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Activ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_Unit" sheetId="15" state="visible" r:id="rId15"/>
    <sheet xmlns:r="http://schemas.openxmlformats.org/officeDocument/2006/relationships" name="Stock Awards" sheetId="16" state="visible" r:id="rId16"/>
    <sheet xmlns:r="http://schemas.openxmlformats.org/officeDocument/2006/relationships" name="Commitments and Contingencies" sheetId="17" state="visible" r:id="rId17"/>
    <sheet xmlns:r="http://schemas.openxmlformats.org/officeDocument/2006/relationships" name="Common Stock_Partner's Capital" sheetId="18" state="visible" r:id="rId18"/>
    <sheet xmlns:r="http://schemas.openxmlformats.org/officeDocument/2006/relationships" name="Fair Value of Financial Instrum" sheetId="19" state="visible" r:id="rId19"/>
    <sheet xmlns:r="http://schemas.openxmlformats.org/officeDocument/2006/relationships" name="Leases (Lessee)" sheetId="20" state="visible" r:id="rId20"/>
    <sheet xmlns:r="http://schemas.openxmlformats.org/officeDocument/2006/relationships" name="Other Assets" sheetId="21" state="visible" r:id="rId21"/>
    <sheet xmlns:r="http://schemas.openxmlformats.org/officeDocument/2006/relationships" name="Quarterly Financial Data (unaud" sheetId="22" state="visible" r:id="rId22"/>
    <sheet xmlns:r="http://schemas.openxmlformats.org/officeDocument/2006/relationships" name="Schedule II_ Valuation and Qual" sheetId="23" state="visible" r:id="rId23"/>
    <sheet xmlns:r="http://schemas.openxmlformats.org/officeDocument/2006/relationships" name="SCHEDULE III - REAL ESTATE INVE"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Activitie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arnings Per Share_Unit (Tables" sheetId="31" state="visible" r:id="rId31"/>
    <sheet xmlns:r="http://schemas.openxmlformats.org/officeDocument/2006/relationships" name="Stock Awards (Tables)" sheetId="32" state="visible" r:id="rId32"/>
    <sheet xmlns:r="http://schemas.openxmlformats.org/officeDocument/2006/relationships" name="Fair Value of Financial Instr_2" sheetId="33" state="visible" r:id="rId33"/>
    <sheet xmlns:r="http://schemas.openxmlformats.org/officeDocument/2006/relationships" name="Leases (Lessee) (Tables)" sheetId="34" state="visible" r:id="rId34"/>
    <sheet xmlns:r="http://schemas.openxmlformats.org/officeDocument/2006/relationships" name="Other Assets (Tables)" sheetId="35" state="visible" r:id="rId35"/>
    <sheet xmlns:r="http://schemas.openxmlformats.org/officeDocument/2006/relationships" name="Quarterly Financial Data (un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al Estate Activities - Assets" sheetId="39" state="visible" r:id="rId39"/>
    <sheet xmlns:r="http://schemas.openxmlformats.org/officeDocument/2006/relationships" name="Real Estate Activities - Asse_2" sheetId="40" state="visible" r:id="rId40"/>
    <sheet xmlns:r="http://schemas.openxmlformats.org/officeDocument/2006/relationships" name="Real Estate Activities - 2019 A" sheetId="41" state="visible" r:id="rId41"/>
    <sheet xmlns:r="http://schemas.openxmlformats.org/officeDocument/2006/relationships" name="Real Estate Activities - 2018 A" sheetId="42" state="visible" r:id="rId42"/>
    <sheet xmlns:r="http://schemas.openxmlformats.org/officeDocument/2006/relationships" name="Real Estate Activities - 2017 A" sheetId="43" state="visible" r:id="rId43"/>
    <sheet xmlns:r="http://schemas.openxmlformats.org/officeDocument/2006/relationships" name="Real Estate Activities - Develo" sheetId="44" state="visible" r:id="rId44"/>
    <sheet xmlns:r="http://schemas.openxmlformats.org/officeDocument/2006/relationships" name="Real Estate Activities - Summar" sheetId="45" state="visible" r:id="rId45"/>
    <sheet xmlns:r="http://schemas.openxmlformats.org/officeDocument/2006/relationships" name="Real Estate Activities - Dispos" sheetId="46" state="visible" r:id="rId46"/>
    <sheet xmlns:r="http://schemas.openxmlformats.org/officeDocument/2006/relationships" name="Real Estate Activities - Summ_2" sheetId="47" state="visible" r:id="rId47"/>
    <sheet xmlns:r="http://schemas.openxmlformats.org/officeDocument/2006/relationships" name="Real Estate Activities - Summ_3" sheetId="48" state="visible" r:id="rId48"/>
    <sheet xmlns:r="http://schemas.openxmlformats.org/officeDocument/2006/relationships" name="Real Estate Activities - Intang" sheetId="49" state="visible" r:id="rId49"/>
    <sheet xmlns:r="http://schemas.openxmlformats.org/officeDocument/2006/relationships" name="Real Estate Activities - Amorti" sheetId="50" state="visible" r:id="rId50"/>
    <sheet xmlns:r="http://schemas.openxmlformats.org/officeDocument/2006/relationships" name="Real Estate Activities - Leasin" sheetId="51" state="visible" r:id="rId51"/>
    <sheet xmlns:r="http://schemas.openxmlformats.org/officeDocument/2006/relationships" name="Real Estate Activities - Summ_4" sheetId="52" state="visible" r:id="rId52"/>
    <sheet xmlns:r="http://schemas.openxmlformats.org/officeDocument/2006/relationships" name="Real Estate Activities - Compon" sheetId="53" state="visible" r:id="rId53"/>
    <sheet xmlns:r="http://schemas.openxmlformats.org/officeDocument/2006/relationships" name="Real Estate Activities - Adeptu" sheetId="54" state="visible" r:id="rId54"/>
    <sheet xmlns:r="http://schemas.openxmlformats.org/officeDocument/2006/relationships" name="Real Estate Activities - Alecto" sheetId="55" state="visible" r:id="rId55"/>
    <sheet xmlns:r="http://schemas.openxmlformats.org/officeDocument/2006/relationships" name="Real Estate Activities - Summ_5" sheetId="56" state="visible" r:id="rId56"/>
    <sheet xmlns:r="http://schemas.openxmlformats.org/officeDocument/2006/relationships" name="Real Estate Activities - Loans " sheetId="57" state="visible" r:id="rId57"/>
    <sheet xmlns:r="http://schemas.openxmlformats.org/officeDocument/2006/relationships" name="Real Estate Activities - Concen" sheetId="58" state="visible" r:id="rId58"/>
    <sheet xmlns:r="http://schemas.openxmlformats.org/officeDocument/2006/relationships" name="Debt - Summary of Debt (Detail)" sheetId="59" state="visible" r:id="rId59"/>
    <sheet xmlns:r="http://schemas.openxmlformats.org/officeDocument/2006/relationships" name="Debt - Summary of Debt (Parenth" sheetId="60" state="visible" r:id="rId60"/>
    <sheet xmlns:r="http://schemas.openxmlformats.org/officeDocument/2006/relationships" name="Debt - Principal Payments Due f" sheetId="61" state="visible" r:id="rId61"/>
    <sheet xmlns:r="http://schemas.openxmlformats.org/officeDocument/2006/relationships" name="Debt - Credit Facility - Additi" sheetId="62" state="visible" r:id="rId62"/>
    <sheet xmlns:r="http://schemas.openxmlformats.org/officeDocument/2006/relationships" name="Debt - Australian Term Loan Fac" sheetId="63" state="visible" r:id="rId63"/>
    <sheet xmlns:r="http://schemas.openxmlformats.org/officeDocument/2006/relationships" name="Debt - 4.000% Senior Unsecured " sheetId="64" state="visible" r:id="rId64"/>
    <sheet xmlns:r="http://schemas.openxmlformats.org/officeDocument/2006/relationships" name="Debt - 2.550% Senior Unsecured " sheetId="65" state="visible" r:id="rId65"/>
    <sheet xmlns:r="http://schemas.openxmlformats.org/officeDocument/2006/relationships" name="Debt - 5.500% Senior Unsecured " sheetId="66" state="visible" r:id="rId66"/>
    <sheet xmlns:r="http://schemas.openxmlformats.org/officeDocument/2006/relationships" name="Debt - 6.375% Senior Unsecured " sheetId="67" state="visible" r:id="rId67"/>
    <sheet xmlns:r="http://schemas.openxmlformats.org/officeDocument/2006/relationships" name="Debt - 3.325% Senior Unsecured " sheetId="68" state="visible" r:id="rId68"/>
    <sheet xmlns:r="http://schemas.openxmlformats.org/officeDocument/2006/relationships" name="Debt - 5.250% Senior Unsecured " sheetId="69" state="visible" r:id="rId69"/>
    <sheet xmlns:r="http://schemas.openxmlformats.org/officeDocument/2006/relationships" name="Debt - 5.000% Senior Unsecured " sheetId="70" state="visible" r:id="rId70"/>
    <sheet xmlns:r="http://schemas.openxmlformats.org/officeDocument/2006/relationships" name="Debt - 3.692% Senior Unsecured " sheetId="71" state="visible" r:id="rId71"/>
    <sheet xmlns:r="http://schemas.openxmlformats.org/officeDocument/2006/relationships" name="Deb - 4.625% Senior Unsecured N" sheetId="72" state="visible" r:id="rId72"/>
    <sheet xmlns:r="http://schemas.openxmlformats.org/officeDocument/2006/relationships" name="Debt - Additional Information (" sheetId="73" state="visible" r:id="rId73"/>
    <sheet xmlns:r="http://schemas.openxmlformats.org/officeDocument/2006/relationships" name="Debt - Covenants - Additional I" sheetId="74" state="visible" r:id="rId74"/>
    <sheet xmlns:r="http://schemas.openxmlformats.org/officeDocument/2006/relationships" name="Income Taxes - Additional Infor" sheetId="75" state="visible" r:id="rId75"/>
    <sheet xmlns:r="http://schemas.openxmlformats.org/officeDocument/2006/relationships" name="Income Taxes - Schedule of Inco" sheetId="76" state="visible" r:id="rId76"/>
    <sheet xmlns:r="http://schemas.openxmlformats.org/officeDocument/2006/relationships" name="Income Taxes - Summary of Recon" sheetId="77" state="visible" r:id="rId77"/>
    <sheet xmlns:r="http://schemas.openxmlformats.org/officeDocument/2006/relationships" name="Income Taxes - Summary of Rec_2" sheetId="78" state="visible" r:id="rId78"/>
    <sheet xmlns:r="http://schemas.openxmlformats.org/officeDocument/2006/relationships" name="Income Taxes - Schedule of Defe" sheetId="79" state="visible" r:id="rId79"/>
    <sheet xmlns:r="http://schemas.openxmlformats.org/officeDocument/2006/relationships" name="Income Taxes - Schedule of Net " sheetId="80" state="visible" r:id="rId80"/>
    <sheet xmlns:r="http://schemas.openxmlformats.org/officeDocument/2006/relationships" name="Income Taxes - Schedule of Per " sheetId="81" state="visible" r:id="rId81"/>
    <sheet xmlns:r="http://schemas.openxmlformats.org/officeDocument/2006/relationships" name="Earnings Per Share_Unit - Calcu" sheetId="82" state="visible" r:id="rId82"/>
    <sheet xmlns:r="http://schemas.openxmlformats.org/officeDocument/2006/relationships" name="Stock Awards - Additional Infor" sheetId="83" state="visible" r:id="rId83"/>
    <sheet xmlns:r="http://schemas.openxmlformats.org/officeDocument/2006/relationships" name="Stock Awards - Stock-based Awar" sheetId="84" state="visible" r:id="rId84"/>
    <sheet xmlns:r="http://schemas.openxmlformats.org/officeDocument/2006/relationships" name="Commitments and Contingencies -" sheetId="85" state="visible" r:id="rId85"/>
    <sheet xmlns:r="http://schemas.openxmlformats.org/officeDocument/2006/relationships" name="Common Stock_Partners' Capital "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Leases (Lessee) - Additional In" sheetId="89" state="visible" r:id="rId89"/>
    <sheet xmlns:r="http://schemas.openxmlformats.org/officeDocument/2006/relationships" name="Leases (Lessee) - Summary of Le" sheetId="90" state="visible" r:id="rId90"/>
    <sheet xmlns:r="http://schemas.openxmlformats.org/officeDocument/2006/relationships" name="Leases (Lessee) - Summary of _2" sheetId="91" state="visible" r:id="rId91"/>
    <sheet xmlns:r="http://schemas.openxmlformats.org/officeDocument/2006/relationships" name="Leases (Lessee) - Schedule of F" sheetId="92" state="visible" r:id="rId92"/>
    <sheet xmlns:r="http://schemas.openxmlformats.org/officeDocument/2006/relationships" name="Leases (Lessee) - Summary of Su" sheetId="93" state="visible" r:id="rId93"/>
    <sheet xmlns:r="http://schemas.openxmlformats.org/officeDocument/2006/relationships" name="Leases (Lessee) - Summary of _3" sheetId="94" state="visible" r:id="rId94"/>
    <sheet xmlns:r="http://schemas.openxmlformats.org/officeDocument/2006/relationships" name="Other Assets - Summary of Other" sheetId="95" state="visible" r:id="rId95"/>
    <sheet xmlns:r="http://schemas.openxmlformats.org/officeDocument/2006/relationships" name="Other Assets - Additional Infor" sheetId="96" state="visible" r:id="rId96"/>
    <sheet xmlns:r="http://schemas.openxmlformats.org/officeDocument/2006/relationships" name="Quarterly Financial Data (Una_3" sheetId="97" state="visible" r:id="rId97"/>
    <sheet xmlns:r="http://schemas.openxmlformats.org/officeDocument/2006/relationships" name="Schedule II - Schedule of Valua" sheetId="98" state="visible" r:id="rId98"/>
    <sheet xmlns:r="http://schemas.openxmlformats.org/officeDocument/2006/relationships" name="Schedule II - Schedule of Val_2" sheetId="99" state="visible" r:id="rId99"/>
    <sheet xmlns:r="http://schemas.openxmlformats.org/officeDocument/2006/relationships" name="Schedule III - Real Estate In_2" sheetId="100" state="visible" r:id="rId100"/>
    <sheet xmlns:r="http://schemas.openxmlformats.org/officeDocument/2006/relationships" name="Schedule III - Real Estate In_3" sheetId="101" state="visible" r:id="rId101"/>
    <sheet xmlns:r="http://schemas.openxmlformats.org/officeDocument/2006/relationships" name="Schedule III - Changes in Total" sheetId="102" state="visible" r:id="rId102"/>
    <sheet xmlns:r="http://schemas.openxmlformats.org/officeDocument/2006/relationships" name="Schedule III - Changes in Accum" sheetId="103" state="visible" r:id="rId103"/>
    <sheet xmlns:r="http://schemas.openxmlformats.org/officeDocument/2006/relationships" name="Schedule III - Changes in Acc_2" sheetId="104" state="visible" r:id="rId104"/>
    <sheet xmlns:r="http://schemas.openxmlformats.org/officeDocument/2006/relationships" name="Schedule IV - Schedule of Mortg" sheetId="105" state="visible" r:id="rId105"/>
    <sheet xmlns:r="http://schemas.openxmlformats.org/officeDocument/2006/relationships" name="Schedule IV - Schedule of Mor_2" sheetId="106" state="visible" r:id="rId106"/>
    <sheet xmlns:r="http://schemas.openxmlformats.org/officeDocument/2006/relationships" name="Schedule IV - Changes in Mortga" sheetId="107" state="visible" r:id="rId107"/>
  </sheets>
  <definedNames/>
  <calcPr calcId="124519" fullCalcOnLoad="1"/>
</workbook>
</file>

<file path=xl/sharedStrings.xml><?xml version="1.0" encoding="utf-8"?>
<sst xmlns="http://schemas.openxmlformats.org/spreadsheetml/2006/main" uniqueCount="1796">
  <si>
    <t>Document and Entity Information - USD ($)</t>
  </si>
  <si>
    <t>12 Months Ended</t>
  </si>
  <si>
    <t>Dec. 31, 2019</t>
  </si>
  <si>
    <t>Feb. 21,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MPW</t>
  </si>
  <si>
    <t>Entity Registrant Name</t>
  </si>
  <si>
    <t>Medical Properties Trust, Inc</t>
  </si>
  <si>
    <t>Entity Central Index Key</t>
  </si>
  <si>
    <t>0001287865</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Title of 12(b) Security</t>
  </si>
  <si>
    <t>Common stock, par value $0.001 per share, of Medical Properties Trust, Inc.</t>
  </si>
  <si>
    <t>Security Exchange Name</t>
  </si>
  <si>
    <t>NYSE</t>
  </si>
  <si>
    <t>Entity File Number</t>
  </si>
  <si>
    <t>001-32559</t>
  </si>
  <si>
    <t>Entity Tax Identification Number</t>
  </si>
  <si>
    <t>20-0191742</t>
  </si>
  <si>
    <t>Entity Address, Address Line One</t>
  </si>
  <si>
    <t>1000 Urban Center Drive</t>
  </si>
  <si>
    <t>Entity Address, Address Line Two</t>
  </si>
  <si>
    <t>Suite 501</t>
  </si>
  <si>
    <t>Entity Address, City or Town</t>
  </si>
  <si>
    <t>Birmingham</t>
  </si>
  <si>
    <t>Entity Address, State or Province</t>
  </si>
  <si>
    <t>AL</t>
  </si>
  <si>
    <t>Entity Address, Postal Zip Code</t>
  </si>
  <si>
    <t>35242</t>
  </si>
  <si>
    <t>City Area Code</t>
  </si>
  <si>
    <t>(205)</t>
  </si>
  <si>
    <t>Local Phone Number</t>
  </si>
  <si>
    <t>969-3755</t>
  </si>
  <si>
    <t>Entity Incorporation, State or Country Code</t>
  </si>
  <si>
    <t>MD</t>
  </si>
  <si>
    <t>Document Annual Report</t>
  </si>
  <si>
    <t>true</t>
  </si>
  <si>
    <t>Document Transition Report</t>
  </si>
  <si>
    <t>Entity Interactive Data Current</t>
  </si>
  <si>
    <t>Documents Incorporated by Reference</t>
  </si>
  <si>
    <t>Portions of the definitive Proxy Statement of Medical Properties Trust, Inc. for the Annual Meeting of Stockholders to be held on May 21, 2020 are incorporated by reference into Items 10 through 14 of Part III, of this Annual Report on Form 10-K.</t>
  </si>
  <si>
    <t>MPT Operating Partnership, L.P. [Member]</t>
  </si>
  <si>
    <t>MPT Operating Partnership, L.P.</t>
  </si>
  <si>
    <t>0001524607</t>
  </si>
  <si>
    <t>Non-accelerated Filer</t>
  </si>
  <si>
    <t>20-0242069</t>
  </si>
  <si>
    <t>DE</t>
  </si>
  <si>
    <t>Consolidated Balance Sheets - USD ($) $ in Thousands</t>
  </si>
  <si>
    <t>Dec. 31, 2018</t>
  </si>
  <si>
    <t>Real estate assets</t>
  </si>
  <si>
    <t>Land</t>
  </si>
  <si>
    <t>Buildings and improvements</t>
  </si>
  <si>
    <t>Construction in progress</t>
  </si>
  <si>
    <t>Intangible lease assets</t>
  </si>
  <si>
    <t>Investment in financing leases</t>
  </si>
  <si>
    <t>Mortgage loans</t>
  </si>
  <si>
    <t>Gross investment in real estate assets</t>
  </si>
  <si>
    <t>Accumulated depreciation</t>
  </si>
  <si>
    <t>Accumulated amortization</t>
  </si>
  <si>
    <t>Net investment in real estate assets</t>
  </si>
  <si>
    <t>Cash and cash equivalents</t>
  </si>
  <si>
    <t>Interest and rent receivables</t>
  </si>
  <si>
    <t>Straight-line rent receivables</t>
  </si>
  <si>
    <t>Equity investments</t>
  </si>
  <si>
    <t>Other loans</t>
  </si>
  <si>
    <t>Other assets</t>
  </si>
  <si>
    <t>Total Assets</t>
  </si>
  <si>
    <t>Liabilities</t>
  </si>
  <si>
    <t>Debt, net</t>
  </si>
  <si>
    <t>Accounts payable and accrued expenses</t>
  </si>
  <si>
    <t>Deferred revenue</t>
  </si>
  <si>
    <t>Obligations to tenants and other lease liabilities</t>
  </si>
  <si>
    <t>Total Liabilities</t>
  </si>
  <si>
    <t>Commitments and Contingencies</t>
  </si>
  <si>
    <t xml:space="preserve"> </t>
  </si>
  <si>
    <t>Equity / Capital</t>
  </si>
  <si>
    <t>Preferred stock, $0.001 par value. Authorized 10,000 shares; no shares outstanding</t>
  </si>
  <si>
    <t>Common stock, $0.001 par value. Authorized 750,000 shares; issued and outstanding — 517,522 shares at December 31, 2019 and 370,637 shares at December 31, 2018</t>
  </si>
  <si>
    <t>Limited Partners:</t>
  </si>
  <si>
    <t>Additional paid-in capital</t>
  </si>
  <si>
    <t>Retained earnings</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Payable due to Medical Properties Trust, Inc.</t>
  </si>
  <si>
    <t>General Partner [Member] | MPT Operating Partnership, L.P. [Member]</t>
  </si>
  <si>
    <t>General partner — issued and outstanding — 5,176 units at December 31, 2019 and 3,706 units at December 31, 2018</t>
  </si>
  <si>
    <t>Common Units [Member] | MPT Operating Partnership, L.P. [Member]</t>
  </si>
  <si>
    <t>Common units — issued and outstanding — 512,346 units at December 31, 2019 and 366,931 units at December 31, 2018</t>
  </si>
  <si>
    <t>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s, units issued</t>
  </si>
  <si>
    <t>Limited Partners, units outstanding</t>
  </si>
  <si>
    <t>LTIP Units [Member] | MPT Operating Partnership, L.P. [Member]</t>
  </si>
  <si>
    <t>LTIP Units, shares issued</t>
  </si>
  <si>
    <t>LTIP Units, shares outstanding</t>
  </si>
  <si>
    <t>Consolidated Statements of Net Income - USD ($) shares in Thousands, $ in Thousands</t>
  </si>
  <si>
    <t>Dec. 31, 2017</t>
  </si>
  <si>
    <t>Revenues</t>
  </si>
  <si>
    <t>Rent billed</t>
  </si>
  <si>
    <t>Straight-line rent</t>
  </si>
  <si>
    <t>Income from direct financing leases</t>
  </si>
  <si>
    <t>Interest and other income</t>
  </si>
  <si>
    <t>Total revenues</t>
  </si>
  <si>
    <t>Expenses</t>
  </si>
  <si>
    <t>Interest expense</t>
  </si>
  <si>
    <t>Real estate depreciation and amortization</t>
  </si>
  <si>
    <t>Property-related</t>
  </si>
  <si>
    <t>General and administrative</t>
  </si>
  <si>
    <t>Acquisition costs</t>
  </si>
  <si>
    <t>Total expenses</t>
  </si>
  <si>
    <t>Other income (expense)</t>
  </si>
  <si>
    <t>Gain on sale of real estate and other</t>
  </si>
  <si>
    <t>Impairment charges</t>
  </si>
  <si>
    <t>Earnings from equity interests</t>
  </si>
  <si>
    <t>Debt refinancing and unutilized financing costs</t>
  </si>
  <si>
    <t>Other</t>
  </si>
  <si>
    <t>Total other income (expense)</t>
  </si>
  <si>
    <t>Income before income tax</t>
  </si>
  <si>
    <t>Income tax benefit (expense)</t>
  </si>
  <si>
    <t>Net income</t>
  </si>
  <si>
    <t>Net income attributable to non-controlling interests</t>
  </si>
  <si>
    <t>Net income attributable to MPT common stockholders (Operating Partnership partners)</t>
  </si>
  <si>
    <t>Earnings per share (unit) — basic</t>
  </si>
  <si>
    <t>Weighted average shares (units) outstanding — basic</t>
  </si>
  <si>
    <t>Earnings per share (unit) — diluted</t>
  </si>
  <si>
    <t>Weighted average shares (units) outstanding — diluted</t>
  </si>
  <si>
    <t>Consolidated Statements of Comprehensive Income - USD ($) $ in Thousands</t>
  </si>
  <si>
    <t>Other comprehensive income (loss):</t>
  </si>
  <si>
    <t>Unrealized loss on interest rate swap</t>
  </si>
  <si>
    <t>Foreign currency translation gain (loss)</t>
  </si>
  <si>
    <t>Total comprehensive income</t>
  </si>
  <si>
    <t>Comprehensive income attributable to non-controlling interests</t>
  </si>
  <si>
    <t>Comprehensive income attributable to MPT common stockholders (Operating Partnership Partners)</t>
  </si>
  <si>
    <t>Consolidated Statements of Equity / Capital - USD ($) shares in Thousands, $ in Thousands</t>
  </si>
  <si>
    <t>Total</t>
  </si>
  <si>
    <t>MPT Operating Partnership, L.P. [Member]General Partner [Member]</t>
  </si>
  <si>
    <t>Common Par Value [Member]</t>
  </si>
  <si>
    <t>Common Par Value [Member]MPT Operating Partnership, L.P. [Member]Limited Partner [Member]</t>
  </si>
  <si>
    <t>Additional Paid-in Capital [Member]</t>
  </si>
  <si>
    <t>Retained Earnings (Deficit) [Member]</t>
  </si>
  <si>
    <t>Accumulated Other Comprehensive Loss [Member]</t>
  </si>
  <si>
    <t>Accumulated Other Comprehensive Loss [Member]MPT Operating Partnership, L.P. [Member]</t>
  </si>
  <si>
    <t>Treasury Shares [Member]</t>
  </si>
  <si>
    <t>Non-Controlling Interests [Member]</t>
  </si>
  <si>
    <t>Non-Controlling Interests [Member]MPT Operating Partnership, L.P. [Member]</t>
  </si>
  <si>
    <t>Long Term Incentive Plan [Member]MPT Operating Partnership, L.P. [Member]Limited Partner [Member]</t>
  </si>
  <si>
    <t>Beginning balance at Dec. 31, 2016</t>
  </si>
  <si>
    <t>Beginning balance (in shares) at Dec. 31, 2016</t>
  </si>
  <si>
    <t>Sale of non-controlling interests</t>
  </si>
  <si>
    <t>Stock (Unit) vesting and amortization of stock (unit)-based compensation</t>
  </si>
  <si>
    <t>Stock (Unit) vesting and amortization of stock (unit)-based compensation (shares)</t>
  </si>
  <si>
    <t>Treasury shares acquired (41,270 shares)</t>
  </si>
  <si>
    <t>Distributions to non-controlling interests, net</t>
  </si>
  <si>
    <t>Proceeds from offering (net of offering costs)</t>
  </si>
  <si>
    <t>Proceeds from offering (net of offering costs) (shares)</t>
  </si>
  <si>
    <t>Dividends (Distributions) declared</t>
  </si>
  <si>
    <t>Ending balance at Dec. 31, 2017</t>
  </si>
  <si>
    <t>Ending balance (in shares) at Dec. 31, 2017</t>
  </si>
  <si>
    <t>Treasury units acquired (41,270 units)</t>
  </si>
  <si>
    <t>Cumulative effect of change in accounting principles</t>
  </si>
  <si>
    <t>Redemption of MOP units/common units</t>
  </si>
  <si>
    <t>Ending balance at Dec. 31, 2018</t>
  </si>
  <si>
    <t>Ending balance (in shares) at Dec. 31, 2018</t>
  </si>
  <si>
    <t>Conversion of LTIP units to common units (shares)</t>
  </si>
  <si>
    <t>Redemption of common units (shares)</t>
  </si>
  <si>
    <t>Ending balance at Dec. 31, 2019</t>
  </si>
  <si>
    <t>Ending balance (in shares) at Dec. 31, 2019</t>
  </si>
  <si>
    <t>Consolidated Statements of Equity / Capital (Parenthetical) - $ / shares shares in Thousands</t>
  </si>
  <si>
    <t>Treasury shares acquired (shares)</t>
  </si>
  <si>
    <t>Dividends (Distributions) declared per common share / unit</t>
  </si>
  <si>
    <t>MPT Operating Partnership, L.P. [Member] | General Partner [Member]</t>
  </si>
  <si>
    <t>Common Par Value [Member] | MPT Operating Partnership, L.P. [Member] | Limited Partner [Member]</t>
  </si>
  <si>
    <t>Consolidated Statements of Cash Flows $ in Thousands</t>
  </si>
  <si>
    <t>Dec. 31, 2019USD ($)</t>
  </si>
  <si>
    <t>Dec. 31, 2018USD ($)</t>
  </si>
  <si>
    <t>Dec. 31, 2017USD ($)</t>
  </si>
  <si>
    <t>Operating activities</t>
  </si>
  <si>
    <t>Adjustments to reconcile net income to net cash provided by operating activities:</t>
  </si>
  <si>
    <t>Depreciation and amortization</t>
  </si>
  <si>
    <t>Amortization of deferred financing costs and debt discount</t>
  </si>
  <si>
    <t>Straight-line rent revenue and other</t>
  </si>
  <si>
    <t>Share / (Unit)-based compensation expense</t>
  </si>
  <si>
    <t>Gain from sale of real estate and other</t>
  </si>
  <si>
    <t>Straight-line rent and other write-off</t>
  </si>
  <si>
    <t>Other adjustments</t>
  </si>
  <si>
    <t>Changes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Capital additions and other investments, net</t>
  </si>
  <si>
    <t>Net cash (used for) provided by investing activities</t>
  </si>
  <si>
    <t>Financing activities</t>
  </si>
  <si>
    <t>Proceeds from term debt, net of discount</t>
  </si>
  <si>
    <t>Payments of term debt</t>
  </si>
  <si>
    <t>Payment of deferred financing costs</t>
  </si>
  <si>
    <t>Revolving credit facilities, net</t>
  </si>
  <si>
    <t>Distributions paid</t>
  </si>
  <si>
    <t>Lease deposits and other obligations to tenants</t>
  </si>
  <si>
    <t>Proceeds from sale of common shares, net of offering costs</t>
  </si>
  <si>
    <t>Other financing activities</t>
  </si>
  <si>
    <t>Net cash provided by (used for) financing activities</t>
  </si>
  <si>
    <t>Increase in cash, cash equivalents, and restricted cash for the year</t>
  </si>
  <si>
    <t>Effect of exchange rate changes</t>
  </si>
  <si>
    <t>Cash, cash equivalents, and restricted cash at beginning of year</t>
  </si>
  <si>
    <t>Cash, cash equivalents, and restricted cash at end of year</t>
  </si>
  <si>
    <t>Interest paid, including capitalized interest of $3,936 in 2019, $1,480 in 2018, and $840 in 2017</t>
  </si>
  <si>
    <t>Supplemental schedule of non-cash financing activities:</t>
  </si>
  <si>
    <t>Dividends declared, unpaid</t>
  </si>
  <si>
    <t>Cash, cash equivalents, and restricted cash are comprised of the following:</t>
  </si>
  <si>
    <t>Cash and cash equivalents at beginning of period</t>
  </si>
  <si>
    <t>Restricted cash, included in Other assets at beginning of period</t>
  </si>
  <si>
    <t>Restricted Cash and Cash Equivalents, Asset, Statement of Financial Position [Extensible List]</t>
  </si>
  <si>
    <t>us-gaap:OtherAssets</t>
  </si>
  <si>
    <t>Cash and cash equivalents at end of period</t>
  </si>
  <si>
    <t>Restricted cash, included in Other assets at end of period</t>
  </si>
  <si>
    <t>Proceeds from sale of units, net of offering costs</t>
  </si>
  <si>
    <t>Consolidated Statements of Cash Flows (Parenthetical) - USD ($) $ in Thousands</t>
  </si>
  <si>
    <t>Interest paid, capitalize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United States (“U.S.”) federal income tax,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additional taxes in the U.S. as the majority of such income flows through our REIT. Our primary business strategy is to acquire and develop real estate and improvements, primarily for long-term lease to providers of healthcare services, such as operators of general acute care hospitals, inpatient physical rehabilitation hospitals, and long-term acute care hospital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S., Europe, and Australia.</t>
  </si>
  <si>
    <t>Summary of Significant Accounting Policies</t>
  </si>
  <si>
    <t>2. Summary of Significant Accounting Policie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If we determine that we have a variable interest in a variable interest entity, we then evaluate if we are the primary beneficiary of the variable interest entity. The evaluation is a qualitative assessment as to whether we have the ability to direct the activities of a variable interest entity that most significantly impact the entity’s economic performance. We consolidate each variable interest entity in which we, by virtue of or transactions with our investments in the entity, are considered to be the primary beneficiary. At December 31, 2019 and 2018, we determined that we were not the primary beneficiary of any variable interest entity in which we hold a variable interest because we do not control the activities (such as the day-to-day operations) that most significantly impact the economic performance of these entities. Investments in Unconsolidated Entities: Investments in entities in which we have the ability to significantly influence (but not control) are accounted for by the equity method, such as our joint venture with Primotop Holdings S.à.r.l. (“Primotop”) as discussed in Note 3. Under the equity method of accounting, our share of the investee’s earnings or losses are included in the “Earnings from equity interests” line of our consolidated statements of net income. Except for our joint venture with Primotop, we have elected to record our share of such investee’s earnings or losses on a lag basi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 ther-than-temporary, an impairment is recorded. Investments in entities in which we do not control nor do we have the ability to significantly influence and for which there is no readily determinable fair value (such as our investments in Steward Health Care System LLC (“Steward”) and Median Kliniken S.á.r.l. (“MEDIAN”) are accounted for at cost, less any impairment, plus or minus changes resulting from observable price changes in orderly transactions involving the investee. For similar investments but for which there are readily determinable fair values, such investments are measured at fair value quarterly, with unrealized gains and losses recorded in income. 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 Revenue Recognition: Our revenues are primarily from leases and mortgage loans. On January 1, 2019, we adopted Accounting Standards Update (“ASU”) 2016-02, “Leases”, (“ASU 2016-02”). ASU 2016-02 sets out the principles for the recognition, measurement, presentation, and disclosure of leases for both parties to a contract (i.e. lessees and lessors). We adopted this standard using the modified retrospective approach and have elected the package of practical expedients permitted under the transition guidance within the new standard, which among other things permits the following: no reassessment of whether existing contracts are or contain a lease and no reassessment of lease classification for existing leases. In addition, we made certain elections permitted which (1) permits entities to apply the transition provisions of the new standard at its adoption date instead of at the earliest comparative period presented and (2) permits lessors to account for lease and non-lease components as a single lease component in a contract if certain criteria are met. For lessors, this new standard of accounting for leases is substantially equivalent to previous guidance, but there are some differences which we highlight below: Operating Lease Revenue We receive income from operating leases based on the fixed, minimum required rents (base rents) per the lease agreements. Rent revenue from base rents is recorded on the straight-line method over the terms of the related lease agreement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the consolidated statements of net income is presented as two amounts: rent billed and straight-line rent revenue.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 Rental payments received prior to their recognition as income are classified as deferred revenue. Financing Lease Revenue Under the new lease accounting rules adopted on January 1, 2019, if an acquisition and subsequent lease of a property to the seller does not meet the definition of a sale, we must account for the transaction as a financing with income recognized using the imputed interest method. Another type of financing lease that we carried forward from the previous lease accounting guidance is a direct financing lease (“DFL”).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Starting January 1, 2019 (with the adoption of ASU 2016-02),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consistent with how all tenant payments or reimbursements pursuant to our “triple-net” leases were accounted for prior to ASU 2016-02.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Acquired Real Estate Purchase Price Allocation: Since January 1, 2018 with adoption of ASU No. 2017-01, “Clarifying the Definition of a Business” (“ASU 2017-01”), all of our property acquisitions have been accounted for as asset acquisitions. Prior to 2018, properties acquired for leasing purposes were accounted for using business combination accounting rules. The primary impact to us from this change in accounting is the capitalization of third party transaction costs that are directly related to the acquisition as these costs were expensed under business combination accounting rules. Under either accounting method, we allocate the purchase price of acquired properties to tangible and identified intangible assets acquired and liabilities assumed (if any) based on their fair values. In making estimates of fair values for purposes of allocating purchase prices of acquired real estate, we may utilize a number of sources, from time to time, including available real estate broker data, independent appraisals that may be obtained in connection with the acquisition or financing of the respective property,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term of the respective leases. If a lease is terminated early, the unamortized portion of the lease intangibles are charged to expense. Real Estate and Depreciation: Real estate, consisting of land, buildings and improvements, are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19 are as follows:
Buildings and improvements
39.0 years
Tenant lease intangibles
23.7 years
Leasehold improvements
17.0 years
Furniture, equipment, and other
7.7 years Losses from Rent Receivables: For all leases, we continuously monitor the performance of our existing tenants including, but not limited to: admission levels and surgery/procedure volumes by type; current operating margins; ratio of our tenants’ operating margins both to facility rent and to facility rent plus other fixed costs; trends in cash collections; trends in revenue and patient mix; and the effect of evolving healthcare regulations on tenants’ profitability and liquidity. Losses from Operating Lease Receivables: Losses on Financing Lease Receivables: Loans: Loans consist of mortgage loans, working capital loans, and other long-term loans. Mortgage loans are collateralized by interests in real property. Working capital and other long-term loans are generally collateralized by interests in receivables and corporate and individual guarantees. We record loans at cost. We evaluate the collectability of both interest and principal on a loan-by-loan basis (using the same process as we do for assessing the collectability of rent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If a loan is deemed to be impaired, we generally place the loan on non-accrual status and record interest income only upon receipt of cash. Earnings Per Share/Units: Basic earnings per common share/unit is computed by dividing net income applicable to common shares/units by the weighted-average number of shares/units of common stock/units outstanding during the period. Diluted earnings per common share/units is calculated by including the effect of dilutive securities. Our unvested restricted stock/unit awards contain non-forfeitable rights to dividends, and accordingly, these awards are deemed to be participating securities. These participating securities are included in the earnings allocation in computing both basic and diluted earnings per common share/unit. 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a TRS, MPT Development Services, Inc. (“MDS”), and with many other entities, which are single member LLCs that are disregarded for tax purposes and are reflected in the tax returns of MDS. MDS is not entitled to a dividends paid deduction and is subject to U.S. federal, state, and local income taxes. MDS is authorized to provide property development, leasing, and management services for third-party owned properties, and we will make non-mortgage loans to and/or investments in our lessees through this entity. With the property acquisitions and investments in Europe and Australia, we are subject to income taxes internationally. However, we do not expect to incur any additional income taxes in the U.S. as such income from our international properties flows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 Stock-Based Compensation: We adopted the 2019 Equity Incentive Plan (the “Equity Incentive Plan”) during the second quarter of 2019. Awards of restricted stock and other equity-based awards with service conditions are valued at the average stock price per share on the date of grant and are amortized to compensation expense over the service periods (typically three years), using the straight-line method.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using the straight-line method. Awards with performance conditions are valued at the average stock price per share on the date of grant and are amortized using the straight-line method over the service period, adjusted for the probability of achieving the performance conditions. Forfeitures of stock-based awards are recognized as they occur. Deferred Costs: Costs incurred that directly relate to the offerings of stock are deferred and netted against proceeds received from the offering. Leasing commissions and other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 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 the deferred costs are amortized on the straight-line method over the term of the debt and are included as a component of “ Other a ssets ” on our consolidated balance sheets. 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 on our consolidated balance sheets. Certain of our U.S. subsidiaries will enter into short-term and long-term transactions denominated in a foreign currency from time-to-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 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tion is recognized in earning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 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that have been used by us include discounted cash flow and Monte Carlo valuat ion models. We also consider counterparty’s and our own credit risk on derivatives and other liabilities measured at their estimated fair value. Fair Value Option Election: For our equity interest in Ernest Health, Inc. (“Ernest”) along with any related loans (all of which other than the mortgage loans were sold or paid off on October 4, 2018 - see Note 3 for more details), we have elected to account for these investments at fair value due to the size of the investments and because we believe this method is more reflective of current values. We have not made a similar election for other equity interests or loans that existed at De</t>
  </si>
  <si>
    <t>Real Estate Activities</t>
  </si>
  <si>
    <t>Real Estate [Abstract]</t>
  </si>
  <si>
    <t>3. Real Estate Activities Acquisitions For the years ended December 31, 2019, 2018, and 2017, we acquired the following assets:
2019
2018
2017
(in thousands)
Assets Acquired
Land
$
400,539
$
71,880
$
240,993
Building
1,951,066
686,739
985,219
Intangible lease assets — subject to amortization (weighted-average useful life of 19.1 years in 2019, 27.9 years in 2018, and 27.7 years in 2017)
227,468
90,651
181,004
Investment in financing leases
1,386,797
—
40,450
Mortgage loans
51,267
—
700,000
Other loans
135,258
336,458
—
Equity investments and other assets
415,836
245,267
100,000
Liabilities assumed
(2,637
)
—
(878
)
Total assets acquired
$
4,565,594
$
1,430,995
$
2,246,788
Loans repaid(1)
—
(764,447
)
—
Total net assets acquired
$
4,565,594
$
666,548
$
2,246,788
(1)
The 2018 column includes $0.8 billion of loans advanced to Steward in 2016 and repaid in 2018 as part of sale leaseback conversion described below. 2019 Activity LifePoint Acquisition On December 17, 2019, we acquired a portfolio of 10 acute care hospitals owned and operated by LifePoint Health, Inc. (“LifePoint”) for a combined purchase price of approximately $700.0 million. The properties are leased to LifePoint under one master lease agreement. The master lease has a 20-year initial term and two five-year Prospect Transaction On August 23, 2019, we invested in a portfolio of 14 acute care hospitals and two behavioral health facilities operated by Prospect Medical Holdings, Inc. (“Prospect”) for a combined purchase price of approximately $1.55 billion. Our investment includes the acquisition of the real estate of 11 acute care hospitals and two behavioral health facilities for $1.4 billion. We are accounting for these properties as a financing (as presented in the “Investment in financing leases” line of the consolidated balance sheets) under the new lease accounting rules due to certain lessee end-of-term purchase options. In addition, we originated a $51.3 million mortgage loan, secured by a first mortgage on an acute care hospital, and a $112.9 million term loan which we expect will be converted into the acquisition of two additional acute care hospitals upon the satisfaction of certain conditions. The master leases and mortgage loan have substantially similar terms, with a 15-year fixed term subject to three extension options, plus annual inflation-based escalators. The agreements provide for the potential for a future purchase price adjustment of up to an additional $250.0 million, based on achievement of certain performance thresholds over a three-year Ramsay Acquisition On August 16, 2019, we acquired freehold interests in eight acute care hospitals located throughout England for an aggregate purchase price of approximately £347 million. The hospitals are leased to Ramsay pursuant to in-place net leases with approximate 18-year remaining lease terms and include annual fixed and periodic market-based escalations. Australia Transaction On June 6, 2019, we acquired 11 hospitals in Australia for a purchase price of approximately AUD $1.2 billion plus stamp duties and registration fees of AUD $66.6 million. The properties are leased to Healthscope, pursuant to master lease agreements that have an average initial term of 20 years with annual fixed escalations and multiple extension options. Healthscope was acquired in a simultaneous transaction by Brookfield Business Partners L.P. and certain of its institutional partners. Switzerland Transactions On May 27, 2019, we invested in a portfolio of 13 acute care campuses and two additional properties in Switzerland for an aggregate purchase price of approximately CHF 236.6 million. The investment was effected through our purchase of a 46% stake in a Swiss healthcare real estate company, Infracore SA, from the previous majority shareholder, Aevis Victoria SA (“Aevis”). The facilities are leased to Swiss Medical Network, a wholly-owned Aevis subsidiary, pursuant to leases with an average 23-year remaining term subject to annual escalation provisions. We are accounting for our 46% interest in this joint venture under the equity method. Additionally, we purchased a 4.9% stake in Aevis for approximately CHF 47 million on June 28, 2019 that we are marking to fair value through income each quarter. Other Transactions On December 3, 2019, we invested in two acute care hospitals in Spain for a purchase price of approximately €117.3 million. The investment was effected through our purchase of a 45% stake in a Spanish entity. The facilities are leased to HM Hospitales pursuant to a master lease with an initial lease term of 25 years. The lease provides for annual inflation-based escalators. We are accounting for our 45% interest in this joint venture under the equity method. On November 28, 2019, we acquired an acute care hospital in Portugal for approximately €28.2 On August 30, 2019, we invested in a portfolio of facilities throughout various states for approximately $254 million. The properties are leased to Vibra Healthcare, LLC (“Vibra”) five-year On June 10, 2019, we acquired seven community hospitals in Kansas for approximately $145.4 million. The properties are leased to an affiliate of Saint Luke’s Health System (“SLHS”) pursuant to seven individual in-place leases that have an average remaining lease term of 14 years. The leases provide for fixed escalations every five years and include two five-year Other acquisitions during 2019 included three acute care hospitals and one inpatient rehabilitation second third 2018 Activity Joint Venture Transaction On August 31, 2018, we completed a joint venture arrangement with Primotop pursuant to which we contributed 71 of our post-acute hospitals in Germany, with an aggregate fair value of €1.635 billion, for a 50% interest, while Primotop contributed cash for its 50% interest in the joint venture. As part of the transaction, we received an aggregate amount of approximately €1.14 billion, from the proceeds of the cash contributed by Primotop and the secured debt financing placed on the joint venture’s real estate, and we recognized an approximate €500 million gain on sale. At inception, our interest in the joint venture was made up of a 50% equity investment valued at approximately €210 million, which is being accounted for under the equity method of accounting, and a €290 million shareholder loan (with terms identical to Primotop’s shareholder loan). Other Transactions On August 31, 2018, we acquired an acute care facility in Pasco, Washington for $17.5 million. The property is leased to LifePoint, pursuant to the existing long-term master lease. On August 28, 2018, we acquired three inpatient rehabilitation hospitals in Germany for €17.3 million (including real estate transfer taxes). These hospitals are part of a four-hospital portfolio that we agreed to purchase for an aggregate amount of €23 million (including real estate transfer taxes) in June 2018. The properties are leased to MEDIAN, pursuant to a new 27-year master lease with annual inflation-based escalators. During 2018, we acquired the fee simple real estate of five general acute care hospitals, four of which are located in Massachusetts and one located in Texas, from Steward in exchange for the reduction of $764.4 million of mortgage loans made to Steward in October 2016 and March 2018, along with additional cash consideration. These properties are being leased to Steward pursuant to the original master lease from October 2016. 2017 Activity Steward Transactions On September 29, 2017, we acquired, from IASIS Healthcare LLC (“IASIS”), a portfolio of ten acute care hospitals and one behavioral health facility, along with ancillary land and buildings that are located in Arizona, Utah, Texas, and Arkansas. The portfolio is now operated by Steward which separately completed its acquisition of the operations of IASIS on September 29, 2017. Our investment in the portfolio includes the acquisition of eight acute care hospitals and one behavioral health facility for approximately $700 million, the making of $700 million in mortgage loans on two acute care hospitals, and a $100 million minority equity contribution in Steward, for a combined investment of approximately $1.5 billion. On May 1, 2017, we acquired eight hospitals previously affiliated with Community Health Systems, Inc. in Florida, Ohio, and Pennsylvania for an aggregate purchase price of $301.3 million. MEDIAN Transactions On November 29, 2017, we acquired three rehabilitation hospitals in Germany for an aggregate purchase price of €80 million. The facilities are leased to affiliates of MEDIAN, pursuant to a new long-term master lease. The lease began on November 30, 2017, and the term is for 27 years (ending in November 2044). The lease provides for annual inflation-based escalators. During the third quarter of 2017, we acquired two rehabilitation hospitals in Germany for an aggregate purchase price of €39.2 million, in addition to 11 rehabilitation hospitals in Germany that we acquired in the second quarter of 2017 for an aggregate purchase price of €127 million. These 13 properties are leased to affiliates of MEDIAN, pursuant to a third master lease entered into in 2016. These acquisitions are the final properties of the portfolio of 20 properties in Germany that we agreed to acquire in July 2016 for €215.7 million, of which seven properties totaling €49.5 million closed in December 2016. On June 22, 2017, we acquired an acute care hospital in Germany for a purchase price of €19.4 million, of which €18.6 million was paid upon closing with the remainder being paid over four years. This property is leased to affiliates of MEDIAN, pursuant to an existing master lease agreement that ends in December 2042 with annual inflation-based escalators. On January 30, 2017, we acquired an inpatient rehabilitation hospital in Germany for €8.4 million. This acquisition was the final property to close as part of the six hospital portfolio that we agreed to buy in September 2016 for an aggregate amount of €44.1 million. This property is leased to affiliates of MEDIAN pursuant to the original long-term master lease agreement reached with MEDIAN in 2015. Other Transactions On June 1, 2017, we acquired the real estate assets of Ohio Valley Medical Center located in Wheeling, West Virginia, and the East Ohio Regional Hospital in Martins Ferry, Ohio, from Ohio Valley Health Services, a not-for-profit entity in West Virginia, for an aggregate purchase price of approximately $40 million. We simultaneously leased the facilities to Alecto Healthcare Services LLC (“Alecto”). On May 1, 2017, we acquired the real estate of St. Joseph Regional Medical Center, a 145-bed acute care hospital in Lewiston, Idaho for $87.5 million. This facility is leased to LifePoint, pursuant to the existing long-term master lease entered into with LifePoint in April 2016. Development Activities 2019 Activity On October 25, 2019, we entered into an agreement to finance the development of and lease a behavioral hospital in Houston, Texas, for $27.5 million. This facility will be leased to NeuroPsychiatric Hospitals pursuant to a long-term lease and is expected to commence rent in the fourth quarter of 2020. 2018 Activity During the year ended December 31, 2018, we completed the construction on Ernest Flagstaff. This $25.5 million inpatient rehabilitation facility located in Flagstaff, Arizona opened on March 1, 2018 and is being leased to Ernest pursuant to a stand-alone lease, with terms similar to the original master lease. 2017 Activity During 2017, we completed construction and began recording rental income on the following facilities:
•
Adeptus Health, Inc. (“Adeptus”) — We completed four acute care facilities totaling approximately $68 million in development costs.
•
IMED Group (“IMED”) — A general acute facility located in Valencia, Spain opened on March 31, 2017, and is being leased to IMED pursuant to a 30-year lease that provides for quarterly fixed rent payments that started on October 1, 2017 with annual increases of 1% beginning April 1, 2020. Our ownership in this facility is effected through a joint venture between us and clients of AXA Real Estate, in which we own a 50% interest. See table below for a status summary of our current development projects (in thousands):
Property
Commitment
Costs Incurred as of December 31, 2019
Estimated Rent Commencement Date
Circle (Birmingham, England)
$
47,532
$
41,920
2Q 2020
Circle Rehabilitation (Birmingham, England)
21,427
17,385
2Q 2020
Surgery Partners (Idaho Falls, Idaho)
113,468
96,639
1Q 2020
NeuroPsychiatric Hospitals (Houston, Texas)
27,500
12,268
4Q 2020
$
209,927
$
168,212
Disposals 2019 Activity During 2019, we completed the sale of five facilities for net proceeds to us of approximately $97.0 million. The transactions resulted in a gain on real estate of $41.6 million. 2018 Activity On October 4, 2018, we finalized a recapitalization agreement in which we sold our investment in the operations of Ernest and were repaid for our outstanding acquisition loans, working capital loans, and any unpaid interest. Total proceeds received from this transaction approximated $176 million. We retained ownership of the real estate and secured mortgage loans of our Ernest properties. On August 31, 2018, we completed the previously described joint venture arrangement with Primotop, in which we contributed the real estate of 71 of our post-acute hospitals in Germany, with a fair value of approximately €1.635 billion, resulting in a gain of approximately €500 million. See “Acquisitions” in this Note 3 for further details on this transaction. On August 31, 2018, we sold a On June 4, 2018, we sold three long-term acute care hospitals located in California, Texas, and Oregon, that were leased and operated by Vibra, which included our equity investment in operations of the Texas facility. Total proceeds from the transaction were $53.3 million in cash, a mortgage loan in the amount of $18.3 million, and a $1.5 million working capital loan. The transaction resulted in a gain on real estate of $24.2 million, which was partially offset by a $5.1 million non-cash charge to revenue to write-off related straight-line rent receivables. On March 1, 2018, we sold the real estate of St. Joseph Medical Center in Houston, Texas, for approximately $148 million to Steward. In return, we received a mortgage loan equal to the purchase price, with such loan secured by the underlying real estate. The mortgage loan had terms consistent with the other mortgage loans in the Steward portfolio. This transaction resulted in a gain of $1.5 million, offset by a $1.7 million non-cash charge to revenue to write-off related straight-line rent receivables on this property. Summary of Operations for Disposed Assets in 2018 The following represents the operating results (excluding the St. Joseph sale in March 2018) of the properties sold in 2018 for the periods presented (in thousands):
For the Year Ended
2018
2017
Revenues
$
88,838
$
132,039
Real estate depreciation and amortization
(15,849
)
(31,870
)
Property-related expenses
(531
)
(404
)
Other(1)
709,717
(14,168
)
Income from real estate dispositions, net
$
782,175
$
85,597
(1)
Includes approximately $720 million of gains on sale for the twelve months ended December 31, 2018. 2017 Activity On March 31, 2017, we sold the EASTAR Health System real estate located in Muskogee, Oklahoma, which was leased to LifePoint. Total proceeds from this transaction were approximately $64 million resulting in a gain of $7.4 million, partially offset by a $0.6 million non-cash charge to revenue to write-off related straight-line rent receivables on this property. The property disposals in 2019, 2018, and 2017 were not strategic shifts in our operations and therefore the results of operations of those properties were not reclassified to discontinued operations. Intangible Assets At December 31, 2019 and 2018, our intangible lease assets were $622.1 million ($556.7 million, net of accumulated amortization) and $403.1 million ($352.5 million, net of accumulated amortization), respectively. We recorded amortization expense related to intangible lease assets of $21.5 million, $17.6 million, and $15.8 million in 2019, 2018, and 2017, respectively, and expect to recognize amortization expense from existing lease intangible assets as follows (amounts in thousands):
For the Year Ended December 31:
2020
$
27,795
2021
27,781
2022
27,767
2023
27,702
2024
27,668
As of December 31, 2019, capitalized lease intangibles have a weighted-average remaining life of 21.6 years. Leasing Operations (Lessor) As noted earlier, we acquire and develop healthcare facilities and lease the facilities to healthcare operating companies under long-term net leases (typical initial fixed terms ranging from 10 to 15 years) and most include renewal options at the election of our tenants, generally in five year increments. More than 97% of our leases provide annual rent escalations based on increases in the CPI (or similar index outside the U.S.) and/or fixed minimum annual rent escalations ranging from 0.5% to 3.0%. Many of our domestic leases contain purchase options with pricing set at various terms but in no case less than our total investment. For five properties with a carrying value of $210 million, our leases require a residual value guarantee from the tenant. Our leases typically require the tenant to handle and bear most of the costs associated with our properties including repair/maintenance, property taxes, and insurance. We routinely inspect our properties to ensure the residual value of each of our assets is being maintained. Except for leases classified as financing leases, all of our leases are classified as operating leases. The following table summarizes total future minimum lease payments to be received, excluding operating expense reimbursements, from tenants under noncancelable leases as of December 31, 2019 (amounts in thousands):
Total Under Operating Leases
Total Under Financing Leases
Total
2020
$
589,140
$
166,067
$
755,207
2021
604,653
169,388
774,041
2022
612,427
172,776
785,203
2023
623,590
176,231
799,821
2024
633,197
179,756
812,953
Thereafter
12,779,610
4,902,534
17,682,144
$
15,842,617
$
5,766,752
$
21,609,369
At December 31, 2019, leases on 14 Ernest facilities and ten Prime Healthcare Services, Inc. (“Prime”) facilities are accounted for as DFLs, and leases on 13 of our Prospect facilities are accounted for as a financing. The components of our total investment in financing leases consisted of the following (in thousands):
As of December 31, 2019
As of December 31, 2018
Minimum lease payments receivable
$
1,884,921
$
2,091,504
Estimated residual values
394,195
424,719
Less unearned income
(1,618,252
)
(1,832,170
)
Net investment in direct financing leases
$
660,864
$
684,053
Other financing leases
1,399,438
—
Total investment in financing leases
$
2,060,302
$
684,053
Adeptus Health Transition Properties As noted in previous filings and effective October 2, 2017, we had 16 properties transitioning away from Adeptus in stages over a two year period as part of Adeptus’ confirmed plan of reorganization under Chapter 11 of the Bankruptcy Code. Due to this transition, we accelerated the amortization of the straight-line rent receivables resulting in a $1.5 million and $6.1 million impact to 2019 and 2018, respectively, and recorded a $0.5 million and $18 million real estate impairment charge in 2019 and 2018, respectively, on certain of these facilities. At December 31, 2019, three of the original 16 properties (representing less than 0.1% of our total assets) are vacant. Alecto Healthcare facilities At December 31, 2019, we own four acute care facilities and have a mortgage loan on a fifth property, representing less than 0.6% of our total assets. During the fourth quarter of 2019, we terminated the lease on two Alecto facilities in Ohio and West Virginia resulting in a real estate impairment charge of approximately $20.0 million. This adjustment was in addition to the $30 million impairment recorded on Alecto properties in 2018. Loans The following is a summary of our loans ($ amounts in thousands):
As of December 31, 2019
As of December 31, 2018
Balance
Weighted-Average Interest Rate
Balance
Weighted-Average Interest Rate
Mortgage loans
$
1,275,022
9.0
%
$
1,213,322
8.8
%
Acquisition loans
123,893
7.7
%
3,454
10.8
%
Other loans
420,939
5.7
%
369,744
5.4
%
$
1,819,854
$
1,586,520
Our mortgage loans cover 11 of our properties with five operators with the increase year-over-year related to the $51.3 million mortgage loan on a Prospect property. Acquisition loans are primarily related to the $112.9 million loan to Prospect, which we expect will be converted into the acquisition of two acute care hospitals upon the satisfaction of certain conditions. Other loans consist of loans to our tenants for working capital and other purposes and include our shareholder loan made to the joint venture with Primotop on August 31, 2018 (as more fully described above in this Note 3) in the amount of €290 million. Concentration of Credit Risks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December 31, 2019, we had no investment in any single property greater than 2.6% of our total assets, compared to 4% at December 31, 2018.
2)
Operator concentration – For the year ended December 31, 2019, revenue from Steward and Prime represented 42% and 15%, respectively, of our total revenues. In comparison, these operators represented 39% and 16%, respectively, of our total revenues for the year ended December 31, 2018. Due to new investments made during 2019, Steward (when including leases and mortgage loans) represents 24% of our total assets at December 31, 2019, compared to 38% at December 31, 2018.
3)
Geographic concentration – At December 31, 2019, investments in the U.S, Europe, and Australia represented approximately 74%, 20%, and 6%, respectively, of our total assets. In comparison, investments in the U.S. and Europe represented approximately 80% and 20%, respectively, of our total assets at December 31, 2018.
4)
Facility type concentration – For the year ended December 31, 2019, approximately 87% of our revenues are from our general acute care facilities, while rehabilitation and long-term acute care facilities made up 10% and 3%, respectively. In comparison, general acute care, rehabilitation, and long-term acute care facilities made up 76%, 20%, and 4%, respectively, of our total revenues for the year ended December 31, 2018. Related Party Transactions Lease and interest revenue earned from tenants in which we have or had an equity interest in during the year were $451.1 million, $501.4 million, and $422.4 million in 2019, 2018, and 2017, respectively.</t>
  </si>
  <si>
    <t>Debt</t>
  </si>
  <si>
    <t>Debt Disclosure [Abstract]</t>
  </si>
  <si>
    <t>4. Debt The following is a summary of debt ($ amounts in thousands):
As of December 31, 2019
As of December 31, 2018
Revolving credit facility(A)
$
—
$
28,059
Term loan
200,000
200,000
Australian term loan facility(B)
842,520
—
4.000% Senior Unsecured Notes due 2022(B)
560,650
573,350
2.550% Senior Unsecured Notes due 2023(B)
530,280
—
5.500% Senior Unsecured Notes due 2024
300,000
300,000
6.375% Senior Unsecured Notes due 2024
500,000
500,000
3.325% Senior Unsecured Notes due 2025(B)
560,650
573,350
5.250% Senior Unsecured Notes due 2026
500,000
500,000
5.000% Senior Unsecured Notes due 2027
1,400,000
1,400,000
3.692% Senior Unsecured Notes due 2028(B)
795,420
—
4.625% Senior Unsecured Notes due 2029
900,000
—
$
7,089,520
$
4,074,759
Debt issue costs and discount, net
(65,841
)
(37,370
)
$
7,023,679
$
4,037,389
(A)
Includes £22 million of GBP-denominated borrowings that reflect the exchange rate at December 31, 2018.
(B)
Non-U.S. dollar denominated debt that reflects the exchange rate at period end. As of December 31, 2019, principal payments due on our debt (which exclude the effects of any discounts, premiums, or debt issue costs recorded) are as follows ($ amounts in thousands):
2020
$
—
2021
—
2022
760,650
2023
530,280
2024
1,642,520
Thereafter
4,156,070
Total
$
7,089,520
Credit Facility On February 1, 2017, we replaced our previous unsecured credit facility with a new revolving credit and term loan agreement. The new agreement included a $1.3 billion unsecured revolving loan facility, a $200 million unsecured term loan facility, and a new €200 million unsecured term loan facility. The unsecured revolving loan facility matures in February 2021 At our election, loans under the Credit Facility may be made as either ABR Loans or Eurodollar Loans. The applicable margin for term loans that are ABR Loans is adjustable on a sliding scale from 0.00% to 0.95% based on our current credit rating. The applicable margin for term loans that are Eurodollar Loans is adjustable on a sliding scale from 0.90% to 1.95% based on our current credit rating. The applicable margin for revolving loans that are ABR Loans is adjustable on a sliding scale from 0.00% to 0.65% based on our current credit rating. The applicable margin for revolving loans that are Eurodollar Loans is adjustable on a sliding scale from 0.875% to 1.65% based on our current credit rating. The commitment fee is adjustable on a sliding scale from 0.125% to 0.30% based on our current credit rating and is payable on the revolving loan facility. At December 31, 2019 and 2018, we had $0 and $28.1 million, respectively, outstanding on the revolving credit facility. At December 31, 2019, our availability under our revolving credit facility was $1.3 billion. The weighted-average interest rate on this facility was 2.0% and 2.7% during 2019 and 2018, respectively. At December 31, 2019 and 2018, the interest rate in effect on our term loan was 3.30% and 3.89%, respectively. Australian Term Loan Facility On May 23, 2019, we entered into an AUD $1.2 billion term loan facility agreement with Bank of America, N.A., as administrative agent, and several lenders from time-to-time are parties thereto. The term loan facility matures on May 23, 2024. The interest rate under the term loan is adjustable based on a pricing grid from 0.85% to 1.65%, dependent on our current senior unsecured credit rating. On June 27, 2019, we entered into an interest rate swap transaction (effective July 3, 2019) to fix the interest rate to approximately 1.20% for the duration of the loan. The current applicable margin for the pricing grid (which can vary based on the Company’s credit rating) is 1.25% for an all-in fixed rate of 2.45%. 4.000% Senior Unsecured Notes due 2022 On August 19, 2015, we completed a €500 million senior unsecured notes offering (“4.000% Senior Unsecured Notes due 2022”). Interest on the notes is payable annually on August 19 of each year. The notes pay interest in cash at a rate of 4.000% per year. The notes mature on August 19, 2022. We may redeem some or all of the 4.000% Senior Unsecured Notes due 2022 at any time. If the 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4.000% Senior Unsecured Notes due 2022 are fully and unconditionally guaranteed on an unsecured basis by us. In the event of a change of control, each holder of the notes may require us to repurchase some or all of our notes at a repurchase price equal to 101% of the aggregate principal amount of the notes plus accrued and unpaid interest to the date of the purchase. 2.550% Senior Unsecured Notes due 2023 On December 5, 2019, we completed a £400 million senior unsecured notes offering (“2.550% Senior Unsecured Notes due 2023”). Interest on the notes is payable annually on December 5 of each year. The notes pay interest in cash at a rate of 2.550% per year. The notes mature on December 5, 2023. We may redeem some or all of the 2.550% Senior Unsecured Notes due 2023 at any time. If the notes are redeemed prior to 30 days before maturity, the redemption price will be equal to 100% of the principal amount, plus a make-whole premium, plus accrued and unpaid interest to, but excluding, the applicable redemption date. The 2.550% Senior Unsecured Notes due 2023 are fully and unconditionally guaranteed on an unsecured basis by us. In the event of change of control, each holder of the notes may require us to repurchase some or all of our notes at a repurchase price equal to 101% of the aggregate principal amount of the notes plus accrued and unpaid interest to the date of the purchase. 5.500% Senior Unsecured Notes due 2024 On April 17, 2014, we completed a $300 million senior unsecured notes offering (“5.500% Senior Unsecured Notes due 2024”). Interest on the notes is payable semi-annually on May 1 and November 1 of each year. The notes pay interest in cash at a rate of 5.500% per year. The notes mature on May 1, 2024. We may redeem some or all of the notes at any time prior to May 1, 2019 at a “make-whole” redemption price. On or after May 1, 2019, we may redeem some or all of the notes at a premium that will decrease over time. In the event of a change of control, each holder of the notes may require us to repurchase some or all of our notes at a repurchase price equal to 101% of the aggregate principal amount of the notes plus accrued and unpaid interest to the date of purchase. 6.375% Senior Unsecured Notes due 2024 On February 22, 2016, we completed a $500 million senior unsecured notes offering (“6.375% Senior Unsecured Notes due 2024”). Interest on the notes is payable on March 1 and September 1 of each year. Interest on the notes is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3.325% Senior Unsecured Notes due 2025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 of the aggregate principal amount of the notes plus accrued and unpaid interest up to, but excluding, the date of the purchase . 5.250% Senior Unsecured Notes due 2026 On July 22, 2016, we completed a $500 million senior unsecured notes offering (“5.250% Senior Unsecured Notes due 2026”). Interest on the notes is payable on February 1 and August 1 of each year. Interest on the notes is to be paid in cash at a rate of 5.250% per year. The notes mature on August 1, 2026. 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0%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5.000% Senior Unsecured Notes due 2027 On September 7, 2017, we completed a $1.4 billion senior unsecured notes offering (“5.000% Senior Unsecured Notes due 2027”). Interest on the notes is payable on April 15 and October 15 of each year. The notes pay interest in cash at a rate of 5.000% per year. The notes mature on October 15, 2027. We may redeem some or all of the notes at any time prior to October 15, 2022 at a “make whole” redemption price. On or after October 15, 2022, we may redeem some or all of the notes at a premium that will decrease over time. In addition, at any time prior to October 15, 2020, we may redeem up to 40% of the notes at a redemption price equal to 10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3.692% Senior Unsecured Notes due 2028 On December 5, 2019, we completed a £600 million senior unsecured notes offering (“3.692% Senior Unsecured Notes due 2028”). The notes were issued at 99.998% of par value. Interest on the notes is payable on June 5 of each year. The notes pay interest in cash at a rate of 3.692% per year. The notes mature on June 5, 2028. We may redeem some or all of the 3.692% Senior Unsecured Notes due 2028 at any time. If the notes are redeemed prior to 30 days before maturity, the redemption price will be equal to 100% of the principal amount, plus a make-whole premium, plus accrued and unpaid interest to, but excluding, the applicable redemption date. The 3.692% Senior Unsecured Notes due 2028 are fully and unconditionally guaranteed on an unsecured basis by us. In the event of change of control, each holder of the notes may require us to repurchase some or all of our notes at a repurchase price equal to 101% of the aggregate principal amount of the notes plus accrued and unpaid interest to the date of the purchase. 4.625% Senior Unsecured Notes due 2029 On July 26, 2019, we completed a $900 million senior unsecured notes offering (“4.625% Senior Unsecured Notes due 2029”). Interest on the notes is payable on February 1 and August 1 of each year, commencing on February 1, 2020. The notes were issued at 99.5% of par value, pay interest at a rate of 4.625% per year and mature on August 1, 2029. We may redeem some or all of the notes at any time prior to August 1, 2024 at a “make whole” redemption price. On or after August 1, 2024, we may redeem some or all of the notes at a premium that will decrease over time. In addition, at any time prior to August 1, 2022, we may redeem up to 40% of the notes at a redemption price equal to 104.6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Other Activity In preparation of the joint venture with Primotop described under “2018 Activity” in Note 3, we issued secured debt on August 3, 2018, resulting in gross proceeds of €655 million. Provisions of the secured debt included a term of seven years and a swapped fixed rate of approximately 2.3%. Subsequently, on August 31, 2018, the secured debt was contributed along with the related real estate of 71 properties to form the joint venture. Debt Refinancing and Unutilized Financing Cost s 2019 On July 10, 2019, we received a commitment to provide a senior unsecured bridge loan facility to fund our investment in Prospect. With this commitment, we paid $4.2 million of underwriting and other fees. However, this commitment was cancelled with the completion of the debt and equity offerings in July 2019, which resulted in fully expensing the total amount of underwriting and other fees that were paid . In anticipation of funding our Australian acquisition in June 2019 and the Circle Health Ltd. (“Circle”) transaction in January 2020, we entered into term loans on the date these deals were signed that had a delayed draw feature. This feature allowed for us to not draw on the term loans until needed to fund these transactions. However, with this type of structure, we incurred approximately $2.0 million in accelerated debt issue cost amortization expense during 2019. 2017 With the replacement of our previous credit facility, the early redemption of senior unsecured notes, the payoff of our €200 million term loan, the cancellation of a $1.0 billion term loan facility commitment, and the pre-payment of a $12.9 million mortgage loan, we incurred a charge of $32.6 million (including redemption premiums and accelerated amortization of deferred debt issuance cost and commitment fees) during the year ended December 31, 2017.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Through 2019, the dividend restriction was 95% of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December 31, 2019, we were in compliance with all such financial and operating covenants.</t>
  </si>
  <si>
    <t>Income Taxes</t>
  </si>
  <si>
    <t>Income Tax Disclosure [Abstract]</t>
  </si>
  <si>
    <t>5. Income Taxes Medical Properties Trust, Inc. We have maintained and intend to maintain our election as a REIT under the Code. To qualify as a REIT, we must meet a number of organizational and operational requirements, including a requirement to distribute at least 90% of our taxable income to our stockholders. As a REIT, we generally will not be subject to U.S. federal income tax if we distribute 100% of our taxable income to our stockholders and satisfy certain other requirements; instead, income tax is paid directly by our stockholders on the dividends distributed to them. If our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including any applicable alternative minimum tax. Taxable income from non-REIT activities managed through our TRS is subject to applicable U.S. federal, state, and local income taxes. Our international subsidiaries are also subject to income taxes in the jurisdictions in which they operate. From our TRS and our foreign operations, income tax benefit (expense) were as follows (in thousands):
For the Years Ended December 31,
2019
2018
2017
Current income tax benefit (expense):
Domestic
$
61
$
125
$
41
Foreign
(1,669
)
(3,294
)
(3,062
)
(1,608
)
(3,169
)
(3,021
)
Deferred income tax benefit (expense):
Domestic
5,490
3,713
233
Foreign
(1,261
)
(1,471
)
107
4,229
2,242
340
Income tax benefit (expense)
$
2,621
$
(927
)
$
(2,681
) A reconciliation of the income tax benefit (expense) at the statutory income tax rate and the effective tax rate for income before income taxes for the years ended December 31, 2019, 2018, and 2017 is as follows (in thousands):
For the Years Ended December 31,
2019
2018
2017
Income before income tax
$
373,780
$
1,019,404
$
293,919
Income tax at the U.S. statutory federal rate ( 21% 2019 and 2018 and 35% in 2017)
(78,494
)
(214,075
)
(102,872
)
Decrease (increase) in income tax resulting from:
Foreign rate differential
438
2,643
2,326
State income taxes, net of federal benefit
1,621
(379
)
—
U.S. earnings not subject to federal income tax
85,495
208,472
98,026
Equity investments
1,091
46
(3,293
)
Change in valuation allowance
(7,911
)
2,668
5,391
Other items, net
381
(302
)
(2,259
)
Total income tax benefit (expense)
$
2,621
$
(927
)
$
(2,681
) The foreign provision for income taxes is based on foreign profit before income taxes of $10.7 million in 2019 as compared with foreign profit before income taxes of $18.6 million in 2018, and foreign losses before income taxes of $(0.1) million in 2017. The domestic provision for income taxes is based on a loss before income taxes of $(44.1) million in 2019 from our TRS as compared with income before income taxes of $8.0 million in 2018 and $13.9 million in 2017. At December 31, 2019 and 2018, components of our deferred tax assets and liabilities were as follows (in thousands):
2019
2018
Deferred tax assets:
Operating loss and interest deduction carry forwards
$
28,684
$
21,984
Other
1,711
277
Total deferred tax assets
30,395
22,261
Valuation allowance
(11,355
)
(3,444
)
Total net deferred tax assets
$
19,040
$
18,817
Deferred tax liabilities:
Property and equipment
$
(7,324
)
$
(12,359
)
Net unbilled revenue
(1,449
)
(1,633
)
Partnership investments
—
—
Other
(737
)
(300
)
Total deferred tax liabilities
(9,510
)
(14,292
)
Net deferred tax asset (liability)
$
9,530
$
4,525
At December 31, 2019, we had net NOL carryforwards as follows (in thousands):
U.S.
Luxembourg
Germany
U.K.
Australia
Gross NOL carryforwards
$
192,358
$
9,946
$
1,426
$
5,416
$
12,939
Tax-effected NOL carryforwards
22,960
2,481
226
921
1,941
Valuation allowance
(6,212
)
(2,481
)
(226
)
(921
)
—
Net deferred tax asset - NOL carryforwards
$
16,748
$
—
$
—
$
—
$
1,941
Expiration periods
2027-indefinite
2034-indefinite
Indefinite
Indefinite
Indefinite
Valuation Allowance A valuation allowance has been recorded on foreign and domestic net operating loss carryforwards and other net deferred tax assets that may not be realized. As of each reporting date, we consider all new evidence that could impact the future realization of our deferred tax assets. In the evaluation of the need for a valuation allowance on our deferred income tax assets, we consider all available positive and negative evidence, including scheduled reversals of deferred income tax liabilities, carryback of future period losses to prior periods, projected future taxable income, tax planning strategies, and recent financial performance. During 2019, a valuation allowance of $5.9 million has been recorded against a portion of our domestic deferred tax assets to recognize only the components of the deferred tax assets that is more likely than not to be realized. The valuation allowance was primarily recorded against deferred tax assets for federal and state NOLs that we believe will not be realized due to the economic cost that would be incurred to realize these assets. This includes NOLs in states where we no longer maintain nexus and federal and state NOLs that are only available for partial offset of future taxable income. We also evaluated the need for a valuation allowance on our foreign deferred income tax assets. In doing so, we considered all available evidence to determine whether it is more likely than not that the foreign deferred income tax assets will be realized. Based on our review of all positive and negative evidence, we recorded a partial valuation allowance of $2 million against certain foreign deferred income tax assets generated during the year. Furthermore, we determined the partial valuation allowances recorded in previous years should remain against certain foreign deferred income tax assets that are not expected to be realized through future sources of taxable income. We have no material uncertain tax position liabilities and related interest or penalties. REIT Status We have met the annual REIT distribution requirements by payment of at least 90% of our taxable income in 2019, 2018, and 2017.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 A schedule of per share distributions we paid and reported to our stockholders is set forth in the following:
For the Years Ended December 31,
2019
2018
2017
Common share distribution
$
1.010000
$
0.990000
$
0.950000
Ordinary income
0.701910
0.438792
0.655535
Capital gains(1)
0.275040
0.551208
0.021022
Unrecaptured Sec. 1250 gain
0.041160
0.132280
0.004647
Section 199A Dividends
0.701910
0.438792
—
Return of capital
0.033050
—
0.273443
(1)Capital gains include unrecaptured Sec. 1250 gains. MPT Operating Partnership, L.P. 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a TRS on behalf of Medical Properties Trust, Inc., which is subject to U.S. federal, state, and local income taxes at regular corporate rates, and its international subsidiaries are subject to income taxes in the jurisdictions in which they operate. See discussion above under Medical Properties Trust, Inc. for more details of incom e taxes associated with our TRS and international operations.</t>
  </si>
  <si>
    <t>Earnings Per Share/Unit</t>
  </si>
  <si>
    <t>Earnings Per Share [Abstract]</t>
  </si>
  <si>
    <t>6. Earnings Per Share/Unit Medical Properties Trust, Inc. Our earnings per share were calculated based on the following (amounts in thousands):
For the Years Ended December 31,
2019
2018
2017
Numerator:
Net income
$
376,401
$
1,018,477
$
291,238
Non-controlling interests’ share in earnings
(1,717
)
(1,792
)
(1,445
)
Participating securities’ share in earnings
(2,308
)
(3,685
)
(1,409
)
Net income, less participating securities’ share in earnings
$
372,376
$
1,013,000
$
288,384
Denominator:
Basic weighted-average common shares
427,075
365,364
349,902
Dilutive potential common shares
1,224
907
539
Diluted weighted-average common shares
428,299
366,271
350,441
MPT Operating Partnership, L.P. Our earnings per unit were calculated based on the following (amounts in thousands):
For the Years Ended December 31,
2019
2018
2017
Numerator:
Net income
$
376,401
$
1,018,477
$
291,238
Non-controlling interests’ share in earnings
(1,717
)
(1,792
)
(1,445
)
Participating securities’ share in earnings
(2,308
)
(3,685
)
(1,409
)
Net income, less participating securities’ share in earnings
$
372,376
$
1,013,000
$
288,384
Denominator:
Basic weighted-average units
427,075
365,364
349,902
Dilutive potential units
1,224
907
539
Diluted weighted-average units
428,299
366,271
350,441</t>
  </si>
  <si>
    <t>Stock Awards</t>
  </si>
  <si>
    <t>Disclosure Of Compensation Related Costs Sharebased Payments [Abstract]</t>
  </si>
  <si>
    <t xml:space="preserve">7. Stock Awards Stock Awards Our Equity Incentive Plan, adopted during the second quarter of 2019 and replaced the previous plan,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We have reserved 12,900,000 ten years For the past three years, we have only granted restricted stock and restricted stock units pursuant to our Equity Incentive Plan. These stock-based awards have been granted in the form of service-based awards, performance awards based on company-specific performance hurdles, and market-based awards. See below for further details on each of these stock-based awards: Service-Based Awards In 2019, 2018, and 2017, the Compensation Committee granted service-based awards to employees and non-employee directors. Service-based awards vest as the employee/director provides the required service (typically over three years Performance-Based Awards In 2019, 2018, and 2017, the Compensation Committee granted performance-based awards to employees. Generally, dividends are not paid on performance awards until the award is earned. See below for details of such performance-based award grants: 2019 and 2018 In 2019 and 2018, a target number of stock awards were granted to employees that could be earned based on the achievement of specific performance thresholds as set by our Compensation Committee that included return on equity, EBITDA, and acquisitions. The performance thresholds were based on a three-year Certain performance awards granted in 2019 and 2018 were subject to a modifier (which increases or decreases the actual shares earned in each performance period) based on how our total shareholder return compared to the SNL U.S. REIT Healthcare Index (“SNL Index”). 2017 In 2017, a target number of stock awards were granted to certain employees that could be earned based on the achievement of specific performance thresholds as set by our Compensation Committee that included return on equity and general and administrative expenses as a percentage of revenue. The performance thresholds were based on a one-year Market-Based Awards In 2017, the Compensation Committee granted three-types of market-based awards to certain employees. Generally, dividends are not paid on market-based awards until the award is earned. The first award included a target number of stock awards that could be earned based on how our total shareholder return performed against the SNL Index for the year. More or less shares than the target number of shares were available to be earned based on our performance compared to the set thresholds. At the end of the performance period, any earned shares during such period vested ratably on an annual basis over the next three years starting on January 1, 2018. The fair value of this award was estimated on the grant date using a Monte Carlo valuation model that assumed the following: risk free interest rate of 1%; expected volatility of 25%; expected dividend yield of 6.9%; and expected service period of three years. The second market-based award was based on the achievement of a multi-year cumulative total shareholder return as compared to pre-established returns set by our Compensation Committee. The performance period was five years ending December 31, 2021 with the option to earn a portion of the award earlier. At the end of the performance period, any earned shares during such period vest on January 1 of the following calendar year. The fair value of this award was estimated on the grant date using a Monte Carlo valuation model that assumed the following: risk free interest rate of 1.9%; expected volatility of 25%; expected dividend yield of 6.9%; and expected service period of five years. The third market-based award could be earned based on how our total shareholder return performed against the SNL Index over a three-year period ending December 31, 2019. At the end of the performance period, any earned shares during such period vested ratably on an annual basis over the next three years starting on January 1, 2020. The fair value of this award was estimated on the grant date using a Monte Carlo valuation model that assumed the following: risk free interest rate of 1.5%; expected volatility of 25%; expected dividend yield of 6.9%; and expected service period of three years. The following summarizes stock-based award activity in 2019 and 2018 (which includes awards granted in 2019, 2018, 2017, and any applicable prior years), respectively For the Year Ended December 31, 2019:
Vesting Based on Service
Vesting Based on Market/Performance Conditions
Shares
Weighted-Average Value at Award Date
Shares
Weighted-Average Value at Award Date
Nonvested awards at beginning of the year
923,848
$
14.29
4,133,435
$
9.21
Awarded
681,378
$
19.24
2,438,292
$
15.25
Vested
(478,104
)
$
14.73
(1,051,637
)
$
10.43
Forfeited
(4,682
)
$
13.44
(38,935
)
$
10.13
Nonvested awards at end of year
1,122,440
$
17.11
5,481,155
$
11.66
For the Year Ended December 31, 2018:
Vesting Based on Service
Vesting Based on Market/Performance Conditions
Shares
Weighted-Average Value at Award Date
Shares
Weighted-Average Value at Award Date
Nonvested awards at beginning of the year
276,280
$
12.68
2,676,755
$
7.86
Awarded
958,480
$
14.31
1,750,834
$
11.61
Vested
(307,275
)
$
12.92
(288,404
)
$
11.25
Forfeited
(3,637
)
$
13.05
(5,750
)
$
9.35
Nonvested awards at end of year
923,848
$
14.29
4,133,435
$
9.21
The value of stock-based awards is charged to compensation expense over the service periods. For the years ended December 31, 2019, 2018, and 2017, we recorded $32.2 million, $16.5 million, and $9.9 million, respectively, of non-cash compensation expense. The remaining unrecognized cost from stock-based awards at December 31, 2019, is $53.2 million, which will be recognized over a weighted-average period of 1.6 years. Stock-based awards that vested in 2019, 2018, and 2017, had a value of $25.9 million, $8.4 million, and $10.4 million, respectively. </t>
  </si>
  <si>
    <t>Commitments And Contingencies Disclosure [Abstract]</t>
  </si>
  <si>
    <t>8. Commitments and Contingencies Commitments On December 23, 2019, we entered into definitive agreements to acquire a portfolio of 30 acute care hospitals located throughout the United Kingdom for approximately £1.5 billion from affiliates of BMI. In a related transaction, affiliates of Circle entered into definitive agreements to acquire BMI and assume operations of its 52 facilities in the United Kingdom. Upon closing of the transaction on January 8, 2020, we leased back the hospitals to affiliates of Circle under 30 cross-defaulted leases guaranteed by Circle. The leases have initial fixed terms ending in 2050, with two five-year five-year Contingencies We are a party to various legal proceedings incidental to our business. In the opinion of management, after consultation with legal counsel, the ultimate liability, if any, with respect to these proceedings is not presently expected to materially affect our financial position, results of operations, or cash flows.</t>
  </si>
  <si>
    <t>Common Stock/Partner's Capital</t>
  </si>
  <si>
    <t>Equity [Abstract]</t>
  </si>
  <si>
    <t>9. Common Stock/Partner’s Capital Medical Properties Trust, Inc. 2019 Activity On November 4, 2019, we filed Articles of Amendment to our charter with the Maryland State Department of Assessments and Taxation increasing the number of authorized shares of common stock, par value $0.001 per share, available for issuance from 500 million to 750 million. On November 8, 2019, we completed an underwritten public offering of 57.5 million shares (including the exercise of the underwriters’ 30-day option to purchase an additional 7.5 million shares) of our common stock, resulting in net proceeds of $1.026 billion, after deducting underwriting discounts and commissions and offering expenses. On July 18, 2019, we completed an underwritten public offering of 51.75 million shares (including the exercise of the underwriters’ 30-day option to purchase an additional 6.75 million shares) of our common stock, resulting in net proceeds of $858.1 million, after deducting underwriting discounts and commissions and offering expenses. In 2019, we sold 36.1 million shares of common stock under our at-the-market equity offering program, resulting in net proceeds of approximately $650 million. On December 27, 2019, we entered into a new at-the-market equity offering program, which gives us the ability to sell up to $1.0 billion of stock with a commission rate up to 2.0%. Through February 21, 2020, we have sold 2.4 million shares of our common stock under this program. 2018 Activity In the 2018 fourth quarter, we sold 5.6 million shares of common stock under our at-the-market equity offering program, resulting in net proceeds of approximately $95 million. 2017 Activity On May 1, 2017, we completed an underwritten public offering of 43.1 million shares (including the exercise of the underwriters’ 30-day option to purchase an additional 5.6 million shares) of our common stock, resulting in net proceeds of approximately $548 million, after deducting offering expenses. MPT Operating Partnership, L.P. At December 31, 2019, the Operating Partnership is made up of a general partner, Medical Properties Trust, LLC (“General Partner”) and limited partners, including the Company (which owns 100% of the General Partner) and two other partners. By virtue of its ownership of the General Partner, the Company has a 99.9% ownership interest in Operating Partnership via its ownership of all the common units. The remaining ownership interest is held by two employees via awards (“LTIP units”) granted in 2007 under the Equity Incentive Plan. In regards to distributions, the Operating Partnership shall distribute cash at such times and in such amounts as are determined by the General Partner in its sole and absolute discretion, to common unit holders who are common unit holders on the record date. However, per the Second Amended and Restated Agreement of Limited Partnership of MPT Operating Partnership, L.P.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U.S. federal income or excise tax liability imposed by the Code, other than to the extent the Company elects to retain and pay income tax on its net capital gain. In accordance with the Operating Partnership Agreement, LTIP units are treated as common units for distribution purposes. The Operating Partnership’s net income will generally be allocated first to the General Partner to the extent of any cumulative losses and then to the limited partners in accordance with their respective percentage interests in the common units issued by the Operating Partnership. Any losses of the Operating Partnership will generally be allocated first to the limited partners until their capital account is zero and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basis, subject to adjustment in the event of stock splits, stock dividends, or similar events. LTIP units must wait two years from the issuance of the LTIP units to be redeemed, and then converted to common units. In 2018, approximately 60 thousand LTIP units were converted to common units and then redeemed for approximately $0.8 million of cash. For each share of common stock issued by Medical Properties Trust, Inc., the Operating Partnership issues a corresponding number of operating partnership units.</t>
  </si>
  <si>
    <t>Fair Value of Financial Instruments</t>
  </si>
  <si>
    <t>Fair Value Disclosures [Abstract]</t>
  </si>
  <si>
    <t>10.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December 31, 2019
December 31, 2018
Asset (Liability)
Book Value
Fair Value
Book Value
Fair Value
Interest and rent receivables
$
31,357
$
30,472
$
25,855
$
24,942
Loans(1)
1,704,854
1,742,153
1,471,520
1,490,758
Debt, net
(7,023,679
)
(7,331,816
)
(4,037,389
)
(3,947,795
)
(1)
Excludes mortgage loans related to Ernest since they are recorded at fair value and discussed below. Items Measured at Fair Value on a Recurring Basis Our Ernest mortgage loans are measured at fair value on a recurring basis as we elected to account for these investments using the fair value option method in 2012 when we acquired an equity interest in and made an acquisition loan to Ernest. Such equity interest was sold and the acquisition loan was paid off in October 2018. We elected to account for these investments at fair value due to the size of the investments and because we believe this method was more reflected of current values. We have not made a similar election for other investments existing at December 31, 2019 or December 31, 2018. At December 31, 2019 and 2018, the amounts recorded under the fair value option method were as follows (in thousands):
As of December 31, 2019
As of December 31, 2018
Asset Type
Asset (Liability)
Fair Value
Original Cost
Fair Value
Original Cost
Classification
Mortgage loans
$
115,000
$
115,000
$
115,000
$
115,000
Mortgage loans Our mortgage loans with Ernest are recorded at fair value based on Level 2 inputs by discounting the estimated cash flows using the market rates which similar loans would be made to borrowers with similar credit ratings and the same remaining maturities. Items Measured at Fair Value on a Nonrecurring Basis In addition to items that are measured at fair value on a recurring basis, we have assets and liabilities that are measured at fair value on a nonrecurring basis, such as long-lived asset impairments (see Note 3). Fair value is based on estimated cash flows discounted at a risk-adjusted rate of interest by using either Level 2 or 3 inputs as more fully described in Note 2.</t>
  </si>
  <si>
    <t>Leases (Lessee)</t>
  </si>
  <si>
    <t>Leases [Abstract]</t>
  </si>
  <si>
    <t>11. Leases (Lessee) We lease the land underlying certain of our facilities (for which we sublease to our tenants), along with corporate office and equipment. Our leases have remaining lease terms ranging from 4.5 years to 54 years, and some of the leases include options to extend the leases up to, or just beyond, the depreciable life of the properties that occupy the leased land. Renewal options that we are reasonably certain to exercise are recognized in our right-of-use assets and lease liabilities. As most of our leases do not provide an implicit rate, we use our incremental borrowing rate based on the information available at lease commencement date in determining the present value of future payments. The following is a summary of our lease expense (in thousands):
Income Statement
For the Year Ended December 31,
Classification
2019
Operating lease cost (1)
(2)
$
9,262
Finance lease cost:
Amortization of right-of-use assets
Real estate depreciation and amortization
51
Interest on lease liabilities
Interest
117
Sublease income
Other
(3,478
)
Total lease cost
$
5,952
(1)
Includes short-term leases.
(2)
$5.8 million included in “Property-related”, with the remainder reflected in the “General and administrative” line of our consolidated statements of net income. For 2018 and 2017, our total lease expense was $9.4 million and $9.8 million, respectively, which was offset by sublease rental income of $4.3 million and $6.6 million, respectively. Fixed minimum payments due over the remaining lease term under non-cancelable leases of more than one year and amounts to be received in the future from non-cancelable subleases over their remaining lease term at December 31, 2019 are as follows (amounts in thousands):
Operating Leases
Finance Leases
Amounts To Be Received From Subleases
Net Payments
2020
$
6,098
$
125
$
(3,156
)
$
3,067
2021
6,279
126
(3,498
)
2,907
2022
6,470
128
(3,630
)
2,968
2023
6,533
129
(3,632
)
3,030
2024
5,635
130
(3,651
)
2,114
Thereafter
180,280
4,915
(90,199
)
94,996
(1)
Total undiscounted minimum lease payments
$
211,295
$
5,553
$
(107,766
)
$
109,082
Less: interest
(134,942
)
(3,621
)
Present value of lease liabilities
$
76,353
$
1,932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 Supplemental balance sheet information is as follows (in thousands, except lease terms and discount rate):
Balance Sheet Classification
December 31, 2019
Right of use assets:
Operating leases - real estate
Land
$
59,492
Finance leases - real estate
Land
1,888
Real estate right of use assets, net
$
61,380
Operating leases - corporate
Other assets
9,866
Total right of use assets, net
$
71,246
Lease liabilities:
Operating leases
Obligations to tenants and other lease liabilities
$
76,353
Financing leases
Obligations to tenants and other lease liabilities
1,932
Total lease liabilities
$
78,285
Weighted-average remaining lease term:
Operating leases
31.9
Finance leases
36.9
Weighted-average discount rate:
Operating leases
6.3
%
Finance leases
6.6
% The following is supplemental cash flow information (in thousands):
For the Year Ended December 31,
2019
Cash paid for amounts included in the measurement of lease liabilities:
Operating cash flows from operating leases
$
5,937
Operating cash flows from finance leases
114
Financing cash flows from finance leases
10
Right-of-use assets obtained in exchange for lease obligations:
Operating leases
1,818
Finance leases
—</t>
  </si>
  <si>
    <t>Other Assets</t>
  </si>
  <si>
    <t>Deferred Costs Capitalized Prepaid And Other Assets Disclosure [Abstract]</t>
  </si>
  <si>
    <t>12. Other Assets The following is a summary of our other assets on our consolidated balance sheets (in thousands):
At December 31,
2019
2018
Debt issue costs, net(1)
$
2,492
$
4,793
Other corporate assets
206,765
115,416
Prepaids and other assets
90,342
61,757
Total other assets
$
299,599
$
181,966
(1) Other corporate assets include leasehold improvements associated with our corporate offices, furniture and fixtures, equipment, software, deposits, right-of-use assets associated with corporate leases, etc. Included in prepaids and other assets is prepaid insurance, prepaid taxes, deferred income tax assets (net of valuation allowances, if any), and lease inducements made to tenants, among other items. In addition to the assets above, we have equity investments of $927 million and $520 million at December 31, 2019 and 2018, respectively. Our largest equity investment is in the joint venture with Primotop.</t>
  </si>
  <si>
    <t>Quarterly Financial Data (unaudited)</t>
  </si>
  <si>
    <t>Quarterly Financial Information Disclosure [Abstract]</t>
  </si>
  <si>
    <t>13. Quarterly Financial Data (unaudited) Medical Properties Trust, Inc. The following is a summary of the unaudited quarterly financial information for the years ended December 31, 2019 and 2018: (amounts in thousands, except for per share data)
For the Three Month Periods in 2019 Ended
March 31
June 30
September 30
December 31
Revenues
$
180,454
$
192,549
$
224,756
$
256,438
Net income
76,291
79,920
90,267
129,923
Net income attributable to MPT common stockholders
75,822
79,438
89,786
129,638
Net income attributable to MPT common stockholders per share — basic
$
0.20
$
0.20
$
0.20
$
0.26
Weighted-average shares outstanding — basic
380,551
394,574
439,581
493,593
Net income attributable to MPT common stockholders per share — diluted
$
0.20
$
0.20
$
0.20
$
0.26
Weighted-average shares outstanding — diluted
381,675
395,692
440,933
494,893
For the Three Month Periods in 2018 Ended
March 31
June 30
September 30
December 31
Revenues
$
205,046
$
201,902
$
196,996
$
180,578
Net income
91,043
112,017
736,476
78,941
Net income attributable to MPT common stockholders
90,601
111,567
736,034
78,483
Net income attributable to MPT common stockholders per share — basic
$
0.25
$
0.30
$
2.01
$
0.21
Weighted-average shares outstanding — basic
364,882
364,897
365,024
366,655
Net income attributable to MPT common stockholders per share —diluted
$
0.25
$
0.30
$
2.00
$
0.21
Weighted-average shares outstanding — diluted
365,343
365,541
366,467
367,732
MPT Operating Partnership, L.P. The following is a summary of the unaudited quarterly financial information for the years ended December 31, 2019 and 2018: (amounts in thousands, except for per unit data)
For the Three Month Periods in 2019 Ended
March 31
June 30
September 30
December 31
Revenues
$
180,454
$
192,549
$
224,756
$
256,438
Net income
76,291
79,920
90,267
129,923
Net income attributable to MPT Operating Partnership partners
75,822
79,438
89,786
129,638
Net income attributable to MPT Operating Partnership partners per unit — basic
$
0.20
$
0.20
$
0.20
$
0.26
Weighted-average units outstanding — basic
380,551
394,574
439,581
493,593
Net income attributable to MPT Operating Partnership partners per unit — diluted
$
0.20
$
0.20
$
0.20
$
0.26
Weighted-average units outstanding — diluted
381,675
395,692
440,933
494,893
For the Three Month Periods in 2018 Ended
March 31
June 30
September 30
December 31
Revenues
$
205,046
$
201,902
$
196,996
$
180,578
Net income
91,043
112,017
736,476
78,941
Net income attributable to MPT Operating Partnership partners
90,601
111,567
736,034
78,483
Net income attributable to MPT Operating Partnership partners per unit — basic
$
0.25
$
0.30
$
2.01
$
0.21
Weighted-average units outstanding — basic
364,882
364,897
365,024
366,655
Net income attributable to MPT Operating Partnership partners per unit — diluted
$
0.25
$
0.30
$
2.00
$
0.21
Weighted-average units outstanding — diluted
365,343
365,541
366,467
367,732</t>
  </si>
  <si>
    <t>Schedule II: Valuation and Qualifying Accounts</t>
  </si>
  <si>
    <t>Valuation And Qualifying Accounts [Abstract]</t>
  </si>
  <si>
    <t>Schedule II: Valuation and Qualifying Accounts Medical Properties Trust, Inc. and MPT Operating Partnership, L.P. December 31, 2019
Additions
Deductions
Year Ended December 31,
Balance at Beginning of Year(1)
Charged Against Operations(1)
Net Recoveries/ Write-offs(1)
Balance at End of Year(1)
(In thousands)
2019
$
66,131
$
50,893
(2)
$
(7,221
)
(3)
$
109,803
2018
$
16,397
$
57,285
(4)
$
(7,551
)
(5)
$
66,131
2017
$
18,852
$
2,525
(6)
$
(4,980
)
(7)
$
16,397
(1)
Includes real estate impairment reserves, allowance for doubtful accounts, straight-line rent reserves, allowance for loan losses, tax valuation allowances and other reserves.
(2)
Represents $21.0 million increase to real estate impairment reserves, $22.0 million increase in accounts receivable and other reserves, and a $7.9 million increase in our tax valuation allowance to reserve against an increase in our net deferred tax assets in 2019.
(3)
Includes $7.2 million decrease in real estate impairment reserve related to disposals in 2019.
( 4 )
Represents $48 million increase to real estate impairment reserve and $9.3 million increases in accounts receivable reserves during 2018.
( 5 )
Includes $7.7 million decrease in valuation allowance (which includes the $4.4 million release of domestic valuation allowances in the 2018 fourth quarter) that was originally recorded to reserve against our net deferred tax assets.
( 6 )
Represents increases in accounts receivable reserves during 2017.
( 7 )
Includes $4.9 million decrease in valuation allowance that was originally recorded to reserve against our net deferred tax assets.</t>
  </si>
  <si>
    <t>SCHEDULE III - REAL ESTATE INVESTMENTS AND ACCUMULATED DEPRECIATION</t>
  </si>
  <si>
    <t>Real Estate And Accumulated Depreciation Disclosure [Abstract]</t>
  </si>
  <si>
    <t>SCHEDULE III — REAL ESTATE INVESTMENTS AND ACCUMULATED DEPRECIATION December 31, 2019
Initial Costs
Additions Subsequent to Acquisition
Cost at December 31, 2019(1)
Accumulated
Life on which depreciation in latest income statements is
Location
Type of Property
Land
Buildings
Improve- ments
Carrying Costs
Land
Buildings
Total
Depreciation
Encum- brances
Date of Construction
Date Acquired
computed (Years)
(Dollar amounts in thousands)
Ashtead, UK
Acute care general hospital
$
38,324
$
73,722
$
998
$
—
$
39,322
$
73,722
$
113,044
$
642
$
—
1981
August 16, 2019
40
Bassenheim, Germany
Rehabilitation hospital
998
5,372
168
—
1,166
5,372
6,538
136
—
1887, 1983
February 9, 2019
40
Bath, UK
Acute care general hospital
1,571
32,569
—
—
1,571
32,569
34,140
4,478
—
2008, 2009
July 1, 2014
40
Birmingham, UK
Acute care general hospital
9,313
—
—
—
9,313
—
9,313
—
—
2017
April 3, 2017
—
Braunfels, Germany
Acute care general hospital
2,153
13,761
56
—
2,209
13,761
15,970
1,565
—
1977
June 30, 2015
40
Heidelberg, Germany
Rehabilitation hospital
6,262
36,187
73
—
6,335
36,187
42,522
3,183
—
1885, 1991
June 22, 2016
40
Cologne, Germany
Acute care general hospital
4,394
15,201
101
—
4,495
15,201
19,696
967
—
2011
June 23, 2017
40
Bad Salzuflen, Germany
Rehabilitation hospital
9,752
27,000
917
—
10,669
27,000
37,669
1,534
—
1974, 2016
November 30, 2017
40
Bad Salzuflen, Germany
Rehabilitation hospital
6,905
23,745
345
—
7,250
23,745
30,995
1,285
—
1989, 2016
November 30, 2017
40
Bad Oeynhausen, Germany
Rehabilitation hospital
1,019
2,795
124
—
1,143
2,795
3,938
163
—
1973, 2010
November 30, 2017
40
Dormagen, Germany
Rehabilitation hospital
1,802
5,737
137
—
1,939
5,737
7,676
203
—
1993, 2006
August 28, 2018
40
Grefath, Germany
Rehabilitation hospital
1,120
3,076
99
—
1,219
3,076
4,295
111
—
1886, 1983
August 28, 2018
40
Remscheid, Germany
Rehabilitation hospital
1,007
2,567
58
—
1,065
2,567
3,632
91
—
1951, 1983
August 28, 2018
40
Houston, TX
Acute care general hospital
3,501
34,530
8,477
16,589
3,274
59,823
63,097
14,583
—
1960
August 10, 2007
40
Allen, TX
Freestanding ER
1,550
414
—
—
1,550
414
1,964
465
—
2014
July 14, 2014
40
San Diego, CA
Acute care general hospital
12,663
52,431
—
—
12,663
52,431
65,094
11,688
—
1973
February 9, 2011
40
Alvin, TX
Freestanding ER
105
4,087
—
—
105
4,087
4,192
564
—
2014
March 19, 2014
40
Houston, TX
Freestanding ER
950
3,996
—
—
950
3,996
4,946
325
—
2016
September 26, 2016
40
Aurora, CO
Freestanding ER
2,989
4,812
—
—
2,989
4,812
7,801
511
—
2015
September 17, 2015
40
Ft. Worth, TX
Freestanding ER
2,782
4,392
—
—
2,782
4,392
7,174
522
—
2015
March 27, 2015
40
Ayer, MA
Acute care general hospital
9,048
77,913
2,299
—
9,048
80,212
89,260
2,768
—
1970-2013
June 27, 2018
47
Bennettsville, SC
Acute care general hospital
794
15,773
—
—
794
15,773
16,567
4,525
—
1984
April 1, 2008
42
Big Spring, TX
Acute care general hospital
1,655
21,254
—
—
1,655
21,254
22,909
453
—
1973
April 12, 2019
41
Blue Springs, MO
Acute care general hospital
4,347
23,494
—
—
4,347
23,494
27,841
3,034
—
1980
February 13, 2015
40
Boardman, OH
Long term acute care hospital
79
275
—
—
79
275
354
3
—
2008
August 30, 2019
40
Boise, ID
Long term acute care hospital
1,558
11,027
—
—
1,558
11,027
12,585
403
—
2008
February 29, 2012
50
Bossier City, LA
Long term acute care hospital
900
17,818
800
—
900
18,618
19,518
5,255
—
1982
April 1, 2008
40
Bowling Green, KY
Rehabilitation hospital
3,486
56,296
—
—
3,486
56,296
59,782
523
—
1992
August 30, 2019
40
Brighton, MA
Acute care general hospital
18,540
146,491
39,036
—
18,540
185,527
204,067
12,301
—
1917-2009
October 3, 2016
41
Brockton, MA
Acute care general hospital
18,328
67,248
4,937
—
18,328
72,185
90,513
7,037
—
1965-2010
October 3, 2016
41
Austin, TX
Freestanding ER
1,140
1,693
—
—
1,140
1,693
2,833
483
—
2014
May 29, 2014
40
Broomfield, CO
Freestanding ER
825
3,895
—
—
825
3,895
4,720
536
—
2014
July 3, 2014
40
Bundoora, Australia
Acute care general hospital
6,432
61,961
276
—
6,708
61,961
68,669
995
—
1979
June 7, 2019
37
Casper, WY
Rehabilitation hospital
1,888
—
—
—
1,888
—
1,888
0
—
2012
February 29, 2012
—
Glendale, AZ
Freestanding ER
1,144
6,087
—
—
1,144
6,087
7,231
482
—
2016
October 21, 2016
40
Initial Costs
Additions Subsequent to Acquisition
Cost at December 31, 2019(1)
Accumulated
Life on which depreciation in latest income statements is
Location
Type of Property
Land
Buildings
Improve- ments
Carrying Costs
Land
Buildings
Total
Depreciation
Encum- brances
Date of Construction
Date Acquired
computed (Years)
(Dollar amounts in thousands)
New Orleans, LA
Freestanding ER
2,850
6,125
—
—
2,850
6,125
8,975
498
—
2016
September 23, 2016
40
Campbelltown, Australia
Acute care general hospital
1,019
52,932
50
—
1,069
52,932
54,001
774
—
2007
June 7, 2019
40
Carrollton, TX
Acute care general hospital
729
34,342
222
—
729
34,564
35,293
3,817
—
2015
July 17, 2015
40
Caterham, UK
Acute care general hospital
10,596
21,707
391
—
10,987
21,707
32,694
192
—
1982
August 16, 2019
40
Cedar Hill. TX
Freestanding ER
1,122
3,644
—
—
1,122
3,644
4,766
501
—
2014
June 23, 2014
40
Spring, TX
Freestanding ER
1,310
3,639
—
—
1,310
3,639
4,949
500
—
2014
July 15, 2014
40
Chandler, AZ
Freestanding ER
3,732
4,783
—
—
3,732
4,783
8,515
558
—
2015
April 24, 2015
40
Chandler, AZ
Freestanding ER
750
3,853
—
—
750
3,853
4,603
409
—
2015
October 7, 2015
40
Cheraw, SC
Acute care general hospital
657
19,576
—
—
657
19,576
20,233
5,616
—
1982
April 1, 2008
42
Crown Point, IN
Long term acute care hospital
302
528
—
—
302
528
830
6
—
2008
August 30, 2019
40
Katy, TX
Freestanding ER
2,245
3,873
—
—
2,245
3,873
6,118
403
—
2015
October 21, 2015
40
Webster, TX
Long term acute care hospital
663
33,751
—
—
663
33,751
34,414
7,594
—
2004
December 21, 2010
40
Commerce City, TX
Freestanding ER
707
4,248
—
—
707
4,248
4,955
540
—
2014
December 11, 2014
40
Conroe, TX
Freestanding ER
1,338
3,712
—
—
1,338
3,712
5,050
410
—
2015
July 29, 2015
40
Converse, TX
Freestanding ER
750
4,423
—
—
750
4,423
5,173
525
—
2015
April 10, 2015
40
The Woodlands, TX
Freestanding ER
2,050
4,524
—
—
2,050
4,524
6,574
424
—
2016
March 28, 2016
40
Houston, TX
Freestanding ER
1,903
4,267
—
—
1,903
4,267
6,170
325
—
2017
May 8, 2017
35
Dallas, TX
Long term acute care hospital
1,000
13,589
—
368
1,421
13,536
14,957
4,512
—
2006
September 5, 2006
40
Denver, CO
Freestanding ER
1,314
4,276
—
—
1,314
4,276
5,590
490
—
2015
June 8, 2015
40
DeSoto, TX
Freestanding ER
750
4,234
—
—
750
4,234
4,984
379
—
2016
May 23, 2016
40
Detroit, MI
Long term acute care hospital
1,220
8,687
—
(364
)
1,220
8,323
9,543
2,480
—
1956
May 22, 2008
40
San Antonio, TX
Freestanding ER
3,267
4,801
—
—
3,267
4,801
8,068
370
—
2016
December 9, 2016
40
Dodge City, KS
Acute care general hospital
1,124
52,705
—
—
1,124
52,705
53,829
—
—
1976
December 17, 2019
40
Dorchester, MA
Acute care general hospital
14,428
219,575
6,638
—
14,428
226,213
240,641
6,885
—
1953-2015
October 15, 2018
42
Dulles, TX
Freestanding ER
1,076
3,784
—
—
1,076
3,784
4,860
504
—
2014
September 12, 2014
40
Easton, PA
Acute care general hospital
13,898
40,245
5,511
—
13,898
45,756
59,654
2,948
—
1930-2005
May 1, 2017
41
Euxton, UK
Acute care general hospital
3,964
37,028
844
—
4,808
37,028
41,836
332
—
1981
August 16, 2019
40
Houston, TX
Freestanding ER
1,345
3,678
—
—
1,345
3,678
5,023
506
—
2014
June 20, 2014
40
Fairmont, CA
Acute care general hospital
1,000
6,072
5,278
—
1,277
11,073
12,350
2,044
—
1939, 1972, 1985
September 19, 2014
40
Fall River, MA
Acute care general hospital
3,526
82,358
24,463
—
3,526
106,821
110,347
7,843
—
1950-2012
October 3, 2016
41
Firestone, TX
Freestanding ER
495
3,963
—
—
495
3,963
4,458
553
—
2014
June 6, 2014
40
Flagstaff, AZ
Rehabilitation hospital
3,049
22,464
—
—
3,049
22,464
25,513
1,030
—
2016
August 23, 2016
40
Florence, AZ
Acute care general hospital
900
28,462
105
—
900
28,567
29,467
5,531
—
2012
February 7, 2012
40
Folsom, CA
Long term acute care hospital
3,291
21,293
—
—
3,291
21,293
24,584
211
—
2009
August 30, 2019
40
Fort Lauderdale, FL
Rehabilitation hospital
3,499
21,939
—
1
3,499
21,940
25,439
6,412
—
1985
April 22, 2008
40
Fountain, CO
Freestanding ER
1,508
4,131
—
—
1,508
4,131
5,639
559
—
2014
July 31, 2014
40
Fresno, CA
Rehabilitation hospital
5,507
70,564
—
—
5,507
70,564
76,071
633
—
1991
August 30, 2019
40
Frisco, TX
Freestanding ER
1,500
3,863
27
(89
)
1,411
3,890
5,301
543
—
2014
June 13, 2014
40
Garden Grove, CA
Acute care general hospital
5,502
10,748
—
51
5,502
10,799
16,301
3,006
—
1982
November 25, 2008
40
Garland, TX
Freestanding ER
2,643
4,648
—
—
2,643
4,648
7,291
368
—
2016
November 15, 2016
40
Garden Grove, CA
Medical Office Building
862
7,888
—
28
862
7,916
8,778
2,198
—
1982
November 25, 2008
40
Gilbert, AZ
Acute care general hospital
150
10,449
—
—
150
10,449
10,599
3,499
—
2005
January 4, 2011
40
Gilbert, AZ
Freestanding ER
1,517
4,661
—
—
1,517
4,661
6,178
515
—
2015
July 22, 2015
40
Glen Waverly, Australia
Rehabilitation hospital
29,739
22,976
807
—
30,546
22,976
53,522
478
—
1972
June 7, 2019
32
Glendale, AZ
Freestanding ER
1,248
4,046
—
—
1,248
4,046
5,294
464
—
2015
June 5, 2015
40
Initial Costs
Additions Subsequent to Acquisition
Cost at December 31, 2019(1)
Accumulated
Life on which depreciation in latest income statements is
Location
Type of Property
Land
Buildings
Improve- ments
Carrying Costs
Land
Buildings
Total
Depreciation
Encum- brances
Date of Construction
Date Acquired
computed (Years)
(Dollar amounts in thousands)
Gloucester, UK
Acute care general hospital
4,770
63,907
1,041
—
5,811
63,907
69,718
564
—
1990
August 16, 2019
40
Goodyear, AZ
Freestanding ER
1,800
4,713
—
—
1,800
4,713
6,513
442
—
2016
April 4, 2016
40
Halsall, UK
Acute care general hospital
1,493
32,446
605
—
2,098
32,446
34,544
287
—
1986
August 16, 2019
40
Hartsville, SC
Acute care general hospital
2,050
43,970
—
—
2,050
43,970
46,020
5,263
—
1999
August 31, 2015
34
Hastings, PA
Acute care general hospital
603
8,834
—
—
603
8,834
9,437
—
—
1924
December 17, 2019
30
Hausman, TX
Acute care general hospital
1,500
8,957
—
—
1,500
8,957
10,457
1,509
—
2013
March 1, 2013
40
Haverhill, MA
Acute care general hospital
5,651
105,848
3,384
—
5,651
109,232
114,883
3,794
—
1982-2005
August 31, 2018
40
Helotes, TX
Freestanding ER
1,900
5,115
—
—
1,900
5,115
7,015
490
—
2016
March 10, 2016
40
Highland Village, TX
Freestanding ER
3,501
1,551
—
—
3,501
1,551
5,052
344
—
2015
September 22, 2015
40
Hill County, TX
Acute care general hospital
1,120
17,882
—
—
1,120
17,882
19,002
11,089
—
1980
September 17, 2010
15
Warren, OH
Rehabilitation hospital
2,417
15,857
1,384
—
2,417
17,241
19,658
1,440
—
1922-2000
May 1, 2017
46
Hoover, AL
Freestanding ER
—
7,581
—
—
—
7,581
7,581
1,033
—
2015
May 1, 2015
34
Hoover, AL
Medical Office Building
—
1,034
296
—
—
1,330
1,330
148
—
2015
May 1, 2015
34
Hope, AR
Acute care general hospital
1,651
3,359
2,274
—
1,651
5,633
7,284
418
—
1984-2001
September 29, 2017
41
Hot Springs, AR
Acute care general hospital
7,100
59,432
21,221
—
7,100
80,653
87,753
8,904
—
1985
August 31, 2015
40
Houston, TX
Acute care general hospital
28,687
104,028
17,462
—
28,687
121,490
150,177
3,695
—
1940-1950
September 29, 2017
41
Highlands Ranch, CO
Freestanding ER
4,200
4,779
—
—
4,200
4,779
8,979
408
—
2016
July 25, 2016
40
Idaho Falls, ID
Acute care general hospital
1,822
37,467
8,235
4,665
1,822
50,367
52,189
12,258
—
2002
April 1, 2008
40
Johnstown, PA
Acute care general hospital
8,877
247,042
—
—
8,877
247,042
255,919
—
—
1924
December 17, 2019
30
Kansas City, KS
Acute care general hospital
2,351
13,665
—
—
2,351
13,665
16,016
172
—
2017
June 10, 2019
50
Kansas City, MO
Acute care general hospital
10,497
64,419
—
—
10,497
64,419
74,916
8,071
—
1978
February 13, 2015
40
Katy, TX
Freestanding ER
1,629
4,174
—
—
1,629
4,174
5,803
339
—
2016
October 10, 2016
40
Kingswood, Australia
Acute care general hospital
23,473
77,806
453
—
23,926
77,806
101,732
1,155
—
2000
June 7, 2019
40
Camden, SC
Acute care general hospital
—
22,739
—
—
—
22,739
22,739
2,138
—
1954-2004
October 30, 2015
39
Lafayette, IN
Rehabilitation hospital
800
14,968
(25
)
—
800
14,943
15,743
2,572
—
2013
February 1, 2013
40
Lafayette, LA
Long term acute care hospital
599
1,401
—
—
599
1,401
2,000
17
—
1995
August 30, 2019
40
Lander, WY
Acute care general hospital
761
42,849
—
—
761
42,849
43,610
—
—
1983
December 17, 2019
40
Lawton, OK
Acute care general hospital
3,944
63,031
—
—
3,944
63,031
66,975
—
—
1985
December 17, 2019
40
Leawood, KS
Acute care general hospital
2,513
13,938
—
—
2,513
13,938
16,451
175
—
2017
June 10, 2019
50
Lehi, UT
Acute care general hospital
13,403
29,950
601
(35
)
13,368
30,551
43,919
2,000
—
2015
September 29, 2017
45
Lewiston, ID
Acute care general hospital
5,389
75,435
—
—
5,389
75,435
80,824
6,802
—
1922
May 1, 2017
40
Little Elm, TX
Freestanding ER
1,241
3,491
—
—
1,241
3,491
4,732
528
—
2013
December 1, 2013
40
Liverpool, Australia
Acute care general hospital
13,327
41,769
93
—
13,420
41,769
55,189
817
—
1975
June 7, 2019
30
Longmont, CO
Freestanding ER
1,855
4,181
—
—
1,855
4,181
6,036
409
—
2016
February 10, 2016
40
Lubbock, TX
Rehabilitation hospital
1,376
28,292
3,648
—
1,376
31,940
33,316
3,469
—
2008
June 16, 2015
40
Mandeville, LA
Freestanding ER
2,800
5,370
—
—
2,800
5,370
8,170
425
—
2016
October 28, 2016
40
Marrero, LA
Freestanding ER
1,658
5,801
—
—
1,658
5,801
7,459
508
—
2016
July 15, 2016
40
Martin's Ferry, OH
Acute care general hospital
1,380
4,620
—
—
1,380
4,620
6,000
—
—
1920, 1944-2004
June 1, 2017
8
McKinney, TX
Freestanding ER
2,775
4,060
—
—
2,775
4,060
6,835
603
—
2015
July 31, 2015
30
McMinnville, OR
Acute care general hospital
5,000
97,900
—
—
5,000
97,900
102,900
9,146
—
1996
August 31, 2015
41
Melbourne, FL
Acute care general hospital
5,642
17,087
2,686
—
5,642
19,773
25,415
1,522
—
2002
May 1, 2017
42
Mesa, AZ
Acute care general hospital
6,534
100,042
1,885
—
6,534
101,927
108,461
16,494
—
2007
September 26, 2013
40
Meyersdale, PA
Acute care general hospital
390
4,280
—
—
390
4,280
4,670
—
—
1960
December 17, 2019
30
Milwaukee, WI
Long term acute care hospital
558
1,442
—
—
558
1,442
2,000
15
—
1983
August 30, 2019
40
Mount Pleasant, SC
Long term acute care hospital
597
2,198
—
—
597
2,198
2,795
21
—
2012
August 30, 2019
40
Initial Costs
Additions Subsequent to Acquisition
Cost at December 31, 2019(1)
Accumulated
Life on which depreciation in latest income statements is
Location
Type of Property
Land
Buildings
Improve- ments
Carrying Costs
Land
Buildings
Total
Depreciation
Encum- brances
Date of Construction
Date Acquired
computed (Years)
(Dollar amounts in thousands)
Phoenix, AZ
Acute care general hospital
5,576
45,782
—
—
5,576
45,782
51,358
3,338
—
2017
February 10, 2017
40
Methuen, MA
Acute care general hospital
23,809
89,505
9,184
—
23,809
98,689
122,498
8,500
—
1950-2011
October 3, 2016
41
Bloomington, IN
Acute care general hospital
2,392
28,212
5,016
408
2,392
33,636
36,028
10,877
—
2006
August 8, 2006
40
Montclair, NJ
Acute care general hospital
7,900
99,640
577
—
8,477
99,640
108,117
14,741
—
1920-2000
April 1, 2014
40
San Antonio, TX
Freestanding ER
351
3,952
—
—
351
3,952
4,303
567
—
2014
January 1, 2014
40
Colorado Springs, CO
Freestanding ER
600
4,231
—
—
600
4,231
4,831
591
—
2014
June 5, 2014
40
Northland, MO
Long term acute care hospital
834
17,182
—
—
834
17,182
18,016
3,830
—
2007
February 14, 2011
40
Norwood, MA
Acute care general hospital
7,073
154,496
27,385
—
7,073
181,881
188,954
5,392
—
1926-2001
June 27, 2018
46
Altoona, WI
Acute care general hospital
—
29,062
—
—
—
29,062
29,062
3,875
—
2014
August 31, 2014
40
Odessa, TX
Acute care general hospital
6,535
123,518
1,961
—
6,535
125,479
132,014
7,122
—
1973-2004
September 29, 2017
41
Ogden, UT
Rehabilitation hospital
1,759
16,414
—
—
1,759
16,414
18,173
2,382
—
2014
March 1, 2014
40
Olathe, KS
Acute care general hospital
3,485
14,484
—
—
3,485
14,484
17,969
183
—
2018
June 10, 2019
50
Olympia, WA
Acute care general hospital
7,220
89,348
15,930
—
7,220
105,278
112,498
8,935
—
1984
July 22, 2016
40
Ottumwa, IA
Acute care general hospital
2,377
48,697
—
—
2,377
48,697
51,074
—
—
1950
December 17, 2019
30
Overland Park, KS
Acute care general hospital
2,974
14,405
—
—
2,974
14,405
17,379
183
—
2017
June 10, 2019
50
Overland Park, KS
Acute care general hospital
3,191
14,264
—
—
3,191
14,264
17,455
191
—
2019
June 10, 2019
50
Overlook, TX
Acute care general hospital
2,452
9,666
7
—
2,452
9,673
12,125
1,654
—
2012
February 1, 2013
40
Palestine, TX
Acute care general hospital
1,848
95,258
—
—
1,848
95,258
97,106
—
—
1988
December 17, 2019
40
San Diego, CA
Acute care general hospital
6,550
15,653
—
77
6,550
15,730
22,280
4,979
—
1964
May 9, 2007
40
Parker, CO
Freestanding ER
1,300
4,448
—
—
1,300
4,448
5,748
463
—
2015
November 6, 2015
40
Pasco, WA
Acute care general hospital
2,594
13,195
—
—
2,594
13,195
15,789
601
—
1920
August 31, 2018
30
Pearland, TX
Freestanding ER
1,075
3,577
—
—
1,075
3,577
4,652
477
—
2014
September 8, 2014
40
Perth, Australia
Acute care general hospital
102,488
36,399
213
—
102,701
36,399
139,100
723
—
1965
June 7, 2019
30
Petersburg, VA
Rehabilitation hospital
1,302
9,121
—
—
1,302
9,121
10,423
2,622
—
2006
July 1, 2008
40
Phoenix, AZ
Acute care general hospital
2,396
26,521
12,253
—
2,396
38,774
41,170
1,583
—
1979
September 29, 2017
42
Phoenix, AZ
Acute care general hospital
12,695
73,773
4,978
—
12,695
78,751
91,446
4,580
—
1968-1976
September 29, 2017
43
Plano, TX
Freestanding ER
4,418
2,492
—
—
4,418
2,492
6,910
316
—
2016
September 30, 2016
40
Poole, UK
Acute care general hospital
1,883
39,969
538
—
2,421
39,969
42,390
776
—
1996
April 3, 2019
40
Poplar Bluff, MO
Acute care general hospital
2,659
38,693
—
1
2,659
38,694
41,353
11,309
—
1980
April 22, 2008
40
Port Arthur, TX
Acute care general hospital
12,972
78,051
3,384
—
12,972
81,435
94,407
12,241
—
2005
September 26, 2013
40
Port Huron, MI
Acute care general hospital
2,531
14,252
—
—
2,531
14,252
16,783
1,947
—
1953, 1973-1983
December 31, 2015
30
Post Falls, ID
Rehabilitation hospital
417
12,175
1,905
—
767
13,730
14,497
2,069
—
2013
December 31, 2013
40
San Antonio, TX
Freestanding ER
2,525
4,253
—
—
2,525
4,253
6,778
337
—
2016
October 27, 2016
40
Reading, UK
Acute care general hospital
35,747
48,080
486
—
36,233
48,080
84,313
419
—
1990
August 16, 2019
40
Redding, CA
Acute care general hospital
1,555
53,863
—
13
1,555
53,876
55,431
16,732
—
1974
August 10, 2007
40
Richmond, VA
Long term acute care hospital
1,307
10,071
—
—
1,307
10,071
11,378
109
—
1989
August 30, 2019
40
Ringwood, Australia
Acute care general hospital
4,027
18,679
134
—
4,161
18,679
22,840
321
—
1973
June 7, 2019
35
Riverton, WY
Acute care general hospital
1,163
29,647
—
—
1,163
29,647
30,810
—
—
1983
December 17, 2019
36
Austin, TX
Freestanding ER
3,846
4,200
—
—
3,846
4,200
8,046
330
—
2017
March 2, 2017
40
Roaring Springs, PA
Acute care general hospital
1,447
9,549
—
—
1,447
9,549
10,996
—
—
1924
December 17, 2019
30
Rochdale, MA
Long term acute care hospital
654
3,368
—
—
654
3,368
4,022
33
—
1989
August 30, 2019
40
Rochdale, MA
Acute care general hospital
67
344
—
—
67
344
411
3
—
1989
August 30, 2019
40
Rockledge, FL
Acute care general hospital
13,919
23,282
5,512
—
13,919
28,794
42,713
2,404
—
1950, 1970
May 1, 2017
42
Roeland Park, KS
Acute care general hospital
1,569
15,103
—
—
1,569
15,103
16,672
188
—
2018
June 10, 2019
50
Initial Costs
Additions Subsequent to Acquisition
Cost at December 31, 2019(1)
Accumulated
Life on which depreciation in latest income statements is
Location
Type of Property
Land
Buildings
Improve- ments
Carrying Costs
Land
Buildings
Total
Depreciation
Encum- brances
Date of Construction
Date Acquired
computed (Years)
(Dollar amounts in thousands)
Rosenberg, TX
Freestanding ER
1,331
4,505
—
—
1,331
4,505
5,836
450
—
2016
January 15, 2016
40
Rowley, UK
Acute care general hospital
2,439
19,057
590
—
3,029
19,057
22,086
174
—
1986
August 16, 2019
40
Columbus, OH
Freestanding ER
1,726
—
—
—
1,726
—
1,726
—
—
2016
August 30, 2016
-
Salt Lake City, UT
Acute care general hospital
13,590
101,915
15,109
—
13,590
117,024
130,614
5,822
—
1906-1987
September 29, 2017
41
San Antonio, TX
Acute care general hospital
8,053
29,333
1,945
—
8,053
31,278
39,331
1,868
—
1978-2002
September 29, 2017
41
San Bernardino, CA
Acute care general hospital
2,209
37,498
—
—
2,209
37,498
39,707
341
—
1993
August 30, 2019
40
San Dimas, CA
Acute care general hospital
6,160
6,839
—
34
6,160
6,873
13,033
1,907
—
1972
November 25, 2008
40
San Dimas, CA
Medical Office Building
1,915
5,085
—
18
1,915
5,103
7,018
1,417
—
1979
November 25, 2008
40
Phoenix, AZ
Freestanding ER
1,132
5,052
—
—
1,132
5,052
6,184
347
—
2017
April 13, 2017
40
Sebastian, FL
Acute care general hospital
5,733
49,136
38,272
—
5,733
87,408
93,141
3,736
—
1974
May 1, 2017
41
Sharon, PA
Acute care general hospital
6,179
9,066
6,435
—
6,179
15,501
21,680
1,826
—
1950-1980
May 1, 2017
41
Shawnee, KS
Acute care general hospital
3,076
14,945
—
—
3,076
14,945
18,021
216
—
2018
June 10, 2019
50
Sherman, TX
Acute care general hospital
4,493
10,690
—
—
4,493
10,690
15,183
2,934
—
1913, 1960-2010
October 31, 2014
40
Sienna, TX
Freestanding ER
1,000
3,591
—
—
1,000
3,591
4,591
479
—
2014
August 20, 2014
40
Spartanburg, SC
Rehabilitation hospital
1,135
15,717
—
—
1,135
15,717
16,852
2,505
—
2013
August 1, 2013
40
Springfield, IL
Long term acute care hospital
542
1,458
—
—
542
1,458
2,000
14
—
2009
August 30, 2019
40
St. Albans Park, Australia
Acute care general hospital
2,097
21,421
544
—
2,641
21,421
24,062
339
—
1985
June 7, 2019
40
Strathpine, Australia
Acute care general hospital
2,538
35,542
301
—
2,839
35,542
38,381
533
—
1985
June 7, 2019
40
Sunnybank, Australia
Acute care general hospital
5,819
44,225
346
—
6,165
44,225
50,390
779
—
1979
June 7, 2019
34
Houston, TX
Freestanding ER
1,423
3,772
—
—
1,423
3,772
5,195
456
—
2015
February 18, 2015
40
Taunton, MA
Acute care general hospital
4,428
73,228
6,852
—
4,428
80,080
84,508
6,446
—
1940-2015
October 3, 2016
41
Tempe, AZ
Acute care general hospital
6,050
10,986
6,773
—
6,050
17,759
23,809
903
—
1940
September 29, 2017
41
Texarkana, TX
Acute care general hospital
14,562
—
—
—
14,562
—
14,562
—
—
2017
September 29, 2017
-
Thornton, CO
Freestanding ER
1,350
4,259
—
—
1,350
4,259
5,609
568
—
2014
August 29, 2014
40
Toledo, OH
Rehabilitation hospital
1,205
17,740
—
—
1,205
17,740
18,945
1,663
—
2016
April 1, 2016
40
Tomball, TX
Long term acute care hospital
1,299
23,982
—
—
1,299
23,982
25,281
5,396
—
2005
December 21, 2010
40
Torquay, UK
Acute care general hospital
2,754
37,219
349
—
3,103
37,219
40,322
320
—
1981
August 16, 2019
40
Tulsa, OK
Long term acute care hospital
1,128
4,477
—
—
1,128
4,477
5,605
44
—
1989
August 30, 2019
40
Houston, TX
Acute care general hospital
4,047
36,862
—
—
4,047
36,862
40,909
3,225
—
2016
July 7, 2016
40
League City, TX
Freestanding ER
1,356
3,901
—
—
1,356
3,901
5,257
439
—
2015
June 19, 2015
40
Anaheim, CA
Acute care general hospital
1,875
21,813
—
10
1,875
21,823
23,698
7,183
—
1964
November 8, 2006
40
Viseu, Portugal
Acute care general hospital
2,128
29,228
446
—
2,574
29,228
31,802
85
—
2016
November 28, 2019
37
Wantirna, Australia
Acute care general hospital
25,419
209,087
958
—
26,377
209,087
235,464
3,095
—
1984
June 7, 2019
40
Warren, OH
Acute care general hospital
5,387
47,586
9,894
—
5,387
57,480
62,867
4,186
—
1982
May 1, 2017
41
Watsonville, CA
Acute care general hospital
16,488
17,800
—
—
16,488
17,800
34,288
163
—
1983
September 30, 2019
39
West Monroe, LA
Acute care general hospital
12,000
69,433
16,187
—
12,552
85,068
97,620
11,845
—
1962
September 26, 2013
40
San Antonio, TX
Acute care general hospital
2,248
5,880
—
—
2,248
5,880
8,128
1,052
—
2012
October 2, 2012
40
West Valley City, UT
Acute care general hospital
5,516
58,314
7,150
(114
)
5,402
65,464
70,866
17,332
—
1980
April 22, 2008
40
Wheeling, WV
Acute care general hospital
1,480
7,920
—
—
1,480
7,920
9,400
—
—
1914, 1925-1983
June 1, 2017
8
Wichita, KS
Rehabilitation hospital
1,019
18,373
—
1
1,019
18,374
19,393
5,396
—
1992
April 4, 2008
40
Youngstown, OH
Acute care general hospital
4,335
3,565
824
—
4,335
4,389
8,724
1,561
—
1929-2003
May 1, 2017
41
$
1,003,149
$
5,916,757
$
370,918
$
21,662
$
1,017,402
$
6,295,084
$
7,312,486
$
504,651
(1)
The aggregate cost for federal income tax purposes is $7.8 billion. The changes in total real estate assets (excluding construction in progress, intangible le ase assets, investment in financing leases, and mortgage loans) are as follows for the years ended (in thousands):
December 31, 2019
December 31, 2018
December 31, 2017
COST
Balance at beginning of period
$
4,781,149
$
5,438,148
$
3,968,042
Acquisitions
2,436,265
758,619
1,256,245
Transfers from construction in progress
—
25,513
74,441
Additions
173,785
96,775
36,828
Dispositions
(106,536
)
(1,318,238
)
(53,372
)
Other
27,823
(2)
(219,668
)
(2)
155,964
(2)
Balance at end of period
$
7,312,486
$
4,781,149
$
5,438,148
The changes in accumulated depreciation are as follows for the years ended (in thousands):
December 31, 2019
December 31, 2018
December 31, 2017
ACCUMULATED DEPRECIATION
Balance at beginning of period
$
414,331
$
407,349
$
292,786
Depreciation
130,851
115,497
109,307
Depreciation on disposed property
(40,952
)
(101,967
)
(1,438
)
Other
421
(6,548
)
6,694
Balance at end of period
$
504,651
$
414,331
$
407,349
(2)
Includes foreign currency fluctuations for all years, $61.4 million of right-of-use assets (2019 only), and purchase price allocation adjustments (2017 only).</t>
  </si>
  <si>
    <t>SCHEDULE IV - MORTGAGE LOANS ON REAL ESTATE</t>
  </si>
  <si>
    <t>Mortgage Loans On Real Estate [Abstract]</t>
  </si>
  <si>
    <t>SCHEDULE IV — MORTGAGE LOANS ON REAL ESTATE MEDICAL PROPERTIES TRUST, INC. AND MPT OPERATING PARTNERSHIP, L.P. December 31, 2019
Column A
Column B
Column C
Column D
Column E
Column F
Column G(3)
Column H
Description
Interest Rate
Final Maturity Date
Periodic Payment Terms
Prior Liens
Face Amount of Mortgages
Carrying Amount of Mortgages
Principal Amount of Loans Subject to Delinquent Principal or Interest
(Dollar amounts in thousands)
Long-term first mortgage loan:
Payable in monthly installments of interest plus principal payable in full at maturity
Desert Valley Hospital
11.0
%
2022
(1
)
$
70,000
$
70,000
(2
)
Desert Valley Hospital
12.4
%
2022
(1
)
20,000
20,000
(2
)
Desert Valley Hospital
11.0
%
2021
(1
)
12,500
12,500
(2
)
Chino Valley Medical Center
11.0
%
2022
(1
)
50,000
50,000
(2
)
Paradise Valley Hospital
11.2
%
2022
(1
)
25,000
25,000
(2
)
Ernest(4)
10.2
%
2032
(1
)
115,000
115,000
(2
)
Centinela Hospital Medical Center
11.9
%
2022
(1
)
100,000
100,000
(2
)
Olympia Medical Center
10.9
%
2024
(1
)
25,000
25,000
(2
)
St. Joseph Medical Center
9.3
%
2025
(1
)
30,000
30,000
(2
)
St. Mary’s Medical Center
9.3
%
2025
(1
)
10,000
10,000
(2
)
Lake Huron Medical Center
9.3
%
2025
(1
)
10,000
10,000
(2
)
Steward(6)
7.8
%
2031
(1
)
737,242
737,242
(2
)
Vibra
11.5
%
2024
(1
)
18,986
18,986
(2
)
Prospect
7.5
%
2034
(1
)
51,267
51,267
(2
)
$
1,274,995
$
1,274,995
(5
)
(1)
There were no prior liens on loans as of December 31, 2019.
(2)
The mortgage loan was not delinquent with respect to principal or interest.
(3)
The aggregate cost for federal income tax purposes is $1.3 billion.
(4)
Mortgage loans covering four properties in two tranches. Interest rate is weighted-average of both tranches.
(5)
Excludes unamortized loan issue costs of $0.03 million at December 31, 2019.
(6)
Mortgage loans covering two properties. Changes in mortgage loans (excluding unamortized loan issue costs) for the years ended December 31, 2019, 2018, and 2017 are summarized as follows:
Year Ended December 31,
2019
2018
2017
(Dollar amounts in thousands)
Balance at beginning of year
$
1,213,283
$
1,778,264
$
1,060,336
Additions during year:
New mortgage loans and additional advances on existing loans
61,712
50,783
717,928
1,274,995
1,829,047
1,778,264
Deductions during year:
Collection of principal
—
(615,764
)
—
—
(615,764
)
—
Balance at end of year
$
1,274,995
$
1,213,283
$
1,778,264</t>
  </si>
  <si>
    <t>Summary of Significant Accounting Policies (Policies)</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If we determine that we have a variable interest in a variable interest entity, we then evaluate if we are the primary beneficiary of the variable interest entity. The evaluation is a qualitative assessment as to whether we have the ability to direct the activities of a variable interest entity that most significantly impact the entity’s economic performance. We consolidate each variable interest entity in which we, by virtue of or transactions with our investments in the entity, are considered to be the primary beneficiary. At December 31, 2019 and 2018, we determined that we were not the primary beneficiary of any variable interest entity in which we hold a variable interest because we do not control the activities (such as the day-to-day operations) that most significantly impact the economic performance of these entities.</t>
  </si>
  <si>
    <t>Investments in Unconsolidated Entities</t>
  </si>
  <si>
    <t>Investments in Unconsolidated Entities: Investments in entities in which we have the ability to significantly influence (but not control) are accounted for by the equity method, such as our joint venture with Primotop Holdings S.à.r.l. (“Primotop”) as discussed in Note 3. Under the equity method of accounting, our share of the investee’s earnings or losses are included in the “Earnings from equity interests” line of our consolidated statements of net income. Except for our joint venture with Primotop, we have elected to record our share of such investee’s earnings or losses on a lag basi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 ther-than-temporary, an impairment is recorded. Investments in entities in which we do not control nor do we have the ability to significantly influence and for which there is no readily determinable fair value (such as our investments in Steward Health Care System LLC (“Steward”) and Median Kliniken S.á.r.l. (“MEDIAN”) are accounted for at cost, less any impairment, plus or minus changes resulting from observable price changes in orderly transactions involving the investee. For similar investments but for which there are readily determinable fair values, such investments are measured at fair value quarterly, with unrealized gains and losses recorded in income.</t>
  </si>
  <si>
    <t>Cash and Cash Equivalents</t>
  </si>
  <si>
    <t>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t>
  </si>
  <si>
    <t>Revenue Recognition</t>
  </si>
  <si>
    <t>Revenue Recognition: Our revenues are primarily from leases and mortgage loans. On January 1, 2019, we adopted Accounting Standards Update (“ASU”) 2016-02, “Leases”, (“ASU 2016-02”). ASU 2016-02 sets out the principles for the recognition, measurement, presentation, and disclosure of leases for both parties to a contract (i.e. lessees and lessors). We adopted this standard using the modified retrospective approach and have elected the package of practical expedients permitted under the transition guidance within the new standard, which among other things permits the following: no reassessment of whether existing contracts are or contain a lease and no reassessment of lease classification for existing leases. In addition, we made certain elections permitted which (1) permits entities to apply the transition provisions of the new standard at its adoption date instead of at the earliest comparative period presented and (2) permits lessors to account for lease and non-lease components as a single lease component in a contract if certain criteria are met. For lessors, this new standard of accounting for leases is substantially equivalent to previous guidance, but there are some differences which we highlight below: Operating Lease Revenue We receive income from operating leases based on the fixed, minimum required rents (base rents) per the lease agreements. Rent revenue from base rents is recorded on the straight-line method over the terms of the related lease agreement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the consolidated statements of net income is presented as two amounts: rent billed and straight-line rent revenue.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 Rental payments received prior to their recognition as income are classified as deferred revenue. Financing Lease Revenue Under the new lease accounting rules adopted on January 1, 2019, if an acquisition and subsequent lease of a property to the seller does not meet the definition of a sale, we must account for the transaction as a financing with income recognized using the imputed interest method. Another type of financing lease that we carried forward from the previous lease accounting guidance is a direct financing lease (“DFL”).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Starting January 1, 2019 (with the adoption of ASU 2016-02),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consistent with how all tenant payments or reimbursements pursuant to our “triple-net” leases were accounted for prior to ASU 2016-02.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t>
  </si>
  <si>
    <t>Acquired Real Estate Purchase Price Allocation</t>
  </si>
  <si>
    <t>Acquired Real Estate Purchase Price Allocation: Since January 1, 2018 with adoption of ASU No. 2017-01, “Clarifying the Definition of a Business” (“ASU 2017-01”), all of our property acquisitions have been accounted for as asset acquisitions. Prior to 2018, properties acquired for leasing purposes were accounted for using business combination accounting rules. The primary impact to us from this change in accounting is the capitalization of third party transaction costs that are directly related to the acquisition as these costs were expensed under business combination accounting rules. Under either accounting method, we allocate the purchase price of acquired properties to tangible and identified intangible assets acquired and liabilities assumed (if any) based on their fair values. In making estimates of fair values for purposes of allocating purchase prices of acquired real estate, we may utilize a number of sources, from time to time, including available real estate broker data, independent appraisals that may be obtained in connection with the acquisition or financing of the respective property,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these intangible assets to expense over the term of the respective leases. If a lease is terminated early, the unamortized portion of the lease intangibles are charged to expense.</t>
  </si>
  <si>
    <t>Real Estate and Depreciation</t>
  </si>
  <si>
    <t>Real Estate and Depreciation: Real estate, consisting of land, buildings and improvements, are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19 are as follows:
Buildings and improvements
39.0 years
Tenant lease intangibles
23.7 years
Leasehold improvements
17.0 years
Furniture, equipment, and other
7.7 years</t>
  </si>
  <si>
    <t>Losses from Rent Receivables</t>
  </si>
  <si>
    <t>Losses from Rent Receivables: For all leases, we continuously monitor the performance of our existing tenants including, but not limited to: admission levels and surgery/procedure volumes by type; current operating margins; ratio of our tenants’ operating margins both to facility rent and to facility rent plus other fixed costs; trends in cash collections; trends in revenue and patient mix; and the effect of evolving healthcare regulations on tenants’ profitability and liquidity. Losses from Operating Lease Receivables: Losses on Financing Lease Receivables:</t>
  </si>
  <si>
    <t>Loans</t>
  </si>
  <si>
    <t>Loans: Loans consist of mortgage loans, working capital loans, and other long-term loans. Mortgage loans are collateralized by interests in real property. Working capital and other long-term loans are generally collateralized by interests in receivables and corporate and individual guarantees. We record loans at cost. We evaluate the collectability of both interest and principal on a loan-by-loan basis (using the same process as we do for assessing the collectability of rent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If a loan is deemed to be impaired, we generally place the loan on non-accrual status and record interest income only upon receipt of cash.</t>
  </si>
  <si>
    <t>Earnings Per Share/Units</t>
  </si>
  <si>
    <t>Earnings Per Share/Units: Basic earnings per common share/unit is computed by dividing net income applicable to common shares/units by the weighted-average number of shares/units of common stock/units outstanding during the period. Diluted earnings per common share/units is calculated by including the effect of dilutive securities. Our unvested restricted stock/unit awards contain non-forfeitable rights to dividends, and accordingly, these awards are deemed to be participating securities. These participating securities are included in the earnings allocation in computing both basic and diluted earnings per common share/unit.</t>
  </si>
  <si>
    <t>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a TRS, MPT Development Services, Inc. (“MDS”), and with many other entities, which are single member LLCs that are disregarded for tax purposes and are reflected in the tax returns of MDS. MDS is not entitled to a dividends paid deduction and is subject to U.S. federal, state, and local income taxes. MDS is authorized to provide property development, leasing, and management services for third-party owned properties, and we will make non-mortgage loans to and/or investments in our lessees through this entity. With the property acquisitions and investments in Europe and Australia, we are subject to income taxes internationally. However, we do not expect to incur any additional income taxes in the U.S. as such income from our international properties flows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t>
  </si>
  <si>
    <t>Stock-Based Compensation</t>
  </si>
  <si>
    <t>Stock-Based Compensation: We adopted the 2019 Equity Incentive Plan (the “Equity Incentive Plan”) during the second quarter of 2019. Awards of restricted stock and other equity-based awards with service conditions are valued at the average stock price per share on the date of grant and are amortized to compensation expense over the service periods (typically three years), using the straight-line method.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using the straight-line method. Awards with performance conditions are valued at the average stock price per share on the date of grant and are amortized using the straight-line method over the service period, adjusted for the probability of achieving the performance conditions. Forfeitures of stock-based awards are recognized as they occur.</t>
  </si>
  <si>
    <t>Deferred Costs</t>
  </si>
  <si>
    <t>Deferred Costs: Costs incurred that directly relate to the offerings of stock are deferred and netted against proceeds received from the offering. Leasing commissions and other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t>
  </si>
  <si>
    <t>Deferred Financing Costs</t>
  </si>
  <si>
    <t>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 the deferred costs are amortized on the straight-line method over the term of the debt and are included as a component of “ Other a ssets ” on our consolidated balance sheets.</t>
  </si>
  <si>
    <t>Foreign Currency Translation and Transactions</t>
  </si>
  <si>
    <t>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 on our consolidated balance sheets. Certain of our U.S. subsidiaries will enter into short-term and long-term transactions denominated in a foreign currency from time-to-time. Gains or losses resulting from these foreign currency transactions are translated into U.S. dollars at the rates of exchange prevailing at the dates of the transactions. The effects of transaction gains or losses on our short-term transactions are included in other income in the consolidated statements of income, while the translation effects on our long-term investments are recorded in “Accumulated other comprehensive income (loss)” on our consolidated balance sheets.</t>
  </si>
  <si>
    <t>Derivative Financial Investments and Hedging Activities</t>
  </si>
  <si>
    <t>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tion is recognized in earning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si>
  <si>
    <t>Fair Value Measurement</t>
  </si>
  <si>
    <t>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that have been used by us include discounted cash flow and Monte Carlo valuat ion models. We also consider counterparty’s and our own credit risk on derivatives and other liabilities measured at their estimated fair value. Fair Value Option Election: For our equity interest in Ernest Health, Inc. (“Ernest”) along with any related loans (all of which other than the mortgage loans were sold or paid off on October 4, 2018 - see Note 3 for more details), we have elected to account for these investments at fair value due to the size of the investments and because we believe this method is more reflective of current values. We have not made a similar election for other equity interests or loans that existed at December 31, 2019.</t>
  </si>
  <si>
    <t>Leases (Lessee) Pursuant to ASU 2016-02, we are required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for finance leases) or on a straight-line basis (for operating leases) over the term of the lease. Starting January 1, 2019, we are required to record a right-of-use asset and a lease liability for all leases with a term greater than 12 months regardless of their classification. Leases with a term of 12 months or less are off balance sheet with lease expense recognized on a straight-line basis over the lease term, similar to previous guidance for operating leases. For our leases in which we are the lessee, including ground leases on which certain of our facilities reside, along with corporate office and equipment leases, we recorded a right-of-use asset and offsetting lease liability of approximately $84 million upon adoption of this standard - resulting in no material cumulative effect adjustment.</t>
  </si>
  <si>
    <t>Reclassification</t>
  </si>
  <si>
    <t>Reclassifications: Certain amounts in the consolidated financial statements for prior periods have been reclassified to conform to the current period presentation.</t>
  </si>
  <si>
    <t>Recent Accounting Developments</t>
  </si>
  <si>
    <t>Recent Accounting Developments Measurement of Credit Losses on Financial Instruments In June 2016, the Financial Accounting Standards Board (“FASB”) issued ASU No. 2016-13, “Measurement of Credit Losses on Financial Instruments" ("ASU 2016-13"). This standard requires a new forward-looking “expected loss” model to be used for our financing receivables, including financing leases and loans, which the FASB believes will result in more timely recognition of such losses. ASU 2016-13 is effective for us on January 1, 2020. Upon adoption of this standard, we expect to record a credit loss reserve on January 1, 2020, of between $5 million and $15 million with the effect recorded as a cumulative adjustment in retained earnings.</t>
  </si>
  <si>
    <t>Summary of Significant Accounting Policies (Tables)</t>
  </si>
  <si>
    <t>Estimated Useful Lives of Related Real Estate and Other Assets</t>
  </si>
  <si>
    <t>Depreciation is calculated on the straight-line method over the estimated useful lives of the related real estate and other assets. Our weighted-average useful lives at December 31, 2019 are as follows:
Buildings and improvements
39.0 years
Tenant lease intangibles
23.7 years
Leasehold improvements
17.0 years
Furniture, equipment, and other
7.7 years</t>
  </si>
  <si>
    <t>Real Estate Activities (Tables)</t>
  </si>
  <si>
    <t>Real Estate [Line Items]</t>
  </si>
  <si>
    <t>Assets Acquired</t>
  </si>
  <si>
    <t>For the years ended December 31, 2019, 2018, and 2017, we acquired the following assets:
2019
2018
2017
(in thousands)
Assets Acquired
Land
$
400,539
$
71,880
$
240,993
Building
1,951,066
686,739
985,219
Intangible lease assets — subject to amortization (weighted-average useful life of 19.1 years in 2019, 27.9 years in 2018, and 27.7 years in 2017)
227,468
90,651
181,004
Investment in financing leases
1,386,797
—
40,450
Mortgage loans
51,267
—
700,000
Other loans
135,258
336,458
—
Equity investments and other assets
415,836
245,267
100,000
Liabilities assumed
(2,637
)
—
(878
)
Total assets acquired
$
4,565,594
$
1,430,995
$
2,246,788
Loans repaid(1)
—
(764,447
)
—
Total net assets acquired
$
4,565,594
$
666,548
$
2,246,788
(1)
The 2018 column includes $0.8 billion of loans advanced to Steward in 2016 and repaid in 2018 as part of sale leaseback conversion described below.</t>
  </si>
  <si>
    <t>Summary of Status on Current Development Projects</t>
  </si>
  <si>
    <t>See table below for a status summary of our current development projects (in thousands):
Property
Commitment
Costs Incurred as of December 31, 2019
Estimated Rent Commencement Date
Circle (Birmingham, England)
$
47,532
$
41,920
2Q 2020
Circle Rehabilitation (Birmingham, England)
21,427
17,385
2Q 2020
Surgery Partners (Idaho Falls, Idaho)
113,468
96,639
1Q 2020
NeuroPsychiatric Hospitals (Houston, Texas)
27,500
12,268
4Q 2020
$
209,927
$
168,212</t>
  </si>
  <si>
    <t>Amortization Expense from Existing Lease Intangible Assets</t>
  </si>
  <si>
    <t>We recorded amortization expense related to intangible lease assets of $21.5 million, $17.6 million, and $15.8 million in 2019, 2018, and 2017, respectively, and expect to recognize amortization expense from existing lease intangible assets as follows (amounts in thousands):
For the Year Ended December 31:
2020
$
27,795
2021
27,781
2022
27,767
2023
27,702
2024
27,668</t>
  </si>
  <si>
    <t>Summary of Total Future Minimum Lease Payments to be Received</t>
  </si>
  <si>
    <t>The following table summarizes total future minimum lease payments to be received, excluding operating expense reimbursements, from tenants under noncancelable leases as of December 31, 2019 (amounts in thousands):
Total Under Operating Leases
Total Under Financing Leases
Total
2020
$
589,140
$
166,067
$
755,207
2021
604,653
169,388
774,041
2022
612,427
172,776
785,203
2023
623,590
176,231
799,821
2024
633,197
179,756
812,953
Thereafter
12,779,610
4,902,534
17,682,144
$
15,842,617
$
5,766,752
$
21,609,369</t>
  </si>
  <si>
    <t>Components of Total Investment in Financing Leases</t>
  </si>
  <si>
    <t>The components of our total investment in financing leases consisted of the following (in thousands):
As of December 31, 2019
As of December 31, 2018
Minimum lease payments receivable
$
1,884,921
$
2,091,504
Estimated residual values
394,195
424,719
Less unearned income
(1,618,252
)
(1,832,170
)
Net investment in direct financing leases
$
660,864
$
684,053
Other financing leases
1,399,438
—
Total investment in financing leases
$
2,060,302
$
684,053</t>
  </si>
  <si>
    <t>Summary of Loans</t>
  </si>
  <si>
    <t>The following is a summary of our loans ($ amounts in thousands):
As of December 31, 2019
As of December 31, 2018
Balance
Weighted-Average Interest Rate
Balance
Weighted-Average Interest Rate
Mortgage loans
$
1,275,022
9.0
%
$
1,213,322
8.8
%
Acquisition loans
123,893
7.7
%
3,454
10.8
%
Other loans
420,939
5.7
%
369,744
5.4
%
$
1,819,854
$
1,586,520</t>
  </si>
  <si>
    <t>2018 [Member]</t>
  </si>
  <si>
    <t>Summary of Operations for Disposed Assets</t>
  </si>
  <si>
    <t>The following represents the operating results (excluding the St. Joseph sale in March 2018) of the properties sold in 2018 for the periods presented (in thousands):
For the Year Ended
2018
2017
Revenues
$
88,838
$
132,039
Real estate depreciation and amortization
(15,849
)
(31,870
)
Property-related expenses
(531
)
(404
)
Other(1)
709,717
(14,168
)
Income from real estate dispositions, net
$
782,175
$
85,597
(1)
Includes approximately $720 million of gains on sale for the twelve months ended December 31, 2018.</t>
  </si>
  <si>
    <t>Debt (Tables)</t>
  </si>
  <si>
    <t>Summary of Debt</t>
  </si>
  <si>
    <t>The following is a summary of debt ($ amounts in thousands):
As of December 31, 2019
As of December 31, 2018
Revolving credit facility(A)
$
—
$
28,059
Term loan
200,000
200,000
Australian term loan facility(B)
842,520
—
4.000% Senior Unsecured Notes due 2022(B)
560,650
573,350
2.550% Senior Unsecured Notes due 2023(B)
530,280
—
5.500% Senior Unsecured Notes due 2024
300,000
300,000
6.375% Senior Unsecured Notes due 2024
500,000
500,000
3.325% Senior Unsecured Notes due 2025(B)
560,650
573,350
5.250% Senior Unsecured Notes due 2026
500,000
500,000
5.000% Senior Unsecured Notes due 2027
1,400,000
1,400,000
3.692% Senior Unsecured Notes due 2028(B)
795,420
—
4.625% Senior Unsecured Notes due 2029
900,000
—
$
7,089,520
$
4,074,759
Debt issue costs and discount, net
(65,841
)
(37,370
)
$
7,023,679
$
4,037,389
(A)
Includes £22 million of GBP-denominated borrowings that reflect the exchange rate at December 31, 2018.
(B)
Non-U.S. dollar denominated debt that reflects the exchange rate at period end.</t>
  </si>
  <si>
    <t>Principal Payments Due on Debt</t>
  </si>
  <si>
    <t>As of December 31, 2019, principal payments due on our debt (which exclude the effects of any discounts, premiums, or debt issue costs recorded) are as follows ($ amounts in thousands):
2020
$
—
2021
—
2022
760,650
2023
530,280
2024
1,642,520
Thereafter
4,156,070
Total
$
7,089,520</t>
  </si>
  <si>
    <t>Income Taxes (Tables)</t>
  </si>
  <si>
    <t>Schedule of Income Tax Benefit (Expense)</t>
  </si>
  <si>
    <t>From our TRS and our foreign operations, income tax benefit (expense) were as follows (in thousands):
For the Years Ended December 31,
2019
2018
2017
Current income tax benefit (expense):
Domestic
$
61
$
125
$
41
Foreign
(1,669
)
(3,294
)
(3,062
)
(1,608
)
(3,169
)
(3,021
)
Deferred income tax benefit (expense):
Domestic
5,490
3,713
233
Foreign
(1,261
)
(1,471
)
107
4,229
2,242
340
Income tax benefit (expense)
$
2,621
$
(927
)
$
(2,681
)</t>
  </si>
  <si>
    <t>Summary of Reconciliation of the Income Tax Benefit (Expense) at the Statutory Income Tax Rate and the Effective Tax Rate for Income before Income Taxes</t>
  </si>
  <si>
    <t>A reconciliation of the income tax benefit (expense) at the statutory income tax rate and the effective tax rate for income before income taxes for the years ended December 31, 2019, 2018, and 2017 is as follows (in thousands):
For the Years Ended December 31,
2019
2018
2017
Income before income tax
$
373,780
$
1,019,404
$
293,919
Income tax at the U.S. statutory federal rate ( 21% 2019 and 2018 and 35% in 2017)
(78,494
)
(214,075
)
(102,872
)
Decrease (increase) in income tax resulting from:
Foreign rate differential
438
2,643
2,326
State income taxes, net of federal benefit
1,621
(379
)
—
U.S. earnings not subject to federal income tax
85,495
208,472
98,026
Equity investments
1,091
46
(3,293
)
Change in valuation allowance
(7,911
)
2,668
5,391
Other items, net
381
(302
)
(2,259
)
Total income tax benefit (expense)
$
2,621
$
(927
)
$
(2,681
)</t>
  </si>
  <si>
    <t>Schedule of Deferred Tax Assets and Liabilities</t>
  </si>
  <si>
    <t>At December 31, 2019 and 2018, components of our deferred tax assets and liabilities were as follows (in thousands):
2019
2018
Deferred tax assets:
Operating loss and interest deduction carry forwards
$
28,684
$
21,984
Other
1,711
277
Total deferred tax assets
30,395
22,261
Valuation allowance
(11,355
)
(3,444
)
Total net deferred tax assets
$
19,040
$
18,817
Deferred tax liabilities:
Property and equipment
$
(7,324
)
$
(12,359
)
Net unbilled revenue
(1,449
)
(1,633
)
Partnership investments
—
—
Other
(737
)
(300
)
Total deferred tax liabilities
(9,510
)
(14,292
)
Net deferred tax asset (liability)
$
9,530
$
4,525</t>
  </si>
  <si>
    <t>Schedule of Net NOL Carryforwards</t>
  </si>
  <si>
    <t>At December 31, 2019, we had net NOL carryforwards as follows (in thousands):
U.S.
Luxembourg
Germany
U.K.
Australia
Gross NOL carryforwards
$
192,358
$
9,946
$
1,426
$
5,416
$
12,939
Tax-effected NOL carryforwards
22,960
2,481
226
921
1,941
Valuation allowance
(6,212
)
(2,481
)
(226
)
(921
)
—
Net deferred tax asset - NOL carryforwards
$
16,748
$
—
$
—
$
—
$
1,941
Expiration periods
2027-indefinite
2034-indefinite
Indefinite
Indefinite
Indefinite</t>
  </si>
  <si>
    <t>Schedule of Per Share Distributions to Stockholders</t>
  </si>
  <si>
    <t>A schedule of per share distributions we paid and reported to our stockholders is set forth in the following:
For the Years Ended December 31,
2019
2018
2017
Common share distribution
$
1.010000
$
0.990000
$
0.950000
Ordinary income
0.701910
0.438792
0.655535
Capital gains(1)
0.275040
0.551208
0.021022
Unrecaptured Sec. 1250 gain
0.041160
0.132280
0.004647
Section 199A Dividends
0.701910
0.438792
—
Return of capital
0.033050
—
0.273443
(1)Capital gains include unrecaptured Sec. 1250 gains.</t>
  </si>
  <si>
    <t>Earnings Per Share/Unit (Tables)</t>
  </si>
  <si>
    <t>Calculation of Earnings Per Share</t>
  </si>
  <si>
    <t>Medical Properties Trust, Inc. Our earnings per share were calculated based on the following (amounts in thousands):
For the Years Ended December 31,
2019
2018
2017
Numerator:
Net income
$
376,401
$
1,018,477
$
291,238
Non-controlling interests’ share in earnings
(1,717
)
(1,792
)
(1,445
)
Participating securities’ share in earnings
(2,308
)
(3,685
)
(1,409
)
Net income, less participating securities’ share in earnings
$
372,376
$
1,013,000
$
288,384
Denominator:
Basic weighted-average common shares
427,075
365,364
349,902
Dilutive potential common shares
1,224
907
539
Diluted weighted-average common shares
428,299
366,271
350,441
MPT Operating Partnership, L.P. Our earnings per unit were calculated based on the following (amounts in thousands):
For the Years Ended December 31,
2019
2018
2017
Numerator:
Net income
$
376,401
$
1,018,477
$
291,238
Non-controlling interests’ share in earnings
(1,717
)
(1,792
)
(1,445
)
Participating securities’ share in earnings
(2,308
)
(3,685
)
(1,409
)
Net income, less participating securities’ share in earnings
$
372,376
$
1,013,000
$
288,384
Denominator:
Basic weighted-average units
427,075
365,364
349,902
Dilutive potential units
1,224
907
539
Diluted weighted-average units
428,299
366,271
350,441</t>
  </si>
  <si>
    <t>Stock Awards (Tables)</t>
  </si>
  <si>
    <t>Stock-based Award Activity</t>
  </si>
  <si>
    <t>The following summarizes stock-based award activity in 2019 and 2018 (which includes awards granted in 2019, 2018, 2017, and any applicable prior years), respectively For the Year Ended December 31, 2019:
Vesting Based on Service
Vesting Based on Market/Performance Conditions
Shares
Weighted-Average Value at Award Date
Shares
Weighted-Average Value at Award Date
Nonvested awards at beginning of the year
923,848
$
14.29
4,133,435
$
9.21
Awarded
681,378
$
19.24
2,438,292
$
15.25
Vested
(478,104
)
$
14.73
(1,051,637
)
$
10.43
Forfeited
(4,682
)
$
13.44
(38,935
)
$
10.13
Nonvested awards at end of year
1,122,440
$
17.11
5,481,155
$
11.66
For the Year Ended December 31, 2018:
Vesting Based on Service
Vesting Based on Market/Performance Conditions
Shares
Weighted-Average Value at Award Date
Shares
Weighted-Average Value at Award Date
Nonvested awards at beginning of the year
276,280
$
12.68
2,676,755
$
7.86
Awarded
958,480
$
14.31
1,750,834
$
11.61
Vested
(307,275
)
$
12.92
(288,404
)
$
11.25
Forfeited
(3,637
)
$
13.05
(5,750
)
$
9.35
Nonvested awards at end of year
923,848
$
14.29
4,133,435
$
9.21</t>
  </si>
  <si>
    <t>Fair Value of Financial Instruments (Tables)</t>
  </si>
  <si>
    <t>Summary of Fair Value Information of Financial Instruments</t>
  </si>
  <si>
    <t>The following table summarizes fair value estimates for our financial instruments (in thousands):
December 31, 2019
December 31, 2018
Asset (Liability)
Book Value
Fair Value
Book Value
Fair Value
Interest and rent receivables
$
31,357
$
30,472
$
25,855
$
24,942
Loans(1)
1,704,854
1,742,153
1,471,520
1,490,758
Debt, net
(7,023,679
)
(7,331,816
)
(4,037,389
)
(3,947,795
)
(1)
Excludes mortgage loans related to Ernest since they are recorded at fair value and discussed below.</t>
  </si>
  <si>
    <t>Equity Interest in Related Party and Related Loans Measured at Fair Value on Recurring Basis</t>
  </si>
  <si>
    <t xml:space="preserve">At December 31, 2019 and 2018, the amounts recorded under the fair value option method were as follows (in thousands):
As of December 31, 2019
As of December 31, 2018
Asset Type
Asset (Liability)
Fair Value
Original Cost
Fair Value
Original Cost
Classification
Mortgage loans
$
115,000
$
115,000
$
115,000
$
115,000
Mortgage loans </t>
  </si>
  <si>
    <t>Leases (Lessee) (Tables)</t>
  </si>
  <si>
    <t>Summary of Lease Expense</t>
  </si>
  <si>
    <t>The following is a summary of our lease expense (in thousands):
Income Statement
For the Year Ended December 31,
Classification
2019
Operating lease cost (1)
(2)
$
9,262
Finance lease cost:
Amortization of right-of-use assets
Real estate depreciation and amortization
51
Interest on lease liabilities
Interest
117
Sublease income
Other
(3,478
)
Total lease cost
$
5,952
(1)
Includes short-term leases.
(2)
$5.8 million included in “Property-related”, with the remainder reflected in the “General and administrative” line of our consolidated statements of net income.</t>
  </si>
  <si>
    <t>Schedule Of Future Minimum Rental Payments For Leases Sublease Receivable And Net Payments Table Text Block</t>
  </si>
  <si>
    <t>Fixed minimum payments due over the remaining lease term under non-cancelable leases of more than one year and amounts to be received in the future from non-cancelable subleases over their remaining lease term at December 31, 2019 are as follows (amounts in thousands):
Operating Leases
Finance Leases
Amounts To Be Received From Subleases
Net Payments
2020
$
6,098
$
125
$
(3,156
)
$
3,067
2021
6,279
126
(3,498
)
2,907
2022
6,470
128
(3,630
)
2,968
2023
6,533
129
(3,632
)
3,030
2024
5,635
130
(3,651
)
2,114
Thereafter
180,280
4,915
(90,199
)
94,996
(1)
Total undiscounted minimum lease payments
$
211,295
$
5,553
$
(107,766
)
$
109,082
Less: interest
(134,942
)
(3,621
)
Present value of lease liabilities
$
76,353
$
1,932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si>
  <si>
    <t>Summary of Supplemental Balance Sheet Information</t>
  </si>
  <si>
    <t>Supplemental balance sheet information is as follows (in thousands, except lease terms and discount rate):
Balance Sheet Classification
December 31, 2019
Right of use assets:
Operating leases - real estate
Land
$
59,492
Finance leases - real estate
Land
1,888
Real estate right of use assets, net
$
61,380
Operating leases - corporate
Other assets
9,866
Total right of use assets, net
$
71,246
Lease liabilities:
Operating leases
Obligations to tenants and other lease liabilities
$
76,353
Financing leases
Obligations to tenants and other lease liabilities
1,932
Total lease liabilities
$
78,285
Weighted-average remaining lease term:
Operating leases
31.9
Finance leases
36.9
Weighted-average discount rate:
Operating leases
6.3
%
Finance leases
6.6
%</t>
  </si>
  <si>
    <t>Summary of Supplemental Cash Flow Information</t>
  </si>
  <si>
    <t>The following is supplemental cash flow information (in thousands):
For the Year Ended December 31,
2019
Cash paid for amounts included in the measurement of lease liabilities:
Operating cash flows from operating leases
$
5,937
Operating cash flows from finance leases
114
Financing cash flows from finance leases
10
Right-of-use assets obtained in exchange for lease obligations:
Operating leases
1,818
Finance leases
—</t>
  </si>
  <si>
    <t>Other Assets (Tables)</t>
  </si>
  <si>
    <t>Summary of Other Assets</t>
  </si>
  <si>
    <t>The following is a summary of our other assets on our consolidated balance sheets (in thousands):
At December 31,
2019
2018
Debt issue costs, net(1)
$
2,492
$
4,793
Other corporate assets
206,765
115,416
Prepaids and other assets
90,342
61,757
Total other assets
$
299,599
$
181,966
(1)</t>
  </si>
  <si>
    <t>Quarterly Financial Data (unaudited) (Tables)</t>
  </si>
  <si>
    <t>Unaudited Quarterly Financial Information</t>
  </si>
  <si>
    <t>The following is a summary of the unaudited quarterly financial information for the years ended December 31, 2019 and 2018: (amounts in thousands, except for per share data)
For the Three Month Periods in 2019 Ended
March 31
June 30
September 30
December 31
Revenues
$
180,454
$
192,549
$
224,756
$
256,438
Net income
76,291
79,920
90,267
129,923
Net income attributable to MPT common stockholders
75,822
79,438
89,786
129,638
Net income attributable to MPT common stockholders per share — basic
$
0.20
$
0.20
$
0.20
$
0.26
Weighted-average shares outstanding — basic
380,551
394,574
439,581
493,593
Net income attributable to MPT common stockholders per share — diluted
$
0.20
$
0.20
$
0.20
$
0.26
Weighted-average shares outstanding — diluted
381,675
395,692
440,933
494,893
For the Three Month Periods in 2018 Ended
March 31
June 30
September 30
December 31
Revenues
$
205,046
$
201,902
$
196,996
$
180,578
Net income
91,043
112,017
736,476
78,941
Net income attributable to MPT common stockholders
90,601
111,567
736,034
78,483
Net income attributable to MPT common stockholders per share — basic
$
0.25
$
0.30
$
2.01
$
0.21
Weighted-average shares outstanding — basic
364,882
364,897
365,024
366,655
Net income attributable to MPT common stockholders per share —diluted
$
0.25
$
0.30
$
2.00
$
0.21
Weighted-average shares outstanding — diluted
365,343
365,541
366,467
367,732</t>
  </si>
  <si>
    <t>The following is a summary of the unaudited quarterly financial information for the years ended December 31, 2019 and 2018: (amounts in thousands, except for per unit data)
For the Three Month Periods in 2019 Ended
March 31
June 30
September 30
December 31
Revenues
$
180,454
$
192,549
$
224,756
$
256,438
Net income
76,291
79,920
90,267
129,923
Net income attributable to MPT Operating Partnership partners
75,822
79,438
89,786
129,638
Net income attributable to MPT Operating Partnership partners per unit — basic
$
0.20
$
0.20
$
0.20
$
0.26
Weighted-average units outstanding — basic
380,551
394,574
439,581
493,593
Net income attributable to MPT Operating Partnership partners per unit — diluted
$
0.20
$
0.20
$
0.20
$
0.26
Weighted-average units outstanding — diluted
381,675
395,692
440,933
494,893
For the Three Month Periods in 2018 Ended
March 31
June 30
September 30
December 31
Revenues
$
205,046
$
201,902
$
196,996
$
180,578
Net income
91,043
112,017
736,476
78,941
Net income attributable to MPT Operating Partnership partners
90,601
111,567
736,034
78,483
Net income attributable to MPT Operating Partnership partners per unit — basic
$
0.25
$
0.30
$
2.01
$
0.21
Weighted-average units outstanding — basic
364,882
364,897
365,024
366,655
Net income attributable to MPT Operating Partnership partners per unit — diluted
$
0.25
$
0.30
$
2.00
$
0.21
Weighted-average units outstanding — diluted
365,343
365,541
366,467
367,732</t>
  </si>
  <si>
    <t>Summary of Significant Accounting Policies - Additional Information (Detail) - USD ($)</t>
  </si>
  <si>
    <t>Jan. 01, 2020</t>
  </si>
  <si>
    <t>Significant Accounting Policies [Line Items]</t>
  </si>
  <si>
    <t>Threshold ownership percentage for inter company balances and transactions elimination</t>
  </si>
  <si>
    <t>100.00%</t>
  </si>
  <si>
    <t>Expected lease-up periods for estimating lost rentals, in months</t>
  </si>
  <si>
    <t>6 months</t>
  </si>
  <si>
    <t>Percentage of ordinary taxable income to be distributed for real estate investment trust qualification</t>
  </si>
  <si>
    <t>90.00%</t>
  </si>
  <si>
    <t>Number of years of federal income tax at corporate rates on failure to qualify as REIT</t>
  </si>
  <si>
    <t>4 years</t>
  </si>
  <si>
    <t>Offsetting lease liability</t>
  </si>
  <si>
    <t>ASU 2016-02 [Member]</t>
  </si>
  <si>
    <t>Operating lease right-of-use asset</t>
  </si>
  <si>
    <t>Minimum [Member] | ASU 2016-13 [Member] | Subsequent Event [Member]</t>
  </si>
  <si>
    <t>Credit loss reserve expected</t>
  </si>
  <si>
    <t>Maximum [Member] | ASU 2016-13 [Member] | Subsequent Event [Member]</t>
  </si>
  <si>
    <t>Time-Based Awards [Member]</t>
  </si>
  <si>
    <t>Stock award service period in years</t>
  </si>
  <si>
    <t>3 years</t>
  </si>
  <si>
    <t>Market Conditions Based Awards [Member] | Minimum [Member]</t>
  </si>
  <si>
    <t>Market Conditions Based Awards [Member] | Maximum [Member]</t>
  </si>
  <si>
    <t>5 years</t>
  </si>
  <si>
    <t>Summary of Significant Accounting Policies - Estimated Useful Lives of Related Real Estate and Other Assets (Detail)</t>
  </si>
  <si>
    <t>Buildings and improvements [Member]</t>
  </si>
  <si>
    <t>Property, Plant and Equipment [Line Items]</t>
  </si>
  <si>
    <t>Weighted average useful lives of related real estate and other assets</t>
  </si>
  <si>
    <t>39 years</t>
  </si>
  <si>
    <t>Tenant lease intangibles [Member]</t>
  </si>
  <si>
    <t>23 years 8 months 12 days</t>
  </si>
  <si>
    <t>Leasehold improvements [Member]</t>
  </si>
  <si>
    <t>17 years</t>
  </si>
  <si>
    <t>Furniture, equipment and other [Member]</t>
  </si>
  <si>
    <t>7 years 8 months 12 days</t>
  </si>
  <si>
    <t>Real Estate Activities - Assets Acquired (Detail) - USD ($) $ in Thousands</t>
  </si>
  <si>
    <t>Business Acquisition [Line Items]</t>
  </si>
  <si>
    <t>Equity investments and other assets</t>
  </si>
  <si>
    <t>Liabilities assumed</t>
  </si>
  <si>
    <t>Total assets acquired</t>
  </si>
  <si>
    <t>Loans repaid</t>
  </si>
  <si>
    <t>[1]</t>
  </si>
  <si>
    <t>Total net assets acquired</t>
  </si>
  <si>
    <t>Land [Member]</t>
  </si>
  <si>
    <t>Building [Member]</t>
  </si>
  <si>
    <t>Intangible Lease Assets - Subject to Amortization [Member]</t>
  </si>
  <si>
    <t>Investment in Financing Leases [Member]</t>
  </si>
  <si>
    <t>Other Loans [Member]</t>
  </si>
  <si>
    <t>Mortgage Loans [Member]</t>
  </si>
  <si>
    <t>The 2018 column includes $0.8 billion of loans advanced to Steward in 2016 and repaid in 2018 as part of sale leaseback conversion described below.</t>
  </si>
  <si>
    <t>Real Estate Activities - Assets Acquired (Parenthetical) (Detail) - USD ($) $ in Thousands</t>
  </si>
  <si>
    <t>Weighted average useful life of acquired intangible lease assets (in years)</t>
  </si>
  <si>
    <t>21 years 7 months 6 days</t>
  </si>
  <si>
    <t>19 years 1 month 6 days</t>
  </si>
  <si>
    <t>27 years 10 months 24 days</t>
  </si>
  <si>
    <t>27 years 8 months 12 days</t>
  </si>
  <si>
    <t>Steward [Member]</t>
  </si>
  <si>
    <t>Real Estate Activities - 2019 Activity - Additional Information (Detail) € in Millions, £ in Millions, SFr in Millions, $ in Millions</t>
  </si>
  <si>
    <t>Dec. 23, 2019GBP (£)HospitalRenewalOption</t>
  </si>
  <si>
    <t>Dec. 17, 2019USD ($)HospitalLeaseRenewalOption</t>
  </si>
  <si>
    <t>Dec. 03, 2019EUR (€)Hospital</t>
  </si>
  <si>
    <t>Nov. 28, 2019EUR (€)</t>
  </si>
  <si>
    <t>Aug. 30, 2019USD ($)HospitalRenewalOption</t>
  </si>
  <si>
    <t>Aug. 23, 2019USD ($)HospitalRenewalOptionHealth_Center</t>
  </si>
  <si>
    <t>Aug. 16, 2019GBP (£)Hospital</t>
  </si>
  <si>
    <t>Jun. 28, 2019CHF (SFr)</t>
  </si>
  <si>
    <t>Jun. 10, 2019USD ($)HospitalRenewalOption</t>
  </si>
  <si>
    <t>Jun. 06, 2019AUD ($)Hospital</t>
  </si>
  <si>
    <t>May 27, 2019CHF (SFr)_Campus</t>
  </si>
  <si>
    <t>Apr. 12, 2019Hospital</t>
  </si>
  <si>
    <t>Apr. 03, 2019</t>
  </si>
  <si>
    <t>Aug. 28, 2018EUR (€)Hospital</t>
  </si>
  <si>
    <t>Dec. 31, 2019USD ($)Hospital</t>
  </si>
  <si>
    <t>Aug. 31, 2018</t>
  </si>
  <si>
    <t>Term of lease extension, years</t>
  </si>
  <si>
    <t>Mortgage loan balance | $</t>
  </si>
  <si>
    <t>Term loan | $</t>
  </si>
  <si>
    <t>Additional number of businesses acquired</t>
  </si>
  <si>
    <t>Performance thresholds achievement period</t>
  </si>
  <si>
    <t>Weighted average remaining lease term</t>
  </si>
  <si>
    <t>23 years</t>
  </si>
  <si>
    <t>31 years 10 months 24 days</t>
  </si>
  <si>
    <t>Other Acquisitions [Member]</t>
  </si>
  <si>
    <t>Purchase price of acquisition | $</t>
  </si>
  <si>
    <t>Spain [Member] | Spanish PropCo. [Member]</t>
  </si>
  <si>
    <t>Ownership interest in joint venture under the equity method</t>
  </si>
  <si>
    <t>45.00%</t>
  </si>
  <si>
    <t>Ramsay [Member]</t>
  </si>
  <si>
    <t>Term of lease</t>
  </si>
  <si>
    <t>18 years</t>
  </si>
  <si>
    <t>Swiss Healthcare Real Estate Company Infracore S A [Member]</t>
  </si>
  <si>
    <t>Purchase price of acquisition | SFr</t>
  </si>
  <si>
    <t>Swiss Healthcare Real Estate Company Infracore S A [Member] | Joint Venture Partner [Member]</t>
  </si>
  <si>
    <t>46.00%</t>
  </si>
  <si>
    <t>Aevis Victoria SA [Member]</t>
  </si>
  <si>
    <t>Ownership interest in joint venture under the cost method</t>
  </si>
  <si>
    <t>4.90%</t>
  </si>
  <si>
    <t>Vibra [Member]</t>
  </si>
  <si>
    <t>20 years</t>
  </si>
  <si>
    <t>Number of lease extension options | RenewalOption</t>
  </si>
  <si>
    <t>Lease extension options, description</t>
  </si>
  <si>
    <t>three five-year extension options</t>
  </si>
  <si>
    <t>Existence of option to extend</t>
  </si>
  <si>
    <t>Maximum [Member]</t>
  </si>
  <si>
    <t>15 years</t>
  </si>
  <si>
    <t>Future purchase price adjustment | $</t>
  </si>
  <si>
    <t>Minimum [Member]</t>
  </si>
  <si>
    <t>10 years</t>
  </si>
  <si>
    <t>Prospect [Member]</t>
  </si>
  <si>
    <t>Prospect [Member] | Investment in Financing Leases [Member]</t>
  </si>
  <si>
    <t>Secure Income REIT [Member]</t>
  </si>
  <si>
    <t>Purchase price of acquisition | £</t>
  </si>
  <si>
    <t>Secure Income REIT [Member] | England [Member]</t>
  </si>
  <si>
    <t>Number of private hospitals acquired</t>
  </si>
  <si>
    <t>Acute Care Hospital [Member]</t>
  </si>
  <si>
    <t>Number of facilities acquired</t>
  </si>
  <si>
    <t>Acute Care Hospital [Member] | Other Acquisitions [Member]</t>
  </si>
  <si>
    <t>Acute Care Hospital [Member] | Spain [Member]</t>
  </si>
  <si>
    <t>Purchase price of acquisition | €</t>
  </si>
  <si>
    <t>Acute Care Hospital [Member] | Portugal [Member]</t>
  </si>
  <si>
    <t>Acute Care Hospital [Member] | Germany [Member]</t>
  </si>
  <si>
    <t>50.00%</t>
  </si>
  <si>
    <t>Acute Care Hospital [Member] | Vibra [Member]</t>
  </si>
  <si>
    <t>Acute Care Hospital [Member] | Steward Health Care System LLC [Member] | Texas [Member]</t>
  </si>
  <si>
    <t>Acute Care Hospital [Member] | BMI Healthcare [Member] | England [Member]</t>
  </si>
  <si>
    <t>two five-year extension options</t>
  </si>
  <si>
    <t>Acute Care Hospital [Member] | BMI Healthcare [Member] | Poole, England [Member]</t>
  </si>
  <si>
    <t>14 years</t>
  </si>
  <si>
    <t>Fixed annual escalations</t>
  </si>
  <si>
    <t>2.50%</t>
  </si>
  <si>
    <t>Acute Care Hospital [Member] | Halsen Healthcare [Member] | California [Member]</t>
  </si>
  <si>
    <t>Acute Care Hospital [Member] | Mortgage Loans [Member]</t>
  </si>
  <si>
    <t>Life Point [Member]</t>
  </si>
  <si>
    <t>Number of master leases | Lease</t>
  </si>
  <si>
    <t>Acute Care Campus [Member] | Swiss Healthcare Real Estate Company Infracore S A [Member]</t>
  </si>
  <si>
    <t>Number of facilities acquired | _Campus</t>
  </si>
  <si>
    <t>Acute Care Campus [Member] | Prospect [Member]</t>
  </si>
  <si>
    <t>Acute Care Campus [Member] | Prospect [Member] | Investment in Financing Leases [Member]</t>
  </si>
  <si>
    <t>Behavioral Health Care Facility [Member] | Prospect [Member]</t>
  </si>
  <si>
    <t>Number of facilities acquired | Health_Center</t>
  </si>
  <si>
    <t>Behavioral Health Care Facility [Member] | Prospect [Member] | Investment in Financing Leases [Member]</t>
  </si>
  <si>
    <t>Hospital [Member] | Australia [Member]</t>
  </si>
  <si>
    <t>Stamp duties and registration fees | $</t>
  </si>
  <si>
    <t>Hospital [Member] | Healthscope [Member]</t>
  </si>
  <si>
    <t>Additional Properties [Member] | Swiss Healthcare Real Estate Company Infracore S A [Member] | Switzerland [Member]</t>
  </si>
  <si>
    <t>HM Hospital [Member] | Spain [Member]</t>
  </si>
  <si>
    <t>25 years</t>
  </si>
  <si>
    <t>Jose de Mello [Member] | Portugal [Member]</t>
  </si>
  <si>
    <t>Inpatient Rehabilitation Hospital [Member] | Germany [Member]</t>
  </si>
  <si>
    <t>Inpatient Rehabilitation Hospital [Member] | Germany [Member] | Other Acquisitions [Member]</t>
  </si>
  <si>
    <t>Inpatient Rehabilitation Hospital [Member] | Vibra [Member]</t>
  </si>
  <si>
    <t>Community Hospital [Member]</t>
  </si>
  <si>
    <t>Leases fixed escalations</t>
  </si>
  <si>
    <t>Community Hospital [Member] | Kansas [Member]</t>
  </si>
  <si>
    <t>Community Hospital [Member] | Saint Luke's Health System [Member]</t>
  </si>
  <si>
    <t>Real Estate Activities - 2018 Activity - Additional Information (Detail) $ in Thousands, € in Millions</t>
  </si>
  <si>
    <t>Dec. 17, 2019USD ($)Hospital</t>
  </si>
  <si>
    <t>Aug. 31, 2018EUR (€)</t>
  </si>
  <si>
    <t>Nov. 29, 2017Hospital</t>
  </si>
  <si>
    <t>Jun. 22, 2017EUR (€)</t>
  </si>
  <si>
    <t>Mar. 31, 2017USD ($)</t>
  </si>
  <si>
    <t>Aug. 31, 2018USD ($)Hospital</t>
  </si>
  <si>
    <t>Aug. 31, 2018EUR (€)Hospital</t>
  </si>
  <si>
    <t>Mar. 31, 2018USD ($)</t>
  </si>
  <si>
    <t>Jan. 30, 2017EUR (€)</t>
  </si>
  <si>
    <t>Oct. 31, 2016USD ($)</t>
  </si>
  <si>
    <t>Dec. 31, 2018EUR (€)Hospital</t>
  </si>
  <si>
    <t>Jan. 30, 2017EUR (€)Hospital</t>
  </si>
  <si>
    <t>Dec. 31, 2018USD ($)Hospital</t>
  </si>
  <si>
    <t>Ownership interest in joint venture under the equity method value included in other assets | $</t>
  </si>
  <si>
    <t>Gain on sale of real estate | $</t>
  </si>
  <si>
    <t>Mortgage financing | $</t>
  </si>
  <si>
    <t>Number of facilities acquired | Hospital</t>
  </si>
  <si>
    <t>General Acute Care Hospital and Healthcare System [Member]</t>
  </si>
  <si>
    <t>Germany [Member] | Acute Care Hospital [Member]</t>
  </si>
  <si>
    <t>Ownership interest in joint venture under the equity method value included in other assets</t>
  </si>
  <si>
    <t>Shareholder loan to joint venture</t>
  </si>
  <si>
    <t>Gain on sale of real estate</t>
  </si>
  <si>
    <t>Germany [Member] | Acute Care Hospital [Member] | MEDIAN [Member]</t>
  </si>
  <si>
    <t>Purchase price of acquisition</t>
  </si>
  <si>
    <t>Germany [Member] | Rehabilitation Hospital with Covenant Health System [Member]</t>
  </si>
  <si>
    <t>Germany [Member] | Rehabilitation Hospital with Covenant Health System [Member] | MEDIAN [Member]</t>
  </si>
  <si>
    <t>27 years</t>
  </si>
  <si>
    <t>Germany [Member] | Inpatient Rehabilitation Hospital [Member]</t>
  </si>
  <si>
    <t>Germany [Member] | Fair Value [Member] | Acute Care Hospital [Member]</t>
  </si>
  <si>
    <t>Aggregate fair value of ownership interest</t>
  </si>
  <si>
    <t>Pasco, Washington [Member] | Acute Care Hospital [Member]</t>
  </si>
  <si>
    <t>Massachusetts [Member] | General Acute Care Hospital and Healthcare System [Member]</t>
  </si>
  <si>
    <t>Texas [Member] | General Acute Care Hospital and Healthcare System [Member] | Steward [Member]</t>
  </si>
  <si>
    <t>Primotop Holdings S.a.r.l. [Member] | Germany [Member] | Acute Care Hospital [Member]</t>
  </si>
  <si>
    <t>Proceeds from joint venture</t>
  </si>
  <si>
    <t>Real Estate Activities - 2017 Activity - Additional Information (Detail) $ in Thousands, € in Millions</t>
  </si>
  <si>
    <t>Nov. 29, 2017EUR (€)Hospital</t>
  </si>
  <si>
    <t>Sep. 29, 2017USD ($)HospitalHealth_Center</t>
  </si>
  <si>
    <t>Jun. 01, 2017USD ($)</t>
  </si>
  <si>
    <t>May 01, 2017USD ($)HospitalBed</t>
  </si>
  <si>
    <t>Dec. 31, 2016EUR (€)Property</t>
  </si>
  <si>
    <t>Jul. 31, 2016EUR (€)Hospital</t>
  </si>
  <si>
    <t>Sep. 30, 2017EUR (€)Hospital</t>
  </si>
  <si>
    <t>Jun. 30, 2017EUR (€)Hospital</t>
  </si>
  <si>
    <t>Aug. 28, 2018</t>
  </si>
  <si>
    <t>Amount of mortgage loan</t>
  </si>
  <si>
    <t>Subsidiaries [Member]</t>
  </si>
  <si>
    <t>Number of mortgage facilities | Hospital</t>
  </si>
  <si>
    <t>Equity interest acquired</t>
  </si>
  <si>
    <t>Combined purchase price and investment amount</t>
  </si>
  <si>
    <t>Subsidiaries [Member] | IASIS Healthcare [Member]</t>
  </si>
  <si>
    <t>Acute Care Hospital [Member] | Germany [Member] | MEDIAN [Member]</t>
  </si>
  <si>
    <t>Lease agreement, end date</t>
  </si>
  <si>
    <t>2042-12</t>
  </si>
  <si>
    <t>Purchase price of acquisition funded | €</t>
  </si>
  <si>
    <t>Remaining payment period</t>
  </si>
  <si>
    <t>Acute Care Hospital [Member] | West Virginia and Ohio [Member] | Alecto Healthcare Services [Member]</t>
  </si>
  <si>
    <t>Acute Care Hospital [Member] | IDAHO, Lewiston | St. Joseph Regional Medical Center [Member]</t>
  </si>
  <si>
    <t>Number of beds acquired | Bed</t>
  </si>
  <si>
    <t>Acute Care Hospital [Member] | IASIS Healthcare [Member]</t>
  </si>
  <si>
    <t>Number of facilities closed | Hospital</t>
  </si>
  <si>
    <t>Acute Care Hospital [Member] | Subsidiaries [Member] | IASIS Healthcare [Member]</t>
  </si>
  <si>
    <t>Behavioral Health Care Facility [Member] | IASIS Healthcare [Member]</t>
  </si>
  <si>
    <t>Number of facilities closed | Health_Center</t>
  </si>
  <si>
    <t>Behavioral Health Care Facility [Member] | Subsidiaries [Member] | IASIS Healthcare [Member]</t>
  </si>
  <si>
    <t>Community Health Systems, Inc. [Member] | Florida, Ohio, and Pennsylvania [Member]</t>
  </si>
  <si>
    <t>Rehabilitation Hospital with Covenant Health System [Member] | Germany [Member]</t>
  </si>
  <si>
    <t>Rehabilitation Hospital with Covenant Health System [Member] | Germany [Member] | Third Master Lease [Member]</t>
  </si>
  <si>
    <t>Acquisition costs | €</t>
  </si>
  <si>
    <t>Number of properties closed | Property</t>
  </si>
  <si>
    <t>Amount of properties closed | €</t>
  </si>
  <si>
    <t>Rehabilitation Hospital with Covenant Health System [Member] | Germany [Member] | MEDIAN [Member]</t>
  </si>
  <si>
    <t>2044-11</t>
  </si>
  <si>
    <t>Real Estate Activities - Development Activities - Additional Information (Detail) $ in Millions</t>
  </si>
  <si>
    <t>Oct. 25, 2019USD ($)</t>
  </si>
  <si>
    <t>Dec. 31, 2017USD ($)Facility</t>
  </si>
  <si>
    <t>Ernest [Member] | Development Activities [Member]</t>
  </si>
  <si>
    <t>Estimated total development cost</t>
  </si>
  <si>
    <t>Behavioral Hospital [Member] | Houston, Texas [Member]</t>
  </si>
  <si>
    <t>Acute Care Facilities [Member] | Adeptus Health [Member] | Development Activities [Member]</t>
  </si>
  <si>
    <t>Number of facilities constructed | Facility</t>
  </si>
  <si>
    <t>Acute Care Facilities [Member] | Spain [Member] | IMED [Member] | Development Activities [Member]</t>
  </si>
  <si>
    <t>Lessor direct financing lease description</t>
  </si>
  <si>
    <t>quarterly fixed rent payments that started on October 1, 2017 with annual increases of 1% beginning April 1, 2020.</t>
  </si>
  <si>
    <t>Lease rent increase percentage</t>
  </si>
  <si>
    <t>1.00%</t>
  </si>
  <si>
    <t>Ownership interests acquired</t>
  </si>
  <si>
    <t>Term of lease, years</t>
  </si>
  <si>
    <t>30 years</t>
  </si>
  <si>
    <t>Real Estate Activities - Summary of Status on Current Development Projects (Detail) $ in Thousands</t>
  </si>
  <si>
    <t>Commitment</t>
  </si>
  <si>
    <t>Costs Incurred as of December 31, 2019</t>
  </si>
  <si>
    <t>Circle [Member] | Birmingham, England [Member]</t>
  </si>
  <si>
    <t>Estimated Rent Commencement Date</t>
  </si>
  <si>
    <t>2Q 2020</t>
  </si>
  <si>
    <t>Circle Rehabilitation [Member] | Birmingham, England [Member]</t>
  </si>
  <si>
    <t>Surgery Partners [Member] | Idaho Falls, ID [Member]</t>
  </si>
  <si>
    <t>1Q 2020</t>
  </si>
  <si>
    <t>NeuroPsychiatric Hospitals [Member] | Houston, Texas [Member]</t>
  </si>
  <si>
    <t>4Q 2020</t>
  </si>
  <si>
    <t>Real Estate Activities - Disposals - Additional Information (Detail) $ in Thousands, € in Millions</t>
  </si>
  <si>
    <t>Oct. 04, 2018USD ($)</t>
  </si>
  <si>
    <t>Jun. 04, 2018USD ($)Hospital</t>
  </si>
  <si>
    <t>Mar. 01, 2018USD ($)</t>
  </si>
  <si>
    <t>Aug. 23, 2019USD ($)</t>
  </si>
  <si>
    <t>Debt Instrument [Line Items]</t>
  </si>
  <si>
    <t>Proceeds from sale of facilities</t>
  </si>
  <si>
    <t>Gain on real estate dispositions</t>
  </si>
  <si>
    <t>Gain offset by non-cash charges</t>
  </si>
  <si>
    <t>Loans, Balance</t>
  </si>
  <si>
    <t>Houston, Texas [Member] | Steward Health Care System LLC [Member] | St. Joseph Medical Center [Member]</t>
  </si>
  <si>
    <t>Ernest [Member]</t>
  </si>
  <si>
    <t>North Cypress [Member] | Houston, Texas [Member]</t>
  </si>
  <si>
    <t>Vibra [Member] | California, Texas, and Oregon [Member]</t>
  </si>
  <si>
    <t>Vibra [Member] | California, Texas, and Oregon [Member] | Working Capital Loans [Member]</t>
  </si>
  <si>
    <t>Vibra [Member] | California, Texas, and Oregon [Member] | Mortgage Loans [Member]</t>
  </si>
  <si>
    <t>Number of hospitals sold | Hospital</t>
  </si>
  <si>
    <t>Gain on real estate dispositions | €</t>
  </si>
  <si>
    <t>Acute Care Hospital [Member] | Primotop Holdings S.a.r.l. [Member] | Germany [Member]</t>
  </si>
  <si>
    <t>Proceeds from sale of facilities | €</t>
  </si>
  <si>
    <t>Number of properties sold | Hospital</t>
  </si>
  <si>
    <t>General Acute Care Hospital and Healthcare System [Member] | North Cypress [Member] | Houston, Texas [Member]</t>
  </si>
  <si>
    <t>Long-term Acute Care Hospital [Member] | Vibra [Member] | California, Texas, and Oregon [Member]</t>
  </si>
  <si>
    <t>Real Estate Activities - Summary of Operations for Disposed Assets (Detail) - 2018 [Member] - USD ($) $ in Thousands</t>
  </si>
  <si>
    <t>Income Statement Balance Sheet And Additional Disclosures By Disposal Groups Including Discontinued Operations [Line Items]</t>
  </si>
  <si>
    <t>Property-related expenses</t>
  </si>
  <si>
    <t>Income from real estate dispositions, net</t>
  </si>
  <si>
    <t>Includes approximately $720 million of gains on sale for the twelve months ended December 31, 2018.</t>
  </si>
  <si>
    <t>Real Estate Activities - Summary of Operations for Disposed Assets (Parenthetical) (Detail) € in Millions, $ in Millions</t>
  </si>
  <si>
    <t>Gain on sale of real estate | €</t>
  </si>
  <si>
    <t>2018 [Member] | Germany [Member] | Acute Care Hospital [Member]</t>
  </si>
  <si>
    <t>Real Estate Activities - Intangible Assets - Additional Information (Detail) - USD ($) $ in Thousands</t>
  </si>
  <si>
    <t>Business Combinations [Abstract]</t>
  </si>
  <si>
    <t>Accumulated amortization, net</t>
  </si>
  <si>
    <t>Amortization expense related to intangible lease assets</t>
  </si>
  <si>
    <t>Capitalized lease intangibles, weighted average life (in years)</t>
  </si>
  <si>
    <t>Real Estate Activities - Amortization Expense from Existing Lease Intangible Assets (Detail) $ in Thousands</t>
  </si>
  <si>
    <t>2020</t>
  </si>
  <si>
    <t>2021</t>
  </si>
  <si>
    <t>2022</t>
  </si>
  <si>
    <t>2023</t>
  </si>
  <si>
    <t>2024</t>
  </si>
  <si>
    <t>Real Estate Activities - Leasing Operations (Lessor) - Additional Information (Detail) $ in Millions</t>
  </si>
  <si>
    <t>Dec. 31, 2019USD ($)LeaseProperty</t>
  </si>
  <si>
    <t>Lessor Lease Description [Line Items]</t>
  </si>
  <si>
    <t>Lease renewal term</t>
  </si>
  <si>
    <t>Annual rent escalations</t>
  </si>
  <si>
    <t>97.00%</t>
  </si>
  <si>
    <t>Number of properties | Property</t>
  </si>
  <si>
    <t>Carrying value of lease requiring residual value guarantee | $</t>
  </si>
  <si>
    <t>Number of direct financing leases</t>
  </si>
  <si>
    <t>Prime Facilities [Member]</t>
  </si>
  <si>
    <t>Number of financing leases</t>
  </si>
  <si>
    <t>Fixed minimum annual escalations</t>
  </si>
  <si>
    <t>0.50%</t>
  </si>
  <si>
    <t>3.00%</t>
  </si>
  <si>
    <t>Real Estate Activities - Summary of Total Future Minimum Lease Payments to be Received (Detail) - Minimum [Member] $ in Thousands</t>
  </si>
  <si>
    <t>Thereafter</t>
  </si>
  <si>
    <t>Future minimum lease payments to be received</t>
  </si>
  <si>
    <t>Operating Leases [Member]</t>
  </si>
  <si>
    <t>Financing Leases [Member]</t>
  </si>
  <si>
    <t>Real Estate Activities - Components of Total Investment in Financing Leases (Detail) - USD ($) $ in Thousands</t>
  </si>
  <si>
    <t>Direct Financing Lease Net Investment In Leases [Abstract]</t>
  </si>
  <si>
    <t>Minimum lease payments receivable</t>
  </si>
  <si>
    <t>Estimated residual values</t>
  </si>
  <si>
    <t>Less unearned income</t>
  </si>
  <si>
    <t>Net investment in direct financing leases</t>
  </si>
  <si>
    <t>Other financing leases</t>
  </si>
  <si>
    <t>Total investment in financing leases</t>
  </si>
  <si>
    <t>Real Estate Activities - Adeptus Health Transition Properties - Additional Information (Detail) - Adeptus Health Transition Properties [Member] $ in Millions</t>
  </si>
  <si>
    <t>Oct. 02, 2017Property</t>
  </si>
  <si>
    <t>Dec. 31, 2019USD ($)Facility</t>
  </si>
  <si>
    <t>Number of facilities transitioned | Property</t>
  </si>
  <si>
    <t>Amortization of straight-line rent receivables</t>
  </si>
  <si>
    <t>Real estate impairment charge</t>
  </si>
  <si>
    <t>Number of transitioned facilities not re-leased | Facility</t>
  </si>
  <si>
    <t>Percentage of investment in remaining transition facilities on total assets</t>
  </si>
  <si>
    <t>0.10%</t>
  </si>
  <si>
    <t>Real Estate Activities - Alecto Healthcare Facilities - Additional Information (Detail) - Alecto Healthcare Services [Member] $ in Millions</t>
  </si>
  <si>
    <t>3 Months Ended</t>
  </si>
  <si>
    <t>Dec. 31, 2019USD ($)Property</t>
  </si>
  <si>
    <t>Dec. 31, 2019Property</t>
  </si>
  <si>
    <t>Number of leased properties</t>
  </si>
  <si>
    <t>Real estate impairment charge | $</t>
  </si>
  <si>
    <t>Ohio [Member]</t>
  </si>
  <si>
    <t>Number of leased properties terminated</t>
  </si>
  <si>
    <t>Total Gross Assets [Member] | Customer Concentration Risk [Member] | Maximum [Member]</t>
  </si>
  <si>
    <t>Percentage of Total Gross Assets</t>
  </si>
  <si>
    <t>0.60%</t>
  </si>
  <si>
    <t>Real Estate Activities - Summary of Loans (Detail) - USD ($) $ in Thousands</t>
  </si>
  <si>
    <t>Loans [Line Items]</t>
  </si>
  <si>
    <t>Acquisition loans</t>
  </si>
  <si>
    <t>Loans, Weighted Average Interest Rate</t>
  </si>
  <si>
    <t>9.00%</t>
  </si>
  <si>
    <t>8.80%</t>
  </si>
  <si>
    <t>Acquisition Loans [Member]</t>
  </si>
  <si>
    <t>7.70%</t>
  </si>
  <si>
    <t>10.80%</t>
  </si>
  <si>
    <t>5.70%</t>
  </si>
  <si>
    <t>5.40%</t>
  </si>
  <si>
    <t>Real Estate Activities - Loans - Additional Information (Detail) $ in Thousands, € in Millions</t>
  </si>
  <si>
    <t>Dec. 31, 2019USD ($)HospitalPropertyOperator</t>
  </si>
  <si>
    <t>Dec. 31, 2019EUR (€)PropertyOperator</t>
  </si>
  <si>
    <t>Acute Care Hospitals [Member]</t>
  </si>
  <si>
    <t>Number of hospitals acquired | Hospital</t>
  </si>
  <si>
    <t>Primotop Holdings S.a.r.l. [Member]</t>
  </si>
  <si>
    <t>Shareholder loan to joint venture | €</t>
  </si>
  <si>
    <t>Mortgage Loans [Member] | Steward Health Care System LLC [Member]</t>
  </si>
  <si>
    <t>Number of Real Estate Properties | Property</t>
  </si>
  <si>
    <t>Number Of Operators | Operator</t>
  </si>
  <si>
    <t>Increase in mortgage loans</t>
  </si>
  <si>
    <t>Real Estate Activities - Concentration of Credit Risks and Related Party Transactions - Additional Information (Detail) $ in Millions</t>
  </si>
  <si>
    <t>Dec. 31, 2019USD ($)Investment</t>
  </si>
  <si>
    <t>Dec. 31, 2018USD ($)Investment</t>
  </si>
  <si>
    <t>Related Party Transactions [Member]</t>
  </si>
  <si>
    <t>Lease and interest revenue earned from tenants | $</t>
  </si>
  <si>
    <t>Total Gross Assets [Member] | Geographic Concentration [Member] | U.S. [Member]</t>
  </si>
  <si>
    <t>Percentage of concentration risk</t>
  </si>
  <si>
    <t>74.00%</t>
  </si>
  <si>
    <t>80.00%</t>
  </si>
  <si>
    <t>Total Gross Assets [Member] | Geographic Concentration [Member] | Europe [Member]</t>
  </si>
  <si>
    <t>20.00%</t>
  </si>
  <si>
    <t>Total Gross Assets [Member] | Geographic Concentration [Member] | Australia [Member]</t>
  </si>
  <si>
    <t>6.00%</t>
  </si>
  <si>
    <t>Total Gross Assets [Member] | Geographic Concentration [Member] | Steward Health Care System LLC [Member]</t>
  </si>
  <si>
    <t>24.00%</t>
  </si>
  <si>
    <t>38.00%</t>
  </si>
  <si>
    <t>Revenue [Member] | Customer Concentration Risk [Member] | General Acute Care Hospital and Healthcare System [Member]</t>
  </si>
  <si>
    <t>87.00%</t>
  </si>
  <si>
    <t>76.00%</t>
  </si>
  <si>
    <t>Revenue [Member] | Customer Concentration Risk [Member] | Rehabilitation Hospital with Covenant Health System [Member]</t>
  </si>
  <si>
    <t>10.00%</t>
  </si>
  <si>
    <t>Revenue [Member] | Customer Concentration Risk [Member] | Long-term Acute Care Hospital [Member]</t>
  </si>
  <si>
    <t>4.00%</t>
  </si>
  <si>
    <t>Revenue [Member] | Credit Concentration Risk [Member] | Steward Health Care System LLC [Member]</t>
  </si>
  <si>
    <t>42.00%</t>
  </si>
  <si>
    <t>39.00%</t>
  </si>
  <si>
    <t>Revenue [Member] | Credit Concentration Risk [Member] | Prime [Member]</t>
  </si>
  <si>
    <t>15.00%</t>
  </si>
  <si>
    <t>16.00%</t>
  </si>
  <si>
    <t>Pro Forma [Member] | Total Gross Assets [Member] | Customer Concentration Risk [Member]</t>
  </si>
  <si>
    <t>Number of investment in property | Investment</t>
  </si>
  <si>
    <t>Maximum percentage of entity's assets invested on single property</t>
  </si>
  <si>
    <t>2.60%</t>
  </si>
  <si>
    <t>Debt - Summary of Debt (Detail) - USD ($) $ in Thousands</t>
  </si>
  <si>
    <t>Debt issue costs and discount, net</t>
  </si>
  <si>
    <t>Revolving Credit Facility [Member]</t>
  </si>
  <si>
    <t>Term Loan [Member]</t>
  </si>
  <si>
    <t>Term Loan [Member] | Australia [Member]</t>
  </si>
  <si>
    <t>[2]</t>
  </si>
  <si>
    <t>4.000% Senior Unsecured Notes due 2022 [Member]</t>
  </si>
  <si>
    <t>2.550% Senior Unsecured Notes due 2023 [Member]</t>
  </si>
  <si>
    <t>5.500% Senior Unsecured Notes Due 2024 [Member]</t>
  </si>
  <si>
    <t>6.375% Senior Unsecured Notes due 2024 [Member]</t>
  </si>
  <si>
    <t>3.325% Senior Unsecured Notes Due 2025 [Member]</t>
  </si>
  <si>
    <t>5.250% Senior Unsecured Notes Due 2026 [Member]</t>
  </si>
  <si>
    <t>5.000% Senior Unsecured Notes Due 2027 [Member]</t>
  </si>
  <si>
    <t>3.692% Senior Unsecured Notes due 2028 [Member]</t>
  </si>
  <si>
    <t>4.625% Senior Unsecured Notes Due 2029 [Member]</t>
  </si>
  <si>
    <t>Senior Unsecured Debt [Member]</t>
  </si>
  <si>
    <t>Includes £22 million of GBP-denominated borrowings that reflect the exchange rate at December 31, 2018.</t>
  </si>
  <si>
    <t>Non-U.S. dollar denominated debt that reflects the exchange rate at period end.</t>
  </si>
  <si>
    <t>Debt - Summary of Debt (Parenthetical) (Detail) $ in Thousands, £ in Millions</t>
  </si>
  <si>
    <t>Dec. 05, 2019</t>
  </si>
  <si>
    <t>Jul. 26, 2019</t>
  </si>
  <si>
    <t>Dec. 31, 2018GBP (£)</t>
  </si>
  <si>
    <t>Sep. 07, 2017</t>
  </si>
  <si>
    <t>Mar. 24, 2017</t>
  </si>
  <si>
    <t>Aug. 19, 2015</t>
  </si>
  <si>
    <t>Apr. 17, 2014</t>
  </si>
  <si>
    <t>Senior unsecured notes, interest rate</t>
  </si>
  <si>
    <t>2.55%</t>
  </si>
  <si>
    <t>5.50%</t>
  </si>
  <si>
    <t>6.375%</t>
  </si>
  <si>
    <t>3.325%</t>
  </si>
  <si>
    <t>5.25%</t>
  </si>
  <si>
    <t>5.00%</t>
  </si>
  <si>
    <t>3.692%</t>
  </si>
  <si>
    <t>4.625%</t>
  </si>
  <si>
    <t>GBP-denominated Borrowings [Member]</t>
  </si>
  <si>
    <t>Debt | £</t>
  </si>
  <si>
    <t>Debt - Principal Payments Due for Debt (Detail) $ in Thousands</t>
  </si>
  <si>
    <t>Debt - Credit Facility - Additional Information (Detail) € in Millions</t>
  </si>
  <si>
    <t>Feb. 01, 2017USD ($)</t>
  </si>
  <si>
    <t>Feb. 01, 2017EUR (€)</t>
  </si>
  <si>
    <t>Aggregate committed amount of credit facility</t>
  </si>
  <si>
    <t>Commitment fee</t>
  </si>
  <si>
    <t>0.125%</t>
  </si>
  <si>
    <t>0.30%</t>
  </si>
  <si>
    <t>Unsecured Revolving Credit Facility [Member]</t>
  </si>
  <si>
    <t>Amount of senior unsecured debt</t>
  </si>
  <si>
    <t>Debt instrument maturity date</t>
  </si>
  <si>
    <t>Feb. 28,
		2021</t>
  </si>
  <si>
    <t>Credit facilities, amount outstanding</t>
  </si>
  <si>
    <t>Credit facilities, weighted average interest rate</t>
  </si>
  <si>
    <t>2.00%</t>
  </si>
  <si>
    <t>2.70%</t>
  </si>
  <si>
    <t>Term Loans [Member]</t>
  </si>
  <si>
    <t>Feb. 1,
		2022</t>
  </si>
  <si>
    <t>Interest rate at end of period</t>
  </si>
  <si>
    <t>3.30%</t>
  </si>
  <si>
    <t>3.89%</t>
  </si>
  <si>
    <t>Alternate Base Rate [Member] | Minimum [Member]</t>
  </si>
  <si>
    <t>Applicable margin</t>
  </si>
  <si>
    <t>0.00%</t>
  </si>
  <si>
    <t>Applicable margin for revolving loans</t>
  </si>
  <si>
    <t>Alternate Base Rate [Member] | Maximum [Member]</t>
  </si>
  <si>
    <t>0.95%</t>
  </si>
  <si>
    <t>0.65%</t>
  </si>
  <si>
    <t>Eurodollar Loans [Member] | Minimum [Member]</t>
  </si>
  <si>
    <t>0.90%</t>
  </si>
  <si>
    <t>0.875%</t>
  </si>
  <si>
    <t>Eurodollar Loans [Member] | Maximum [Member]</t>
  </si>
  <si>
    <t>1.95%</t>
  </si>
  <si>
    <t>1.65%</t>
  </si>
  <si>
    <t>Euro [Member] | Term Loans [Member]</t>
  </si>
  <si>
    <t>Jan. 31,
		2020</t>
  </si>
  <si>
    <t>Debt - Australian Term Loan Facility - Additional Information (Detail)</t>
  </si>
  <si>
    <t>Jun. 27, 2019</t>
  </si>
  <si>
    <t>May 23, 2019AUD ($)</t>
  </si>
  <si>
    <t>Maximum borrowing capacity</t>
  </si>
  <si>
    <t>Term Loans [Member] | Bank of America, N.A | Australia [Member]</t>
  </si>
  <si>
    <t>Debt instrument effective date</t>
  </si>
  <si>
    <t>Jul. 3,
		2019</t>
  </si>
  <si>
    <t>Effective interest rate</t>
  </si>
  <si>
    <t>1.20%</t>
  </si>
  <si>
    <t>2.45%</t>
  </si>
  <si>
    <t>May 23,
		2024</t>
  </si>
  <si>
    <t>Term Loans [Member] | Bank of America, N.A | Australia [Member] | Minimum [Member]</t>
  </si>
  <si>
    <t>Interest rate adjustable based on pricing grid, percentage</t>
  </si>
  <si>
    <t>0.85%</t>
  </si>
  <si>
    <t>Term Loans [Member] | Bank of America, N.A | Australia [Member] | Maximum [Member]</t>
  </si>
  <si>
    <t>Term Loans [Member] | Bank of America, N.A | Australia [Member] | Credit Rating</t>
  </si>
  <si>
    <t>Variable interest rate</t>
  </si>
  <si>
    <t>1.25%</t>
  </si>
  <si>
    <t>Debt - 4.000% Senior Unsecured Notes Due 2022 - Additional Information (Detail) - 4.000% Senior Unsecured Notes due 2022 [Member] - EUR (€)</t>
  </si>
  <si>
    <t>Senior unsecured notes face amount</t>
  </si>
  <si>
    <t>Senior unsecured notes, payable term</t>
  </si>
  <si>
    <t>Interest on the notes is payable annually on August 19 of each year.</t>
  </si>
  <si>
    <t>Senior unsecured notes, maturity date</t>
  </si>
  <si>
    <t>Aug. 19,
		2022</t>
  </si>
  <si>
    <t>Senior unsecured notes, redemption period</t>
  </si>
  <si>
    <t>90 days</t>
  </si>
  <si>
    <t>Senior notes, repurchased price percentage on principal amount plus accrued and unpaid interest</t>
  </si>
  <si>
    <t>101.00%</t>
  </si>
  <si>
    <t>Senior unsecured notes, redemption description</t>
  </si>
  <si>
    <t>notes are redeemed prior to 90 days before maturity, the redemption price will be 100% of their principal amount, plus a make-whole premium, plus accrued and unpaid interest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4.000% Senior Unsecured Notes due 2022 are fully and unconditionally guaranteed on an unsecured basis by us. In the event of a change of control, each holder of the notes may require us to repurchase some or all of our notes at a repurchase price equal to 101% of the aggregate principal amount of the notes plus accrued and unpaid interest to the date of the purchase</t>
  </si>
  <si>
    <t>Redeemed Prior to 90 Days [Member]</t>
  </si>
  <si>
    <t>Senior unsecured notes, redemption price percentage</t>
  </si>
  <si>
    <t>Redeemed Beginning on or After 90 Days [Member]</t>
  </si>
  <si>
    <t>Debt - 2.550% Senior Unsecured Notes Due 2023 - Additional Information (Detail) - 2.550% Senior Unsecured Notes due 2023 [Member] - EUR (€)</t>
  </si>
  <si>
    <t>Interest on the notes is payable annually on December 5 of each year.</t>
  </si>
  <si>
    <t>Dec. 5,
		2023</t>
  </si>
  <si>
    <t>30 days</t>
  </si>
  <si>
    <t>We may redeem some or all of the 2.550% Senior Unsecured Notes due 2023 at any time. If the notes are redeemed prior to 30 days before maturity, the redemption price will be equal to 100% of the principal amount, plus a make-whole premium, plus accrued and unpaid interest to, but excluding, the applicable redemption date. The 2.550% Senior Unsecured Notes due 2023 are fully and unconditionally guaranteed on an unsecured basis by us. In the event of change of control, each holder of the notes may require us to repurchase some or all of our notes at a repurchase price equal to 101% of the aggregate principal amount of the notes plus accrued and unpaid interest to the date of the purchase.</t>
  </si>
  <si>
    <t>Debt - 5.500% Senior Unsecured Notes Due 2024 - Additional Information (Detail) - 5.500% Senior Unsecured Notes Due 2024 [Member] - USD ($)</t>
  </si>
  <si>
    <t>Interest on the notes is payable semi-annually on May 1 and November 1 of each year.</t>
  </si>
  <si>
    <t>May 1,
		2024</t>
  </si>
  <si>
    <t>Senior notes, earliest redemption date</t>
  </si>
  <si>
    <t>May 1,
		2019</t>
  </si>
  <si>
    <t>We may redeem some or all of the notes at any time prior to May 1, 2019 at a “make-whole” redemption price. On or after May 1, 2019, we may redeem some or all of the notes at a premium that will decrease over time. In the event of a change of control, each holder of the notes may require us to repurchase some or all of our notes at a repurchase price equal to 101% of the aggregate principal amount of the notes plus accrued and unpaid interest to the date of purchase</t>
  </si>
  <si>
    <t>Debt - 6.375% Senior Unsecured Notes Due 2024 - Additional Information (Detail) - 6.375% Senior Unsecured Notes due 2024 [Member] - USD ($)</t>
  </si>
  <si>
    <t>Feb. 22, 2016</t>
  </si>
  <si>
    <t>Mar. 1,
		2024</t>
  </si>
  <si>
    <t>Debt instrument, redemption price percentage</t>
  </si>
  <si>
    <t>106.375%</t>
  </si>
  <si>
    <t>Interest on the notes is payable on March 1 and September 1 of each year.</t>
  </si>
  <si>
    <t>Mar. 1,
		2019</t>
  </si>
  <si>
    <t>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Maximum [Member] | Revolving Credit Facility [Member]</t>
  </si>
  <si>
    <t>Senior unsecured notes, redemption percentage on principal amount</t>
  </si>
  <si>
    <t>35.00%</t>
  </si>
  <si>
    <t>Debt - 3.325% Senior Unsecured Notes Due 2025 - Additional Information (Detail) - 3.325% Senior Unsecured Notes Due 2025 [Member] - EUR (€)</t>
  </si>
  <si>
    <t>Interest on the notes is payable annually on March 24 of each year.</t>
  </si>
  <si>
    <t>Mar. 24,
		2025</t>
  </si>
  <si>
    <t>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t>
  </si>
  <si>
    <t>Debt - 5.250% Senior Unsecured Notes Due 2026 - Additional Information (Detail) - 5.250% Senior Unsecured Notes Due 2026 [Member] - USD ($)</t>
  </si>
  <si>
    <t>Jul. 22, 2016</t>
  </si>
  <si>
    <t>Interest on the notes is payable on February 1 and August 1 of each year.</t>
  </si>
  <si>
    <t>Aug. 1,
		2026</t>
  </si>
  <si>
    <t>Aug. 1,
		2021</t>
  </si>
  <si>
    <t>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0%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105.25%</t>
  </si>
  <si>
    <t>Revolving Credit Facility [Member] | Maximum [Member]</t>
  </si>
  <si>
    <t>Debt - 5.000% Senior Unsecured Notes Due 2027 - Additional Information (Detail) - 5.000% Senior Unsecured Notes Due 2027 [Member] - USD ($)</t>
  </si>
  <si>
    <t>Interest on the notes is payable on April 15 and October 15 of each year</t>
  </si>
  <si>
    <t>Oct. 15,
		2027</t>
  </si>
  <si>
    <t>Oct. 15,
		2022</t>
  </si>
  <si>
    <t>we may redeem up to 40% of the notes at a redemption price equal to 10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105.00%</t>
  </si>
  <si>
    <t>40.00%</t>
  </si>
  <si>
    <t>Debt - 3.692% Senior Unsecured Notes Due 2028 - Additional Information (Detail) - 3.692% Senior Unsecured Notes due 2028 [Member] - EUR (€)</t>
  </si>
  <si>
    <t>Percentage of par value on senior notes</t>
  </si>
  <si>
    <t>99.998%</t>
  </si>
  <si>
    <t>Interest on the notes is payable on June 5 of each year.</t>
  </si>
  <si>
    <t>Jun. 5,
		2028</t>
  </si>
  <si>
    <t>We may redeem some or all of the 3.692% Senior Unsecured Notes due 2028 at any time. If the notes are redeemed prior to 30 days before maturity, the redemption price will be equal to 100% of the principal amount, plus a make-whole premium, plus accrued and unpaid interest to, but excluding, the applicable redemption date. The 3.692% Senior Unsecured Notes due 2028 are fully and unconditionally guaranteed on an unsecured basis by us. In the event of change of control, each holder of the notes may require us to repurchase some or all of our notes at a repurchase price equal to 101% of the aggregate principal amount of the notes plus accrued and unpaid interest to the date of the purchase.</t>
  </si>
  <si>
    <t>Deb - 4.625% Senior Unsecured Notes Due 2029 - Additional Information (Detail) - 4.625% Senior Unsecured Notes Due 2029 [Member] - EUR (€)</t>
  </si>
  <si>
    <t>Interest on the notes is payable on February 1 and August 1 of each year, commencing on February 1, 2020.</t>
  </si>
  <si>
    <t>99.50%</t>
  </si>
  <si>
    <t>Aug. 1,
		2029</t>
  </si>
  <si>
    <t>Aug. 1,
		2024</t>
  </si>
  <si>
    <t>We may redeem some or all of the notes at any time prior to August 1, 2024 at a “make whole” redemption price. On or after August 1, 2024, we may redeem some or all of the notes at a premium that will decrease over time. In addition, at any time prior to August 1, 2022, we may redeem up to 40% of the notes at a redemption price equal to 104.6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104.625%</t>
  </si>
  <si>
    <t>Debt - Additional Information (Detail) € in Millions</t>
  </si>
  <si>
    <t>Dec. 17, 2019Hospital</t>
  </si>
  <si>
    <t>Aug. 31, 2018Hospital</t>
  </si>
  <si>
    <t>Aug. 03, 2018EUR (€)</t>
  </si>
  <si>
    <t>Jul. 31, 2019USD ($)</t>
  </si>
  <si>
    <t>Dec. 31, 2017EUR (€)</t>
  </si>
  <si>
    <t>Dec. 23, 2019USD ($)</t>
  </si>
  <si>
    <t>Accelerated debt issue cost amortization expense</t>
  </si>
  <si>
    <t>Payments of lines of credit | €</t>
  </si>
  <si>
    <t>Debt refinancing costs</t>
  </si>
  <si>
    <t>Barclays Bank P L C [Member] | Senior Unsecured Term Loan Facility [Member]</t>
  </si>
  <si>
    <t>Underwriting and other fees</t>
  </si>
  <si>
    <t>Prepayment of mortgage loans</t>
  </si>
  <si>
    <t>Proceeds from issuance of new secured debt | €</t>
  </si>
  <si>
    <t>Primotop Holdings S.a.r.l. [Member] | Germany [Member] | Acute Care Hospital [Member] | Secured Debt [Member]</t>
  </si>
  <si>
    <t>Debt instrument term</t>
  </si>
  <si>
    <t>7 years</t>
  </si>
  <si>
    <t>Debt instrument swapped fixed rate</t>
  </si>
  <si>
    <t>2.30%</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Income Taxes - Additional Information (Detail) - USD ($)</t>
  </si>
  <si>
    <t>Percentage of taxable income to be distributed for federal income tax assumption</t>
  </si>
  <si>
    <t>Amount of foreign income (loss) before income taxes</t>
  </si>
  <si>
    <t>Amount of domestic income (loss) before income taxes</t>
  </si>
  <si>
    <t>Valuation allowance not expected to be realized</t>
  </si>
  <si>
    <t>Uncertain tax position liabilities and related interest or penalties</t>
  </si>
  <si>
    <t>Income Taxes - Schedule of Income Tax Benefit (Expense) (Detail) - USD ($) $ in Thousands</t>
  </si>
  <si>
    <t>Current income tax benefit (expense):</t>
  </si>
  <si>
    <t>Domestic</t>
  </si>
  <si>
    <t>Foreign</t>
  </si>
  <si>
    <t>Total income tax expense</t>
  </si>
  <si>
    <t>Deferred income tax benefit (expense):</t>
  </si>
  <si>
    <t>Income Taxes - Summary of Reconciliation of the Income Tax Benefit (Expense) at the Statutory Income Tax Rate and the Effective Tax Rate for Income before Income Taxes (Detail) - USD ($) $ in Thousands</t>
  </si>
  <si>
    <t>Income tax at the U.S. statutory federal rate (21% in 2019 and 2018 and 35% in 2017)</t>
  </si>
  <si>
    <t>Decrease (increase) in income tax resulting from:</t>
  </si>
  <si>
    <t>Foreign rate differential</t>
  </si>
  <si>
    <t>State income taxes, net of federal benefit</t>
  </si>
  <si>
    <t>U.S. earnings not subject to federal income tax</t>
  </si>
  <si>
    <t>Change in valuation allowance</t>
  </si>
  <si>
    <t>Other items, net</t>
  </si>
  <si>
    <t>Income Taxes - Summary of Reconciliation of the Income Tax Benefit (Expense) at the Statutory Income Tax Rate and the Effective Tax Rate for Income before Income Taxes (Parenthetical) (Detail)</t>
  </si>
  <si>
    <t>Income tax at the US statutory federal rate</t>
  </si>
  <si>
    <t>21.00%</t>
  </si>
  <si>
    <t>Income Taxes - Schedule of Deferred Tax Assets and liabilities (Detail) - USD ($) $ in Thousands</t>
  </si>
  <si>
    <t>Operating loss and interest deduction carry forwards</t>
  </si>
  <si>
    <t>Total deferred tax assets</t>
  </si>
  <si>
    <t>Valuation allowance</t>
  </si>
  <si>
    <t>Total net deferred tax assets</t>
  </si>
  <si>
    <t>Property and equipment</t>
  </si>
  <si>
    <t>Net unbilled revenue</t>
  </si>
  <si>
    <t>Total deferred tax liabilities</t>
  </si>
  <si>
    <t>Net deferred tax asset (liability)</t>
  </si>
  <si>
    <t>Income Taxes - Schedule of Net NOL Carryforwards (Detail) $ in Thousands</t>
  </si>
  <si>
    <t>U.S. [Member]</t>
  </si>
  <si>
    <t>Income Taxes [Line Items]</t>
  </si>
  <si>
    <t>Gross NOL carryforwards</t>
  </si>
  <si>
    <t>Tax-effected NOL carryforwards</t>
  </si>
  <si>
    <t>Net deferred tax asset - NOL carryforwards</t>
  </si>
  <si>
    <t>Expiration periods</t>
  </si>
  <si>
    <t>2027</t>
  </si>
  <si>
    <t>indefinite</t>
  </si>
  <si>
    <t>Luxembourg [Member]</t>
  </si>
  <si>
    <t>2034</t>
  </si>
  <si>
    <t>Germany [Member]</t>
  </si>
  <si>
    <t>Indefinite</t>
  </si>
  <si>
    <t>U.K. [Member]</t>
  </si>
  <si>
    <t>Australia [Member]</t>
  </si>
  <si>
    <t>Income Taxes - Schedule of Per Share Distributions to Stockholders (Detail) - $ / shares</t>
  </si>
  <si>
    <t>Common share distribution</t>
  </si>
  <si>
    <t>Ordinary income</t>
  </si>
  <si>
    <t>Capital gains</t>
  </si>
  <si>
    <t>Unrecaptured Sec. 1250 gain</t>
  </si>
  <si>
    <t>Section 199A Dividends</t>
  </si>
  <si>
    <t>Return of capital</t>
  </si>
  <si>
    <t>Earnings Per Share/Unit - Calculation of Earnings Per Share (Detail) - USD ($) shares in Thousands, $ in Thousands</t>
  </si>
  <si>
    <t>Sep. 30, 2019</t>
  </si>
  <si>
    <t>Mar. 31, 2019</t>
  </si>
  <si>
    <t>Sep. 30, 2018</t>
  </si>
  <si>
    <t>Jun. 30, 2018</t>
  </si>
  <si>
    <t>Mar. 31, 2018</t>
  </si>
  <si>
    <t>Earnings Per Share, Basic, by Common Class, Including Two Class Method [Line Items]</t>
  </si>
  <si>
    <t>Non-controlling interests’ share in earnings</t>
  </si>
  <si>
    <t>Participating securities’ share in earnings</t>
  </si>
  <si>
    <t>Net income, less participating securities’ share in earnings</t>
  </si>
  <si>
    <t>Basic weighted-average common shares</t>
  </si>
  <si>
    <t>Dilutive potential common shares</t>
  </si>
  <si>
    <t>Diluted weighted-average common shares</t>
  </si>
  <si>
    <t>Stock Awards - Additional Information (Detail) - USD ($) $ in Thousands</t>
  </si>
  <si>
    <t>Jan. 01, 2018</t>
  </si>
  <si>
    <t>Share-based Compensation Arrangement by Share-based Payment Award [Line Items]</t>
  </si>
  <si>
    <t>Share based payment award, term performance period</t>
  </si>
  <si>
    <t>Stock-based compensation expense, unrecognized cost</t>
  </si>
  <si>
    <t>Stock-based compensation expense, unrecognized cost, reorganization period (in years)</t>
  </si>
  <si>
    <t>1 year 7 months 6 days</t>
  </si>
  <si>
    <t>Stock-based awards, fair value</t>
  </si>
  <si>
    <t>Stock awards vesting period in years</t>
  </si>
  <si>
    <t>Equity Incentive Plan [Member]</t>
  </si>
  <si>
    <t>Reserved shares of new common stock for awards under the Equity Incentive Plan</t>
  </si>
  <si>
    <t>Common stock remaining for future stock awards transferred to the equity incentive plan</t>
  </si>
  <si>
    <t>Maximum number of shares of common stock that may be awarded</t>
  </si>
  <si>
    <t>Service-Based Awards [Member]</t>
  </si>
  <si>
    <t>Share-based compensation arrangement by share based payment award, expected service period (in years)</t>
  </si>
  <si>
    <t>Performance-Based Awards [Member]</t>
  </si>
  <si>
    <t>1 year</t>
  </si>
  <si>
    <t>First Market Based Award [Member]</t>
  </si>
  <si>
    <t>Share based payment award, weighted average risk-free rate of return</t>
  </si>
  <si>
    <t>Share based payment award, expected volatility rate</t>
  </si>
  <si>
    <t>25.00%</t>
  </si>
  <si>
    <t>Common stock options awarded, dividend yield</t>
  </si>
  <si>
    <t>6.90%</t>
  </si>
  <si>
    <t>Second Market Based Award [Member]</t>
  </si>
  <si>
    <t>1.90%</t>
  </si>
  <si>
    <t>Third Market Based Award [Member]</t>
  </si>
  <si>
    <t>1.50%</t>
  </si>
  <si>
    <t>Stock Awards - Stock-based Award Activity (Detail) - $ / shares</t>
  </si>
  <si>
    <t>Vesting Based on Service [Member]</t>
  </si>
  <si>
    <t>Employee Restricted Equity Awards Vesting Activity [Line Items]</t>
  </si>
  <si>
    <t>Nonvested awards at beginning of the year, Shares</t>
  </si>
  <si>
    <t>Awarded, Shares</t>
  </si>
  <si>
    <t>Vested, Shares</t>
  </si>
  <si>
    <t>Forfeited, Shares</t>
  </si>
  <si>
    <t>Nonvested awards at end of year, Shares</t>
  </si>
  <si>
    <t>Nonvested awards at beginning of the year, Weighted Average Value at Award Date</t>
  </si>
  <si>
    <t>Awarded, Weighted Average Value at Award Date</t>
  </si>
  <si>
    <t>Vested, Weighted Average Value at Award Date</t>
  </si>
  <si>
    <t>Forfeited, Weighted Average Value at Award Date</t>
  </si>
  <si>
    <t>Nonvested awards at end of year, Weighted Average Value at Award Date</t>
  </si>
  <si>
    <t>Vesting Based on Market/Performance Conditions [Member]</t>
  </si>
  <si>
    <t>Commitments and Contingencies - Additional Information (Detail) $ in Millions, £ in Billions</t>
  </si>
  <si>
    <t>Jan. 06, 2020USD ($)</t>
  </si>
  <si>
    <t>Commitment And Contingencies [Line Items]</t>
  </si>
  <si>
    <t>Acute Care Hospital [Member] | England [Member] | BMI [Member]</t>
  </si>
  <si>
    <t>Initial fixed term of lease</t>
  </si>
  <si>
    <t>2050</t>
  </si>
  <si>
    <t>Acute Care Hospital [Member] | Term Loan [Member] | England [Member] | Subsequent Event [Member] | BMI [Member]</t>
  </si>
  <si>
    <t>Senior unsecured notes face amount | $</t>
  </si>
  <si>
    <t>Common Stock/Partners' Capital - Additional Information (Detail) $ / shares in Units, $ in Thousands</t>
  </si>
  <si>
    <t>Feb. 21, 2020shares</t>
  </si>
  <si>
    <t>Dec. 27, 2019USD ($)</t>
  </si>
  <si>
    <t>Nov. 08, 2019USD ($)shares</t>
  </si>
  <si>
    <t>Jul. 18, 2019USD ($)shares</t>
  </si>
  <si>
    <t>May 01, 2017USD ($)shares</t>
  </si>
  <si>
    <t>Dec. 31, 2018USD ($)$ / sharesshares</t>
  </si>
  <si>
    <t>Dec. 31, 2019USD ($)PartnerEmployee$ / sharesshares</t>
  </si>
  <si>
    <t>Dec. 31, 2017USD ($)shares</t>
  </si>
  <si>
    <t>Nov. 04, 2019$ / sharesshares</t>
  </si>
  <si>
    <t>Nov. 03, 2019shares</t>
  </si>
  <si>
    <t>Class Of Stock [Line Items]</t>
  </si>
  <si>
    <t>Common stock, par value | $ / shares</t>
  </si>
  <si>
    <t>Proceeds from sale of common shares / units, net of offering costs | $</t>
  </si>
  <si>
    <t>Redemption of common units | $</t>
  </si>
  <si>
    <t>Employee [Member]</t>
  </si>
  <si>
    <t>Number of partners shared remaining ownership percentage | Employee</t>
  </si>
  <si>
    <t>Number of other partners | Partner</t>
  </si>
  <si>
    <t>MPT Operating Partnership, L.P. [Member] | Medical Properties Trust, LLC. [Member]</t>
  </si>
  <si>
    <t>Percentage of ownership of general partner</t>
  </si>
  <si>
    <t>MPT Operating Partnership, L.P. [Member] | Operating Partnership [Member]</t>
  </si>
  <si>
    <t>Percentage of ownership limited partner</t>
  </si>
  <si>
    <t>99.90%</t>
  </si>
  <si>
    <t>Number of share sold</t>
  </si>
  <si>
    <t>Conversion of LTIP units to common units</t>
  </si>
  <si>
    <t>At-the-Market Equity Offering Program [Member]</t>
  </si>
  <si>
    <t>At-the-Market Equity Offering Program [Member] | Maximum [Member]</t>
  </si>
  <si>
    <t>Value of stock | $</t>
  </si>
  <si>
    <t>Sales commission percentage</t>
  </si>
  <si>
    <t>At-the-Market Equity Offering Program [Member] | Common Par Value [Member]</t>
  </si>
  <si>
    <t>At-the-Market Equity Offering Program [Member] | Common Par Value [Member] | Subsequent Event [Member]</t>
  </si>
  <si>
    <t>Public Offering [Member]</t>
  </si>
  <si>
    <t>Additional shares purchased by underwriters</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Fair Value Measurements, Recurring [Member] - Mortgage Loans [Member] - USD ($) $ in Thousands</t>
  </si>
  <si>
    <t>Financial Instruments Measured At Fair Value On Recurring Basis [Line Items]</t>
  </si>
  <si>
    <t>Fair Value</t>
  </si>
  <si>
    <t>Original Cost</t>
  </si>
  <si>
    <t>Leases (Lessee) - Additional Information (Detail) - USD ($) $ in Millions</t>
  </si>
  <si>
    <t>Lessee Lease Description [Line Items]</t>
  </si>
  <si>
    <t>Lease expenses</t>
  </si>
  <si>
    <t>Sublease rental income</t>
  </si>
  <si>
    <t>Lessee, operating and finance leases remaining lease term</t>
  </si>
  <si>
    <t>4 years 6 months</t>
  </si>
  <si>
    <t>54 years</t>
  </si>
  <si>
    <t>Leases (Lessee) - Summary of Lease Expense (Detail) - USD ($) $ in Thousands</t>
  </si>
  <si>
    <t>Operating lease cost</t>
  </si>
  <si>
    <t>[1],[2]</t>
  </si>
  <si>
    <t>Finance lease cost:</t>
  </si>
  <si>
    <t>Sublease income</t>
  </si>
  <si>
    <t>Total lease cost</t>
  </si>
  <si>
    <t>Real Estate Depreciation and Amortization [Member]</t>
  </si>
  <si>
    <t>Amortization of right-of-use assets</t>
  </si>
  <si>
    <t>Interest [Member]</t>
  </si>
  <si>
    <t>Interest on lease liabilities</t>
  </si>
  <si>
    <t>Other [Member]</t>
  </si>
  <si>
    <t>$5.8 million included in “Property-related”, with the remainder reflected in the “General and administrative” line of our consolidated statements of net income.</t>
  </si>
  <si>
    <t>Includes short-term leases.</t>
  </si>
  <si>
    <t>Leases (Lessee) - Summary of Lease Expense (Parenthetical) (Detail) $ in Thousands</t>
  </si>
  <si>
    <t>Property-related [Member]</t>
  </si>
  <si>
    <t>Leases (Lessee) - Schedule of Fixed Minimum Rental Payments Due under Leases with Non-Cancelable Terms (Detail) $ in Thousands</t>
  </si>
  <si>
    <t>Operating Leases, 2020</t>
  </si>
  <si>
    <t>Operating Leases, 2021</t>
  </si>
  <si>
    <t>Operating Leases, 2022</t>
  </si>
  <si>
    <t>Operating Leases, 2023</t>
  </si>
  <si>
    <t>Operating Leases, 2024</t>
  </si>
  <si>
    <t>Operating Leases, Thereafter</t>
  </si>
  <si>
    <t>Operating Leases, Total undiscounted minimum lease payments</t>
  </si>
  <si>
    <t>Operating Leases, Less: interest</t>
  </si>
  <si>
    <t>Operating Leases, Present value of lease liabilities</t>
  </si>
  <si>
    <t>Finance Leases, 2020</t>
  </si>
  <si>
    <t>Finance Leases, 2021</t>
  </si>
  <si>
    <t>Finance Leases, 2022</t>
  </si>
  <si>
    <t>Finance Leases, 2023</t>
  </si>
  <si>
    <t>Finance Leases, 2024</t>
  </si>
  <si>
    <t>Finance Leases, Thereafter</t>
  </si>
  <si>
    <t>Finance Leases, Total undiscounted minimum lease payments</t>
  </si>
  <si>
    <t>Finance Leases, Less: interest</t>
  </si>
  <si>
    <t>Finance Leases, Present value of lease liabilities</t>
  </si>
  <si>
    <t>Amounts To Be Received From Subleases, 2020</t>
  </si>
  <si>
    <t>Amounts To Be Received From Subleases, 2021</t>
  </si>
  <si>
    <t>Amounts To Be Received From Subleases, 2022</t>
  </si>
  <si>
    <t>Amounts To Be Received From Subleases, 2023</t>
  </si>
  <si>
    <t>Amounts To Be Received From Subleases, 2024</t>
  </si>
  <si>
    <t>Amounts To Be Received From Subleases, Thereafter</t>
  </si>
  <si>
    <t>Amounts To Be Received From Subleases, Total undiscounted minimum lease payments</t>
  </si>
  <si>
    <t>Net Payments, 2020</t>
  </si>
  <si>
    <t>Net Payments, 2021</t>
  </si>
  <si>
    <t>Net Payments, 2022</t>
  </si>
  <si>
    <t>Net Payments, 2023</t>
  </si>
  <si>
    <t>Net Payments, 2024</t>
  </si>
  <si>
    <t>Net Payments, Thereafter</t>
  </si>
  <si>
    <t>Net Payments, Total undiscounted minimum lease payments</t>
  </si>
  <si>
    <t>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si>
  <si>
    <t>Leases (Lessee) - Summary of Supplemental Balance Sheet Information (Detail) - USD ($) $ in Thousands</t>
  </si>
  <si>
    <t>May 27, 2019</t>
  </si>
  <si>
    <t>Right of use assets:</t>
  </si>
  <si>
    <t>Real estate right of use assets, net</t>
  </si>
  <si>
    <t>Total right of use assets, net</t>
  </si>
  <si>
    <t>Lease liabilities:</t>
  </si>
  <si>
    <t>Operating leases</t>
  </si>
  <si>
    <t>Operating Lease, Liability, Statement of Financial Position [Extensible List]</t>
  </si>
  <si>
    <t>mpw:ObligationsToTenantsAndOtherLeaseLiabilities</t>
  </si>
  <si>
    <t>Financing leases</t>
  </si>
  <si>
    <t>Finance Lease, Liability, Statement of Financial Position [Extensible List]</t>
  </si>
  <si>
    <t>Total lease liabilities</t>
  </si>
  <si>
    <t>Weighted-average remaining lease term:</t>
  </si>
  <si>
    <t>Finance leases</t>
  </si>
  <si>
    <t>36 years 10 months 24 days</t>
  </si>
  <si>
    <t>Weighted-average discount rate:</t>
  </si>
  <si>
    <t>6.30%</t>
  </si>
  <si>
    <t>6.60%</t>
  </si>
  <si>
    <t>Real Estate [Member]</t>
  </si>
  <si>
    <t>Operating Lease, Right-of-Use Asset, Statement of Financial Position [Extensible List]</t>
  </si>
  <si>
    <t>us-gaap:Land</t>
  </si>
  <si>
    <t>Finance Lease, Right-of-Use Asset, Statement of Financial Position [Extensible List]</t>
  </si>
  <si>
    <t>Corporate [Member]</t>
  </si>
  <si>
    <t>Leases (Lessee) - Summary of Supplemental Cash Flow Information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ther Assets - Summary of Other Assets (Detail) - USD ($) $ in Thousands</t>
  </si>
  <si>
    <t>Other Assets [Abstract]</t>
  </si>
  <si>
    <t>Debt issue costs, net</t>
  </si>
  <si>
    <t>Other corporate assets</t>
  </si>
  <si>
    <t>Prepaids and other assets</t>
  </si>
  <si>
    <t>Total other assets</t>
  </si>
  <si>
    <t>Relates to revolving credit facility</t>
  </si>
  <si>
    <t>Other Assets - Additional Information (Detail) - USD ($) $ in Thousands</t>
  </si>
  <si>
    <t>Quarterly Financial Data (Unaudited) - Unaudited Quarterly Financial Information (Detail) - USD ($) $ / shares in Units, shares in Thousands, $ in Thousands</t>
  </si>
  <si>
    <t>Quarterly Financial Information [Line Items]</t>
  </si>
  <si>
    <t>Schedule II - Schedule of Valuation and Qualifying Accounts (Detail) - USD ($) $ in Thousands</t>
  </si>
  <si>
    <t>Balance at Beginning of Year</t>
  </si>
  <si>
    <t>Additions, Charged Against Operations</t>
  </si>
  <si>
    <t>Deductions, Net Recoveries/Write-offs</t>
  </si>
  <si>
    <t>Balance at End of Year</t>
  </si>
  <si>
    <t>Schedule II - Schedule of Valuation and Qualifying Accounts (Parenthetical) (Detail) - USD ($) $ in Millions</t>
  </si>
  <si>
    <t>Increase in real estate impairment reserve</t>
  </si>
  <si>
    <t>Increase in accounts receivable and other reserves</t>
  </si>
  <si>
    <t>Increase (decrease) in valuation allowance</t>
  </si>
  <si>
    <t>Increase (decrease) in real estate impairment reserve related to disposals</t>
  </si>
  <si>
    <t>Increase in accounts receivable reserve</t>
  </si>
  <si>
    <t>Domestic Valuation Allowances [Member]</t>
  </si>
  <si>
    <t>Schedule III - Real Estate Investments and Accumulated Depreciation (Detail) - USD ($) $ in Thousands</t>
  </si>
  <si>
    <t>Dec. 31, 2016</t>
  </si>
  <si>
    <t>SEC Schedule III, Real Estate and Accumulated Depreciation [Line Items]</t>
  </si>
  <si>
    <t>Initial costs, land</t>
  </si>
  <si>
    <t>Initial costs, buildings</t>
  </si>
  <si>
    <t>Additions subsequent to acquisition, Improvements</t>
  </si>
  <si>
    <t>Additions subsequent to acquisition, carrying costs</t>
  </si>
  <si>
    <t>Land at cost</t>
  </si>
  <si>
    <t>Buildings at cost</t>
  </si>
  <si>
    <t>Total at cost</t>
  </si>
  <si>
    <t>Accumulated Depreciation</t>
  </si>
  <si>
    <t>1981 [Member] | Ashtead, UK [Member]</t>
  </si>
  <si>
    <t>Type of property</t>
  </si>
  <si>
    <t>Acute care general hospital</t>
  </si>
  <si>
    <t>Encumbrances</t>
  </si>
  <si>
    <t>Date of Construction</t>
  </si>
  <si>
    <t>1981</t>
  </si>
  <si>
    <t>Date Acquired</t>
  </si>
  <si>
    <t>Aug. 16,
		2019</t>
  </si>
  <si>
    <t>Life on which depreciation in latest income statements is computed (Years)</t>
  </si>
  <si>
    <t>40 years</t>
  </si>
  <si>
    <t>1981 [Member] | Euxton, UK [Member]</t>
  </si>
  <si>
    <t>1981 [Member] | Torquay, UK [Member]</t>
  </si>
  <si>
    <t>2008 [Member] | Bath, UK [Member]</t>
  </si>
  <si>
    <t>2008</t>
  </si>
  <si>
    <t>Jul. 1,
		2014</t>
  </si>
  <si>
    <t>2008 [Member] | Boise, ID [Member]</t>
  </si>
  <si>
    <t>Long term acute care hospital</t>
  </si>
  <si>
    <t>Feb. 29,
		2012</t>
  </si>
  <si>
    <t>50 years</t>
  </si>
  <si>
    <t>2008 [Member] | Boardman, OH [Member]</t>
  </si>
  <si>
    <t>Aug. 30,
		2019</t>
  </si>
  <si>
    <t>2008 [Member] | Crown Point I N</t>
  </si>
  <si>
    <t>2008 [Member] | Lubbock, TX [Member]</t>
  </si>
  <si>
    <t>Rehabilitation hospital</t>
  </si>
  <si>
    <t>Jun. 16,
		2015</t>
  </si>
  <si>
    <t>1887 [Member} | Bassenheim, Germany [Member]</t>
  </si>
  <si>
    <t>1887</t>
  </si>
  <si>
    <t>Feb. 9,
		2019</t>
  </si>
  <si>
    <t>2009 [Member] | Bath, UK [Member]</t>
  </si>
  <si>
    <t>2009</t>
  </si>
  <si>
    <t>2009 [Member] | Brighton, MA [Member]</t>
  </si>
  <si>
    <t>Oct. 3,
		2016</t>
  </si>
  <si>
    <t>41 years</t>
  </si>
  <si>
    <t>2009 [Member] | Folsom, CA [Member]</t>
  </si>
  <si>
    <t>2009 [Member] | Springfield, IL [Member]</t>
  </si>
  <si>
    <t>1983 [Member] | Bassenheim, Germany [Member]</t>
  </si>
  <si>
    <t>1983</t>
  </si>
  <si>
    <t>1983 [Member] | Grefath, Germany [Member]</t>
  </si>
  <si>
    <t>Aug. 28,
		2018</t>
  </si>
  <si>
    <t>1983 [Member] | Remscheid, Germany [Member]</t>
  </si>
  <si>
    <t>1983 [Member] | Lander, WY [Member]</t>
  </si>
  <si>
    <t>Dec. 17,
		2019</t>
  </si>
  <si>
    <t>1983 [Member] | Milwaukee, WI [Member]</t>
  </si>
  <si>
    <t>1983 [Member] | Riverton, WY [Member]</t>
  </si>
  <si>
    <t>36 years</t>
  </si>
  <si>
    <t>1983 [Member] | Port Huron, MI [Member]</t>
  </si>
  <si>
    <t>Dec. 31,
		2015</t>
  </si>
  <si>
    <t>1983 [Member] | Watsonville, CA [Member]</t>
  </si>
  <si>
    <t>Sep. 30,
		2019</t>
  </si>
  <si>
    <t>1983 [Member] | Wheeling, WV [Member]</t>
  </si>
  <si>
    <t>Jun. 1,
		2017</t>
  </si>
  <si>
    <t>8 years</t>
  </si>
  <si>
    <t>1977 [Member] | Braunfels, Germany [Member]</t>
  </si>
  <si>
    <t>1977</t>
  </si>
  <si>
    <t>Jun. 30,
		2015</t>
  </si>
  <si>
    <t>1885 [Member] | Heidelberg, Germany [Member]</t>
  </si>
  <si>
    <t>1885</t>
  </si>
  <si>
    <t>Jun. 22,
		2016</t>
  </si>
  <si>
    <t>1991 [Member] | Heidelberg, Germany [Member]</t>
  </si>
  <si>
    <t>1991</t>
  </si>
  <si>
    <t>1991 [Member] | Fresno, CA [Member]</t>
  </si>
  <si>
    <t>2017 [Member] | Birmingham, UK [Member]</t>
  </si>
  <si>
    <t>2017</t>
  </si>
  <si>
    <t>Apr. 3,
		2017</t>
  </si>
  <si>
    <t>0 years</t>
  </si>
  <si>
    <t>2017 [Member] | Houston, TX [Member]</t>
  </si>
  <si>
    <t>Freestanding ER</t>
  </si>
  <si>
    <t>May 8,
		2017</t>
  </si>
  <si>
    <t>35 years</t>
  </si>
  <si>
    <t>2017 [Member] | Austin, TX [Member]</t>
  </si>
  <si>
    <t>Mar. 2,
		2017</t>
  </si>
  <si>
    <t>2017 [Member] | Kansas City, KS [Member]</t>
  </si>
  <si>
    <t>Jun. 10,
		2019</t>
  </si>
  <si>
    <t>2017 [Member] | Leawood, KS [Member]</t>
  </si>
  <si>
    <t>2017 [Member] | Phoenix, AZ [Member]</t>
  </si>
  <si>
    <t>Apr. 13,
		2017</t>
  </si>
  <si>
    <t>2017 [Member] | Overland Park, KS [Member]</t>
  </si>
  <si>
    <t>2017 [Member] | Texarkana, TX [Member]</t>
  </si>
  <si>
    <t>Sep. 29,
		2017</t>
  </si>
  <si>
    <t>2011 [Member] | Cologne, Germany [Member]</t>
  </si>
  <si>
    <t>2011</t>
  </si>
  <si>
    <t>Jun. 23,
		2017</t>
  </si>
  <si>
    <t>2011 [Member] | Methuen, MA [Member]</t>
  </si>
  <si>
    <t>1974 [Member] | Bad Salzuflen, Germany [Member]</t>
  </si>
  <si>
    <t>1974</t>
  </si>
  <si>
    <t>Nov. 30,
		2017</t>
  </si>
  <si>
    <t>1974 [Member] | Redding, CA [Member]</t>
  </si>
  <si>
    <t>Aug. 10,
		2007</t>
  </si>
  <si>
    <t>1974 [Member] | Sebastian, FL [Member]</t>
  </si>
  <si>
    <t>May 1,
		2017</t>
  </si>
  <si>
    <t>2016 [Member] | Bad Salzuflen, Germany [Member]</t>
  </si>
  <si>
    <t>2016</t>
  </si>
  <si>
    <t>2016 [Member] | Houston, TX [Member]</t>
  </si>
  <si>
    <t>Sep. 26,
		2016</t>
  </si>
  <si>
    <t>2016 [Member] | Glendale, AZ [Member]</t>
  </si>
  <si>
    <t>Oct. 21,
		2016</t>
  </si>
  <si>
    <t>2016 [Member] | New Orleans, LA [Member]</t>
  </si>
  <si>
    <t>Sep. 23,
		2016</t>
  </si>
  <si>
    <t>2016 [Member] | Katy, TX [Member]</t>
  </si>
  <si>
    <t>Oct. 10,
		2016</t>
  </si>
  <si>
    <t>2016 [Member] | The Woodlands, TX [Member]</t>
  </si>
  <si>
    <t>Mar. 28,
		2016</t>
  </si>
  <si>
    <t>2016 [Member] | DeSoto, TX [Member]</t>
  </si>
  <si>
    <t>May 23,
		2016</t>
  </si>
  <si>
    <t>2016 [Member] | San Antonio, TX [Member]</t>
  </si>
  <si>
    <t>Dec. 9,
		2016</t>
  </si>
  <si>
    <t>2016 [Member] | Flagstaff, AZ [Member]</t>
  </si>
  <si>
    <t>Aug. 23,
		2016</t>
  </si>
  <si>
    <t>2016 [Member] | Frisco, TX [Member]</t>
  </si>
  <si>
    <t>2014</t>
  </si>
  <si>
    <t>Jun. 13,
		2014</t>
  </si>
  <si>
    <t>2016 [Member] | Garland, TX [Member]</t>
  </si>
  <si>
    <t>Nov. 15,
		2016</t>
  </si>
  <si>
    <t>2016 [Member] | Goodyear Arizona</t>
  </si>
  <si>
    <t>Apr. 4,
		2016</t>
  </si>
  <si>
    <t>2016 [Member] | Helotes, TX [Member]</t>
  </si>
  <si>
    <t>Mar. 10,
		2016</t>
  </si>
  <si>
    <t>2016 [Member] | Highlands Ranch, CO [Member]</t>
  </si>
  <si>
    <t>Jul. 25,
		2016</t>
  </si>
  <si>
    <t>2016 [Member] | Longmont, CO [Member]</t>
  </si>
  <si>
    <t>Feb. 10,
		2016</t>
  </si>
  <si>
    <t>2016 [Member] | Mandeville, LA [Member]</t>
  </si>
  <si>
    <t>Oct. 28,
		2016</t>
  </si>
  <si>
    <t>2016 [Member] | Marrero, LA [Member]</t>
  </si>
  <si>
    <t>Jul. 15,
		2016</t>
  </si>
  <si>
    <t>2016 [Member] | Plano, TX [Member]</t>
  </si>
  <si>
    <t>Sep. 30,
		2016</t>
  </si>
  <si>
    <t>Oct. 27,
		2016</t>
  </si>
  <si>
    <t>2016 [Member] | Rosenberg, TX [Member]</t>
  </si>
  <si>
    <t>Jan. 15,
		2016</t>
  </si>
  <si>
    <t>2016 [Member] | Columbus, OH [Member]</t>
  </si>
  <si>
    <t>Aug. 30,
		2016</t>
  </si>
  <si>
    <t>Jul. 7,
		2016</t>
  </si>
  <si>
    <t>2016 [Member] | Toledo, OH [Member]</t>
  </si>
  <si>
    <t>Apr. 1,
		2016</t>
  </si>
  <si>
    <t>2016 [Member] | Viseu, Portugal [Member]</t>
  </si>
  <si>
    <t>Nov. 28,
		2019</t>
  </si>
  <si>
    <t>37 years</t>
  </si>
  <si>
    <t>1989 [Member] | Bad Salzuflen, Germany [Member]</t>
  </si>
  <si>
    <t>1989</t>
  </si>
  <si>
    <t>1989 [Member] | Richmond, VA [Member]</t>
  </si>
  <si>
    <t>1989 [Member] | Rochdale, MA [Member]</t>
  </si>
  <si>
    <t>1989 [Member] | Tulsa, OK [Member]</t>
  </si>
  <si>
    <t>2016 One [Member] | Bad Salzuflen, Germany [Member]</t>
  </si>
  <si>
    <t>1960 [Member] | Houston, TX [Member]</t>
  </si>
  <si>
    <t>1960</t>
  </si>
  <si>
    <t>1960 [Member] | Meyersdale, PA [Member]</t>
  </si>
  <si>
    <t>1960 [Member] | Sherman Texas</t>
  </si>
  <si>
    <t>Oct. 31,
		2014</t>
  </si>
  <si>
    <t>1973 [Member] | Bad Oeynhausen, Germany [Member]</t>
  </si>
  <si>
    <t>1973</t>
  </si>
  <si>
    <t>1973 [Member] | San Diego, CA [Member]</t>
  </si>
  <si>
    <t>Feb. 9,
		2011</t>
  </si>
  <si>
    <t>1973 [Member] | Big Spring Texas</t>
  </si>
  <si>
    <t>Apr. 12,
		2019</t>
  </si>
  <si>
    <t>1973 [Member] | Port Huron, MI [Member]</t>
  </si>
  <si>
    <t>1973 [Member] | Odessa, TX [Member]</t>
  </si>
  <si>
    <t>1973 [Member] | Ringwood, Australia [Member]</t>
  </si>
  <si>
    <t>Jun. 7,
		2019</t>
  </si>
  <si>
    <t>2010 [Member] | Bad Oeynhausen, Germany [Member]</t>
  </si>
  <si>
    <t>2010</t>
  </si>
  <si>
    <t>2010 [Member] | Brockton, MA [Member]</t>
  </si>
  <si>
    <t>2010 [Member] | Sherman Texas</t>
  </si>
  <si>
    <t>1993 [Member] | Dormagen, Germany [Member]</t>
  </si>
  <si>
    <t>1993</t>
  </si>
  <si>
    <t>1993 [Member] | San Bernardino, CA [Member]</t>
  </si>
  <si>
    <t>2006 [Member] | Dormagen, Germany [Member]</t>
  </si>
  <si>
    <t>2006</t>
  </si>
  <si>
    <t>2006 [Member] | Dallas, TX [Member]</t>
  </si>
  <si>
    <t>Sep. 5,
		2006</t>
  </si>
  <si>
    <t>2006 [Member] | Bloomington, IN [Member]</t>
  </si>
  <si>
    <t>Aug. 8,
		2006</t>
  </si>
  <si>
    <t>2006 [Member] | Petersburg, VA [Member]</t>
  </si>
  <si>
    <t>Jul. 1,
		2008</t>
  </si>
  <si>
    <t>1886 [Member] | Grefath, Germany [Member]</t>
  </si>
  <si>
    <t>1886</t>
  </si>
  <si>
    <t>1951 [Member] | Remscheid, Germany [Member]</t>
  </si>
  <si>
    <t>1951</t>
  </si>
  <si>
    <t>2014 [Member] | Houston, TX [Member]</t>
  </si>
  <si>
    <t>Jun. 20,
		2014</t>
  </si>
  <si>
    <t>2014 [Member] | Allen, TX [Member]</t>
  </si>
  <si>
    <t>Jul. 14,
		2014</t>
  </si>
  <si>
    <t>2014 [Member] | Alvin, TX [Member]</t>
  </si>
  <si>
    <t>Mar. 19,
		2014</t>
  </si>
  <si>
    <t>2014 [Member] | Austin, TX [Member]</t>
  </si>
  <si>
    <t>May 29,
		2014</t>
  </si>
  <si>
    <t>2014 [Member] | Broomfield, CO [Member]</t>
  </si>
  <si>
    <t>Jul. 3,
		2014</t>
  </si>
  <si>
    <t>2014 [Member] | Cedar Hill. TX [Member]</t>
  </si>
  <si>
    <t>Jun. 23,
		2014</t>
  </si>
  <si>
    <t>2014 [Member] | Spring, TX [Member]</t>
  </si>
  <si>
    <t>Jul. 15,
		2014</t>
  </si>
  <si>
    <t>2014 [Member] | Commerce City, TX [Member]</t>
  </si>
  <si>
    <t>Dec. 11,
		2014</t>
  </si>
  <si>
    <t>2014 [Member] | San Antonio, TX [Member]</t>
  </si>
  <si>
    <t>Jan. 1,
		2014</t>
  </si>
  <si>
    <t>2014 [Member] | Dulles, TX [Member]</t>
  </si>
  <si>
    <t>Sep. 12,
		2014</t>
  </si>
  <si>
    <t>2014 [Member] | Firestone, TX [Member]</t>
  </si>
  <si>
    <t>Jun. 6,
		2014</t>
  </si>
  <si>
    <t>2014 [Member] | Fountain, CO [Member]</t>
  </si>
  <si>
    <t>Jul. 31,
		2014</t>
  </si>
  <si>
    <t>2014 [Member] | Pearland, TX [Member]</t>
  </si>
  <si>
    <t>Sep. 8,
		2014</t>
  </si>
  <si>
    <t>2014 [Member] | Colorado Springs, CO [Member]</t>
  </si>
  <si>
    <t>Jun. 5,
		2014</t>
  </si>
  <si>
    <t>2014 [Member] | Altoona, WI [Member]</t>
  </si>
  <si>
    <t>Aug. 31,
		2014</t>
  </si>
  <si>
    <t>2014 [Member] | Ogden, UT [Member]</t>
  </si>
  <si>
    <t>Mar. 1,
		2014</t>
  </si>
  <si>
    <t>2014 [Member] | Sienna, TX [Member]</t>
  </si>
  <si>
    <t>Aug. 20,
		2014</t>
  </si>
  <si>
    <t>2014 [Member] | Thornton, CO [Member]</t>
  </si>
  <si>
    <t>Aug. 29,
		2014</t>
  </si>
  <si>
    <t>2015 [Member] | Aurora, CO [Member]</t>
  </si>
  <si>
    <t>2015</t>
  </si>
  <si>
    <t>Sep. 17,
		2015</t>
  </si>
  <si>
    <t>2015 [Member] | Ft. Worth, TX [Member]</t>
  </si>
  <si>
    <t>Mar. 27,
		2015</t>
  </si>
  <si>
    <t>2015 [Member] | Glendale, AZ [Member]</t>
  </si>
  <si>
    <t>Jun. 5,
		2015</t>
  </si>
  <si>
    <t>2015 [Member] | Chandler, AZ [Member]</t>
  </si>
  <si>
    <t>Apr. 24,
		2015</t>
  </si>
  <si>
    <t>2015 [Member] | Carrollton, TX [Member]</t>
  </si>
  <si>
    <t>Jul. 17,
		2015</t>
  </si>
  <si>
    <t>2015 [Member] | Katy, TX [Member]</t>
  </si>
  <si>
    <t>Oct. 21,
		2015</t>
  </si>
  <si>
    <t>2015 [Member] | Conroe, TX [Member]</t>
  </si>
  <si>
    <t>Jul. 29,
		2015</t>
  </si>
  <si>
    <t>2015 [Member] | Converse, TX [Member]</t>
  </si>
  <si>
    <t>Apr. 10,
		2015</t>
  </si>
  <si>
    <t>2015 [Member] | Denver, CO [Member]</t>
  </si>
  <si>
    <t>Jun. 8,
		2015</t>
  </si>
  <si>
    <t>2015 [Member] | Dorchester, MA [Member]</t>
  </si>
  <si>
    <t>Oct. 15,
		2018</t>
  </si>
  <si>
    <t>42 years</t>
  </si>
  <si>
    <t>2015 [Member] | Gilbert, AZ [Member]</t>
  </si>
  <si>
    <t>Jul. 22,
		2015</t>
  </si>
  <si>
    <t>2015 [Member] | Highland Village, TX [Member]</t>
  </si>
  <si>
    <t>Sep. 22,
		2015</t>
  </si>
  <si>
    <t>2015 [Member] | Hoover, AL [Member]</t>
  </si>
  <si>
    <t>May 1,
		2015</t>
  </si>
  <si>
    <t>34 years</t>
  </si>
  <si>
    <t>2015 [Member] | Lehi, UT [Member]</t>
  </si>
  <si>
    <t>45 years</t>
  </si>
  <si>
    <t>2015 [Member] | McKinney, TX [Member]</t>
  </si>
  <si>
    <t>Jul. 31,
		2015</t>
  </si>
  <si>
    <t>2015 [Member] | Parker, CO [Member]</t>
  </si>
  <si>
    <t>Nov. 6,
		2015</t>
  </si>
  <si>
    <t>2015 [Member] | Houston, TX [Member]</t>
  </si>
  <si>
    <t>Feb. 18,
		2015</t>
  </si>
  <si>
    <t>2015 [Member] | Taunton, MA [Member]</t>
  </si>
  <si>
    <t>2015 [Member] | League City, TX [Member]</t>
  </si>
  <si>
    <t>Jun. 19,
		2015</t>
  </si>
  <si>
    <t>1970 [Member] | Ayer, MA [Member]</t>
  </si>
  <si>
    <t>1970</t>
  </si>
  <si>
    <t>Jun. 27,
		2018</t>
  </si>
  <si>
    <t>47 years</t>
  </si>
  <si>
    <t>1970 [Member] | Rockledge, FL [Member]</t>
  </si>
  <si>
    <t>2013 [Member] | Ayer, MA [Member]</t>
  </si>
  <si>
    <t>2013</t>
  </si>
  <si>
    <t>2013 [Member] | Hausman T X</t>
  </si>
  <si>
    <t>Mar. 1,
		2013</t>
  </si>
  <si>
    <t>2013 [Member] | Lafayette, IN [Member]</t>
  </si>
  <si>
    <t>Feb. 1,
		2013</t>
  </si>
  <si>
    <t>2013 [Member] | Lehi, UT [Member]</t>
  </si>
  <si>
    <t>Dec. 1,
		2013</t>
  </si>
  <si>
    <t>2013 [Member] | Post Falls, ID [Member]</t>
  </si>
  <si>
    <t>Dec. 31,
		2013</t>
  </si>
  <si>
    <t>2013 [Member] | Spartanburg, SC [Member]</t>
  </si>
  <si>
    <t>Aug. 1,
		2013</t>
  </si>
  <si>
    <t>1984 [Member] | Bennettsville, SC [Member]</t>
  </si>
  <si>
    <t>1984</t>
  </si>
  <si>
    <t>Apr. 1,
		2008</t>
  </si>
  <si>
    <t>1984 [Member] | Hope, AR [Member]</t>
  </si>
  <si>
    <t>1984 [Member] | Olympia, WA [Member]</t>
  </si>
  <si>
    <t>Jul. 22,
		2016</t>
  </si>
  <si>
    <t>1984 [Member] | Wantirna, Australia [Member]</t>
  </si>
  <si>
    <t>1980 [Member] | Blue Springs, MO [Member]</t>
  </si>
  <si>
    <t>1980</t>
  </si>
  <si>
    <t>Feb. 13,
		2015</t>
  </si>
  <si>
    <t>1980 [Member] | Hill County, TX [Member]</t>
  </si>
  <si>
    <t>Sep. 17,
		2010</t>
  </si>
  <si>
    <t>1980 [Member] | Poplar Bluff, MO [Member]</t>
  </si>
  <si>
    <t>Apr. 22,
		2008</t>
  </si>
  <si>
    <t>1980 [Member] | Sharon P A</t>
  </si>
  <si>
    <t>1980 [Member] | West Valley City, UT [Member]</t>
  </si>
  <si>
    <t>1982 [Member] | Bossier City, LA [Member]</t>
  </si>
  <si>
    <t>1982</t>
  </si>
  <si>
    <t>1982 [Member] | Cheraw, SC [Member]</t>
  </si>
  <si>
    <t>1982 [Member] | Caterham, UK [Member]</t>
  </si>
  <si>
    <t>1982 [Member] | Garden Grove, CA [Member]</t>
  </si>
  <si>
    <t>Nov. 25,
		2008</t>
  </si>
  <si>
    <t>1982 [Member] | Haverhill Massachusetts</t>
  </si>
  <si>
    <t>Aug. 31,
		2018</t>
  </si>
  <si>
    <t>1982 [Member] | Warren, OH [Member]</t>
  </si>
  <si>
    <t>1917 [Member] | Brighton, MA [Member]</t>
  </si>
  <si>
    <t>1917</t>
  </si>
  <si>
    <t>1965 [Member] | Brockton, MA [Member]</t>
  </si>
  <si>
    <t>1965</t>
  </si>
  <si>
    <t>1965 [Member] | Perth, Australia [Member]</t>
  </si>
  <si>
    <t>1992 [Member] | Bowling Green, KY [Member]</t>
  </si>
  <si>
    <t>1992</t>
  </si>
  <si>
    <t>1992 [Member] | Wichita, KS [Member]</t>
  </si>
  <si>
    <t>Apr. 4,
		2008</t>
  </si>
  <si>
    <t>1979 [Member] | Bundoora, Australia [Member]</t>
  </si>
  <si>
    <t>1979</t>
  </si>
  <si>
    <t>1979 [Member] | Phoenix, AZ [Member]</t>
  </si>
  <si>
    <t>1979 [Member] | San Dimas, CA [Member]</t>
  </si>
  <si>
    <t>Medical Office Building</t>
  </si>
  <si>
    <t>1979 [Member] | Sunnybank, Australia [Member]</t>
  </si>
  <si>
    <t>2012 [Member] | Casper, WY [Member]</t>
  </si>
  <si>
    <t>2012</t>
  </si>
  <si>
    <t>2012 [Member] | Fall River, MA [Member]</t>
  </si>
  <si>
    <t>2012 [Member] | Florence, AZ [Member]</t>
  </si>
  <si>
    <t>Feb. 7,
		2012</t>
  </si>
  <si>
    <t>2012 [Member] | Mount Pleasant, SC [Member]</t>
  </si>
  <si>
    <t>2012 [Member] | Overlook, TX [Member]</t>
  </si>
  <si>
    <t>2012 [Member] | San Antonio, TX [Member]</t>
  </si>
  <si>
    <t>Oct. 2,
		2012</t>
  </si>
  <si>
    <t>2007 [Member] | Campbelltown, Australia [Member]</t>
  </si>
  <si>
    <t>2007</t>
  </si>
  <si>
    <t>2007 [Member] | Mesa, AZ [Member]</t>
  </si>
  <si>
    <t>Sep. 26,
		2013</t>
  </si>
  <si>
    <t>2007 [Member] | Northland, MO [Member]</t>
  </si>
  <si>
    <t>Feb. 14,
		2011</t>
  </si>
  <si>
    <t>2015 One [Member] | Chandler, AZ [Member]</t>
  </si>
  <si>
    <t>Oct. 7,
		2015</t>
  </si>
  <si>
    <t>2015 One [Member] | Hoover, AL [Member]</t>
  </si>
  <si>
    <t>2004 [Member] | Webster, TX [Member]</t>
  </si>
  <si>
    <t>2004</t>
  </si>
  <si>
    <t>Dec. 21,
		2010</t>
  </si>
  <si>
    <t>2004 [Member] | Camden, SC [Member]</t>
  </si>
  <si>
    <t>Oct. 30,
		2015</t>
  </si>
  <si>
    <t>2004 [Member] | Martin's Ferry, OH [Member]</t>
  </si>
  <si>
    <t>2004 [Member] | Odessa, TX [Member]</t>
  </si>
  <si>
    <t>1956 [Member] | Detroit, MI [Member]</t>
  </si>
  <si>
    <t>1956</t>
  </si>
  <si>
    <t>May 22,
		2008</t>
  </si>
  <si>
    <t>1953 [Member] | Dorchester, MA [Member]</t>
  </si>
  <si>
    <t>1953</t>
  </si>
  <si>
    <t>1953 [Member] | Port Huron, MI [Member]</t>
  </si>
  <si>
    <t>1930 [Member] | Easton, PA [Member]</t>
  </si>
  <si>
    <t>1930</t>
  </si>
  <si>
    <t>2005 [Member] | Easton, PA [Member]</t>
  </si>
  <si>
    <t>2005</t>
  </si>
  <si>
    <t>2005 [Member] | Gilbert, AZ [Member]</t>
  </si>
  <si>
    <t>Jan. 4,
		2011</t>
  </si>
  <si>
    <t>2005 [Member] | Haverhill Massachusetts</t>
  </si>
  <si>
    <t>2005 [Member] | Port Arthur, TX [Member]</t>
  </si>
  <si>
    <t>2005 [Member] | Tomball, TX [Member]</t>
  </si>
  <si>
    <t>1939 [Member] | Fairmont, CA [Member]</t>
  </si>
  <si>
    <t>1939</t>
  </si>
  <si>
    <t>Sep. 19,
		2014</t>
  </si>
  <si>
    <t>1950 [Member] | Houston, TX [Member]</t>
  </si>
  <si>
    <t>1950</t>
  </si>
  <si>
    <t>1950 [Member] | Fall River, MA [Member]</t>
  </si>
  <si>
    <t>1950 [Member] | Methuen, MA [Member]</t>
  </si>
  <si>
    <t>1950 [Member] | Ottumwa, IA [Member]</t>
  </si>
  <si>
    <t>1950 [Member] | Rockledge, FL [Member]</t>
  </si>
  <si>
    <t>1950 [Member] | Sharon P A</t>
  </si>
  <si>
    <t>1976 [Member] | Dodge City, KS</t>
  </si>
  <si>
    <t>1976</t>
  </si>
  <si>
    <t>1976 [Member] | Phoenix, AZ [Member]</t>
  </si>
  <si>
    <t>43 years</t>
  </si>
  <si>
    <t>1972 [Member] | Fairmont, CA [Member]</t>
  </si>
  <si>
    <t>1972</t>
  </si>
  <si>
    <t>1972 [Member] | Glen Waverly, Australia [Member]</t>
  </si>
  <si>
    <t>32 years</t>
  </si>
  <si>
    <t>1972 [Member] | San Dimas, CA [Member]</t>
  </si>
  <si>
    <t>1985 [Member] | Fairmont, CA [Member]</t>
  </si>
  <si>
    <t>1985</t>
  </si>
  <si>
    <t>1985 [Member] | Fort Lauderdale, FL [Member]</t>
  </si>
  <si>
    <t>1985 [Member] | Hot Springs, AR [Member]</t>
  </si>
  <si>
    <t>Aug. 31,
		2015</t>
  </si>
  <si>
    <t>1985 [Member] | Lawton, OK [Member]</t>
  </si>
  <si>
    <t>1985 [Member] | St. Albans Park, Australia [Member]</t>
  </si>
  <si>
    <t>1985 [Member] | Strathpine, Australia [Member]</t>
  </si>
  <si>
    <t>1982 One [Member] | Garden Grove, CA [Member]</t>
  </si>
  <si>
    <t>1990 [Member] | Gloucester United Kingdom</t>
  </si>
  <si>
    <t>1990</t>
  </si>
  <si>
    <t>Nineteen Eighty Six | Halsall United Kingdom</t>
  </si>
  <si>
    <t>1986</t>
  </si>
  <si>
    <t>Nineteen Eighty Six | Rowley, UK [Member]</t>
  </si>
  <si>
    <t>1922 [Member] | Warren, OH [Member]</t>
  </si>
  <si>
    <t>1922</t>
  </si>
  <si>
    <t>46 years</t>
  </si>
  <si>
    <t>1922 [Member] | Lewiston, ID [Member]</t>
  </si>
  <si>
    <t>Nineteen Ninety Nine | Hartsville South Carolina</t>
  </si>
  <si>
    <t>1999</t>
  </si>
  <si>
    <t>Nineteen Ninety Nine | Reading, UK [Member]</t>
  </si>
  <si>
    <t>2000 [Member] | Warren, OH [Member]</t>
  </si>
  <si>
    <t>2000</t>
  </si>
  <si>
    <t>2000 [Member] | Kingswood, Australia [Member]</t>
  </si>
  <si>
    <t>2000 [Member] | Montclair, NJ [Member]</t>
  </si>
  <si>
    <t>Apr. 1,
		2014</t>
  </si>
  <si>
    <t>Nineteen Twenty Six | Hastings P A</t>
  </si>
  <si>
    <t>1924</t>
  </si>
  <si>
    <t>Nineteen Twenty Six | Norwood, MA [Member]</t>
  </si>
  <si>
    <t>1926</t>
  </si>
  <si>
    <t>2001 [Member] | Hope, AR [Member]</t>
  </si>
  <si>
    <t>2001</t>
  </si>
  <si>
    <t>2001 [Member] | Norwood, MA [Member]</t>
  </si>
  <si>
    <t>1940 [Member] | Houston, TX [Member]</t>
  </si>
  <si>
    <t>1940</t>
  </si>
  <si>
    <t>1940 [Member] | Taunton, MA [Member]</t>
  </si>
  <si>
    <t>1940 [Member] | Tempe, AZ [Member]</t>
  </si>
  <si>
    <t>2002 [Member] | Idaho Falls, ID [Member]</t>
  </si>
  <si>
    <t>2002</t>
  </si>
  <si>
    <t>2002 [Member] | Melbourne, FL [Member]</t>
  </si>
  <si>
    <t>2002 [Member] | San Antonio, TX [Member]</t>
  </si>
  <si>
    <t>1978 [Member] | Kansas City, MO [Member]</t>
  </si>
  <si>
    <t>1978</t>
  </si>
  <si>
    <t>1978 [Member] | San Antonio, TX [Member]</t>
  </si>
  <si>
    <t>1954 [Member] | Camden, SC [Member]</t>
  </si>
  <si>
    <t>1954</t>
  </si>
  <si>
    <t>Nineteen Twenty Four | Johnstown, PA [Member]</t>
  </si>
  <si>
    <t>Nineteen Twenty Four | Roaring Springs, PA [Member]</t>
  </si>
  <si>
    <t>1996 [Member] | McMinnville, OR [Member]</t>
  </si>
  <si>
    <t>1996</t>
  </si>
  <si>
    <t>1996 [Member] | Poole, UK [Member]</t>
  </si>
  <si>
    <t>Apr. 3,
		2019</t>
  </si>
  <si>
    <t>Nineteen Ninety Five | Lafayette, LA [Member]</t>
  </si>
  <si>
    <t>1995</t>
  </si>
  <si>
    <t>1975 [Member] | Liverpool, Australia [Member]</t>
  </si>
  <si>
    <t>1975</t>
  </si>
  <si>
    <t>1920 [Member] | Martin's Ferry, OH [Member]</t>
  </si>
  <si>
    <t>1920</t>
  </si>
  <si>
    <t>1920 [Member] | Pasco, WA [Member]</t>
  </si>
  <si>
    <t>1920 [Member] | Montclair, NJ [Member]</t>
  </si>
  <si>
    <t>1944 [Member] | Martin's Ferry, OH [Member]</t>
  </si>
  <si>
    <t>1944</t>
  </si>
  <si>
    <t>1968 [Member] | Phoenix, AZ [Member]</t>
  </si>
  <si>
    <t>1968</t>
  </si>
  <si>
    <t>2018 [Member] | Olathe, KS [Member]</t>
  </si>
  <si>
    <t>2018</t>
  </si>
  <si>
    <t>2018 [Member] | Roeland Park, KS [Member]</t>
  </si>
  <si>
    <t>2018 [Member] | Shawnee, KS [Member]</t>
  </si>
  <si>
    <t>2019 [Member] | Overland Park, KS [Member]</t>
  </si>
  <si>
    <t>1988 [Member] | Palestine, TX [Member]</t>
  </si>
  <si>
    <t>1988</t>
  </si>
  <si>
    <t>1964 [Member] | San Diego, CA [Member]</t>
  </si>
  <si>
    <t>1964</t>
  </si>
  <si>
    <t>May 9,
		2007</t>
  </si>
  <si>
    <t>1964 [Member] | Anaheim, CA [Member]</t>
  </si>
  <si>
    <t>Nov. 8,
		2006</t>
  </si>
  <si>
    <t>1987 [Member] | Salt Lake City U T</t>
  </si>
  <si>
    <t>1987</t>
  </si>
  <si>
    <t>2017 One [Member] | Phoenix, AZ [Member]</t>
  </si>
  <si>
    <t>Feb. 10,
		2017</t>
  </si>
  <si>
    <t>2003 [Member] | Youngstown O H</t>
  </si>
  <si>
    <t>2003</t>
  </si>
  <si>
    <t>1906 [Member] | Salt Lake City U T</t>
  </si>
  <si>
    <t>1906</t>
  </si>
  <si>
    <t>1913 [Member] | Sherman Texas</t>
  </si>
  <si>
    <t>1913</t>
  </si>
  <si>
    <t>1962 [Member] | West Monroe, LA [Member]</t>
  </si>
  <si>
    <t>1962</t>
  </si>
  <si>
    <t>1914 [Member] | Wheeling, WV [Member]</t>
  </si>
  <si>
    <t>1914</t>
  </si>
  <si>
    <t>1925 [Member] | Wheeling, WV [Member]</t>
  </si>
  <si>
    <t>1925</t>
  </si>
  <si>
    <t>1929 [Member] | Youngstown O H</t>
  </si>
  <si>
    <t>1929</t>
  </si>
  <si>
    <t>Schedule III - Real Estate Investments and Accumulated Depreciation (Parenthetical) (Detail) $ in Billions</t>
  </si>
  <si>
    <t>Aggregate cost for federal income tax purposes</t>
  </si>
  <si>
    <t>Schedule III - Changes in Total Real Estate Assets (Detail) - USD ($) $ in Thousands</t>
  </si>
  <si>
    <t>Balance at beginning of period</t>
  </si>
  <si>
    <t>Acquisitions</t>
  </si>
  <si>
    <t>Transfers from construction in progress</t>
  </si>
  <si>
    <t>Additions</t>
  </si>
  <si>
    <t>Dispositions</t>
  </si>
  <si>
    <t>Balance at end of period</t>
  </si>
  <si>
    <t>Includes foreign currency fluctuations for all years, $61.4 million of right-of-use assets (2019 only), and purchase price allocation adjustments (2017 only).</t>
  </si>
  <si>
    <t>Schedule III - Changes in Accumulated Depreciation (Detail) - USD ($) $ in Thousands</t>
  </si>
  <si>
    <t>Depreciation</t>
  </si>
  <si>
    <t>Depreciation on disposed property</t>
  </si>
  <si>
    <t>Schedule III - Changes in Accumulated Depreciation (Parenthetical) (Detail) $ in Thousands</t>
  </si>
  <si>
    <t>Right-of-use-assets</t>
  </si>
  <si>
    <t>Schedule IV - Schedule of Mortgage Loans on Real Estate (Detail) - USD ($)</t>
  </si>
  <si>
    <t>Mortgage Loans on Real Estate [Line Items]</t>
  </si>
  <si>
    <t>Prior Liens</t>
  </si>
  <si>
    <t>Face Amount of Mortgages</t>
  </si>
  <si>
    <t>Carrying Amount of Mortgages</t>
  </si>
  <si>
    <t>Principal Amount of Loans Subject to Delinquent Principal or Interest</t>
  </si>
  <si>
    <t>Long-Term First Mortgage Loan [Member]</t>
  </si>
  <si>
    <t>Periodic Payment Terms</t>
  </si>
  <si>
    <t>Payable in monthly
installments of interest plus
principal payable in full at maturity</t>
  </si>
  <si>
    <t>Long-Term First Mortgage Loan [Member] | Desert Valley Hospital [Member]</t>
  </si>
  <si>
    <t>Interest Rate</t>
  </si>
  <si>
    <t>11.00%</t>
  </si>
  <si>
    <t>Final Maturity Date</t>
  </si>
  <si>
    <t>12.40%</t>
  </si>
  <si>
    <t>Long-Term First Mortgage Loan [Member] | Chino Valley Medical Center [Member]</t>
  </si>
  <si>
    <t>Long-Term First Mortgage Loan [Member] | Paradise Valley Hospital [Member]</t>
  </si>
  <si>
    <t>11.20%</t>
  </si>
  <si>
    <t>Long-Term First Mortgage Loan [Member] | Ernest [member]</t>
  </si>
  <si>
    <t>10.20%</t>
  </si>
  <si>
    <t>2032</t>
  </si>
  <si>
    <t>Long-Term First Mortgage Loan [Member] | Centinela Hospital Medical Center [Member]</t>
  </si>
  <si>
    <t>11.90%</t>
  </si>
  <si>
    <t>Long-Term First Mortgage Loan [Member] | Olympia Medical Center [Member]</t>
  </si>
  <si>
    <t>10.90%</t>
  </si>
  <si>
    <t>Long-Term First Mortgage Loan [Member] | St. Joseph Medical Center [Member]</t>
  </si>
  <si>
    <t>9.30%</t>
  </si>
  <si>
    <t>2025</t>
  </si>
  <si>
    <t>Long-Term First Mortgage Loan [Member] | St. Mary's Medical Center [Member]</t>
  </si>
  <si>
    <t>Long-Term First Mortgage Loan [Member] | Lake Huron Medical Center [Member]</t>
  </si>
  <si>
    <t>Long-Term First Mortgage Loan [Member] | Steward [Member]</t>
  </si>
  <si>
    <t>7.80%</t>
  </si>
  <si>
    <t>2031</t>
  </si>
  <si>
    <t>Long-Term First Mortgage Loan [Member] | Vibra [Member]</t>
  </si>
  <si>
    <t>11.50%</t>
  </si>
  <si>
    <t>Long-Term First Mortgage Loan [Member] | Prospect [Member]</t>
  </si>
  <si>
    <t>7.50%</t>
  </si>
  <si>
    <t>Schedule IV - Schedule of Mortgage Loans on Real Estate (Parenthetical) (Detail)</t>
  </si>
  <si>
    <t>Carrying amount of mortgages, federal income tax purposes</t>
  </si>
  <si>
    <t>Unamortized loan issue costs</t>
  </si>
  <si>
    <t>Ernest [member] | Long-Term First Mortgage Loan [Member]</t>
  </si>
  <si>
    <t>Steward [Member] | Long-Term First Mortgage Loan [Member]</t>
  </si>
  <si>
    <t>Schedule IV - Changes in Mortgage Loans Excluding Unamortized Loan Issue Costs (Detail) - USD ($) $ in Thousands</t>
  </si>
  <si>
    <t>Balance at beginning of year</t>
  </si>
  <si>
    <t>New mortgage loans and additional advances on existing loans</t>
  </si>
  <si>
    <t>Mortgage loans on real estate including additions during year</t>
  </si>
  <si>
    <t>Collection of principal</t>
  </si>
  <si>
    <t>Deductions during year</t>
  </si>
  <si>
    <t>Balance at end of year</t>
  </si>
</sst>
</file>

<file path=xl/styles.xml><?xml version="1.0" encoding="utf-8"?>
<styleSheet xmlns="http://schemas.openxmlformats.org/spreadsheetml/2006/main">
  <numFmts count="13">
    <numFmt formatCode="_(&quot;$ &quot;#,##0_);_(&quot;$ &quot;(#,##0)" numFmtId="164"/>
    <numFmt formatCode="_(&quot;$ &quot;#,##0.000_);_(&quot;$ &quot;(#,##0.000)" numFmtId="165"/>
    <numFmt formatCode="_(&quot;$ &quot;#,##0.00_);_(&quot;$ &quot;(#,##0.00)" numFmtId="166"/>
    <numFmt formatCode="_(&quot;SFr &quot;#,##0.0_);_(&quot;SFr &quot;(#,##0.0)" numFmtId="167"/>
    <numFmt formatCode="_(&quot;SFr &quot;#,##0_);_(&quot;SFr &quot;(#,##0)" numFmtId="168"/>
    <numFmt formatCode="_(&quot;£ &quot;#,##0_);_(&quot;£ &quot;(#,##0)" numFmtId="169"/>
    <numFmt formatCode="_(&quot;€ &quot;#,##0.0_);_(&quot;€ &quot;(#,##0.0)" numFmtId="170"/>
    <numFmt formatCode="_(&quot;$ &quot;#,##0.0_);_(&quot;$ &quot;(#,##0.0)" numFmtId="171"/>
    <numFmt formatCode="_(&quot;€ &quot;#,##0_);_(&quot;€ &quot;(#,##0)" numFmtId="172"/>
    <numFmt formatCode="_(&quot;$ &quot;#,##0.000000_);_(&quot;$ &quot;(#,##0.000000)" numFmtId="173"/>
    <numFmt formatCode="#,##0.000000_);(#,##0.000000)" numFmtId="174"/>
    <numFmt formatCode="_(&quot;£ &quot;#,##0.0_);_(&quot;£ &quot;(#,##0.0)" numFmtId="175"/>
    <numFmt formatCode="#,##0.0_);(#,##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520927310</v>
      </c>
    </row>
    <row r="21" spans="1:4">
      <c r="A21" s="4" t="s">
        <v>35</v>
      </c>
      <c r="D21" s="6" t="n">
        <v>6838816594</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9</v>
      </c>
    </row>
    <row r="36" spans="1:4">
      <c r="A36" s="4" t="s">
        <v>63</v>
      </c>
      <c r="B36" s="4" t="s">
        <v>25</v>
      </c>
    </row>
    <row r="37" spans="1:4">
      <c r="A37" s="4" t="s">
        <v>64</v>
      </c>
      <c r="B37" s="4" t="s">
        <v>65</v>
      </c>
    </row>
    <row r="38" spans="1:4">
      <c r="A38" s="4" t="s">
        <v>66</v>
      </c>
    </row>
    <row r="39" spans="1:4">
      <c r="A39" s="3" t="s">
        <v>5</v>
      </c>
    </row>
    <row r="40" spans="1:4">
      <c r="A40" s="4" t="s">
        <v>6</v>
      </c>
      <c r="B40" s="4" t="s">
        <v>7</v>
      </c>
    </row>
    <row r="41" spans="1:4">
      <c r="A41" s="4" t="s">
        <v>8</v>
      </c>
      <c r="B41" s="4" t="s">
        <v>9</v>
      </c>
    </row>
    <row r="42" spans="1:4">
      <c r="A42" s="4" t="s">
        <v>10</v>
      </c>
      <c r="B42" s="4" t="s">
        <v>11</v>
      </c>
    </row>
    <row r="43" spans="1:4">
      <c r="A43" s="4" t="s">
        <v>12</v>
      </c>
      <c r="B43" s="4" t="s">
        <v>13</v>
      </c>
    </row>
    <row r="44" spans="1:4">
      <c r="A44" s="4" t="s">
        <v>14</v>
      </c>
      <c r="B44" s="4" t="s">
        <v>15</v>
      </c>
    </row>
    <row r="45" spans="1:4">
      <c r="A45" s="4" t="s">
        <v>18</v>
      </c>
      <c r="B45" s="4" t="s">
        <v>67</v>
      </c>
    </row>
    <row r="46" spans="1:4">
      <c r="A46" s="4" t="s">
        <v>20</v>
      </c>
      <c r="B46" s="4" t="s">
        <v>68</v>
      </c>
    </row>
    <row r="47" spans="1:4">
      <c r="A47" s="4" t="s">
        <v>22</v>
      </c>
      <c r="B47" s="4" t="s">
        <v>23</v>
      </c>
    </row>
    <row r="48" spans="1:4">
      <c r="A48" s="4" t="s">
        <v>24</v>
      </c>
      <c r="B48" s="4" t="s">
        <v>28</v>
      </c>
    </row>
    <row r="49" spans="1:4">
      <c r="A49" s="4" t="s">
        <v>26</v>
      </c>
      <c r="B49" s="4" t="s">
        <v>25</v>
      </c>
    </row>
    <row r="50" spans="1:4">
      <c r="A50" s="4" t="s">
        <v>27</v>
      </c>
      <c r="B50" s="4" t="s">
        <v>28</v>
      </c>
    </row>
    <row r="51" spans="1:4">
      <c r="A51" s="4" t="s">
        <v>29</v>
      </c>
      <c r="B51" s="4" t="s">
        <v>69</v>
      </c>
    </row>
    <row r="52" spans="1:4">
      <c r="A52" s="4" t="s">
        <v>31</v>
      </c>
      <c r="B52" s="4" t="s">
        <v>9</v>
      </c>
    </row>
    <row r="53" spans="1:4">
      <c r="A53" s="4" t="s">
        <v>32</v>
      </c>
      <c r="B53" s="4" t="s">
        <v>9</v>
      </c>
    </row>
    <row r="54" spans="1:4">
      <c r="A54" s="4" t="s">
        <v>33</v>
      </c>
      <c r="B54" s="4" t="s">
        <v>9</v>
      </c>
    </row>
    <row r="55" spans="1:4">
      <c r="A55" s="4" t="s">
        <v>42</v>
      </c>
      <c r="B55" s="4" t="s">
        <v>70</v>
      </c>
    </row>
    <row r="56" spans="1:4">
      <c r="A56" s="4" t="s">
        <v>44</v>
      </c>
      <c r="B56" s="4" t="s">
        <v>45</v>
      </c>
    </row>
    <row r="57" spans="1:4">
      <c r="A57" s="4" t="s">
        <v>46</v>
      </c>
      <c r="B57" s="4" t="s">
        <v>47</v>
      </c>
    </row>
    <row r="58" spans="1:4">
      <c r="A58" s="4" t="s">
        <v>48</v>
      </c>
      <c r="B58" s="4" t="s">
        <v>49</v>
      </c>
    </row>
    <row r="59" spans="1:4">
      <c r="A59" s="4" t="s">
        <v>50</v>
      </c>
      <c r="B59" s="4" t="s">
        <v>51</v>
      </c>
    </row>
    <row r="60" spans="1:4">
      <c r="A60" s="4" t="s">
        <v>52</v>
      </c>
      <c r="B60" s="4" t="s">
        <v>53</v>
      </c>
    </row>
    <row r="61" spans="1:4">
      <c r="A61" s="4" t="s">
        <v>54</v>
      </c>
      <c r="B61" s="4" t="s">
        <v>55</v>
      </c>
    </row>
    <row r="62" spans="1:4">
      <c r="A62" s="4" t="s">
        <v>56</v>
      </c>
      <c r="B62" s="4" t="s">
        <v>57</v>
      </c>
    </row>
    <row r="63" spans="1:4">
      <c r="A63" s="4" t="s">
        <v>58</v>
      </c>
      <c r="B63" s="4" t="s">
        <v>71</v>
      </c>
    </row>
    <row r="64" spans="1:4">
      <c r="A64" s="4" t="s">
        <v>63</v>
      </c>
      <c r="B6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31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1258</v>
      </c>
      <c r="B1" s="2" t="s">
        <v>1</v>
      </c>
    </row>
    <row r="2" spans="1:5">
      <c r="B2" s="2" t="s">
        <v>2</v>
      </c>
      <c r="C2" s="2" t="s">
        <v>73</v>
      </c>
      <c r="D2" s="2" t="s">
        <v>133</v>
      </c>
      <c r="E2" s="2" t="s">
        <v>1259</v>
      </c>
    </row>
    <row r="3" spans="1:5">
      <c r="A3" s="3" t="s">
        <v>1260</v>
      </c>
    </row>
    <row r="4" spans="1:5">
      <c r="A4" s="4" t="s">
        <v>1261</v>
      </c>
      <c r="B4" s="6" t="n">
        <v>1003149</v>
      </c>
    </row>
    <row r="5" spans="1:5">
      <c r="A5" s="4" t="s">
        <v>1262</v>
      </c>
      <c r="B5" s="5" t="n">
        <v>5916757</v>
      </c>
    </row>
    <row r="6" spans="1:5">
      <c r="A6" s="4" t="s">
        <v>1263</v>
      </c>
      <c r="B6" s="5" t="n">
        <v>370918</v>
      </c>
    </row>
    <row r="7" spans="1:5">
      <c r="A7" s="4" t="s">
        <v>1264</v>
      </c>
      <c r="B7" s="5" t="n">
        <v>21662</v>
      </c>
    </row>
    <row r="8" spans="1:5">
      <c r="A8" s="4" t="s">
        <v>1265</v>
      </c>
      <c r="B8" s="5" t="n">
        <v>1017402</v>
      </c>
    </row>
    <row r="9" spans="1:5">
      <c r="A9" s="4" t="s">
        <v>1266</v>
      </c>
      <c r="B9" s="5" t="n">
        <v>6295084</v>
      </c>
    </row>
    <row r="10" spans="1:5">
      <c r="A10" s="4" t="s">
        <v>1267</v>
      </c>
      <c r="B10" s="5" t="n">
        <v>7312486</v>
      </c>
      <c r="C10" s="6" t="n">
        <v>4781149</v>
      </c>
      <c r="D10" s="6" t="n">
        <v>5438148</v>
      </c>
      <c r="E10" s="6" t="n">
        <v>3968042</v>
      </c>
    </row>
    <row r="11" spans="1:5">
      <c r="A11" s="4" t="s">
        <v>1268</v>
      </c>
      <c r="B11" s="6" t="n">
        <v>504651</v>
      </c>
      <c r="C11" s="6" t="n">
        <v>414331</v>
      </c>
    </row>
    <row r="12" spans="1:5">
      <c r="A12" s="4" t="s">
        <v>1269</v>
      </c>
    </row>
    <row r="13" spans="1:5">
      <c r="A13" s="3" t="s">
        <v>1260</v>
      </c>
    </row>
    <row r="14" spans="1:5">
      <c r="A14" s="4" t="s">
        <v>1270</v>
      </c>
      <c r="B14" s="4" t="s">
        <v>1271</v>
      </c>
    </row>
    <row r="15" spans="1:5">
      <c r="A15" s="4" t="s">
        <v>1261</v>
      </c>
      <c r="B15" s="6" t="n">
        <v>38324</v>
      </c>
    </row>
    <row r="16" spans="1:5">
      <c r="A16" s="4" t="s">
        <v>1262</v>
      </c>
      <c r="B16" s="5" t="n">
        <v>73722</v>
      </c>
    </row>
    <row r="17" spans="1:5">
      <c r="A17" s="4" t="s">
        <v>1263</v>
      </c>
      <c r="B17" s="5" t="n">
        <v>998</v>
      </c>
    </row>
    <row r="18" spans="1:5">
      <c r="A18" s="4" t="s">
        <v>1265</v>
      </c>
      <c r="B18" s="5" t="n">
        <v>39322</v>
      </c>
    </row>
    <row r="19" spans="1:5">
      <c r="A19" s="4" t="s">
        <v>1266</v>
      </c>
      <c r="B19" s="5" t="n">
        <v>73722</v>
      </c>
    </row>
    <row r="20" spans="1:5">
      <c r="A20" s="4" t="s">
        <v>1267</v>
      </c>
      <c r="B20" s="5" t="n">
        <v>113044</v>
      </c>
    </row>
    <row r="21" spans="1:5">
      <c r="A21" s="4" t="s">
        <v>1268</v>
      </c>
      <c r="B21" s="5" t="n">
        <v>642</v>
      </c>
    </row>
    <row r="22" spans="1:5">
      <c r="A22" s="4" t="s">
        <v>1272</v>
      </c>
      <c r="B22" s="6" t="n">
        <v>0</v>
      </c>
    </row>
    <row r="23" spans="1:5">
      <c r="A23" s="4" t="s">
        <v>1273</v>
      </c>
      <c r="B23" s="4" t="s">
        <v>1274</v>
      </c>
    </row>
    <row r="24" spans="1:5">
      <c r="A24" s="4" t="s">
        <v>1275</v>
      </c>
      <c r="B24" s="4" t="s">
        <v>1276</v>
      </c>
    </row>
    <row r="25" spans="1:5">
      <c r="A25" s="4" t="s">
        <v>1277</v>
      </c>
      <c r="B25" s="4" t="s">
        <v>1278</v>
      </c>
    </row>
    <row r="26" spans="1:5">
      <c r="A26" s="4" t="s">
        <v>1279</v>
      </c>
    </row>
    <row r="27" spans="1:5">
      <c r="A27" s="3" t="s">
        <v>1260</v>
      </c>
    </row>
    <row r="28" spans="1:5">
      <c r="A28" s="4" t="s">
        <v>1270</v>
      </c>
      <c r="B28" s="4" t="s">
        <v>1271</v>
      </c>
    </row>
    <row r="29" spans="1:5">
      <c r="A29" s="4" t="s">
        <v>1261</v>
      </c>
      <c r="B29" s="6" t="n">
        <v>3964</v>
      </c>
    </row>
    <row r="30" spans="1:5">
      <c r="A30" s="4" t="s">
        <v>1262</v>
      </c>
      <c r="B30" s="5" t="n">
        <v>37028</v>
      </c>
    </row>
    <row r="31" spans="1:5">
      <c r="A31" s="4" t="s">
        <v>1263</v>
      </c>
      <c r="B31" s="5" t="n">
        <v>844</v>
      </c>
    </row>
    <row r="32" spans="1:5">
      <c r="A32" s="4" t="s">
        <v>1265</v>
      </c>
      <c r="B32" s="5" t="n">
        <v>4808</v>
      </c>
    </row>
    <row r="33" spans="1:5">
      <c r="A33" s="4" t="s">
        <v>1266</v>
      </c>
      <c r="B33" s="5" t="n">
        <v>37028</v>
      </c>
    </row>
    <row r="34" spans="1:5">
      <c r="A34" s="4" t="s">
        <v>1267</v>
      </c>
      <c r="B34" s="5" t="n">
        <v>41836</v>
      </c>
    </row>
    <row r="35" spans="1:5">
      <c r="A35" s="4" t="s">
        <v>1268</v>
      </c>
      <c r="B35" s="5" t="n">
        <v>332</v>
      </c>
    </row>
    <row r="36" spans="1:5">
      <c r="A36" s="4" t="s">
        <v>1272</v>
      </c>
      <c r="B36" s="6" t="n">
        <v>0</v>
      </c>
    </row>
    <row r="37" spans="1:5">
      <c r="A37" s="4" t="s">
        <v>1273</v>
      </c>
      <c r="B37" s="4" t="s">
        <v>1274</v>
      </c>
    </row>
    <row r="38" spans="1:5">
      <c r="A38" s="4" t="s">
        <v>1275</v>
      </c>
      <c r="B38" s="4" t="s">
        <v>1276</v>
      </c>
    </row>
    <row r="39" spans="1:5">
      <c r="A39" s="4" t="s">
        <v>1277</v>
      </c>
      <c r="B39" s="4" t="s">
        <v>1278</v>
      </c>
    </row>
    <row r="40" spans="1:5">
      <c r="A40" s="4" t="s">
        <v>1280</v>
      </c>
    </row>
    <row r="41" spans="1:5">
      <c r="A41" s="3" t="s">
        <v>1260</v>
      </c>
    </row>
    <row r="42" spans="1:5">
      <c r="A42" s="4" t="s">
        <v>1270</v>
      </c>
      <c r="B42" s="4" t="s">
        <v>1271</v>
      </c>
    </row>
    <row r="43" spans="1:5">
      <c r="A43" s="4" t="s">
        <v>1261</v>
      </c>
      <c r="B43" s="6" t="n">
        <v>2754</v>
      </c>
    </row>
    <row r="44" spans="1:5">
      <c r="A44" s="4" t="s">
        <v>1262</v>
      </c>
      <c r="B44" s="5" t="n">
        <v>37219</v>
      </c>
    </row>
    <row r="45" spans="1:5">
      <c r="A45" s="4" t="s">
        <v>1263</v>
      </c>
      <c r="B45" s="5" t="n">
        <v>349</v>
      </c>
    </row>
    <row r="46" spans="1:5">
      <c r="A46" s="4" t="s">
        <v>1265</v>
      </c>
      <c r="B46" s="5" t="n">
        <v>3103</v>
      </c>
    </row>
    <row r="47" spans="1:5">
      <c r="A47" s="4" t="s">
        <v>1266</v>
      </c>
      <c r="B47" s="5" t="n">
        <v>37219</v>
      </c>
    </row>
    <row r="48" spans="1:5">
      <c r="A48" s="4" t="s">
        <v>1267</v>
      </c>
      <c r="B48" s="5" t="n">
        <v>40322</v>
      </c>
    </row>
    <row r="49" spans="1:5">
      <c r="A49" s="4" t="s">
        <v>1268</v>
      </c>
      <c r="B49" s="6" t="n">
        <v>320</v>
      </c>
    </row>
    <row r="50" spans="1:5">
      <c r="A50" s="4" t="s">
        <v>1273</v>
      </c>
      <c r="B50" s="4" t="s">
        <v>1274</v>
      </c>
    </row>
    <row r="51" spans="1:5">
      <c r="A51" s="4" t="s">
        <v>1275</v>
      </c>
      <c r="B51" s="4" t="s">
        <v>1276</v>
      </c>
    </row>
    <row r="52" spans="1:5">
      <c r="A52" s="4" t="s">
        <v>1277</v>
      </c>
      <c r="B52" s="4" t="s">
        <v>1278</v>
      </c>
    </row>
    <row r="53" spans="1:5">
      <c r="A53" s="4" t="s">
        <v>1281</v>
      </c>
    </row>
    <row r="54" spans="1:5">
      <c r="A54" s="3" t="s">
        <v>1260</v>
      </c>
    </row>
    <row r="55" spans="1:5">
      <c r="A55" s="4" t="s">
        <v>1270</v>
      </c>
      <c r="B55" s="4" t="s">
        <v>1271</v>
      </c>
    </row>
    <row r="56" spans="1:5">
      <c r="A56" s="4" t="s">
        <v>1261</v>
      </c>
      <c r="B56" s="6" t="n">
        <v>1571</v>
      </c>
    </row>
    <row r="57" spans="1:5">
      <c r="A57" s="4" t="s">
        <v>1262</v>
      </c>
      <c r="B57" s="5" t="n">
        <v>32569</v>
      </c>
    </row>
    <row r="58" spans="1:5">
      <c r="A58" s="4" t="s">
        <v>1265</v>
      </c>
      <c r="B58" s="5" t="n">
        <v>1571</v>
      </c>
    </row>
    <row r="59" spans="1:5">
      <c r="A59" s="4" t="s">
        <v>1266</v>
      </c>
      <c r="B59" s="5" t="n">
        <v>32569</v>
      </c>
    </row>
    <row r="60" spans="1:5">
      <c r="A60" s="4" t="s">
        <v>1267</v>
      </c>
      <c r="B60" s="5" t="n">
        <v>34140</v>
      </c>
    </row>
    <row r="61" spans="1:5">
      <c r="A61" s="4" t="s">
        <v>1268</v>
      </c>
      <c r="B61" s="5" t="n">
        <v>4478</v>
      </c>
    </row>
    <row r="62" spans="1:5">
      <c r="A62" s="4" t="s">
        <v>1272</v>
      </c>
      <c r="B62" s="6" t="n">
        <v>0</v>
      </c>
    </row>
    <row r="63" spans="1:5">
      <c r="A63" s="4" t="s">
        <v>1273</v>
      </c>
      <c r="B63" s="4" t="s">
        <v>1282</v>
      </c>
    </row>
    <row r="64" spans="1:5">
      <c r="A64" s="4" t="s">
        <v>1275</v>
      </c>
      <c r="B64" s="4" t="s">
        <v>1283</v>
      </c>
    </row>
    <row r="65" spans="1:5">
      <c r="A65" s="4" t="s">
        <v>1277</v>
      </c>
      <c r="B65" s="4" t="s">
        <v>1278</v>
      </c>
    </row>
    <row r="66" spans="1:5">
      <c r="A66" s="4" t="s">
        <v>1284</v>
      </c>
    </row>
    <row r="67" spans="1:5">
      <c r="A67" s="3" t="s">
        <v>1260</v>
      </c>
    </row>
    <row r="68" spans="1:5">
      <c r="A68" s="4" t="s">
        <v>1270</v>
      </c>
      <c r="B68" s="4" t="s">
        <v>1285</v>
      </c>
    </row>
    <row r="69" spans="1:5">
      <c r="A69" s="4" t="s">
        <v>1261</v>
      </c>
      <c r="B69" s="6" t="n">
        <v>1558</v>
      </c>
    </row>
    <row r="70" spans="1:5">
      <c r="A70" s="4" t="s">
        <v>1262</v>
      </c>
      <c r="B70" s="5" t="n">
        <v>11027</v>
      </c>
    </row>
    <row r="71" spans="1:5">
      <c r="A71" s="4" t="s">
        <v>1265</v>
      </c>
      <c r="B71" s="5" t="n">
        <v>1558</v>
      </c>
    </row>
    <row r="72" spans="1:5">
      <c r="A72" s="4" t="s">
        <v>1266</v>
      </c>
      <c r="B72" s="5" t="n">
        <v>11027</v>
      </c>
    </row>
    <row r="73" spans="1:5">
      <c r="A73" s="4" t="s">
        <v>1267</v>
      </c>
      <c r="B73" s="5" t="n">
        <v>12585</v>
      </c>
    </row>
    <row r="74" spans="1:5">
      <c r="A74" s="4" t="s">
        <v>1268</v>
      </c>
      <c r="B74" s="5" t="n">
        <v>403</v>
      </c>
    </row>
    <row r="75" spans="1:5">
      <c r="A75" s="4" t="s">
        <v>1272</v>
      </c>
      <c r="B75" s="6" t="n">
        <v>0</v>
      </c>
    </row>
    <row r="76" spans="1:5">
      <c r="A76" s="4" t="s">
        <v>1273</v>
      </c>
      <c r="B76" s="4" t="s">
        <v>1282</v>
      </c>
    </row>
    <row r="77" spans="1:5">
      <c r="A77" s="4" t="s">
        <v>1275</v>
      </c>
      <c r="B77" s="4" t="s">
        <v>1286</v>
      </c>
    </row>
    <row r="78" spans="1:5">
      <c r="A78" s="4" t="s">
        <v>1277</v>
      </c>
      <c r="B78" s="4" t="s">
        <v>1287</v>
      </c>
    </row>
    <row r="79" spans="1:5">
      <c r="A79" s="4" t="s">
        <v>1288</v>
      </c>
    </row>
    <row r="80" spans="1:5">
      <c r="A80" s="3" t="s">
        <v>1260</v>
      </c>
    </row>
    <row r="81" spans="1:5">
      <c r="A81" s="4" t="s">
        <v>1270</v>
      </c>
      <c r="B81" s="4" t="s">
        <v>1285</v>
      </c>
    </row>
    <row r="82" spans="1:5">
      <c r="A82" s="4" t="s">
        <v>1261</v>
      </c>
      <c r="B82" s="6" t="n">
        <v>79</v>
      </c>
    </row>
    <row r="83" spans="1:5">
      <c r="A83" s="4" t="s">
        <v>1262</v>
      </c>
      <c r="B83" s="5" t="n">
        <v>275</v>
      </c>
    </row>
    <row r="84" spans="1:5">
      <c r="A84" s="4" t="s">
        <v>1265</v>
      </c>
      <c r="B84" s="5" t="n">
        <v>79</v>
      </c>
    </row>
    <row r="85" spans="1:5">
      <c r="A85" s="4" t="s">
        <v>1266</v>
      </c>
      <c r="B85" s="5" t="n">
        <v>275</v>
      </c>
    </row>
    <row r="86" spans="1:5">
      <c r="A86" s="4" t="s">
        <v>1267</v>
      </c>
      <c r="B86" s="5" t="n">
        <v>354</v>
      </c>
    </row>
    <row r="87" spans="1:5">
      <c r="A87" s="4" t="s">
        <v>1268</v>
      </c>
      <c r="B87" s="5" t="n">
        <v>3</v>
      </c>
    </row>
    <row r="88" spans="1:5">
      <c r="A88" s="4" t="s">
        <v>1272</v>
      </c>
      <c r="B88" s="6" t="n">
        <v>0</v>
      </c>
    </row>
    <row r="89" spans="1:5">
      <c r="A89" s="4" t="s">
        <v>1273</v>
      </c>
      <c r="B89" s="4" t="s">
        <v>1282</v>
      </c>
    </row>
    <row r="90" spans="1:5">
      <c r="A90" s="4" t="s">
        <v>1275</v>
      </c>
      <c r="B90" s="4" t="s">
        <v>1289</v>
      </c>
    </row>
    <row r="91" spans="1:5">
      <c r="A91" s="4" t="s">
        <v>1277</v>
      </c>
      <c r="B91" s="4" t="s">
        <v>1278</v>
      </c>
    </row>
    <row r="92" spans="1:5">
      <c r="A92" s="4" t="s">
        <v>1290</v>
      </c>
    </row>
    <row r="93" spans="1:5">
      <c r="A93" s="3" t="s">
        <v>1260</v>
      </c>
    </row>
    <row r="94" spans="1:5">
      <c r="A94" s="4" t="s">
        <v>1270</v>
      </c>
      <c r="B94" s="4" t="s">
        <v>1285</v>
      </c>
    </row>
    <row r="95" spans="1:5">
      <c r="A95" s="4" t="s">
        <v>1261</v>
      </c>
      <c r="B95" s="6" t="n">
        <v>302</v>
      </c>
    </row>
    <row r="96" spans="1:5">
      <c r="A96" s="4" t="s">
        <v>1262</v>
      </c>
      <c r="B96" s="5" t="n">
        <v>528</v>
      </c>
    </row>
    <row r="97" spans="1:5">
      <c r="A97" s="4" t="s">
        <v>1265</v>
      </c>
      <c r="B97" s="5" t="n">
        <v>302</v>
      </c>
    </row>
    <row r="98" spans="1:5">
      <c r="A98" s="4" t="s">
        <v>1266</v>
      </c>
      <c r="B98" s="5" t="n">
        <v>528</v>
      </c>
    </row>
    <row r="99" spans="1:5">
      <c r="A99" s="4" t="s">
        <v>1267</v>
      </c>
      <c r="B99" s="5" t="n">
        <v>830</v>
      </c>
    </row>
    <row r="100" spans="1:5">
      <c r="A100" s="4" t="s">
        <v>1268</v>
      </c>
      <c r="B100" s="5" t="n">
        <v>6</v>
      </c>
    </row>
    <row r="101" spans="1:5">
      <c r="A101" s="4" t="s">
        <v>1272</v>
      </c>
      <c r="B101" s="6" t="n">
        <v>0</v>
      </c>
    </row>
    <row r="102" spans="1:5">
      <c r="A102" s="4" t="s">
        <v>1273</v>
      </c>
      <c r="B102" s="4" t="s">
        <v>1282</v>
      </c>
    </row>
    <row r="103" spans="1:5">
      <c r="A103" s="4" t="s">
        <v>1275</v>
      </c>
      <c r="B103" s="4" t="s">
        <v>1289</v>
      </c>
    </row>
    <row r="104" spans="1:5">
      <c r="A104" s="4" t="s">
        <v>1277</v>
      </c>
      <c r="B104" s="4" t="s">
        <v>1278</v>
      </c>
    </row>
    <row r="105" spans="1:5">
      <c r="A105" s="4" t="s">
        <v>1291</v>
      </c>
    </row>
    <row r="106" spans="1:5">
      <c r="A106" s="3" t="s">
        <v>1260</v>
      </c>
    </row>
    <row r="107" spans="1:5">
      <c r="A107" s="4" t="s">
        <v>1270</v>
      </c>
      <c r="B107" s="4" t="s">
        <v>1292</v>
      </c>
    </row>
    <row r="108" spans="1:5">
      <c r="A108" s="4" t="s">
        <v>1261</v>
      </c>
      <c r="B108" s="6" t="n">
        <v>1376</v>
      </c>
    </row>
    <row r="109" spans="1:5">
      <c r="A109" s="4" t="s">
        <v>1262</v>
      </c>
      <c r="B109" s="5" t="n">
        <v>28292</v>
      </c>
    </row>
    <row r="110" spans="1:5">
      <c r="A110" s="4" t="s">
        <v>1263</v>
      </c>
      <c r="B110" s="5" t="n">
        <v>3648</v>
      </c>
    </row>
    <row r="111" spans="1:5">
      <c r="A111" s="4" t="s">
        <v>1265</v>
      </c>
      <c r="B111" s="5" t="n">
        <v>1376</v>
      </c>
    </row>
    <row r="112" spans="1:5">
      <c r="A112" s="4" t="s">
        <v>1266</v>
      </c>
      <c r="B112" s="5" t="n">
        <v>31940</v>
      </c>
    </row>
    <row r="113" spans="1:5">
      <c r="A113" s="4" t="s">
        <v>1267</v>
      </c>
      <c r="B113" s="5" t="n">
        <v>33316</v>
      </c>
    </row>
    <row r="114" spans="1:5">
      <c r="A114" s="4" t="s">
        <v>1268</v>
      </c>
      <c r="B114" s="5" t="n">
        <v>3469</v>
      </c>
    </row>
    <row r="115" spans="1:5">
      <c r="A115" s="4" t="s">
        <v>1272</v>
      </c>
      <c r="B115" s="6" t="n">
        <v>0</v>
      </c>
    </row>
    <row r="116" spans="1:5">
      <c r="A116" s="4" t="s">
        <v>1273</v>
      </c>
      <c r="B116" s="4" t="s">
        <v>1282</v>
      </c>
    </row>
    <row r="117" spans="1:5">
      <c r="A117" s="4" t="s">
        <v>1275</v>
      </c>
      <c r="B117" s="4" t="s">
        <v>1293</v>
      </c>
    </row>
    <row r="118" spans="1:5">
      <c r="A118" s="4" t="s">
        <v>1277</v>
      </c>
      <c r="B118" s="4" t="s">
        <v>1278</v>
      </c>
    </row>
    <row r="119" spans="1:5">
      <c r="A119" s="4" t="s">
        <v>1294</v>
      </c>
    </row>
    <row r="120" spans="1:5">
      <c r="A120" s="3" t="s">
        <v>1260</v>
      </c>
    </row>
    <row r="121" spans="1:5">
      <c r="A121" s="4" t="s">
        <v>1270</v>
      </c>
      <c r="B121" s="4" t="s">
        <v>1292</v>
      </c>
    </row>
    <row r="122" spans="1:5">
      <c r="A122" s="4" t="s">
        <v>1261</v>
      </c>
      <c r="B122" s="6" t="n">
        <v>998</v>
      </c>
    </row>
    <row r="123" spans="1:5">
      <c r="A123" s="4" t="s">
        <v>1262</v>
      </c>
      <c r="B123" s="5" t="n">
        <v>5372</v>
      </c>
    </row>
    <row r="124" spans="1:5">
      <c r="A124" s="4" t="s">
        <v>1263</v>
      </c>
      <c r="B124" s="5" t="n">
        <v>168</v>
      </c>
    </row>
    <row r="125" spans="1:5">
      <c r="A125" s="4" t="s">
        <v>1265</v>
      </c>
      <c r="B125" s="5" t="n">
        <v>1166</v>
      </c>
    </row>
    <row r="126" spans="1:5">
      <c r="A126" s="4" t="s">
        <v>1266</v>
      </c>
      <c r="B126" s="5" t="n">
        <v>5372</v>
      </c>
    </row>
    <row r="127" spans="1:5">
      <c r="A127" s="4" t="s">
        <v>1267</v>
      </c>
      <c r="B127" s="5" t="n">
        <v>6538</v>
      </c>
    </row>
    <row r="128" spans="1:5">
      <c r="A128" s="4" t="s">
        <v>1268</v>
      </c>
      <c r="B128" s="5" t="n">
        <v>136</v>
      </c>
    </row>
    <row r="129" spans="1:5">
      <c r="A129" s="4" t="s">
        <v>1272</v>
      </c>
      <c r="B129" s="6" t="n">
        <v>0</v>
      </c>
    </row>
    <row r="130" spans="1:5">
      <c r="A130" s="4" t="s">
        <v>1273</v>
      </c>
      <c r="B130" s="4" t="s">
        <v>1295</v>
      </c>
    </row>
    <row r="131" spans="1:5">
      <c r="A131" s="4" t="s">
        <v>1275</v>
      </c>
      <c r="B131" s="4" t="s">
        <v>1296</v>
      </c>
    </row>
    <row r="132" spans="1:5">
      <c r="A132" s="4" t="s">
        <v>1277</v>
      </c>
      <c r="B132" s="4" t="s">
        <v>1278</v>
      </c>
    </row>
    <row r="133" spans="1:5">
      <c r="A133" s="4" t="s">
        <v>1297</v>
      </c>
    </row>
    <row r="134" spans="1:5">
      <c r="A134" s="3" t="s">
        <v>1260</v>
      </c>
    </row>
    <row r="135" spans="1:5">
      <c r="A135" s="4" t="s">
        <v>1270</v>
      </c>
      <c r="B135" s="4" t="s">
        <v>1271</v>
      </c>
    </row>
    <row r="136" spans="1:5">
      <c r="A136" s="4" t="s">
        <v>1261</v>
      </c>
      <c r="B136" s="6" t="n">
        <v>1571</v>
      </c>
    </row>
    <row r="137" spans="1:5">
      <c r="A137" s="4" t="s">
        <v>1262</v>
      </c>
      <c r="B137" s="5" t="n">
        <v>32569</v>
      </c>
    </row>
    <row r="138" spans="1:5">
      <c r="A138" s="4" t="s">
        <v>1265</v>
      </c>
      <c r="B138" s="5" t="n">
        <v>1571</v>
      </c>
    </row>
    <row r="139" spans="1:5">
      <c r="A139" s="4" t="s">
        <v>1266</v>
      </c>
      <c r="B139" s="5" t="n">
        <v>32569</v>
      </c>
    </row>
    <row r="140" spans="1:5">
      <c r="A140" s="4" t="s">
        <v>1267</v>
      </c>
      <c r="B140" s="5" t="n">
        <v>34140</v>
      </c>
    </row>
    <row r="141" spans="1:5">
      <c r="A141" s="4" t="s">
        <v>1268</v>
      </c>
      <c r="B141" s="5" t="n">
        <v>4478</v>
      </c>
    </row>
    <row r="142" spans="1:5">
      <c r="A142" s="4" t="s">
        <v>1272</v>
      </c>
      <c r="B142" s="6" t="n">
        <v>0</v>
      </c>
    </row>
    <row r="143" spans="1:5">
      <c r="A143" s="4" t="s">
        <v>1273</v>
      </c>
      <c r="B143" s="4" t="s">
        <v>1298</v>
      </c>
    </row>
    <row r="144" spans="1:5">
      <c r="A144" s="4" t="s">
        <v>1275</v>
      </c>
      <c r="B144" s="4" t="s">
        <v>1283</v>
      </c>
    </row>
    <row r="145" spans="1:5">
      <c r="A145" s="4" t="s">
        <v>1277</v>
      </c>
      <c r="B145" s="4" t="s">
        <v>1278</v>
      </c>
    </row>
    <row r="146" spans="1:5">
      <c r="A146" s="4" t="s">
        <v>1299</v>
      </c>
    </row>
    <row r="147" spans="1:5">
      <c r="A147" s="3" t="s">
        <v>1260</v>
      </c>
    </row>
    <row r="148" spans="1:5">
      <c r="A148" s="4" t="s">
        <v>1270</v>
      </c>
      <c r="B148" s="4" t="s">
        <v>1271</v>
      </c>
    </row>
    <row r="149" spans="1:5">
      <c r="A149" s="4" t="s">
        <v>1261</v>
      </c>
      <c r="B149" s="6" t="n">
        <v>18540</v>
      </c>
    </row>
    <row r="150" spans="1:5">
      <c r="A150" s="4" t="s">
        <v>1262</v>
      </c>
      <c r="B150" s="5" t="n">
        <v>146491</v>
      </c>
    </row>
    <row r="151" spans="1:5">
      <c r="A151" s="4" t="s">
        <v>1263</v>
      </c>
      <c r="B151" s="5" t="n">
        <v>39036</v>
      </c>
    </row>
    <row r="152" spans="1:5">
      <c r="A152" s="4" t="s">
        <v>1265</v>
      </c>
      <c r="B152" s="5" t="n">
        <v>18540</v>
      </c>
    </row>
    <row r="153" spans="1:5">
      <c r="A153" s="4" t="s">
        <v>1266</v>
      </c>
      <c r="B153" s="5" t="n">
        <v>185527</v>
      </c>
    </row>
    <row r="154" spans="1:5">
      <c r="A154" s="4" t="s">
        <v>1267</v>
      </c>
      <c r="B154" s="5" t="n">
        <v>204067</v>
      </c>
    </row>
    <row r="155" spans="1:5">
      <c r="A155" s="4" t="s">
        <v>1268</v>
      </c>
      <c r="B155" s="5" t="n">
        <v>12301</v>
      </c>
    </row>
    <row r="156" spans="1:5">
      <c r="A156" s="4" t="s">
        <v>1272</v>
      </c>
      <c r="B156" s="6" t="n">
        <v>0</v>
      </c>
    </row>
    <row r="157" spans="1:5">
      <c r="A157" s="4" t="s">
        <v>1273</v>
      </c>
      <c r="B157" s="4" t="s">
        <v>1298</v>
      </c>
    </row>
    <row r="158" spans="1:5">
      <c r="A158" s="4" t="s">
        <v>1275</v>
      </c>
      <c r="B158" s="4" t="s">
        <v>1300</v>
      </c>
    </row>
    <row r="159" spans="1:5">
      <c r="A159" s="4" t="s">
        <v>1277</v>
      </c>
      <c r="B159" s="4" t="s">
        <v>1301</v>
      </c>
    </row>
    <row r="160" spans="1:5">
      <c r="A160" s="4" t="s">
        <v>1302</v>
      </c>
    </row>
    <row r="161" spans="1:5">
      <c r="A161" s="3" t="s">
        <v>1260</v>
      </c>
    </row>
    <row r="162" spans="1:5">
      <c r="A162" s="4" t="s">
        <v>1270</v>
      </c>
      <c r="B162" s="4" t="s">
        <v>1285</v>
      </c>
    </row>
    <row r="163" spans="1:5">
      <c r="A163" s="4" t="s">
        <v>1261</v>
      </c>
      <c r="B163" s="6" t="n">
        <v>3291</v>
      </c>
    </row>
    <row r="164" spans="1:5">
      <c r="A164" s="4" t="s">
        <v>1262</v>
      </c>
      <c r="B164" s="5" t="n">
        <v>21293</v>
      </c>
    </row>
    <row r="165" spans="1:5">
      <c r="A165" s="4" t="s">
        <v>1265</v>
      </c>
      <c r="B165" s="5" t="n">
        <v>3291</v>
      </c>
    </row>
    <row r="166" spans="1:5">
      <c r="A166" s="4" t="s">
        <v>1266</v>
      </c>
      <c r="B166" s="5" t="n">
        <v>21293</v>
      </c>
    </row>
    <row r="167" spans="1:5">
      <c r="A167" s="4" t="s">
        <v>1267</v>
      </c>
      <c r="B167" s="5" t="n">
        <v>24584</v>
      </c>
    </row>
    <row r="168" spans="1:5">
      <c r="A168" s="4" t="s">
        <v>1268</v>
      </c>
      <c r="B168" s="5" t="n">
        <v>211</v>
      </c>
    </row>
    <row r="169" spans="1:5">
      <c r="A169" s="4" t="s">
        <v>1272</v>
      </c>
      <c r="B169" s="6" t="n">
        <v>0</v>
      </c>
    </row>
    <row r="170" spans="1:5">
      <c r="A170" s="4" t="s">
        <v>1273</v>
      </c>
      <c r="B170" s="4" t="s">
        <v>1298</v>
      </c>
    </row>
    <row r="171" spans="1:5">
      <c r="A171" s="4" t="s">
        <v>1275</v>
      </c>
      <c r="B171" s="4" t="s">
        <v>1289</v>
      </c>
    </row>
    <row r="172" spans="1:5">
      <c r="A172" s="4" t="s">
        <v>1277</v>
      </c>
      <c r="B172" s="4" t="s">
        <v>1278</v>
      </c>
    </row>
    <row r="173" spans="1:5">
      <c r="A173" s="4" t="s">
        <v>1303</v>
      </c>
    </row>
    <row r="174" spans="1:5">
      <c r="A174" s="3" t="s">
        <v>1260</v>
      </c>
    </row>
    <row r="175" spans="1:5">
      <c r="A175" s="4" t="s">
        <v>1270</v>
      </c>
      <c r="B175" s="4" t="s">
        <v>1285</v>
      </c>
    </row>
    <row r="176" spans="1:5">
      <c r="A176" s="4" t="s">
        <v>1261</v>
      </c>
      <c r="B176" s="6" t="n">
        <v>542</v>
      </c>
    </row>
    <row r="177" spans="1:5">
      <c r="A177" s="4" t="s">
        <v>1262</v>
      </c>
      <c r="B177" s="5" t="n">
        <v>1458</v>
      </c>
    </row>
    <row r="178" spans="1:5">
      <c r="A178" s="4" t="s">
        <v>1265</v>
      </c>
      <c r="B178" s="5" t="n">
        <v>542</v>
      </c>
    </row>
    <row r="179" spans="1:5">
      <c r="A179" s="4" t="s">
        <v>1266</v>
      </c>
      <c r="B179" s="5" t="n">
        <v>1458</v>
      </c>
    </row>
    <row r="180" spans="1:5">
      <c r="A180" s="4" t="s">
        <v>1267</v>
      </c>
      <c r="B180" s="5" t="n">
        <v>2000</v>
      </c>
    </row>
    <row r="181" spans="1:5">
      <c r="A181" s="4" t="s">
        <v>1268</v>
      </c>
      <c r="B181" s="6" t="n">
        <v>14</v>
      </c>
    </row>
    <row r="182" spans="1:5">
      <c r="A182" s="4" t="s">
        <v>1273</v>
      </c>
      <c r="B182" s="4" t="s">
        <v>1298</v>
      </c>
    </row>
    <row r="183" spans="1:5">
      <c r="A183" s="4" t="s">
        <v>1275</v>
      </c>
      <c r="B183" s="4" t="s">
        <v>1289</v>
      </c>
    </row>
    <row r="184" spans="1:5">
      <c r="A184" s="4" t="s">
        <v>1277</v>
      </c>
      <c r="B184" s="4" t="s">
        <v>1278</v>
      </c>
    </row>
    <row r="185" spans="1:5">
      <c r="A185" s="4" t="s">
        <v>1304</v>
      </c>
    </row>
    <row r="186" spans="1:5">
      <c r="A186" s="3" t="s">
        <v>1260</v>
      </c>
    </row>
    <row r="187" spans="1:5">
      <c r="A187" s="4" t="s">
        <v>1270</v>
      </c>
      <c r="B187" s="4" t="s">
        <v>1292</v>
      </c>
    </row>
    <row r="188" spans="1:5">
      <c r="A188" s="4" t="s">
        <v>1261</v>
      </c>
      <c r="B188" s="6" t="n">
        <v>998</v>
      </c>
    </row>
    <row r="189" spans="1:5">
      <c r="A189" s="4" t="s">
        <v>1262</v>
      </c>
      <c r="B189" s="5" t="n">
        <v>5372</v>
      </c>
    </row>
    <row r="190" spans="1:5">
      <c r="A190" s="4" t="s">
        <v>1263</v>
      </c>
      <c r="B190" s="5" t="n">
        <v>168</v>
      </c>
    </row>
    <row r="191" spans="1:5">
      <c r="A191" s="4" t="s">
        <v>1265</v>
      </c>
      <c r="B191" s="5" t="n">
        <v>1166</v>
      </c>
    </row>
    <row r="192" spans="1:5">
      <c r="A192" s="4" t="s">
        <v>1266</v>
      </c>
      <c r="B192" s="5" t="n">
        <v>5372</v>
      </c>
    </row>
    <row r="193" spans="1:5">
      <c r="A193" s="4" t="s">
        <v>1267</v>
      </c>
      <c r="B193" s="5" t="n">
        <v>6538</v>
      </c>
    </row>
    <row r="194" spans="1:5">
      <c r="A194" s="4" t="s">
        <v>1268</v>
      </c>
      <c r="B194" s="5" t="n">
        <v>136</v>
      </c>
    </row>
    <row r="195" spans="1:5">
      <c r="A195" s="4" t="s">
        <v>1272</v>
      </c>
      <c r="B195" s="6" t="n">
        <v>0</v>
      </c>
    </row>
    <row r="196" spans="1:5">
      <c r="A196" s="4" t="s">
        <v>1273</v>
      </c>
      <c r="B196" s="4" t="s">
        <v>1305</v>
      </c>
    </row>
    <row r="197" spans="1:5">
      <c r="A197" s="4" t="s">
        <v>1275</v>
      </c>
      <c r="B197" s="4" t="s">
        <v>1296</v>
      </c>
    </row>
    <row r="198" spans="1:5">
      <c r="A198" s="4" t="s">
        <v>1277</v>
      </c>
      <c r="B198" s="4" t="s">
        <v>1278</v>
      </c>
    </row>
    <row r="199" spans="1:5">
      <c r="A199" s="4" t="s">
        <v>1306</v>
      </c>
    </row>
    <row r="200" spans="1:5">
      <c r="A200" s="3" t="s">
        <v>1260</v>
      </c>
    </row>
    <row r="201" spans="1:5">
      <c r="A201" s="4" t="s">
        <v>1270</v>
      </c>
      <c r="B201" s="4" t="s">
        <v>1292</v>
      </c>
    </row>
    <row r="202" spans="1:5">
      <c r="A202" s="4" t="s">
        <v>1261</v>
      </c>
      <c r="B202" s="6" t="n">
        <v>1120</v>
      </c>
    </row>
    <row r="203" spans="1:5">
      <c r="A203" s="4" t="s">
        <v>1262</v>
      </c>
      <c r="B203" s="5" t="n">
        <v>3076</v>
      </c>
    </row>
    <row r="204" spans="1:5">
      <c r="A204" s="4" t="s">
        <v>1263</v>
      </c>
      <c r="B204" s="5" t="n">
        <v>99</v>
      </c>
    </row>
    <row r="205" spans="1:5">
      <c r="A205" s="4" t="s">
        <v>1265</v>
      </c>
      <c r="B205" s="5" t="n">
        <v>1219</v>
      </c>
    </row>
    <row r="206" spans="1:5">
      <c r="A206" s="4" t="s">
        <v>1266</v>
      </c>
      <c r="B206" s="5" t="n">
        <v>3076</v>
      </c>
    </row>
    <row r="207" spans="1:5">
      <c r="A207" s="4" t="s">
        <v>1267</v>
      </c>
      <c r="B207" s="5" t="n">
        <v>4295</v>
      </c>
    </row>
    <row r="208" spans="1:5">
      <c r="A208" s="4" t="s">
        <v>1268</v>
      </c>
      <c r="B208" s="5" t="n">
        <v>111</v>
      </c>
    </row>
    <row r="209" spans="1:5">
      <c r="A209" s="4" t="s">
        <v>1272</v>
      </c>
      <c r="B209" s="6" t="n">
        <v>0</v>
      </c>
    </row>
    <row r="210" spans="1:5">
      <c r="A210" s="4" t="s">
        <v>1273</v>
      </c>
      <c r="B210" s="4" t="s">
        <v>1305</v>
      </c>
    </row>
    <row r="211" spans="1:5">
      <c r="A211" s="4" t="s">
        <v>1275</v>
      </c>
      <c r="B211" s="4" t="s">
        <v>1307</v>
      </c>
    </row>
    <row r="212" spans="1:5">
      <c r="A212" s="4" t="s">
        <v>1277</v>
      </c>
      <c r="B212" s="4" t="s">
        <v>1278</v>
      </c>
    </row>
    <row r="213" spans="1:5">
      <c r="A213" s="4" t="s">
        <v>1308</v>
      </c>
    </row>
    <row r="214" spans="1:5">
      <c r="A214" s="3" t="s">
        <v>1260</v>
      </c>
    </row>
    <row r="215" spans="1:5">
      <c r="A215" s="4" t="s">
        <v>1270</v>
      </c>
      <c r="B215" s="4" t="s">
        <v>1292</v>
      </c>
    </row>
    <row r="216" spans="1:5">
      <c r="A216" s="4" t="s">
        <v>1261</v>
      </c>
      <c r="B216" s="6" t="n">
        <v>1007</v>
      </c>
    </row>
    <row r="217" spans="1:5">
      <c r="A217" s="4" t="s">
        <v>1262</v>
      </c>
      <c r="B217" s="5" t="n">
        <v>2567</v>
      </c>
    </row>
    <row r="218" spans="1:5">
      <c r="A218" s="4" t="s">
        <v>1263</v>
      </c>
      <c r="B218" s="5" t="n">
        <v>58</v>
      </c>
    </row>
    <row r="219" spans="1:5">
      <c r="A219" s="4" t="s">
        <v>1265</v>
      </c>
      <c r="B219" s="5" t="n">
        <v>1065</v>
      </c>
    </row>
    <row r="220" spans="1:5">
      <c r="A220" s="4" t="s">
        <v>1266</v>
      </c>
      <c r="B220" s="5" t="n">
        <v>2567</v>
      </c>
    </row>
    <row r="221" spans="1:5">
      <c r="A221" s="4" t="s">
        <v>1267</v>
      </c>
      <c r="B221" s="5" t="n">
        <v>3632</v>
      </c>
    </row>
    <row r="222" spans="1:5">
      <c r="A222" s="4" t="s">
        <v>1268</v>
      </c>
      <c r="B222" s="5" t="n">
        <v>91</v>
      </c>
    </row>
    <row r="223" spans="1:5">
      <c r="A223" s="4" t="s">
        <v>1272</v>
      </c>
      <c r="B223" s="6" t="n">
        <v>0</v>
      </c>
    </row>
    <row r="224" spans="1:5">
      <c r="A224" s="4" t="s">
        <v>1273</v>
      </c>
      <c r="B224" s="4" t="s">
        <v>1305</v>
      </c>
    </row>
    <row r="225" spans="1:5">
      <c r="A225" s="4" t="s">
        <v>1275</v>
      </c>
      <c r="B225" s="4" t="s">
        <v>1307</v>
      </c>
    </row>
    <row r="226" spans="1:5">
      <c r="A226" s="4" t="s">
        <v>1277</v>
      </c>
      <c r="B226" s="4" t="s">
        <v>1278</v>
      </c>
    </row>
    <row r="227" spans="1:5">
      <c r="A227" s="4" t="s">
        <v>1309</v>
      </c>
    </row>
    <row r="228" spans="1:5">
      <c r="A228" s="3" t="s">
        <v>1260</v>
      </c>
    </row>
    <row r="229" spans="1:5">
      <c r="A229" s="4" t="s">
        <v>1270</v>
      </c>
      <c r="B229" s="4" t="s">
        <v>1271</v>
      </c>
    </row>
    <row r="230" spans="1:5">
      <c r="A230" s="4" t="s">
        <v>1261</v>
      </c>
      <c r="B230" s="6" t="n">
        <v>761</v>
      </c>
    </row>
    <row r="231" spans="1:5">
      <c r="A231" s="4" t="s">
        <v>1262</v>
      </c>
      <c r="B231" s="5" t="n">
        <v>42849</v>
      </c>
    </row>
    <row r="232" spans="1:5">
      <c r="A232" s="4" t="s">
        <v>1265</v>
      </c>
      <c r="B232" s="5" t="n">
        <v>761</v>
      </c>
    </row>
    <row r="233" spans="1:5">
      <c r="A233" s="4" t="s">
        <v>1266</v>
      </c>
      <c r="B233" s="5" t="n">
        <v>42849</v>
      </c>
    </row>
    <row r="234" spans="1:5">
      <c r="A234" s="4" t="s">
        <v>1267</v>
      </c>
      <c r="B234" s="5" t="n">
        <v>43610</v>
      </c>
    </row>
    <row r="235" spans="1:5">
      <c r="A235" s="4" t="s">
        <v>1272</v>
      </c>
      <c r="B235" s="6" t="n">
        <v>0</v>
      </c>
    </row>
    <row r="236" spans="1:5">
      <c r="A236" s="4" t="s">
        <v>1273</v>
      </c>
      <c r="B236" s="4" t="s">
        <v>1305</v>
      </c>
    </row>
    <row r="237" spans="1:5">
      <c r="A237" s="4" t="s">
        <v>1275</v>
      </c>
      <c r="B237" s="4" t="s">
        <v>1310</v>
      </c>
    </row>
    <row r="238" spans="1:5">
      <c r="A238" s="4" t="s">
        <v>1277</v>
      </c>
      <c r="B238" s="4" t="s">
        <v>1278</v>
      </c>
    </row>
    <row r="239" spans="1:5">
      <c r="A239" s="4" t="s">
        <v>1311</v>
      </c>
    </row>
    <row r="240" spans="1:5">
      <c r="A240" s="3" t="s">
        <v>1260</v>
      </c>
    </row>
    <row r="241" spans="1:5">
      <c r="A241" s="4" t="s">
        <v>1270</v>
      </c>
      <c r="B241" s="4" t="s">
        <v>1285</v>
      </c>
    </row>
    <row r="242" spans="1:5">
      <c r="A242" s="4" t="s">
        <v>1261</v>
      </c>
      <c r="B242" s="6" t="n">
        <v>558</v>
      </c>
    </row>
    <row r="243" spans="1:5">
      <c r="A243" s="4" t="s">
        <v>1262</v>
      </c>
      <c r="B243" s="5" t="n">
        <v>1442</v>
      </c>
    </row>
    <row r="244" spans="1:5">
      <c r="A244" s="4" t="s">
        <v>1265</v>
      </c>
      <c r="B244" s="5" t="n">
        <v>558</v>
      </c>
    </row>
    <row r="245" spans="1:5">
      <c r="A245" s="4" t="s">
        <v>1266</v>
      </c>
      <c r="B245" s="5" t="n">
        <v>1442</v>
      </c>
    </row>
    <row r="246" spans="1:5">
      <c r="A246" s="4" t="s">
        <v>1267</v>
      </c>
      <c r="B246" s="5" t="n">
        <v>2000</v>
      </c>
    </row>
    <row r="247" spans="1:5">
      <c r="A247" s="4" t="s">
        <v>1268</v>
      </c>
      <c r="B247" s="5" t="n">
        <v>15</v>
      </c>
    </row>
    <row r="248" spans="1:5">
      <c r="A248" s="4" t="s">
        <v>1272</v>
      </c>
      <c r="B248" s="6" t="n">
        <v>0</v>
      </c>
    </row>
    <row r="249" spans="1:5">
      <c r="A249" s="4" t="s">
        <v>1273</v>
      </c>
      <c r="B249" s="4" t="s">
        <v>1305</v>
      </c>
    </row>
    <row r="250" spans="1:5">
      <c r="A250" s="4" t="s">
        <v>1275</v>
      </c>
      <c r="B250" s="4" t="s">
        <v>1289</v>
      </c>
    </row>
    <row r="251" spans="1:5">
      <c r="A251" s="4" t="s">
        <v>1277</v>
      </c>
      <c r="B251" s="4" t="s">
        <v>1278</v>
      </c>
    </row>
    <row r="252" spans="1:5">
      <c r="A252" s="4" t="s">
        <v>1312</v>
      </c>
    </row>
    <row r="253" spans="1:5">
      <c r="A253" s="3" t="s">
        <v>1260</v>
      </c>
    </row>
    <row r="254" spans="1:5">
      <c r="A254" s="4" t="s">
        <v>1270</v>
      </c>
      <c r="B254" s="4" t="s">
        <v>1271</v>
      </c>
    </row>
    <row r="255" spans="1:5">
      <c r="A255" s="4" t="s">
        <v>1261</v>
      </c>
      <c r="B255" s="6" t="n">
        <v>1163</v>
      </c>
    </row>
    <row r="256" spans="1:5">
      <c r="A256" s="4" t="s">
        <v>1262</v>
      </c>
      <c r="B256" s="5" t="n">
        <v>29647</v>
      </c>
    </row>
    <row r="257" spans="1:5">
      <c r="A257" s="4" t="s">
        <v>1265</v>
      </c>
      <c r="B257" s="5" t="n">
        <v>1163</v>
      </c>
    </row>
    <row r="258" spans="1:5">
      <c r="A258" s="4" t="s">
        <v>1266</v>
      </c>
      <c r="B258" s="5" t="n">
        <v>29647</v>
      </c>
    </row>
    <row r="259" spans="1:5">
      <c r="A259" s="4" t="s">
        <v>1267</v>
      </c>
      <c r="B259" s="5" t="n">
        <v>30810</v>
      </c>
    </row>
    <row r="260" spans="1:5">
      <c r="A260" s="4" t="s">
        <v>1272</v>
      </c>
      <c r="B260" s="6" t="n">
        <v>0</v>
      </c>
    </row>
    <row r="261" spans="1:5">
      <c r="A261" s="4" t="s">
        <v>1273</v>
      </c>
      <c r="B261" s="4" t="s">
        <v>1305</v>
      </c>
    </row>
    <row r="262" spans="1:5">
      <c r="A262" s="4" t="s">
        <v>1275</v>
      </c>
      <c r="B262" s="4" t="s">
        <v>1310</v>
      </c>
    </row>
    <row r="263" spans="1:5">
      <c r="A263" s="4" t="s">
        <v>1277</v>
      </c>
      <c r="B263" s="4" t="s">
        <v>1313</v>
      </c>
    </row>
    <row r="264" spans="1:5">
      <c r="A264" s="4" t="s">
        <v>1314</v>
      </c>
    </row>
    <row r="265" spans="1:5">
      <c r="A265" s="3" t="s">
        <v>1260</v>
      </c>
    </row>
    <row r="266" spans="1:5">
      <c r="A266" s="4" t="s">
        <v>1270</v>
      </c>
      <c r="B266" s="4" t="s">
        <v>1271</v>
      </c>
    </row>
    <row r="267" spans="1:5">
      <c r="A267" s="4" t="s">
        <v>1261</v>
      </c>
      <c r="B267" s="6" t="n">
        <v>2531</v>
      </c>
    </row>
    <row r="268" spans="1:5">
      <c r="A268" s="4" t="s">
        <v>1262</v>
      </c>
      <c r="B268" s="5" t="n">
        <v>14252</v>
      </c>
    </row>
    <row r="269" spans="1:5">
      <c r="A269" s="4" t="s">
        <v>1265</v>
      </c>
      <c r="B269" s="5" t="n">
        <v>2531</v>
      </c>
    </row>
    <row r="270" spans="1:5">
      <c r="A270" s="4" t="s">
        <v>1266</v>
      </c>
      <c r="B270" s="5" t="n">
        <v>14252</v>
      </c>
    </row>
    <row r="271" spans="1:5">
      <c r="A271" s="4" t="s">
        <v>1267</v>
      </c>
      <c r="B271" s="5" t="n">
        <v>16783</v>
      </c>
    </row>
    <row r="272" spans="1:5">
      <c r="A272" s="4" t="s">
        <v>1268</v>
      </c>
      <c r="B272" s="5" t="n">
        <v>1947</v>
      </c>
    </row>
    <row r="273" spans="1:5">
      <c r="A273" s="4" t="s">
        <v>1272</v>
      </c>
      <c r="B273" s="6" t="n">
        <v>0</v>
      </c>
    </row>
    <row r="274" spans="1:5">
      <c r="A274" s="4" t="s">
        <v>1273</v>
      </c>
      <c r="B274" s="4" t="s">
        <v>1305</v>
      </c>
    </row>
    <row r="275" spans="1:5">
      <c r="A275" s="4" t="s">
        <v>1275</v>
      </c>
      <c r="B275" s="4" t="s">
        <v>1315</v>
      </c>
    </row>
    <row r="276" spans="1:5">
      <c r="A276" s="4" t="s">
        <v>1277</v>
      </c>
      <c r="B276" s="4" t="s">
        <v>650</v>
      </c>
    </row>
    <row r="277" spans="1:5">
      <c r="A277" s="4" t="s">
        <v>1316</v>
      </c>
    </row>
    <row r="278" spans="1:5">
      <c r="A278" s="3" t="s">
        <v>1260</v>
      </c>
    </row>
    <row r="279" spans="1:5">
      <c r="A279" s="4" t="s">
        <v>1270</v>
      </c>
      <c r="B279" s="4" t="s">
        <v>1271</v>
      </c>
    </row>
    <row r="280" spans="1:5">
      <c r="A280" s="4" t="s">
        <v>1261</v>
      </c>
      <c r="B280" s="6" t="n">
        <v>16488</v>
      </c>
    </row>
    <row r="281" spans="1:5">
      <c r="A281" s="4" t="s">
        <v>1262</v>
      </c>
      <c r="B281" s="5" t="n">
        <v>17800</v>
      </c>
    </row>
    <row r="282" spans="1:5">
      <c r="A282" s="4" t="s">
        <v>1265</v>
      </c>
      <c r="B282" s="5" t="n">
        <v>16488</v>
      </c>
    </row>
    <row r="283" spans="1:5">
      <c r="A283" s="4" t="s">
        <v>1266</v>
      </c>
      <c r="B283" s="5" t="n">
        <v>17800</v>
      </c>
    </row>
    <row r="284" spans="1:5">
      <c r="A284" s="4" t="s">
        <v>1267</v>
      </c>
      <c r="B284" s="5" t="n">
        <v>34288</v>
      </c>
    </row>
    <row r="285" spans="1:5">
      <c r="A285" s="4" t="s">
        <v>1268</v>
      </c>
      <c r="B285" s="6" t="n">
        <v>163</v>
      </c>
    </row>
    <row r="286" spans="1:5">
      <c r="A286" s="4" t="s">
        <v>1273</v>
      </c>
      <c r="B286" s="4" t="s">
        <v>1305</v>
      </c>
    </row>
    <row r="287" spans="1:5">
      <c r="A287" s="4" t="s">
        <v>1275</v>
      </c>
      <c r="B287" s="4" t="s">
        <v>1317</v>
      </c>
    </row>
    <row r="288" spans="1:5">
      <c r="A288" s="4" t="s">
        <v>1277</v>
      </c>
      <c r="B288" s="4" t="s">
        <v>434</v>
      </c>
    </row>
    <row r="289" spans="1:5">
      <c r="A289" s="4" t="s">
        <v>1318</v>
      </c>
    </row>
    <row r="290" spans="1:5">
      <c r="A290" s="3" t="s">
        <v>1260</v>
      </c>
    </row>
    <row r="291" spans="1:5">
      <c r="A291" s="4" t="s">
        <v>1270</v>
      </c>
      <c r="B291" s="4" t="s">
        <v>1271</v>
      </c>
    </row>
    <row r="292" spans="1:5">
      <c r="A292" s="4" t="s">
        <v>1261</v>
      </c>
      <c r="B292" s="6" t="n">
        <v>1480</v>
      </c>
    </row>
    <row r="293" spans="1:5">
      <c r="A293" s="4" t="s">
        <v>1262</v>
      </c>
      <c r="B293" s="5" t="n">
        <v>7920</v>
      </c>
    </row>
    <row r="294" spans="1:5">
      <c r="A294" s="4" t="s">
        <v>1265</v>
      </c>
      <c r="B294" s="5" t="n">
        <v>1480</v>
      </c>
    </row>
    <row r="295" spans="1:5">
      <c r="A295" s="4" t="s">
        <v>1266</v>
      </c>
      <c r="B295" s="5" t="n">
        <v>7920</v>
      </c>
    </row>
    <row r="296" spans="1:5">
      <c r="A296" s="4" t="s">
        <v>1267</v>
      </c>
      <c r="B296" s="6" t="n">
        <v>9400</v>
      </c>
    </row>
    <row r="297" spans="1:5">
      <c r="A297" s="4" t="s">
        <v>1273</v>
      </c>
      <c r="B297" s="4" t="s">
        <v>1305</v>
      </c>
    </row>
    <row r="298" spans="1:5">
      <c r="A298" s="4" t="s">
        <v>1275</v>
      </c>
      <c r="B298" s="4" t="s">
        <v>1319</v>
      </c>
    </row>
    <row r="299" spans="1:5">
      <c r="A299" s="4" t="s">
        <v>1277</v>
      </c>
      <c r="B299" s="4" t="s">
        <v>1320</v>
      </c>
    </row>
    <row r="300" spans="1:5">
      <c r="A300" s="4" t="s">
        <v>1321</v>
      </c>
    </row>
    <row r="301" spans="1:5">
      <c r="A301" s="3" t="s">
        <v>1260</v>
      </c>
    </row>
    <row r="302" spans="1:5">
      <c r="A302" s="4" t="s">
        <v>1270</v>
      </c>
      <c r="B302" s="4" t="s">
        <v>1271</v>
      </c>
    </row>
    <row r="303" spans="1:5">
      <c r="A303" s="4" t="s">
        <v>1261</v>
      </c>
      <c r="B303" s="6" t="n">
        <v>2153</v>
      </c>
    </row>
    <row r="304" spans="1:5">
      <c r="A304" s="4" t="s">
        <v>1262</v>
      </c>
      <c r="B304" s="5" t="n">
        <v>13761</v>
      </c>
    </row>
    <row r="305" spans="1:5">
      <c r="A305" s="4" t="s">
        <v>1263</v>
      </c>
      <c r="B305" s="5" t="n">
        <v>56</v>
      </c>
    </row>
    <row r="306" spans="1:5">
      <c r="A306" s="4" t="s">
        <v>1265</v>
      </c>
      <c r="B306" s="5" t="n">
        <v>2209</v>
      </c>
    </row>
    <row r="307" spans="1:5">
      <c r="A307" s="4" t="s">
        <v>1266</v>
      </c>
      <c r="B307" s="5" t="n">
        <v>13761</v>
      </c>
    </row>
    <row r="308" spans="1:5">
      <c r="A308" s="4" t="s">
        <v>1267</v>
      </c>
      <c r="B308" s="5" t="n">
        <v>15970</v>
      </c>
    </row>
    <row r="309" spans="1:5">
      <c r="A309" s="4" t="s">
        <v>1268</v>
      </c>
      <c r="B309" s="5" t="n">
        <v>1565</v>
      </c>
    </row>
    <row r="310" spans="1:5">
      <c r="A310" s="4" t="s">
        <v>1272</v>
      </c>
      <c r="B310" s="6" t="n">
        <v>0</v>
      </c>
    </row>
    <row r="311" spans="1:5">
      <c r="A311" s="4" t="s">
        <v>1273</v>
      </c>
      <c r="B311" s="4" t="s">
        <v>1322</v>
      </c>
    </row>
    <row r="312" spans="1:5">
      <c r="A312" s="4" t="s">
        <v>1275</v>
      </c>
      <c r="B312" s="4" t="s">
        <v>1323</v>
      </c>
    </row>
    <row r="313" spans="1:5">
      <c r="A313" s="4" t="s">
        <v>1277</v>
      </c>
      <c r="B313" s="4" t="s">
        <v>1278</v>
      </c>
    </row>
    <row r="314" spans="1:5">
      <c r="A314" s="4" t="s">
        <v>1324</v>
      </c>
    </row>
    <row r="315" spans="1:5">
      <c r="A315" s="3" t="s">
        <v>1260</v>
      </c>
    </row>
    <row r="316" spans="1:5">
      <c r="A316" s="4" t="s">
        <v>1270</v>
      </c>
      <c r="B316" s="4" t="s">
        <v>1292</v>
      </c>
    </row>
    <row r="317" spans="1:5">
      <c r="A317" s="4" t="s">
        <v>1261</v>
      </c>
      <c r="B317" s="6" t="n">
        <v>6262</v>
      </c>
    </row>
    <row r="318" spans="1:5">
      <c r="A318" s="4" t="s">
        <v>1262</v>
      </c>
      <c r="B318" s="5" t="n">
        <v>36187</v>
      </c>
    </row>
    <row r="319" spans="1:5">
      <c r="A319" s="4" t="s">
        <v>1263</v>
      </c>
      <c r="B319" s="5" t="n">
        <v>73</v>
      </c>
    </row>
    <row r="320" spans="1:5">
      <c r="A320" s="4" t="s">
        <v>1265</v>
      </c>
      <c r="B320" s="5" t="n">
        <v>6335</v>
      </c>
    </row>
    <row r="321" spans="1:5">
      <c r="A321" s="4" t="s">
        <v>1266</v>
      </c>
      <c r="B321" s="5" t="n">
        <v>36187</v>
      </c>
    </row>
    <row r="322" spans="1:5">
      <c r="A322" s="4" t="s">
        <v>1267</v>
      </c>
      <c r="B322" s="5" t="n">
        <v>42522</v>
      </c>
    </row>
    <row r="323" spans="1:5">
      <c r="A323" s="4" t="s">
        <v>1268</v>
      </c>
      <c r="B323" s="5" t="n">
        <v>3183</v>
      </c>
    </row>
    <row r="324" spans="1:5">
      <c r="A324" s="4" t="s">
        <v>1272</v>
      </c>
      <c r="B324" s="6" t="n">
        <v>0</v>
      </c>
    </row>
    <row r="325" spans="1:5">
      <c r="A325" s="4" t="s">
        <v>1273</v>
      </c>
      <c r="B325" s="4" t="s">
        <v>1325</v>
      </c>
    </row>
    <row r="326" spans="1:5">
      <c r="A326" s="4" t="s">
        <v>1275</v>
      </c>
      <c r="B326" s="4" t="s">
        <v>1326</v>
      </c>
    </row>
    <row r="327" spans="1:5">
      <c r="A327" s="4" t="s">
        <v>1277</v>
      </c>
      <c r="B327" s="4" t="s">
        <v>1278</v>
      </c>
    </row>
    <row r="328" spans="1:5">
      <c r="A328" s="4" t="s">
        <v>1327</v>
      </c>
    </row>
    <row r="329" spans="1:5">
      <c r="A329" s="3" t="s">
        <v>1260</v>
      </c>
    </row>
    <row r="330" spans="1:5">
      <c r="A330" s="4" t="s">
        <v>1270</v>
      </c>
      <c r="B330" s="4" t="s">
        <v>1292</v>
      </c>
    </row>
    <row r="331" spans="1:5">
      <c r="A331" s="4" t="s">
        <v>1261</v>
      </c>
      <c r="B331" s="6" t="n">
        <v>6262</v>
      </c>
    </row>
    <row r="332" spans="1:5">
      <c r="A332" s="4" t="s">
        <v>1262</v>
      </c>
      <c r="B332" s="5" t="n">
        <v>36187</v>
      </c>
    </row>
    <row r="333" spans="1:5">
      <c r="A333" s="4" t="s">
        <v>1263</v>
      </c>
      <c r="B333" s="5" t="n">
        <v>73</v>
      </c>
    </row>
    <row r="334" spans="1:5">
      <c r="A334" s="4" t="s">
        <v>1265</v>
      </c>
      <c r="B334" s="5" t="n">
        <v>6335</v>
      </c>
    </row>
    <row r="335" spans="1:5">
      <c r="A335" s="4" t="s">
        <v>1266</v>
      </c>
      <c r="B335" s="5" t="n">
        <v>36187</v>
      </c>
    </row>
    <row r="336" spans="1:5">
      <c r="A336" s="4" t="s">
        <v>1267</v>
      </c>
      <c r="B336" s="5" t="n">
        <v>42522</v>
      </c>
    </row>
    <row r="337" spans="1:5">
      <c r="A337" s="4" t="s">
        <v>1268</v>
      </c>
      <c r="B337" s="5" t="n">
        <v>3183</v>
      </c>
    </row>
    <row r="338" spans="1:5">
      <c r="A338" s="4" t="s">
        <v>1272</v>
      </c>
      <c r="B338" s="6" t="n">
        <v>0</v>
      </c>
    </row>
    <row r="339" spans="1:5">
      <c r="A339" s="4" t="s">
        <v>1273</v>
      </c>
      <c r="B339" s="4" t="s">
        <v>1328</v>
      </c>
    </row>
    <row r="340" spans="1:5">
      <c r="A340" s="4" t="s">
        <v>1275</v>
      </c>
      <c r="B340" s="4" t="s">
        <v>1326</v>
      </c>
    </row>
    <row r="341" spans="1:5">
      <c r="A341" s="4" t="s">
        <v>1277</v>
      </c>
      <c r="B341" s="4" t="s">
        <v>1278</v>
      </c>
    </row>
    <row r="342" spans="1:5">
      <c r="A342" s="4" t="s">
        <v>1329</v>
      </c>
    </row>
    <row r="343" spans="1:5">
      <c r="A343" s="3" t="s">
        <v>1260</v>
      </c>
    </row>
    <row r="344" spans="1:5">
      <c r="A344" s="4" t="s">
        <v>1270</v>
      </c>
      <c r="B344" s="4" t="s">
        <v>1292</v>
      </c>
    </row>
    <row r="345" spans="1:5">
      <c r="A345" s="4" t="s">
        <v>1261</v>
      </c>
      <c r="B345" s="6" t="n">
        <v>5507</v>
      </c>
    </row>
    <row r="346" spans="1:5">
      <c r="A346" s="4" t="s">
        <v>1262</v>
      </c>
      <c r="B346" s="5" t="n">
        <v>70564</v>
      </c>
    </row>
    <row r="347" spans="1:5">
      <c r="A347" s="4" t="s">
        <v>1265</v>
      </c>
      <c r="B347" s="5" t="n">
        <v>5507</v>
      </c>
    </row>
    <row r="348" spans="1:5">
      <c r="A348" s="4" t="s">
        <v>1266</v>
      </c>
      <c r="B348" s="5" t="n">
        <v>70564</v>
      </c>
    </row>
    <row r="349" spans="1:5">
      <c r="A349" s="4" t="s">
        <v>1267</v>
      </c>
      <c r="B349" s="5" t="n">
        <v>76071</v>
      </c>
    </row>
    <row r="350" spans="1:5">
      <c r="A350" s="4" t="s">
        <v>1268</v>
      </c>
      <c r="B350" s="5" t="n">
        <v>633</v>
      </c>
    </row>
    <row r="351" spans="1:5">
      <c r="A351" s="4" t="s">
        <v>1272</v>
      </c>
      <c r="B351" s="6" t="n">
        <v>0</v>
      </c>
    </row>
    <row r="352" spans="1:5">
      <c r="A352" s="4" t="s">
        <v>1273</v>
      </c>
      <c r="B352" s="4" t="s">
        <v>1328</v>
      </c>
    </row>
    <row r="353" spans="1:5">
      <c r="A353" s="4" t="s">
        <v>1275</v>
      </c>
      <c r="B353" s="4" t="s">
        <v>1289</v>
      </c>
    </row>
    <row r="354" spans="1:5">
      <c r="A354" s="4" t="s">
        <v>1277</v>
      </c>
      <c r="B354" s="4" t="s">
        <v>1278</v>
      </c>
    </row>
    <row r="355" spans="1:5">
      <c r="A355" s="4" t="s">
        <v>1330</v>
      </c>
    </row>
    <row r="356" spans="1:5">
      <c r="A356" s="3" t="s">
        <v>1260</v>
      </c>
    </row>
    <row r="357" spans="1:5">
      <c r="A357" s="4" t="s">
        <v>1270</v>
      </c>
      <c r="B357" s="4" t="s">
        <v>1271</v>
      </c>
    </row>
    <row r="358" spans="1:5">
      <c r="A358" s="4" t="s">
        <v>1261</v>
      </c>
      <c r="B358" s="6" t="n">
        <v>9313</v>
      </c>
    </row>
    <row r="359" spans="1:5">
      <c r="A359" s="4" t="s">
        <v>1265</v>
      </c>
      <c r="B359" s="5" t="n">
        <v>9313</v>
      </c>
    </row>
    <row r="360" spans="1:5">
      <c r="A360" s="4" t="s">
        <v>1267</v>
      </c>
      <c r="B360" s="5" t="n">
        <v>9313</v>
      </c>
    </row>
    <row r="361" spans="1:5">
      <c r="A361" s="4" t="s">
        <v>1272</v>
      </c>
      <c r="B361" s="6" t="n">
        <v>0</v>
      </c>
    </row>
    <row r="362" spans="1:5">
      <c r="A362" s="4" t="s">
        <v>1273</v>
      </c>
      <c r="B362" s="4" t="s">
        <v>1331</v>
      </c>
    </row>
    <row r="363" spans="1:5">
      <c r="A363" s="4" t="s">
        <v>1275</v>
      </c>
      <c r="B363" s="4" t="s">
        <v>1332</v>
      </c>
    </row>
    <row r="364" spans="1:5">
      <c r="A364" s="4" t="s">
        <v>1277</v>
      </c>
      <c r="B364" s="4" t="s">
        <v>1333</v>
      </c>
    </row>
    <row r="365" spans="1:5">
      <c r="A365" s="4" t="s">
        <v>1334</v>
      </c>
    </row>
    <row r="366" spans="1:5">
      <c r="A366" s="3" t="s">
        <v>1260</v>
      </c>
    </row>
    <row r="367" spans="1:5">
      <c r="A367" s="4" t="s">
        <v>1270</v>
      </c>
      <c r="B367" s="4" t="s">
        <v>1335</v>
      </c>
    </row>
    <row r="368" spans="1:5">
      <c r="A368" s="4" t="s">
        <v>1261</v>
      </c>
      <c r="B368" s="6" t="n">
        <v>1903</v>
      </c>
    </row>
    <row r="369" spans="1:5">
      <c r="A369" s="4" t="s">
        <v>1262</v>
      </c>
      <c r="B369" s="5" t="n">
        <v>4267</v>
      </c>
    </row>
    <row r="370" spans="1:5">
      <c r="A370" s="4" t="s">
        <v>1265</v>
      </c>
      <c r="B370" s="5" t="n">
        <v>1903</v>
      </c>
    </row>
    <row r="371" spans="1:5">
      <c r="A371" s="4" t="s">
        <v>1266</v>
      </c>
      <c r="B371" s="5" t="n">
        <v>4267</v>
      </c>
    </row>
    <row r="372" spans="1:5">
      <c r="A372" s="4" t="s">
        <v>1267</v>
      </c>
      <c r="B372" s="5" t="n">
        <v>6170</v>
      </c>
    </row>
    <row r="373" spans="1:5">
      <c r="A373" s="4" t="s">
        <v>1268</v>
      </c>
      <c r="B373" s="5" t="n">
        <v>325</v>
      </c>
    </row>
    <row r="374" spans="1:5">
      <c r="A374" s="4" t="s">
        <v>1272</v>
      </c>
      <c r="B374" s="6" t="n">
        <v>0</v>
      </c>
    </row>
    <row r="375" spans="1:5">
      <c r="A375" s="4" t="s">
        <v>1273</v>
      </c>
      <c r="B375" s="4" t="s">
        <v>1331</v>
      </c>
    </row>
    <row r="376" spans="1:5">
      <c r="A376" s="4" t="s">
        <v>1275</v>
      </c>
      <c r="B376" s="4" t="s">
        <v>1336</v>
      </c>
    </row>
    <row r="377" spans="1:5">
      <c r="A377" s="4" t="s">
        <v>1277</v>
      </c>
      <c r="B377" s="4" t="s">
        <v>1337</v>
      </c>
    </row>
    <row r="378" spans="1:5">
      <c r="A378" s="4" t="s">
        <v>1338</v>
      </c>
    </row>
    <row r="379" spans="1:5">
      <c r="A379" s="3" t="s">
        <v>1260</v>
      </c>
    </row>
    <row r="380" spans="1:5">
      <c r="A380" s="4" t="s">
        <v>1270</v>
      </c>
      <c r="B380" s="4" t="s">
        <v>1335</v>
      </c>
    </row>
    <row r="381" spans="1:5">
      <c r="A381" s="4" t="s">
        <v>1261</v>
      </c>
      <c r="B381" s="6" t="n">
        <v>3846</v>
      </c>
    </row>
    <row r="382" spans="1:5">
      <c r="A382" s="4" t="s">
        <v>1262</v>
      </c>
      <c r="B382" s="5" t="n">
        <v>4200</v>
      </c>
    </row>
    <row r="383" spans="1:5">
      <c r="A383" s="4" t="s">
        <v>1265</v>
      </c>
      <c r="B383" s="5" t="n">
        <v>3846</v>
      </c>
    </row>
    <row r="384" spans="1:5">
      <c r="A384" s="4" t="s">
        <v>1266</v>
      </c>
      <c r="B384" s="5" t="n">
        <v>4200</v>
      </c>
    </row>
    <row r="385" spans="1:5">
      <c r="A385" s="4" t="s">
        <v>1267</v>
      </c>
      <c r="B385" s="5" t="n">
        <v>8046</v>
      </c>
    </row>
    <row r="386" spans="1:5">
      <c r="A386" s="4" t="s">
        <v>1268</v>
      </c>
      <c r="B386" s="5" t="n">
        <v>330</v>
      </c>
    </row>
    <row r="387" spans="1:5">
      <c r="A387" s="4" t="s">
        <v>1272</v>
      </c>
      <c r="B387" s="6" t="n">
        <v>0</v>
      </c>
    </row>
    <row r="388" spans="1:5">
      <c r="A388" s="4" t="s">
        <v>1273</v>
      </c>
      <c r="B388" s="4" t="s">
        <v>1331</v>
      </c>
    </row>
    <row r="389" spans="1:5">
      <c r="A389" s="4" t="s">
        <v>1275</v>
      </c>
      <c r="B389" s="4" t="s">
        <v>1339</v>
      </c>
    </row>
    <row r="390" spans="1:5">
      <c r="A390" s="4" t="s">
        <v>1277</v>
      </c>
      <c r="B390" s="4" t="s">
        <v>1278</v>
      </c>
    </row>
    <row r="391" spans="1:5">
      <c r="A391" s="4" t="s">
        <v>1340</v>
      </c>
    </row>
    <row r="392" spans="1:5">
      <c r="A392" s="3" t="s">
        <v>1260</v>
      </c>
    </row>
    <row r="393" spans="1:5">
      <c r="A393" s="4" t="s">
        <v>1270</v>
      </c>
      <c r="B393" s="4" t="s">
        <v>1271</v>
      </c>
    </row>
    <row r="394" spans="1:5">
      <c r="A394" s="4" t="s">
        <v>1261</v>
      </c>
      <c r="B394" s="6" t="n">
        <v>2351</v>
      </c>
    </row>
    <row r="395" spans="1:5">
      <c r="A395" s="4" t="s">
        <v>1262</v>
      </c>
      <c r="B395" s="5" t="n">
        <v>13665</v>
      </c>
    </row>
    <row r="396" spans="1:5">
      <c r="A396" s="4" t="s">
        <v>1265</v>
      </c>
      <c r="B396" s="5" t="n">
        <v>2351</v>
      </c>
    </row>
    <row r="397" spans="1:5">
      <c r="A397" s="4" t="s">
        <v>1266</v>
      </c>
      <c r="B397" s="5" t="n">
        <v>13665</v>
      </c>
    </row>
    <row r="398" spans="1:5">
      <c r="A398" s="4" t="s">
        <v>1267</v>
      </c>
      <c r="B398" s="5" t="n">
        <v>16016</v>
      </c>
    </row>
    <row r="399" spans="1:5">
      <c r="A399" s="4" t="s">
        <v>1268</v>
      </c>
      <c r="B399" s="5" t="n">
        <v>172</v>
      </c>
    </row>
    <row r="400" spans="1:5">
      <c r="A400" s="4" t="s">
        <v>1272</v>
      </c>
      <c r="B400" s="6" t="n">
        <v>0</v>
      </c>
    </row>
    <row r="401" spans="1:5">
      <c r="A401" s="4" t="s">
        <v>1273</v>
      </c>
      <c r="B401" s="4" t="s">
        <v>1331</v>
      </c>
    </row>
    <row r="402" spans="1:5">
      <c r="A402" s="4" t="s">
        <v>1275</v>
      </c>
      <c r="B402" s="4" t="s">
        <v>1341</v>
      </c>
    </row>
    <row r="403" spans="1:5">
      <c r="A403" s="4" t="s">
        <v>1277</v>
      </c>
      <c r="B403" s="4" t="s">
        <v>1287</v>
      </c>
    </row>
    <row r="404" spans="1:5">
      <c r="A404" s="4" t="s">
        <v>1342</v>
      </c>
    </row>
    <row r="405" spans="1:5">
      <c r="A405" s="3" t="s">
        <v>1260</v>
      </c>
    </row>
    <row r="406" spans="1:5">
      <c r="A406" s="4" t="s">
        <v>1270</v>
      </c>
      <c r="B406" s="4" t="s">
        <v>1271</v>
      </c>
    </row>
    <row r="407" spans="1:5">
      <c r="A407" s="4" t="s">
        <v>1261</v>
      </c>
      <c r="B407" s="6" t="n">
        <v>2513</v>
      </c>
    </row>
    <row r="408" spans="1:5">
      <c r="A408" s="4" t="s">
        <v>1262</v>
      </c>
      <c r="B408" s="5" t="n">
        <v>13938</v>
      </c>
    </row>
    <row r="409" spans="1:5">
      <c r="A409" s="4" t="s">
        <v>1265</v>
      </c>
      <c r="B409" s="5" t="n">
        <v>2513</v>
      </c>
    </row>
    <row r="410" spans="1:5">
      <c r="A410" s="4" t="s">
        <v>1266</v>
      </c>
      <c r="B410" s="5" t="n">
        <v>13938</v>
      </c>
    </row>
    <row r="411" spans="1:5">
      <c r="A411" s="4" t="s">
        <v>1267</v>
      </c>
      <c r="B411" s="5" t="n">
        <v>16451</v>
      </c>
    </row>
    <row r="412" spans="1:5">
      <c r="A412" s="4" t="s">
        <v>1268</v>
      </c>
      <c r="B412" s="5" t="n">
        <v>175</v>
      </c>
    </row>
    <row r="413" spans="1:5">
      <c r="A413" s="4" t="s">
        <v>1272</v>
      </c>
      <c r="B413" s="6" t="n">
        <v>0</v>
      </c>
    </row>
    <row r="414" spans="1:5">
      <c r="A414" s="4" t="s">
        <v>1273</v>
      </c>
      <c r="B414" s="4" t="s">
        <v>1331</v>
      </c>
    </row>
    <row r="415" spans="1:5">
      <c r="A415" s="4" t="s">
        <v>1275</v>
      </c>
      <c r="B415" s="4" t="s">
        <v>1341</v>
      </c>
    </row>
    <row r="416" spans="1:5">
      <c r="A416" s="4" t="s">
        <v>1277</v>
      </c>
      <c r="B416" s="4" t="s">
        <v>1278</v>
      </c>
    </row>
    <row r="417" spans="1:5">
      <c r="A417" s="4" t="s">
        <v>1343</v>
      </c>
    </row>
    <row r="418" spans="1:5">
      <c r="A418" s="3" t="s">
        <v>1260</v>
      </c>
    </row>
    <row r="419" spans="1:5">
      <c r="A419" s="4" t="s">
        <v>1270</v>
      </c>
      <c r="B419" s="4" t="s">
        <v>1335</v>
      </c>
    </row>
    <row r="420" spans="1:5">
      <c r="A420" s="4" t="s">
        <v>1261</v>
      </c>
      <c r="B420" s="6" t="n">
        <v>1132</v>
      </c>
    </row>
    <row r="421" spans="1:5">
      <c r="A421" s="4" t="s">
        <v>1262</v>
      </c>
      <c r="B421" s="5" t="n">
        <v>5052</v>
      </c>
    </row>
    <row r="422" spans="1:5">
      <c r="A422" s="4" t="s">
        <v>1265</v>
      </c>
      <c r="B422" s="5" t="n">
        <v>1132</v>
      </c>
    </row>
    <row r="423" spans="1:5">
      <c r="A423" s="4" t="s">
        <v>1266</v>
      </c>
      <c r="B423" s="5" t="n">
        <v>5052</v>
      </c>
    </row>
    <row r="424" spans="1:5">
      <c r="A424" s="4" t="s">
        <v>1267</v>
      </c>
      <c r="B424" s="5" t="n">
        <v>6184</v>
      </c>
    </row>
    <row r="425" spans="1:5">
      <c r="A425" s="4" t="s">
        <v>1268</v>
      </c>
      <c r="B425" s="6" t="n">
        <v>347</v>
      </c>
    </row>
    <row r="426" spans="1:5">
      <c r="A426" s="4" t="s">
        <v>1273</v>
      </c>
      <c r="B426" s="4" t="s">
        <v>1331</v>
      </c>
    </row>
    <row r="427" spans="1:5">
      <c r="A427" s="4" t="s">
        <v>1275</v>
      </c>
      <c r="B427" s="4" t="s">
        <v>1344</v>
      </c>
    </row>
    <row r="428" spans="1:5">
      <c r="A428" s="4" t="s">
        <v>1277</v>
      </c>
      <c r="B428" s="4" t="s">
        <v>1278</v>
      </c>
    </row>
    <row r="429" spans="1:5">
      <c r="A429" s="4" t="s">
        <v>1345</v>
      </c>
    </row>
    <row r="430" spans="1:5">
      <c r="A430" s="3" t="s">
        <v>1260</v>
      </c>
    </row>
    <row r="431" spans="1:5">
      <c r="A431" s="4" t="s">
        <v>1270</v>
      </c>
      <c r="B431" s="4" t="s">
        <v>1271</v>
      </c>
    </row>
    <row r="432" spans="1:5">
      <c r="A432" s="4" t="s">
        <v>1261</v>
      </c>
      <c r="B432" s="6" t="n">
        <v>2974</v>
      </c>
    </row>
    <row r="433" spans="1:5">
      <c r="A433" s="4" t="s">
        <v>1262</v>
      </c>
      <c r="B433" s="5" t="n">
        <v>14405</v>
      </c>
    </row>
    <row r="434" spans="1:5">
      <c r="A434" s="4" t="s">
        <v>1265</v>
      </c>
      <c r="B434" s="5" t="n">
        <v>2974</v>
      </c>
    </row>
    <row r="435" spans="1:5">
      <c r="A435" s="4" t="s">
        <v>1266</v>
      </c>
      <c r="B435" s="5" t="n">
        <v>14405</v>
      </c>
    </row>
    <row r="436" spans="1:5">
      <c r="A436" s="4" t="s">
        <v>1267</v>
      </c>
      <c r="B436" s="5" t="n">
        <v>17379</v>
      </c>
    </row>
    <row r="437" spans="1:5">
      <c r="A437" s="4" t="s">
        <v>1268</v>
      </c>
      <c r="B437" s="5" t="n">
        <v>183</v>
      </c>
    </row>
    <row r="438" spans="1:5">
      <c r="A438" s="4" t="s">
        <v>1272</v>
      </c>
      <c r="B438" s="6" t="n">
        <v>0</v>
      </c>
    </row>
    <row r="439" spans="1:5">
      <c r="A439" s="4" t="s">
        <v>1273</v>
      </c>
      <c r="B439" s="4" t="s">
        <v>1331</v>
      </c>
    </row>
    <row r="440" spans="1:5">
      <c r="A440" s="4" t="s">
        <v>1275</v>
      </c>
      <c r="B440" s="4" t="s">
        <v>1341</v>
      </c>
    </row>
    <row r="441" spans="1:5">
      <c r="A441" s="4" t="s">
        <v>1277</v>
      </c>
      <c r="B441" s="4" t="s">
        <v>1287</v>
      </c>
    </row>
    <row r="442" spans="1:5">
      <c r="A442" s="4" t="s">
        <v>1346</v>
      </c>
    </row>
    <row r="443" spans="1:5">
      <c r="A443" s="3" t="s">
        <v>1260</v>
      </c>
    </row>
    <row r="444" spans="1:5">
      <c r="A444" s="4" t="s">
        <v>1270</v>
      </c>
      <c r="B444" s="4" t="s">
        <v>1271</v>
      </c>
    </row>
    <row r="445" spans="1:5">
      <c r="A445" s="4" t="s">
        <v>1261</v>
      </c>
      <c r="B445" s="6" t="n">
        <v>14562</v>
      </c>
    </row>
    <row r="446" spans="1:5">
      <c r="A446" s="4" t="s">
        <v>1265</v>
      </c>
      <c r="B446" s="5" t="n">
        <v>14562</v>
      </c>
    </row>
    <row r="447" spans="1:5">
      <c r="A447" s="4" t="s">
        <v>1267</v>
      </c>
      <c r="B447" s="6" t="n">
        <v>14562</v>
      </c>
    </row>
    <row r="448" spans="1:5">
      <c r="A448" s="4" t="s">
        <v>1273</v>
      </c>
      <c r="B448" s="4" t="s">
        <v>1331</v>
      </c>
    </row>
    <row r="449" spans="1:5">
      <c r="A449" s="4" t="s">
        <v>1275</v>
      </c>
      <c r="B449" s="4" t="s">
        <v>1347</v>
      </c>
    </row>
    <row r="450" spans="1:5">
      <c r="A450" s="4" t="s">
        <v>1277</v>
      </c>
      <c r="B450" s="4" t="s">
        <v>1333</v>
      </c>
    </row>
    <row r="451" spans="1:5">
      <c r="A451" s="4" t="s">
        <v>1348</v>
      </c>
    </row>
    <row r="452" spans="1:5">
      <c r="A452" s="3" t="s">
        <v>1260</v>
      </c>
    </row>
    <row r="453" spans="1:5">
      <c r="A453" s="4" t="s">
        <v>1270</v>
      </c>
      <c r="B453" s="4" t="s">
        <v>1271</v>
      </c>
    </row>
    <row r="454" spans="1:5">
      <c r="A454" s="4" t="s">
        <v>1261</v>
      </c>
      <c r="B454" s="6" t="n">
        <v>4394</v>
      </c>
    </row>
    <row r="455" spans="1:5">
      <c r="A455" s="4" t="s">
        <v>1262</v>
      </c>
      <c r="B455" s="5" t="n">
        <v>15201</v>
      </c>
    </row>
    <row r="456" spans="1:5">
      <c r="A456" s="4" t="s">
        <v>1263</v>
      </c>
      <c r="B456" s="5" t="n">
        <v>101</v>
      </c>
    </row>
    <row r="457" spans="1:5">
      <c r="A457" s="4" t="s">
        <v>1265</v>
      </c>
      <c r="B457" s="5" t="n">
        <v>4495</v>
      </c>
    </row>
    <row r="458" spans="1:5">
      <c r="A458" s="4" t="s">
        <v>1266</v>
      </c>
      <c r="B458" s="5" t="n">
        <v>15201</v>
      </c>
    </row>
    <row r="459" spans="1:5">
      <c r="A459" s="4" t="s">
        <v>1267</v>
      </c>
      <c r="B459" s="5" t="n">
        <v>19696</v>
      </c>
    </row>
    <row r="460" spans="1:5">
      <c r="A460" s="4" t="s">
        <v>1268</v>
      </c>
      <c r="B460" s="5" t="n">
        <v>967</v>
      </c>
    </row>
    <row r="461" spans="1:5">
      <c r="A461" s="4" t="s">
        <v>1272</v>
      </c>
      <c r="B461" s="6" t="n">
        <v>0</v>
      </c>
    </row>
    <row r="462" spans="1:5">
      <c r="A462" s="4" t="s">
        <v>1273</v>
      </c>
      <c r="B462" s="4" t="s">
        <v>1349</v>
      </c>
    </row>
    <row r="463" spans="1:5">
      <c r="A463" s="4" t="s">
        <v>1275</v>
      </c>
      <c r="B463" s="4" t="s">
        <v>1350</v>
      </c>
    </row>
    <row r="464" spans="1:5">
      <c r="A464" s="4" t="s">
        <v>1277</v>
      </c>
      <c r="B464" s="4" t="s">
        <v>1278</v>
      </c>
    </row>
    <row r="465" spans="1:5">
      <c r="A465" s="4" t="s">
        <v>1351</v>
      </c>
    </row>
    <row r="466" spans="1:5">
      <c r="A466" s="3" t="s">
        <v>1260</v>
      </c>
    </row>
    <row r="467" spans="1:5">
      <c r="A467" s="4" t="s">
        <v>1270</v>
      </c>
      <c r="B467" s="4" t="s">
        <v>1271</v>
      </c>
    </row>
    <row r="468" spans="1:5">
      <c r="A468" s="4" t="s">
        <v>1261</v>
      </c>
      <c r="B468" s="6" t="n">
        <v>23809</v>
      </c>
    </row>
    <row r="469" spans="1:5">
      <c r="A469" s="4" t="s">
        <v>1262</v>
      </c>
      <c r="B469" s="5" t="n">
        <v>89505</v>
      </c>
    </row>
    <row r="470" spans="1:5">
      <c r="A470" s="4" t="s">
        <v>1263</v>
      </c>
      <c r="B470" s="5" t="n">
        <v>9184</v>
      </c>
    </row>
    <row r="471" spans="1:5">
      <c r="A471" s="4" t="s">
        <v>1265</v>
      </c>
      <c r="B471" s="5" t="n">
        <v>23809</v>
      </c>
    </row>
    <row r="472" spans="1:5">
      <c r="A472" s="4" t="s">
        <v>1266</v>
      </c>
      <c r="B472" s="5" t="n">
        <v>98689</v>
      </c>
    </row>
    <row r="473" spans="1:5">
      <c r="A473" s="4" t="s">
        <v>1267</v>
      </c>
      <c r="B473" s="5" t="n">
        <v>122498</v>
      </c>
    </row>
    <row r="474" spans="1:5">
      <c r="A474" s="4" t="s">
        <v>1268</v>
      </c>
      <c r="B474" s="5" t="n">
        <v>8500</v>
      </c>
    </row>
    <row r="475" spans="1:5">
      <c r="A475" s="4" t="s">
        <v>1272</v>
      </c>
      <c r="B475" s="6" t="n">
        <v>0</v>
      </c>
    </row>
    <row r="476" spans="1:5">
      <c r="A476" s="4" t="s">
        <v>1273</v>
      </c>
      <c r="B476" s="4" t="s">
        <v>1349</v>
      </c>
    </row>
    <row r="477" spans="1:5">
      <c r="A477" s="4" t="s">
        <v>1275</v>
      </c>
      <c r="B477" s="4" t="s">
        <v>1300</v>
      </c>
    </row>
    <row r="478" spans="1:5">
      <c r="A478" s="4" t="s">
        <v>1277</v>
      </c>
      <c r="B478" s="4" t="s">
        <v>1301</v>
      </c>
    </row>
    <row r="479" spans="1:5">
      <c r="A479" s="4" t="s">
        <v>1352</v>
      </c>
    </row>
    <row r="480" spans="1:5">
      <c r="A480" s="3" t="s">
        <v>1260</v>
      </c>
    </row>
    <row r="481" spans="1:5">
      <c r="A481" s="4" t="s">
        <v>1270</v>
      </c>
      <c r="B481" s="4" t="s">
        <v>1292</v>
      </c>
    </row>
    <row r="482" spans="1:5">
      <c r="A482" s="4" t="s">
        <v>1261</v>
      </c>
      <c r="B482" s="6" t="n">
        <v>9752</v>
      </c>
    </row>
    <row r="483" spans="1:5">
      <c r="A483" s="4" t="s">
        <v>1262</v>
      </c>
      <c r="B483" s="5" t="n">
        <v>27000</v>
      </c>
    </row>
    <row r="484" spans="1:5">
      <c r="A484" s="4" t="s">
        <v>1263</v>
      </c>
      <c r="B484" s="5" t="n">
        <v>917</v>
      </c>
    </row>
    <row r="485" spans="1:5">
      <c r="A485" s="4" t="s">
        <v>1265</v>
      </c>
      <c r="B485" s="5" t="n">
        <v>10669</v>
      </c>
    </row>
    <row r="486" spans="1:5">
      <c r="A486" s="4" t="s">
        <v>1266</v>
      </c>
      <c r="B486" s="5" t="n">
        <v>27000</v>
      </c>
    </row>
    <row r="487" spans="1:5">
      <c r="A487" s="4" t="s">
        <v>1267</v>
      </c>
      <c r="B487" s="5" t="n">
        <v>37669</v>
      </c>
    </row>
    <row r="488" spans="1:5">
      <c r="A488" s="4" t="s">
        <v>1268</v>
      </c>
      <c r="B488" s="5" t="n">
        <v>1534</v>
      </c>
    </row>
    <row r="489" spans="1:5">
      <c r="A489" s="4" t="s">
        <v>1272</v>
      </c>
      <c r="B489" s="6" t="n">
        <v>0</v>
      </c>
    </row>
    <row r="490" spans="1:5">
      <c r="A490" s="4" t="s">
        <v>1273</v>
      </c>
      <c r="B490" s="4" t="s">
        <v>1353</v>
      </c>
    </row>
    <row r="491" spans="1:5">
      <c r="A491" s="4" t="s">
        <v>1275</v>
      </c>
      <c r="B491" s="4" t="s">
        <v>1354</v>
      </c>
    </row>
    <row r="492" spans="1:5">
      <c r="A492" s="4" t="s">
        <v>1277</v>
      </c>
      <c r="B492" s="4" t="s">
        <v>1278</v>
      </c>
    </row>
    <row r="493" spans="1:5">
      <c r="A493" s="4" t="s">
        <v>1355</v>
      </c>
    </row>
    <row r="494" spans="1:5">
      <c r="A494" s="3" t="s">
        <v>1260</v>
      </c>
    </row>
    <row r="495" spans="1:5">
      <c r="A495" s="4" t="s">
        <v>1270</v>
      </c>
      <c r="B495" s="4" t="s">
        <v>1271</v>
      </c>
    </row>
    <row r="496" spans="1:5">
      <c r="A496" s="4" t="s">
        <v>1261</v>
      </c>
      <c r="B496" s="6" t="n">
        <v>1555</v>
      </c>
    </row>
    <row r="497" spans="1:5">
      <c r="A497" s="4" t="s">
        <v>1262</v>
      </c>
      <c r="B497" s="5" t="n">
        <v>53863</v>
      </c>
    </row>
    <row r="498" spans="1:5">
      <c r="A498" s="4" t="s">
        <v>1264</v>
      </c>
      <c r="B498" s="5" t="n">
        <v>13</v>
      </c>
    </row>
    <row r="499" spans="1:5">
      <c r="A499" s="4" t="s">
        <v>1265</v>
      </c>
      <c r="B499" s="5" t="n">
        <v>1555</v>
      </c>
    </row>
    <row r="500" spans="1:5">
      <c r="A500" s="4" t="s">
        <v>1266</v>
      </c>
      <c r="B500" s="5" t="n">
        <v>53876</v>
      </c>
    </row>
    <row r="501" spans="1:5">
      <c r="A501" s="4" t="s">
        <v>1267</v>
      </c>
      <c r="B501" s="5" t="n">
        <v>55431</v>
      </c>
    </row>
    <row r="502" spans="1:5">
      <c r="A502" s="4" t="s">
        <v>1268</v>
      </c>
      <c r="B502" s="5" t="n">
        <v>16732</v>
      </c>
    </row>
    <row r="503" spans="1:5">
      <c r="A503" s="4" t="s">
        <v>1272</v>
      </c>
      <c r="B503" s="6" t="n">
        <v>0</v>
      </c>
    </row>
    <row r="504" spans="1:5">
      <c r="A504" s="4" t="s">
        <v>1273</v>
      </c>
      <c r="B504" s="4" t="s">
        <v>1353</v>
      </c>
    </row>
    <row r="505" spans="1:5">
      <c r="A505" s="4" t="s">
        <v>1275</v>
      </c>
      <c r="B505" s="4" t="s">
        <v>1356</v>
      </c>
    </row>
    <row r="506" spans="1:5">
      <c r="A506" s="4" t="s">
        <v>1277</v>
      </c>
      <c r="B506" s="4" t="s">
        <v>1278</v>
      </c>
    </row>
    <row r="507" spans="1:5">
      <c r="A507" s="4" t="s">
        <v>1357</v>
      </c>
    </row>
    <row r="508" spans="1:5">
      <c r="A508" s="3" t="s">
        <v>1260</v>
      </c>
    </row>
    <row r="509" spans="1:5">
      <c r="A509" s="4" t="s">
        <v>1270</v>
      </c>
      <c r="B509" s="4" t="s">
        <v>1271</v>
      </c>
    </row>
    <row r="510" spans="1:5">
      <c r="A510" s="4" t="s">
        <v>1261</v>
      </c>
      <c r="B510" s="6" t="n">
        <v>5733</v>
      </c>
    </row>
    <row r="511" spans="1:5">
      <c r="A511" s="4" t="s">
        <v>1262</v>
      </c>
      <c r="B511" s="5" t="n">
        <v>49136</v>
      </c>
    </row>
    <row r="512" spans="1:5">
      <c r="A512" s="4" t="s">
        <v>1263</v>
      </c>
      <c r="B512" s="5" t="n">
        <v>38272</v>
      </c>
    </row>
    <row r="513" spans="1:5">
      <c r="A513" s="4" t="s">
        <v>1265</v>
      </c>
      <c r="B513" s="5" t="n">
        <v>5733</v>
      </c>
    </row>
    <row r="514" spans="1:5">
      <c r="A514" s="4" t="s">
        <v>1266</v>
      </c>
      <c r="B514" s="5" t="n">
        <v>87408</v>
      </c>
    </row>
    <row r="515" spans="1:5">
      <c r="A515" s="4" t="s">
        <v>1267</v>
      </c>
      <c r="B515" s="5" t="n">
        <v>93141</v>
      </c>
    </row>
    <row r="516" spans="1:5">
      <c r="A516" s="4" t="s">
        <v>1268</v>
      </c>
      <c r="B516" s="6" t="n">
        <v>3736</v>
      </c>
    </row>
    <row r="517" spans="1:5">
      <c r="A517" s="4" t="s">
        <v>1273</v>
      </c>
      <c r="B517" s="4" t="s">
        <v>1353</v>
      </c>
    </row>
    <row r="518" spans="1:5">
      <c r="A518" s="4" t="s">
        <v>1275</v>
      </c>
      <c r="B518" s="4" t="s">
        <v>1358</v>
      </c>
    </row>
    <row r="519" spans="1:5">
      <c r="A519" s="4" t="s">
        <v>1277</v>
      </c>
      <c r="B519" s="4" t="s">
        <v>1301</v>
      </c>
    </row>
    <row r="520" spans="1:5">
      <c r="A520" s="4" t="s">
        <v>1359</v>
      </c>
    </row>
    <row r="521" spans="1:5">
      <c r="A521" s="3" t="s">
        <v>1260</v>
      </c>
    </row>
    <row r="522" spans="1:5">
      <c r="A522" s="4" t="s">
        <v>1270</v>
      </c>
      <c r="B522" s="4" t="s">
        <v>1292</v>
      </c>
    </row>
    <row r="523" spans="1:5">
      <c r="A523" s="4" t="s">
        <v>1261</v>
      </c>
      <c r="B523" s="6" t="n">
        <v>9752</v>
      </c>
    </row>
    <row r="524" spans="1:5">
      <c r="A524" s="4" t="s">
        <v>1262</v>
      </c>
      <c r="B524" s="5" t="n">
        <v>27000</v>
      </c>
    </row>
    <row r="525" spans="1:5">
      <c r="A525" s="4" t="s">
        <v>1263</v>
      </c>
      <c r="B525" s="5" t="n">
        <v>917</v>
      </c>
    </row>
    <row r="526" spans="1:5">
      <c r="A526" s="4" t="s">
        <v>1265</v>
      </c>
      <c r="B526" s="5" t="n">
        <v>10669</v>
      </c>
    </row>
    <row r="527" spans="1:5">
      <c r="A527" s="4" t="s">
        <v>1266</v>
      </c>
      <c r="B527" s="5" t="n">
        <v>27000</v>
      </c>
    </row>
    <row r="528" spans="1:5">
      <c r="A528" s="4" t="s">
        <v>1267</v>
      </c>
      <c r="B528" s="5" t="n">
        <v>37669</v>
      </c>
    </row>
    <row r="529" spans="1:5">
      <c r="A529" s="4" t="s">
        <v>1268</v>
      </c>
      <c r="B529" s="5" t="n">
        <v>1534</v>
      </c>
    </row>
    <row r="530" spans="1:5">
      <c r="A530" s="4" t="s">
        <v>1272</v>
      </c>
      <c r="B530" s="6" t="n">
        <v>0</v>
      </c>
    </row>
    <row r="531" spans="1:5">
      <c r="A531" s="4" t="s">
        <v>1273</v>
      </c>
      <c r="B531" s="4" t="s">
        <v>1360</v>
      </c>
    </row>
    <row r="532" spans="1:5">
      <c r="A532" s="4" t="s">
        <v>1275</v>
      </c>
      <c r="B532" s="4" t="s">
        <v>1354</v>
      </c>
    </row>
    <row r="533" spans="1:5">
      <c r="A533" s="4" t="s">
        <v>1277</v>
      </c>
      <c r="B533" s="4" t="s">
        <v>1278</v>
      </c>
    </row>
    <row r="534" spans="1:5">
      <c r="A534" s="4" t="s">
        <v>1361</v>
      </c>
    </row>
    <row r="535" spans="1:5">
      <c r="A535" s="3" t="s">
        <v>1260</v>
      </c>
    </row>
    <row r="536" spans="1:5">
      <c r="A536" s="4" t="s">
        <v>1270</v>
      </c>
      <c r="B536" s="4" t="s">
        <v>1335</v>
      </c>
    </row>
    <row r="537" spans="1:5">
      <c r="A537" s="4" t="s">
        <v>1261</v>
      </c>
      <c r="B537" s="6" t="n">
        <v>950</v>
      </c>
    </row>
    <row r="538" spans="1:5">
      <c r="A538" s="4" t="s">
        <v>1262</v>
      </c>
      <c r="B538" s="5" t="n">
        <v>3996</v>
      </c>
    </row>
    <row r="539" spans="1:5">
      <c r="A539" s="4" t="s">
        <v>1265</v>
      </c>
      <c r="B539" s="5" t="n">
        <v>950</v>
      </c>
    </row>
    <row r="540" spans="1:5">
      <c r="A540" s="4" t="s">
        <v>1266</v>
      </c>
      <c r="B540" s="5" t="n">
        <v>3996</v>
      </c>
    </row>
    <row r="541" spans="1:5">
      <c r="A541" s="4" t="s">
        <v>1267</v>
      </c>
      <c r="B541" s="5" t="n">
        <v>4946</v>
      </c>
    </row>
    <row r="542" spans="1:5">
      <c r="A542" s="4" t="s">
        <v>1268</v>
      </c>
      <c r="B542" s="5" t="n">
        <v>325</v>
      </c>
    </row>
    <row r="543" spans="1:5">
      <c r="A543" s="4" t="s">
        <v>1272</v>
      </c>
      <c r="B543" s="6" t="n">
        <v>0</v>
      </c>
    </row>
    <row r="544" spans="1:5">
      <c r="A544" s="4" t="s">
        <v>1273</v>
      </c>
      <c r="B544" s="4" t="s">
        <v>1360</v>
      </c>
    </row>
    <row r="545" spans="1:5">
      <c r="A545" s="4" t="s">
        <v>1275</v>
      </c>
      <c r="B545" s="4" t="s">
        <v>1362</v>
      </c>
    </row>
    <row r="546" spans="1:5">
      <c r="A546" s="4" t="s">
        <v>1277</v>
      </c>
      <c r="B546" s="4" t="s">
        <v>1278</v>
      </c>
    </row>
    <row r="547" spans="1:5">
      <c r="A547" s="4" t="s">
        <v>1363</v>
      </c>
    </row>
    <row r="548" spans="1:5">
      <c r="A548" s="3" t="s">
        <v>1260</v>
      </c>
    </row>
    <row r="549" spans="1:5">
      <c r="A549" s="4" t="s">
        <v>1270</v>
      </c>
      <c r="B549" s="4" t="s">
        <v>1335</v>
      </c>
    </row>
    <row r="550" spans="1:5">
      <c r="A550" s="4" t="s">
        <v>1261</v>
      </c>
      <c r="B550" s="6" t="n">
        <v>1144</v>
      </c>
    </row>
    <row r="551" spans="1:5">
      <c r="A551" s="4" t="s">
        <v>1262</v>
      </c>
      <c r="B551" s="5" t="n">
        <v>6087</v>
      </c>
    </row>
    <row r="552" spans="1:5">
      <c r="A552" s="4" t="s">
        <v>1265</v>
      </c>
      <c r="B552" s="5" t="n">
        <v>1144</v>
      </c>
    </row>
    <row r="553" spans="1:5">
      <c r="A553" s="4" t="s">
        <v>1266</v>
      </c>
      <c r="B553" s="5" t="n">
        <v>6087</v>
      </c>
    </row>
    <row r="554" spans="1:5">
      <c r="A554" s="4" t="s">
        <v>1267</v>
      </c>
      <c r="B554" s="5" t="n">
        <v>7231</v>
      </c>
    </row>
    <row r="555" spans="1:5">
      <c r="A555" s="4" t="s">
        <v>1268</v>
      </c>
      <c r="B555" s="5" t="n">
        <v>482</v>
      </c>
    </row>
    <row r="556" spans="1:5">
      <c r="A556" s="4" t="s">
        <v>1272</v>
      </c>
      <c r="B556" s="6" t="n">
        <v>0</v>
      </c>
    </row>
    <row r="557" spans="1:5">
      <c r="A557" s="4" t="s">
        <v>1273</v>
      </c>
      <c r="B557" s="4" t="s">
        <v>1360</v>
      </c>
    </row>
    <row r="558" spans="1:5">
      <c r="A558" s="4" t="s">
        <v>1275</v>
      </c>
      <c r="B558" s="4" t="s">
        <v>1364</v>
      </c>
    </row>
    <row r="559" spans="1:5">
      <c r="A559" s="4" t="s">
        <v>1277</v>
      </c>
      <c r="B559" s="4" t="s">
        <v>1278</v>
      </c>
    </row>
    <row r="560" spans="1:5">
      <c r="A560" s="4" t="s">
        <v>1365</v>
      </c>
    </row>
    <row r="561" spans="1:5">
      <c r="A561" s="3" t="s">
        <v>1260</v>
      </c>
    </row>
    <row r="562" spans="1:5">
      <c r="A562" s="4" t="s">
        <v>1270</v>
      </c>
      <c r="B562" s="4" t="s">
        <v>1335</v>
      </c>
    </row>
    <row r="563" spans="1:5">
      <c r="A563" s="4" t="s">
        <v>1261</v>
      </c>
      <c r="B563" s="6" t="n">
        <v>2850</v>
      </c>
    </row>
    <row r="564" spans="1:5">
      <c r="A564" s="4" t="s">
        <v>1262</v>
      </c>
      <c r="B564" s="5" t="n">
        <v>6125</v>
      </c>
    </row>
    <row r="565" spans="1:5">
      <c r="A565" s="4" t="s">
        <v>1265</v>
      </c>
      <c r="B565" s="5" t="n">
        <v>2850</v>
      </c>
    </row>
    <row r="566" spans="1:5">
      <c r="A566" s="4" t="s">
        <v>1266</v>
      </c>
      <c r="B566" s="5" t="n">
        <v>6125</v>
      </c>
    </row>
    <row r="567" spans="1:5">
      <c r="A567" s="4" t="s">
        <v>1267</v>
      </c>
      <c r="B567" s="5" t="n">
        <v>8975</v>
      </c>
    </row>
    <row r="568" spans="1:5">
      <c r="A568" s="4" t="s">
        <v>1268</v>
      </c>
      <c r="B568" s="5" t="n">
        <v>498</v>
      </c>
    </row>
    <row r="569" spans="1:5">
      <c r="A569" s="4" t="s">
        <v>1272</v>
      </c>
      <c r="B569" s="6" t="n">
        <v>0</v>
      </c>
    </row>
    <row r="570" spans="1:5">
      <c r="A570" s="4" t="s">
        <v>1273</v>
      </c>
      <c r="B570" s="4" t="s">
        <v>1360</v>
      </c>
    </row>
    <row r="571" spans="1:5">
      <c r="A571" s="4" t="s">
        <v>1275</v>
      </c>
      <c r="B571" s="4" t="s">
        <v>1366</v>
      </c>
    </row>
    <row r="572" spans="1:5">
      <c r="A572" s="4" t="s">
        <v>1277</v>
      </c>
      <c r="B572" s="4" t="s">
        <v>1278</v>
      </c>
    </row>
    <row r="573" spans="1:5">
      <c r="A573" s="4" t="s">
        <v>1367</v>
      </c>
    </row>
    <row r="574" spans="1:5">
      <c r="A574" s="3" t="s">
        <v>1260</v>
      </c>
    </row>
    <row r="575" spans="1:5">
      <c r="A575" s="4" t="s">
        <v>1270</v>
      </c>
      <c r="B575" s="4" t="s">
        <v>1335</v>
      </c>
    </row>
    <row r="576" spans="1:5">
      <c r="A576" s="4" t="s">
        <v>1261</v>
      </c>
      <c r="B576" s="6" t="n">
        <v>1629</v>
      </c>
    </row>
    <row r="577" spans="1:5">
      <c r="A577" s="4" t="s">
        <v>1262</v>
      </c>
      <c r="B577" s="5" t="n">
        <v>4174</v>
      </c>
    </row>
    <row r="578" spans="1:5">
      <c r="A578" s="4" t="s">
        <v>1265</v>
      </c>
      <c r="B578" s="5" t="n">
        <v>1629</v>
      </c>
    </row>
    <row r="579" spans="1:5">
      <c r="A579" s="4" t="s">
        <v>1266</v>
      </c>
      <c r="B579" s="5" t="n">
        <v>4174</v>
      </c>
    </row>
    <row r="580" spans="1:5">
      <c r="A580" s="4" t="s">
        <v>1267</v>
      </c>
      <c r="B580" s="5" t="n">
        <v>5803</v>
      </c>
    </row>
    <row r="581" spans="1:5">
      <c r="A581" s="4" t="s">
        <v>1268</v>
      </c>
      <c r="B581" s="5" t="n">
        <v>339</v>
      </c>
    </row>
    <row r="582" spans="1:5">
      <c r="A582" s="4" t="s">
        <v>1272</v>
      </c>
      <c r="B582" s="6" t="n">
        <v>0</v>
      </c>
    </row>
    <row r="583" spans="1:5">
      <c r="A583" s="4" t="s">
        <v>1273</v>
      </c>
      <c r="B583" s="4" t="s">
        <v>1360</v>
      </c>
    </row>
    <row r="584" spans="1:5">
      <c r="A584" s="4" t="s">
        <v>1275</v>
      </c>
      <c r="B584" s="4" t="s">
        <v>1368</v>
      </c>
    </row>
    <row r="585" spans="1:5">
      <c r="A585" s="4" t="s">
        <v>1277</v>
      </c>
      <c r="B585" s="4" t="s">
        <v>1278</v>
      </c>
    </row>
    <row r="586" spans="1:5">
      <c r="A586" s="4" t="s">
        <v>1369</v>
      </c>
    </row>
    <row r="587" spans="1:5">
      <c r="A587" s="3" t="s">
        <v>1260</v>
      </c>
    </row>
    <row r="588" spans="1:5">
      <c r="A588" s="4" t="s">
        <v>1270</v>
      </c>
      <c r="B588" s="4" t="s">
        <v>1335</v>
      </c>
    </row>
    <row r="589" spans="1:5">
      <c r="A589" s="4" t="s">
        <v>1261</v>
      </c>
      <c r="B589" s="6" t="n">
        <v>2050</v>
      </c>
    </row>
    <row r="590" spans="1:5">
      <c r="A590" s="4" t="s">
        <v>1262</v>
      </c>
      <c r="B590" s="5" t="n">
        <v>4524</v>
      </c>
    </row>
    <row r="591" spans="1:5">
      <c r="A591" s="4" t="s">
        <v>1265</v>
      </c>
      <c r="B591" s="5" t="n">
        <v>2050</v>
      </c>
    </row>
    <row r="592" spans="1:5">
      <c r="A592" s="4" t="s">
        <v>1266</v>
      </c>
      <c r="B592" s="5" t="n">
        <v>4524</v>
      </c>
    </row>
    <row r="593" spans="1:5">
      <c r="A593" s="4" t="s">
        <v>1267</v>
      </c>
      <c r="B593" s="5" t="n">
        <v>6574</v>
      </c>
    </row>
    <row r="594" spans="1:5">
      <c r="A594" s="4" t="s">
        <v>1268</v>
      </c>
      <c r="B594" s="5" t="n">
        <v>424</v>
      </c>
    </row>
    <row r="595" spans="1:5">
      <c r="A595" s="4" t="s">
        <v>1272</v>
      </c>
      <c r="B595" s="6" t="n">
        <v>0</v>
      </c>
    </row>
    <row r="596" spans="1:5">
      <c r="A596" s="4" t="s">
        <v>1273</v>
      </c>
      <c r="B596" s="4" t="s">
        <v>1360</v>
      </c>
    </row>
    <row r="597" spans="1:5">
      <c r="A597" s="4" t="s">
        <v>1275</v>
      </c>
      <c r="B597" s="4" t="s">
        <v>1370</v>
      </c>
    </row>
    <row r="598" spans="1:5">
      <c r="A598" s="4" t="s">
        <v>1277</v>
      </c>
      <c r="B598" s="4" t="s">
        <v>1278</v>
      </c>
    </row>
    <row r="599" spans="1:5">
      <c r="A599" s="4" t="s">
        <v>1371</v>
      </c>
    </row>
    <row r="600" spans="1:5">
      <c r="A600" s="3" t="s">
        <v>1260</v>
      </c>
    </row>
    <row r="601" spans="1:5">
      <c r="A601" s="4" t="s">
        <v>1270</v>
      </c>
      <c r="B601" s="4" t="s">
        <v>1335</v>
      </c>
    </row>
    <row r="602" spans="1:5">
      <c r="A602" s="4" t="s">
        <v>1261</v>
      </c>
      <c r="B602" s="6" t="n">
        <v>750</v>
      </c>
    </row>
    <row r="603" spans="1:5">
      <c r="A603" s="4" t="s">
        <v>1262</v>
      </c>
      <c r="B603" s="5" t="n">
        <v>4234</v>
      </c>
    </row>
    <row r="604" spans="1:5">
      <c r="A604" s="4" t="s">
        <v>1265</v>
      </c>
      <c r="B604" s="5" t="n">
        <v>750</v>
      </c>
    </row>
    <row r="605" spans="1:5">
      <c r="A605" s="4" t="s">
        <v>1266</v>
      </c>
      <c r="B605" s="5" t="n">
        <v>4234</v>
      </c>
    </row>
    <row r="606" spans="1:5">
      <c r="A606" s="4" t="s">
        <v>1267</v>
      </c>
      <c r="B606" s="5" t="n">
        <v>4984</v>
      </c>
    </row>
    <row r="607" spans="1:5">
      <c r="A607" s="4" t="s">
        <v>1268</v>
      </c>
      <c r="B607" s="5" t="n">
        <v>379</v>
      </c>
    </row>
    <row r="608" spans="1:5">
      <c r="A608" s="4" t="s">
        <v>1272</v>
      </c>
      <c r="B608" s="6" t="n">
        <v>0</v>
      </c>
    </row>
    <row r="609" spans="1:5">
      <c r="A609" s="4" t="s">
        <v>1273</v>
      </c>
      <c r="B609" s="4" t="s">
        <v>1360</v>
      </c>
    </row>
    <row r="610" spans="1:5">
      <c r="A610" s="4" t="s">
        <v>1275</v>
      </c>
      <c r="B610" s="4" t="s">
        <v>1372</v>
      </c>
    </row>
    <row r="611" spans="1:5">
      <c r="A611" s="4" t="s">
        <v>1277</v>
      </c>
      <c r="B611" s="4" t="s">
        <v>1278</v>
      </c>
    </row>
    <row r="612" spans="1:5">
      <c r="A612" s="4" t="s">
        <v>1373</v>
      </c>
    </row>
    <row r="613" spans="1:5">
      <c r="A613" s="3" t="s">
        <v>1260</v>
      </c>
    </row>
    <row r="614" spans="1:5">
      <c r="A614" s="4" t="s">
        <v>1270</v>
      </c>
      <c r="B614" s="4" t="s">
        <v>1335</v>
      </c>
    </row>
    <row r="615" spans="1:5">
      <c r="A615" s="4" t="s">
        <v>1261</v>
      </c>
      <c r="B615" s="6" t="n">
        <v>3267</v>
      </c>
    </row>
    <row r="616" spans="1:5">
      <c r="A616" s="4" t="s">
        <v>1262</v>
      </c>
      <c r="B616" s="5" t="n">
        <v>4801</v>
      </c>
    </row>
    <row r="617" spans="1:5">
      <c r="A617" s="4" t="s">
        <v>1265</v>
      </c>
      <c r="B617" s="5" t="n">
        <v>3267</v>
      </c>
    </row>
    <row r="618" spans="1:5">
      <c r="A618" s="4" t="s">
        <v>1266</v>
      </c>
      <c r="B618" s="5" t="n">
        <v>4801</v>
      </c>
    </row>
    <row r="619" spans="1:5">
      <c r="A619" s="4" t="s">
        <v>1267</v>
      </c>
      <c r="B619" s="5" t="n">
        <v>8068</v>
      </c>
    </row>
    <row r="620" spans="1:5">
      <c r="A620" s="4" t="s">
        <v>1268</v>
      </c>
      <c r="B620" s="5" t="n">
        <v>370</v>
      </c>
    </row>
    <row r="621" spans="1:5">
      <c r="A621" s="4" t="s">
        <v>1272</v>
      </c>
      <c r="B621" s="6" t="n">
        <v>0</v>
      </c>
    </row>
    <row r="622" spans="1:5">
      <c r="A622" s="4" t="s">
        <v>1273</v>
      </c>
      <c r="B622" s="4" t="s">
        <v>1360</v>
      </c>
    </row>
    <row r="623" spans="1:5">
      <c r="A623" s="4" t="s">
        <v>1275</v>
      </c>
      <c r="B623" s="4" t="s">
        <v>1374</v>
      </c>
    </row>
    <row r="624" spans="1:5">
      <c r="A624" s="4" t="s">
        <v>1277</v>
      </c>
      <c r="B624" s="4" t="s">
        <v>1278</v>
      </c>
    </row>
    <row r="625" spans="1:5">
      <c r="A625" s="4" t="s">
        <v>1375</v>
      </c>
    </row>
    <row r="626" spans="1:5">
      <c r="A626" s="3" t="s">
        <v>1260</v>
      </c>
    </row>
    <row r="627" spans="1:5">
      <c r="A627" s="4" t="s">
        <v>1270</v>
      </c>
      <c r="B627" s="4" t="s">
        <v>1292</v>
      </c>
    </row>
    <row r="628" spans="1:5">
      <c r="A628" s="4" t="s">
        <v>1261</v>
      </c>
      <c r="B628" s="6" t="n">
        <v>3049</v>
      </c>
    </row>
    <row r="629" spans="1:5">
      <c r="A629" s="4" t="s">
        <v>1262</v>
      </c>
      <c r="B629" s="5" t="n">
        <v>22464</v>
      </c>
    </row>
    <row r="630" spans="1:5">
      <c r="A630" s="4" t="s">
        <v>1265</v>
      </c>
      <c r="B630" s="5" t="n">
        <v>3049</v>
      </c>
    </row>
    <row r="631" spans="1:5">
      <c r="A631" s="4" t="s">
        <v>1266</v>
      </c>
      <c r="B631" s="5" t="n">
        <v>22464</v>
      </c>
    </row>
    <row r="632" spans="1:5">
      <c r="A632" s="4" t="s">
        <v>1267</v>
      </c>
      <c r="B632" s="5" t="n">
        <v>25513</v>
      </c>
    </row>
    <row r="633" spans="1:5">
      <c r="A633" s="4" t="s">
        <v>1268</v>
      </c>
      <c r="B633" s="5" t="n">
        <v>1030</v>
      </c>
    </row>
    <row r="634" spans="1:5">
      <c r="A634" s="4" t="s">
        <v>1272</v>
      </c>
      <c r="B634" s="6" t="n">
        <v>0</v>
      </c>
    </row>
    <row r="635" spans="1:5">
      <c r="A635" s="4" t="s">
        <v>1273</v>
      </c>
      <c r="B635" s="4" t="s">
        <v>1360</v>
      </c>
    </row>
    <row r="636" spans="1:5">
      <c r="A636" s="4" t="s">
        <v>1275</v>
      </c>
      <c r="B636" s="4" t="s">
        <v>1376</v>
      </c>
    </row>
    <row r="637" spans="1:5">
      <c r="A637" s="4" t="s">
        <v>1277</v>
      </c>
      <c r="B637" s="4" t="s">
        <v>1278</v>
      </c>
    </row>
    <row r="638" spans="1:5">
      <c r="A638" s="4" t="s">
        <v>1377</v>
      </c>
    </row>
    <row r="639" spans="1:5">
      <c r="A639" s="3" t="s">
        <v>1260</v>
      </c>
    </row>
    <row r="640" spans="1:5">
      <c r="A640" s="4" t="s">
        <v>1270</v>
      </c>
      <c r="B640" s="4" t="s">
        <v>1335</v>
      </c>
    </row>
    <row r="641" spans="1:5">
      <c r="A641" s="4" t="s">
        <v>1261</v>
      </c>
      <c r="B641" s="6" t="n">
        <v>1500</v>
      </c>
    </row>
    <row r="642" spans="1:5">
      <c r="A642" s="4" t="s">
        <v>1262</v>
      </c>
      <c r="B642" s="5" t="n">
        <v>3863</v>
      </c>
    </row>
    <row r="643" spans="1:5">
      <c r="A643" s="4" t="s">
        <v>1263</v>
      </c>
      <c r="B643" s="5" t="n">
        <v>27</v>
      </c>
    </row>
    <row r="644" spans="1:5">
      <c r="A644" s="4" t="s">
        <v>1264</v>
      </c>
      <c r="B644" s="5" t="n">
        <v>-89</v>
      </c>
    </row>
    <row r="645" spans="1:5">
      <c r="A645" s="4" t="s">
        <v>1265</v>
      </c>
      <c r="B645" s="5" t="n">
        <v>1411</v>
      </c>
    </row>
    <row r="646" spans="1:5">
      <c r="A646" s="4" t="s">
        <v>1266</v>
      </c>
      <c r="B646" s="5" t="n">
        <v>3890</v>
      </c>
    </row>
    <row r="647" spans="1:5">
      <c r="A647" s="4" t="s">
        <v>1267</v>
      </c>
      <c r="B647" s="5" t="n">
        <v>5301</v>
      </c>
    </row>
    <row r="648" spans="1:5">
      <c r="A648" s="4" t="s">
        <v>1268</v>
      </c>
      <c r="B648" s="5" t="n">
        <v>543</v>
      </c>
    </row>
    <row r="649" spans="1:5">
      <c r="A649" s="4" t="s">
        <v>1272</v>
      </c>
      <c r="B649" s="6" t="n">
        <v>0</v>
      </c>
    </row>
    <row r="650" spans="1:5">
      <c r="A650" s="4" t="s">
        <v>1273</v>
      </c>
      <c r="B650" s="4" t="s">
        <v>1378</v>
      </c>
    </row>
    <row r="651" spans="1:5">
      <c r="A651" s="4" t="s">
        <v>1275</v>
      </c>
      <c r="B651" s="4" t="s">
        <v>1379</v>
      </c>
    </row>
    <row r="652" spans="1:5">
      <c r="A652" s="4" t="s">
        <v>1277</v>
      </c>
      <c r="B652" s="4" t="s">
        <v>1278</v>
      </c>
    </row>
    <row r="653" spans="1:5">
      <c r="A653" s="4" t="s">
        <v>1380</v>
      </c>
    </row>
    <row r="654" spans="1:5">
      <c r="A654" s="3" t="s">
        <v>1260</v>
      </c>
    </row>
    <row r="655" spans="1:5">
      <c r="A655" s="4" t="s">
        <v>1270</v>
      </c>
      <c r="B655" s="4" t="s">
        <v>1335</v>
      </c>
    </row>
    <row r="656" spans="1:5">
      <c r="A656" s="4" t="s">
        <v>1261</v>
      </c>
      <c r="B656" s="6" t="n">
        <v>2643</v>
      </c>
    </row>
    <row r="657" spans="1:5">
      <c r="A657" s="4" t="s">
        <v>1262</v>
      </c>
      <c r="B657" s="5" t="n">
        <v>4648</v>
      </c>
    </row>
    <row r="658" spans="1:5">
      <c r="A658" s="4" t="s">
        <v>1265</v>
      </c>
      <c r="B658" s="5" t="n">
        <v>2643</v>
      </c>
    </row>
    <row r="659" spans="1:5">
      <c r="A659" s="4" t="s">
        <v>1266</v>
      </c>
      <c r="B659" s="5" t="n">
        <v>4648</v>
      </c>
    </row>
    <row r="660" spans="1:5">
      <c r="A660" s="4" t="s">
        <v>1267</v>
      </c>
      <c r="B660" s="5" t="n">
        <v>7291</v>
      </c>
    </row>
    <row r="661" spans="1:5">
      <c r="A661" s="4" t="s">
        <v>1268</v>
      </c>
      <c r="B661" s="5" t="n">
        <v>368</v>
      </c>
    </row>
    <row r="662" spans="1:5">
      <c r="A662" s="4" t="s">
        <v>1272</v>
      </c>
      <c r="B662" s="6" t="n">
        <v>0</v>
      </c>
    </row>
    <row r="663" spans="1:5">
      <c r="A663" s="4" t="s">
        <v>1273</v>
      </c>
      <c r="B663" s="4" t="s">
        <v>1360</v>
      </c>
    </row>
    <row r="664" spans="1:5">
      <c r="A664" s="4" t="s">
        <v>1275</v>
      </c>
      <c r="B664" s="4" t="s">
        <v>1381</v>
      </c>
    </row>
    <row r="665" spans="1:5">
      <c r="A665" s="4" t="s">
        <v>1277</v>
      </c>
      <c r="B665" s="4" t="s">
        <v>1278</v>
      </c>
    </row>
    <row r="666" spans="1:5">
      <c r="A666" s="4" t="s">
        <v>1382</v>
      </c>
    </row>
    <row r="667" spans="1:5">
      <c r="A667" s="3" t="s">
        <v>1260</v>
      </c>
    </row>
    <row r="668" spans="1:5">
      <c r="A668" s="4" t="s">
        <v>1270</v>
      </c>
      <c r="B668" s="4" t="s">
        <v>1335</v>
      </c>
    </row>
    <row r="669" spans="1:5">
      <c r="A669" s="4" t="s">
        <v>1261</v>
      </c>
      <c r="B669" s="6" t="n">
        <v>1800</v>
      </c>
    </row>
    <row r="670" spans="1:5">
      <c r="A670" s="4" t="s">
        <v>1262</v>
      </c>
      <c r="B670" s="5" t="n">
        <v>4713</v>
      </c>
    </row>
    <row r="671" spans="1:5">
      <c r="A671" s="4" t="s">
        <v>1265</v>
      </c>
      <c r="B671" s="5" t="n">
        <v>1800</v>
      </c>
    </row>
    <row r="672" spans="1:5">
      <c r="A672" s="4" t="s">
        <v>1266</v>
      </c>
      <c r="B672" s="5" t="n">
        <v>4713</v>
      </c>
    </row>
    <row r="673" spans="1:5">
      <c r="A673" s="4" t="s">
        <v>1267</v>
      </c>
      <c r="B673" s="5" t="n">
        <v>6513</v>
      </c>
    </row>
    <row r="674" spans="1:5">
      <c r="A674" s="4" t="s">
        <v>1268</v>
      </c>
      <c r="B674" s="5" t="n">
        <v>442</v>
      </c>
    </row>
    <row r="675" spans="1:5">
      <c r="A675" s="4" t="s">
        <v>1272</v>
      </c>
      <c r="B675" s="6" t="n">
        <v>0</v>
      </c>
    </row>
    <row r="676" spans="1:5">
      <c r="A676" s="4" t="s">
        <v>1273</v>
      </c>
      <c r="B676" s="4" t="s">
        <v>1360</v>
      </c>
    </row>
    <row r="677" spans="1:5">
      <c r="A677" s="4" t="s">
        <v>1275</v>
      </c>
      <c r="B677" s="4" t="s">
        <v>1383</v>
      </c>
    </row>
    <row r="678" spans="1:5">
      <c r="A678" s="4" t="s">
        <v>1277</v>
      </c>
      <c r="B678" s="4" t="s">
        <v>1278</v>
      </c>
    </row>
    <row r="679" spans="1:5">
      <c r="A679" s="4" t="s">
        <v>1384</v>
      </c>
    </row>
    <row r="680" spans="1:5">
      <c r="A680" s="3" t="s">
        <v>1260</v>
      </c>
    </row>
    <row r="681" spans="1:5">
      <c r="A681" s="4" t="s">
        <v>1270</v>
      </c>
      <c r="B681" s="4" t="s">
        <v>1335</v>
      </c>
    </row>
    <row r="682" spans="1:5">
      <c r="A682" s="4" t="s">
        <v>1261</v>
      </c>
      <c r="B682" s="6" t="n">
        <v>1900</v>
      </c>
    </row>
    <row r="683" spans="1:5">
      <c r="A683" s="4" t="s">
        <v>1262</v>
      </c>
      <c r="B683" s="5" t="n">
        <v>5115</v>
      </c>
    </row>
    <row r="684" spans="1:5">
      <c r="A684" s="4" t="s">
        <v>1265</v>
      </c>
      <c r="B684" s="5" t="n">
        <v>1900</v>
      </c>
    </row>
    <row r="685" spans="1:5">
      <c r="A685" s="4" t="s">
        <v>1266</v>
      </c>
      <c r="B685" s="5" t="n">
        <v>5115</v>
      </c>
    </row>
    <row r="686" spans="1:5">
      <c r="A686" s="4" t="s">
        <v>1267</v>
      </c>
      <c r="B686" s="5" t="n">
        <v>7015</v>
      </c>
    </row>
    <row r="687" spans="1:5">
      <c r="A687" s="4" t="s">
        <v>1268</v>
      </c>
      <c r="B687" s="5" t="n">
        <v>490</v>
      </c>
    </row>
    <row r="688" spans="1:5">
      <c r="A688" s="4" t="s">
        <v>1272</v>
      </c>
      <c r="B688" s="6" t="n">
        <v>0</v>
      </c>
    </row>
    <row r="689" spans="1:5">
      <c r="A689" s="4" t="s">
        <v>1273</v>
      </c>
      <c r="B689" s="4" t="s">
        <v>1360</v>
      </c>
    </row>
    <row r="690" spans="1:5">
      <c r="A690" s="4" t="s">
        <v>1275</v>
      </c>
      <c r="B690" s="4" t="s">
        <v>1385</v>
      </c>
    </row>
    <row r="691" spans="1:5">
      <c r="A691" s="4" t="s">
        <v>1277</v>
      </c>
      <c r="B691" s="4" t="s">
        <v>1278</v>
      </c>
    </row>
    <row r="692" spans="1:5">
      <c r="A692" s="4" t="s">
        <v>1386</v>
      </c>
    </row>
    <row r="693" spans="1:5">
      <c r="A693" s="3" t="s">
        <v>1260</v>
      </c>
    </row>
    <row r="694" spans="1:5">
      <c r="A694" s="4" t="s">
        <v>1270</v>
      </c>
      <c r="B694" s="4" t="s">
        <v>1335</v>
      </c>
    </row>
    <row r="695" spans="1:5">
      <c r="A695" s="4" t="s">
        <v>1261</v>
      </c>
      <c r="B695" s="6" t="n">
        <v>4200</v>
      </c>
    </row>
    <row r="696" spans="1:5">
      <c r="A696" s="4" t="s">
        <v>1262</v>
      </c>
      <c r="B696" s="5" t="n">
        <v>4779</v>
      </c>
    </row>
    <row r="697" spans="1:5">
      <c r="A697" s="4" t="s">
        <v>1265</v>
      </c>
      <c r="B697" s="5" t="n">
        <v>4200</v>
      </c>
    </row>
    <row r="698" spans="1:5">
      <c r="A698" s="4" t="s">
        <v>1266</v>
      </c>
      <c r="B698" s="5" t="n">
        <v>4779</v>
      </c>
    </row>
    <row r="699" spans="1:5">
      <c r="A699" s="4" t="s">
        <v>1267</v>
      </c>
      <c r="B699" s="5" t="n">
        <v>8979</v>
      </c>
    </row>
    <row r="700" spans="1:5">
      <c r="A700" s="4" t="s">
        <v>1268</v>
      </c>
      <c r="B700" s="5" t="n">
        <v>408</v>
      </c>
    </row>
    <row r="701" spans="1:5">
      <c r="A701" s="4" t="s">
        <v>1272</v>
      </c>
      <c r="B701" s="6" t="n">
        <v>0</v>
      </c>
    </row>
    <row r="702" spans="1:5">
      <c r="A702" s="4" t="s">
        <v>1273</v>
      </c>
      <c r="B702" s="4" t="s">
        <v>1360</v>
      </c>
    </row>
    <row r="703" spans="1:5">
      <c r="A703" s="4" t="s">
        <v>1275</v>
      </c>
      <c r="B703" s="4" t="s">
        <v>1387</v>
      </c>
    </row>
    <row r="704" spans="1:5">
      <c r="A704" s="4" t="s">
        <v>1277</v>
      </c>
      <c r="B704" s="4" t="s">
        <v>1278</v>
      </c>
    </row>
    <row r="705" spans="1:5">
      <c r="A705" s="4" t="s">
        <v>1388</v>
      </c>
    </row>
    <row r="706" spans="1:5">
      <c r="A706" s="3" t="s">
        <v>1260</v>
      </c>
    </row>
    <row r="707" spans="1:5">
      <c r="A707" s="4" t="s">
        <v>1270</v>
      </c>
      <c r="B707" s="4" t="s">
        <v>1335</v>
      </c>
    </row>
    <row r="708" spans="1:5">
      <c r="A708" s="4" t="s">
        <v>1261</v>
      </c>
      <c r="B708" s="6" t="n">
        <v>1855</v>
      </c>
    </row>
    <row r="709" spans="1:5">
      <c r="A709" s="4" t="s">
        <v>1262</v>
      </c>
      <c r="B709" s="5" t="n">
        <v>4181</v>
      </c>
    </row>
    <row r="710" spans="1:5">
      <c r="A710" s="4" t="s">
        <v>1265</v>
      </c>
      <c r="B710" s="5" t="n">
        <v>1855</v>
      </c>
    </row>
    <row r="711" spans="1:5">
      <c r="A711" s="4" t="s">
        <v>1266</v>
      </c>
      <c r="B711" s="5" t="n">
        <v>4181</v>
      </c>
    </row>
    <row r="712" spans="1:5">
      <c r="A712" s="4" t="s">
        <v>1267</v>
      </c>
      <c r="B712" s="5" t="n">
        <v>6036</v>
      </c>
    </row>
    <row r="713" spans="1:5">
      <c r="A713" s="4" t="s">
        <v>1268</v>
      </c>
      <c r="B713" s="5" t="n">
        <v>409</v>
      </c>
    </row>
    <row r="714" spans="1:5">
      <c r="A714" s="4" t="s">
        <v>1272</v>
      </c>
      <c r="B714" s="6" t="n">
        <v>0</v>
      </c>
    </row>
    <row r="715" spans="1:5">
      <c r="A715" s="4" t="s">
        <v>1273</v>
      </c>
      <c r="B715" s="4" t="s">
        <v>1360</v>
      </c>
    </row>
    <row r="716" spans="1:5">
      <c r="A716" s="4" t="s">
        <v>1275</v>
      </c>
      <c r="B716" s="4" t="s">
        <v>1389</v>
      </c>
    </row>
    <row r="717" spans="1:5">
      <c r="A717" s="4" t="s">
        <v>1277</v>
      </c>
      <c r="B717" s="4" t="s">
        <v>1278</v>
      </c>
    </row>
    <row r="718" spans="1:5">
      <c r="A718" s="4" t="s">
        <v>1390</v>
      </c>
    </row>
    <row r="719" spans="1:5">
      <c r="A719" s="3" t="s">
        <v>1260</v>
      </c>
    </row>
    <row r="720" spans="1:5">
      <c r="A720" s="4" t="s">
        <v>1270</v>
      </c>
      <c r="B720" s="4" t="s">
        <v>1335</v>
      </c>
    </row>
    <row r="721" spans="1:5">
      <c r="A721" s="4" t="s">
        <v>1261</v>
      </c>
      <c r="B721" s="6" t="n">
        <v>2800</v>
      </c>
    </row>
    <row r="722" spans="1:5">
      <c r="A722" s="4" t="s">
        <v>1262</v>
      </c>
      <c r="B722" s="5" t="n">
        <v>5370</v>
      </c>
    </row>
    <row r="723" spans="1:5">
      <c r="A723" s="4" t="s">
        <v>1265</v>
      </c>
      <c r="B723" s="5" t="n">
        <v>2800</v>
      </c>
    </row>
    <row r="724" spans="1:5">
      <c r="A724" s="4" t="s">
        <v>1266</v>
      </c>
      <c r="B724" s="5" t="n">
        <v>5370</v>
      </c>
    </row>
    <row r="725" spans="1:5">
      <c r="A725" s="4" t="s">
        <v>1267</v>
      </c>
      <c r="B725" s="5" t="n">
        <v>8170</v>
      </c>
    </row>
    <row r="726" spans="1:5">
      <c r="A726" s="4" t="s">
        <v>1268</v>
      </c>
      <c r="B726" s="5" t="n">
        <v>425</v>
      </c>
    </row>
    <row r="727" spans="1:5">
      <c r="A727" s="4" t="s">
        <v>1272</v>
      </c>
      <c r="B727" s="6" t="n">
        <v>0</v>
      </c>
    </row>
    <row r="728" spans="1:5">
      <c r="A728" s="4" t="s">
        <v>1273</v>
      </c>
      <c r="B728" s="4" t="s">
        <v>1360</v>
      </c>
    </row>
    <row r="729" spans="1:5">
      <c r="A729" s="4" t="s">
        <v>1275</v>
      </c>
      <c r="B729" s="4" t="s">
        <v>1391</v>
      </c>
    </row>
    <row r="730" spans="1:5">
      <c r="A730" s="4" t="s">
        <v>1277</v>
      </c>
      <c r="B730" s="4" t="s">
        <v>1278</v>
      </c>
    </row>
    <row r="731" spans="1:5">
      <c r="A731" s="4" t="s">
        <v>1392</v>
      </c>
    </row>
    <row r="732" spans="1:5">
      <c r="A732" s="3" t="s">
        <v>1260</v>
      </c>
    </row>
    <row r="733" spans="1:5">
      <c r="A733" s="4" t="s">
        <v>1270</v>
      </c>
      <c r="B733" s="4" t="s">
        <v>1335</v>
      </c>
    </row>
    <row r="734" spans="1:5">
      <c r="A734" s="4" t="s">
        <v>1261</v>
      </c>
      <c r="B734" s="6" t="n">
        <v>1658</v>
      </c>
    </row>
    <row r="735" spans="1:5">
      <c r="A735" s="4" t="s">
        <v>1262</v>
      </c>
      <c r="B735" s="5" t="n">
        <v>5801</v>
      </c>
    </row>
    <row r="736" spans="1:5">
      <c r="A736" s="4" t="s">
        <v>1265</v>
      </c>
      <c r="B736" s="5" t="n">
        <v>1658</v>
      </c>
    </row>
    <row r="737" spans="1:5">
      <c r="A737" s="4" t="s">
        <v>1266</v>
      </c>
      <c r="B737" s="5" t="n">
        <v>5801</v>
      </c>
    </row>
    <row r="738" spans="1:5">
      <c r="A738" s="4" t="s">
        <v>1267</v>
      </c>
      <c r="B738" s="5" t="n">
        <v>7459</v>
      </c>
    </row>
    <row r="739" spans="1:5">
      <c r="A739" s="4" t="s">
        <v>1268</v>
      </c>
      <c r="B739" s="5" t="n">
        <v>508</v>
      </c>
    </row>
    <row r="740" spans="1:5">
      <c r="A740" s="4" t="s">
        <v>1272</v>
      </c>
      <c r="B740" s="6" t="n">
        <v>0</v>
      </c>
    </row>
    <row r="741" spans="1:5">
      <c r="A741" s="4" t="s">
        <v>1273</v>
      </c>
      <c r="B741" s="4" t="s">
        <v>1360</v>
      </c>
    </row>
    <row r="742" spans="1:5">
      <c r="A742" s="4" t="s">
        <v>1275</v>
      </c>
      <c r="B742" s="4" t="s">
        <v>1393</v>
      </c>
    </row>
    <row r="743" spans="1:5">
      <c r="A743" s="4" t="s">
        <v>1277</v>
      </c>
      <c r="B743" s="4" t="s">
        <v>1278</v>
      </c>
    </row>
    <row r="744" spans="1:5">
      <c r="A744" s="4" t="s">
        <v>1394</v>
      </c>
    </row>
    <row r="745" spans="1:5">
      <c r="A745" s="3" t="s">
        <v>1260</v>
      </c>
    </row>
    <row r="746" spans="1:5">
      <c r="A746" s="4" t="s">
        <v>1270</v>
      </c>
      <c r="B746" s="4" t="s">
        <v>1335</v>
      </c>
    </row>
    <row r="747" spans="1:5">
      <c r="A747" s="4" t="s">
        <v>1261</v>
      </c>
      <c r="B747" s="6" t="n">
        <v>4418</v>
      </c>
    </row>
    <row r="748" spans="1:5">
      <c r="A748" s="4" t="s">
        <v>1262</v>
      </c>
      <c r="B748" s="5" t="n">
        <v>2492</v>
      </c>
    </row>
    <row r="749" spans="1:5">
      <c r="A749" s="4" t="s">
        <v>1265</v>
      </c>
      <c r="B749" s="5" t="n">
        <v>4418</v>
      </c>
    </row>
    <row r="750" spans="1:5">
      <c r="A750" s="4" t="s">
        <v>1266</v>
      </c>
      <c r="B750" s="5" t="n">
        <v>2492</v>
      </c>
    </row>
    <row r="751" spans="1:5">
      <c r="A751" s="4" t="s">
        <v>1267</v>
      </c>
      <c r="B751" s="5" t="n">
        <v>6910</v>
      </c>
    </row>
    <row r="752" spans="1:5">
      <c r="A752" s="4" t="s">
        <v>1268</v>
      </c>
      <c r="B752" s="5" t="n">
        <v>316</v>
      </c>
    </row>
    <row r="753" spans="1:5">
      <c r="A753" s="4" t="s">
        <v>1272</v>
      </c>
      <c r="B753" s="6" t="n">
        <v>0</v>
      </c>
    </row>
    <row r="754" spans="1:5">
      <c r="A754" s="4" t="s">
        <v>1273</v>
      </c>
      <c r="B754" s="4" t="s">
        <v>1360</v>
      </c>
    </row>
    <row r="755" spans="1:5">
      <c r="A755" s="4" t="s">
        <v>1275</v>
      </c>
      <c r="B755" s="4" t="s">
        <v>1395</v>
      </c>
    </row>
    <row r="756" spans="1:5">
      <c r="A756" s="4" t="s">
        <v>1277</v>
      </c>
      <c r="B756" s="4" t="s">
        <v>1278</v>
      </c>
    </row>
    <row r="757" spans="1:5">
      <c r="A757" s="4" t="s">
        <v>1373</v>
      </c>
    </row>
    <row r="758" spans="1:5">
      <c r="A758" s="3" t="s">
        <v>1260</v>
      </c>
    </row>
    <row r="759" spans="1:5">
      <c r="A759" s="4" t="s">
        <v>1270</v>
      </c>
      <c r="B759" s="4" t="s">
        <v>1335</v>
      </c>
    </row>
    <row r="760" spans="1:5">
      <c r="A760" s="4" t="s">
        <v>1261</v>
      </c>
      <c r="B760" s="6" t="n">
        <v>2525</v>
      </c>
    </row>
    <row r="761" spans="1:5">
      <c r="A761" s="4" t="s">
        <v>1262</v>
      </c>
      <c r="B761" s="5" t="n">
        <v>4253</v>
      </c>
    </row>
    <row r="762" spans="1:5">
      <c r="A762" s="4" t="s">
        <v>1265</v>
      </c>
      <c r="B762" s="5" t="n">
        <v>2525</v>
      </c>
    </row>
    <row r="763" spans="1:5">
      <c r="A763" s="4" t="s">
        <v>1266</v>
      </c>
      <c r="B763" s="5" t="n">
        <v>4253</v>
      </c>
    </row>
    <row r="764" spans="1:5">
      <c r="A764" s="4" t="s">
        <v>1267</v>
      </c>
      <c r="B764" s="5" t="n">
        <v>6778</v>
      </c>
    </row>
    <row r="765" spans="1:5">
      <c r="A765" s="4" t="s">
        <v>1268</v>
      </c>
      <c r="B765" s="5" t="n">
        <v>337</v>
      </c>
    </row>
    <row r="766" spans="1:5">
      <c r="A766" s="4" t="s">
        <v>1272</v>
      </c>
      <c r="B766" s="6" t="n">
        <v>0</v>
      </c>
    </row>
    <row r="767" spans="1:5">
      <c r="A767" s="4" t="s">
        <v>1273</v>
      </c>
      <c r="B767" s="4" t="s">
        <v>1360</v>
      </c>
    </row>
    <row r="768" spans="1:5">
      <c r="A768" s="4" t="s">
        <v>1275</v>
      </c>
      <c r="B768" s="4" t="s">
        <v>1396</v>
      </c>
    </row>
    <row r="769" spans="1:5">
      <c r="A769" s="4" t="s">
        <v>1277</v>
      </c>
      <c r="B769" s="4" t="s">
        <v>1278</v>
      </c>
    </row>
    <row r="770" spans="1:5">
      <c r="A770" s="4" t="s">
        <v>1397</v>
      </c>
    </row>
    <row r="771" spans="1:5">
      <c r="A771" s="3" t="s">
        <v>1260</v>
      </c>
    </row>
    <row r="772" spans="1:5">
      <c r="A772" s="4" t="s">
        <v>1270</v>
      </c>
      <c r="B772" s="4" t="s">
        <v>1335</v>
      </c>
    </row>
    <row r="773" spans="1:5">
      <c r="A773" s="4" t="s">
        <v>1261</v>
      </c>
      <c r="B773" s="6" t="n">
        <v>1331</v>
      </c>
    </row>
    <row r="774" spans="1:5">
      <c r="A774" s="4" t="s">
        <v>1262</v>
      </c>
      <c r="B774" s="5" t="n">
        <v>4505</v>
      </c>
    </row>
    <row r="775" spans="1:5">
      <c r="A775" s="4" t="s">
        <v>1265</v>
      </c>
      <c r="B775" s="5" t="n">
        <v>1331</v>
      </c>
    </row>
    <row r="776" spans="1:5">
      <c r="A776" s="4" t="s">
        <v>1266</v>
      </c>
      <c r="B776" s="5" t="n">
        <v>4505</v>
      </c>
    </row>
    <row r="777" spans="1:5">
      <c r="A777" s="4" t="s">
        <v>1267</v>
      </c>
      <c r="B777" s="5" t="n">
        <v>5836</v>
      </c>
    </row>
    <row r="778" spans="1:5">
      <c r="A778" s="4" t="s">
        <v>1268</v>
      </c>
      <c r="B778" s="6" t="n">
        <v>450</v>
      </c>
    </row>
    <row r="779" spans="1:5">
      <c r="A779" s="4" t="s">
        <v>1273</v>
      </c>
      <c r="B779" s="4" t="s">
        <v>1360</v>
      </c>
    </row>
    <row r="780" spans="1:5">
      <c r="A780" s="4" t="s">
        <v>1275</v>
      </c>
      <c r="B780" s="4" t="s">
        <v>1398</v>
      </c>
    </row>
    <row r="781" spans="1:5">
      <c r="A781" s="4" t="s">
        <v>1277</v>
      </c>
      <c r="B781" s="4" t="s">
        <v>1278</v>
      </c>
    </row>
    <row r="782" spans="1:5">
      <c r="A782" s="4" t="s">
        <v>1399</v>
      </c>
    </row>
    <row r="783" spans="1:5">
      <c r="A783" s="3" t="s">
        <v>1260</v>
      </c>
    </row>
    <row r="784" spans="1:5">
      <c r="A784" s="4" t="s">
        <v>1270</v>
      </c>
      <c r="B784" s="4" t="s">
        <v>1335</v>
      </c>
    </row>
    <row r="785" spans="1:5">
      <c r="A785" s="4" t="s">
        <v>1261</v>
      </c>
      <c r="B785" s="6" t="n">
        <v>1726</v>
      </c>
    </row>
    <row r="786" spans="1:5">
      <c r="A786" s="4" t="s">
        <v>1265</v>
      </c>
      <c r="B786" s="5" t="n">
        <v>1726</v>
      </c>
    </row>
    <row r="787" spans="1:5">
      <c r="A787" s="4" t="s">
        <v>1267</v>
      </c>
      <c r="B787" s="6" t="n">
        <v>1726</v>
      </c>
    </row>
    <row r="788" spans="1:5">
      <c r="A788" s="4" t="s">
        <v>1273</v>
      </c>
      <c r="B788" s="4" t="s">
        <v>1360</v>
      </c>
    </row>
    <row r="789" spans="1:5">
      <c r="A789" s="4" t="s">
        <v>1275</v>
      </c>
      <c r="B789" s="4" t="s">
        <v>1400</v>
      </c>
    </row>
    <row r="790" spans="1:5">
      <c r="A790" s="4" t="s">
        <v>1277</v>
      </c>
      <c r="B790" s="4" t="s">
        <v>1333</v>
      </c>
    </row>
    <row r="791" spans="1:5">
      <c r="A791" s="4" t="s">
        <v>1361</v>
      </c>
    </row>
    <row r="792" spans="1:5">
      <c r="A792" s="3" t="s">
        <v>1260</v>
      </c>
    </row>
    <row r="793" spans="1:5">
      <c r="A793" s="4" t="s">
        <v>1270</v>
      </c>
      <c r="B793" s="4" t="s">
        <v>1271</v>
      </c>
    </row>
    <row r="794" spans="1:5">
      <c r="A794" s="4" t="s">
        <v>1261</v>
      </c>
      <c r="B794" s="6" t="n">
        <v>4047</v>
      </c>
    </row>
    <row r="795" spans="1:5">
      <c r="A795" s="4" t="s">
        <v>1262</v>
      </c>
      <c r="B795" s="5" t="n">
        <v>36862</v>
      </c>
    </row>
    <row r="796" spans="1:5">
      <c r="A796" s="4" t="s">
        <v>1265</v>
      </c>
      <c r="B796" s="5" t="n">
        <v>4047</v>
      </c>
    </row>
    <row r="797" spans="1:5">
      <c r="A797" s="4" t="s">
        <v>1266</v>
      </c>
      <c r="B797" s="5" t="n">
        <v>36862</v>
      </c>
    </row>
    <row r="798" spans="1:5">
      <c r="A798" s="4" t="s">
        <v>1267</v>
      </c>
      <c r="B798" s="5" t="n">
        <v>40909</v>
      </c>
    </row>
    <row r="799" spans="1:5">
      <c r="A799" s="4" t="s">
        <v>1268</v>
      </c>
      <c r="B799" s="6" t="n">
        <v>3225</v>
      </c>
    </row>
    <row r="800" spans="1:5">
      <c r="A800" s="4" t="s">
        <v>1273</v>
      </c>
      <c r="B800" s="4" t="s">
        <v>1360</v>
      </c>
    </row>
    <row r="801" spans="1:5">
      <c r="A801" s="4" t="s">
        <v>1275</v>
      </c>
      <c r="B801" s="4" t="s">
        <v>1401</v>
      </c>
    </row>
    <row r="802" spans="1:5">
      <c r="A802" s="4" t="s">
        <v>1277</v>
      </c>
      <c r="B802" s="4" t="s">
        <v>1278</v>
      </c>
    </row>
    <row r="803" spans="1:5">
      <c r="A803" s="4" t="s">
        <v>1402</v>
      </c>
    </row>
    <row r="804" spans="1:5">
      <c r="A804" s="3" t="s">
        <v>1260</v>
      </c>
    </row>
    <row r="805" spans="1:5">
      <c r="A805" s="4" t="s">
        <v>1270</v>
      </c>
      <c r="B805" s="4" t="s">
        <v>1292</v>
      </c>
    </row>
    <row r="806" spans="1:5">
      <c r="A806" s="4" t="s">
        <v>1261</v>
      </c>
      <c r="B806" s="6" t="n">
        <v>1205</v>
      </c>
    </row>
    <row r="807" spans="1:5">
      <c r="A807" s="4" t="s">
        <v>1262</v>
      </c>
      <c r="B807" s="5" t="n">
        <v>17740</v>
      </c>
    </row>
    <row r="808" spans="1:5">
      <c r="A808" s="4" t="s">
        <v>1265</v>
      </c>
      <c r="B808" s="5" t="n">
        <v>1205</v>
      </c>
    </row>
    <row r="809" spans="1:5">
      <c r="A809" s="4" t="s">
        <v>1266</v>
      </c>
      <c r="B809" s="5" t="n">
        <v>17740</v>
      </c>
    </row>
    <row r="810" spans="1:5">
      <c r="A810" s="4" t="s">
        <v>1267</v>
      </c>
      <c r="B810" s="5" t="n">
        <v>18945</v>
      </c>
    </row>
    <row r="811" spans="1:5">
      <c r="A811" s="4" t="s">
        <v>1268</v>
      </c>
      <c r="B811" s="6" t="n">
        <v>1663</v>
      </c>
    </row>
    <row r="812" spans="1:5">
      <c r="A812" s="4" t="s">
        <v>1273</v>
      </c>
      <c r="B812" s="4" t="s">
        <v>1360</v>
      </c>
    </row>
    <row r="813" spans="1:5">
      <c r="A813" s="4" t="s">
        <v>1275</v>
      </c>
      <c r="B813" s="4" t="s">
        <v>1403</v>
      </c>
    </row>
    <row r="814" spans="1:5">
      <c r="A814" s="4" t="s">
        <v>1277</v>
      </c>
      <c r="B814" s="4" t="s">
        <v>1278</v>
      </c>
    </row>
    <row r="815" spans="1:5">
      <c r="A815" s="4" t="s">
        <v>1404</v>
      </c>
    </row>
    <row r="816" spans="1:5">
      <c r="A816" s="3" t="s">
        <v>1260</v>
      </c>
    </row>
    <row r="817" spans="1:5">
      <c r="A817" s="4" t="s">
        <v>1270</v>
      </c>
      <c r="B817" s="4" t="s">
        <v>1271</v>
      </c>
    </row>
    <row r="818" spans="1:5">
      <c r="A818" s="4" t="s">
        <v>1261</v>
      </c>
      <c r="B818" s="6" t="n">
        <v>2128</v>
      </c>
    </row>
    <row r="819" spans="1:5">
      <c r="A819" s="4" t="s">
        <v>1262</v>
      </c>
      <c r="B819" s="5" t="n">
        <v>29228</v>
      </c>
    </row>
    <row r="820" spans="1:5">
      <c r="A820" s="4" t="s">
        <v>1263</v>
      </c>
      <c r="B820" s="5" t="n">
        <v>446</v>
      </c>
    </row>
    <row r="821" spans="1:5">
      <c r="A821" s="4" t="s">
        <v>1265</v>
      </c>
      <c r="B821" s="5" t="n">
        <v>2574</v>
      </c>
    </row>
    <row r="822" spans="1:5">
      <c r="A822" s="4" t="s">
        <v>1266</v>
      </c>
      <c r="B822" s="5" t="n">
        <v>29228</v>
      </c>
    </row>
    <row r="823" spans="1:5">
      <c r="A823" s="4" t="s">
        <v>1267</v>
      </c>
      <c r="B823" s="5" t="n">
        <v>31802</v>
      </c>
    </row>
    <row r="824" spans="1:5">
      <c r="A824" s="4" t="s">
        <v>1268</v>
      </c>
      <c r="B824" s="6" t="n">
        <v>85</v>
      </c>
    </row>
    <row r="825" spans="1:5">
      <c r="A825" s="4" t="s">
        <v>1273</v>
      </c>
      <c r="B825" s="4" t="s">
        <v>1360</v>
      </c>
    </row>
    <row r="826" spans="1:5">
      <c r="A826" s="4" t="s">
        <v>1275</v>
      </c>
      <c r="B826" s="4" t="s">
        <v>1405</v>
      </c>
    </row>
    <row r="827" spans="1:5">
      <c r="A827" s="4" t="s">
        <v>1277</v>
      </c>
      <c r="B827" s="4" t="s">
        <v>1406</v>
      </c>
    </row>
    <row r="828" spans="1:5">
      <c r="A828" s="4" t="s">
        <v>1407</v>
      </c>
    </row>
    <row r="829" spans="1:5">
      <c r="A829" s="3" t="s">
        <v>1260</v>
      </c>
    </row>
    <row r="830" spans="1:5">
      <c r="A830" s="4" t="s">
        <v>1270</v>
      </c>
      <c r="B830" s="4" t="s">
        <v>1292</v>
      </c>
    </row>
    <row r="831" spans="1:5">
      <c r="A831" s="4" t="s">
        <v>1261</v>
      </c>
      <c r="B831" s="6" t="n">
        <v>6905</v>
      </c>
    </row>
    <row r="832" spans="1:5">
      <c r="A832" s="4" t="s">
        <v>1262</v>
      </c>
      <c r="B832" s="5" t="n">
        <v>23745</v>
      </c>
    </row>
    <row r="833" spans="1:5">
      <c r="A833" s="4" t="s">
        <v>1263</v>
      </c>
      <c r="B833" s="5" t="n">
        <v>345</v>
      </c>
    </row>
    <row r="834" spans="1:5">
      <c r="A834" s="4" t="s">
        <v>1265</v>
      </c>
      <c r="B834" s="5" t="n">
        <v>7250</v>
      </c>
    </row>
    <row r="835" spans="1:5">
      <c r="A835" s="4" t="s">
        <v>1266</v>
      </c>
      <c r="B835" s="5" t="n">
        <v>23745</v>
      </c>
    </row>
    <row r="836" spans="1:5">
      <c r="A836" s="4" t="s">
        <v>1267</v>
      </c>
      <c r="B836" s="5" t="n">
        <v>30995</v>
      </c>
    </row>
    <row r="837" spans="1:5">
      <c r="A837" s="4" t="s">
        <v>1268</v>
      </c>
      <c r="B837" s="5" t="n">
        <v>1285</v>
      </c>
    </row>
    <row r="838" spans="1:5">
      <c r="A838" s="4" t="s">
        <v>1272</v>
      </c>
      <c r="B838" s="6" t="n">
        <v>0</v>
      </c>
    </row>
    <row r="839" spans="1:5">
      <c r="A839" s="4" t="s">
        <v>1273</v>
      </c>
      <c r="B839" s="4" t="s">
        <v>1408</v>
      </c>
    </row>
    <row r="840" spans="1:5">
      <c r="A840" s="4" t="s">
        <v>1275</v>
      </c>
      <c r="B840" s="4" t="s">
        <v>1354</v>
      </c>
    </row>
    <row r="841" spans="1:5">
      <c r="A841" s="4" t="s">
        <v>1277</v>
      </c>
      <c r="B841" s="4" t="s">
        <v>1278</v>
      </c>
    </row>
    <row r="842" spans="1:5">
      <c r="A842" s="4" t="s">
        <v>1409</v>
      </c>
    </row>
    <row r="843" spans="1:5">
      <c r="A843" s="3" t="s">
        <v>1260</v>
      </c>
    </row>
    <row r="844" spans="1:5">
      <c r="A844" s="4" t="s">
        <v>1270</v>
      </c>
      <c r="B844" s="4" t="s">
        <v>1285</v>
      </c>
    </row>
    <row r="845" spans="1:5">
      <c r="A845" s="4" t="s">
        <v>1261</v>
      </c>
      <c r="B845" s="6" t="n">
        <v>1307</v>
      </c>
    </row>
    <row r="846" spans="1:5">
      <c r="A846" s="4" t="s">
        <v>1262</v>
      </c>
      <c r="B846" s="5" t="n">
        <v>10071</v>
      </c>
    </row>
    <row r="847" spans="1:5">
      <c r="A847" s="4" t="s">
        <v>1265</v>
      </c>
      <c r="B847" s="5" t="n">
        <v>1307</v>
      </c>
    </row>
    <row r="848" spans="1:5">
      <c r="A848" s="4" t="s">
        <v>1266</v>
      </c>
      <c r="B848" s="5" t="n">
        <v>10071</v>
      </c>
    </row>
    <row r="849" spans="1:5">
      <c r="A849" s="4" t="s">
        <v>1267</v>
      </c>
      <c r="B849" s="5" t="n">
        <v>11378</v>
      </c>
    </row>
    <row r="850" spans="1:5">
      <c r="A850" s="4" t="s">
        <v>1268</v>
      </c>
      <c r="B850" s="5" t="n">
        <v>109</v>
      </c>
    </row>
    <row r="851" spans="1:5">
      <c r="A851" s="4" t="s">
        <v>1272</v>
      </c>
      <c r="B851" s="6" t="n">
        <v>0</v>
      </c>
    </row>
    <row r="852" spans="1:5">
      <c r="A852" s="4" t="s">
        <v>1273</v>
      </c>
      <c r="B852" s="4" t="s">
        <v>1408</v>
      </c>
    </row>
    <row r="853" spans="1:5">
      <c r="A853" s="4" t="s">
        <v>1275</v>
      </c>
      <c r="B853" s="4" t="s">
        <v>1289</v>
      </c>
    </row>
    <row r="854" spans="1:5">
      <c r="A854" s="4" t="s">
        <v>1277</v>
      </c>
      <c r="B854" s="4" t="s">
        <v>1278</v>
      </c>
    </row>
    <row r="855" spans="1:5">
      <c r="A855" s="4" t="s">
        <v>1410</v>
      </c>
    </row>
    <row r="856" spans="1:5">
      <c r="A856" s="3" t="s">
        <v>1260</v>
      </c>
    </row>
    <row r="857" spans="1:5">
      <c r="A857" s="4" t="s">
        <v>1270</v>
      </c>
      <c r="B857" s="4" t="s">
        <v>1285</v>
      </c>
    </row>
    <row r="858" spans="1:5">
      <c r="A858" s="4" t="s">
        <v>1261</v>
      </c>
      <c r="B858" s="6" t="n">
        <v>654</v>
      </c>
    </row>
    <row r="859" spans="1:5">
      <c r="A859" s="4" t="s">
        <v>1262</v>
      </c>
      <c r="B859" s="5" t="n">
        <v>3368</v>
      </c>
    </row>
    <row r="860" spans="1:5">
      <c r="A860" s="4" t="s">
        <v>1265</v>
      </c>
      <c r="B860" s="5" t="n">
        <v>654</v>
      </c>
    </row>
    <row r="861" spans="1:5">
      <c r="A861" s="4" t="s">
        <v>1266</v>
      </c>
      <c r="B861" s="5" t="n">
        <v>3368</v>
      </c>
    </row>
    <row r="862" spans="1:5">
      <c r="A862" s="4" t="s">
        <v>1267</v>
      </c>
      <c r="B862" s="5" t="n">
        <v>4022</v>
      </c>
    </row>
    <row r="863" spans="1:5">
      <c r="A863" s="4" t="s">
        <v>1268</v>
      </c>
      <c r="B863" s="5" t="n">
        <v>33</v>
      </c>
    </row>
    <row r="864" spans="1:5">
      <c r="A864" s="4" t="s">
        <v>1272</v>
      </c>
      <c r="B864" s="6" t="n">
        <v>0</v>
      </c>
    </row>
    <row r="865" spans="1:5">
      <c r="A865" s="4" t="s">
        <v>1273</v>
      </c>
      <c r="B865" s="4" t="s">
        <v>1408</v>
      </c>
    </row>
    <row r="866" spans="1:5">
      <c r="A866" s="4" t="s">
        <v>1275</v>
      </c>
      <c r="B866" s="4" t="s">
        <v>1289</v>
      </c>
    </row>
    <row r="867" spans="1:5">
      <c r="A867" s="4" t="s">
        <v>1277</v>
      </c>
      <c r="B867" s="4" t="s">
        <v>1278</v>
      </c>
    </row>
    <row r="868" spans="1:5">
      <c r="A868" s="4" t="s">
        <v>1410</v>
      </c>
    </row>
    <row r="869" spans="1:5">
      <c r="A869" s="3" t="s">
        <v>1260</v>
      </c>
    </row>
    <row r="870" spans="1:5">
      <c r="A870" s="4" t="s">
        <v>1270</v>
      </c>
      <c r="B870" s="4" t="s">
        <v>1271</v>
      </c>
    </row>
    <row r="871" spans="1:5">
      <c r="A871" s="4" t="s">
        <v>1261</v>
      </c>
      <c r="B871" s="6" t="n">
        <v>67</v>
      </c>
    </row>
    <row r="872" spans="1:5">
      <c r="A872" s="4" t="s">
        <v>1262</v>
      </c>
      <c r="B872" s="5" t="n">
        <v>344</v>
      </c>
    </row>
    <row r="873" spans="1:5">
      <c r="A873" s="4" t="s">
        <v>1265</v>
      </c>
      <c r="B873" s="5" t="n">
        <v>67</v>
      </c>
    </row>
    <row r="874" spans="1:5">
      <c r="A874" s="4" t="s">
        <v>1266</v>
      </c>
      <c r="B874" s="5" t="n">
        <v>344</v>
      </c>
    </row>
    <row r="875" spans="1:5">
      <c r="A875" s="4" t="s">
        <v>1267</v>
      </c>
      <c r="B875" s="5" t="n">
        <v>411</v>
      </c>
    </row>
    <row r="876" spans="1:5">
      <c r="A876" s="4" t="s">
        <v>1268</v>
      </c>
      <c r="B876" s="5" t="n">
        <v>3</v>
      </c>
    </row>
    <row r="877" spans="1:5">
      <c r="A877" s="4" t="s">
        <v>1272</v>
      </c>
      <c r="B877" s="6" t="n">
        <v>0</v>
      </c>
    </row>
    <row r="878" spans="1:5">
      <c r="A878" s="4" t="s">
        <v>1273</v>
      </c>
      <c r="B878" s="4" t="s">
        <v>1408</v>
      </c>
    </row>
    <row r="879" spans="1:5">
      <c r="A879" s="4" t="s">
        <v>1275</v>
      </c>
      <c r="B879" s="4" t="s">
        <v>1289</v>
      </c>
    </row>
    <row r="880" spans="1:5">
      <c r="A880" s="4" t="s">
        <v>1277</v>
      </c>
      <c r="B880" s="4" t="s">
        <v>1278</v>
      </c>
    </row>
    <row r="881" spans="1:5">
      <c r="A881" s="4" t="s">
        <v>1411</v>
      </c>
    </row>
    <row r="882" spans="1:5">
      <c r="A882" s="3" t="s">
        <v>1260</v>
      </c>
    </row>
    <row r="883" spans="1:5">
      <c r="A883" s="4" t="s">
        <v>1270</v>
      </c>
      <c r="B883" s="4" t="s">
        <v>1285</v>
      </c>
    </row>
    <row r="884" spans="1:5">
      <c r="A884" s="4" t="s">
        <v>1261</v>
      </c>
      <c r="B884" s="6" t="n">
        <v>1128</v>
      </c>
    </row>
    <row r="885" spans="1:5">
      <c r="A885" s="4" t="s">
        <v>1262</v>
      </c>
      <c r="B885" s="5" t="n">
        <v>4477</v>
      </c>
    </row>
    <row r="886" spans="1:5">
      <c r="A886" s="4" t="s">
        <v>1265</v>
      </c>
      <c r="B886" s="5" t="n">
        <v>1128</v>
      </c>
    </row>
    <row r="887" spans="1:5">
      <c r="A887" s="4" t="s">
        <v>1266</v>
      </c>
      <c r="B887" s="5" t="n">
        <v>4477</v>
      </c>
    </row>
    <row r="888" spans="1:5">
      <c r="A888" s="4" t="s">
        <v>1267</v>
      </c>
      <c r="B888" s="5" t="n">
        <v>5605</v>
      </c>
    </row>
    <row r="889" spans="1:5">
      <c r="A889" s="4" t="s">
        <v>1268</v>
      </c>
      <c r="B889" s="6" t="n">
        <v>44</v>
      </c>
    </row>
    <row r="890" spans="1:5">
      <c r="A890" s="4" t="s">
        <v>1273</v>
      </c>
      <c r="B890" s="4" t="s">
        <v>1408</v>
      </c>
    </row>
    <row r="891" spans="1:5">
      <c r="A891" s="4" t="s">
        <v>1275</v>
      </c>
      <c r="B891" s="4" t="s">
        <v>1289</v>
      </c>
    </row>
    <row r="892" spans="1:5">
      <c r="A892" s="4" t="s">
        <v>1277</v>
      </c>
      <c r="B892" s="4" t="s">
        <v>1278</v>
      </c>
    </row>
    <row r="893" spans="1:5">
      <c r="A893" s="4" t="s">
        <v>1412</v>
      </c>
    </row>
    <row r="894" spans="1:5">
      <c r="A894" s="3" t="s">
        <v>1260</v>
      </c>
    </row>
    <row r="895" spans="1:5">
      <c r="A895" s="4" t="s">
        <v>1270</v>
      </c>
      <c r="B895" s="4" t="s">
        <v>1292</v>
      </c>
    </row>
    <row r="896" spans="1:5">
      <c r="A896" s="4" t="s">
        <v>1261</v>
      </c>
      <c r="B896" s="6" t="n">
        <v>6905</v>
      </c>
    </row>
    <row r="897" spans="1:5">
      <c r="A897" s="4" t="s">
        <v>1262</v>
      </c>
      <c r="B897" s="5" t="n">
        <v>23745</v>
      </c>
    </row>
    <row r="898" spans="1:5">
      <c r="A898" s="4" t="s">
        <v>1263</v>
      </c>
      <c r="B898" s="5" t="n">
        <v>345</v>
      </c>
    </row>
    <row r="899" spans="1:5">
      <c r="A899" s="4" t="s">
        <v>1265</v>
      </c>
      <c r="B899" s="5" t="n">
        <v>7250</v>
      </c>
    </row>
    <row r="900" spans="1:5">
      <c r="A900" s="4" t="s">
        <v>1266</v>
      </c>
      <c r="B900" s="5" t="n">
        <v>23745</v>
      </c>
    </row>
    <row r="901" spans="1:5">
      <c r="A901" s="4" t="s">
        <v>1267</v>
      </c>
      <c r="B901" s="5" t="n">
        <v>30995</v>
      </c>
    </row>
    <row r="902" spans="1:5">
      <c r="A902" s="4" t="s">
        <v>1268</v>
      </c>
      <c r="B902" s="5" t="n">
        <v>1285</v>
      </c>
    </row>
    <row r="903" spans="1:5">
      <c r="A903" s="4" t="s">
        <v>1272</v>
      </c>
      <c r="B903" s="6" t="n">
        <v>0</v>
      </c>
    </row>
    <row r="904" spans="1:5">
      <c r="A904" s="4" t="s">
        <v>1273</v>
      </c>
      <c r="B904" s="4" t="s">
        <v>1360</v>
      </c>
    </row>
    <row r="905" spans="1:5">
      <c r="A905" s="4" t="s">
        <v>1275</v>
      </c>
      <c r="B905" s="4" t="s">
        <v>1354</v>
      </c>
    </row>
    <row r="906" spans="1:5">
      <c r="A906" s="4" t="s">
        <v>1277</v>
      </c>
      <c r="B906" s="4" t="s">
        <v>1278</v>
      </c>
    </row>
    <row r="907" spans="1:5">
      <c r="A907" s="4" t="s">
        <v>1413</v>
      </c>
    </row>
    <row r="908" spans="1:5">
      <c r="A908" s="3" t="s">
        <v>1260</v>
      </c>
    </row>
    <row r="909" spans="1:5">
      <c r="A909" s="4" t="s">
        <v>1270</v>
      </c>
      <c r="B909" s="4" t="s">
        <v>1271</v>
      </c>
    </row>
    <row r="910" spans="1:5">
      <c r="A910" s="4" t="s">
        <v>1261</v>
      </c>
      <c r="B910" s="6" t="n">
        <v>3501</v>
      </c>
    </row>
    <row r="911" spans="1:5">
      <c r="A911" s="4" t="s">
        <v>1262</v>
      </c>
      <c r="B911" s="5" t="n">
        <v>34530</v>
      </c>
    </row>
    <row r="912" spans="1:5">
      <c r="A912" s="4" t="s">
        <v>1263</v>
      </c>
      <c r="B912" s="5" t="n">
        <v>8477</v>
      </c>
    </row>
    <row r="913" spans="1:5">
      <c r="A913" s="4" t="s">
        <v>1264</v>
      </c>
      <c r="B913" s="5" t="n">
        <v>16589</v>
      </c>
    </row>
    <row r="914" spans="1:5">
      <c r="A914" s="4" t="s">
        <v>1265</v>
      </c>
      <c r="B914" s="5" t="n">
        <v>3274</v>
      </c>
    </row>
    <row r="915" spans="1:5">
      <c r="A915" s="4" t="s">
        <v>1266</v>
      </c>
      <c r="B915" s="5" t="n">
        <v>59823</v>
      </c>
    </row>
    <row r="916" spans="1:5">
      <c r="A916" s="4" t="s">
        <v>1267</v>
      </c>
      <c r="B916" s="5" t="n">
        <v>63097</v>
      </c>
    </row>
    <row r="917" spans="1:5">
      <c r="A917" s="4" t="s">
        <v>1268</v>
      </c>
      <c r="B917" s="5" t="n">
        <v>14583</v>
      </c>
    </row>
    <row r="918" spans="1:5">
      <c r="A918" s="4" t="s">
        <v>1272</v>
      </c>
      <c r="B918" s="6" t="n">
        <v>0</v>
      </c>
    </row>
    <row r="919" spans="1:5">
      <c r="A919" s="4" t="s">
        <v>1273</v>
      </c>
      <c r="B919" s="4" t="s">
        <v>1414</v>
      </c>
    </row>
    <row r="920" spans="1:5">
      <c r="A920" s="4" t="s">
        <v>1275</v>
      </c>
      <c r="B920" s="4" t="s">
        <v>1356</v>
      </c>
    </row>
    <row r="921" spans="1:5">
      <c r="A921" s="4" t="s">
        <v>1277</v>
      </c>
      <c r="B921" s="4" t="s">
        <v>1278</v>
      </c>
    </row>
    <row r="922" spans="1:5">
      <c r="A922" s="4" t="s">
        <v>1415</v>
      </c>
    </row>
    <row r="923" spans="1:5">
      <c r="A923" s="3" t="s">
        <v>1260</v>
      </c>
    </row>
    <row r="924" spans="1:5">
      <c r="A924" s="4" t="s">
        <v>1270</v>
      </c>
      <c r="B924" s="4" t="s">
        <v>1271</v>
      </c>
    </row>
    <row r="925" spans="1:5">
      <c r="A925" s="4" t="s">
        <v>1261</v>
      </c>
      <c r="B925" s="6" t="n">
        <v>390</v>
      </c>
    </row>
    <row r="926" spans="1:5">
      <c r="A926" s="4" t="s">
        <v>1262</v>
      </c>
      <c r="B926" s="5" t="n">
        <v>4280</v>
      </c>
    </row>
    <row r="927" spans="1:5">
      <c r="A927" s="4" t="s">
        <v>1265</v>
      </c>
      <c r="B927" s="5" t="n">
        <v>390</v>
      </c>
    </row>
    <row r="928" spans="1:5">
      <c r="A928" s="4" t="s">
        <v>1266</v>
      </c>
      <c r="B928" s="5" t="n">
        <v>4280</v>
      </c>
    </row>
    <row r="929" spans="1:5">
      <c r="A929" s="4" t="s">
        <v>1267</v>
      </c>
      <c r="B929" s="5" t="n">
        <v>4670</v>
      </c>
    </row>
    <row r="930" spans="1:5">
      <c r="A930" s="4" t="s">
        <v>1272</v>
      </c>
      <c r="B930" s="6" t="n">
        <v>0</v>
      </c>
    </row>
    <row r="931" spans="1:5">
      <c r="A931" s="4" t="s">
        <v>1273</v>
      </c>
      <c r="B931" s="4" t="s">
        <v>1414</v>
      </c>
    </row>
    <row r="932" spans="1:5">
      <c r="A932" s="4" t="s">
        <v>1275</v>
      </c>
      <c r="B932" s="4" t="s">
        <v>1310</v>
      </c>
    </row>
    <row r="933" spans="1:5">
      <c r="A933" s="4" t="s">
        <v>1277</v>
      </c>
      <c r="B933" s="4" t="s">
        <v>650</v>
      </c>
    </row>
    <row r="934" spans="1:5">
      <c r="A934" s="4" t="s">
        <v>1416</v>
      </c>
    </row>
    <row r="935" spans="1:5">
      <c r="A935" s="3" t="s">
        <v>1260</v>
      </c>
    </row>
    <row r="936" spans="1:5">
      <c r="A936" s="4" t="s">
        <v>1270</v>
      </c>
      <c r="B936" s="4" t="s">
        <v>1271</v>
      </c>
    </row>
    <row r="937" spans="1:5">
      <c r="A937" s="4" t="s">
        <v>1261</v>
      </c>
      <c r="B937" s="6" t="n">
        <v>4493</v>
      </c>
    </row>
    <row r="938" spans="1:5">
      <c r="A938" s="4" t="s">
        <v>1262</v>
      </c>
      <c r="B938" s="5" t="n">
        <v>10690</v>
      </c>
    </row>
    <row r="939" spans="1:5">
      <c r="A939" s="4" t="s">
        <v>1265</v>
      </c>
      <c r="B939" s="5" t="n">
        <v>4493</v>
      </c>
    </row>
    <row r="940" spans="1:5">
      <c r="A940" s="4" t="s">
        <v>1266</v>
      </c>
      <c r="B940" s="5" t="n">
        <v>10690</v>
      </c>
    </row>
    <row r="941" spans="1:5">
      <c r="A941" s="4" t="s">
        <v>1267</v>
      </c>
      <c r="B941" s="5" t="n">
        <v>15183</v>
      </c>
    </row>
    <row r="942" spans="1:5">
      <c r="A942" s="4" t="s">
        <v>1268</v>
      </c>
      <c r="B942" s="6" t="n">
        <v>2934</v>
      </c>
    </row>
    <row r="943" spans="1:5">
      <c r="A943" s="4" t="s">
        <v>1273</v>
      </c>
      <c r="B943" s="4" t="s">
        <v>1414</v>
      </c>
    </row>
    <row r="944" spans="1:5">
      <c r="A944" s="4" t="s">
        <v>1275</v>
      </c>
      <c r="B944" s="4" t="s">
        <v>1417</v>
      </c>
    </row>
    <row r="945" spans="1:5">
      <c r="A945" s="4" t="s">
        <v>1277</v>
      </c>
      <c r="B945" s="4" t="s">
        <v>1278</v>
      </c>
    </row>
    <row r="946" spans="1:5">
      <c r="A946" s="4" t="s">
        <v>1418</v>
      </c>
    </row>
    <row r="947" spans="1:5">
      <c r="A947" s="3" t="s">
        <v>1260</v>
      </c>
    </row>
    <row r="948" spans="1:5">
      <c r="A948" s="4" t="s">
        <v>1270</v>
      </c>
      <c r="B948" s="4" t="s">
        <v>1292</v>
      </c>
    </row>
    <row r="949" spans="1:5">
      <c r="A949" s="4" t="s">
        <v>1261</v>
      </c>
      <c r="B949" s="6" t="n">
        <v>1019</v>
      </c>
    </row>
    <row r="950" spans="1:5">
      <c r="A950" s="4" t="s">
        <v>1262</v>
      </c>
      <c r="B950" s="5" t="n">
        <v>2795</v>
      </c>
    </row>
    <row r="951" spans="1:5">
      <c r="A951" s="4" t="s">
        <v>1263</v>
      </c>
      <c r="B951" s="5" t="n">
        <v>124</v>
      </c>
    </row>
    <row r="952" spans="1:5">
      <c r="A952" s="4" t="s">
        <v>1265</v>
      </c>
      <c r="B952" s="5" t="n">
        <v>1143</v>
      </c>
    </row>
    <row r="953" spans="1:5">
      <c r="A953" s="4" t="s">
        <v>1266</v>
      </c>
      <c r="B953" s="5" t="n">
        <v>2795</v>
      </c>
    </row>
    <row r="954" spans="1:5">
      <c r="A954" s="4" t="s">
        <v>1267</v>
      </c>
      <c r="B954" s="5" t="n">
        <v>3938</v>
      </c>
    </row>
    <row r="955" spans="1:5">
      <c r="A955" s="4" t="s">
        <v>1268</v>
      </c>
      <c r="B955" s="5" t="n">
        <v>163</v>
      </c>
    </row>
    <row r="956" spans="1:5">
      <c r="A956" s="4" t="s">
        <v>1272</v>
      </c>
      <c r="B956" s="6" t="n">
        <v>0</v>
      </c>
    </row>
    <row r="957" spans="1:5">
      <c r="A957" s="4" t="s">
        <v>1273</v>
      </c>
      <c r="B957" s="4" t="s">
        <v>1419</v>
      </c>
    </row>
    <row r="958" spans="1:5">
      <c r="A958" s="4" t="s">
        <v>1275</v>
      </c>
      <c r="B958" s="4" t="s">
        <v>1354</v>
      </c>
    </row>
    <row r="959" spans="1:5">
      <c r="A959" s="4" t="s">
        <v>1277</v>
      </c>
      <c r="B959" s="4" t="s">
        <v>1278</v>
      </c>
    </row>
    <row r="960" spans="1:5">
      <c r="A960" s="4" t="s">
        <v>1420</v>
      </c>
    </row>
    <row r="961" spans="1:5">
      <c r="A961" s="3" t="s">
        <v>1260</v>
      </c>
    </row>
    <row r="962" spans="1:5">
      <c r="A962" s="4" t="s">
        <v>1270</v>
      </c>
      <c r="B962" s="4" t="s">
        <v>1271</v>
      </c>
    </row>
    <row r="963" spans="1:5">
      <c r="A963" s="4" t="s">
        <v>1261</v>
      </c>
      <c r="B963" s="6" t="n">
        <v>12663</v>
      </c>
    </row>
    <row r="964" spans="1:5">
      <c r="A964" s="4" t="s">
        <v>1262</v>
      </c>
      <c r="B964" s="5" t="n">
        <v>52431</v>
      </c>
    </row>
    <row r="965" spans="1:5">
      <c r="A965" s="4" t="s">
        <v>1265</v>
      </c>
      <c r="B965" s="5" t="n">
        <v>12663</v>
      </c>
    </row>
    <row r="966" spans="1:5">
      <c r="A966" s="4" t="s">
        <v>1266</v>
      </c>
      <c r="B966" s="5" t="n">
        <v>52431</v>
      </c>
    </row>
    <row r="967" spans="1:5">
      <c r="A967" s="4" t="s">
        <v>1267</v>
      </c>
      <c r="B967" s="5" t="n">
        <v>65094</v>
      </c>
    </row>
    <row r="968" spans="1:5">
      <c r="A968" s="4" t="s">
        <v>1268</v>
      </c>
      <c r="B968" s="5" t="n">
        <v>11688</v>
      </c>
    </row>
    <row r="969" spans="1:5">
      <c r="A969" s="4" t="s">
        <v>1272</v>
      </c>
      <c r="B969" s="6" t="n">
        <v>0</v>
      </c>
    </row>
    <row r="970" spans="1:5">
      <c r="A970" s="4" t="s">
        <v>1273</v>
      </c>
      <c r="B970" s="4" t="s">
        <v>1419</v>
      </c>
    </row>
    <row r="971" spans="1:5">
      <c r="A971" s="4" t="s">
        <v>1275</v>
      </c>
      <c r="B971" s="4" t="s">
        <v>1421</v>
      </c>
    </row>
    <row r="972" spans="1:5">
      <c r="A972" s="4" t="s">
        <v>1277</v>
      </c>
      <c r="B972" s="4" t="s">
        <v>1278</v>
      </c>
    </row>
    <row r="973" spans="1:5">
      <c r="A973" s="4" t="s">
        <v>1422</v>
      </c>
    </row>
    <row r="974" spans="1:5">
      <c r="A974" s="3" t="s">
        <v>1260</v>
      </c>
    </row>
    <row r="975" spans="1:5">
      <c r="A975" s="4" t="s">
        <v>1270</v>
      </c>
      <c r="B975" s="4" t="s">
        <v>1271</v>
      </c>
    </row>
    <row r="976" spans="1:5">
      <c r="A976" s="4" t="s">
        <v>1261</v>
      </c>
      <c r="B976" s="6" t="n">
        <v>1655</v>
      </c>
    </row>
    <row r="977" spans="1:5">
      <c r="A977" s="4" t="s">
        <v>1262</v>
      </c>
      <c r="B977" s="5" t="n">
        <v>21254</v>
      </c>
    </row>
    <row r="978" spans="1:5">
      <c r="A978" s="4" t="s">
        <v>1265</v>
      </c>
      <c r="B978" s="5" t="n">
        <v>1655</v>
      </c>
    </row>
    <row r="979" spans="1:5">
      <c r="A979" s="4" t="s">
        <v>1266</v>
      </c>
      <c r="B979" s="5" t="n">
        <v>21254</v>
      </c>
    </row>
    <row r="980" spans="1:5">
      <c r="A980" s="4" t="s">
        <v>1267</v>
      </c>
      <c r="B980" s="5" t="n">
        <v>22909</v>
      </c>
    </row>
    <row r="981" spans="1:5">
      <c r="A981" s="4" t="s">
        <v>1268</v>
      </c>
      <c r="B981" s="5" t="n">
        <v>453</v>
      </c>
    </row>
    <row r="982" spans="1:5">
      <c r="A982" s="4" t="s">
        <v>1272</v>
      </c>
      <c r="B982" s="6" t="n">
        <v>0</v>
      </c>
    </row>
    <row r="983" spans="1:5">
      <c r="A983" s="4" t="s">
        <v>1273</v>
      </c>
      <c r="B983" s="4" t="s">
        <v>1419</v>
      </c>
    </row>
    <row r="984" spans="1:5">
      <c r="A984" s="4" t="s">
        <v>1275</v>
      </c>
      <c r="B984" s="4" t="s">
        <v>1423</v>
      </c>
    </row>
    <row r="985" spans="1:5">
      <c r="A985" s="4" t="s">
        <v>1277</v>
      </c>
      <c r="B985" s="4" t="s">
        <v>1301</v>
      </c>
    </row>
    <row r="986" spans="1:5">
      <c r="A986" s="4" t="s">
        <v>1424</v>
      </c>
    </row>
    <row r="987" spans="1:5">
      <c r="A987" s="3" t="s">
        <v>1260</v>
      </c>
    </row>
    <row r="988" spans="1:5">
      <c r="A988" s="4" t="s">
        <v>1270</v>
      </c>
      <c r="B988" s="4" t="s">
        <v>1271</v>
      </c>
    </row>
    <row r="989" spans="1:5">
      <c r="A989" s="4" t="s">
        <v>1261</v>
      </c>
      <c r="B989" s="6" t="n">
        <v>2531</v>
      </c>
    </row>
    <row r="990" spans="1:5">
      <c r="A990" s="4" t="s">
        <v>1262</v>
      </c>
      <c r="B990" s="5" t="n">
        <v>14252</v>
      </c>
    </row>
    <row r="991" spans="1:5">
      <c r="A991" s="4" t="s">
        <v>1265</v>
      </c>
      <c r="B991" s="5" t="n">
        <v>2531</v>
      </c>
    </row>
    <row r="992" spans="1:5">
      <c r="A992" s="4" t="s">
        <v>1266</v>
      </c>
      <c r="B992" s="5" t="n">
        <v>14252</v>
      </c>
    </row>
    <row r="993" spans="1:5">
      <c r="A993" s="4" t="s">
        <v>1267</v>
      </c>
      <c r="B993" s="5" t="n">
        <v>16783</v>
      </c>
    </row>
    <row r="994" spans="1:5">
      <c r="A994" s="4" t="s">
        <v>1268</v>
      </c>
      <c r="B994" s="5" t="n">
        <v>1947</v>
      </c>
    </row>
    <row r="995" spans="1:5">
      <c r="A995" s="4" t="s">
        <v>1272</v>
      </c>
      <c r="B995" s="6" t="n">
        <v>0</v>
      </c>
    </row>
    <row r="996" spans="1:5">
      <c r="A996" s="4" t="s">
        <v>1273</v>
      </c>
      <c r="B996" s="4" t="s">
        <v>1419</v>
      </c>
    </row>
    <row r="997" spans="1:5">
      <c r="A997" s="4" t="s">
        <v>1275</v>
      </c>
      <c r="B997" s="4" t="s">
        <v>1315</v>
      </c>
    </row>
    <row r="998" spans="1:5">
      <c r="A998" s="4" t="s">
        <v>1277</v>
      </c>
      <c r="B998" s="4" t="s">
        <v>650</v>
      </c>
    </row>
    <row r="999" spans="1:5">
      <c r="A999" s="4" t="s">
        <v>1425</v>
      </c>
    </row>
    <row r="1000" spans="1:5">
      <c r="A1000" s="3" t="s">
        <v>1260</v>
      </c>
    </row>
    <row r="1001" spans="1:5">
      <c r="A1001" s="4" t="s">
        <v>1270</v>
      </c>
      <c r="B1001" s="4" t="s">
        <v>1271</v>
      </c>
    </row>
    <row r="1002" spans="1:5">
      <c r="A1002" s="4" t="s">
        <v>1261</v>
      </c>
      <c r="B1002" s="6" t="n">
        <v>6535</v>
      </c>
    </row>
    <row r="1003" spans="1:5">
      <c r="A1003" s="4" t="s">
        <v>1262</v>
      </c>
      <c r="B1003" s="5" t="n">
        <v>123518</v>
      </c>
    </row>
    <row r="1004" spans="1:5">
      <c r="A1004" s="4" t="s">
        <v>1263</v>
      </c>
      <c r="B1004" s="5" t="n">
        <v>1961</v>
      </c>
    </row>
    <row r="1005" spans="1:5">
      <c r="A1005" s="4" t="s">
        <v>1265</v>
      </c>
      <c r="B1005" s="5" t="n">
        <v>6535</v>
      </c>
    </row>
    <row r="1006" spans="1:5">
      <c r="A1006" s="4" t="s">
        <v>1266</v>
      </c>
      <c r="B1006" s="5" t="n">
        <v>125479</v>
      </c>
    </row>
    <row r="1007" spans="1:5">
      <c r="A1007" s="4" t="s">
        <v>1267</v>
      </c>
      <c r="B1007" s="5" t="n">
        <v>132014</v>
      </c>
    </row>
    <row r="1008" spans="1:5">
      <c r="A1008" s="4" t="s">
        <v>1268</v>
      </c>
      <c r="B1008" s="5" t="n">
        <v>7122</v>
      </c>
    </row>
    <row r="1009" spans="1:5">
      <c r="A1009" s="4" t="s">
        <v>1272</v>
      </c>
      <c r="B1009" s="6" t="n">
        <v>0</v>
      </c>
    </row>
    <row r="1010" spans="1:5">
      <c r="A1010" s="4" t="s">
        <v>1273</v>
      </c>
      <c r="B1010" s="4" t="s">
        <v>1419</v>
      </c>
    </row>
    <row r="1011" spans="1:5">
      <c r="A1011" s="4" t="s">
        <v>1275</v>
      </c>
      <c r="B1011" s="4" t="s">
        <v>1347</v>
      </c>
    </row>
    <row r="1012" spans="1:5">
      <c r="A1012" s="4" t="s">
        <v>1277</v>
      </c>
      <c r="B1012" s="4" t="s">
        <v>1301</v>
      </c>
    </row>
    <row r="1013" spans="1:5">
      <c r="A1013" s="4" t="s">
        <v>1426</v>
      </c>
    </row>
    <row r="1014" spans="1:5">
      <c r="A1014" s="3" t="s">
        <v>1260</v>
      </c>
    </row>
    <row r="1015" spans="1:5">
      <c r="A1015" s="4" t="s">
        <v>1270</v>
      </c>
      <c r="B1015" s="4" t="s">
        <v>1271</v>
      </c>
    </row>
    <row r="1016" spans="1:5">
      <c r="A1016" s="4" t="s">
        <v>1261</v>
      </c>
      <c r="B1016" s="6" t="n">
        <v>4027</v>
      </c>
    </row>
    <row r="1017" spans="1:5">
      <c r="A1017" s="4" t="s">
        <v>1262</v>
      </c>
      <c r="B1017" s="5" t="n">
        <v>18679</v>
      </c>
    </row>
    <row r="1018" spans="1:5">
      <c r="A1018" s="4" t="s">
        <v>1263</v>
      </c>
      <c r="B1018" s="5" t="n">
        <v>134</v>
      </c>
    </row>
    <row r="1019" spans="1:5">
      <c r="A1019" s="4" t="s">
        <v>1265</v>
      </c>
      <c r="B1019" s="5" t="n">
        <v>4161</v>
      </c>
    </row>
    <row r="1020" spans="1:5">
      <c r="A1020" s="4" t="s">
        <v>1266</v>
      </c>
      <c r="B1020" s="5" t="n">
        <v>18679</v>
      </c>
    </row>
    <row r="1021" spans="1:5">
      <c r="A1021" s="4" t="s">
        <v>1267</v>
      </c>
      <c r="B1021" s="5" t="n">
        <v>22840</v>
      </c>
    </row>
    <row r="1022" spans="1:5">
      <c r="A1022" s="4" t="s">
        <v>1268</v>
      </c>
      <c r="B1022" s="5" t="n">
        <v>321</v>
      </c>
    </row>
    <row r="1023" spans="1:5">
      <c r="A1023" s="4" t="s">
        <v>1272</v>
      </c>
      <c r="B1023" s="6" t="n">
        <v>0</v>
      </c>
    </row>
    <row r="1024" spans="1:5">
      <c r="A1024" s="4" t="s">
        <v>1273</v>
      </c>
      <c r="B1024" s="4" t="s">
        <v>1419</v>
      </c>
    </row>
    <row r="1025" spans="1:5">
      <c r="A1025" s="4" t="s">
        <v>1275</v>
      </c>
      <c r="B1025" s="4" t="s">
        <v>1427</v>
      </c>
    </row>
    <row r="1026" spans="1:5">
      <c r="A1026" s="4" t="s">
        <v>1277</v>
      </c>
      <c r="B1026" s="4" t="s">
        <v>1337</v>
      </c>
    </row>
    <row r="1027" spans="1:5">
      <c r="A1027" s="4" t="s">
        <v>1428</v>
      </c>
    </row>
    <row r="1028" spans="1:5">
      <c r="A1028" s="3" t="s">
        <v>1260</v>
      </c>
    </row>
    <row r="1029" spans="1:5">
      <c r="A1029" s="4" t="s">
        <v>1270</v>
      </c>
      <c r="B1029" s="4" t="s">
        <v>1292</v>
      </c>
    </row>
    <row r="1030" spans="1:5">
      <c r="A1030" s="4" t="s">
        <v>1261</v>
      </c>
      <c r="B1030" s="6" t="n">
        <v>1019</v>
      </c>
    </row>
    <row r="1031" spans="1:5">
      <c r="A1031" s="4" t="s">
        <v>1262</v>
      </c>
      <c r="B1031" s="5" t="n">
        <v>2795</v>
      </c>
    </row>
    <row r="1032" spans="1:5">
      <c r="A1032" s="4" t="s">
        <v>1263</v>
      </c>
      <c r="B1032" s="5" t="n">
        <v>124</v>
      </c>
    </row>
    <row r="1033" spans="1:5">
      <c r="A1033" s="4" t="s">
        <v>1265</v>
      </c>
      <c r="B1033" s="5" t="n">
        <v>1143</v>
      </c>
    </row>
    <row r="1034" spans="1:5">
      <c r="A1034" s="4" t="s">
        <v>1266</v>
      </c>
      <c r="B1034" s="5" t="n">
        <v>2795</v>
      </c>
    </row>
    <row r="1035" spans="1:5">
      <c r="A1035" s="4" t="s">
        <v>1267</v>
      </c>
      <c r="B1035" s="5" t="n">
        <v>3938</v>
      </c>
    </row>
    <row r="1036" spans="1:5">
      <c r="A1036" s="4" t="s">
        <v>1268</v>
      </c>
      <c r="B1036" s="5" t="n">
        <v>163</v>
      </c>
    </row>
    <row r="1037" spans="1:5">
      <c r="A1037" s="4" t="s">
        <v>1272</v>
      </c>
      <c r="B1037" s="6" t="n">
        <v>0</v>
      </c>
    </row>
    <row r="1038" spans="1:5">
      <c r="A1038" s="4" t="s">
        <v>1273</v>
      </c>
      <c r="B1038" s="4" t="s">
        <v>1429</v>
      </c>
    </row>
    <row r="1039" spans="1:5">
      <c r="A1039" s="4" t="s">
        <v>1275</v>
      </c>
      <c r="B1039" s="4" t="s">
        <v>1354</v>
      </c>
    </row>
    <row r="1040" spans="1:5">
      <c r="A1040" s="4" t="s">
        <v>1277</v>
      </c>
      <c r="B1040" s="4" t="s">
        <v>1278</v>
      </c>
    </row>
    <row r="1041" spans="1:5">
      <c r="A1041" s="4" t="s">
        <v>1430</v>
      </c>
    </row>
    <row r="1042" spans="1:5">
      <c r="A1042" s="3" t="s">
        <v>1260</v>
      </c>
    </row>
    <row r="1043" spans="1:5">
      <c r="A1043" s="4" t="s">
        <v>1270</v>
      </c>
      <c r="B1043" s="4" t="s">
        <v>1271</v>
      </c>
    </row>
    <row r="1044" spans="1:5">
      <c r="A1044" s="4" t="s">
        <v>1261</v>
      </c>
      <c r="B1044" s="6" t="n">
        <v>18328</v>
      </c>
    </row>
    <row r="1045" spans="1:5">
      <c r="A1045" s="4" t="s">
        <v>1262</v>
      </c>
      <c r="B1045" s="5" t="n">
        <v>67248</v>
      </c>
    </row>
    <row r="1046" spans="1:5">
      <c r="A1046" s="4" t="s">
        <v>1263</v>
      </c>
      <c r="B1046" s="5" t="n">
        <v>4937</v>
      </c>
    </row>
    <row r="1047" spans="1:5">
      <c r="A1047" s="4" t="s">
        <v>1265</v>
      </c>
      <c r="B1047" s="5" t="n">
        <v>18328</v>
      </c>
    </row>
    <row r="1048" spans="1:5">
      <c r="A1048" s="4" t="s">
        <v>1266</v>
      </c>
      <c r="B1048" s="5" t="n">
        <v>72185</v>
      </c>
    </row>
    <row r="1049" spans="1:5">
      <c r="A1049" s="4" t="s">
        <v>1267</v>
      </c>
      <c r="B1049" s="5" t="n">
        <v>90513</v>
      </c>
    </row>
    <row r="1050" spans="1:5">
      <c r="A1050" s="4" t="s">
        <v>1268</v>
      </c>
      <c r="B1050" s="5" t="n">
        <v>7037</v>
      </c>
    </row>
    <row r="1051" spans="1:5">
      <c r="A1051" s="4" t="s">
        <v>1272</v>
      </c>
      <c r="B1051" s="6" t="n">
        <v>0</v>
      </c>
    </row>
    <row r="1052" spans="1:5">
      <c r="A1052" s="4" t="s">
        <v>1273</v>
      </c>
      <c r="B1052" s="4" t="s">
        <v>1429</v>
      </c>
    </row>
    <row r="1053" spans="1:5">
      <c r="A1053" s="4" t="s">
        <v>1275</v>
      </c>
      <c r="B1053" s="4" t="s">
        <v>1300</v>
      </c>
    </row>
    <row r="1054" spans="1:5">
      <c r="A1054" s="4" t="s">
        <v>1277</v>
      </c>
      <c r="B1054" s="4" t="s">
        <v>1301</v>
      </c>
    </row>
    <row r="1055" spans="1:5">
      <c r="A1055" s="4" t="s">
        <v>1431</v>
      </c>
    </row>
    <row r="1056" spans="1:5">
      <c r="A1056" s="3" t="s">
        <v>1260</v>
      </c>
    </row>
    <row r="1057" spans="1:5">
      <c r="A1057" s="4" t="s">
        <v>1270</v>
      </c>
      <c r="B1057" s="4" t="s">
        <v>1271</v>
      </c>
    </row>
    <row r="1058" spans="1:5">
      <c r="A1058" s="4" t="s">
        <v>1261</v>
      </c>
      <c r="B1058" s="6" t="n">
        <v>4493</v>
      </c>
    </row>
    <row r="1059" spans="1:5">
      <c r="A1059" s="4" t="s">
        <v>1262</v>
      </c>
      <c r="B1059" s="5" t="n">
        <v>10690</v>
      </c>
    </row>
    <row r="1060" spans="1:5">
      <c r="A1060" s="4" t="s">
        <v>1265</v>
      </c>
      <c r="B1060" s="5" t="n">
        <v>4493</v>
      </c>
    </row>
    <row r="1061" spans="1:5">
      <c r="A1061" s="4" t="s">
        <v>1266</v>
      </c>
      <c r="B1061" s="5" t="n">
        <v>10690</v>
      </c>
    </row>
    <row r="1062" spans="1:5">
      <c r="A1062" s="4" t="s">
        <v>1267</v>
      </c>
      <c r="B1062" s="5" t="n">
        <v>15183</v>
      </c>
    </row>
    <row r="1063" spans="1:5">
      <c r="A1063" s="4" t="s">
        <v>1268</v>
      </c>
      <c r="B1063" s="6" t="n">
        <v>2934</v>
      </c>
    </row>
    <row r="1064" spans="1:5">
      <c r="A1064" s="4" t="s">
        <v>1273</v>
      </c>
      <c r="B1064" s="4" t="s">
        <v>1429</v>
      </c>
    </row>
    <row r="1065" spans="1:5">
      <c r="A1065" s="4" t="s">
        <v>1275</v>
      </c>
      <c r="B1065" s="4" t="s">
        <v>1417</v>
      </c>
    </row>
    <row r="1066" spans="1:5">
      <c r="A1066" s="4" t="s">
        <v>1277</v>
      </c>
      <c r="B1066" s="4" t="s">
        <v>1278</v>
      </c>
    </row>
    <row r="1067" spans="1:5">
      <c r="A1067" s="4" t="s">
        <v>1432</v>
      </c>
    </row>
    <row r="1068" spans="1:5">
      <c r="A1068" s="3" t="s">
        <v>1260</v>
      </c>
    </row>
    <row r="1069" spans="1:5">
      <c r="A1069" s="4" t="s">
        <v>1270</v>
      </c>
      <c r="B1069" s="4" t="s">
        <v>1292</v>
      </c>
    </row>
    <row r="1070" spans="1:5">
      <c r="A1070" s="4" t="s">
        <v>1261</v>
      </c>
      <c r="B1070" s="6" t="n">
        <v>1802</v>
      </c>
    </row>
    <row r="1071" spans="1:5">
      <c r="A1071" s="4" t="s">
        <v>1262</v>
      </c>
      <c r="B1071" s="5" t="n">
        <v>5737</v>
      </c>
    </row>
    <row r="1072" spans="1:5">
      <c r="A1072" s="4" t="s">
        <v>1263</v>
      </c>
      <c r="B1072" s="5" t="n">
        <v>137</v>
      </c>
    </row>
    <row r="1073" spans="1:5">
      <c r="A1073" s="4" t="s">
        <v>1265</v>
      </c>
      <c r="B1073" s="5" t="n">
        <v>1939</v>
      </c>
    </row>
    <row r="1074" spans="1:5">
      <c r="A1074" s="4" t="s">
        <v>1266</v>
      </c>
      <c r="B1074" s="5" t="n">
        <v>5737</v>
      </c>
    </row>
    <row r="1075" spans="1:5">
      <c r="A1075" s="4" t="s">
        <v>1267</v>
      </c>
      <c r="B1075" s="5" t="n">
        <v>7676</v>
      </c>
    </row>
    <row r="1076" spans="1:5">
      <c r="A1076" s="4" t="s">
        <v>1268</v>
      </c>
      <c r="B1076" s="5" t="n">
        <v>203</v>
      </c>
    </row>
    <row r="1077" spans="1:5">
      <c r="A1077" s="4" t="s">
        <v>1272</v>
      </c>
      <c r="B1077" s="6" t="n">
        <v>0</v>
      </c>
    </row>
    <row r="1078" spans="1:5">
      <c r="A1078" s="4" t="s">
        <v>1273</v>
      </c>
      <c r="B1078" s="4" t="s">
        <v>1433</v>
      </c>
    </row>
    <row r="1079" spans="1:5">
      <c r="A1079" s="4" t="s">
        <v>1275</v>
      </c>
      <c r="B1079" s="4" t="s">
        <v>1307</v>
      </c>
    </row>
    <row r="1080" spans="1:5">
      <c r="A1080" s="4" t="s">
        <v>1277</v>
      </c>
      <c r="B1080" s="4" t="s">
        <v>1278</v>
      </c>
    </row>
    <row r="1081" spans="1:5">
      <c r="A1081" s="4" t="s">
        <v>1434</v>
      </c>
    </row>
    <row r="1082" spans="1:5">
      <c r="A1082" s="3" t="s">
        <v>1260</v>
      </c>
    </row>
    <row r="1083" spans="1:5">
      <c r="A1083" s="4" t="s">
        <v>1270</v>
      </c>
      <c r="B1083" s="4" t="s">
        <v>1271</v>
      </c>
    </row>
    <row r="1084" spans="1:5">
      <c r="A1084" s="4" t="s">
        <v>1261</v>
      </c>
      <c r="B1084" s="6" t="n">
        <v>2209</v>
      </c>
    </row>
    <row r="1085" spans="1:5">
      <c r="A1085" s="4" t="s">
        <v>1262</v>
      </c>
      <c r="B1085" s="5" t="n">
        <v>37498</v>
      </c>
    </row>
    <row r="1086" spans="1:5">
      <c r="A1086" s="4" t="s">
        <v>1265</v>
      </c>
      <c r="B1086" s="5" t="n">
        <v>2209</v>
      </c>
    </row>
    <row r="1087" spans="1:5">
      <c r="A1087" s="4" t="s">
        <v>1266</v>
      </c>
      <c r="B1087" s="5" t="n">
        <v>37498</v>
      </c>
    </row>
    <row r="1088" spans="1:5">
      <c r="A1088" s="4" t="s">
        <v>1267</v>
      </c>
      <c r="B1088" s="5" t="n">
        <v>39707</v>
      </c>
    </row>
    <row r="1089" spans="1:5">
      <c r="A1089" s="4" t="s">
        <v>1268</v>
      </c>
      <c r="B1089" s="6" t="n">
        <v>341</v>
      </c>
    </row>
    <row r="1090" spans="1:5">
      <c r="A1090" s="4" t="s">
        <v>1273</v>
      </c>
      <c r="B1090" s="4" t="s">
        <v>1433</v>
      </c>
    </row>
    <row r="1091" spans="1:5">
      <c r="A1091" s="4" t="s">
        <v>1275</v>
      </c>
      <c r="B1091" s="4" t="s">
        <v>1289</v>
      </c>
    </row>
    <row r="1092" spans="1:5">
      <c r="A1092" s="4" t="s">
        <v>1277</v>
      </c>
      <c r="B1092" s="4" t="s">
        <v>1278</v>
      </c>
    </row>
    <row r="1093" spans="1:5">
      <c r="A1093" s="4" t="s">
        <v>1435</v>
      </c>
    </row>
    <row r="1094" spans="1:5">
      <c r="A1094" s="3" t="s">
        <v>1260</v>
      </c>
    </row>
    <row r="1095" spans="1:5">
      <c r="A1095" s="4" t="s">
        <v>1270</v>
      </c>
      <c r="B1095" s="4" t="s">
        <v>1292</v>
      </c>
    </row>
    <row r="1096" spans="1:5">
      <c r="A1096" s="4" t="s">
        <v>1261</v>
      </c>
      <c r="B1096" s="6" t="n">
        <v>1802</v>
      </c>
    </row>
    <row r="1097" spans="1:5">
      <c r="A1097" s="4" t="s">
        <v>1262</v>
      </c>
      <c r="B1097" s="5" t="n">
        <v>5737</v>
      </c>
    </row>
    <row r="1098" spans="1:5">
      <c r="A1098" s="4" t="s">
        <v>1263</v>
      </c>
      <c r="B1098" s="5" t="n">
        <v>137</v>
      </c>
    </row>
    <row r="1099" spans="1:5">
      <c r="A1099" s="4" t="s">
        <v>1265</v>
      </c>
      <c r="B1099" s="5" t="n">
        <v>1939</v>
      </c>
    </row>
    <row r="1100" spans="1:5">
      <c r="A1100" s="4" t="s">
        <v>1266</v>
      </c>
      <c r="B1100" s="5" t="n">
        <v>5737</v>
      </c>
    </row>
    <row r="1101" spans="1:5">
      <c r="A1101" s="4" t="s">
        <v>1267</v>
      </c>
      <c r="B1101" s="5" t="n">
        <v>7676</v>
      </c>
    </row>
    <row r="1102" spans="1:5">
      <c r="A1102" s="4" t="s">
        <v>1268</v>
      </c>
      <c r="B1102" s="5" t="n">
        <v>203</v>
      </c>
    </row>
    <row r="1103" spans="1:5">
      <c r="A1103" s="4" t="s">
        <v>1272</v>
      </c>
      <c r="B1103" s="6" t="n">
        <v>0</v>
      </c>
    </row>
    <row r="1104" spans="1:5">
      <c r="A1104" s="4" t="s">
        <v>1273</v>
      </c>
      <c r="B1104" s="4" t="s">
        <v>1436</v>
      </c>
    </row>
    <row r="1105" spans="1:5">
      <c r="A1105" s="4" t="s">
        <v>1275</v>
      </c>
      <c r="B1105" s="4" t="s">
        <v>1307</v>
      </c>
    </row>
    <row r="1106" spans="1:5">
      <c r="A1106" s="4" t="s">
        <v>1277</v>
      </c>
      <c r="B1106" s="4" t="s">
        <v>1278</v>
      </c>
    </row>
    <row r="1107" spans="1:5">
      <c r="A1107" s="4" t="s">
        <v>1437</v>
      </c>
    </row>
    <row r="1108" spans="1:5">
      <c r="A1108" s="3" t="s">
        <v>1260</v>
      </c>
    </row>
    <row r="1109" spans="1:5">
      <c r="A1109" s="4" t="s">
        <v>1270</v>
      </c>
      <c r="B1109" s="4" t="s">
        <v>1285</v>
      </c>
    </row>
    <row r="1110" spans="1:5">
      <c r="A1110" s="4" t="s">
        <v>1261</v>
      </c>
      <c r="B1110" s="6" t="n">
        <v>1000</v>
      </c>
    </row>
    <row r="1111" spans="1:5">
      <c r="A1111" s="4" t="s">
        <v>1262</v>
      </c>
      <c r="B1111" s="5" t="n">
        <v>13589</v>
      </c>
    </row>
    <row r="1112" spans="1:5">
      <c r="A1112" s="4" t="s">
        <v>1264</v>
      </c>
      <c r="B1112" s="5" t="n">
        <v>368</v>
      </c>
    </row>
    <row r="1113" spans="1:5">
      <c r="A1113" s="4" t="s">
        <v>1265</v>
      </c>
      <c r="B1113" s="5" t="n">
        <v>1421</v>
      </c>
    </row>
    <row r="1114" spans="1:5">
      <c r="A1114" s="4" t="s">
        <v>1266</v>
      </c>
      <c r="B1114" s="5" t="n">
        <v>13536</v>
      </c>
    </row>
    <row r="1115" spans="1:5">
      <c r="A1115" s="4" t="s">
        <v>1267</v>
      </c>
      <c r="B1115" s="5" t="n">
        <v>14957</v>
      </c>
    </row>
    <row r="1116" spans="1:5">
      <c r="A1116" s="4" t="s">
        <v>1268</v>
      </c>
      <c r="B1116" s="5" t="n">
        <v>4512</v>
      </c>
    </row>
    <row r="1117" spans="1:5">
      <c r="A1117" s="4" t="s">
        <v>1272</v>
      </c>
      <c r="B1117" s="6" t="n">
        <v>0</v>
      </c>
    </row>
    <row r="1118" spans="1:5">
      <c r="A1118" s="4" t="s">
        <v>1273</v>
      </c>
      <c r="B1118" s="4" t="s">
        <v>1436</v>
      </c>
    </row>
    <row r="1119" spans="1:5">
      <c r="A1119" s="4" t="s">
        <v>1275</v>
      </c>
      <c r="B1119" s="4" t="s">
        <v>1438</v>
      </c>
    </row>
    <row r="1120" spans="1:5">
      <c r="A1120" s="4" t="s">
        <v>1277</v>
      </c>
      <c r="B1120" s="4" t="s">
        <v>1278</v>
      </c>
    </row>
    <row r="1121" spans="1:5">
      <c r="A1121" s="4" t="s">
        <v>1439</v>
      </c>
    </row>
    <row r="1122" spans="1:5">
      <c r="A1122" s="3" t="s">
        <v>1260</v>
      </c>
    </row>
    <row r="1123" spans="1:5">
      <c r="A1123" s="4" t="s">
        <v>1270</v>
      </c>
      <c r="B1123" s="4" t="s">
        <v>1271</v>
      </c>
    </row>
    <row r="1124" spans="1:5">
      <c r="A1124" s="4" t="s">
        <v>1261</v>
      </c>
      <c r="B1124" s="6" t="n">
        <v>2392</v>
      </c>
    </row>
    <row r="1125" spans="1:5">
      <c r="A1125" s="4" t="s">
        <v>1262</v>
      </c>
      <c r="B1125" s="5" t="n">
        <v>28212</v>
      </c>
    </row>
    <row r="1126" spans="1:5">
      <c r="A1126" s="4" t="s">
        <v>1263</v>
      </c>
      <c r="B1126" s="5" t="n">
        <v>5016</v>
      </c>
    </row>
    <row r="1127" spans="1:5">
      <c r="A1127" s="4" t="s">
        <v>1264</v>
      </c>
      <c r="B1127" s="5" t="n">
        <v>408</v>
      </c>
    </row>
    <row r="1128" spans="1:5">
      <c r="A1128" s="4" t="s">
        <v>1265</v>
      </c>
      <c r="B1128" s="5" t="n">
        <v>2392</v>
      </c>
    </row>
    <row r="1129" spans="1:5">
      <c r="A1129" s="4" t="s">
        <v>1266</v>
      </c>
      <c r="B1129" s="5" t="n">
        <v>33636</v>
      </c>
    </row>
    <row r="1130" spans="1:5">
      <c r="A1130" s="4" t="s">
        <v>1267</v>
      </c>
      <c r="B1130" s="5" t="n">
        <v>36028</v>
      </c>
    </row>
    <row r="1131" spans="1:5">
      <c r="A1131" s="4" t="s">
        <v>1268</v>
      </c>
      <c r="B1131" s="5" t="n">
        <v>10877</v>
      </c>
    </row>
    <row r="1132" spans="1:5">
      <c r="A1132" s="4" t="s">
        <v>1272</v>
      </c>
      <c r="B1132" s="6" t="n">
        <v>0</v>
      </c>
    </row>
    <row r="1133" spans="1:5">
      <c r="A1133" s="4" t="s">
        <v>1273</v>
      </c>
      <c r="B1133" s="4" t="s">
        <v>1436</v>
      </c>
    </row>
    <row r="1134" spans="1:5">
      <c r="A1134" s="4" t="s">
        <v>1275</v>
      </c>
      <c r="B1134" s="4" t="s">
        <v>1440</v>
      </c>
    </row>
    <row r="1135" spans="1:5">
      <c r="A1135" s="4" t="s">
        <v>1277</v>
      </c>
      <c r="B1135" s="4" t="s">
        <v>1278</v>
      </c>
    </row>
    <row r="1136" spans="1:5">
      <c r="A1136" s="4" t="s">
        <v>1441</v>
      </c>
    </row>
    <row r="1137" spans="1:5">
      <c r="A1137" s="3" t="s">
        <v>1260</v>
      </c>
    </row>
    <row r="1138" spans="1:5">
      <c r="A1138" s="4" t="s">
        <v>1270</v>
      </c>
      <c r="B1138" s="4" t="s">
        <v>1292</v>
      </c>
    </row>
    <row r="1139" spans="1:5">
      <c r="A1139" s="4" t="s">
        <v>1261</v>
      </c>
      <c r="B1139" s="6" t="n">
        <v>1302</v>
      </c>
    </row>
    <row r="1140" spans="1:5">
      <c r="A1140" s="4" t="s">
        <v>1262</v>
      </c>
      <c r="B1140" s="5" t="n">
        <v>9121</v>
      </c>
    </row>
    <row r="1141" spans="1:5">
      <c r="A1141" s="4" t="s">
        <v>1265</v>
      </c>
      <c r="B1141" s="5" t="n">
        <v>1302</v>
      </c>
    </row>
    <row r="1142" spans="1:5">
      <c r="A1142" s="4" t="s">
        <v>1266</v>
      </c>
      <c r="B1142" s="5" t="n">
        <v>9121</v>
      </c>
    </row>
    <row r="1143" spans="1:5">
      <c r="A1143" s="4" t="s">
        <v>1267</v>
      </c>
      <c r="B1143" s="5" t="n">
        <v>10423</v>
      </c>
    </row>
    <row r="1144" spans="1:5">
      <c r="A1144" s="4" t="s">
        <v>1268</v>
      </c>
      <c r="B1144" s="5" t="n">
        <v>2622</v>
      </c>
    </row>
    <row r="1145" spans="1:5">
      <c r="A1145" s="4" t="s">
        <v>1272</v>
      </c>
      <c r="B1145" s="6" t="n">
        <v>0</v>
      </c>
    </row>
    <row r="1146" spans="1:5">
      <c r="A1146" s="4" t="s">
        <v>1273</v>
      </c>
      <c r="B1146" s="4" t="s">
        <v>1436</v>
      </c>
    </row>
    <row r="1147" spans="1:5">
      <c r="A1147" s="4" t="s">
        <v>1275</v>
      </c>
      <c r="B1147" s="4" t="s">
        <v>1442</v>
      </c>
    </row>
    <row r="1148" spans="1:5">
      <c r="A1148" s="4" t="s">
        <v>1277</v>
      </c>
      <c r="B1148" s="4" t="s">
        <v>1278</v>
      </c>
    </row>
    <row r="1149" spans="1:5">
      <c r="A1149" s="4" t="s">
        <v>1443</v>
      </c>
    </row>
    <row r="1150" spans="1:5">
      <c r="A1150" s="3" t="s">
        <v>1260</v>
      </c>
    </row>
    <row r="1151" spans="1:5">
      <c r="A1151" s="4" t="s">
        <v>1270</v>
      </c>
      <c r="B1151" s="4" t="s">
        <v>1292</v>
      </c>
    </row>
    <row r="1152" spans="1:5">
      <c r="A1152" s="4" t="s">
        <v>1261</v>
      </c>
      <c r="B1152" s="6" t="n">
        <v>1120</v>
      </c>
    </row>
    <row r="1153" spans="1:5">
      <c r="A1153" s="4" t="s">
        <v>1262</v>
      </c>
      <c r="B1153" s="5" t="n">
        <v>3076</v>
      </c>
    </row>
    <row r="1154" spans="1:5">
      <c r="A1154" s="4" t="s">
        <v>1263</v>
      </c>
      <c r="B1154" s="5" t="n">
        <v>99</v>
      </c>
    </row>
    <row r="1155" spans="1:5">
      <c r="A1155" s="4" t="s">
        <v>1265</v>
      </c>
      <c r="B1155" s="5" t="n">
        <v>1219</v>
      </c>
    </row>
    <row r="1156" spans="1:5">
      <c r="A1156" s="4" t="s">
        <v>1266</v>
      </c>
      <c r="B1156" s="5" t="n">
        <v>3076</v>
      </c>
    </row>
    <row r="1157" spans="1:5">
      <c r="A1157" s="4" t="s">
        <v>1267</v>
      </c>
      <c r="B1157" s="5" t="n">
        <v>4295</v>
      </c>
    </row>
    <row r="1158" spans="1:5">
      <c r="A1158" s="4" t="s">
        <v>1268</v>
      </c>
      <c r="B1158" s="5" t="n">
        <v>111</v>
      </c>
    </row>
    <row r="1159" spans="1:5">
      <c r="A1159" s="4" t="s">
        <v>1272</v>
      </c>
      <c r="B1159" s="6" t="n">
        <v>0</v>
      </c>
    </row>
    <row r="1160" spans="1:5">
      <c r="A1160" s="4" t="s">
        <v>1273</v>
      </c>
      <c r="B1160" s="4" t="s">
        <v>1444</v>
      </c>
    </row>
    <row r="1161" spans="1:5">
      <c r="A1161" s="4" t="s">
        <v>1275</v>
      </c>
      <c r="B1161" s="4" t="s">
        <v>1307</v>
      </c>
    </row>
    <row r="1162" spans="1:5">
      <c r="A1162" s="4" t="s">
        <v>1277</v>
      </c>
      <c r="B1162" s="4" t="s">
        <v>1278</v>
      </c>
    </row>
    <row r="1163" spans="1:5">
      <c r="A1163" s="4" t="s">
        <v>1445</v>
      </c>
    </row>
    <row r="1164" spans="1:5">
      <c r="A1164" s="3" t="s">
        <v>1260</v>
      </c>
    </row>
    <row r="1165" spans="1:5">
      <c r="A1165" s="4" t="s">
        <v>1270</v>
      </c>
      <c r="B1165" s="4" t="s">
        <v>1292</v>
      </c>
    </row>
    <row r="1166" spans="1:5">
      <c r="A1166" s="4" t="s">
        <v>1261</v>
      </c>
      <c r="B1166" s="6" t="n">
        <v>1007</v>
      </c>
    </row>
    <row r="1167" spans="1:5">
      <c r="A1167" s="4" t="s">
        <v>1262</v>
      </c>
      <c r="B1167" s="5" t="n">
        <v>2567</v>
      </c>
    </row>
    <row r="1168" spans="1:5">
      <c r="A1168" s="4" t="s">
        <v>1263</v>
      </c>
      <c r="B1168" s="5" t="n">
        <v>58</v>
      </c>
    </row>
    <row r="1169" spans="1:5">
      <c r="A1169" s="4" t="s">
        <v>1265</v>
      </c>
      <c r="B1169" s="5" t="n">
        <v>1065</v>
      </c>
    </row>
    <row r="1170" spans="1:5">
      <c r="A1170" s="4" t="s">
        <v>1266</v>
      </c>
      <c r="B1170" s="5" t="n">
        <v>2567</v>
      </c>
    </row>
    <row r="1171" spans="1:5">
      <c r="A1171" s="4" t="s">
        <v>1267</v>
      </c>
      <c r="B1171" s="5" t="n">
        <v>3632</v>
      </c>
    </row>
    <row r="1172" spans="1:5">
      <c r="A1172" s="4" t="s">
        <v>1268</v>
      </c>
      <c r="B1172" s="5" t="n">
        <v>91</v>
      </c>
    </row>
    <row r="1173" spans="1:5">
      <c r="A1173" s="4" t="s">
        <v>1272</v>
      </c>
      <c r="B1173" s="6" t="n">
        <v>0</v>
      </c>
    </row>
    <row r="1174" spans="1:5">
      <c r="A1174" s="4" t="s">
        <v>1273</v>
      </c>
      <c r="B1174" s="4" t="s">
        <v>1446</v>
      </c>
    </row>
    <row r="1175" spans="1:5">
      <c r="A1175" s="4" t="s">
        <v>1275</v>
      </c>
      <c r="B1175" s="4" t="s">
        <v>1307</v>
      </c>
    </row>
    <row r="1176" spans="1:5">
      <c r="A1176" s="4" t="s">
        <v>1277</v>
      </c>
      <c r="B1176" s="4" t="s">
        <v>1278</v>
      </c>
    </row>
    <row r="1177" spans="1:5">
      <c r="A1177" s="4" t="s">
        <v>1447</v>
      </c>
    </row>
    <row r="1178" spans="1:5">
      <c r="A1178" s="3" t="s">
        <v>1260</v>
      </c>
    </row>
    <row r="1179" spans="1:5">
      <c r="A1179" s="4" t="s">
        <v>1270</v>
      </c>
      <c r="B1179" s="4" t="s">
        <v>1335</v>
      </c>
    </row>
    <row r="1180" spans="1:5">
      <c r="A1180" s="4" t="s">
        <v>1261</v>
      </c>
      <c r="B1180" s="6" t="n">
        <v>1345</v>
      </c>
    </row>
    <row r="1181" spans="1:5">
      <c r="A1181" s="4" t="s">
        <v>1262</v>
      </c>
      <c r="B1181" s="5" t="n">
        <v>3678</v>
      </c>
    </row>
    <row r="1182" spans="1:5">
      <c r="A1182" s="4" t="s">
        <v>1265</v>
      </c>
      <c r="B1182" s="5" t="n">
        <v>1345</v>
      </c>
    </row>
    <row r="1183" spans="1:5">
      <c r="A1183" s="4" t="s">
        <v>1266</v>
      </c>
      <c r="B1183" s="5" t="n">
        <v>3678</v>
      </c>
    </row>
    <row r="1184" spans="1:5">
      <c r="A1184" s="4" t="s">
        <v>1267</v>
      </c>
      <c r="B1184" s="5" t="n">
        <v>5023</v>
      </c>
    </row>
    <row r="1185" spans="1:5">
      <c r="A1185" s="4" t="s">
        <v>1268</v>
      </c>
      <c r="B1185" s="5" t="n">
        <v>506</v>
      </c>
    </row>
    <row r="1186" spans="1:5">
      <c r="A1186" s="4" t="s">
        <v>1272</v>
      </c>
      <c r="B1186" s="6" t="n">
        <v>0</v>
      </c>
    </row>
    <row r="1187" spans="1:5">
      <c r="A1187" s="4" t="s">
        <v>1273</v>
      </c>
      <c r="B1187" s="4" t="s">
        <v>1378</v>
      </c>
    </row>
    <row r="1188" spans="1:5">
      <c r="A1188" s="4" t="s">
        <v>1275</v>
      </c>
      <c r="B1188" s="4" t="s">
        <v>1448</v>
      </c>
    </row>
    <row r="1189" spans="1:5">
      <c r="A1189" s="4" t="s">
        <v>1277</v>
      </c>
      <c r="B1189" s="4" t="s">
        <v>1278</v>
      </c>
    </row>
    <row r="1190" spans="1:5">
      <c r="A1190" s="4" t="s">
        <v>1449</v>
      </c>
    </row>
    <row r="1191" spans="1:5">
      <c r="A1191" s="3" t="s">
        <v>1260</v>
      </c>
    </row>
    <row r="1192" spans="1:5">
      <c r="A1192" s="4" t="s">
        <v>1270</v>
      </c>
      <c r="B1192" s="4" t="s">
        <v>1335</v>
      </c>
    </row>
    <row r="1193" spans="1:5">
      <c r="A1193" s="4" t="s">
        <v>1261</v>
      </c>
      <c r="B1193" s="6" t="n">
        <v>1550</v>
      </c>
    </row>
    <row r="1194" spans="1:5">
      <c r="A1194" s="4" t="s">
        <v>1262</v>
      </c>
      <c r="B1194" s="5" t="n">
        <v>414</v>
      </c>
    </row>
    <row r="1195" spans="1:5">
      <c r="A1195" s="4" t="s">
        <v>1265</v>
      </c>
      <c r="B1195" s="5" t="n">
        <v>1550</v>
      </c>
    </row>
    <row r="1196" spans="1:5">
      <c r="A1196" s="4" t="s">
        <v>1266</v>
      </c>
      <c r="B1196" s="5" t="n">
        <v>414</v>
      </c>
    </row>
    <row r="1197" spans="1:5">
      <c r="A1197" s="4" t="s">
        <v>1267</v>
      </c>
      <c r="B1197" s="5" t="n">
        <v>1964</v>
      </c>
    </row>
    <row r="1198" spans="1:5">
      <c r="A1198" s="4" t="s">
        <v>1268</v>
      </c>
      <c r="B1198" s="5" t="n">
        <v>465</v>
      </c>
    </row>
    <row r="1199" spans="1:5">
      <c r="A1199" s="4" t="s">
        <v>1272</v>
      </c>
      <c r="B1199" s="6" t="n">
        <v>0</v>
      </c>
    </row>
    <row r="1200" spans="1:5">
      <c r="A1200" s="4" t="s">
        <v>1273</v>
      </c>
      <c r="B1200" s="4" t="s">
        <v>1378</v>
      </c>
    </row>
    <row r="1201" spans="1:5">
      <c r="A1201" s="4" t="s">
        <v>1275</v>
      </c>
      <c r="B1201" s="4" t="s">
        <v>1450</v>
      </c>
    </row>
    <row r="1202" spans="1:5">
      <c r="A1202" s="4" t="s">
        <v>1277</v>
      </c>
      <c r="B1202" s="4" t="s">
        <v>1278</v>
      </c>
    </row>
    <row r="1203" spans="1:5">
      <c r="A1203" s="4" t="s">
        <v>1451</v>
      </c>
    </row>
    <row r="1204" spans="1:5">
      <c r="A1204" s="3" t="s">
        <v>1260</v>
      </c>
    </row>
    <row r="1205" spans="1:5">
      <c r="A1205" s="4" t="s">
        <v>1270</v>
      </c>
      <c r="B1205" s="4" t="s">
        <v>1335</v>
      </c>
    </row>
    <row r="1206" spans="1:5">
      <c r="A1206" s="4" t="s">
        <v>1261</v>
      </c>
      <c r="B1206" s="6" t="n">
        <v>105</v>
      </c>
    </row>
    <row r="1207" spans="1:5">
      <c r="A1207" s="4" t="s">
        <v>1262</v>
      </c>
      <c r="B1207" s="5" t="n">
        <v>4087</v>
      </c>
    </row>
    <row r="1208" spans="1:5">
      <c r="A1208" s="4" t="s">
        <v>1265</v>
      </c>
      <c r="B1208" s="5" t="n">
        <v>105</v>
      </c>
    </row>
    <row r="1209" spans="1:5">
      <c r="A1209" s="4" t="s">
        <v>1266</v>
      </c>
      <c r="B1209" s="5" t="n">
        <v>4087</v>
      </c>
    </row>
    <row r="1210" spans="1:5">
      <c r="A1210" s="4" t="s">
        <v>1267</v>
      </c>
      <c r="B1210" s="5" t="n">
        <v>4192</v>
      </c>
    </row>
    <row r="1211" spans="1:5">
      <c r="A1211" s="4" t="s">
        <v>1268</v>
      </c>
      <c r="B1211" s="5" t="n">
        <v>564</v>
      </c>
    </row>
    <row r="1212" spans="1:5">
      <c r="A1212" s="4" t="s">
        <v>1272</v>
      </c>
      <c r="B1212" s="6" t="n">
        <v>0</v>
      </c>
    </row>
    <row r="1213" spans="1:5">
      <c r="A1213" s="4" t="s">
        <v>1273</v>
      </c>
      <c r="B1213" s="4" t="s">
        <v>1378</v>
      </c>
    </row>
    <row r="1214" spans="1:5">
      <c r="A1214" s="4" t="s">
        <v>1275</v>
      </c>
      <c r="B1214" s="4" t="s">
        <v>1452</v>
      </c>
    </row>
    <row r="1215" spans="1:5">
      <c r="A1215" s="4" t="s">
        <v>1277</v>
      </c>
      <c r="B1215" s="4" t="s">
        <v>1278</v>
      </c>
    </row>
    <row r="1216" spans="1:5">
      <c r="A1216" s="4" t="s">
        <v>1453</v>
      </c>
    </row>
    <row r="1217" spans="1:5">
      <c r="A1217" s="3" t="s">
        <v>1260</v>
      </c>
    </row>
    <row r="1218" spans="1:5">
      <c r="A1218" s="4" t="s">
        <v>1270</v>
      </c>
      <c r="B1218" s="4" t="s">
        <v>1335</v>
      </c>
    </row>
    <row r="1219" spans="1:5">
      <c r="A1219" s="4" t="s">
        <v>1261</v>
      </c>
      <c r="B1219" s="6" t="n">
        <v>1140</v>
      </c>
    </row>
    <row r="1220" spans="1:5">
      <c r="A1220" s="4" t="s">
        <v>1262</v>
      </c>
      <c r="B1220" s="5" t="n">
        <v>1693</v>
      </c>
    </row>
    <row r="1221" spans="1:5">
      <c r="A1221" s="4" t="s">
        <v>1265</v>
      </c>
      <c r="B1221" s="5" t="n">
        <v>1140</v>
      </c>
    </row>
    <row r="1222" spans="1:5">
      <c r="A1222" s="4" t="s">
        <v>1266</v>
      </c>
      <c r="B1222" s="5" t="n">
        <v>1693</v>
      </c>
    </row>
    <row r="1223" spans="1:5">
      <c r="A1223" s="4" t="s">
        <v>1267</v>
      </c>
      <c r="B1223" s="5" t="n">
        <v>2833</v>
      </c>
    </row>
    <row r="1224" spans="1:5">
      <c r="A1224" s="4" t="s">
        <v>1268</v>
      </c>
      <c r="B1224" s="5" t="n">
        <v>483</v>
      </c>
    </row>
    <row r="1225" spans="1:5">
      <c r="A1225" s="4" t="s">
        <v>1272</v>
      </c>
      <c r="B1225" s="6" t="n">
        <v>0</v>
      </c>
    </row>
    <row r="1226" spans="1:5">
      <c r="A1226" s="4" t="s">
        <v>1273</v>
      </c>
      <c r="B1226" s="4" t="s">
        <v>1378</v>
      </c>
    </row>
    <row r="1227" spans="1:5">
      <c r="A1227" s="4" t="s">
        <v>1275</v>
      </c>
      <c r="B1227" s="4" t="s">
        <v>1454</v>
      </c>
    </row>
    <row r="1228" spans="1:5">
      <c r="A1228" s="4" t="s">
        <v>1277</v>
      </c>
      <c r="B1228" s="4" t="s">
        <v>1278</v>
      </c>
    </row>
    <row r="1229" spans="1:5">
      <c r="A1229" s="4" t="s">
        <v>1455</v>
      </c>
    </row>
    <row r="1230" spans="1:5">
      <c r="A1230" s="3" t="s">
        <v>1260</v>
      </c>
    </row>
    <row r="1231" spans="1:5">
      <c r="A1231" s="4" t="s">
        <v>1270</v>
      </c>
      <c r="B1231" s="4" t="s">
        <v>1335</v>
      </c>
    </row>
    <row r="1232" spans="1:5">
      <c r="A1232" s="4" t="s">
        <v>1261</v>
      </c>
      <c r="B1232" s="6" t="n">
        <v>825</v>
      </c>
    </row>
    <row r="1233" spans="1:5">
      <c r="A1233" s="4" t="s">
        <v>1262</v>
      </c>
      <c r="B1233" s="5" t="n">
        <v>3895</v>
      </c>
    </row>
    <row r="1234" spans="1:5">
      <c r="A1234" s="4" t="s">
        <v>1265</v>
      </c>
      <c r="B1234" s="5" t="n">
        <v>825</v>
      </c>
    </row>
    <row r="1235" spans="1:5">
      <c r="A1235" s="4" t="s">
        <v>1266</v>
      </c>
      <c r="B1235" s="5" t="n">
        <v>3895</v>
      </c>
    </row>
    <row r="1236" spans="1:5">
      <c r="A1236" s="4" t="s">
        <v>1267</v>
      </c>
      <c r="B1236" s="5" t="n">
        <v>4720</v>
      </c>
    </row>
    <row r="1237" spans="1:5">
      <c r="A1237" s="4" t="s">
        <v>1268</v>
      </c>
      <c r="B1237" s="5" t="n">
        <v>536</v>
      </c>
    </row>
    <row r="1238" spans="1:5">
      <c r="A1238" s="4" t="s">
        <v>1272</v>
      </c>
      <c r="B1238" s="6" t="n">
        <v>0</v>
      </c>
    </row>
    <row r="1239" spans="1:5">
      <c r="A1239" s="4" t="s">
        <v>1273</v>
      </c>
      <c r="B1239" s="4" t="s">
        <v>1378</v>
      </c>
    </row>
    <row r="1240" spans="1:5">
      <c r="A1240" s="4" t="s">
        <v>1275</v>
      </c>
      <c r="B1240" s="4" t="s">
        <v>1456</v>
      </c>
    </row>
    <row r="1241" spans="1:5">
      <c r="A1241" s="4" t="s">
        <v>1277</v>
      </c>
      <c r="B1241" s="4" t="s">
        <v>1278</v>
      </c>
    </row>
    <row r="1242" spans="1:5">
      <c r="A1242" s="4" t="s">
        <v>1457</v>
      </c>
    </row>
    <row r="1243" spans="1:5">
      <c r="A1243" s="3" t="s">
        <v>1260</v>
      </c>
    </row>
    <row r="1244" spans="1:5">
      <c r="A1244" s="4" t="s">
        <v>1270</v>
      </c>
      <c r="B1244" s="4" t="s">
        <v>1335</v>
      </c>
    </row>
    <row r="1245" spans="1:5">
      <c r="A1245" s="4" t="s">
        <v>1261</v>
      </c>
      <c r="B1245" s="6" t="n">
        <v>1122</v>
      </c>
    </row>
    <row r="1246" spans="1:5">
      <c r="A1246" s="4" t="s">
        <v>1262</v>
      </c>
      <c r="B1246" s="5" t="n">
        <v>3644</v>
      </c>
    </row>
    <row r="1247" spans="1:5">
      <c r="A1247" s="4" t="s">
        <v>1265</v>
      </c>
      <c r="B1247" s="5" t="n">
        <v>1122</v>
      </c>
    </row>
    <row r="1248" spans="1:5">
      <c r="A1248" s="4" t="s">
        <v>1266</v>
      </c>
      <c r="B1248" s="5" t="n">
        <v>3644</v>
      </c>
    </row>
    <row r="1249" spans="1:5">
      <c r="A1249" s="4" t="s">
        <v>1267</v>
      </c>
      <c r="B1249" s="5" t="n">
        <v>4766</v>
      </c>
    </row>
    <row r="1250" spans="1:5">
      <c r="A1250" s="4" t="s">
        <v>1268</v>
      </c>
      <c r="B1250" s="5" t="n">
        <v>501</v>
      </c>
    </row>
    <row r="1251" spans="1:5">
      <c r="A1251" s="4" t="s">
        <v>1272</v>
      </c>
      <c r="B1251" s="6" t="n">
        <v>0</v>
      </c>
    </row>
    <row r="1252" spans="1:5">
      <c r="A1252" s="4" t="s">
        <v>1273</v>
      </c>
      <c r="B1252" s="4" t="s">
        <v>1378</v>
      </c>
    </row>
    <row r="1253" spans="1:5">
      <c r="A1253" s="4" t="s">
        <v>1275</v>
      </c>
      <c r="B1253" s="4" t="s">
        <v>1458</v>
      </c>
    </row>
    <row r="1254" spans="1:5">
      <c r="A1254" s="4" t="s">
        <v>1277</v>
      </c>
      <c r="B1254" s="4" t="s">
        <v>1278</v>
      </c>
    </row>
    <row r="1255" spans="1:5">
      <c r="A1255" s="4" t="s">
        <v>1459</v>
      </c>
    </row>
    <row r="1256" spans="1:5">
      <c r="A1256" s="3" t="s">
        <v>1260</v>
      </c>
    </row>
    <row r="1257" spans="1:5">
      <c r="A1257" s="4" t="s">
        <v>1270</v>
      </c>
      <c r="B1257" s="4" t="s">
        <v>1335</v>
      </c>
    </row>
    <row r="1258" spans="1:5">
      <c r="A1258" s="4" t="s">
        <v>1261</v>
      </c>
      <c r="B1258" s="6" t="n">
        <v>1310</v>
      </c>
    </row>
    <row r="1259" spans="1:5">
      <c r="A1259" s="4" t="s">
        <v>1262</v>
      </c>
      <c r="B1259" s="5" t="n">
        <v>3639</v>
      </c>
    </row>
    <row r="1260" spans="1:5">
      <c r="A1260" s="4" t="s">
        <v>1265</v>
      </c>
      <c r="B1260" s="5" t="n">
        <v>1310</v>
      </c>
    </row>
    <row r="1261" spans="1:5">
      <c r="A1261" s="4" t="s">
        <v>1266</v>
      </c>
      <c r="B1261" s="5" t="n">
        <v>3639</v>
      </c>
    </row>
    <row r="1262" spans="1:5">
      <c r="A1262" s="4" t="s">
        <v>1267</v>
      </c>
      <c r="B1262" s="5" t="n">
        <v>4949</v>
      </c>
    </row>
    <row r="1263" spans="1:5">
      <c r="A1263" s="4" t="s">
        <v>1268</v>
      </c>
      <c r="B1263" s="5" t="n">
        <v>500</v>
      </c>
    </row>
    <row r="1264" spans="1:5">
      <c r="A1264" s="4" t="s">
        <v>1272</v>
      </c>
      <c r="B1264" s="6" t="n">
        <v>0</v>
      </c>
    </row>
    <row r="1265" spans="1:5">
      <c r="A1265" s="4" t="s">
        <v>1273</v>
      </c>
      <c r="B1265" s="4" t="s">
        <v>1378</v>
      </c>
    </row>
    <row r="1266" spans="1:5">
      <c r="A1266" s="4" t="s">
        <v>1275</v>
      </c>
      <c r="B1266" s="4" t="s">
        <v>1460</v>
      </c>
    </row>
    <row r="1267" spans="1:5">
      <c r="A1267" s="4" t="s">
        <v>1277</v>
      </c>
      <c r="B1267" s="4" t="s">
        <v>1278</v>
      </c>
    </row>
    <row r="1268" spans="1:5">
      <c r="A1268" s="4" t="s">
        <v>1461</v>
      </c>
    </row>
    <row r="1269" spans="1:5">
      <c r="A1269" s="3" t="s">
        <v>1260</v>
      </c>
    </row>
    <row r="1270" spans="1:5">
      <c r="A1270" s="4" t="s">
        <v>1270</v>
      </c>
      <c r="B1270" s="4" t="s">
        <v>1335</v>
      </c>
    </row>
    <row r="1271" spans="1:5">
      <c r="A1271" s="4" t="s">
        <v>1261</v>
      </c>
      <c r="B1271" s="6" t="n">
        <v>707</v>
      </c>
    </row>
    <row r="1272" spans="1:5">
      <c r="A1272" s="4" t="s">
        <v>1262</v>
      </c>
      <c r="B1272" s="5" t="n">
        <v>4248</v>
      </c>
    </row>
    <row r="1273" spans="1:5">
      <c r="A1273" s="4" t="s">
        <v>1265</v>
      </c>
      <c r="B1273" s="5" t="n">
        <v>707</v>
      </c>
    </row>
    <row r="1274" spans="1:5">
      <c r="A1274" s="4" t="s">
        <v>1266</v>
      </c>
      <c r="B1274" s="5" t="n">
        <v>4248</v>
      </c>
    </row>
    <row r="1275" spans="1:5">
      <c r="A1275" s="4" t="s">
        <v>1267</v>
      </c>
      <c r="B1275" s="5" t="n">
        <v>4955</v>
      </c>
    </row>
    <row r="1276" spans="1:5">
      <c r="A1276" s="4" t="s">
        <v>1268</v>
      </c>
      <c r="B1276" s="5" t="n">
        <v>540</v>
      </c>
    </row>
    <row r="1277" spans="1:5">
      <c r="A1277" s="4" t="s">
        <v>1272</v>
      </c>
      <c r="B1277" s="6" t="n">
        <v>0</v>
      </c>
    </row>
    <row r="1278" spans="1:5">
      <c r="A1278" s="4" t="s">
        <v>1273</v>
      </c>
      <c r="B1278" s="4" t="s">
        <v>1378</v>
      </c>
    </row>
    <row r="1279" spans="1:5">
      <c r="A1279" s="4" t="s">
        <v>1275</v>
      </c>
      <c r="B1279" s="4" t="s">
        <v>1462</v>
      </c>
    </row>
    <row r="1280" spans="1:5">
      <c r="A1280" s="4" t="s">
        <v>1277</v>
      </c>
      <c r="B1280" s="4" t="s">
        <v>1278</v>
      </c>
    </row>
    <row r="1281" spans="1:5">
      <c r="A1281" s="4" t="s">
        <v>1463</v>
      </c>
    </row>
    <row r="1282" spans="1:5">
      <c r="A1282" s="3" t="s">
        <v>1260</v>
      </c>
    </row>
    <row r="1283" spans="1:5">
      <c r="A1283" s="4" t="s">
        <v>1270</v>
      </c>
      <c r="B1283" s="4" t="s">
        <v>1335</v>
      </c>
    </row>
    <row r="1284" spans="1:5">
      <c r="A1284" s="4" t="s">
        <v>1261</v>
      </c>
      <c r="B1284" s="6" t="n">
        <v>351</v>
      </c>
    </row>
    <row r="1285" spans="1:5">
      <c r="A1285" s="4" t="s">
        <v>1262</v>
      </c>
      <c r="B1285" s="5" t="n">
        <v>3952</v>
      </c>
    </row>
    <row r="1286" spans="1:5">
      <c r="A1286" s="4" t="s">
        <v>1265</v>
      </c>
      <c r="B1286" s="5" t="n">
        <v>351</v>
      </c>
    </row>
    <row r="1287" spans="1:5">
      <c r="A1287" s="4" t="s">
        <v>1266</v>
      </c>
      <c r="B1287" s="5" t="n">
        <v>3952</v>
      </c>
    </row>
    <row r="1288" spans="1:5">
      <c r="A1288" s="4" t="s">
        <v>1267</v>
      </c>
      <c r="B1288" s="5" t="n">
        <v>4303</v>
      </c>
    </row>
    <row r="1289" spans="1:5">
      <c r="A1289" s="4" t="s">
        <v>1268</v>
      </c>
      <c r="B1289" s="5" t="n">
        <v>567</v>
      </c>
    </row>
    <row r="1290" spans="1:5">
      <c r="A1290" s="4" t="s">
        <v>1272</v>
      </c>
      <c r="B1290" s="6" t="n">
        <v>0</v>
      </c>
    </row>
    <row r="1291" spans="1:5">
      <c r="A1291" s="4" t="s">
        <v>1273</v>
      </c>
      <c r="B1291" s="4" t="s">
        <v>1378</v>
      </c>
    </row>
    <row r="1292" spans="1:5">
      <c r="A1292" s="4" t="s">
        <v>1275</v>
      </c>
      <c r="B1292" s="4" t="s">
        <v>1464</v>
      </c>
    </row>
    <row r="1293" spans="1:5">
      <c r="A1293" s="4" t="s">
        <v>1277</v>
      </c>
      <c r="B1293" s="4" t="s">
        <v>1301</v>
      </c>
    </row>
    <row r="1294" spans="1:5">
      <c r="A1294" s="4" t="s">
        <v>1465</v>
      </c>
    </row>
    <row r="1295" spans="1:5">
      <c r="A1295" s="3" t="s">
        <v>1260</v>
      </c>
    </row>
    <row r="1296" spans="1:5">
      <c r="A1296" s="4" t="s">
        <v>1270</v>
      </c>
      <c r="B1296" s="4" t="s">
        <v>1335</v>
      </c>
    </row>
    <row r="1297" spans="1:5">
      <c r="A1297" s="4" t="s">
        <v>1261</v>
      </c>
      <c r="B1297" s="6" t="n">
        <v>1076</v>
      </c>
    </row>
    <row r="1298" spans="1:5">
      <c r="A1298" s="4" t="s">
        <v>1262</v>
      </c>
      <c r="B1298" s="5" t="n">
        <v>3784</v>
      </c>
    </row>
    <row r="1299" spans="1:5">
      <c r="A1299" s="4" t="s">
        <v>1265</v>
      </c>
      <c r="B1299" s="5" t="n">
        <v>1076</v>
      </c>
    </row>
    <row r="1300" spans="1:5">
      <c r="A1300" s="4" t="s">
        <v>1266</v>
      </c>
      <c r="B1300" s="5" t="n">
        <v>3784</v>
      </c>
    </row>
    <row r="1301" spans="1:5">
      <c r="A1301" s="4" t="s">
        <v>1267</v>
      </c>
      <c r="B1301" s="5" t="n">
        <v>4860</v>
      </c>
    </row>
    <row r="1302" spans="1:5">
      <c r="A1302" s="4" t="s">
        <v>1268</v>
      </c>
      <c r="B1302" s="5" t="n">
        <v>504</v>
      </c>
    </row>
    <row r="1303" spans="1:5">
      <c r="A1303" s="4" t="s">
        <v>1272</v>
      </c>
      <c r="B1303" s="6" t="n">
        <v>0</v>
      </c>
    </row>
    <row r="1304" spans="1:5">
      <c r="A1304" s="4" t="s">
        <v>1273</v>
      </c>
      <c r="B1304" s="4" t="s">
        <v>1378</v>
      </c>
    </row>
    <row r="1305" spans="1:5">
      <c r="A1305" s="4" t="s">
        <v>1275</v>
      </c>
      <c r="B1305" s="4" t="s">
        <v>1466</v>
      </c>
    </row>
    <row r="1306" spans="1:5">
      <c r="A1306" s="4" t="s">
        <v>1277</v>
      </c>
      <c r="B1306" s="4" t="s">
        <v>1278</v>
      </c>
    </row>
    <row r="1307" spans="1:5">
      <c r="A1307" s="4" t="s">
        <v>1467</v>
      </c>
    </row>
    <row r="1308" spans="1:5">
      <c r="A1308" s="3" t="s">
        <v>1260</v>
      </c>
    </row>
    <row r="1309" spans="1:5">
      <c r="A1309" s="4" t="s">
        <v>1270</v>
      </c>
      <c r="B1309" s="4" t="s">
        <v>1335</v>
      </c>
    </row>
    <row r="1310" spans="1:5">
      <c r="A1310" s="4" t="s">
        <v>1261</v>
      </c>
      <c r="B1310" s="6" t="n">
        <v>495</v>
      </c>
    </row>
    <row r="1311" spans="1:5">
      <c r="A1311" s="4" t="s">
        <v>1262</v>
      </c>
      <c r="B1311" s="5" t="n">
        <v>3963</v>
      </c>
    </row>
    <row r="1312" spans="1:5">
      <c r="A1312" s="4" t="s">
        <v>1265</v>
      </c>
      <c r="B1312" s="5" t="n">
        <v>495</v>
      </c>
    </row>
    <row r="1313" spans="1:5">
      <c r="A1313" s="4" t="s">
        <v>1266</v>
      </c>
      <c r="B1313" s="5" t="n">
        <v>3963</v>
      </c>
    </row>
    <row r="1314" spans="1:5">
      <c r="A1314" s="4" t="s">
        <v>1267</v>
      </c>
      <c r="B1314" s="5" t="n">
        <v>4458</v>
      </c>
    </row>
    <row r="1315" spans="1:5">
      <c r="A1315" s="4" t="s">
        <v>1268</v>
      </c>
      <c r="B1315" s="5" t="n">
        <v>553</v>
      </c>
    </row>
    <row r="1316" spans="1:5">
      <c r="A1316" s="4" t="s">
        <v>1272</v>
      </c>
      <c r="B1316" s="6" t="n">
        <v>0</v>
      </c>
    </row>
    <row r="1317" spans="1:5">
      <c r="A1317" s="4" t="s">
        <v>1273</v>
      </c>
      <c r="B1317" s="4" t="s">
        <v>1378</v>
      </c>
    </row>
    <row r="1318" spans="1:5">
      <c r="A1318" s="4" t="s">
        <v>1275</v>
      </c>
      <c r="B1318" s="4" t="s">
        <v>1468</v>
      </c>
    </row>
    <row r="1319" spans="1:5">
      <c r="A1319" s="4" t="s">
        <v>1277</v>
      </c>
      <c r="B1319" s="4" t="s">
        <v>1278</v>
      </c>
    </row>
    <row r="1320" spans="1:5">
      <c r="A1320" s="4" t="s">
        <v>1469</v>
      </c>
    </row>
    <row r="1321" spans="1:5">
      <c r="A1321" s="3" t="s">
        <v>1260</v>
      </c>
    </row>
    <row r="1322" spans="1:5">
      <c r="A1322" s="4" t="s">
        <v>1270</v>
      </c>
      <c r="B1322" s="4" t="s">
        <v>1335</v>
      </c>
    </row>
    <row r="1323" spans="1:5">
      <c r="A1323" s="4" t="s">
        <v>1261</v>
      </c>
      <c r="B1323" s="6" t="n">
        <v>1508</v>
      </c>
    </row>
    <row r="1324" spans="1:5">
      <c r="A1324" s="4" t="s">
        <v>1262</v>
      </c>
      <c r="B1324" s="5" t="n">
        <v>4131</v>
      </c>
    </row>
    <row r="1325" spans="1:5">
      <c r="A1325" s="4" t="s">
        <v>1265</v>
      </c>
      <c r="B1325" s="5" t="n">
        <v>1508</v>
      </c>
    </row>
    <row r="1326" spans="1:5">
      <c r="A1326" s="4" t="s">
        <v>1266</v>
      </c>
      <c r="B1326" s="5" t="n">
        <v>4131</v>
      </c>
    </row>
    <row r="1327" spans="1:5">
      <c r="A1327" s="4" t="s">
        <v>1267</v>
      </c>
      <c r="B1327" s="5" t="n">
        <v>5639</v>
      </c>
    </row>
    <row r="1328" spans="1:5">
      <c r="A1328" s="4" t="s">
        <v>1268</v>
      </c>
      <c r="B1328" s="5" t="n">
        <v>559</v>
      </c>
    </row>
    <row r="1329" spans="1:5">
      <c r="A1329" s="4" t="s">
        <v>1272</v>
      </c>
      <c r="B1329" s="6" t="n">
        <v>0</v>
      </c>
    </row>
    <row r="1330" spans="1:5">
      <c r="A1330" s="4" t="s">
        <v>1273</v>
      </c>
      <c r="B1330" s="4" t="s">
        <v>1378</v>
      </c>
    </row>
    <row r="1331" spans="1:5">
      <c r="A1331" s="4" t="s">
        <v>1275</v>
      </c>
      <c r="B1331" s="4" t="s">
        <v>1470</v>
      </c>
    </row>
    <row r="1332" spans="1:5">
      <c r="A1332" s="4" t="s">
        <v>1277</v>
      </c>
      <c r="B1332" s="4" t="s">
        <v>1278</v>
      </c>
    </row>
    <row r="1333" spans="1:5">
      <c r="A1333" s="4" t="s">
        <v>1471</v>
      </c>
    </row>
    <row r="1334" spans="1:5">
      <c r="A1334" s="3" t="s">
        <v>1260</v>
      </c>
    </row>
    <row r="1335" spans="1:5">
      <c r="A1335" s="4" t="s">
        <v>1270</v>
      </c>
      <c r="B1335" s="4" t="s">
        <v>1335</v>
      </c>
    </row>
    <row r="1336" spans="1:5">
      <c r="A1336" s="4" t="s">
        <v>1261</v>
      </c>
      <c r="B1336" s="6" t="n">
        <v>1075</v>
      </c>
    </row>
    <row r="1337" spans="1:5">
      <c r="A1337" s="4" t="s">
        <v>1262</v>
      </c>
      <c r="B1337" s="5" t="n">
        <v>3577</v>
      </c>
    </row>
    <row r="1338" spans="1:5">
      <c r="A1338" s="4" t="s">
        <v>1265</v>
      </c>
      <c r="B1338" s="5" t="n">
        <v>1075</v>
      </c>
    </row>
    <row r="1339" spans="1:5">
      <c r="A1339" s="4" t="s">
        <v>1266</v>
      </c>
      <c r="B1339" s="5" t="n">
        <v>3577</v>
      </c>
    </row>
    <row r="1340" spans="1:5">
      <c r="A1340" s="4" t="s">
        <v>1267</v>
      </c>
      <c r="B1340" s="5" t="n">
        <v>4652</v>
      </c>
    </row>
    <row r="1341" spans="1:5">
      <c r="A1341" s="4" t="s">
        <v>1268</v>
      </c>
      <c r="B1341" s="5" t="n">
        <v>477</v>
      </c>
    </row>
    <row r="1342" spans="1:5">
      <c r="A1342" s="4" t="s">
        <v>1272</v>
      </c>
      <c r="B1342" s="6" t="n">
        <v>0</v>
      </c>
    </row>
    <row r="1343" spans="1:5">
      <c r="A1343" s="4" t="s">
        <v>1273</v>
      </c>
      <c r="B1343" s="4" t="s">
        <v>1378</v>
      </c>
    </row>
    <row r="1344" spans="1:5">
      <c r="A1344" s="4" t="s">
        <v>1275</v>
      </c>
      <c r="B1344" s="4" t="s">
        <v>1472</v>
      </c>
    </row>
    <row r="1345" spans="1:5">
      <c r="A1345" s="4" t="s">
        <v>1277</v>
      </c>
      <c r="B1345" s="4" t="s">
        <v>1278</v>
      </c>
    </row>
    <row r="1346" spans="1:5">
      <c r="A1346" s="4" t="s">
        <v>1473</v>
      </c>
    </row>
    <row r="1347" spans="1:5">
      <c r="A1347" s="3" t="s">
        <v>1260</v>
      </c>
    </row>
    <row r="1348" spans="1:5">
      <c r="A1348" s="4" t="s">
        <v>1270</v>
      </c>
      <c r="B1348" s="4" t="s">
        <v>1335</v>
      </c>
    </row>
    <row r="1349" spans="1:5">
      <c r="A1349" s="4" t="s">
        <v>1261</v>
      </c>
      <c r="B1349" s="6" t="n">
        <v>600</v>
      </c>
    </row>
    <row r="1350" spans="1:5">
      <c r="A1350" s="4" t="s">
        <v>1262</v>
      </c>
      <c r="B1350" s="5" t="n">
        <v>4231</v>
      </c>
    </row>
    <row r="1351" spans="1:5">
      <c r="A1351" s="4" t="s">
        <v>1265</v>
      </c>
      <c r="B1351" s="5" t="n">
        <v>600</v>
      </c>
    </row>
    <row r="1352" spans="1:5">
      <c r="A1352" s="4" t="s">
        <v>1266</v>
      </c>
      <c r="B1352" s="5" t="n">
        <v>4231</v>
      </c>
    </row>
    <row r="1353" spans="1:5">
      <c r="A1353" s="4" t="s">
        <v>1267</v>
      </c>
      <c r="B1353" s="5" t="n">
        <v>4831</v>
      </c>
    </row>
    <row r="1354" spans="1:5">
      <c r="A1354" s="4" t="s">
        <v>1268</v>
      </c>
      <c r="B1354" s="5" t="n">
        <v>591</v>
      </c>
    </row>
    <row r="1355" spans="1:5">
      <c r="A1355" s="4" t="s">
        <v>1272</v>
      </c>
      <c r="B1355" s="6" t="n">
        <v>0</v>
      </c>
    </row>
    <row r="1356" spans="1:5">
      <c r="A1356" s="4" t="s">
        <v>1273</v>
      </c>
      <c r="B1356" s="4" t="s">
        <v>1378</v>
      </c>
    </row>
    <row r="1357" spans="1:5">
      <c r="A1357" s="4" t="s">
        <v>1275</v>
      </c>
      <c r="B1357" s="4" t="s">
        <v>1474</v>
      </c>
    </row>
    <row r="1358" spans="1:5">
      <c r="A1358" s="4" t="s">
        <v>1277</v>
      </c>
      <c r="B1358" s="4" t="s">
        <v>1278</v>
      </c>
    </row>
    <row r="1359" spans="1:5">
      <c r="A1359" s="4" t="s">
        <v>1475</v>
      </c>
    </row>
    <row r="1360" spans="1:5">
      <c r="A1360" s="3" t="s">
        <v>1260</v>
      </c>
    </row>
    <row r="1361" spans="1:5">
      <c r="A1361" s="4" t="s">
        <v>1270</v>
      </c>
      <c r="B1361" s="4" t="s">
        <v>1271</v>
      </c>
    </row>
    <row r="1362" spans="1:5">
      <c r="A1362" s="4" t="s">
        <v>1262</v>
      </c>
      <c r="B1362" s="6" t="n">
        <v>29062</v>
      </c>
    </row>
    <row r="1363" spans="1:5">
      <c r="A1363" s="4" t="s">
        <v>1266</v>
      </c>
      <c r="B1363" s="5" t="n">
        <v>29062</v>
      </c>
    </row>
    <row r="1364" spans="1:5">
      <c r="A1364" s="4" t="s">
        <v>1267</v>
      </c>
      <c r="B1364" s="5" t="n">
        <v>29062</v>
      </c>
    </row>
    <row r="1365" spans="1:5">
      <c r="A1365" s="4" t="s">
        <v>1268</v>
      </c>
      <c r="B1365" s="5" t="n">
        <v>3875</v>
      </c>
    </row>
    <row r="1366" spans="1:5">
      <c r="A1366" s="4" t="s">
        <v>1272</v>
      </c>
      <c r="B1366" s="6" t="n">
        <v>0</v>
      </c>
    </row>
    <row r="1367" spans="1:5">
      <c r="A1367" s="4" t="s">
        <v>1273</v>
      </c>
      <c r="B1367" s="4" t="s">
        <v>1378</v>
      </c>
    </row>
    <row r="1368" spans="1:5">
      <c r="A1368" s="4" t="s">
        <v>1275</v>
      </c>
      <c r="B1368" s="4" t="s">
        <v>1476</v>
      </c>
    </row>
    <row r="1369" spans="1:5">
      <c r="A1369" s="4" t="s">
        <v>1277</v>
      </c>
      <c r="B1369" s="4" t="s">
        <v>1278</v>
      </c>
    </row>
    <row r="1370" spans="1:5">
      <c r="A1370" s="4" t="s">
        <v>1477</v>
      </c>
    </row>
    <row r="1371" spans="1:5">
      <c r="A1371" s="3" t="s">
        <v>1260</v>
      </c>
    </row>
    <row r="1372" spans="1:5">
      <c r="A1372" s="4" t="s">
        <v>1270</v>
      </c>
      <c r="B1372" s="4" t="s">
        <v>1292</v>
      </c>
    </row>
    <row r="1373" spans="1:5">
      <c r="A1373" s="4" t="s">
        <v>1261</v>
      </c>
      <c r="B1373" s="6" t="n">
        <v>1759</v>
      </c>
    </row>
    <row r="1374" spans="1:5">
      <c r="A1374" s="4" t="s">
        <v>1262</v>
      </c>
      <c r="B1374" s="5" t="n">
        <v>16414</v>
      </c>
    </row>
    <row r="1375" spans="1:5">
      <c r="A1375" s="4" t="s">
        <v>1265</v>
      </c>
      <c r="B1375" s="5" t="n">
        <v>1759</v>
      </c>
    </row>
    <row r="1376" spans="1:5">
      <c r="A1376" s="4" t="s">
        <v>1266</v>
      </c>
      <c r="B1376" s="5" t="n">
        <v>16414</v>
      </c>
    </row>
    <row r="1377" spans="1:5">
      <c r="A1377" s="4" t="s">
        <v>1267</v>
      </c>
      <c r="B1377" s="5" t="n">
        <v>18173</v>
      </c>
    </row>
    <row r="1378" spans="1:5">
      <c r="A1378" s="4" t="s">
        <v>1268</v>
      </c>
      <c r="B1378" s="5" t="n">
        <v>2382</v>
      </c>
    </row>
    <row r="1379" spans="1:5">
      <c r="A1379" s="4" t="s">
        <v>1272</v>
      </c>
      <c r="B1379" s="6" t="n">
        <v>0</v>
      </c>
    </row>
    <row r="1380" spans="1:5">
      <c r="A1380" s="4" t="s">
        <v>1273</v>
      </c>
      <c r="B1380" s="4" t="s">
        <v>1378</v>
      </c>
    </row>
    <row r="1381" spans="1:5">
      <c r="A1381" s="4" t="s">
        <v>1275</v>
      </c>
      <c r="B1381" s="4" t="s">
        <v>1478</v>
      </c>
    </row>
    <row r="1382" spans="1:5">
      <c r="A1382" s="4" t="s">
        <v>1277</v>
      </c>
      <c r="B1382" s="4" t="s">
        <v>1278</v>
      </c>
    </row>
    <row r="1383" spans="1:5">
      <c r="A1383" s="4" t="s">
        <v>1479</v>
      </c>
    </row>
    <row r="1384" spans="1:5">
      <c r="A1384" s="3" t="s">
        <v>1260</v>
      </c>
    </row>
    <row r="1385" spans="1:5">
      <c r="A1385" s="4" t="s">
        <v>1270</v>
      </c>
      <c r="B1385" s="4" t="s">
        <v>1335</v>
      </c>
    </row>
    <row r="1386" spans="1:5">
      <c r="A1386" s="4" t="s">
        <v>1261</v>
      </c>
      <c r="B1386" s="6" t="n">
        <v>1000</v>
      </c>
    </row>
    <row r="1387" spans="1:5">
      <c r="A1387" s="4" t="s">
        <v>1262</v>
      </c>
      <c r="B1387" s="5" t="n">
        <v>3591</v>
      </c>
    </row>
    <row r="1388" spans="1:5">
      <c r="A1388" s="4" t="s">
        <v>1265</v>
      </c>
      <c r="B1388" s="5" t="n">
        <v>1000</v>
      </c>
    </row>
    <row r="1389" spans="1:5">
      <c r="A1389" s="4" t="s">
        <v>1266</v>
      </c>
      <c r="B1389" s="5" t="n">
        <v>3591</v>
      </c>
    </row>
    <row r="1390" spans="1:5">
      <c r="A1390" s="4" t="s">
        <v>1267</v>
      </c>
      <c r="B1390" s="5" t="n">
        <v>4591</v>
      </c>
    </row>
    <row r="1391" spans="1:5">
      <c r="A1391" s="4" t="s">
        <v>1268</v>
      </c>
      <c r="B1391" s="6" t="n">
        <v>479</v>
      </c>
    </row>
    <row r="1392" spans="1:5">
      <c r="A1392" s="4" t="s">
        <v>1273</v>
      </c>
      <c r="B1392" s="4" t="s">
        <v>1378</v>
      </c>
    </row>
    <row r="1393" spans="1:5">
      <c r="A1393" s="4" t="s">
        <v>1275</v>
      </c>
      <c r="B1393" s="4" t="s">
        <v>1480</v>
      </c>
    </row>
    <row r="1394" spans="1:5">
      <c r="A1394" s="4" t="s">
        <v>1277</v>
      </c>
      <c r="B1394" s="4" t="s">
        <v>1278</v>
      </c>
    </row>
    <row r="1395" spans="1:5">
      <c r="A1395" s="4" t="s">
        <v>1481</v>
      </c>
    </row>
    <row r="1396" spans="1:5">
      <c r="A1396" s="3" t="s">
        <v>1260</v>
      </c>
    </row>
    <row r="1397" spans="1:5">
      <c r="A1397" s="4" t="s">
        <v>1270</v>
      </c>
      <c r="B1397" s="4" t="s">
        <v>1335</v>
      </c>
    </row>
    <row r="1398" spans="1:5">
      <c r="A1398" s="4" t="s">
        <v>1261</v>
      </c>
      <c r="B1398" s="6" t="n">
        <v>1350</v>
      </c>
    </row>
    <row r="1399" spans="1:5">
      <c r="A1399" s="4" t="s">
        <v>1262</v>
      </c>
      <c r="B1399" s="5" t="n">
        <v>4259</v>
      </c>
    </row>
    <row r="1400" spans="1:5">
      <c r="A1400" s="4" t="s">
        <v>1265</v>
      </c>
      <c r="B1400" s="5" t="n">
        <v>1350</v>
      </c>
    </row>
    <row r="1401" spans="1:5">
      <c r="A1401" s="4" t="s">
        <v>1266</v>
      </c>
      <c r="B1401" s="5" t="n">
        <v>4259</v>
      </c>
    </row>
    <row r="1402" spans="1:5">
      <c r="A1402" s="4" t="s">
        <v>1267</v>
      </c>
      <c r="B1402" s="5" t="n">
        <v>5609</v>
      </c>
    </row>
    <row r="1403" spans="1:5">
      <c r="A1403" s="4" t="s">
        <v>1268</v>
      </c>
      <c r="B1403" s="6" t="n">
        <v>568</v>
      </c>
    </row>
    <row r="1404" spans="1:5">
      <c r="A1404" s="4" t="s">
        <v>1273</v>
      </c>
      <c r="B1404" s="4" t="s">
        <v>1378</v>
      </c>
    </row>
    <row r="1405" spans="1:5">
      <c r="A1405" s="4" t="s">
        <v>1275</v>
      </c>
      <c r="B1405" s="4" t="s">
        <v>1482</v>
      </c>
    </row>
    <row r="1406" spans="1:5">
      <c r="A1406" s="4" t="s">
        <v>1277</v>
      </c>
      <c r="B1406" s="4" t="s">
        <v>1278</v>
      </c>
    </row>
    <row r="1407" spans="1:5">
      <c r="A1407" s="4" t="s">
        <v>1483</v>
      </c>
    </row>
    <row r="1408" spans="1:5">
      <c r="A1408" s="3" t="s">
        <v>1260</v>
      </c>
    </row>
    <row r="1409" spans="1:5">
      <c r="A1409" s="4" t="s">
        <v>1270</v>
      </c>
      <c r="B1409" s="4" t="s">
        <v>1335</v>
      </c>
    </row>
    <row r="1410" spans="1:5">
      <c r="A1410" s="4" t="s">
        <v>1261</v>
      </c>
      <c r="B1410" s="6" t="n">
        <v>2989</v>
      </c>
    </row>
    <row r="1411" spans="1:5">
      <c r="A1411" s="4" t="s">
        <v>1262</v>
      </c>
      <c r="B1411" s="5" t="n">
        <v>4812</v>
      </c>
    </row>
    <row r="1412" spans="1:5">
      <c r="A1412" s="4" t="s">
        <v>1265</v>
      </c>
      <c r="B1412" s="5" t="n">
        <v>2989</v>
      </c>
    </row>
    <row r="1413" spans="1:5">
      <c r="A1413" s="4" t="s">
        <v>1266</v>
      </c>
      <c r="B1413" s="5" t="n">
        <v>4812</v>
      </c>
    </row>
    <row r="1414" spans="1:5">
      <c r="A1414" s="4" t="s">
        <v>1267</v>
      </c>
      <c r="B1414" s="5" t="n">
        <v>7801</v>
      </c>
    </row>
    <row r="1415" spans="1:5">
      <c r="A1415" s="4" t="s">
        <v>1268</v>
      </c>
      <c r="B1415" s="5" t="n">
        <v>511</v>
      </c>
    </row>
    <row r="1416" spans="1:5">
      <c r="A1416" s="4" t="s">
        <v>1272</v>
      </c>
      <c r="B1416" s="6" t="n">
        <v>0</v>
      </c>
    </row>
    <row r="1417" spans="1:5">
      <c r="A1417" s="4" t="s">
        <v>1273</v>
      </c>
      <c r="B1417" s="4" t="s">
        <v>1484</v>
      </c>
    </row>
    <row r="1418" spans="1:5">
      <c r="A1418" s="4" t="s">
        <v>1275</v>
      </c>
      <c r="B1418" s="4" t="s">
        <v>1485</v>
      </c>
    </row>
    <row r="1419" spans="1:5">
      <c r="A1419" s="4" t="s">
        <v>1277</v>
      </c>
      <c r="B1419" s="4" t="s">
        <v>1278</v>
      </c>
    </row>
    <row r="1420" spans="1:5">
      <c r="A1420" s="4" t="s">
        <v>1486</v>
      </c>
    </row>
    <row r="1421" spans="1:5">
      <c r="A1421" s="3" t="s">
        <v>1260</v>
      </c>
    </row>
    <row r="1422" spans="1:5">
      <c r="A1422" s="4" t="s">
        <v>1270</v>
      </c>
      <c r="B1422" s="4" t="s">
        <v>1335</v>
      </c>
    </row>
    <row r="1423" spans="1:5">
      <c r="A1423" s="4" t="s">
        <v>1261</v>
      </c>
      <c r="B1423" s="6" t="n">
        <v>2782</v>
      </c>
    </row>
    <row r="1424" spans="1:5">
      <c r="A1424" s="4" t="s">
        <v>1262</v>
      </c>
      <c r="B1424" s="5" t="n">
        <v>4392</v>
      </c>
    </row>
    <row r="1425" spans="1:5">
      <c r="A1425" s="4" t="s">
        <v>1265</v>
      </c>
      <c r="B1425" s="5" t="n">
        <v>2782</v>
      </c>
    </row>
    <row r="1426" spans="1:5">
      <c r="A1426" s="4" t="s">
        <v>1266</v>
      </c>
      <c r="B1426" s="5" t="n">
        <v>4392</v>
      </c>
    </row>
    <row r="1427" spans="1:5">
      <c r="A1427" s="4" t="s">
        <v>1267</v>
      </c>
      <c r="B1427" s="5" t="n">
        <v>7174</v>
      </c>
    </row>
    <row r="1428" spans="1:5">
      <c r="A1428" s="4" t="s">
        <v>1268</v>
      </c>
      <c r="B1428" s="5" t="n">
        <v>522</v>
      </c>
    </row>
    <row r="1429" spans="1:5">
      <c r="A1429" s="4" t="s">
        <v>1272</v>
      </c>
      <c r="B1429" s="6" t="n">
        <v>0</v>
      </c>
    </row>
    <row r="1430" spans="1:5">
      <c r="A1430" s="4" t="s">
        <v>1273</v>
      </c>
      <c r="B1430" s="4" t="s">
        <v>1484</v>
      </c>
    </row>
    <row r="1431" spans="1:5">
      <c r="A1431" s="4" t="s">
        <v>1275</v>
      </c>
      <c r="B1431" s="4" t="s">
        <v>1487</v>
      </c>
    </row>
    <row r="1432" spans="1:5">
      <c r="A1432" s="4" t="s">
        <v>1277</v>
      </c>
      <c r="B1432" s="4" t="s">
        <v>1278</v>
      </c>
    </row>
    <row r="1433" spans="1:5">
      <c r="A1433" s="4" t="s">
        <v>1488</v>
      </c>
    </row>
    <row r="1434" spans="1:5">
      <c r="A1434" s="3" t="s">
        <v>1260</v>
      </c>
    </row>
    <row r="1435" spans="1:5">
      <c r="A1435" s="4" t="s">
        <v>1270</v>
      </c>
      <c r="B1435" s="4" t="s">
        <v>1335</v>
      </c>
    </row>
    <row r="1436" spans="1:5">
      <c r="A1436" s="4" t="s">
        <v>1261</v>
      </c>
      <c r="B1436" s="6" t="n">
        <v>1248</v>
      </c>
    </row>
    <row r="1437" spans="1:5">
      <c r="A1437" s="4" t="s">
        <v>1262</v>
      </c>
      <c r="B1437" s="5" t="n">
        <v>4046</v>
      </c>
    </row>
    <row r="1438" spans="1:5">
      <c r="A1438" s="4" t="s">
        <v>1265</v>
      </c>
      <c r="B1438" s="5" t="n">
        <v>1248</v>
      </c>
    </row>
    <row r="1439" spans="1:5">
      <c r="A1439" s="4" t="s">
        <v>1266</v>
      </c>
      <c r="B1439" s="5" t="n">
        <v>4046</v>
      </c>
    </row>
    <row r="1440" spans="1:5">
      <c r="A1440" s="4" t="s">
        <v>1267</v>
      </c>
      <c r="B1440" s="5" t="n">
        <v>5294</v>
      </c>
    </row>
    <row r="1441" spans="1:5">
      <c r="A1441" s="4" t="s">
        <v>1268</v>
      </c>
      <c r="B1441" s="5" t="n">
        <v>464</v>
      </c>
    </row>
    <row r="1442" spans="1:5">
      <c r="A1442" s="4" t="s">
        <v>1272</v>
      </c>
      <c r="B1442" s="6" t="n">
        <v>0</v>
      </c>
    </row>
    <row r="1443" spans="1:5">
      <c r="A1443" s="4" t="s">
        <v>1273</v>
      </c>
      <c r="B1443" s="4" t="s">
        <v>1484</v>
      </c>
    </row>
    <row r="1444" spans="1:5">
      <c r="A1444" s="4" t="s">
        <v>1275</v>
      </c>
      <c r="B1444" s="4" t="s">
        <v>1489</v>
      </c>
    </row>
    <row r="1445" spans="1:5">
      <c r="A1445" s="4" t="s">
        <v>1277</v>
      </c>
      <c r="B1445" s="4" t="s">
        <v>1278</v>
      </c>
    </row>
    <row r="1446" spans="1:5">
      <c r="A1446" s="4" t="s">
        <v>1490</v>
      </c>
    </row>
    <row r="1447" spans="1:5">
      <c r="A1447" s="3" t="s">
        <v>1260</v>
      </c>
    </row>
    <row r="1448" spans="1:5">
      <c r="A1448" s="4" t="s">
        <v>1270</v>
      </c>
      <c r="B1448" s="4" t="s">
        <v>1335</v>
      </c>
    </row>
    <row r="1449" spans="1:5">
      <c r="A1449" s="4" t="s">
        <v>1261</v>
      </c>
      <c r="B1449" s="6" t="n">
        <v>3732</v>
      </c>
    </row>
    <row r="1450" spans="1:5">
      <c r="A1450" s="4" t="s">
        <v>1262</v>
      </c>
      <c r="B1450" s="5" t="n">
        <v>4783</v>
      </c>
    </row>
    <row r="1451" spans="1:5">
      <c r="A1451" s="4" t="s">
        <v>1265</v>
      </c>
      <c r="B1451" s="5" t="n">
        <v>3732</v>
      </c>
    </row>
    <row r="1452" spans="1:5">
      <c r="A1452" s="4" t="s">
        <v>1266</v>
      </c>
      <c r="B1452" s="5" t="n">
        <v>4783</v>
      </c>
    </row>
    <row r="1453" spans="1:5">
      <c r="A1453" s="4" t="s">
        <v>1267</v>
      </c>
      <c r="B1453" s="5" t="n">
        <v>8515</v>
      </c>
    </row>
    <row r="1454" spans="1:5">
      <c r="A1454" s="4" t="s">
        <v>1268</v>
      </c>
      <c r="B1454" s="5" t="n">
        <v>558</v>
      </c>
    </row>
    <row r="1455" spans="1:5">
      <c r="A1455" s="4" t="s">
        <v>1272</v>
      </c>
      <c r="B1455" s="6" t="n">
        <v>0</v>
      </c>
    </row>
    <row r="1456" spans="1:5">
      <c r="A1456" s="4" t="s">
        <v>1273</v>
      </c>
      <c r="B1456" s="4" t="s">
        <v>1484</v>
      </c>
    </row>
    <row r="1457" spans="1:5">
      <c r="A1457" s="4" t="s">
        <v>1275</v>
      </c>
      <c r="B1457" s="4" t="s">
        <v>1491</v>
      </c>
    </row>
    <row r="1458" spans="1:5">
      <c r="A1458" s="4" t="s">
        <v>1277</v>
      </c>
      <c r="B1458" s="4" t="s">
        <v>1278</v>
      </c>
    </row>
    <row r="1459" spans="1:5">
      <c r="A1459" s="4" t="s">
        <v>1492</v>
      </c>
    </row>
    <row r="1460" spans="1:5">
      <c r="A1460" s="3" t="s">
        <v>1260</v>
      </c>
    </row>
    <row r="1461" spans="1:5">
      <c r="A1461" s="4" t="s">
        <v>1270</v>
      </c>
      <c r="B1461" s="4" t="s">
        <v>1271</v>
      </c>
    </row>
    <row r="1462" spans="1:5">
      <c r="A1462" s="4" t="s">
        <v>1261</v>
      </c>
      <c r="B1462" s="6" t="n">
        <v>729</v>
      </c>
    </row>
    <row r="1463" spans="1:5">
      <c r="A1463" s="4" t="s">
        <v>1262</v>
      </c>
      <c r="B1463" s="5" t="n">
        <v>34342</v>
      </c>
    </row>
    <row r="1464" spans="1:5">
      <c r="A1464" s="4" t="s">
        <v>1263</v>
      </c>
      <c r="B1464" s="5" t="n">
        <v>222</v>
      </c>
    </row>
    <row r="1465" spans="1:5">
      <c r="A1465" s="4" t="s">
        <v>1265</v>
      </c>
      <c r="B1465" s="5" t="n">
        <v>729</v>
      </c>
    </row>
    <row r="1466" spans="1:5">
      <c r="A1466" s="4" t="s">
        <v>1266</v>
      </c>
      <c r="B1466" s="5" t="n">
        <v>34564</v>
      </c>
    </row>
    <row r="1467" spans="1:5">
      <c r="A1467" s="4" t="s">
        <v>1267</v>
      </c>
      <c r="B1467" s="5" t="n">
        <v>35293</v>
      </c>
    </row>
    <row r="1468" spans="1:5">
      <c r="A1468" s="4" t="s">
        <v>1268</v>
      </c>
      <c r="B1468" s="5" t="n">
        <v>3817</v>
      </c>
    </row>
    <row r="1469" spans="1:5">
      <c r="A1469" s="4" t="s">
        <v>1272</v>
      </c>
      <c r="B1469" s="6" t="n">
        <v>0</v>
      </c>
    </row>
    <row r="1470" spans="1:5">
      <c r="A1470" s="4" t="s">
        <v>1273</v>
      </c>
      <c r="B1470" s="4" t="s">
        <v>1484</v>
      </c>
    </row>
    <row r="1471" spans="1:5">
      <c r="A1471" s="4" t="s">
        <v>1275</v>
      </c>
      <c r="B1471" s="4" t="s">
        <v>1493</v>
      </c>
    </row>
    <row r="1472" spans="1:5">
      <c r="A1472" s="4" t="s">
        <v>1277</v>
      </c>
      <c r="B1472" s="4" t="s">
        <v>1278</v>
      </c>
    </row>
    <row r="1473" spans="1:5">
      <c r="A1473" s="4" t="s">
        <v>1494</v>
      </c>
    </row>
    <row r="1474" spans="1:5">
      <c r="A1474" s="3" t="s">
        <v>1260</v>
      </c>
    </row>
    <row r="1475" spans="1:5">
      <c r="A1475" s="4" t="s">
        <v>1270</v>
      </c>
      <c r="B1475" s="4" t="s">
        <v>1335</v>
      </c>
    </row>
    <row r="1476" spans="1:5">
      <c r="A1476" s="4" t="s">
        <v>1261</v>
      </c>
      <c r="B1476" s="6" t="n">
        <v>2245</v>
      </c>
    </row>
    <row r="1477" spans="1:5">
      <c r="A1477" s="4" t="s">
        <v>1262</v>
      </c>
      <c r="B1477" s="5" t="n">
        <v>3873</v>
      </c>
    </row>
    <row r="1478" spans="1:5">
      <c r="A1478" s="4" t="s">
        <v>1265</v>
      </c>
      <c r="B1478" s="5" t="n">
        <v>2245</v>
      </c>
    </row>
    <row r="1479" spans="1:5">
      <c r="A1479" s="4" t="s">
        <v>1266</v>
      </c>
      <c r="B1479" s="5" t="n">
        <v>3873</v>
      </c>
    </row>
    <row r="1480" spans="1:5">
      <c r="A1480" s="4" t="s">
        <v>1267</v>
      </c>
      <c r="B1480" s="5" t="n">
        <v>6118</v>
      </c>
    </row>
    <row r="1481" spans="1:5">
      <c r="A1481" s="4" t="s">
        <v>1268</v>
      </c>
      <c r="B1481" s="5" t="n">
        <v>403</v>
      </c>
    </row>
    <row r="1482" spans="1:5">
      <c r="A1482" s="4" t="s">
        <v>1272</v>
      </c>
      <c r="B1482" s="6" t="n">
        <v>0</v>
      </c>
    </row>
    <row r="1483" spans="1:5">
      <c r="A1483" s="4" t="s">
        <v>1273</v>
      </c>
      <c r="B1483" s="4" t="s">
        <v>1484</v>
      </c>
    </row>
    <row r="1484" spans="1:5">
      <c r="A1484" s="4" t="s">
        <v>1275</v>
      </c>
      <c r="B1484" s="4" t="s">
        <v>1495</v>
      </c>
    </row>
    <row r="1485" spans="1:5">
      <c r="A1485" s="4" t="s">
        <v>1277</v>
      </c>
      <c r="B1485" s="4" t="s">
        <v>1278</v>
      </c>
    </row>
    <row r="1486" spans="1:5">
      <c r="A1486" s="4" t="s">
        <v>1496</v>
      </c>
    </row>
    <row r="1487" spans="1:5">
      <c r="A1487" s="3" t="s">
        <v>1260</v>
      </c>
    </row>
    <row r="1488" spans="1:5">
      <c r="A1488" s="4" t="s">
        <v>1270</v>
      </c>
      <c r="B1488" s="4" t="s">
        <v>1335</v>
      </c>
    </row>
    <row r="1489" spans="1:5">
      <c r="A1489" s="4" t="s">
        <v>1261</v>
      </c>
      <c r="B1489" s="6" t="n">
        <v>1338</v>
      </c>
    </row>
    <row r="1490" spans="1:5">
      <c r="A1490" s="4" t="s">
        <v>1262</v>
      </c>
      <c r="B1490" s="5" t="n">
        <v>3712</v>
      </c>
    </row>
    <row r="1491" spans="1:5">
      <c r="A1491" s="4" t="s">
        <v>1265</v>
      </c>
      <c r="B1491" s="5" t="n">
        <v>1338</v>
      </c>
    </row>
    <row r="1492" spans="1:5">
      <c r="A1492" s="4" t="s">
        <v>1266</v>
      </c>
      <c r="B1492" s="5" t="n">
        <v>3712</v>
      </c>
    </row>
    <row r="1493" spans="1:5">
      <c r="A1493" s="4" t="s">
        <v>1267</v>
      </c>
      <c r="B1493" s="5" t="n">
        <v>5050</v>
      </c>
    </row>
    <row r="1494" spans="1:5">
      <c r="A1494" s="4" t="s">
        <v>1268</v>
      </c>
      <c r="B1494" s="5" t="n">
        <v>410</v>
      </c>
    </row>
    <row r="1495" spans="1:5">
      <c r="A1495" s="4" t="s">
        <v>1272</v>
      </c>
      <c r="B1495" s="6" t="n">
        <v>0</v>
      </c>
    </row>
    <row r="1496" spans="1:5">
      <c r="A1496" s="4" t="s">
        <v>1273</v>
      </c>
      <c r="B1496" s="4" t="s">
        <v>1484</v>
      </c>
    </row>
    <row r="1497" spans="1:5">
      <c r="A1497" s="4" t="s">
        <v>1275</v>
      </c>
      <c r="B1497" s="4" t="s">
        <v>1497</v>
      </c>
    </row>
    <row r="1498" spans="1:5">
      <c r="A1498" s="4" t="s">
        <v>1277</v>
      </c>
      <c r="B1498" s="4" t="s">
        <v>1278</v>
      </c>
    </row>
    <row r="1499" spans="1:5">
      <c r="A1499" s="4" t="s">
        <v>1498</v>
      </c>
    </row>
    <row r="1500" spans="1:5">
      <c r="A1500" s="3" t="s">
        <v>1260</v>
      </c>
    </row>
    <row r="1501" spans="1:5">
      <c r="A1501" s="4" t="s">
        <v>1270</v>
      </c>
      <c r="B1501" s="4" t="s">
        <v>1335</v>
      </c>
    </row>
    <row r="1502" spans="1:5">
      <c r="A1502" s="4" t="s">
        <v>1261</v>
      </c>
      <c r="B1502" s="6" t="n">
        <v>750</v>
      </c>
    </row>
    <row r="1503" spans="1:5">
      <c r="A1503" s="4" t="s">
        <v>1262</v>
      </c>
      <c r="B1503" s="5" t="n">
        <v>4423</v>
      </c>
    </row>
    <row r="1504" spans="1:5">
      <c r="A1504" s="4" t="s">
        <v>1265</v>
      </c>
      <c r="B1504" s="5" t="n">
        <v>750</v>
      </c>
    </row>
    <row r="1505" spans="1:5">
      <c r="A1505" s="4" t="s">
        <v>1266</v>
      </c>
      <c r="B1505" s="5" t="n">
        <v>4423</v>
      </c>
    </row>
    <row r="1506" spans="1:5">
      <c r="A1506" s="4" t="s">
        <v>1267</v>
      </c>
      <c r="B1506" s="5" t="n">
        <v>5173</v>
      </c>
    </row>
    <row r="1507" spans="1:5">
      <c r="A1507" s="4" t="s">
        <v>1268</v>
      </c>
      <c r="B1507" s="5" t="n">
        <v>525</v>
      </c>
    </row>
    <row r="1508" spans="1:5">
      <c r="A1508" s="4" t="s">
        <v>1272</v>
      </c>
      <c r="B1508" s="6" t="n">
        <v>0</v>
      </c>
    </row>
    <row r="1509" spans="1:5">
      <c r="A1509" s="4" t="s">
        <v>1273</v>
      </c>
      <c r="B1509" s="4" t="s">
        <v>1484</v>
      </c>
    </row>
    <row r="1510" spans="1:5">
      <c r="A1510" s="4" t="s">
        <v>1275</v>
      </c>
      <c r="B1510" s="4" t="s">
        <v>1499</v>
      </c>
    </row>
    <row r="1511" spans="1:5">
      <c r="A1511" s="4" t="s">
        <v>1277</v>
      </c>
      <c r="B1511" s="4" t="s">
        <v>1278</v>
      </c>
    </row>
    <row r="1512" spans="1:5">
      <c r="A1512" s="4" t="s">
        <v>1500</v>
      </c>
    </row>
    <row r="1513" spans="1:5">
      <c r="A1513" s="3" t="s">
        <v>1260</v>
      </c>
    </row>
    <row r="1514" spans="1:5">
      <c r="A1514" s="4" t="s">
        <v>1270</v>
      </c>
      <c r="B1514" s="4" t="s">
        <v>1335</v>
      </c>
    </row>
    <row r="1515" spans="1:5">
      <c r="A1515" s="4" t="s">
        <v>1261</v>
      </c>
      <c r="B1515" s="6" t="n">
        <v>1314</v>
      </c>
    </row>
    <row r="1516" spans="1:5">
      <c r="A1516" s="4" t="s">
        <v>1262</v>
      </c>
      <c r="B1516" s="5" t="n">
        <v>4276</v>
      </c>
    </row>
    <row r="1517" spans="1:5">
      <c r="A1517" s="4" t="s">
        <v>1265</v>
      </c>
      <c r="B1517" s="5" t="n">
        <v>1314</v>
      </c>
    </row>
    <row r="1518" spans="1:5">
      <c r="A1518" s="4" t="s">
        <v>1266</v>
      </c>
      <c r="B1518" s="5" t="n">
        <v>4276</v>
      </c>
    </row>
    <row r="1519" spans="1:5">
      <c r="A1519" s="4" t="s">
        <v>1267</v>
      </c>
      <c r="B1519" s="5" t="n">
        <v>5590</v>
      </c>
    </row>
    <row r="1520" spans="1:5">
      <c r="A1520" s="4" t="s">
        <v>1268</v>
      </c>
      <c r="B1520" s="5" t="n">
        <v>490</v>
      </c>
    </row>
    <row r="1521" spans="1:5">
      <c r="A1521" s="4" t="s">
        <v>1272</v>
      </c>
      <c r="B1521" s="6" t="n">
        <v>0</v>
      </c>
    </row>
    <row r="1522" spans="1:5">
      <c r="A1522" s="4" t="s">
        <v>1273</v>
      </c>
      <c r="B1522" s="4" t="s">
        <v>1484</v>
      </c>
    </row>
    <row r="1523" spans="1:5">
      <c r="A1523" s="4" t="s">
        <v>1275</v>
      </c>
      <c r="B1523" s="4" t="s">
        <v>1501</v>
      </c>
    </row>
    <row r="1524" spans="1:5">
      <c r="A1524" s="4" t="s">
        <v>1277</v>
      </c>
      <c r="B1524" s="4" t="s">
        <v>1278</v>
      </c>
    </row>
    <row r="1525" spans="1:5">
      <c r="A1525" s="4" t="s">
        <v>1502</v>
      </c>
    </row>
    <row r="1526" spans="1:5">
      <c r="A1526" s="3" t="s">
        <v>1260</v>
      </c>
    </row>
    <row r="1527" spans="1:5">
      <c r="A1527" s="4" t="s">
        <v>1270</v>
      </c>
      <c r="B1527" s="4" t="s">
        <v>1271</v>
      </c>
    </row>
    <row r="1528" spans="1:5">
      <c r="A1528" s="4" t="s">
        <v>1261</v>
      </c>
      <c r="B1528" s="6" t="n">
        <v>14428</v>
      </c>
    </row>
    <row r="1529" spans="1:5">
      <c r="A1529" s="4" t="s">
        <v>1262</v>
      </c>
      <c r="B1529" s="5" t="n">
        <v>219575</v>
      </c>
    </row>
    <row r="1530" spans="1:5">
      <c r="A1530" s="4" t="s">
        <v>1263</v>
      </c>
      <c r="B1530" s="5" t="n">
        <v>6638</v>
      </c>
    </row>
    <row r="1531" spans="1:5">
      <c r="A1531" s="4" t="s">
        <v>1265</v>
      </c>
      <c r="B1531" s="5" t="n">
        <v>14428</v>
      </c>
    </row>
    <row r="1532" spans="1:5">
      <c r="A1532" s="4" t="s">
        <v>1266</v>
      </c>
      <c r="B1532" s="5" t="n">
        <v>226213</v>
      </c>
    </row>
    <row r="1533" spans="1:5">
      <c r="A1533" s="4" t="s">
        <v>1267</v>
      </c>
      <c r="B1533" s="5" t="n">
        <v>240641</v>
      </c>
    </row>
    <row r="1534" spans="1:5">
      <c r="A1534" s="4" t="s">
        <v>1268</v>
      </c>
      <c r="B1534" s="5" t="n">
        <v>6885</v>
      </c>
    </row>
    <row r="1535" spans="1:5">
      <c r="A1535" s="4" t="s">
        <v>1272</v>
      </c>
      <c r="B1535" s="6" t="n">
        <v>0</v>
      </c>
    </row>
    <row r="1536" spans="1:5">
      <c r="A1536" s="4" t="s">
        <v>1273</v>
      </c>
      <c r="B1536" s="4" t="s">
        <v>1484</v>
      </c>
    </row>
    <row r="1537" spans="1:5">
      <c r="A1537" s="4" t="s">
        <v>1275</v>
      </c>
      <c r="B1537" s="4" t="s">
        <v>1503</v>
      </c>
    </row>
    <row r="1538" spans="1:5">
      <c r="A1538" s="4" t="s">
        <v>1277</v>
      </c>
      <c r="B1538" s="4" t="s">
        <v>1504</v>
      </c>
    </row>
    <row r="1539" spans="1:5">
      <c r="A1539" s="4" t="s">
        <v>1505</v>
      </c>
    </row>
    <row r="1540" spans="1:5">
      <c r="A1540" s="3" t="s">
        <v>1260</v>
      </c>
    </row>
    <row r="1541" spans="1:5">
      <c r="A1541" s="4" t="s">
        <v>1270</v>
      </c>
      <c r="B1541" s="4" t="s">
        <v>1335</v>
      </c>
    </row>
    <row r="1542" spans="1:5">
      <c r="A1542" s="4" t="s">
        <v>1261</v>
      </c>
      <c r="B1542" s="6" t="n">
        <v>1517</v>
      </c>
    </row>
    <row r="1543" spans="1:5">
      <c r="A1543" s="4" t="s">
        <v>1262</v>
      </c>
      <c r="B1543" s="5" t="n">
        <v>4661</v>
      </c>
    </row>
    <row r="1544" spans="1:5">
      <c r="A1544" s="4" t="s">
        <v>1265</v>
      </c>
      <c r="B1544" s="5" t="n">
        <v>1517</v>
      </c>
    </row>
    <row r="1545" spans="1:5">
      <c r="A1545" s="4" t="s">
        <v>1266</v>
      </c>
      <c r="B1545" s="5" t="n">
        <v>4661</v>
      </c>
    </row>
    <row r="1546" spans="1:5">
      <c r="A1546" s="4" t="s">
        <v>1267</v>
      </c>
      <c r="B1546" s="5" t="n">
        <v>6178</v>
      </c>
    </row>
    <row r="1547" spans="1:5">
      <c r="A1547" s="4" t="s">
        <v>1268</v>
      </c>
      <c r="B1547" s="5" t="n">
        <v>515</v>
      </c>
    </row>
    <row r="1548" spans="1:5">
      <c r="A1548" s="4" t="s">
        <v>1272</v>
      </c>
      <c r="B1548" s="6" t="n">
        <v>0</v>
      </c>
    </row>
    <row r="1549" spans="1:5">
      <c r="A1549" s="4" t="s">
        <v>1273</v>
      </c>
      <c r="B1549" s="4" t="s">
        <v>1484</v>
      </c>
    </row>
    <row r="1550" spans="1:5">
      <c r="A1550" s="4" t="s">
        <v>1275</v>
      </c>
      <c r="B1550" s="4" t="s">
        <v>1506</v>
      </c>
    </row>
    <row r="1551" spans="1:5">
      <c r="A1551" s="4" t="s">
        <v>1277</v>
      </c>
      <c r="B1551" s="4" t="s">
        <v>1278</v>
      </c>
    </row>
    <row r="1552" spans="1:5">
      <c r="A1552" s="4" t="s">
        <v>1507</v>
      </c>
    </row>
    <row r="1553" spans="1:5">
      <c r="A1553" s="3" t="s">
        <v>1260</v>
      </c>
    </row>
    <row r="1554" spans="1:5">
      <c r="A1554" s="4" t="s">
        <v>1270</v>
      </c>
      <c r="B1554" s="4" t="s">
        <v>1335</v>
      </c>
    </row>
    <row r="1555" spans="1:5">
      <c r="A1555" s="4" t="s">
        <v>1261</v>
      </c>
      <c r="B1555" s="6" t="n">
        <v>3501</v>
      </c>
    </row>
    <row r="1556" spans="1:5">
      <c r="A1556" s="4" t="s">
        <v>1262</v>
      </c>
      <c r="B1556" s="5" t="n">
        <v>1551</v>
      </c>
    </row>
    <row r="1557" spans="1:5">
      <c r="A1557" s="4" t="s">
        <v>1265</v>
      </c>
      <c r="B1557" s="5" t="n">
        <v>3501</v>
      </c>
    </row>
    <row r="1558" spans="1:5">
      <c r="A1558" s="4" t="s">
        <v>1266</v>
      </c>
      <c r="B1558" s="5" t="n">
        <v>1551</v>
      </c>
    </row>
    <row r="1559" spans="1:5">
      <c r="A1559" s="4" t="s">
        <v>1267</v>
      </c>
      <c r="B1559" s="5" t="n">
        <v>5052</v>
      </c>
    </row>
    <row r="1560" spans="1:5">
      <c r="A1560" s="4" t="s">
        <v>1268</v>
      </c>
      <c r="B1560" s="5" t="n">
        <v>344</v>
      </c>
    </row>
    <row r="1561" spans="1:5">
      <c r="A1561" s="4" t="s">
        <v>1272</v>
      </c>
      <c r="B1561" s="6" t="n">
        <v>0</v>
      </c>
    </row>
    <row r="1562" spans="1:5">
      <c r="A1562" s="4" t="s">
        <v>1273</v>
      </c>
      <c r="B1562" s="4" t="s">
        <v>1484</v>
      </c>
    </row>
    <row r="1563" spans="1:5">
      <c r="A1563" s="4" t="s">
        <v>1275</v>
      </c>
      <c r="B1563" s="4" t="s">
        <v>1508</v>
      </c>
    </row>
    <row r="1564" spans="1:5">
      <c r="A1564" s="4" t="s">
        <v>1277</v>
      </c>
      <c r="B1564" s="4" t="s">
        <v>1278</v>
      </c>
    </row>
    <row r="1565" spans="1:5">
      <c r="A1565" s="4" t="s">
        <v>1509</v>
      </c>
    </row>
    <row r="1566" spans="1:5">
      <c r="A1566" s="3" t="s">
        <v>1260</v>
      </c>
    </row>
    <row r="1567" spans="1:5">
      <c r="A1567" s="4" t="s">
        <v>1270</v>
      </c>
      <c r="B1567" s="4" t="s">
        <v>1335</v>
      </c>
    </row>
    <row r="1568" spans="1:5">
      <c r="A1568" s="4" t="s">
        <v>1262</v>
      </c>
      <c r="B1568" s="6" t="n">
        <v>7581</v>
      </c>
    </row>
    <row r="1569" spans="1:5">
      <c r="A1569" s="4" t="s">
        <v>1266</v>
      </c>
      <c r="B1569" s="5" t="n">
        <v>7581</v>
      </c>
    </row>
    <row r="1570" spans="1:5">
      <c r="A1570" s="4" t="s">
        <v>1267</v>
      </c>
      <c r="B1570" s="5" t="n">
        <v>7581</v>
      </c>
    </row>
    <row r="1571" spans="1:5">
      <c r="A1571" s="4" t="s">
        <v>1268</v>
      </c>
      <c r="B1571" s="5" t="n">
        <v>1033</v>
      </c>
    </row>
    <row r="1572" spans="1:5">
      <c r="A1572" s="4" t="s">
        <v>1272</v>
      </c>
      <c r="B1572" s="6" t="n">
        <v>0</v>
      </c>
    </row>
    <row r="1573" spans="1:5">
      <c r="A1573" s="4" t="s">
        <v>1273</v>
      </c>
      <c r="B1573" s="4" t="s">
        <v>1484</v>
      </c>
    </row>
    <row r="1574" spans="1:5">
      <c r="A1574" s="4" t="s">
        <v>1275</v>
      </c>
      <c r="B1574" s="4" t="s">
        <v>1510</v>
      </c>
    </row>
    <row r="1575" spans="1:5">
      <c r="A1575" s="4" t="s">
        <v>1277</v>
      </c>
      <c r="B1575" s="4" t="s">
        <v>1511</v>
      </c>
    </row>
    <row r="1576" spans="1:5">
      <c r="A1576" s="4" t="s">
        <v>1512</v>
      </c>
    </row>
    <row r="1577" spans="1:5">
      <c r="A1577" s="3" t="s">
        <v>1260</v>
      </c>
    </row>
    <row r="1578" spans="1:5">
      <c r="A1578" s="4" t="s">
        <v>1270</v>
      </c>
      <c r="B1578" s="4" t="s">
        <v>1271</v>
      </c>
    </row>
    <row r="1579" spans="1:5">
      <c r="A1579" s="4" t="s">
        <v>1261</v>
      </c>
      <c r="B1579" s="6" t="n">
        <v>13403</v>
      </c>
    </row>
    <row r="1580" spans="1:5">
      <c r="A1580" s="4" t="s">
        <v>1262</v>
      </c>
      <c r="B1580" s="5" t="n">
        <v>29950</v>
      </c>
    </row>
    <row r="1581" spans="1:5">
      <c r="A1581" s="4" t="s">
        <v>1263</v>
      </c>
      <c r="B1581" s="5" t="n">
        <v>601</v>
      </c>
    </row>
    <row r="1582" spans="1:5">
      <c r="A1582" s="4" t="s">
        <v>1264</v>
      </c>
      <c r="B1582" s="5" t="n">
        <v>-35</v>
      </c>
    </row>
    <row r="1583" spans="1:5">
      <c r="A1583" s="4" t="s">
        <v>1265</v>
      </c>
      <c r="B1583" s="5" t="n">
        <v>13368</v>
      </c>
    </row>
    <row r="1584" spans="1:5">
      <c r="A1584" s="4" t="s">
        <v>1266</v>
      </c>
      <c r="B1584" s="5" t="n">
        <v>30551</v>
      </c>
    </row>
    <row r="1585" spans="1:5">
      <c r="A1585" s="4" t="s">
        <v>1267</v>
      </c>
      <c r="B1585" s="5" t="n">
        <v>43919</v>
      </c>
    </row>
    <row r="1586" spans="1:5">
      <c r="A1586" s="4" t="s">
        <v>1268</v>
      </c>
      <c r="B1586" s="5" t="n">
        <v>2000</v>
      </c>
    </row>
    <row r="1587" spans="1:5">
      <c r="A1587" s="4" t="s">
        <v>1272</v>
      </c>
      <c r="B1587" s="6" t="n">
        <v>0</v>
      </c>
    </row>
    <row r="1588" spans="1:5">
      <c r="A1588" s="4" t="s">
        <v>1273</v>
      </c>
      <c r="B1588" s="4" t="s">
        <v>1484</v>
      </c>
    </row>
    <row r="1589" spans="1:5">
      <c r="A1589" s="4" t="s">
        <v>1275</v>
      </c>
      <c r="B1589" s="4" t="s">
        <v>1347</v>
      </c>
    </row>
    <row r="1590" spans="1:5">
      <c r="A1590" s="4" t="s">
        <v>1277</v>
      </c>
      <c r="B1590" s="4" t="s">
        <v>1513</v>
      </c>
    </row>
    <row r="1591" spans="1:5">
      <c r="A1591" s="4" t="s">
        <v>1514</v>
      </c>
    </row>
    <row r="1592" spans="1:5">
      <c r="A1592" s="3" t="s">
        <v>1260</v>
      </c>
    </row>
    <row r="1593" spans="1:5">
      <c r="A1593" s="4" t="s">
        <v>1270</v>
      </c>
      <c r="B1593" s="4" t="s">
        <v>1335</v>
      </c>
    </row>
    <row r="1594" spans="1:5">
      <c r="A1594" s="4" t="s">
        <v>1261</v>
      </c>
      <c r="B1594" s="6" t="n">
        <v>2775</v>
      </c>
    </row>
    <row r="1595" spans="1:5">
      <c r="A1595" s="4" t="s">
        <v>1262</v>
      </c>
      <c r="B1595" s="5" t="n">
        <v>4060</v>
      </c>
    </row>
    <row r="1596" spans="1:5">
      <c r="A1596" s="4" t="s">
        <v>1265</v>
      </c>
      <c r="B1596" s="5" t="n">
        <v>2775</v>
      </c>
    </row>
    <row r="1597" spans="1:5">
      <c r="A1597" s="4" t="s">
        <v>1266</v>
      </c>
      <c r="B1597" s="5" t="n">
        <v>4060</v>
      </c>
    </row>
    <row r="1598" spans="1:5">
      <c r="A1598" s="4" t="s">
        <v>1267</v>
      </c>
      <c r="B1598" s="5" t="n">
        <v>6835</v>
      </c>
    </row>
    <row r="1599" spans="1:5">
      <c r="A1599" s="4" t="s">
        <v>1268</v>
      </c>
      <c r="B1599" s="5" t="n">
        <v>603</v>
      </c>
    </row>
    <row r="1600" spans="1:5">
      <c r="A1600" s="4" t="s">
        <v>1272</v>
      </c>
      <c r="B1600" s="6" t="n">
        <v>0</v>
      </c>
    </row>
    <row r="1601" spans="1:5">
      <c r="A1601" s="4" t="s">
        <v>1273</v>
      </c>
      <c r="B1601" s="4" t="s">
        <v>1484</v>
      </c>
    </row>
    <row r="1602" spans="1:5">
      <c r="A1602" s="4" t="s">
        <v>1275</v>
      </c>
      <c r="B1602" s="4" t="s">
        <v>1515</v>
      </c>
    </row>
    <row r="1603" spans="1:5">
      <c r="A1603" s="4" t="s">
        <v>1277</v>
      </c>
      <c r="B1603" s="4" t="s">
        <v>650</v>
      </c>
    </row>
    <row r="1604" spans="1:5">
      <c r="A1604" s="4" t="s">
        <v>1516</v>
      </c>
    </row>
    <row r="1605" spans="1:5">
      <c r="A1605" s="3" t="s">
        <v>1260</v>
      </c>
    </row>
    <row r="1606" spans="1:5">
      <c r="A1606" s="4" t="s">
        <v>1270</v>
      </c>
      <c r="B1606" s="4" t="s">
        <v>1335</v>
      </c>
    </row>
    <row r="1607" spans="1:5">
      <c r="A1607" s="4" t="s">
        <v>1261</v>
      </c>
      <c r="B1607" s="6" t="n">
        <v>1300</v>
      </c>
    </row>
    <row r="1608" spans="1:5">
      <c r="A1608" s="4" t="s">
        <v>1262</v>
      </c>
      <c r="B1608" s="5" t="n">
        <v>4448</v>
      </c>
    </row>
    <row r="1609" spans="1:5">
      <c r="A1609" s="4" t="s">
        <v>1265</v>
      </c>
      <c r="B1609" s="5" t="n">
        <v>1300</v>
      </c>
    </row>
    <row r="1610" spans="1:5">
      <c r="A1610" s="4" t="s">
        <v>1266</v>
      </c>
      <c r="B1610" s="5" t="n">
        <v>4448</v>
      </c>
    </row>
    <row r="1611" spans="1:5">
      <c r="A1611" s="4" t="s">
        <v>1267</v>
      </c>
      <c r="B1611" s="5" t="n">
        <v>5748</v>
      </c>
    </row>
    <row r="1612" spans="1:5">
      <c r="A1612" s="4" t="s">
        <v>1268</v>
      </c>
      <c r="B1612" s="5" t="n">
        <v>463</v>
      </c>
    </row>
    <row r="1613" spans="1:5">
      <c r="A1613" s="4" t="s">
        <v>1272</v>
      </c>
      <c r="B1613" s="6" t="n">
        <v>0</v>
      </c>
    </row>
    <row r="1614" spans="1:5">
      <c r="A1614" s="4" t="s">
        <v>1273</v>
      </c>
      <c r="B1614" s="4" t="s">
        <v>1484</v>
      </c>
    </row>
    <row r="1615" spans="1:5">
      <c r="A1615" s="4" t="s">
        <v>1275</v>
      </c>
      <c r="B1615" s="4" t="s">
        <v>1517</v>
      </c>
    </row>
    <row r="1616" spans="1:5">
      <c r="A1616" s="4" t="s">
        <v>1277</v>
      </c>
      <c r="B1616" s="4" t="s">
        <v>1278</v>
      </c>
    </row>
    <row r="1617" spans="1:5">
      <c r="A1617" s="4" t="s">
        <v>1518</v>
      </c>
    </row>
    <row r="1618" spans="1:5">
      <c r="A1618" s="3" t="s">
        <v>1260</v>
      </c>
    </row>
    <row r="1619" spans="1:5">
      <c r="A1619" s="4" t="s">
        <v>1270</v>
      </c>
      <c r="B1619" s="4" t="s">
        <v>1335</v>
      </c>
    </row>
    <row r="1620" spans="1:5">
      <c r="A1620" s="4" t="s">
        <v>1261</v>
      </c>
      <c r="B1620" s="6" t="n">
        <v>1423</v>
      </c>
    </row>
    <row r="1621" spans="1:5">
      <c r="A1621" s="4" t="s">
        <v>1262</v>
      </c>
      <c r="B1621" s="5" t="n">
        <v>3772</v>
      </c>
    </row>
    <row r="1622" spans="1:5">
      <c r="A1622" s="4" t="s">
        <v>1265</v>
      </c>
      <c r="B1622" s="5" t="n">
        <v>1423</v>
      </c>
    </row>
    <row r="1623" spans="1:5">
      <c r="A1623" s="4" t="s">
        <v>1266</v>
      </c>
      <c r="B1623" s="5" t="n">
        <v>3772</v>
      </c>
    </row>
    <row r="1624" spans="1:5">
      <c r="A1624" s="4" t="s">
        <v>1267</v>
      </c>
      <c r="B1624" s="5" t="n">
        <v>5195</v>
      </c>
    </row>
    <row r="1625" spans="1:5">
      <c r="A1625" s="4" t="s">
        <v>1268</v>
      </c>
      <c r="B1625" s="6" t="n">
        <v>456</v>
      </c>
    </row>
    <row r="1626" spans="1:5">
      <c r="A1626" s="4" t="s">
        <v>1273</v>
      </c>
      <c r="B1626" s="4" t="s">
        <v>1484</v>
      </c>
    </row>
    <row r="1627" spans="1:5">
      <c r="A1627" s="4" t="s">
        <v>1275</v>
      </c>
      <c r="B1627" s="4" t="s">
        <v>1519</v>
      </c>
    </row>
    <row r="1628" spans="1:5">
      <c r="A1628" s="4" t="s">
        <v>1277</v>
      </c>
      <c r="B1628" s="4" t="s">
        <v>1278</v>
      </c>
    </row>
    <row r="1629" spans="1:5">
      <c r="A1629" s="4" t="s">
        <v>1520</v>
      </c>
    </row>
    <row r="1630" spans="1:5">
      <c r="A1630" s="3" t="s">
        <v>1260</v>
      </c>
    </row>
    <row r="1631" spans="1:5">
      <c r="A1631" s="4" t="s">
        <v>1270</v>
      </c>
      <c r="B1631" s="4" t="s">
        <v>1271</v>
      </c>
    </row>
    <row r="1632" spans="1:5">
      <c r="A1632" s="4" t="s">
        <v>1261</v>
      </c>
      <c r="B1632" s="6" t="n">
        <v>4428</v>
      </c>
    </row>
    <row r="1633" spans="1:5">
      <c r="A1633" s="4" t="s">
        <v>1262</v>
      </c>
      <c r="B1633" s="5" t="n">
        <v>73228</v>
      </c>
    </row>
    <row r="1634" spans="1:5">
      <c r="A1634" s="4" t="s">
        <v>1263</v>
      </c>
      <c r="B1634" s="5" t="n">
        <v>6852</v>
      </c>
    </row>
    <row r="1635" spans="1:5">
      <c r="A1635" s="4" t="s">
        <v>1265</v>
      </c>
      <c r="B1635" s="5" t="n">
        <v>4428</v>
      </c>
    </row>
    <row r="1636" spans="1:5">
      <c r="A1636" s="4" t="s">
        <v>1266</v>
      </c>
      <c r="B1636" s="5" t="n">
        <v>80080</v>
      </c>
    </row>
    <row r="1637" spans="1:5">
      <c r="A1637" s="4" t="s">
        <v>1267</v>
      </c>
      <c r="B1637" s="5" t="n">
        <v>84508</v>
      </c>
    </row>
    <row r="1638" spans="1:5">
      <c r="A1638" s="4" t="s">
        <v>1268</v>
      </c>
      <c r="B1638" s="6" t="n">
        <v>6446</v>
      </c>
    </row>
    <row r="1639" spans="1:5">
      <c r="A1639" s="4" t="s">
        <v>1273</v>
      </c>
      <c r="B1639" s="4" t="s">
        <v>1484</v>
      </c>
    </row>
    <row r="1640" spans="1:5">
      <c r="A1640" s="4" t="s">
        <v>1275</v>
      </c>
      <c r="B1640" s="4" t="s">
        <v>1300</v>
      </c>
    </row>
    <row r="1641" spans="1:5">
      <c r="A1641" s="4" t="s">
        <v>1277</v>
      </c>
      <c r="B1641" s="4" t="s">
        <v>1301</v>
      </c>
    </row>
    <row r="1642" spans="1:5">
      <c r="A1642" s="4" t="s">
        <v>1521</v>
      </c>
    </row>
    <row r="1643" spans="1:5">
      <c r="A1643" s="3" t="s">
        <v>1260</v>
      </c>
    </row>
    <row r="1644" spans="1:5">
      <c r="A1644" s="4" t="s">
        <v>1270</v>
      </c>
      <c r="B1644" s="4" t="s">
        <v>1335</v>
      </c>
    </row>
    <row r="1645" spans="1:5">
      <c r="A1645" s="4" t="s">
        <v>1261</v>
      </c>
      <c r="B1645" s="6" t="n">
        <v>1356</v>
      </c>
    </row>
    <row r="1646" spans="1:5">
      <c r="A1646" s="4" t="s">
        <v>1262</v>
      </c>
      <c r="B1646" s="5" t="n">
        <v>3901</v>
      </c>
    </row>
    <row r="1647" spans="1:5">
      <c r="A1647" s="4" t="s">
        <v>1265</v>
      </c>
      <c r="B1647" s="5" t="n">
        <v>1356</v>
      </c>
    </row>
    <row r="1648" spans="1:5">
      <c r="A1648" s="4" t="s">
        <v>1266</v>
      </c>
      <c r="B1648" s="5" t="n">
        <v>3901</v>
      </c>
    </row>
    <row r="1649" spans="1:5">
      <c r="A1649" s="4" t="s">
        <v>1267</v>
      </c>
      <c r="B1649" s="5" t="n">
        <v>5257</v>
      </c>
    </row>
    <row r="1650" spans="1:5">
      <c r="A1650" s="4" t="s">
        <v>1268</v>
      </c>
      <c r="B1650" s="6" t="n">
        <v>439</v>
      </c>
    </row>
    <row r="1651" spans="1:5">
      <c r="A1651" s="4" t="s">
        <v>1273</v>
      </c>
      <c r="B1651" s="4" t="s">
        <v>1484</v>
      </c>
    </row>
    <row r="1652" spans="1:5">
      <c r="A1652" s="4" t="s">
        <v>1275</v>
      </c>
      <c r="B1652" s="4" t="s">
        <v>1522</v>
      </c>
    </row>
    <row r="1653" spans="1:5">
      <c r="A1653" s="4" t="s">
        <v>1277</v>
      </c>
      <c r="B1653" s="4" t="s">
        <v>1278</v>
      </c>
    </row>
    <row r="1654" spans="1:5">
      <c r="A1654" s="4" t="s">
        <v>1523</v>
      </c>
    </row>
    <row r="1655" spans="1:5">
      <c r="A1655" s="3" t="s">
        <v>1260</v>
      </c>
    </row>
    <row r="1656" spans="1:5">
      <c r="A1656" s="4" t="s">
        <v>1270</v>
      </c>
      <c r="B1656" s="4" t="s">
        <v>1271</v>
      </c>
    </row>
    <row r="1657" spans="1:5">
      <c r="A1657" s="4" t="s">
        <v>1261</v>
      </c>
      <c r="B1657" s="6" t="n">
        <v>9048</v>
      </c>
    </row>
    <row r="1658" spans="1:5">
      <c r="A1658" s="4" t="s">
        <v>1262</v>
      </c>
      <c r="B1658" s="5" t="n">
        <v>77913</v>
      </c>
    </row>
    <row r="1659" spans="1:5">
      <c r="A1659" s="4" t="s">
        <v>1263</v>
      </c>
      <c r="B1659" s="5" t="n">
        <v>2299</v>
      </c>
    </row>
    <row r="1660" spans="1:5">
      <c r="A1660" s="4" t="s">
        <v>1265</v>
      </c>
      <c r="B1660" s="5" t="n">
        <v>9048</v>
      </c>
    </row>
    <row r="1661" spans="1:5">
      <c r="A1661" s="4" t="s">
        <v>1266</v>
      </c>
      <c r="B1661" s="5" t="n">
        <v>80212</v>
      </c>
    </row>
    <row r="1662" spans="1:5">
      <c r="A1662" s="4" t="s">
        <v>1267</v>
      </c>
      <c r="B1662" s="5" t="n">
        <v>89260</v>
      </c>
    </row>
    <row r="1663" spans="1:5">
      <c r="A1663" s="4" t="s">
        <v>1268</v>
      </c>
      <c r="B1663" s="5" t="n">
        <v>2768</v>
      </c>
    </row>
    <row r="1664" spans="1:5">
      <c r="A1664" s="4" t="s">
        <v>1272</v>
      </c>
      <c r="B1664" s="6" t="n">
        <v>0</v>
      </c>
    </row>
    <row r="1665" spans="1:5">
      <c r="A1665" s="4" t="s">
        <v>1273</v>
      </c>
      <c r="B1665" s="4" t="s">
        <v>1524</v>
      </c>
    </row>
    <row r="1666" spans="1:5">
      <c r="A1666" s="4" t="s">
        <v>1275</v>
      </c>
      <c r="B1666" s="4" t="s">
        <v>1525</v>
      </c>
    </row>
    <row r="1667" spans="1:5">
      <c r="A1667" s="4" t="s">
        <v>1277</v>
      </c>
      <c r="B1667" s="4" t="s">
        <v>1526</v>
      </c>
    </row>
    <row r="1668" spans="1:5">
      <c r="A1668" s="4" t="s">
        <v>1527</v>
      </c>
    </row>
    <row r="1669" spans="1:5">
      <c r="A1669" s="3" t="s">
        <v>1260</v>
      </c>
    </row>
    <row r="1670" spans="1:5">
      <c r="A1670" s="4" t="s">
        <v>1270</v>
      </c>
      <c r="B1670" s="4" t="s">
        <v>1271</v>
      </c>
    </row>
    <row r="1671" spans="1:5">
      <c r="A1671" s="4" t="s">
        <v>1261</v>
      </c>
      <c r="B1671" s="6" t="n">
        <v>13919</v>
      </c>
    </row>
    <row r="1672" spans="1:5">
      <c r="A1672" s="4" t="s">
        <v>1262</v>
      </c>
      <c r="B1672" s="5" t="n">
        <v>23282</v>
      </c>
    </row>
    <row r="1673" spans="1:5">
      <c r="A1673" s="4" t="s">
        <v>1263</v>
      </c>
      <c r="B1673" s="5" t="n">
        <v>5512</v>
      </c>
    </row>
    <row r="1674" spans="1:5">
      <c r="A1674" s="4" t="s">
        <v>1265</v>
      </c>
      <c r="B1674" s="5" t="n">
        <v>13919</v>
      </c>
    </row>
    <row r="1675" spans="1:5">
      <c r="A1675" s="4" t="s">
        <v>1266</v>
      </c>
      <c r="B1675" s="5" t="n">
        <v>28794</v>
      </c>
    </row>
    <row r="1676" spans="1:5">
      <c r="A1676" s="4" t="s">
        <v>1267</v>
      </c>
      <c r="B1676" s="5" t="n">
        <v>42713</v>
      </c>
    </row>
    <row r="1677" spans="1:5">
      <c r="A1677" s="4" t="s">
        <v>1268</v>
      </c>
      <c r="B1677" s="5" t="n">
        <v>2404</v>
      </c>
    </row>
    <row r="1678" spans="1:5">
      <c r="A1678" s="4" t="s">
        <v>1272</v>
      </c>
      <c r="B1678" s="6" t="n">
        <v>0</v>
      </c>
    </row>
    <row r="1679" spans="1:5">
      <c r="A1679" s="4" t="s">
        <v>1273</v>
      </c>
      <c r="B1679" s="4" t="s">
        <v>1524</v>
      </c>
    </row>
    <row r="1680" spans="1:5">
      <c r="A1680" s="4" t="s">
        <v>1275</v>
      </c>
      <c r="B1680" s="4" t="s">
        <v>1358</v>
      </c>
    </row>
    <row r="1681" spans="1:5">
      <c r="A1681" s="4" t="s">
        <v>1277</v>
      </c>
      <c r="B1681" s="4" t="s">
        <v>1504</v>
      </c>
    </row>
    <row r="1682" spans="1:5">
      <c r="A1682" s="4" t="s">
        <v>1528</v>
      </c>
    </row>
    <row r="1683" spans="1:5">
      <c r="A1683" s="3" t="s">
        <v>1260</v>
      </c>
    </row>
    <row r="1684" spans="1:5">
      <c r="A1684" s="4" t="s">
        <v>1270</v>
      </c>
      <c r="B1684" s="4" t="s">
        <v>1271</v>
      </c>
    </row>
    <row r="1685" spans="1:5">
      <c r="A1685" s="4" t="s">
        <v>1261</v>
      </c>
      <c r="B1685" s="6" t="n">
        <v>9048</v>
      </c>
    </row>
    <row r="1686" spans="1:5">
      <c r="A1686" s="4" t="s">
        <v>1262</v>
      </c>
      <c r="B1686" s="5" t="n">
        <v>77913</v>
      </c>
    </row>
    <row r="1687" spans="1:5">
      <c r="A1687" s="4" t="s">
        <v>1263</v>
      </c>
      <c r="B1687" s="5" t="n">
        <v>2299</v>
      </c>
    </row>
    <row r="1688" spans="1:5">
      <c r="A1688" s="4" t="s">
        <v>1265</v>
      </c>
      <c r="B1688" s="5" t="n">
        <v>9048</v>
      </c>
    </row>
    <row r="1689" spans="1:5">
      <c r="A1689" s="4" t="s">
        <v>1266</v>
      </c>
      <c r="B1689" s="5" t="n">
        <v>80212</v>
      </c>
    </row>
    <row r="1690" spans="1:5">
      <c r="A1690" s="4" t="s">
        <v>1267</v>
      </c>
      <c r="B1690" s="5" t="n">
        <v>89260</v>
      </c>
    </row>
    <row r="1691" spans="1:5">
      <c r="A1691" s="4" t="s">
        <v>1268</v>
      </c>
      <c r="B1691" s="5" t="n">
        <v>2768</v>
      </c>
    </row>
    <row r="1692" spans="1:5">
      <c r="A1692" s="4" t="s">
        <v>1272</v>
      </c>
      <c r="B1692" s="6" t="n">
        <v>0</v>
      </c>
    </row>
    <row r="1693" spans="1:5">
      <c r="A1693" s="4" t="s">
        <v>1273</v>
      </c>
      <c r="B1693" s="4" t="s">
        <v>1529</v>
      </c>
    </row>
    <row r="1694" spans="1:5">
      <c r="A1694" s="4" t="s">
        <v>1275</v>
      </c>
      <c r="B1694" s="4" t="s">
        <v>1525</v>
      </c>
    </row>
    <row r="1695" spans="1:5">
      <c r="A1695" s="4" t="s">
        <v>1277</v>
      </c>
      <c r="B1695" s="4" t="s">
        <v>1526</v>
      </c>
    </row>
    <row r="1696" spans="1:5">
      <c r="A1696" s="4" t="s">
        <v>1530</v>
      </c>
    </row>
    <row r="1697" spans="1:5">
      <c r="A1697" s="3" t="s">
        <v>1260</v>
      </c>
    </row>
    <row r="1698" spans="1:5">
      <c r="A1698" s="4" t="s">
        <v>1270</v>
      </c>
      <c r="B1698" s="4" t="s">
        <v>1271</v>
      </c>
    </row>
    <row r="1699" spans="1:5">
      <c r="A1699" s="4" t="s">
        <v>1261</v>
      </c>
      <c r="B1699" s="6" t="n">
        <v>1500</v>
      </c>
    </row>
    <row r="1700" spans="1:5">
      <c r="A1700" s="4" t="s">
        <v>1262</v>
      </c>
      <c r="B1700" s="5" t="n">
        <v>8957</v>
      </c>
    </row>
    <row r="1701" spans="1:5">
      <c r="A1701" s="4" t="s">
        <v>1265</v>
      </c>
      <c r="B1701" s="5" t="n">
        <v>1500</v>
      </c>
    </row>
    <row r="1702" spans="1:5">
      <c r="A1702" s="4" t="s">
        <v>1266</v>
      </c>
      <c r="B1702" s="5" t="n">
        <v>8957</v>
      </c>
    </row>
    <row r="1703" spans="1:5">
      <c r="A1703" s="4" t="s">
        <v>1267</v>
      </c>
      <c r="B1703" s="5" t="n">
        <v>10457</v>
      </c>
    </row>
    <row r="1704" spans="1:5">
      <c r="A1704" s="4" t="s">
        <v>1268</v>
      </c>
      <c r="B1704" s="5" t="n">
        <v>1509</v>
      </c>
    </row>
    <row r="1705" spans="1:5">
      <c r="A1705" s="4" t="s">
        <v>1272</v>
      </c>
      <c r="B1705" s="6" t="n">
        <v>0</v>
      </c>
    </row>
    <row r="1706" spans="1:5">
      <c r="A1706" s="4" t="s">
        <v>1273</v>
      </c>
      <c r="B1706" s="4" t="s">
        <v>1529</v>
      </c>
    </row>
    <row r="1707" spans="1:5">
      <c r="A1707" s="4" t="s">
        <v>1275</v>
      </c>
      <c r="B1707" s="4" t="s">
        <v>1531</v>
      </c>
    </row>
    <row r="1708" spans="1:5">
      <c r="A1708" s="4" t="s">
        <v>1277</v>
      </c>
      <c r="B1708" s="4" t="s">
        <v>1278</v>
      </c>
    </row>
    <row r="1709" spans="1:5">
      <c r="A1709" s="4" t="s">
        <v>1532</v>
      </c>
    </row>
    <row r="1710" spans="1:5">
      <c r="A1710" s="3" t="s">
        <v>1260</v>
      </c>
    </row>
    <row r="1711" spans="1:5">
      <c r="A1711" s="4" t="s">
        <v>1270</v>
      </c>
      <c r="B1711" s="4" t="s">
        <v>1292</v>
      </c>
    </row>
    <row r="1712" spans="1:5">
      <c r="A1712" s="4" t="s">
        <v>1261</v>
      </c>
      <c r="B1712" s="6" t="n">
        <v>800</v>
      </c>
    </row>
    <row r="1713" spans="1:5">
      <c r="A1713" s="4" t="s">
        <v>1262</v>
      </c>
      <c r="B1713" s="5" t="n">
        <v>14968</v>
      </c>
    </row>
    <row r="1714" spans="1:5">
      <c r="A1714" s="4" t="s">
        <v>1263</v>
      </c>
      <c r="B1714" s="5" t="n">
        <v>-25</v>
      </c>
    </row>
    <row r="1715" spans="1:5">
      <c r="A1715" s="4" t="s">
        <v>1265</v>
      </c>
      <c r="B1715" s="5" t="n">
        <v>800</v>
      </c>
    </row>
    <row r="1716" spans="1:5">
      <c r="A1716" s="4" t="s">
        <v>1266</v>
      </c>
      <c r="B1716" s="5" t="n">
        <v>14943</v>
      </c>
    </row>
    <row r="1717" spans="1:5">
      <c r="A1717" s="4" t="s">
        <v>1267</v>
      </c>
      <c r="B1717" s="5" t="n">
        <v>15743</v>
      </c>
    </row>
    <row r="1718" spans="1:5">
      <c r="A1718" s="4" t="s">
        <v>1268</v>
      </c>
      <c r="B1718" s="5" t="n">
        <v>2572</v>
      </c>
    </row>
    <row r="1719" spans="1:5">
      <c r="A1719" s="4" t="s">
        <v>1272</v>
      </c>
      <c r="B1719" s="6" t="n">
        <v>0</v>
      </c>
    </row>
    <row r="1720" spans="1:5">
      <c r="A1720" s="4" t="s">
        <v>1273</v>
      </c>
      <c r="B1720" s="4" t="s">
        <v>1529</v>
      </c>
    </row>
    <row r="1721" spans="1:5">
      <c r="A1721" s="4" t="s">
        <v>1275</v>
      </c>
      <c r="B1721" s="4" t="s">
        <v>1533</v>
      </c>
    </row>
    <row r="1722" spans="1:5">
      <c r="A1722" s="4" t="s">
        <v>1277</v>
      </c>
      <c r="B1722" s="4" t="s">
        <v>1278</v>
      </c>
    </row>
    <row r="1723" spans="1:5">
      <c r="A1723" s="4" t="s">
        <v>1534</v>
      </c>
    </row>
    <row r="1724" spans="1:5">
      <c r="A1724" s="3" t="s">
        <v>1260</v>
      </c>
    </row>
    <row r="1725" spans="1:5">
      <c r="A1725" s="4" t="s">
        <v>1270</v>
      </c>
      <c r="B1725" s="4" t="s">
        <v>1335</v>
      </c>
    </row>
    <row r="1726" spans="1:5">
      <c r="A1726" s="4" t="s">
        <v>1261</v>
      </c>
      <c r="B1726" s="6" t="n">
        <v>1241</v>
      </c>
    </row>
    <row r="1727" spans="1:5">
      <c r="A1727" s="4" t="s">
        <v>1262</v>
      </c>
      <c r="B1727" s="5" t="n">
        <v>3491</v>
      </c>
    </row>
    <row r="1728" spans="1:5">
      <c r="A1728" s="4" t="s">
        <v>1265</v>
      </c>
      <c r="B1728" s="5" t="n">
        <v>1241</v>
      </c>
    </row>
    <row r="1729" spans="1:5">
      <c r="A1729" s="4" t="s">
        <v>1266</v>
      </c>
      <c r="B1729" s="5" t="n">
        <v>3491</v>
      </c>
    </row>
    <row r="1730" spans="1:5">
      <c r="A1730" s="4" t="s">
        <v>1267</v>
      </c>
      <c r="B1730" s="5" t="n">
        <v>4732</v>
      </c>
    </row>
    <row r="1731" spans="1:5">
      <c r="A1731" s="4" t="s">
        <v>1268</v>
      </c>
      <c r="B1731" s="5" t="n">
        <v>528</v>
      </c>
    </row>
    <row r="1732" spans="1:5">
      <c r="A1732" s="4" t="s">
        <v>1272</v>
      </c>
      <c r="B1732" s="6" t="n">
        <v>0</v>
      </c>
    </row>
    <row r="1733" spans="1:5">
      <c r="A1733" s="4" t="s">
        <v>1273</v>
      </c>
      <c r="B1733" s="4" t="s">
        <v>1529</v>
      </c>
    </row>
    <row r="1734" spans="1:5">
      <c r="A1734" s="4" t="s">
        <v>1275</v>
      </c>
      <c r="B1734" s="4" t="s">
        <v>1535</v>
      </c>
    </row>
    <row r="1735" spans="1:5">
      <c r="A1735" s="4" t="s">
        <v>1277</v>
      </c>
      <c r="B1735" s="4" t="s">
        <v>1278</v>
      </c>
    </row>
    <row r="1736" spans="1:5">
      <c r="A1736" s="4" t="s">
        <v>1536</v>
      </c>
    </row>
    <row r="1737" spans="1:5">
      <c r="A1737" s="3" t="s">
        <v>1260</v>
      </c>
    </row>
    <row r="1738" spans="1:5">
      <c r="A1738" s="4" t="s">
        <v>1270</v>
      </c>
      <c r="B1738" s="4" t="s">
        <v>1292</v>
      </c>
    </row>
    <row r="1739" spans="1:5">
      <c r="A1739" s="4" t="s">
        <v>1261</v>
      </c>
      <c r="B1739" s="6" t="n">
        <v>417</v>
      </c>
    </row>
    <row r="1740" spans="1:5">
      <c r="A1740" s="4" t="s">
        <v>1262</v>
      </c>
      <c r="B1740" s="5" t="n">
        <v>12175</v>
      </c>
    </row>
    <row r="1741" spans="1:5">
      <c r="A1741" s="4" t="s">
        <v>1263</v>
      </c>
      <c r="B1741" s="5" t="n">
        <v>1905</v>
      </c>
    </row>
    <row r="1742" spans="1:5">
      <c r="A1742" s="4" t="s">
        <v>1265</v>
      </c>
      <c r="B1742" s="5" t="n">
        <v>767</v>
      </c>
    </row>
    <row r="1743" spans="1:5">
      <c r="A1743" s="4" t="s">
        <v>1266</v>
      </c>
      <c r="B1743" s="5" t="n">
        <v>13730</v>
      </c>
    </row>
    <row r="1744" spans="1:5">
      <c r="A1744" s="4" t="s">
        <v>1267</v>
      </c>
      <c r="B1744" s="5" t="n">
        <v>14497</v>
      </c>
    </row>
    <row r="1745" spans="1:5">
      <c r="A1745" s="4" t="s">
        <v>1268</v>
      </c>
      <c r="B1745" s="5" t="n">
        <v>2069</v>
      </c>
    </row>
    <row r="1746" spans="1:5">
      <c r="A1746" s="4" t="s">
        <v>1272</v>
      </c>
      <c r="B1746" s="6" t="n">
        <v>0</v>
      </c>
    </row>
    <row r="1747" spans="1:5">
      <c r="A1747" s="4" t="s">
        <v>1273</v>
      </c>
      <c r="B1747" s="4" t="s">
        <v>1529</v>
      </c>
    </row>
    <row r="1748" spans="1:5">
      <c r="A1748" s="4" t="s">
        <v>1275</v>
      </c>
      <c r="B1748" s="4" t="s">
        <v>1537</v>
      </c>
    </row>
    <row r="1749" spans="1:5">
      <c r="A1749" s="4" t="s">
        <v>1277</v>
      </c>
      <c r="B1749" s="4" t="s">
        <v>1278</v>
      </c>
    </row>
    <row r="1750" spans="1:5">
      <c r="A1750" s="4" t="s">
        <v>1538</v>
      </c>
    </row>
    <row r="1751" spans="1:5">
      <c r="A1751" s="3" t="s">
        <v>1260</v>
      </c>
    </row>
    <row r="1752" spans="1:5">
      <c r="A1752" s="4" t="s">
        <v>1270</v>
      </c>
      <c r="B1752" s="4" t="s">
        <v>1292</v>
      </c>
    </row>
    <row r="1753" spans="1:5">
      <c r="A1753" s="4" t="s">
        <v>1261</v>
      </c>
      <c r="B1753" s="6" t="n">
        <v>1135</v>
      </c>
    </row>
    <row r="1754" spans="1:5">
      <c r="A1754" s="4" t="s">
        <v>1262</v>
      </c>
      <c r="B1754" s="5" t="n">
        <v>15717</v>
      </c>
    </row>
    <row r="1755" spans="1:5">
      <c r="A1755" s="4" t="s">
        <v>1265</v>
      </c>
      <c r="B1755" s="5" t="n">
        <v>1135</v>
      </c>
    </row>
    <row r="1756" spans="1:5">
      <c r="A1756" s="4" t="s">
        <v>1266</v>
      </c>
      <c r="B1756" s="5" t="n">
        <v>15717</v>
      </c>
    </row>
    <row r="1757" spans="1:5">
      <c r="A1757" s="4" t="s">
        <v>1267</v>
      </c>
      <c r="B1757" s="5" t="n">
        <v>16852</v>
      </c>
    </row>
    <row r="1758" spans="1:5">
      <c r="A1758" s="4" t="s">
        <v>1268</v>
      </c>
      <c r="B1758" s="6" t="n">
        <v>2505</v>
      </c>
    </row>
    <row r="1759" spans="1:5">
      <c r="A1759" s="4" t="s">
        <v>1273</v>
      </c>
      <c r="B1759" s="4" t="s">
        <v>1529</v>
      </c>
    </row>
    <row r="1760" spans="1:5">
      <c r="A1760" s="4" t="s">
        <v>1275</v>
      </c>
      <c r="B1760" s="4" t="s">
        <v>1539</v>
      </c>
    </row>
    <row r="1761" spans="1:5">
      <c r="A1761" s="4" t="s">
        <v>1277</v>
      </c>
      <c r="B1761" s="4" t="s">
        <v>1278</v>
      </c>
    </row>
    <row r="1762" spans="1:5">
      <c r="A1762" s="4" t="s">
        <v>1540</v>
      </c>
    </row>
    <row r="1763" spans="1:5">
      <c r="A1763" s="3" t="s">
        <v>1260</v>
      </c>
    </row>
    <row r="1764" spans="1:5">
      <c r="A1764" s="4" t="s">
        <v>1270</v>
      </c>
      <c r="B1764" s="4" t="s">
        <v>1271</v>
      </c>
    </row>
    <row r="1765" spans="1:5">
      <c r="A1765" s="4" t="s">
        <v>1261</v>
      </c>
      <c r="B1765" s="6" t="n">
        <v>794</v>
      </c>
    </row>
    <row r="1766" spans="1:5">
      <c r="A1766" s="4" t="s">
        <v>1262</v>
      </c>
      <c r="B1766" s="5" t="n">
        <v>15773</v>
      </c>
    </row>
    <row r="1767" spans="1:5">
      <c r="A1767" s="4" t="s">
        <v>1265</v>
      </c>
      <c r="B1767" s="5" t="n">
        <v>794</v>
      </c>
    </row>
    <row r="1768" spans="1:5">
      <c r="A1768" s="4" t="s">
        <v>1266</v>
      </c>
      <c r="B1768" s="5" t="n">
        <v>15773</v>
      </c>
    </row>
    <row r="1769" spans="1:5">
      <c r="A1769" s="4" t="s">
        <v>1267</v>
      </c>
      <c r="B1769" s="5" t="n">
        <v>16567</v>
      </c>
    </row>
    <row r="1770" spans="1:5">
      <c r="A1770" s="4" t="s">
        <v>1268</v>
      </c>
      <c r="B1770" s="5" t="n">
        <v>4525</v>
      </c>
    </row>
    <row r="1771" spans="1:5">
      <c r="A1771" s="4" t="s">
        <v>1272</v>
      </c>
      <c r="B1771" s="6" t="n">
        <v>0</v>
      </c>
    </row>
    <row r="1772" spans="1:5">
      <c r="A1772" s="4" t="s">
        <v>1273</v>
      </c>
      <c r="B1772" s="4" t="s">
        <v>1541</v>
      </c>
    </row>
    <row r="1773" spans="1:5">
      <c r="A1773" s="4" t="s">
        <v>1275</v>
      </c>
      <c r="B1773" s="4" t="s">
        <v>1542</v>
      </c>
    </row>
    <row r="1774" spans="1:5">
      <c r="A1774" s="4" t="s">
        <v>1277</v>
      </c>
      <c r="B1774" s="4" t="s">
        <v>1504</v>
      </c>
    </row>
    <row r="1775" spans="1:5">
      <c r="A1775" s="4" t="s">
        <v>1543</v>
      </c>
    </row>
    <row r="1776" spans="1:5">
      <c r="A1776" s="3" t="s">
        <v>1260</v>
      </c>
    </row>
    <row r="1777" spans="1:5">
      <c r="A1777" s="4" t="s">
        <v>1270</v>
      </c>
      <c r="B1777" s="4" t="s">
        <v>1271</v>
      </c>
    </row>
    <row r="1778" spans="1:5">
      <c r="A1778" s="4" t="s">
        <v>1261</v>
      </c>
      <c r="B1778" s="6" t="n">
        <v>1651</v>
      </c>
    </row>
    <row r="1779" spans="1:5">
      <c r="A1779" s="4" t="s">
        <v>1262</v>
      </c>
      <c r="B1779" s="5" t="n">
        <v>3359</v>
      </c>
    </row>
    <row r="1780" spans="1:5">
      <c r="A1780" s="4" t="s">
        <v>1263</v>
      </c>
      <c r="B1780" s="5" t="n">
        <v>2274</v>
      </c>
    </row>
    <row r="1781" spans="1:5">
      <c r="A1781" s="4" t="s">
        <v>1265</v>
      </c>
      <c r="B1781" s="5" t="n">
        <v>1651</v>
      </c>
    </row>
    <row r="1782" spans="1:5">
      <c r="A1782" s="4" t="s">
        <v>1266</v>
      </c>
      <c r="B1782" s="5" t="n">
        <v>5633</v>
      </c>
    </row>
    <row r="1783" spans="1:5">
      <c r="A1783" s="4" t="s">
        <v>1267</v>
      </c>
      <c r="B1783" s="5" t="n">
        <v>7284</v>
      </c>
    </row>
    <row r="1784" spans="1:5">
      <c r="A1784" s="4" t="s">
        <v>1268</v>
      </c>
      <c r="B1784" s="5" t="n">
        <v>418</v>
      </c>
    </row>
    <row r="1785" spans="1:5">
      <c r="A1785" s="4" t="s">
        <v>1272</v>
      </c>
      <c r="B1785" s="6" t="n">
        <v>0</v>
      </c>
    </row>
    <row r="1786" spans="1:5">
      <c r="A1786" s="4" t="s">
        <v>1273</v>
      </c>
      <c r="B1786" s="4" t="s">
        <v>1541</v>
      </c>
    </row>
    <row r="1787" spans="1:5">
      <c r="A1787" s="4" t="s">
        <v>1275</v>
      </c>
      <c r="B1787" s="4" t="s">
        <v>1347</v>
      </c>
    </row>
    <row r="1788" spans="1:5">
      <c r="A1788" s="4" t="s">
        <v>1277</v>
      </c>
      <c r="B1788" s="4" t="s">
        <v>1301</v>
      </c>
    </row>
    <row r="1789" spans="1:5">
      <c r="A1789" s="4" t="s">
        <v>1544</v>
      </c>
    </row>
    <row r="1790" spans="1:5">
      <c r="A1790" s="3" t="s">
        <v>1260</v>
      </c>
    </row>
    <row r="1791" spans="1:5">
      <c r="A1791" s="4" t="s">
        <v>1270</v>
      </c>
      <c r="B1791" s="4" t="s">
        <v>1271</v>
      </c>
    </row>
    <row r="1792" spans="1:5">
      <c r="A1792" s="4" t="s">
        <v>1261</v>
      </c>
      <c r="B1792" s="6" t="n">
        <v>7220</v>
      </c>
    </row>
    <row r="1793" spans="1:5">
      <c r="A1793" s="4" t="s">
        <v>1262</v>
      </c>
      <c r="B1793" s="5" t="n">
        <v>89348</v>
      </c>
    </row>
    <row r="1794" spans="1:5">
      <c r="A1794" s="4" t="s">
        <v>1263</v>
      </c>
      <c r="B1794" s="5" t="n">
        <v>15930</v>
      </c>
    </row>
    <row r="1795" spans="1:5">
      <c r="A1795" s="4" t="s">
        <v>1265</v>
      </c>
      <c r="B1795" s="5" t="n">
        <v>7220</v>
      </c>
    </row>
    <row r="1796" spans="1:5">
      <c r="A1796" s="4" t="s">
        <v>1266</v>
      </c>
      <c r="B1796" s="5" t="n">
        <v>105278</v>
      </c>
    </row>
    <row r="1797" spans="1:5">
      <c r="A1797" s="4" t="s">
        <v>1267</v>
      </c>
      <c r="B1797" s="5" t="n">
        <v>112498</v>
      </c>
    </row>
    <row r="1798" spans="1:5">
      <c r="A1798" s="4" t="s">
        <v>1268</v>
      </c>
      <c r="B1798" s="5" t="n">
        <v>8935</v>
      </c>
    </row>
    <row r="1799" spans="1:5">
      <c r="A1799" s="4" t="s">
        <v>1272</v>
      </c>
      <c r="B1799" s="6" t="n">
        <v>0</v>
      </c>
    </row>
    <row r="1800" spans="1:5">
      <c r="A1800" s="4" t="s">
        <v>1273</v>
      </c>
      <c r="B1800" s="4" t="s">
        <v>1541</v>
      </c>
    </row>
    <row r="1801" spans="1:5">
      <c r="A1801" s="4" t="s">
        <v>1275</v>
      </c>
      <c r="B1801" s="4" t="s">
        <v>1545</v>
      </c>
    </row>
    <row r="1802" spans="1:5">
      <c r="A1802" s="4" t="s">
        <v>1277</v>
      </c>
      <c r="B1802" s="4" t="s">
        <v>1278</v>
      </c>
    </row>
    <row r="1803" spans="1:5">
      <c r="A1803" s="4" t="s">
        <v>1546</v>
      </c>
    </row>
    <row r="1804" spans="1:5">
      <c r="A1804" s="3" t="s">
        <v>1260</v>
      </c>
    </row>
    <row r="1805" spans="1:5">
      <c r="A1805" s="4" t="s">
        <v>1270</v>
      </c>
      <c r="B1805" s="4" t="s">
        <v>1271</v>
      </c>
    </row>
    <row r="1806" spans="1:5">
      <c r="A1806" s="4" t="s">
        <v>1261</v>
      </c>
      <c r="B1806" s="6" t="n">
        <v>25419</v>
      </c>
    </row>
    <row r="1807" spans="1:5">
      <c r="A1807" s="4" t="s">
        <v>1262</v>
      </c>
      <c r="B1807" s="5" t="n">
        <v>209087</v>
      </c>
    </row>
    <row r="1808" spans="1:5">
      <c r="A1808" s="4" t="s">
        <v>1263</v>
      </c>
      <c r="B1808" s="5" t="n">
        <v>958</v>
      </c>
    </row>
    <row r="1809" spans="1:5">
      <c r="A1809" s="4" t="s">
        <v>1265</v>
      </c>
      <c r="B1809" s="5" t="n">
        <v>26377</v>
      </c>
    </row>
    <row r="1810" spans="1:5">
      <c r="A1810" s="4" t="s">
        <v>1266</v>
      </c>
      <c r="B1810" s="5" t="n">
        <v>209087</v>
      </c>
    </row>
    <row r="1811" spans="1:5">
      <c r="A1811" s="4" t="s">
        <v>1267</v>
      </c>
      <c r="B1811" s="5" t="n">
        <v>235464</v>
      </c>
    </row>
    <row r="1812" spans="1:5">
      <c r="A1812" s="4" t="s">
        <v>1268</v>
      </c>
      <c r="B1812" s="6" t="n">
        <v>3095</v>
      </c>
    </row>
    <row r="1813" spans="1:5">
      <c r="A1813" s="4" t="s">
        <v>1273</v>
      </c>
      <c r="B1813" s="4" t="s">
        <v>1541</v>
      </c>
    </row>
    <row r="1814" spans="1:5">
      <c r="A1814" s="4" t="s">
        <v>1275</v>
      </c>
      <c r="B1814" s="4" t="s">
        <v>1427</v>
      </c>
    </row>
    <row r="1815" spans="1:5">
      <c r="A1815" s="4" t="s">
        <v>1277</v>
      </c>
      <c r="B1815" s="4" t="s">
        <v>1278</v>
      </c>
    </row>
    <row r="1816" spans="1:5">
      <c r="A1816" s="4" t="s">
        <v>1547</v>
      </c>
    </row>
    <row r="1817" spans="1:5">
      <c r="A1817" s="3" t="s">
        <v>1260</v>
      </c>
    </row>
    <row r="1818" spans="1:5">
      <c r="A1818" s="4" t="s">
        <v>1270</v>
      </c>
      <c r="B1818" s="4" t="s">
        <v>1271</v>
      </c>
    </row>
    <row r="1819" spans="1:5">
      <c r="A1819" s="4" t="s">
        <v>1261</v>
      </c>
      <c r="B1819" s="6" t="n">
        <v>4347</v>
      </c>
    </row>
    <row r="1820" spans="1:5">
      <c r="A1820" s="4" t="s">
        <v>1262</v>
      </c>
      <c r="B1820" s="5" t="n">
        <v>23494</v>
      </c>
    </row>
    <row r="1821" spans="1:5">
      <c r="A1821" s="4" t="s">
        <v>1265</v>
      </c>
      <c r="B1821" s="5" t="n">
        <v>4347</v>
      </c>
    </row>
    <row r="1822" spans="1:5">
      <c r="A1822" s="4" t="s">
        <v>1266</v>
      </c>
      <c r="B1822" s="5" t="n">
        <v>23494</v>
      </c>
    </row>
    <row r="1823" spans="1:5">
      <c r="A1823" s="4" t="s">
        <v>1267</v>
      </c>
      <c r="B1823" s="5" t="n">
        <v>27841</v>
      </c>
    </row>
    <row r="1824" spans="1:5">
      <c r="A1824" s="4" t="s">
        <v>1268</v>
      </c>
      <c r="B1824" s="5" t="n">
        <v>3034</v>
      </c>
    </row>
    <row r="1825" spans="1:5">
      <c r="A1825" s="4" t="s">
        <v>1272</v>
      </c>
      <c r="B1825" s="6" t="n">
        <v>0</v>
      </c>
    </row>
    <row r="1826" spans="1:5">
      <c r="A1826" s="4" t="s">
        <v>1273</v>
      </c>
      <c r="B1826" s="4" t="s">
        <v>1548</v>
      </c>
    </row>
    <row r="1827" spans="1:5">
      <c r="A1827" s="4" t="s">
        <v>1275</v>
      </c>
      <c r="B1827" s="4" t="s">
        <v>1549</v>
      </c>
    </row>
    <row r="1828" spans="1:5">
      <c r="A1828" s="4" t="s">
        <v>1277</v>
      </c>
      <c r="B1828" s="4" t="s">
        <v>1278</v>
      </c>
    </row>
    <row r="1829" spans="1:5">
      <c r="A1829" s="4" t="s">
        <v>1550</v>
      </c>
    </row>
    <row r="1830" spans="1:5">
      <c r="A1830" s="3" t="s">
        <v>1260</v>
      </c>
    </row>
    <row r="1831" spans="1:5">
      <c r="A1831" s="4" t="s">
        <v>1270</v>
      </c>
      <c r="B1831" s="4" t="s">
        <v>1271</v>
      </c>
    </row>
    <row r="1832" spans="1:5">
      <c r="A1832" s="4" t="s">
        <v>1261</v>
      </c>
      <c r="B1832" s="6" t="n">
        <v>1120</v>
      </c>
    </row>
    <row r="1833" spans="1:5">
      <c r="A1833" s="4" t="s">
        <v>1262</v>
      </c>
      <c r="B1833" s="5" t="n">
        <v>17882</v>
      </c>
    </row>
    <row r="1834" spans="1:5">
      <c r="A1834" s="4" t="s">
        <v>1265</v>
      </c>
      <c r="B1834" s="5" t="n">
        <v>1120</v>
      </c>
    </row>
    <row r="1835" spans="1:5">
      <c r="A1835" s="4" t="s">
        <v>1266</v>
      </c>
      <c r="B1835" s="5" t="n">
        <v>17882</v>
      </c>
    </row>
    <row r="1836" spans="1:5">
      <c r="A1836" s="4" t="s">
        <v>1267</v>
      </c>
      <c r="B1836" s="5" t="n">
        <v>19002</v>
      </c>
    </row>
    <row r="1837" spans="1:5">
      <c r="A1837" s="4" t="s">
        <v>1268</v>
      </c>
      <c r="B1837" s="5" t="n">
        <v>11089</v>
      </c>
    </row>
    <row r="1838" spans="1:5">
      <c r="A1838" s="4" t="s">
        <v>1272</v>
      </c>
      <c r="B1838" s="6" t="n">
        <v>0</v>
      </c>
    </row>
    <row r="1839" spans="1:5">
      <c r="A1839" s="4" t="s">
        <v>1273</v>
      </c>
      <c r="B1839" s="4" t="s">
        <v>1548</v>
      </c>
    </row>
    <row r="1840" spans="1:5">
      <c r="A1840" s="4" t="s">
        <v>1275</v>
      </c>
      <c r="B1840" s="4" t="s">
        <v>1551</v>
      </c>
    </row>
    <row r="1841" spans="1:5">
      <c r="A1841" s="4" t="s">
        <v>1277</v>
      </c>
      <c r="B1841" s="4" t="s">
        <v>510</v>
      </c>
    </row>
    <row r="1842" spans="1:5">
      <c r="A1842" s="4" t="s">
        <v>1552</v>
      </c>
    </row>
    <row r="1843" spans="1:5">
      <c r="A1843" s="3" t="s">
        <v>1260</v>
      </c>
    </row>
    <row r="1844" spans="1:5">
      <c r="A1844" s="4" t="s">
        <v>1270</v>
      </c>
      <c r="B1844" s="4" t="s">
        <v>1271</v>
      </c>
    </row>
    <row r="1845" spans="1:5">
      <c r="A1845" s="4" t="s">
        <v>1261</v>
      </c>
      <c r="B1845" s="6" t="n">
        <v>2659</v>
      </c>
    </row>
    <row r="1846" spans="1:5">
      <c r="A1846" s="4" t="s">
        <v>1262</v>
      </c>
      <c r="B1846" s="5" t="n">
        <v>38693</v>
      </c>
    </row>
    <row r="1847" spans="1:5">
      <c r="A1847" s="4" t="s">
        <v>1264</v>
      </c>
      <c r="B1847" s="5" t="n">
        <v>1</v>
      </c>
    </row>
    <row r="1848" spans="1:5">
      <c r="A1848" s="4" t="s">
        <v>1265</v>
      </c>
      <c r="B1848" s="5" t="n">
        <v>2659</v>
      </c>
    </row>
    <row r="1849" spans="1:5">
      <c r="A1849" s="4" t="s">
        <v>1266</v>
      </c>
      <c r="B1849" s="5" t="n">
        <v>38694</v>
      </c>
    </row>
    <row r="1850" spans="1:5">
      <c r="A1850" s="4" t="s">
        <v>1267</v>
      </c>
      <c r="B1850" s="5" t="n">
        <v>41353</v>
      </c>
    </row>
    <row r="1851" spans="1:5">
      <c r="A1851" s="4" t="s">
        <v>1268</v>
      </c>
      <c r="B1851" s="5" t="n">
        <v>11309</v>
      </c>
    </row>
    <row r="1852" spans="1:5">
      <c r="A1852" s="4" t="s">
        <v>1272</v>
      </c>
      <c r="B1852" s="6" t="n">
        <v>0</v>
      </c>
    </row>
    <row r="1853" spans="1:5">
      <c r="A1853" s="4" t="s">
        <v>1273</v>
      </c>
      <c r="B1853" s="4" t="s">
        <v>1548</v>
      </c>
    </row>
    <row r="1854" spans="1:5">
      <c r="A1854" s="4" t="s">
        <v>1275</v>
      </c>
      <c r="B1854" s="4" t="s">
        <v>1553</v>
      </c>
    </row>
    <row r="1855" spans="1:5">
      <c r="A1855" s="4" t="s">
        <v>1277</v>
      </c>
      <c r="B1855" s="4" t="s">
        <v>1278</v>
      </c>
    </row>
    <row r="1856" spans="1:5">
      <c r="A1856" s="4" t="s">
        <v>1554</v>
      </c>
    </row>
    <row r="1857" spans="1:5">
      <c r="A1857" s="3" t="s">
        <v>1260</v>
      </c>
    </row>
    <row r="1858" spans="1:5">
      <c r="A1858" s="4" t="s">
        <v>1270</v>
      </c>
      <c r="B1858" s="4" t="s">
        <v>1271</v>
      </c>
    </row>
    <row r="1859" spans="1:5">
      <c r="A1859" s="4" t="s">
        <v>1261</v>
      </c>
      <c r="B1859" s="6" t="n">
        <v>6179</v>
      </c>
    </row>
    <row r="1860" spans="1:5">
      <c r="A1860" s="4" t="s">
        <v>1262</v>
      </c>
      <c r="B1860" s="5" t="n">
        <v>9066</v>
      </c>
    </row>
    <row r="1861" spans="1:5">
      <c r="A1861" s="4" t="s">
        <v>1263</v>
      </c>
      <c r="B1861" s="5" t="n">
        <v>6435</v>
      </c>
    </row>
    <row r="1862" spans="1:5">
      <c r="A1862" s="4" t="s">
        <v>1265</v>
      </c>
      <c r="B1862" s="5" t="n">
        <v>6179</v>
      </c>
    </row>
    <row r="1863" spans="1:5">
      <c r="A1863" s="4" t="s">
        <v>1266</v>
      </c>
      <c r="B1863" s="5" t="n">
        <v>15501</v>
      </c>
    </row>
    <row r="1864" spans="1:5">
      <c r="A1864" s="4" t="s">
        <v>1267</v>
      </c>
      <c r="B1864" s="5" t="n">
        <v>21680</v>
      </c>
    </row>
    <row r="1865" spans="1:5">
      <c r="A1865" s="4" t="s">
        <v>1268</v>
      </c>
      <c r="B1865" s="6" t="n">
        <v>1826</v>
      </c>
    </row>
    <row r="1866" spans="1:5">
      <c r="A1866" s="4" t="s">
        <v>1273</v>
      </c>
      <c r="B1866" s="4" t="s">
        <v>1548</v>
      </c>
    </row>
    <row r="1867" spans="1:5">
      <c r="A1867" s="4" t="s">
        <v>1275</v>
      </c>
      <c r="B1867" s="4" t="s">
        <v>1358</v>
      </c>
    </row>
    <row r="1868" spans="1:5">
      <c r="A1868" s="4" t="s">
        <v>1277</v>
      </c>
      <c r="B1868" s="4" t="s">
        <v>1301</v>
      </c>
    </row>
    <row r="1869" spans="1:5">
      <c r="A1869" s="4" t="s">
        <v>1555</v>
      </c>
    </row>
    <row r="1870" spans="1:5">
      <c r="A1870" s="3" t="s">
        <v>1260</v>
      </c>
    </row>
    <row r="1871" spans="1:5">
      <c r="A1871" s="4" t="s">
        <v>1270</v>
      </c>
      <c r="B1871" s="4" t="s">
        <v>1271</v>
      </c>
    </row>
    <row r="1872" spans="1:5">
      <c r="A1872" s="4" t="s">
        <v>1261</v>
      </c>
      <c r="B1872" s="6" t="n">
        <v>5516</v>
      </c>
    </row>
    <row r="1873" spans="1:5">
      <c r="A1873" s="4" t="s">
        <v>1262</v>
      </c>
      <c r="B1873" s="5" t="n">
        <v>58314</v>
      </c>
    </row>
    <row r="1874" spans="1:5">
      <c r="A1874" s="4" t="s">
        <v>1263</v>
      </c>
      <c r="B1874" s="5" t="n">
        <v>7150</v>
      </c>
    </row>
    <row r="1875" spans="1:5">
      <c r="A1875" s="4" t="s">
        <v>1264</v>
      </c>
      <c r="B1875" s="5" t="n">
        <v>-114</v>
      </c>
    </row>
    <row r="1876" spans="1:5">
      <c r="A1876" s="4" t="s">
        <v>1265</v>
      </c>
      <c r="B1876" s="5" t="n">
        <v>5402</v>
      </c>
    </row>
    <row r="1877" spans="1:5">
      <c r="A1877" s="4" t="s">
        <v>1266</v>
      </c>
      <c r="B1877" s="5" t="n">
        <v>65464</v>
      </c>
    </row>
    <row r="1878" spans="1:5">
      <c r="A1878" s="4" t="s">
        <v>1267</v>
      </c>
      <c r="B1878" s="5" t="n">
        <v>70866</v>
      </c>
    </row>
    <row r="1879" spans="1:5">
      <c r="A1879" s="4" t="s">
        <v>1268</v>
      </c>
      <c r="B1879" s="6" t="n">
        <v>17332</v>
      </c>
    </row>
    <row r="1880" spans="1:5">
      <c r="A1880" s="4" t="s">
        <v>1273</v>
      </c>
      <c r="B1880" s="4" t="s">
        <v>1548</v>
      </c>
    </row>
    <row r="1881" spans="1:5">
      <c r="A1881" s="4" t="s">
        <v>1275</v>
      </c>
      <c r="B1881" s="4" t="s">
        <v>1553</v>
      </c>
    </row>
    <row r="1882" spans="1:5">
      <c r="A1882" s="4" t="s">
        <v>1277</v>
      </c>
      <c r="B1882" s="4" t="s">
        <v>1278</v>
      </c>
    </row>
    <row r="1883" spans="1:5">
      <c r="A1883" s="4" t="s">
        <v>1556</v>
      </c>
    </row>
    <row r="1884" spans="1:5">
      <c r="A1884" s="3" t="s">
        <v>1260</v>
      </c>
    </row>
    <row r="1885" spans="1:5">
      <c r="A1885" s="4" t="s">
        <v>1270</v>
      </c>
      <c r="B1885" s="4" t="s">
        <v>1285</v>
      </c>
    </row>
    <row r="1886" spans="1:5">
      <c r="A1886" s="4" t="s">
        <v>1261</v>
      </c>
      <c r="B1886" s="6" t="n">
        <v>900</v>
      </c>
    </row>
    <row r="1887" spans="1:5">
      <c r="A1887" s="4" t="s">
        <v>1262</v>
      </c>
      <c r="B1887" s="5" t="n">
        <v>17818</v>
      </c>
    </row>
    <row r="1888" spans="1:5">
      <c r="A1888" s="4" t="s">
        <v>1263</v>
      </c>
      <c r="B1888" s="5" t="n">
        <v>800</v>
      </c>
    </row>
    <row r="1889" spans="1:5">
      <c r="A1889" s="4" t="s">
        <v>1265</v>
      </c>
      <c r="B1889" s="5" t="n">
        <v>900</v>
      </c>
    </row>
    <row r="1890" spans="1:5">
      <c r="A1890" s="4" t="s">
        <v>1266</v>
      </c>
      <c r="B1890" s="5" t="n">
        <v>18618</v>
      </c>
    </row>
    <row r="1891" spans="1:5">
      <c r="A1891" s="4" t="s">
        <v>1267</v>
      </c>
      <c r="B1891" s="5" t="n">
        <v>19518</v>
      </c>
    </row>
    <row r="1892" spans="1:5">
      <c r="A1892" s="4" t="s">
        <v>1268</v>
      </c>
      <c r="B1892" s="5" t="n">
        <v>5255</v>
      </c>
    </row>
    <row r="1893" spans="1:5">
      <c r="A1893" s="4" t="s">
        <v>1272</v>
      </c>
      <c r="B1893" s="6" t="n">
        <v>0</v>
      </c>
    </row>
    <row r="1894" spans="1:5">
      <c r="A1894" s="4" t="s">
        <v>1273</v>
      </c>
      <c r="B1894" s="4" t="s">
        <v>1557</v>
      </c>
    </row>
    <row r="1895" spans="1:5">
      <c r="A1895" s="4" t="s">
        <v>1275</v>
      </c>
      <c r="B1895" s="4" t="s">
        <v>1542</v>
      </c>
    </row>
    <row r="1896" spans="1:5">
      <c r="A1896" s="4" t="s">
        <v>1277</v>
      </c>
      <c r="B1896" s="4" t="s">
        <v>1278</v>
      </c>
    </row>
    <row r="1897" spans="1:5">
      <c r="A1897" s="4" t="s">
        <v>1558</v>
      </c>
    </row>
    <row r="1898" spans="1:5">
      <c r="A1898" s="3" t="s">
        <v>1260</v>
      </c>
    </row>
    <row r="1899" spans="1:5">
      <c r="A1899" s="4" t="s">
        <v>1270</v>
      </c>
      <c r="B1899" s="4" t="s">
        <v>1271</v>
      </c>
    </row>
    <row r="1900" spans="1:5">
      <c r="A1900" s="4" t="s">
        <v>1261</v>
      </c>
      <c r="B1900" s="6" t="n">
        <v>657</v>
      </c>
    </row>
    <row r="1901" spans="1:5">
      <c r="A1901" s="4" t="s">
        <v>1262</v>
      </c>
      <c r="B1901" s="5" t="n">
        <v>19576</v>
      </c>
    </row>
    <row r="1902" spans="1:5">
      <c r="A1902" s="4" t="s">
        <v>1265</v>
      </c>
      <c r="B1902" s="5" t="n">
        <v>657</v>
      </c>
    </row>
    <row r="1903" spans="1:5">
      <c r="A1903" s="4" t="s">
        <v>1266</v>
      </c>
      <c r="B1903" s="5" t="n">
        <v>19576</v>
      </c>
    </row>
    <row r="1904" spans="1:5">
      <c r="A1904" s="4" t="s">
        <v>1267</v>
      </c>
      <c r="B1904" s="5" t="n">
        <v>20233</v>
      </c>
    </row>
    <row r="1905" spans="1:5">
      <c r="A1905" s="4" t="s">
        <v>1268</v>
      </c>
      <c r="B1905" s="5" t="n">
        <v>5616</v>
      </c>
    </row>
    <row r="1906" spans="1:5">
      <c r="A1906" s="4" t="s">
        <v>1272</v>
      </c>
      <c r="B1906" s="6" t="n">
        <v>0</v>
      </c>
    </row>
    <row r="1907" spans="1:5">
      <c r="A1907" s="4" t="s">
        <v>1273</v>
      </c>
      <c r="B1907" s="4" t="s">
        <v>1557</v>
      </c>
    </row>
    <row r="1908" spans="1:5">
      <c r="A1908" s="4" t="s">
        <v>1275</v>
      </c>
      <c r="B1908" s="4" t="s">
        <v>1542</v>
      </c>
    </row>
    <row r="1909" spans="1:5">
      <c r="A1909" s="4" t="s">
        <v>1277</v>
      </c>
      <c r="B1909" s="4" t="s">
        <v>1504</v>
      </c>
    </row>
    <row r="1910" spans="1:5">
      <c r="A1910" s="4" t="s">
        <v>1559</v>
      </c>
    </row>
    <row r="1911" spans="1:5">
      <c r="A1911" s="3" t="s">
        <v>1260</v>
      </c>
    </row>
    <row r="1912" spans="1:5">
      <c r="A1912" s="4" t="s">
        <v>1270</v>
      </c>
      <c r="B1912" s="4" t="s">
        <v>1271</v>
      </c>
    </row>
    <row r="1913" spans="1:5">
      <c r="A1913" s="4" t="s">
        <v>1261</v>
      </c>
      <c r="B1913" s="6" t="n">
        <v>10596</v>
      </c>
    </row>
    <row r="1914" spans="1:5">
      <c r="A1914" s="4" t="s">
        <v>1262</v>
      </c>
      <c r="B1914" s="5" t="n">
        <v>21707</v>
      </c>
    </row>
    <row r="1915" spans="1:5">
      <c r="A1915" s="4" t="s">
        <v>1263</v>
      </c>
      <c r="B1915" s="5" t="n">
        <v>391</v>
      </c>
    </row>
    <row r="1916" spans="1:5">
      <c r="A1916" s="4" t="s">
        <v>1265</v>
      </c>
      <c r="B1916" s="5" t="n">
        <v>10987</v>
      </c>
    </row>
    <row r="1917" spans="1:5">
      <c r="A1917" s="4" t="s">
        <v>1266</v>
      </c>
      <c r="B1917" s="5" t="n">
        <v>21707</v>
      </c>
    </row>
    <row r="1918" spans="1:5">
      <c r="A1918" s="4" t="s">
        <v>1267</v>
      </c>
      <c r="B1918" s="5" t="n">
        <v>32694</v>
      </c>
    </row>
    <row r="1919" spans="1:5">
      <c r="A1919" s="4" t="s">
        <v>1268</v>
      </c>
      <c r="B1919" s="5" t="n">
        <v>192</v>
      </c>
    </row>
    <row r="1920" spans="1:5">
      <c r="A1920" s="4" t="s">
        <v>1272</v>
      </c>
      <c r="B1920" s="6" t="n">
        <v>0</v>
      </c>
    </row>
    <row r="1921" spans="1:5">
      <c r="A1921" s="4" t="s">
        <v>1273</v>
      </c>
      <c r="B1921" s="4" t="s">
        <v>1557</v>
      </c>
    </row>
    <row r="1922" spans="1:5">
      <c r="A1922" s="4" t="s">
        <v>1275</v>
      </c>
      <c r="B1922" s="4" t="s">
        <v>1276</v>
      </c>
    </row>
    <row r="1923" spans="1:5">
      <c r="A1923" s="4" t="s">
        <v>1277</v>
      </c>
      <c r="B1923" s="4" t="s">
        <v>1278</v>
      </c>
    </row>
    <row r="1924" spans="1:5">
      <c r="A1924" s="4" t="s">
        <v>1560</v>
      </c>
    </row>
    <row r="1925" spans="1:5">
      <c r="A1925" s="3" t="s">
        <v>1260</v>
      </c>
    </row>
    <row r="1926" spans="1:5">
      <c r="A1926" s="4" t="s">
        <v>1270</v>
      </c>
      <c r="B1926" s="4" t="s">
        <v>1271</v>
      </c>
    </row>
    <row r="1927" spans="1:5">
      <c r="A1927" s="4" t="s">
        <v>1261</v>
      </c>
      <c r="B1927" s="6" t="n">
        <v>5502</v>
      </c>
    </row>
    <row r="1928" spans="1:5">
      <c r="A1928" s="4" t="s">
        <v>1262</v>
      </c>
      <c r="B1928" s="5" t="n">
        <v>10748</v>
      </c>
    </row>
    <row r="1929" spans="1:5">
      <c r="A1929" s="4" t="s">
        <v>1264</v>
      </c>
      <c r="B1929" s="5" t="n">
        <v>51</v>
      </c>
    </row>
    <row r="1930" spans="1:5">
      <c r="A1930" s="4" t="s">
        <v>1265</v>
      </c>
      <c r="B1930" s="5" t="n">
        <v>5502</v>
      </c>
    </row>
    <row r="1931" spans="1:5">
      <c r="A1931" s="4" t="s">
        <v>1266</v>
      </c>
      <c r="B1931" s="5" t="n">
        <v>10799</v>
      </c>
    </row>
    <row r="1932" spans="1:5">
      <c r="A1932" s="4" t="s">
        <v>1267</v>
      </c>
      <c r="B1932" s="5" t="n">
        <v>16301</v>
      </c>
    </row>
    <row r="1933" spans="1:5">
      <c r="A1933" s="4" t="s">
        <v>1268</v>
      </c>
      <c r="B1933" s="5" t="n">
        <v>3006</v>
      </c>
    </row>
    <row r="1934" spans="1:5">
      <c r="A1934" s="4" t="s">
        <v>1272</v>
      </c>
      <c r="B1934" s="6" t="n">
        <v>0</v>
      </c>
    </row>
    <row r="1935" spans="1:5">
      <c r="A1935" s="4" t="s">
        <v>1273</v>
      </c>
      <c r="B1935" s="4" t="s">
        <v>1557</v>
      </c>
    </row>
    <row r="1936" spans="1:5">
      <c r="A1936" s="4" t="s">
        <v>1275</v>
      </c>
      <c r="B1936" s="4" t="s">
        <v>1561</v>
      </c>
    </row>
    <row r="1937" spans="1:5">
      <c r="A1937" s="4" t="s">
        <v>1277</v>
      </c>
      <c r="B1937" s="4" t="s">
        <v>1278</v>
      </c>
    </row>
    <row r="1938" spans="1:5">
      <c r="A1938" s="4" t="s">
        <v>1562</v>
      </c>
    </row>
    <row r="1939" spans="1:5">
      <c r="A1939" s="3" t="s">
        <v>1260</v>
      </c>
    </row>
    <row r="1940" spans="1:5">
      <c r="A1940" s="4" t="s">
        <v>1270</v>
      </c>
      <c r="B1940" s="4" t="s">
        <v>1271</v>
      </c>
    </row>
    <row r="1941" spans="1:5">
      <c r="A1941" s="4" t="s">
        <v>1261</v>
      </c>
      <c r="B1941" s="6" t="n">
        <v>5651</v>
      </c>
    </row>
    <row r="1942" spans="1:5">
      <c r="A1942" s="4" t="s">
        <v>1262</v>
      </c>
      <c r="B1942" s="5" t="n">
        <v>105848</v>
      </c>
    </row>
    <row r="1943" spans="1:5">
      <c r="A1943" s="4" t="s">
        <v>1263</v>
      </c>
      <c r="B1943" s="5" t="n">
        <v>3384</v>
      </c>
    </row>
    <row r="1944" spans="1:5">
      <c r="A1944" s="4" t="s">
        <v>1265</v>
      </c>
      <c r="B1944" s="5" t="n">
        <v>5651</v>
      </c>
    </row>
    <row r="1945" spans="1:5">
      <c r="A1945" s="4" t="s">
        <v>1266</v>
      </c>
      <c r="B1945" s="5" t="n">
        <v>109232</v>
      </c>
    </row>
    <row r="1946" spans="1:5">
      <c r="A1946" s="4" t="s">
        <v>1267</v>
      </c>
      <c r="B1946" s="5" t="n">
        <v>114883</v>
      </c>
    </row>
    <row r="1947" spans="1:5">
      <c r="A1947" s="4" t="s">
        <v>1268</v>
      </c>
      <c r="B1947" s="5" t="n">
        <v>3794</v>
      </c>
    </row>
    <row r="1948" spans="1:5">
      <c r="A1948" s="4" t="s">
        <v>1272</v>
      </c>
      <c r="B1948" s="6" t="n">
        <v>0</v>
      </c>
    </row>
    <row r="1949" spans="1:5">
      <c r="A1949" s="4" t="s">
        <v>1273</v>
      </c>
      <c r="B1949" s="4" t="s">
        <v>1557</v>
      </c>
    </row>
    <row r="1950" spans="1:5">
      <c r="A1950" s="4" t="s">
        <v>1275</v>
      </c>
      <c r="B1950" s="4" t="s">
        <v>1563</v>
      </c>
    </row>
    <row r="1951" spans="1:5">
      <c r="A1951" s="4" t="s">
        <v>1277</v>
      </c>
      <c r="B1951" s="4" t="s">
        <v>1278</v>
      </c>
    </row>
    <row r="1952" spans="1:5">
      <c r="A1952" s="4" t="s">
        <v>1564</v>
      </c>
    </row>
    <row r="1953" spans="1:5">
      <c r="A1953" s="3" t="s">
        <v>1260</v>
      </c>
    </row>
    <row r="1954" spans="1:5">
      <c r="A1954" s="4" t="s">
        <v>1270</v>
      </c>
      <c r="B1954" s="4" t="s">
        <v>1271</v>
      </c>
    </row>
    <row r="1955" spans="1:5">
      <c r="A1955" s="4" t="s">
        <v>1261</v>
      </c>
      <c r="B1955" s="6" t="n">
        <v>5387</v>
      </c>
    </row>
    <row r="1956" spans="1:5">
      <c r="A1956" s="4" t="s">
        <v>1262</v>
      </c>
      <c r="B1956" s="5" t="n">
        <v>47586</v>
      </c>
    </row>
    <row r="1957" spans="1:5">
      <c r="A1957" s="4" t="s">
        <v>1263</v>
      </c>
      <c r="B1957" s="5" t="n">
        <v>9894</v>
      </c>
    </row>
    <row r="1958" spans="1:5">
      <c r="A1958" s="4" t="s">
        <v>1265</v>
      </c>
      <c r="B1958" s="5" t="n">
        <v>5387</v>
      </c>
    </row>
    <row r="1959" spans="1:5">
      <c r="A1959" s="4" t="s">
        <v>1266</v>
      </c>
      <c r="B1959" s="5" t="n">
        <v>57480</v>
      </c>
    </row>
    <row r="1960" spans="1:5">
      <c r="A1960" s="4" t="s">
        <v>1267</v>
      </c>
      <c r="B1960" s="5" t="n">
        <v>62867</v>
      </c>
    </row>
    <row r="1961" spans="1:5">
      <c r="A1961" s="4" t="s">
        <v>1268</v>
      </c>
      <c r="B1961" s="6" t="n">
        <v>4186</v>
      </c>
    </row>
    <row r="1962" spans="1:5">
      <c r="A1962" s="4" t="s">
        <v>1273</v>
      </c>
      <c r="B1962" s="4" t="s">
        <v>1557</v>
      </c>
    </row>
    <row r="1963" spans="1:5">
      <c r="A1963" s="4" t="s">
        <v>1275</v>
      </c>
      <c r="B1963" s="4" t="s">
        <v>1358</v>
      </c>
    </row>
    <row r="1964" spans="1:5">
      <c r="A1964" s="4" t="s">
        <v>1277</v>
      </c>
      <c r="B1964" s="4" t="s">
        <v>1301</v>
      </c>
    </row>
    <row r="1965" spans="1:5">
      <c r="A1965" s="4" t="s">
        <v>1565</v>
      </c>
    </row>
    <row r="1966" spans="1:5">
      <c r="A1966" s="3" t="s">
        <v>1260</v>
      </c>
    </row>
    <row r="1967" spans="1:5">
      <c r="A1967" s="4" t="s">
        <v>1270</v>
      </c>
      <c r="B1967" s="4" t="s">
        <v>1271</v>
      </c>
    </row>
    <row r="1968" spans="1:5">
      <c r="A1968" s="4" t="s">
        <v>1261</v>
      </c>
      <c r="B1968" s="6" t="n">
        <v>18540</v>
      </c>
    </row>
    <row r="1969" spans="1:5">
      <c r="A1969" s="4" t="s">
        <v>1262</v>
      </c>
      <c r="B1969" s="5" t="n">
        <v>146491</v>
      </c>
    </row>
    <row r="1970" spans="1:5">
      <c r="A1970" s="4" t="s">
        <v>1263</v>
      </c>
      <c r="B1970" s="5" t="n">
        <v>39036</v>
      </c>
    </row>
    <row r="1971" spans="1:5">
      <c r="A1971" s="4" t="s">
        <v>1265</v>
      </c>
      <c r="B1971" s="5" t="n">
        <v>18540</v>
      </c>
    </row>
    <row r="1972" spans="1:5">
      <c r="A1972" s="4" t="s">
        <v>1266</v>
      </c>
      <c r="B1972" s="5" t="n">
        <v>185527</v>
      </c>
    </row>
    <row r="1973" spans="1:5">
      <c r="A1973" s="4" t="s">
        <v>1267</v>
      </c>
      <c r="B1973" s="5" t="n">
        <v>204067</v>
      </c>
    </row>
    <row r="1974" spans="1:5">
      <c r="A1974" s="4" t="s">
        <v>1268</v>
      </c>
      <c r="B1974" s="5" t="n">
        <v>12301</v>
      </c>
    </row>
    <row r="1975" spans="1:5">
      <c r="A1975" s="4" t="s">
        <v>1272</v>
      </c>
      <c r="B1975" s="6" t="n">
        <v>0</v>
      </c>
    </row>
    <row r="1976" spans="1:5">
      <c r="A1976" s="4" t="s">
        <v>1273</v>
      </c>
      <c r="B1976" s="4" t="s">
        <v>1566</v>
      </c>
    </row>
    <row r="1977" spans="1:5">
      <c r="A1977" s="4" t="s">
        <v>1275</v>
      </c>
      <c r="B1977" s="4" t="s">
        <v>1300</v>
      </c>
    </row>
    <row r="1978" spans="1:5">
      <c r="A1978" s="4" t="s">
        <v>1277</v>
      </c>
      <c r="B1978" s="4" t="s">
        <v>1301</v>
      </c>
    </row>
    <row r="1979" spans="1:5">
      <c r="A1979" s="4" t="s">
        <v>1567</v>
      </c>
    </row>
    <row r="1980" spans="1:5">
      <c r="A1980" s="3" t="s">
        <v>1260</v>
      </c>
    </row>
    <row r="1981" spans="1:5">
      <c r="A1981" s="4" t="s">
        <v>1270</v>
      </c>
      <c r="B1981" s="4" t="s">
        <v>1271</v>
      </c>
    </row>
    <row r="1982" spans="1:5">
      <c r="A1982" s="4" t="s">
        <v>1261</v>
      </c>
      <c r="B1982" s="6" t="n">
        <v>18328</v>
      </c>
    </row>
    <row r="1983" spans="1:5">
      <c r="A1983" s="4" t="s">
        <v>1262</v>
      </c>
      <c r="B1983" s="5" t="n">
        <v>67248</v>
      </c>
    </row>
    <row r="1984" spans="1:5">
      <c r="A1984" s="4" t="s">
        <v>1263</v>
      </c>
      <c r="B1984" s="5" t="n">
        <v>4937</v>
      </c>
    </row>
    <row r="1985" spans="1:5">
      <c r="A1985" s="4" t="s">
        <v>1265</v>
      </c>
      <c r="B1985" s="5" t="n">
        <v>18328</v>
      </c>
    </row>
    <row r="1986" spans="1:5">
      <c r="A1986" s="4" t="s">
        <v>1266</v>
      </c>
      <c r="B1986" s="5" t="n">
        <v>72185</v>
      </c>
    </row>
    <row r="1987" spans="1:5">
      <c r="A1987" s="4" t="s">
        <v>1267</v>
      </c>
      <c r="B1987" s="5" t="n">
        <v>90513</v>
      </c>
    </row>
    <row r="1988" spans="1:5">
      <c r="A1988" s="4" t="s">
        <v>1268</v>
      </c>
      <c r="B1988" s="5" t="n">
        <v>7037</v>
      </c>
    </row>
    <row r="1989" spans="1:5">
      <c r="A1989" s="4" t="s">
        <v>1272</v>
      </c>
      <c r="B1989" s="6" t="n">
        <v>0</v>
      </c>
    </row>
    <row r="1990" spans="1:5">
      <c r="A1990" s="4" t="s">
        <v>1273</v>
      </c>
      <c r="B1990" s="4" t="s">
        <v>1568</v>
      </c>
    </row>
    <row r="1991" spans="1:5">
      <c r="A1991" s="4" t="s">
        <v>1275</v>
      </c>
      <c r="B1991" s="4" t="s">
        <v>1300</v>
      </c>
    </row>
    <row r="1992" spans="1:5">
      <c r="A1992" s="4" t="s">
        <v>1277</v>
      </c>
      <c r="B1992" s="4" t="s">
        <v>1301</v>
      </c>
    </row>
    <row r="1993" spans="1:5">
      <c r="A1993" s="4" t="s">
        <v>1569</v>
      </c>
    </row>
    <row r="1994" spans="1:5">
      <c r="A1994" s="3" t="s">
        <v>1260</v>
      </c>
    </row>
    <row r="1995" spans="1:5">
      <c r="A1995" s="4" t="s">
        <v>1270</v>
      </c>
      <c r="B1995" s="4" t="s">
        <v>1271</v>
      </c>
    </row>
    <row r="1996" spans="1:5">
      <c r="A1996" s="4" t="s">
        <v>1261</v>
      </c>
      <c r="B1996" s="6" t="n">
        <v>102488</v>
      </c>
    </row>
    <row r="1997" spans="1:5">
      <c r="A1997" s="4" t="s">
        <v>1262</v>
      </c>
      <c r="B1997" s="5" t="n">
        <v>36399</v>
      </c>
    </row>
    <row r="1998" spans="1:5">
      <c r="A1998" s="4" t="s">
        <v>1263</v>
      </c>
      <c r="B1998" s="5" t="n">
        <v>213</v>
      </c>
    </row>
    <row r="1999" spans="1:5">
      <c r="A1999" s="4" t="s">
        <v>1265</v>
      </c>
      <c r="B1999" s="5" t="n">
        <v>102701</v>
      </c>
    </row>
    <row r="2000" spans="1:5">
      <c r="A2000" s="4" t="s">
        <v>1266</v>
      </c>
      <c r="B2000" s="5" t="n">
        <v>36399</v>
      </c>
    </row>
    <row r="2001" spans="1:5">
      <c r="A2001" s="4" t="s">
        <v>1267</v>
      </c>
      <c r="B2001" s="5" t="n">
        <v>139100</v>
      </c>
    </row>
    <row r="2002" spans="1:5">
      <c r="A2002" s="4" t="s">
        <v>1268</v>
      </c>
      <c r="B2002" s="5" t="n">
        <v>723</v>
      </c>
    </row>
    <row r="2003" spans="1:5">
      <c r="A2003" s="4" t="s">
        <v>1272</v>
      </c>
      <c r="B2003" s="6" t="n">
        <v>0</v>
      </c>
    </row>
    <row r="2004" spans="1:5">
      <c r="A2004" s="4" t="s">
        <v>1273</v>
      </c>
      <c r="B2004" s="4" t="s">
        <v>1568</v>
      </c>
    </row>
    <row r="2005" spans="1:5">
      <c r="A2005" s="4" t="s">
        <v>1275</v>
      </c>
      <c r="B2005" s="4" t="s">
        <v>1427</v>
      </c>
    </row>
    <row r="2006" spans="1:5">
      <c r="A2006" s="4" t="s">
        <v>1277</v>
      </c>
      <c r="B2006" s="4" t="s">
        <v>650</v>
      </c>
    </row>
    <row r="2007" spans="1:5">
      <c r="A2007" s="4" t="s">
        <v>1570</v>
      </c>
    </row>
    <row r="2008" spans="1:5">
      <c r="A2008" s="3" t="s">
        <v>1260</v>
      </c>
    </row>
    <row r="2009" spans="1:5">
      <c r="A2009" s="4" t="s">
        <v>1270</v>
      </c>
      <c r="B2009" s="4" t="s">
        <v>1292</v>
      </c>
    </row>
    <row r="2010" spans="1:5">
      <c r="A2010" s="4" t="s">
        <v>1261</v>
      </c>
      <c r="B2010" s="6" t="n">
        <v>3486</v>
      </c>
    </row>
    <row r="2011" spans="1:5">
      <c r="A2011" s="4" t="s">
        <v>1262</v>
      </c>
      <c r="B2011" s="5" t="n">
        <v>56296</v>
      </c>
    </row>
    <row r="2012" spans="1:5">
      <c r="A2012" s="4" t="s">
        <v>1265</v>
      </c>
      <c r="B2012" s="5" t="n">
        <v>3486</v>
      </c>
    </row>
    <row r="2013" spans="1:5">
      <c r="A2013" s="4" t="s">
        <v>1266</v>
      </c>
      <c r="B2013" s="5" t="n">
        <v>56296</v>
      </c>
    </row>
    <row r="2014" spans="1:5">
      <c r="A2014" s="4" t="s">
        <v>1267</v>
      </c>
      <c r="B2014" s="5" t="n">
        <v>59782</v>
      </c>
    </row>
    <row r="2015" spans="1:5">
      <c r="A2015" s="4" t="s">
        <v>1268</v>
      </c>
      <c r="B2015" s="5" t="n">
        <v>523</v>
      </c>
    </row>
    <row r="2016" spans="1:5">
      <c r="A2016" s="4" t="s">
        <v>1272</v>
      </c>
      <c r="B2016" s="6" t="n">
        <v>0</v>
      </c>
    </row>
    <row r="2017" spans="1:5">
      <c r="A2017" s="4" t="s">
        <v>1273</v>
      </c>
      <c r="B2017" s="4" t="s">
        <v>1571</v>
      </c>
    </row>
    <row r="2018" spans="1:5">
      <c r="A2018" s="4" t="s">
        <v>1275</v>
      </c>
      <c r="B2018" s="4" t="s">
        <v>1289</v>
      </c>
    </row>
    <row r="2019" spans="1:5">
      <c r="A2019" s="4" t="s">
        <v>1277</v>
      </c>
      <c r="B2019" s="4" t="s">
        <v>1278</v>
      </c>
    </row>
    <row r="2020" spans="1:5">
      <c r="A2020" s="4" t="s">
        <v>1572</v>
      </c>
    </row>
    <row r="2021" spans="1:5">
      <c r="A2021" s="3" t="s">
        <v>1260</v>
      </c>
    </row>
    <row r="2022" spans="1:5">
      <c r="A2022" s="4" t="s">
        <v>1270</v>
      </c>
      <c r="B2022" s="4" t="s">
        <v>1292</v>
      </c>
    </row>
    <row r="2023" spans="1:5">
      <c r="A2023" s="4" t="s">
        <v>1261</v>
      </c>
      <c r="B2023" s="6" t="n">
        <v>1019</v>
      </c>
    </row>
    <row r="2024" spans="1:5">
      <c r="A2024" s="4" t="s">
        <v>1262</v>
      </c>
      <c r="B2024" s="5" t="n">
        <v>18373</v>
      </c>
    </row>
    <row r="2025" spans="1:5">
      <c r="A2025" s="4" t="s">
        <v>1264</v>
      </c>
      <c r="B2025" s="5" t="n">
        <v>1</v>
      </c>
    </row>
    <row r="2026" spans="1:5">
      <c r="A2026" s="4" t="s">
        <v>1265</v>
      </c>
      <c r="B2026" s="5" t="n">
        <v>1019</v>
      </c>
    </row>
    <row r="2027" spans="1:5">
      <c r="A2027" s="4" t="s">
        <v>1266</v>
      </c>
      <c r="B2027" s="5" t="n">
        <v>18374</v>
      </c>
    </row>
    <row r="2028" spans="1:5">
      <c r="A2028" s="4" t="s">
        <v>1267</v>
      </c>
      <c r="B2028" s="5" t="n">
        <v>19393</v>
      </c>
    </row>
    <row r="2029" spans="1:5">
      <c r="A2029" s="4" t="s">
        <v>1268</v>
      </c>
      <c r="B2029" s="6" t="n">
        <v>5396</v>
      </c>
    </row>
    <row r="2030" spans="1:5">
      <c r="A2030" s="4" t="s">
        <v>1273</v>
      </c>
      <c r="B2030" s="4" t="s">
        <v>1571</v>
      </c>
    </row>
    <row r="2031" spans="1:5">
      <c r="A2031" s="4" t="s">
        <v>1275</v>
      </c>
      <c r="B2031" s="4" t="s">
        <v>1573</v>
      </c>
    </row>
    <row r="2032" spans="1:5">
      <c r="A2032" s="4" t="s">
        <v>1277</v>
      </c>
      <c r="B2032" s="4" t="s">
        <v>1278</v>
      </c>
    </row>
    <row r="2033" spans="1:5">
      <c r="A2033" s="4" t="s">
        <v>1574</v>
      </c>
    </row>
    <row r="2034" spans="1:5">
      <c r="A2034" s="3" t="s">
        <v>1260</v>
      </c>
    </row>
    <row r="2035" spans="1:5">
      <c r="A2035" s="4" t="s">
        <v>1270</v>
      </c>
      <c r="B2035" s="4" t="s">
        <v>1271</v>
      </c>
    </row>
    <row r="2036" spans="1:5">
      <c r="A2036" s="4" t="s">
        <v>1261</v>
      </c>
      <c r="B2036" s="6" t="n">
        <v>6432</v>
      </c>
    </row>
    <row r="2037" spans="1:5">
      <c r="A2037" s="4" t="s">
        <v>1262</v>
      </c>
      <c r="B2037" s="5" t="n">
        <v>61961</v>
      </c>
    </row>
    <row r="2038" spans="1:5">
      <c r="A2038" s="4" t="s">
        <v>1263</v>
      </c>
      <c r="B2038" s="5" t="n">
        <v>276</v>
      </c>
    </row>
    <row r="2039" spans="1:5">
      <c r="A2039" s="4" t="s">
        <v>1265</v>
      </c>
      <c r="B2039" s="5" t="n">
        <v>6708</v>
      </c>
    </row>
    <row r="2040" spans="1:5">
      <c r="A2040" s="4" t="s">
        <v>1266</v>
      </c>
      <c r="B2040" s="5" t="n">
        <v>61961</v>
      </c>
    </row>
    <row r="2041" spans="1:5">
      <c r="A2041" s="4" t="s">
        <v>1267</v>
      </c>
      <c r="B2041" s="5" t="n">
        <v>68669</v>
      </c>
    </row>
    <row r="2042" spans="1:5">
      <c r="A2042" s="4" t="s">
        <v>1268</v>
      </c>
      <c r="B2042" s="5" t="n">
        <v>995</v>
      </c>
    </row>
    <row r="2043" spans="1:5">
      <c r="A2043" s="4" t="s">
        <v>1272</v>
      </c>
      <c r="B2043" s="6" t="n">
        <v>0</v>
      </c>
    </row>
    <row r="2044" spans="1:5">
      <c r="A2044" s="4" t="s">
        <v>1273</v>
      </c>
      <c r="B2044" s="4" t="s">
        <v>1575</v>
      </c>
    </row>
    <row r="2045" spans="1:5">
      <c r="A2045" s="4" t="s">
        <v>1275</v>
      </c>
      <c r="B2045" s="4" t="s">
        <v>1427</v>
      </c>
    </row>
    <row r="2046" spans="1:5">
      <c r="A2046" s="4" t="s">
        <v>1277</v>
      </c>
      <c r="B2046" s="4" t="s">
        <v>1406</v>
      </c>
    </row>
    <row r="2047" spans="1:5">
      <c r="A2047" s="4" t="s">
        <v>1576</v>
      </c>
    </row>
    <row r="2048" spans="1:5">
      <c r="A2048" s="3" t="s">
        <v>1260</v>
      </c>
    </row>
    <row r="2049" spans="1:5">
      <c r="A2049" s="4" t="s">
        <v>1270</v>
      </c>
      <c r="B2049" s="4" t="s">
        <v>1271</v>
      </c>
    </row>
    <row r="2050" spans="1:5">
      <c r="A2050" s="4" t="s">
        <v>1261</v>
      </c>
      <c r="B2050" s="6" t="n">
        <v>2396</v>
      </c>
    </row>
    <row r="2051" spans="1:5">
      <c r="A2051" s="4" t="s">
        <v>1262</v>
      </c>
      <c r="B2051" s="5" t="n">
        <v>26521</v>
      </c>
    </row>
    <row r="2052" spans="1:5">
      <c r="A2052" s="4" t="s">
        <v>1263</v>
      </c>
      <c r="B2052" s="5" t="n">
        <v>12253</v>
      </c>
    </row>
    <row r="2053" spans="1:5">
      <c r="A2053" s="4" t="s">
        <v>1265</v>
      </c>
      <c r="B2053" s="5" t="n">
        <v>2396</v>
      </c>
    </row>
    <row r="2054" spans="1:5">
      <c r="A2054" s="4" t="s">
        <v>1266</v>
      </c>
      <c r="B2054" s="5" t="n">
        <v>38774</v>
      </c>
    </row>
    <row r="2055" spans="1:5">
      <c r="A2055" s="4" t="s">
        <v>1267</v>
      </c>
      <c r="B2055" s="5" t="n">
        <v>41170</v>
      </c>
    </row>
    <row r="2056" spans="1:5">
      <c r="A2056" s="4" t="s">
        <v>1268</v>
      </c>
      <c r="B2056" s="5" t="n">
        <v>1583</v>
      </c>
    </row>
    <row r="2057" spans="1:5">
      <c r="A2057" s="4" t="s">
        <v>1272</v>
      </c>
      <c r="B2057" s="6" t="n">
        <v>0</v>
      </c>
    </row>
    <row r="2058" spans="1:5">
      <c r="A2058" s="4" t="s">
        <v>1273</v>
      </c>
      <c r="B2058" s="4" t="s">
        <v>1575</v>
      </c>
    </row>
    <row r="2059" spans="1:5">
      <c r="A2059" s="4" t="s">
        <v>1275</v>
      </c>
      <c r="B2059" s="4" t="s">
        <v>1347</v>
      </c>
    </row>
    <row r="2060" spans="1:5">
      <c r="A2060" s="4" t="s">
        <v>1277</v>
      </c>
      <c r="B2060" s="4" t="s">
        <v>1504</v>
      </c>
    </row>
    <row r="2061" spans="1:5">
      <c r="A2061" s="4" t="s">
        <v>1577</v>
      </c>
    </row>
    <row r="2062" spans="1:5">
      <c r="A2062" s="3" t="s">
        <v>1260</v>
      </c>
    </row>
    <row r="2063" spans="1:5">
      <c r="A2063" s="4" t="s">
        <v>1270</v>
      </c>
      <c r="B2063" s="4" t="s">
        <v>1578</v>
      </c>
    </row>
    <row r="2064" spans="1:5">
      <c r="A2064" s="4" t="s">
        <v>1261</v>
      </c>
      <c r="B2064" s="6" t="n">
        <v>1915</v>
      </c>
    </row>
    <row r="2065" spans="1:5">
      <c r="A2065" s="4" t="s">
        <v>1262</v>
      </c>
      <c r="B2065" s="5" t="n">
        <v>5085</v>
      </c>
    </row>
    <row r="2066" spans="1:5">
      <c r="A2066" s="4" t="s">
        <v>1264</v>
      </c>
      <c r="B2066" s="5" t="n">
        <v>18</v>
      </c>
    </row>
    <row r="2067" spans="1:5">
      <c r="A2067" s="4" t="s">
        <v>1265</v>
      </c>
      <c r="B2067" s="5" t="n">
        <v>1915</v>
      </c>
    </row>
    <row r="2068" spans="1:5">
      <c r="A2068" s="4" t="s">
        <v>1266</v>
      </c>
      <c r="B2068" s="5" t="n">
        <v>5103</v>
      </c>
    </row>
    <row r="2069" spans="1:5">
      <c r="A2069" s="4" t="s">
        <v>1267</v>
      </c>
      <c r="B2069" s="5" t="n">
        <v>7018</v>
      </c>
    </row>
    <row r="2070" spans="1:5">
      <c r="A2070" s="4" t="s">
        <v>1268</v>
      </c>
      <c r="B2070" s="6" t="n">
        <v>1417</v>
      </c>
    </row>
    <row r="2071" spans="1:5">
      <c r="A2071" s="4" t="s">
        <v>1273</v>
      </c>
      <c r="B2071" s="4" t="s">
        <v>1575</v>
      </c>
    </row>
    <row r="2072" spans="1:5">
      <c r="A2072" s="4" t="s">
        <v>1275</v>
      </c>
      <c r="B2072" s="4" t="s">
        <v>1561</v>
      </c>
    </row>
    <row r="2073" spans="1:5">
      <c r="A2073" s="4" t="s">
        <v>1277</v>
      </c>
      <c r="B2073" s="4" t="s">
        <v>1278</v>
      </c>
    </row>
    <row r="2074" spans="1:5">
      <c r="A2074" s="4" t="s">
        <v>1579</v>
      </c>
    </row>
    <row r="2075" spans="1:5">
      <c r="A2075" s="3" t="s">
        <v>1260</v>
      </c>
    </row>
    <row r="2076" spans="1:5">
      <c r="A2076" s="4" t="s">
        <v>1270</v>
      </c>
      <c r="B2076" s="4" t="s">
        <v>1271</v>
      </c>
    </row>
    <row r="2077" spans="1:5">
      <c r="A2077" s="4" t="s">
        <v>1261</v>
      </c>
      <c r="B2077" s="6" t="n">
        <v>5819</v>
      </c>
    </row>
    <row r="2078" spans="1:5">
      <c r="A2078" s="4" t="s">
        <v>1262</v>
      </c>
      <c r="B2078" s="5" t="n">
        <v>44225</v>
      </c>
    </row>
    <row r="2079" spans="1:5">
      <c r="A2079" s="4" t="s">
        <v>1263</v>
      </c>
      <c r="B2079" s="5" t="n">
        <v>346</v>
      </c>
    </row>
    <row r="2080" spans="1:5">
      <c r="A2080" s="4" t="s">
        <v>1265</v>
      </c>
      <c r="B2080" s="5" t="n">
        <v>6165</v>
      </c>
    </row>
    <row r="2081" spans="1:5">
      <c r="A2081" s="4" t="s">
        <v>1266</v>
      </c>
      <c r="B2081" s="5" t="n">
        <v>44225</v>
      </c>
    </row>
    <row r="2082" spans="1:5">
      <c r="A2082" s="4" t="s">
        <v>1267</v>
      </c>
      <c r="B2082" s="5" t="n">
        <v>50390</v>
      </c>
    </row>
    <row r="2083" spans="1:5">
      <c r="A2083" s="4" t="s">
        <v>1268</v>
      </c>
      <c r="B2083" s="6" t="n">
        <v>779</v>
      </c>
    </row>
    <row r="2084" spans="1:5">
      <c r="A2084" s="4" t="s">
        <v>1273</v>
      </c>
      <c r="B2084" s="4" t="s">
        <v>1575</v>
      </c>
    </row>
    <row r="2085" spans="1:5">
      <c r="A2085" s="4" t="s">
        <v>1275</v>
      </c>
      <c r="B2085" s="4" t="s">
        <v>1427</v>
      </c>
    </row>
    <row r="2086" spans="1:5">
      <c r="A2086" s="4" t="s">
        <v>1277</v>
      </c>
      <c r="B2086" s="4" t="s">
        <v>1511</v>
      </c>
    </row>
    <row r="2087" spans="1:5">
      <c r="A2087" s="4" t="s">
        <v>1580</v>
      </c>
    </row>
    <row r="2088" spans="1:5">
      <c r="A2088" s="3" t="s">
        <v>1260</v>
      </c>
    </row>
    <row r="2089" spans="1:5">
      <c r="A2089" s="4" t="s">
        <v>1270</v>
      </c>
      <c r="B2089" s="4" t="s">
        <v>1292</v>
      </c>
    </row>
    <row r="2090" spans="1:5">
      <c r="A2090" s="4" t="s">
        <v>1261</v>
      </c>
      <c r="B2090" s="6" t="n">
        <v>1888</v>
      </c>
    </row>
    <row r="2091" spans="1:5">
      <c r="A2091" s="4" t="s">
        <v>1265</v>
      </c>
      <c r="B2091" s="5" t="n">
        <v>1888</v>
      </c>
    </row>
    <row r="2092" spans="1:5">
      <c r="A2092" s="4" t="s">
        <v>1267</v>
      </c>
      <c r="B2092" s="5" t="n">
        <v>1888</v>
      </c>
    </row>
    <row r="2093" spans="1:5">
      <c r="A2093" s="4" t="s">
        <v>1268</v>
      </c>
      <c r="B2093" s="5" t="n">
        <v>0</v>
      </c>
    </row>
    <row r="2094" spans="1:5">
      <c r="A2094" s="4" t="s">
        <v>1272</v>
      </c>
      <c r="B2094" s="6" t="n">
        <v>0</v>
      </c>
    </row>
    <row r="2095" spans="1:5">
      <c r="A2095" s="4" t="s">
        <v>1273</v>
      </c>
      <c r="B2095" s="4" t="s">
        <v>1581</v>
      </c>
    </row>
    <row r="2096" spans="1:5">
      <c r="A2096" s="4" t="s">
        <v>1275</v>
      </c>
      <c r="B2096" s="4" t="s">
        <v>1286</v>
      </c>
    </row>
    <row r="2097" spans="1:5">
      <c r="A2097" s="4" t="s">
        <v>1277</v>
      </c>
      <c r="B2097" s="4" t="s">
        <v>1333</v>
      </c>
    </row>
    <row r="2098" spans="1:5">
      <c r="A2098" s="4" t="s">
        <v>1582</v>
      </c>
    </row>
    <row r="2099" spans="1:5">
      <c r="A2099" s="3" t="s">
        <v>1260</v>
      </c>
    </row>
    <row r="2100" spans="1:5">
      <c r="A2100" s="4" t="s">
        <v>1270</v>
      </c>
      <c r="B2100" s="4" t="s">
        <v>1271</v>
      </c>
    </row>
    <row r="2101" spans="1:5">
      <c r="A2101" s="4" t="s">
        <v>1261</v>
      </c>
      <c r="B2101" s="6" t="n">
        <v>3526</v>
      </c>
    </row>
    <row r="2102" spans="1:5">
      <c r="A2102" s="4" t="s">
        <v>1262</v>
      </c>
      <c r="B2102" s="5" t="n">
        <v>82358</v>
      </c>
    </row>
    <row r="2103" spans="1:5">
      <c r="A2103" s="4" t="s">
        <v>1263</v>
      </c>
      <c r="B2103" s="5" t="n">
        <v>24463</v>
      </c>
    </row>
    <row r="2104" spans="1:5">
      <c r="A2104" s="4" t="s">
        <v>1265</v>
      </c>
      <c r="B2104" s="5" t="n">
        <v>3526</v>
      </c>
    </row>
    <row r="2105" spans="1:5">
      <c r="A2105" s="4" t="s">
        <v>1266</v>
      </c>
      <c r="B2105" s="5" t="n">
        <v>106821</v>
      </c>
    </row>
    <row r="2106" spans="1:5">
      <c r="A2106" s="4" t="s">
        <v>1267</v>
      </c>
      <c r="B2106" s="5" t="n">
        <v>110347</v>
      </c>
    </row>
    <row r="2107" spans="1:5">
      <c r="A2107" s="4" t="s">
        <v>1268</v>
      </c>
      <c r="B2107" s="5" t="n">
        <v>7843</v>
      </c>
    </row>
    <row r="2108" spans="1:5">
      <c r="A2108" s="4" t="s">
        <v>1272</v>
      </c>
      <c r="B2108" s="6" t="n">
        <v>0</v>
      </c>
    </row>
    <row r="2109" spans="1:5">
      <c r="A2109" s="4" t="s">
        <v>1273</v>
      </c>
      <c r="B2109" s="4" t="s">
        <v>1581</v>
      </c>
    </row>
    <row r="2110" spans="1:5">
      <c r="A2110" s="4" t="s">
        <v>1275</v>
      </c>
      <c r="B2110" s="4" t="s">
        <v>1300</v>
      </c>
    </row>
    <row r="2111" spans="1:5">
      <c r="A2111" s="4" t="s">
        <v>1277</v>
      </c>
      <c r="B2111" s="4" t="s">
        <v>1301</v>
      </c>
    </row>
    <row r="2112" spans="1:5">
      <c r="A2112" s="4" t="s">
        <v>1583</v>
      </c>
    </row>
    <row r="2113" spans="1:5">
      <c r="A2113" s="3" t="s">
        <v>1260</v>
      </c>
    </row>
    <row r="2114" spans="1:5">
      <c r="A2114" s="4" t="s">
        <v>1270</v>
      </c>
      <c r="B2114" s="4" t="s">
        <v>1271</v>
      </c>
    </row>
    <row r="2115" spans="1:5">
      <c r="A2115" s="4" t="s">
        <v>1261</v>
      </c>
      <c r="B2115" s="6" t="n">
        <v>900</v>
      </c>
    </row>
    <row r="2116" spans="1:5">
      <c r="A2116" s="4" t="s">
        <v>1262</v>
      </c>
      <c r="B2116" s="5" t="n">
        <v>28462</v>
      </c>
    </row>
    <row r="2117" spans="1:5">
      <c r="A2117" s="4" t="s">
        <v>1263</v>
      </c>
      <c r="B2117" s="5" t="n">
        <v>105</v>
      </c>
    </row>
    <row r="2118" spans="1:5">
      <c r="A2118" s="4" t="s">
        <v>1265</v>
      </c>
      <c r="B2118" s="5" t="n">
        <v>900</v>
      </c>
    </row>
    <row r="2119" spans="1:5">
      <c r="A2119" s="4" t="s">
        <v>1266</v>
      </c>
      <c r="B2119" s="5" t="n">
        <v>28567</v>
      </c>
    </row>
    <row r="2120" spans="1:5">
      <c r="A2120" s="4" t="s">
        <v>1267</v>
      </c>
      <c r="B2120" s="5" t="n">
        <v>29467</v>
      </c>
    </row>
    <row r="2121" spans="1:5">
      <c r="A2121" s="4" t="s">
        <v>1268</v>
      </c>
      <c r="B2121" s="5" t="n">
        <v>5531</v>
      </c>
    </row>
    <row r="2122" spans="1:5">
      <c r="A2122" s="4" t="s">
        <v>1272</v>
      </c>
      <c r="B2122" s="6" t="n">
        <v>0</v>
      </c>
    </row>
    <row r="2123" spans="1:5">
      <c r="A2123" s="4" t="s">
        <v>1273</v>
      </c>
      <c r="B2123" s="4" t="s">
        <v>1581</v>
      </c>
    </row>
    <row r="2124" spans="1:5">
      <c r="A2124" s="4" t="s">
        <v>1275</v>
      </c>
      <c r="B2124" s="4" t="s">
        <v>1584</v>
      </c>
    </row>
    <row r="2125" spans="1:5">
      <c r="A2125" s="4" t="s">
        <v>1277</v>
      </c>
      <c r="B2125" s="4" t="s">
        <v>1278</v>
      </c>
    </row>
    <row r="2126" spans="1:5">
      <c r="A2126" s="4" t="s">
        <v>1585</v>
      </c>
    </row>
    <row r="2127" spans="1:5">
      <c r="A2127" s="3" t="s">
        <v>1260</v>
      </c>
    </row>
    <row r="2128" spans="1:5">
      <c r="A2128" s="4" t="s">
        <v>1270</v>
      </c>
      <c r="B2128" s="4" t="s">
        <v>1285</v>
      </c>
    </row>
    <row r="2129" spans="1:5">
      <c r="A2129" s="4" t="s">
        <v>1261</v>
      </c>
      <c r="B2129" s="6" t="n">
        <v>597</v>
      </c>
    </row>
    <row r="2130" spans="1:5">
      <c r="A2130" s="4" t="s">
        <v>1262</v>
      </c>
      <c r="B2130" s="5" t="n">
        <v>2198</v>
      </c>
    </row>
    <row r="2131" spans="1:5">
      <c r="A2131" s="4" t="s">
        <v>1265</v>
      </c>
      <c r="B2131" s="5" t="n">
        <v>597</v>
      </c>
    </row>
    <row r="2132" spans="1:5">
      <c r="A2132" s="4" t="s">
        <v>1266</v>
      </c>
      <c r="B2132" s="5" t="n">
        <v>2198</v>
      </c>
    </row>
    <row r="2133" spans="1:5">
      <c r="A2133" s="4" t="s">
        <v>1267</v>
      </c>
      <c r="B2133" s="5" t="n">
        <v>2795</v>
      </c>
    </row>
    <row r="2134" spans="1:5">
      <c r="A2134" s="4" t="s">
        <v>1268</v>
      </c>
      <c r="B2134" s="5" t="n">
        <v>21</v>
      </c>
    </row>
    <row r="2135" spans="1:5">
      <c r="A2135" s="4" t="s">
        <v>1272</v>
      </c>
      <c r="B2135" s="6" t="n">
        <v>0</v>
      </c>
    </row>
    <row r="2136" spans="1:5">
      <c r="A2136" s="4" t="s">
        <v>1273</v>
      </c>
      <c r="B2136" s="4" t="s">
        <v>1581</v>
      </c>
    </row>
    <row r="2137" spans="1:5">
      <c r="A2137" s="4" t="s">
        <v>1275</v>
      </c>
      <c r="B2137" s="4" t="s">
        <v>1289</v>
      </c>
    </row>
    <row r="2138" spans="1:5">
      <c r="A2138" s="4" t="s">
        <v>1277</v>
      </c>
      <c r="B2138" s="4" t="s">
        <v>1278</v>
      </c>
    </row>
    <row r="2139" spans="1:5">
      <c r="A2139" s="4" t="s">
        <v>1586</v>
      </c>
    </row>
    <row r="2140" spans="1:5">
      <c r="A2140" s="3" t="s">
        <v>1260</v>
      </c>
    </row>
    <row r="2141" spans="1:5">
      <c r="A2141" s="4" t="s">
        <v>1270</v>
      </c>
      <c r="B2141" s="4" t="s">
        <v>1271</v>
      </c>
    </row>
    <row r="2142" spans="1:5">
      <c r="A2142" s="4" t="s">
        <v>1261</v>
      </c>
      <c r="B2142" s="6" t="n">
        <v>2452</v>
      </c>
    </row>
    <row r="2143" spans="1:5">
      <c r="A2143" s="4" t="s">
        <v>1262</v>
      </c>
      <c r="B2143" s="5" t="n">
        <v>9666</v>
      </c>
    </row>
    <row r="2144" spans="1:5">
      <c r="A2144" s="4" t="s">
        <v>1263</v>
      </c>
      <c r="B2144" s="5" t="n">
        <v>7</v>
      </c>
    </row>
    <row r="2145" spans="1:5">
      <c r="A2145" s="4" t="s">
        <v>1265</v>
      </c>
      <c r="B2145" s="5" t="n">
        <v>2452</v>
      </c>
    </row>
    <row r="2146" spans="1:5">
      <c r="A2146" s="4" t="s">
        <v>1266</v>
      </c>
      <c r="B2146" s="5" t="n">
        <v>9673</v>
      </c>
    </row>
    <row r="2147" spans="1:5">
      <c r="A2147" s="4" t="s">
        <v>1267</v>
      </c>
      <c r="B2147" s="5" t="n">
        <v>12125</v>
      </c>
    </row>
    <row r="2148" spans="1:5">
      <c r="A2148" s="4" t="s">
        <v>1268</v>
      </c>
      <c r="B2148" s="5" t="n">
        <v>1654</v>
      </c>
    </row>
    <row r="2149" spans="1:5">
      <c r="A2149" s="4" t="s">
        <v>1272</v>
      </c>
      <c r="B2149" s="6" t="n">
        <v>0</v>
      </c>
    </row>
    <row r="2150" spans="1:5">
      <c r="A2150" s="4" t="s">
        <v>1273</v>
      </c>
      <c r="B2150" s="4" t="s">
        <v>1581</v>
      </c>
    </row>
    <row r="2151" spans="1:5">
      <c r="A2151" s="4" t="s">
        <v>1275</v>
      </c>
      <c r="B2151" s="4" t="s">
        <v>1533</v>
      </c>
    </row>
    <row r="2152" spans="1:5">
      <c r="A2152" s="4" t="s">
        <v>1277</v>
      </c>
      <c r="B2152" s="4" t="s">
        <v>1278</v>
      </c>
    </row>
    <row r="2153" spans="1:5">
      <c r="A2153" s="4" t="s">
        <v>1587</v>
      </c>
    </row>
    <row r="2154" spans="1:5">
      <c r="A2154" s="3" t="s">
        <v>1260</v>
      </c>
    </row>
    <row r="2155" spans="1:5">
      <c r="A2155" s="4" t="s">
        <v>1270</v>
      </c>
      <c r="B2155" s="4" t="s">
        <v>1271</v>
      </c>
    </row>
    <row r="2156" spans="1:5">
      <c r="A2156" s="4" t="s">
        <v>1261</v>
      </c>
      <c r="B2156" s="6" t="n">
        <v>2248</v>
      </c>
    </row>
    <row r="2157" spans="1:5">
      <c r="A2157" s="4" t="s">
        <v>1262</v>
      </c>
      <c r="B2157" s="5" t="n">
        <v>5880</v>
      </c>
    </row>
    <row r="2158" spans="1:5">
      <c r="A2158" s="4" t="s">
        <v>1265</v>
      </c>
      <c r="B2158" s="5" t="n">
        <v>2248</v>
      </c>
    </row>
    <row r="2159" spans="1:5">
      <c r="A2159" s="4" t="s">
        <v>1266</v>
      </c>
      <c r="B2159" s="5" t="n">
        <v>5880</v>
      </c>
    </row>
    <row r="2160" spans="1:5">
      <c r="A2160" s="4" t="s">
        <v>1267</v>
      </c>
      <c r="B2160" s="5" t="n">
        <v>8128</v>
      </c>
    </row>
    <row r="2161" spans="1:5">
      <c r="A2161" s="4" t="s">
        <v>1268</v>
      </c>
      <c r="B2161" s="6" t="n">
        <v>1052</v>
      </c>
    </row>
    <row r="2162" spans="1:5">
      <c r="A2162" s="4" t="s">
        <v>1273</v>
      </c>
      <c r="B2162" s="4" t="s">
        <v>1581</v>
      </c>
    </row>
    <row r="2163" spans="1:5">
      <c r="A2163" s="4" t="s">
        <v>1275</v>
      </c>
      <c r="B2163" s="4" t="s">
        <v>1588</v>
      </c>
    </row>
    <row r="2164" spans="1:5">
      <c r="A2164" s="4" t="s">
        <v>1277</v>
      </c>
      <c r="B2164" s="4" t="s">
        <v>1278</v>
      </c>
    </row>
    <row r="2165" spans="1:5">
      <c r="A2165" s="4" t="s">
        <v>1589</v>
      </c>
    </row>
    <row r="2166" spans="1:5">
      <c r="A2166" s="3" t="s">
        <v>1260</v>
      </c>
    </row>
    <row r="2167" spans="1:5">
      <c r="A2167" s="4" t="s">
        <v>1270</v>
      </c>
      <c r="B2167" s="4" t="s">
        <v>1271</v>
      </c>
    </row>
    <row r="2168" spans="1:5">
      <c r="A2168" s="4" t="s">
        <v>1261</v>
      </c>
      <c r="B2168" s="6" t="n">
        <v>1019</v>
      </c>
    </row>
    <row r="2169" spans="1:5">
      <c r="A2169" s="4" t="s">
        <v>1262</v>
      </c>
      <c r="B2169" s="5" t="n">
        <v>52932</v>
      </c>
    </row>
    <row r="2170" spans="1:5">
      <c r="A2170" s="4" t="s">
        <v>1263</v>
      </c>
      <c r="B2170" s="5" t="n">
        <v>50</v>
      </c>
    </row>
    <row r="2171" spans="1:5">
      <c r="A2171" s="4" t="s">
        <v>1265</v>
      </c>
      <c r="B2171" s="5" t="n">
        <v>1069</v>
      </c>
    </row>
    <row r="2172" spans="1:5">
      <c r="A2172" s="4" t="s">
        <v>1266</v>
      </c>
      <c r="B2172" s="5" t="n">
        <v>52932</v>
      </c>
    </row>
    <row r="2173" spans="1:5">
      <c r="A2173" s="4" t="s">
        <v>1267</v>
      </c>
      <c r="B2173" s="5" t="n">
        <v>54001</v>
      </c>
    </row>
    <row r="2174" spans="1:5">
      <c r="A2174" s="4" t="s">
        <v>1268</v>
      </c>
      <c r="B2174" s="5" t="n">
        <v>774</v>
      </c>
    </row>
    <row r="2175" spans="1:5">
      <c r="A2175" s="4" t="s">
        <v>1272</v>
      </c>
      <c r="B2175" s="6" t="n">
        <v>0</v>
      </c>
    </row>
    <row r="2176" spans="1:5">
      <c r="A2176" s="4" t="s">
        <v>1273</v>
      </c>
      <c r="B2176" s="4" t="s">
        <v>1590</v>
      </c>
    </row>
    <row r="2177" spans="1:5">
      <c r="A2177" s="4" t="s">
        <v>1275</v>
      </c>
      <c r="B2177" s="4" t="s">
        <v>1427</v>
      </c>
    </row>
    <row r="2178" spans="1:5">
      <c r="A2178" s="4" t="s">
        <v>1277</v>
      </c>
      <c r="B2178" s="4" t="s">
        <v>1278</v>
      </c>
    </row>
    <row r="2179" spans="1:5">
      <c r="A2179" s="4" t="s">
        <v>1591</v>
      </c>
    </row>
    <row r="2180" spans="1:5">
      <c r="A2180" s="3" t="s">
        <v>1260</v>
      </c>
    </row>
    <row r="2181" spans="1:5">
      <c r="A2181" s="4" t="s">
        <v>1270</v>
      </c>
      <c r="B2181" s="4" t="s">
        <v>1271</v>
      </c>
    </row>
    <row r="2182" spans="1:5">
      <c r="A2182" s="4" t="s">
        <v>1261</v>
      </c>
      <c r="B2182" s="6" t="n">
        <v>6534</v>
      </c>
    </row>
    <row r="2183" spans="1:5">
      <c r="A2183" s="4" t="s">
        <v>1262</v>
      </c>
      <c r="B2183" s="5" t="n">
        <v>100042</v>
      </c>
    </row>
    <row r="2184" spans="1:5">
      <c r="A2184" s="4" t="s">
        <v>1263</v>
      </c>
      <c r="B2184" s="5" t="n">
        <v>1885</v>
      </c>
    </row>
    <row r="2185" spans="1:5">
      <c r="A2185" s="4" t="s">
        <v>1265</v>
      </c>
      <c r="B2185" s="5" t="n">
        <v>6534</v>
      </c>
    </row>
    <row r="2186" spans="1:5">
      <c r="A2186" s="4" t="s">
        <v>1266</v>
      </c>
      <c r="B2186" s="5" t="n">
        <v>101927</v>
      </c>
    </row>
    <row r="2187" spans="1:5">
      <c r="A2187" s="4" t="s">
        <v>1267</v>
      </c>
      <c r="B2187" s="5" t="n">
        <v>108461</v>
      </c>
    </row>
    <row r="2188" spans="1:5">
      <c r="A2188" s="4" t="s">
        <v>1268</v>
      </c>
      <c r="B2188" s="5" t="n">
        <v>16494</v>
      </c>
    </row>
    <row r="2189" spans="1:5">
      <c r="A2189" s="4" t="s">
        <v>1272</v>
      </c>
      <c r="B2189" s="6" t="n">
        <v>0</v>
      </c>
    </row>
    <row r="2190" spans="1:5">
      <c r="A2190" s="4" t="s">
        <v>1273</v>
      </c>
      <c r="B2190" s="4" t="s">
        <v>1590</v>
      </c>
    </row>
    <row r="2191" spans="1:5">
      <c r="A2191" s="4" t="s">
        <v>1275</v>
      </c>
      <c r="B2191" s="4" t="s">
        <v>1592</v>
      </c>
    </row>
    <row r="2192" spans="1:5">
      <c r="A2192" s="4" t="s">
        <v>1277</v>
      </c>
      <c r="B2192" s="4" t="s">
        <v>1278</v>
      </c>
    </row>
    <row r="2193" spans="1:5">
      <c r="A2193" s="4" t="s">
        <v>1593</v>
      </c>
    </row>
    <row r="2194" spans="1:5">
      <c r="A2194" s="3" t="s">
        <v>1260</v>
      </c>
    </row>
    <row r="2195" spans="1:5">
      <c r="A2195" s="4" t="s">
        <v>1270</v>
      </c>
      <c r="B2195" s="4" t="s">
        <v>1285</v>
      </c>
    </row>
    <row r="2196" spans="1:5">
      <c r="A2196" s="4" t="s">
        <v>1261</v>
      </c>
      <c r="B2196" s="6" t="n">
        <v>834</v>
      </c>
    </row>
    <row r="2197" spans="1:5">
      <c r="A2197" s="4" t="s">
        <v>1262</v>
      </c>
      <c r="B2197" s="5" t="n">
        <v>17182</v>
      </c>
    </row>
    <row r="2198" spans="1:5">
      <c r="A2198" s="4" t="s">
        <v>1265</v>
      </c>
      <c r="B2198" s="5" t="n">
        <v>834</v>
      </c>
    </row>
    <row r="2199" spans="1:5">
      <c r="A2199" s="4" t="s">
        <v>1266</v>
      </c>
      <c r="B2199" s="5" t="n">
        <v>17182</v>
      </c>
    </row>
    <row r="2200" spans="1:5">
      <c r="A2200" s="4" t="s">
        <v>1267</v>
      </c>
      <c r="B2200" s="5" t="n">
        <v>18016</v>
      </c>
    </row>
    <row r="2201" spans="1:5">
      <c r="A2201" s="4" t="s">
        <v>1268</v>
      </c>
      <c r="B2201" s="5" t="n">
        <v>3830</v>
      </c>
    </row>
    <row r="2202" spans="1:5">
      <c r="A2202" s="4" t="s">
        <v>1272</v>
      </c>
      <c r="B2202" s="6" t="n">
        <v>0</v>
      </c>
    </row>
    <row r="2203" spans="1:5">
      <c r="A2203" s="4" t="s">
        <v>1273</v>
      </c>
      <c r="B2203" s="4" t="s">
        <v>1590</v>
      </c>
    </row>
    <row r="2204" spans="1:5">
      <c r="A2204" s="4" t="s">
        <v>1275</v>
      </c>
      <c r="B2204" s="4" t="s">
        <v>1594</v>
      </c>
    </row>
    <row r="2205" spans="1:5">
      <c r="A2205" s="4" t="s">
        <v>1277</v>
      </c>
      <c r="B2205" s="4" t="s">
        <v>1278</v>
      </c>
    </row>
    <row r="2206" spans="1:5">
      <c r="A2206" s="4" t="s">
        <v>1595</v>
      </c>
    </row>
    <row r="2207" spans="1:5">
      <c r="A2207" s="3" t="s">
        <v>1260</v>
      </c>
    </row>
    <row r="2208" spans="1:5">
      <c r="A2208" s="4" t="s">
        <v>1270</v>
      </c>
      <c r="B2208" s="4" t="s">
        <v>1335</v>
      </c>
    </row>
    <row r="2209" spans="1:5">
      <c r="A2209" s="4" t="s">
        <v>1261</v>
      </c>
      <c r="B2209" s="6" t="n">
        <v>750</v>
      </c>
    </row>
    <row r="2210" spans="1:5">
      <c r="A2210" s="4" t="s">
        <v>1262</v>
      </c>
      <c r="B2210" s="5" t="n">
        <v>3853</v>
      </c>
    </row>
    <row r="2211" spans="1:5">
      <c r="A2211" s="4" t="s">
        <v>1265</v>
      </c>
      <c r="B2211" s="5" t="n">
        <v>750</v>
      </c>
    </row>
    <row r="2212" spans="1:5">
      <c r="A2212" s="4" t="s">
        <v>1266</v>
      </c>
      <c r="B2212" s="5" t="n">
        <v>3853</v>
      </c>
    </row>
    <row r="2213" spans="1:5">
      <c r="A2213" s="4" t="s">
        <v>1267</v>
      </c>
      <c r="B2213" s="5" t="n">
        <v>4603</v>
      </c>
    </row>
    <row r="2214" spans="1:5">
      <c r="A2214" s="4" t="s">
        <v>1268</v>
      </c>
      <c r="B2214" s="5" t="n">
        <v>409</v>
      </c>
    </row>
    <row r="2215" spans="1:5">
      <c r="A2215" s="4" t="s">
        <v>1272</v>
      </c>
      <c r="B2215" s="6" t="n">
        <v>0</v>
      </c>
    </row>
    <row r="2216" spans="1:5">
      <c r="A2216" s="4" t="s">
        <v>1273</v>
      </c>
      <c r="B2216" s="4" t="s">
        <v>1484</v>
      </c>
    </row>
    <row r="2217" spans="1:5">
      <c r="A2217" s="4" t="s">
        <v>1275</v>
      </c>
      <c r="B2217" s="4" t="s">
        <v>1596</v>
      </c>
    </row>
    <row r="2218" spans="1:5">
      <c r="A2218" s="4" t="s">
        <v>1277</v>
      </c>
      <c r="B2218" s="4" t="s">
        <v>1278</v>
      </c>
    </row>
    <row r="2219" spans="1:5">
      <c r="A2219" s="4" t="s">
        <v>1597</v>
      </c>
    </row>
    <row r="2220" spans="1:5">
      <c r="A2220" s="3" t="s">
        <v>1260</v>
      </c>
    </row>
    <row r="2221" spans="1:5">
      <c r="A2221" s="4" t="s">
        <v>1270</v>
      </c>
      <c r="B2221" s="4" t="s">
        <v>1578</v>
      </c>
    </row>
    <row r="2222" spans="1:5">
      <c r="A2222" s="4" t="s">
        <v>1262</v>
      </c>
      <c r="B2222" s="6" t="n">
        <v>1034</v>
      </c>
    </row>
    <row r="2223" spans="1:5">
      <c r="A2223" s="4" t="s">
        <v>1263</v>
      </c>
      <c r="B2223" s="5" t="n">
        <v>296</v>
      </c>
    </row>
    <row r="2224" spans="1:5">
      <c r="A2224" s="4" t="s">
        <v>1266</v>
      </c>
      <c r="B2224" s="5" t="n">
        <v>1330</v>
      </c>
    </row>
    <row r="2225" spans="1:5">
      <c r="A2225" s="4" t="s">
        <v>1267</v>
      </c>
      <c r="B2225" s="5" t="n">
        <v>1330</v>
      </c>
    </row>
    <row r="2226" spans="1:5">
      <c r="A2226" s="4" t="s">
        <v>1268</v>
      </c>
      <c r="B2226" s="5" t="n">
        <v>148</v>
      </c>
    </row>
    <row r="2227" spans="1:5">
      <c r="A2227" s="4" t="s">
        <v>1272</v>
      </c>
      <c r="B2227" s="6" t="n">
        <v>0</v>
      </c>
    </row>
    <row r="2228" spans="1:5">
      <c r="A2228" s="4" t="s">
        <v>1273</v>
      </c>
      <c r="B2228" s="4" t="s">
        <v>1484</v>
      </c>
    </row>
    <row r="2229" spans="1:5">
      <c r="A2229" s="4" t="s">
        <v>1275</v>
      </c>
      <c r="B2229" s="4" t="s">
        <v>1510</v>
      </c>
    </row>
    <row r="2230" spans="1:5">
      <c r="A2230" s="4" t="s">
        <v>1277</v>
      </c>
      <c r="B2230" s="4" t="s">
        <v>1511</v>
      </c>
    </row>
    <row r="2231" spans="1:5">
      <c r="A2231" s="4" t="s">
        <v>1598</v>
      </c>
    </row>
    <row r="2232" spans="1:5">
      <c r="A2232" s="3" t="s">
        <v>1260</v>
      </c>
    </row>
    <row r="2233" spans="1:5">
      <c r="A2233" s="4" t="s">
        <v>1270</v>
      </c>
      <c r="B2233" s="4" t="s">
        <v>1285</v>
      </c>
    </row>
    <row r="2234" spans="1:5">
      <c r="A2234" s="4" t="s">
        <v>1261</v>
      </c>
      <c r="B2234" s="6" t="n">
        <v>663</v>
      </c>
    </row>
    <row r="2235" spans="1:5">
      <c r="A2235" s="4" t="s">
        <v>1262</v>
      </c>
      <c r="B2235" s="5" t="n">
        <v>33751</v>
      </c>
    </row>
    <row r="2236" spans="1:5">
      <c r="A2236" s="4" t="s">
        <v>1265</v>
      </c>
      <c r="B2236" s="5" t="n">
        <v>663</v>
      </c>
    </row>
    <row r="2237" spans="1:5">
      <c r="A2237" s="4" t="s">
        <v>1266</v>
      </c>
      <c r="B2237" s="5" t="n">
        <v>33751</v>
      </c>
    </row>
    <row r="2238" spans="1:5">
      <c r="A2238" s="4" t="s">
        <v>1267</v>
      </c>
      <c r="B2238" s="5" t="n">
        <v>34414</v>
      </c>
    </row>
    <row r="2239" spans="1:5">
      <c r="A2239" s="4" t="s">
        <v>1268</v>
      </c>
      <c r="B2239" s="5" t="n">
        <v>7594</v>
      </c>
    </row>
    <row r="2240" spans="1:5">
      <c r="A2240" s="4" t="s">
        <v>1272</v>
      </c>
      <c r="B2240" s="6" t="n">
        <v>0</v>
      </c>
    </row>
    <row r="2241" spans="1:5">
      <c r="A2241" s="4" t="s">
        <v>1273</v>
      </c>
      <c r="B2241" s="4" t="s">
        <v>1599</v>
      </c>
    </row>
    <row r="2242" spans="1:5">
      <c r="A2242" s="4" t="s">
        <v>1275</v>
      </c>
      <c r="B2242" s="4" t="s">
        <v>1600</v>
      </c>
    </row>
    <row r="2243" spans="1:5">
      <c r="A2243" s="4" t="s">
        <v>1277</v>
      </c>
      <c r="B2243" s="4" t="s">
        <v>1278</v>
      </c>
    </row>
    <row r="2244" spans="1:5">
      <c r="A2244" s="4" t="s">
        <v>1601</v>
      </c>
    </row>
    <row r="2245" spans="1:5">
      <c r="A2245" s="3" t="s">
        <v>1260</v>
      </c>
    </row>
    <row r="2246" spans="1:5">
      <c r="A2246" s="4" t="s">
        <v>1270</v>
      </c>
      <c r="B2246" s="4" t="s">
        <v>1271</v>
      </c>
    </row>
    <row r="2247" spans="1:5">
      <c r="A2247" s="4" t="s">
        <v>1262</v>
      </c>
      <c r="B2247" s="6" t="n">
        <v>22739</v>
      </c>
    </row>
    <row r="2248" spans="1:5">
      <c r="A2248" s="4" t="s">
        <v>1266</v>
      </c>
      <c r="B2248" s="5" t="n">
        <v>22739</v>
      </c>
    </row>
    <row r="2249" spans="1:5">
      <c r="A2249" s="4" t="s">
        <v>1267</v>
      </c>
      <c r="B2249" s="5" t="n">
        <v>22739</v>
      </c>
    </row>
    <row r="2250" spans="1:5">
      <c r="A2250" s="4" t="s">
        <v>1268</v>
      </c>
      <c r="B2250" s="5" t="n">
        <v>2138</v>
      </c>
    </row>
    <row r="2251" spans="1:5">
      <c r="A2251" s="4" t="s">
        <v>1272</v>
      </c>
      <c r="B2251" s="6" t="n">
        <v>0</v>
      </c>
    </row>
    <row r="2252" spans="1:5">
      <c r="A2252" s="4" t="s">
        <v>1273</v>
      </c>
      <c r="B2252" s="4" t="s">
        <v>1599</v>
      </c>
    </row>
    <row r="2253" spans="1:5">
      <c r="A2253" s="4" t="s">
        <v>1275</v>
      </c>
      <c r="B2253" s="4" t="s">
        <v>1602</v>
      </c>
    </row>
    <row r="2254" spans="1:5">
      <c r="A2254" s="4" t="s">
        <v>1277</v>
      </c>
      <c r="B2254" s="4" t="s">
        <v>434</v>
      </c>
    </row>
    <row r="2255" spans="1:5">
      <c r="A2255" s="4" t="s">
        <v>1603</v>
      </c>
    </row>
    <row r="2256" spans="1:5">
      <c r="A2256" s="3" t="s">
        <v>1260</v>
      </c>
    </row>
    <row r="2257" spans="1:5">
      <c r="A2257" s="4" t="s">
        <v>1270</v>
      </c>
      <c r="B2257" s="4" t="s">
        <v>1271</v>
      </c>
    </row>
    <row r="2258" spans="1:5">
      <c r="A2258" s="4" t="s">
        <v>1261</v>
      </c>
      <c r="B2258" s="6" t="n">
        <v>1380</v>
      </c>
    </row>
    <row r="2259" spans="1:5">
      <c r="A2259" s="4" t="s">
        <v>1262</v>
      </c>
      <c r="B2259" s="5" t="n">
        <v>4620</v>
      </c>
    </row>
    <row r="2260" spans="1:5">
      <c r="A2260" s="4" t="s">
        <v>1265</v>
      </c>
      <c r="B2260" s="5" t="n">
        <v>1380</v>
      </c>
    </row>
    <row r="2261" spans="1:5">
      <c r="A2261" s="4" t="s">
        <v>1266</v>
      </c>
      <c r="B2261" s="5" t="n">
        <v>4620</v>
      </c>
    </row>
    <row r="2262" spans="1:5">
      <c r="A2262" s="4" t="s">
        <v>1267</v>
      </c>
      <c r="B2262" s="5" t="n">
        <v>6000</v>
      </c>
    </row>
    <row r="2263" spans="1:5">
      <c r="A2263" s="4" t="s">
        <v>1272</v>
      </c>
      <c r="B2263" s="6" t="n">
        <v>0</v>
      </c>
    </row>
    <row r="2264" spans="1:5">
      <c r="A2264" s="4" t="s">
        <v>1273</v>
      </c>
      <c r="B2264" s="4" t="s">
        <v>1599</v>
      </c>
    </row>
    <row r="2265" spans="1:5">
      <c r="A2265" s="4" t="s">
        <v>1275</v>
      </c>
      <c r="B2265" s="4" t="s">
        <v>1319</v>
      </c>
    </row>
    <row r="2266" spans="1:5">
      <c r="A2266" s="4" t="s">
        <v>1277</v>
      </c>
      <c r="B2266" s="4" t="s">
        <v>1320</v>
      </c>
    </row>
    <row r="2267" spans="1:5">
      <c r="A2267" s="4" t="s">
        <v>1604</v>
      </c>
    </row>
    <row r="2268" spans="1:5">
      <c r="A2268" s="3" t="s">
        <v>1260</v>
      </c>
    </row>
    <row r="2269" spans="1:5">
      <c r="A2269" s="4" t="s">
        <v>1270</v>
      </c>
      <c r="B2269" s="4" t="s">
        <v>1271</v>
      </c>
    </row>
    <row r="2270" spans="1:5">
      <c r="A2270" s="4" t="s">
        <v>1261</v>
      </c>
      <c r="B2270" s="6" t="n">
        <v>6535</v>
      </c>
    </row>
    <row r="2271" spans="1:5">
      <c r="A2271" s="4" t="s">
        <v>1262</v>
      </c>
      <c r="B2271" s="5" t="n">
        <v>123518</v>
      </c>
    </row>
    <row r="2272" spans="1:5">
      <c r="A2272" s="4" t="s">
        <v>1263</v>
      </c>
      <c r="B2272" s="5" t="n">
        <v>1961</v>
      </c>
    </row>
    <row r="2273" spans="1:5">
      <c r="A2273" s="4" t="s">
        <v>1265</v>
      </c>
      <c r="B2273" s="5" t="n">
        <v>6535</v>
      </c>
    </row>
    <row r="2274" spans="1:5">
      <c r="A2274" s="4" t="s">
        <v>1266</v>
      </c>
      <c r="B2274" s="5" t="n">
        <v>125479</v>
      </c>
    </row>
    <row r="2275" spans="1:5">
      <c r="A2275" s="4" t="s">
        <v>1267</v>
      </c>
      <c r="B2275" s="5" t="n">
        <v>132014</v>
      </c>
    </row>
    <row r="2276" spans="1:5">
      <c r="A2276" s="4" t="s">
        <v>1268</v>
      </c>
      <c r="B2276" s="5" t="n">
        <v>7122</v>
      </c>
    </row>
    <row r="2277" spans="1:5">
      <c r="A2277" s="4" t="s">
        <v>1272</v>
      </c>
      <c r="B2277" s="6" t="n">
        <v>0</v>
      </c>
    </row>
    <row r="2278" spans="1:5">
      <c r="A2278" s="4" t="s">
        <v>1273</v>
      </c>
      <c r="B2278" s="4" t="s">
        <v>1599</v>
      </c>
    </row>
    <row r="2279" spans="1:5">
      <c r="A2279" s="4" t="s">
        <v>1275</v>
      </c>
      <c r="B2279" s="4" t="s">
        <v>1347</v>
      </c>
    </row>
    <row r="2280" spans="1:5">
      <c r="A2280" s="4" t="s">
        <v>1277</v>
      </c>
      <c r="B2280" s="4" t="s">
        <v>1301</v>
      </c>
    </row>
    <row r="2281" spans="1:5">
      <c r="A2281" s="4" t="s">
        <v>1605</v>
      </c>
    </row>
    <row r="2282" spans="1:5">
      <c r="A2282" s="3" t="s">
        <v>1260</v>
      </c>
    </row>
    <row r="2283" spans="1:5">
      <c r="A2283" s="4" t="s">
        <v>1270</v>
      </c>
      <c r="B2283" s="4" t="s">
        <v>1285</v>
      </c>
    </row>
    <row r="2284" spans="1:5">
      <c r="A2284" s="4" t="s">
        <v>1261</v>
      </c>
      <c r="B2284" s="6" t="n">
        <v>1220</v>
      </c>
    </row>
    <row r="2285" spans="1:5">
      <c r="A2285" s="4" t="s">
        <v>1262</v>
      </c>
      <c r="B2285" s="5" t="n">
        <v>8687</v>
      </c>
    </row>
    <row r="2286" spans="1:5">
      <c r="A2286" s="4" t="s">
        <v>1264</v>
      </c>
      <c r="B2286" s="5" t="n">
        <v>-364</v>
      </c>
    </row>
    <row r="2287" spans="1:5">
      <c r="A2287" s="4" t="s">
        <v>1265</v>
      </c>
      <c r="B2287" s="5" t="n">
        <v>1220</v>
      </c>
    </row>
    <row r="2288" spans="1:5">
      <c r="A2288" s="4" t="s">
        <v>1266</v>
      </c>
      <c r="B2288" s="5" t="n">
        <v>8323</v>
      </c>
    </row>
    <row r="2289" spans="1:5">
      <c r="A2289" s="4" t="s">
        <v>1267</v>
      </c>
      <c r="B2289" s="5" t="n">
        <v>9543</v>
      </c>
    </row>
    <row r="2290" spans="1:5">
      <c r="A2290" s="4" t="s">
        <v>1268</v>
      </c>
      <c r="B2290" s="5" t="n">
        <v>2480</v>
      </c>
    </row>
    <row r="2291" spans="1:5">
      <c r="A2291" s="4" t="s">
        <v>1272</v>
      </c>
      <c r="B2291" s="6" t="n">
        <v>0</v>
      </c>
    </row>
    <row r="2292" spans="1:5">
      <c r="A2292" s="4" t="s">
        <v>1273</v>
      </c>
      <c r="B2292" s="4" t="s">
        <v>1606</v>
      </c>
    </row>
    <row r="2293" spans="1:5">
      <c r="A2293" s="4" t="s">
        <v>1275</v>
      </c>
      <c r="B2293" s="4" t="s">
        <v>1607</v>
      </c>
    </row>
    <row r="2294" spans="1:5">
      <c r="A2294" s="4" t="s">
        <v>1277</v>
      </c>
      <c r="B2294" s="4" t="s">
        <v>1278</v>
      </c>
    </row>
    <row r="2295" spans="1:5">
      <c r="A2295" s="4" t="s">
        <v>1608</v>
      </c>
    </row>
    <row r="2296" spans="1:5">
      <c r="A2296" s="3" t="s">
        <v>1260</v>
      </c>
    </row>
    <row r="2297" spans="1:5">
      <c r="A2297" s="4" t="s">
        <v>1270</v>
      </c>
      <c r="B2297" s="4" t="s">
        <v>1271</v>
      </c>
    </row>
    <row r="2298" spans="1:5">
      <c r="A2298" s="4" t="s">
        <v>1261</v>
      </c>
      <c r="B2298" s="6" t="n">
        <v>14428</v>
      </c>
    </row>
    <row r="2299" spans="1:5">
      <c r="A2299" s="4" t="s">
        <v>1262</v>
      </c>
      <c r="B2299" s="5" t="n">
        <v>219575</v>
      </c>
    </row>
    <row r="2300" spans="1:5">
      <c r="A2300" s="4" t="s">
        <v>1263</v>
      </c>
      <c r="B2300" s="5" t="n">
        <v>6638</v>
      </c>
    </row>
    <row r="2301" spans="1:5">
      <c r="A2301" s="4" t="s">
        <v>1265</v>
      </c>
      <c r="B2301" s="5" t="n">
        <v>14428</v>
      </c>
    </row>
    <row r="2302" spans="1:5">
      <c r="A2302" s="4" t="s">
        <v>1266</v>
      </c>
      <c r="B2302" s="5" t="n">
        <v>226213</v>
      </c>
    </row>
    <row r="2303" spans="1:5">
      <c r="A2303" s="4" t="s">
        <v>1267</v>
      </c>
      <c r="B2303" s="5" t="n">
        <v>240641</v>
      </c>
    </row>
    <row r="2304" spans="1:5">
      <c r="A2304" s="4" t="s">
        <v>1268</v>
      </c>
      <c r="B2304" s="5" t="n">
        <v>6885</v>
      </c>
    </row>
    <row r="2305" spans="1:5">
      <c r="A2305" s="4" t="s">
        <v>1272</v>
      </c>
      <c r="B2305" s="6" t="n">
        <v>0</v>
      </c>
    </row>
    <row r="2306" spans="1:5">
      <c r="A2306" s="4" t="s">
        <v>1273</v>
      </c>
      <c r="B2306" s="4" t="s">
        <v>1609</v>
      </c>
    </row>
    <row r="2307" spans="1:5">
      <c r="A2307" s="4" t="s">
        <v>1275</v>
      </c>
      <c r="B2307" s="4" t="s">
        <v>1503</v>
      </c>
    </row>
    <row r="2308" spans="1:5">
      <c r="A2308" s="4" t="s">
        <v>1277</v>
      </c>
      <c r="B2308" s="4" t="s">
        <v>1504</v>
      </c>
    </row>
    <row r="2309" spans="1:5">
      <c r="A2309" s="4" t="s">
        <v>1610</v>
      </c>
    </row>
    <row r="2310" spans="1:5">
      <c r="A2310" s="3" t="s">
        <v>1260</v>
      </c>
    </row>
    <row r="2311" spans="1:5">
      <c r="A2311" s="4" t="s">
        <v>1270</v>
      </c>
      <c r="B2311" s="4" t="s">
        <v>1271</v>
      </c>
    </row>
    <row r="2312" spans="1:5">
      <c r="A2312" s="4" t="s">
        <v>1261</v>
      </c>
      <c r="B2312" s="6" t="n">
        <v>2531</v>
      </c>
    </row>
    <row r="2313" spans="1:5">
      <c r="A2313" s="4" t="s">
        <v>1262</v>
      </c>
      <c r="B2313" s="5" t="n">
        <v>14252</v>
      </c>
    </row>
    <row r="2314" spans="1:5">
      <c r="A2314" s="4" t="s">
        <v>1265</v>
      </c>
      <c r="B2314" s="5" t="n">
        <v>2531</v>
      </c>
    </row>
    <row r="2315" spans="1:5">
      <c r="A2315" s="4" t="s">
        <v>1266</v>
      </c>
      <c r="B2315" s="5" t="n">
        <v>14252</v>
      </c>
    </row>
    <row r="2316" spans="1:5">
      <c r="A2316" s="4" t="s">
        <v>1267</v>
      </c>
      <c r="B2316" s="5" t="n">
        <v>16783</v>
      </c>
    </row>
    <row r="2317" spans="1:5">
      <c r="A2317" s="4" t="s">
        <v>1268</v>
      </c>
      <c r="B2317" s="5" t="n">
        <v>1947</v>
      </c>
    </row>
    <row r="2318" spans="1:5">
      <c r="A2318" s="4" t="s">
        <v>1272</v>
      </c>
      <c r="B2318" s="6" t="n">
        <v>0</v>
      </c>
    </row>
    <row r="2319" spans="1:5">
      <c r="A2319" s="4" t="s">
        <v>1273</v>
      </c>
      <c r="B2319" s="4" t="s">
        <v>1609</v>
      </c>
    </row>
    <row r="2320" spans="1:5">
      <c r="A2320" s="4" t="s">
        <v>1275</v>
      </c>
      <c r="B2320" s="4" t="s">
        <v>1315</v>
      </c>
    </row>
    <row r="2321" spans="1:5">
      <c r="A2321" s="4" t="s">
        <v>1277</v>
      </c>
      <c r="B2321" s="4" t="s">
        <v>650</v>
      </c>
    </row>
    <row r="2322" spans="1:5">
      <c r="A2322" s="4" t="s">
        <v>1611</v>
      </c>
    </row>
    <row r="2323" spans="1:5">
      <c r="A2323" s="3" t="s">
        <v>1260</v>
      </c>
    </row>
    <row r="2324" spans="1:5">
      <c r="A2324" s="4" t="s">
        <v>1270</v>
      </c>
      <c r="B2324" s="4" t="s">
        <v>1271</v>
      </c>
    </row>
    <row r="2325" spans="1:5">
      <c r="A2325" s="4" t="s">
        <v>1261</v>
      </c>
      <c r="B2325" s="6" t="n">
        <v>13898</v>
      </c>
    </row>
    <row r="2326" spans="1:5">
      <c r="A2326" s="4" t="s">
        <v>1262</v>
      </c>
      <c r="B2326" s="5" t="n">
        <v>40245</v>
      </c>
    </row>
    <row r="2327" spans="1:5">
      <c r="A2327" s="4" t="s">
        <v>1263</v>
      </c>
      <c r="B2327" s="5" t="n">
        <v>5511</v>
      </c>
    </row>
    <row r="2328" spans="1:5">
      <c r="A2328" s="4" t="s">
        <v>1265</v>
      </c>
      <c r="B2328" s="5" t="n">
        <v>13898</v>
      </c>
    </row>
    <row r="2329" spans="1:5">
      <c r="A2329" s="4" t="s">
        <v>1266</v>
      </c>
      <c r="B2329" s="5" t="n">
        <v>45756</v>
      </c>
    </row>
    <row r="2330" spans="1:5">
      <c r="A2330" s="4" t="s">
        <v>1267</v>
      </c>
      <c r="B2330" s="5" t="n">
        <v>59654</v>
      </c>
    </row>
    <row r="2331" spans="1:5">
      <c r="A2331" s="4" t="s">
        <v>1268</v>
      </c>
      <c r="B2331" s="5" t="n">
        <v>2948</v>
      </c>
    </row>
    <row r="2332" spans="1:5">
      <c r="A2332" s="4" t="s">
        <v>1272</v>
      </c>
      <c r="B2332" s="6" t="n">
        <v>0</v>
      </c>
    </row>
    <row r="2333" spans="1:5">
      <c r="A2333" s="4" t="s">
        <v>1273</v>
      </c>
      <c r="B2333" s="4" t="s">
        <v>1612</v>
      </c>
    </row>
    <row r="2334" spans="1:5">
      <c r="A2334" s="4" t="s">
        <v>1275</v>
      </c>
      <c r="B2334" s="4" t="s">
        <v>1358</v>
      </c>
    </row>
    <row r="2335" spans="1:5">
      <c r="A2335" s="4" t="s">
        <v>1277</v>
      </c>
      <c r="B2335" s="4" t="s">
        <v>1301</v>
      </c>
    </row>
    <row r="2336" spans="1:5">
      <c r="A2336" s="4" t="s">
        <v>1613</v>
      </c>
    </row>
    <row r="2337" spans="1:5">
      <c r="A2337" s="3" t="s">
        <v>1260</v>
      </c>
    </row>
    <row r="2338" spans="1:5">
      <c r="A2338" s="4" t="s">
        <v>1270</v>
      </c>
      <c r="B2338" s="4" t="s">
        <v>1271</v>
      </c>
    </row>
    <row r="2339" spans="1:5">
      <c r="A2339" s="4" t="s">
        <v>1261</v>
      </c>
      <c r="B2339" s="6" t="n">
        <v>13898</v>
      </c>
    </row>
    <row r="2340" spans="1:5">
      <c r="A2340" s="4" t="s">
        <v>1262</v>
      </c>
      <c r="B2340" s="5" t="n">
        <v>40245</v>
      </c>
    </row>
    <row r="2341" spans="1:5">
      <c r="A2341" s="4" t="s">
        <v>1263</v>
      </c>
      <c r="B2341" s="5" t="n">
        <v>5511</v>
      </c>
    </row>
    <row r="2342" spans="1:5">
      <c r="A2342" s="4" t="s">
        <v>1265</v>
      </c>
      <c r="B2342" s="5" t="n">
        <v>13898</v>
      </c>
    </row>
    <row r="2343" spans="1:5">
      <c r="A2343" s="4" t="s">
        <v>1266</v>
      </c>
      <c r="B2343" s="5" t="n">
        <v>45756</v>
      </c>
    </row>
    <row r="2344" spans="1:5">
      <c r="A2344" s="4" t="s">
        <v>1267</v>
      </c>
      <c r="B2344" s="5" t="n">
        <v>59654</v>
      </c>
    </row>
    <row r="2345" spans="1:5">
      <c r="A2345" s="4" t="s">
        <v>1268</v>
      </c>
      <c r="B2345" s="5" t="n">
        <v>2948</v>
      </c>
    </row>
    <row r="2346" spans="1:5">
      <c r="A2346" s="4" t="s">
        <v>1272</v>
      </c>
      <c r="B2346" s="6" t="n">
        <v>0</v>
      </c>
    </row>
    <row r="2347" spans="1:5">
      <c r="A2347" s="4" t="s">
        <v>1273</v>
      </c>
      <c r="B2347" s="4" t="s">
        <v>1614</v>
      </c>
    </row>
    <row r="2348" spans="1:5">
      <c r="A2348" s="4" t="s">
        <v>1275</v>
      </c>
      <c r="B2348" s="4" t="s">
        <v>1358</v>
      </c>
    </row>
    <row r="2349" spans="1:5">
      <c r="A2349" s="4" t="s">
        <v>1277</v>
      </c>
      <c r="B2349" s="4" t="s">
        <v>1301</v>
      </c>
    </row>
    <row r="2350" spans="1:5">
      <c r="A2350" s="4" t="s">
        <v>1615</v>
      </c>
    </row>
    <row r="2351" spans="1:5">
      <c r="A2351" s="3" t="s">
        <v>1260</v>
      </c>
    </row>
    <row r="2352" spans="1:5">
      <c r="A2352" s="4" t="s">
        <v>1270</v>
      </c>
      <c r="B2352" s="4" t="s">
        <v>1271</v>
      </c>
    </row>
    <row r="2353" spans="1:5">
      <c r="A2353" s="4" t="s">
        <v>1261</v>
      </c>
      <c r="B2353" s="6" t="n">
        <v>150</v>
      </c>
    </row>
    <row r="2354" spans="1:5">
      <c r="A2354" s="4" t="s">
        <v>1262</v>
      </c>
      <c r="B2354" s="5" t="n">
        <v>10449</v>
      </c>
    </row>
    <row r="2355" spans="1:5">
      <c r="A2355" s="4" t="s">
        <v>1265</v>
      </c>
      <c r="B2355" s="5" t="n">
        <v>150</v>
      </c>
    </row>
    <row r="2356" spans="1:5">
      <c r="A2356" s="4" t="s">
        <v>1266</v>
      </c>
      <c r="B2356" s="5" t="n">
        <v>10449</v>
      </c>
    </row>
    <row r="2357" spans="1:5">
      <c r="A2357" s="4" t="s">
        <v>1267</v>
      </c>
      <c r="B2357" s="5" t="n">
        <v>10599</v>
      </c>
    </row>
    <row r="2358" spans="1:5">
      <c r="A2358" s="4" t="s">
        <v>1268</v>
      </c>
      <c r="B2358" s="5" t="n">
        <v>3499</v>
      </c>
    </row>
    <row r="2359" spans="1:5">
      <c r="A2359" s="4" t="s">
        <v>1272</v>
      </c>
      <c r="B2359" s="6" t="n">
        <v>0</v>
      </c>
    </row>
    <row r="2360" spans="1:5">
      <c r="A2360" s="4" t="s">
        <v>1273</v>
      </c>
      <c r="B2360" s="4" t="s">
        <v>1614</v>
      </c>
    </row>
    <row r="2361" spans="1:5">
      <c r="A2361" s="4" t="s">
        <v>1275</v>
      </c>
      <c r="B2361" s="4" t="s">
        <v>1616</v>
      </c>
    </row>
    <row r="2362" spans="1:5">
      <c r="A2362" s="4" t="s">
        <v>1277</v>
      </c>
      <c r="B2362" s="4" t="s">
        <v>1278</v>
      </c>
    </row>
    <row r="2363" spans="1:5">
      <c r="A2363" s="4" t="s">
        <v>1617</v>
      </c>
    </row>
    <row r="2364" spans="1:5">
      <c r="A2364" s="3" t="s">
        <v>1260</v>
      </c>
    </row>
    <row r="2365" spans="1:5">
      <c r="A2365" s="4" t="s">
        <v>1270</v>
      </c>
      <c r="B2365" s="4" t="s">
        <v>1271</v>
      </c>
    </row>
    <row r="2366" spans="1:5">
      <c r="A2366" s="4" t="s">
        <v>1261</v>
      </c>
      <c r="B2366" s="6" t="n">
        <v>5651</v>
      </c>
    </row>
    <row r="2367" spans="1:5">
      <c r="A2367" s="4" t="s">
        <v>1262</v>
      </c>
      <c r="B2367" s="5" t="n">
        <v>105848</v>
      </c>
    </row>
    <row r="2368" spans="1:5">
      <c r="A2368" s="4" t="s">
        <v>1263</v>
      </c>
      <c r="B2368" s="5" t="n">
        <v>3384</v>
      </c>
    </row>
    <row r="2369" spans="1:5">
      <c r="A2369" s="4" t="s">
        <v>1265</v>
      </c>
      <c r="B2369" s="5" t="n">
        <v>5651</v>
      </c>
    </row>
    <row r="2370" spans="1:5">
      <c r="A2370" s="4" t="s">
        <v>1266</v>
      </c>
      <c r="B2370" s="5" t="n">
        <v>109232</v>
      </c>
    </row>
    <row r="2371" spans="1:5">
      <c r="A2371" s="4" t="s">
        <v>1267</v>
      </c>
      <c r="B2371" s="5" t="n">
        <v>114883</v>
      </c>
    </row>
    <row r="2372" spans="1:5">
      <c r="A2372" s="4" t="s">
        <v>1268</v>
      </c>
      <c r="B2372" s="5" t="n">
        <v>3794</v>
      </c>
    </row>
    <row r="2373" spans="1:5">
      <c r="A2373" s="4" t="s">
        <v>1272</v>
      </c>
      <c r="B2373" s="6" t="n">
        <v>0</v>
      </c>
    </row>
    <row r="2374" spans="1:5">
      <c r="A2374" s="4" t="s">
        <v>1273</v>
      </c>
      <c r="B2374" s="4" t="s">
        <v>1614</v>
      </c>
    </row>
    <row r="2375" spans="1:5">
      <c r="A2375" s="4" t="s">
        <v>1275</v>
      </c>
      <c r="B2375" s="4" t="s">
        <v>1563</v>
      </c>
    </row>
    <row r="2376" spans="1:5">
      <c r="A2376" s="4" t="s">
        <v>1277</v>
      </c>
      <c r="B2376" s="4" t="s">
        <v>1278</v>
      </c>
    </row>
    <row r="2377" spans="1:5">
      <c r="A2377" s="4" t="s">
        <v>1618</v>
      </c>
    </row>
    <row r="2378" spans="1:5">
      <c r="A2378" s="3" t="s">
        <v>1260</v>
      </c>
    </row>
    <row r="2379" spans="1:5">
      <c r="A2379" s="4" t="s">
        <v>1270</v>
      </c>
      <c r="B2379" s="4" t="s">
        <v>1271</v>
      </c>
    </row>
    <row r="2380" spans="1:5">
      <c r="A2380" s="4" t="s">
        <v>1261</v>
      </c>
      <c r="B2380" s="6" t="n">
        <v>12972</v>
      </c>
    </row>
    <row r="2381" spans="1:5">
      <c r="A2381" s="4" t="s">
        <v>1262</v>
      </c>
      <c r="B2381" s="5" t="n">
        <v>78051</v>
      </c>
    </row>
    <row r="2382" spans="1:5">
      <c r="A2382" s="4" t="s">
        <v>1263</v>
      </c>
      <c r="B2382" s="5" t="n">
        <v>3384</v>
      </c>
    </row>
    <row r="2383" spans="1:5">
      <c r="A2383" s="4" t="s">
        <v>1265</v>
      </c>
      <c r="B2383" s="5" t="n">
        <v>12972</v>
      </c>
    </row>
    <row r="2384" spans="1:5">
      <c r="A2384" s="4" t="s">
        <v>1266</v>
      </c>
      <c r="B2384" s="5" t="n">
        <v>81435</v>
      </c>
    </row>
    <row r="2385" spans="1:5">
      <c r="A2385" s="4" t="s">
        <v>1267</v>
      </c>
      <c r="B2385" s="5" t="n">
        <v>94407</v>
      </c>
    </row>
    <row r="2386" spans="1:5">
      <c r="A2386" s="4" t="s">
        <v>1268</v>
      </c>
      <c r="B2386" s="5" t="n">
        <v>12241</v>
      </c>
    </row>
    <row r="2387" spans="1:5">
      <c r="A2387" s="4" t="s">
        <v>1272</v>
      </c>
      <c r="B2387" s="6" t="n">
        <v>0</v>
      </c>
    </row>
    <row r="2388" spans="1:5">
      <c r="A2388" s="4" t="s">
        <v>1273</v>
      </c>
      <c r="B2388" s="4" t="s">
        <v>1614</v>
      </c>
    </row>
    <row r="2389" spans="1:5">
      <c r="A2389" s="4" t="s">
        <v>1275</v>
      </c>
      <c r="B2389" s="4" t="s">
        <v>1592</v>
      </c>
    </row>
    <row r="2390" spans="1:5">
      <c r="A2390" s="4" t="s">
        <v>1277</v>
      </c>
      <c r="B2390" s="4" t="s">
        <v>1278</v>
      </c>
    </row>
    <row r="2391" spans="1:5">
      <c r="A2391" s="4" t="s">
        <v>1619</v>
      </c>
    </row>
    <row r="2392" spans="1:5">
      <c r="A2392" s="3" t="s">
        <v>1260</v>
      </c>
    </row>
    <row r="2393" spans="1:5">
      <c r="A2393" s="4" t="s">
        <v>1270</v>
      </c>
      <c r="B2393" s="4" t="s">
        <v>1285</v>
      </c>
    </row>
    <row r="2394" spans="1:5">
      <c r="A2394" s="4" t="s">
        <v>1261</v>
      </c>
      <c r="B2394" s="6" t="n">
        <v>1299</v>
      </c>
    </row>
    <row r="2395" spans="1:5">
      <c r="A2395" s="4" t="s">
        <v>1262</v>
      </c>
      <c r="B2395" s="5" t="n">
        <v>23982</v>
      </c>
    </row>
    <row r="2396" spans="1:5">
      <c r="A2396" s="4" t="s">
        <v>1265</v>
      </c>
      <c r="B2396" s="5" t="n">
        <v>1299</v>
      </c>
    </row>
    <row r="2397" spans="1:5">
      <c r="A2397" s="4" t="s">
        <v>1266</v>
      </c>
      <c r="B2397" s="5" t="n">
        <v>23982</v>
      </c>
    </row>
    <row r="2398" spans="1:5">
      <c r="A2398" s="4" t="s">
        <v>1267</v>
      </c>
      <c r="B2398" s="5" t="n">
        <v>25281</v>
      </c>
    </row>
    <row r="2399" spans="1:5">
      <c r="A2399" s="4" t="s">
        <v>1268</v>
      </c>
      <c r="B2399" s="6" t="n">
        <v>5396</v>
      </c>
    </row>
    <row r="2400" spans="1:5">
      <c r="A2400" s="4" t="s">
        <v>1273</v>
      </c>
      <c r="B2400" s="4" t="s">
        <v>1614</v>
      </c>
    </row>
    <row r="2401" spans="1:5">
      <c r="A2401" s="4" t="s">
        <v>1275</v>
      </c>
      <c r="B2401" s="4" t="s">
        <v>1600</v>
      </c>
    </row>
    <row r="2402" spans="1:5">
      <c r="A2402" s="4" t="s">
        <v>1277</v>
      </c>
      <c r="B2402" s="4" t="s">
        <v>1278</v>
      </c>
    </row>
    <row r="2403" spans="1:5">
      <c r="A2403" s="4" t="s">
        <v>1620</v>
      </c>
    </row>
    <row r="2404" spans="1:5">
      <c r="A2404" s="3" t="s">
        <v>1260</v>
      </c>
    </row>
    <row r="2405" spans="1:5">
      <c r="A2405" s="4" t="s">
        <v>1270</v>
      </c>
      <c r="B2405" s="4" t="s">
        <v>1271</v>
      </c>
    </row>
    <row r="2406" spans="1:5">
      <c r="A2406" s="4" t="s">
        <v>1261</v>
      </c>
      <c r="B2406" s="6" t="n">
        <v>1000</v>
      </c>
    </row>
    <row r="2407" spans="1:5">
      <c r="A2407" s="4" t="s">
        <v>1262</v>
      </c>
      <c r="B2407" s="5" t="n">
        <v>6072</v>
      </c>
    </row>
    <row r="2408" spans="1:5">
      <c r="A2408" s="4" t="s">
        <v>1263</v>
      </c>
      <c r="B2408" s="5" t="n">
        <v>5278</v>
      </c>
    </row>
    <row r="2409" spans="1:5">
      <c r="A2409" s="4" t="s">
        <v>1265</v>
      </c>
      <c r="B2409" s="5" t="n">
        <v>1277</v>
      </c>
    </row>
    <row r="2410" spans="1:5">
      <c r="A2410" s="4" t="s">
        <v>1266</v>
      </c>
      <c r="B2410" s="5" t="n">
        <v>11073</v>
      </c>
    </row>
    <row r="2411" spans="1:5">
      <c r="A2411" s="4" t="s">
        <v>1267</v>
      </c>
      <c r="B2411" s="5" t="n">
        <v>12350</v>
      </c>
    </row>
    <row r="2412" spans="1:5">
      <c r="A2412" s="4" t="s">
        <v>1268</v>
      </c>
      <c r="B2412" s="5" t="n">
        <v>2044</v>
      </c>
    </row>
    <row r="2413" spans="1:5">
      <c r="A2413" s="4" t="s">
        <v>1272</v>
      </c>
      <c r="B2413" s="6" t="n">
        <v>0</v>
      </c>
    </row>
    <row r="2414" spans="1:5">
      <c r="A2414" s="4" t="s">
        <v>1273</v>
      </c>
      <c r="B2414" s="4" t="s">
        <v>1621</v>
      </c>
    </row>
    <row r="2415" spans="1:5">
      <c r="A2415" s="4" t="s">
        <v>1275</v>
      </c>
      <c r="B2415" s="4" t="s">
        <v>1622</v>
      </c>
    </row>
    <row r="2416" spans="1:5">
      <c r="A2416" s="4" t="s">
        <v>1277</v>
      </c>
      <c r="B2416" s="4" t="s">
        <v>1278</v>
      </c>
    </row>
    <row r="2417" spans="1:5">
      <c r="A2417" s="4" t="s">
        <v>1623</v>
      </c>
    </row>
    <row r="2418" spans="1:5">
      <c r="A2418" s="3" t="s">
        <v>1260</v>
      </c>
    </row>
    <row r="2419" spans="1:5">
      <c r="A2419" s="4" t="s">
        <v>1270</v>
      </c>
      <c r="B2419" s="4" t="s">
        <v>1271</v>
      </c>
    </row>
    <row r="2420" spans="1:5">
      <c r="A2420" s="4" t="s">
        <v>1261</v>
      </c>
      <c r="B2420" s="6" t="n">
        <v>28687</v>
      </c>
    </row>
    <row r="2421" spans="1:5">
      <c r="A2421" s="4" t="s">
        <v>1262</v>
      </c>
      <c r="B2421" s="5" t="n">
        <v>104028</v>
      </c>
    </row>
    <row r="2422" spans="1:5">
      <c r="A2422" s="4" t="s">
        <v>1263</v>
      </c>
      <c r="B2422" s="5" t="n">
        <v>17462</v>
      </c>
    </row>
    <row r="2423" spans="1:5">
      <c r="A2423" s="4" t="s">
        <v>1265</v>
      </c>
      <c r="B2423" s="5" t="n">
        <v>28687</v>
      </c>
    </row>
    <row r="2424" spans="1:5">
      <c r="A2424" s="4" t="s">
        <v>1266</v>
      </c>
      <c r="B2424" s="5" t="n">
        <v>121490</v>
      </c>
    </row>
    <row r="2425" spans="1:5">
      <c r="A2425" s="4" t="s">
        <v>1267</v>
      </c>
      <c r="B2425" s="5" t="n">
        <v>150177</v>
      </c>
    </row>
    <row r="2426" spans="1:5">
      <c r="A2426" s="4" t="s">
        <v>1268</v>
      </c>
      <c r="B2426" s="5" t="n">
        <v>3695</v>
      </c>
    </row>
    <row r="2427" spans="1:5">
      <c r="A2427" s="4" t="s">
        <v>1272</v>
      </c>
      <c r="B2427" s="6" t="n">
        <v>0</v>
      </c>
    </row>
    <row r="2428" spans="1:5">
      <c r="A2428" s="4" t="s">
        <v>1273</v>
      </c>
      <c r="B2428" s="4" t="s">
        <v>1624</v>
      </c>
    </row>
    <row r="2429" spans="1:5">
      <c r="A2429" s="4" t="s">
        <v>1275</v>
      </c>
      <c r="B2429" s="4" t="s">
        <v>1347</v>
      </c>
    </row>
    <row r="2430" spans="1:5">
      <c r="A2430" s="4" t="s">
        <v>1277</v>
      </c>
      <c r="B2430" s="4" t="s">
        <v>1301</v>
      </c>
    </row>
    <row r="2431" spans="1:5">
      <c r="A2431" s="4" t="s">
        <v>1625</v>
      </c>
    </row>
    <row r="2432" spans="1:5">
      <c r="A2432" s="3" t="s">
        <v>1260</v>
      </c>
    </row>
    <row r="2433" spans="1:5">
      <c r="A2433" s="4" t="s">
        <v>1270</v>
      </c>
      <c r="B2433" s="4" t="s">
        <v>1271</v>
      </c>
    </row>
    <row r="2434" spans="1:5">
      <c r="A2434" s="4" t="s">
        <v>1261</v>
      </c>
      <c r="B2434" s="6" t="n">
        <v>3526</v>
      </c>
    </row>
    <row r="2435" spans="1:5">
      <c r="A2435" s="4" t="s">
        <v>1262</v>
      </c>
      <c r="B2435" s="5" t="n">
        <v>82358</v>
      </c>
    </row>
    <row r="2436" spans="1:5">
      <c r="A2436" s="4" t="s">
        <v>1263</v>
      </c>
      <c r="B2436" s="5" t="n">
        <v>24463</v>
      </c>
    </row>
    <row r="2437" spans="1:5">
      <c r="A2437" s="4" t="s">
        <v>1265</v>
      </c>
      <c r="B2437" s="5" t="n">
        <v>3526</v>
      </c>
    </row>
    <row r="2438" spans="1:5">
      <c r="A2438" s="4" t="s">
        <v>1266</v>
      </c>
      <c r="B2438" s="5" t="n">
        <v>106821</v>
      </c>
    </row>
    <row r="2439" spans="1:5">
      <c r="A2439" s="4" t="s">
        <v>1267</v>
      </c>
      <c r="B2439" s="5" t="n">
        <v>110347</v>
      </c>
    </row>
    <row r="2440" spans="1:5">
      <c r="A2440" s="4" t="s">
        <v>1268</v>
      </c>
      <c r="B2440" s="5" t="n">
        <v>7843</v>
      </c>
    </row>
    <row r="2441" spans="1:5">
      <c r="A2441" s="4" t="s">
        <v>1272</v>
      </c>
      <c r="B2441" s="6" t="n">
        <v>0</v>
      </c>
    </row>
    <row r="2442" spans="1:5">
      <c r="A2442" s="4" t="s">
        <v>1273</v>
      </c>
      <c r="B2442" s="4" t="s">
        <v>1624</v>
      </c>
    </row>
    <row r="2443" spans="1:5">
      <c r="A2443" s="4" t="s">
        <v>1275</v>
      </c>
      <c r="B2443" s="4" t="s">
        <v>1300</v>
      </c>
    </row>
    <row r="2444" spans="1:5">
      <c r="A2444" s="4" t="s">
        <v>1277</v>
      </c>
      <c r="B2444" s="4" t="s">
        <v>1301</v>
      </c>
    </row>
    <row r="2445" spans="1:5">
      <c r="A2445" s="4" t="s">
        <v>1626</v>
      </c>
    </row>
    <row r="2446" spans="1:5">
      <c r="A2446" s="3" t="s">
        <v>1260</v>
      </c>
    </row>
    <row r="2447" spans="1:5">
      <c r="A2447" s="4" t="s">
        <v>1270</v>
      </c>
      <c r="B2447" s="4" t="s">
        <v>1271</v>
      </c>
    </row>
    <row r="2448" spans="1:5">
      <c r="A2448" s="4" t="s">
        <v>1261</v>
      </c>
      <c r="B2448" s="6" t="n">
        <v>23809</v>
      </c>
    </row>
    <row r="2449" spans="1:5">
      <c r="A2449" s="4" t="s">
        <v>1262</v>
      </c>
      <c r="B2449" s="5" t="n">
        <v>89505</v>
      </c>
    </row>
    <row r="2450" spans="1:5">
      <c r="A2450" s="4" t="s">
        <v>1263</v>
      </c>
      <c r="B2450" s="5" t="n">
        <v>9184</v>
      </c>
    </row>
    <row r="2451" spans="1:5">
      <c r="A2451" s="4" t="s">
        <v>1265</v>
      </c>
      <c r="B2451" s="5" t="n">
        <v>23809</v>
      </c>
    </row>
    <row r="2452" spans="1:5">
      <c r="A2452" s="4" t="s">
        <v>1266</v>
      </c>
      <c r="B2452" s="5" t="n">
        <v>98689</v>
      </c>
    </row>
    <row r="2453" spans="1:5">
      <c r="A2453" s="4" t="s">
        <v>1267</v>
      </c>
      <c r="B2453" s="5" t="n">
        <v>122498</v>
      </c>
    </row>
    <row r="2454" spans="1:5">
      <c r="A2454" s="4" t="s">
        <v>1268</v>
      </c>
      <c r="B2454" s="5" t="n">
        <v>8500</v>
      </c>
    </row>
    <row r="2455" spans="1:5">
      <c r="A2455" s="4" t="s">
        <v>1272</v>
      </c>
      <c r="B2455" s="6" t="n">
        <v>0</v>
      </c>
    </row>
    <row r="2456" spans="1:5">
      <c r="A2456" s="4" t="s">
        <v>1273</v>
      </c>
      <c r="B2456" s="4" t="s">
        <v>1624</v>
      </c>
    </row>
    <row r="2457" spans="1:5">
      <c r="A2457" s="4" t="s">
        <v>1275</v>
      </c>
      <c r="B2457" s="4" t="s">
        <v>1300</v>
      </c>
    </row>
    <row r="2458" spans="1:5">
      <c r="A2458" s="4" t="s">
        <v>1277</v>
      </c>
      <c r="B2458" s="4" t="s">
        <v>1301</v>
      </c>
    </row>
    <row r="2459" spans="1:5">
      <c r="A2459" s="4" t="s">
        <v>1627</v>
      </c>
    </row>
    <row r="2460" spans="1:5">
      <c r="A2460" s="3" t="s">
        <v>1260</v>
      </c>
    </row>
    <row r="2461" spans="1:5">
      <c r="A2461" s="4" t="s">
        <v>1270</v>
      </c>
      <c r="B2461" s="4" t="s">
        <v>1271</v>
      </c>
    </row>
    <row r="2462" spans="1:5">
      <c r="A2462" s="4" t="s">
        <v>1261</v>
      </c>
      <c r="B2462" s="6" t="n">
        <v>2377</v>
      </c>
    </row>
    <row r="2463" spans="1:5">
      <c r="A2463" s="4" t="s">
        <v>1262</v>
      </c>
      <c r="B2463" s="5" t="n">
        <v>48697</v>
      </c>
    </row>
    <row r="2464" spans="1:5">
      <c r="A2464" s="4" t="s">
        <v>1265</v>
      </c>
      <c r="B2464" s="5" t="n">
        <v>2377</v>
      </c>
    </row>
    <row r="2465" spans="1:5">
      <c r="A2465" s="4" t="s">
        <v>1266</v>
      </c>
      <c r="B2465" s="5" t="n">
        <v>48697</v>
      </c>
    </row>
    <row r="2466" spans="1:5">
      <c r="A2466" s="4" t="s">
        <v>1267</v>
      </c>
      <c r="B2466" s="5" t="n">
        <v>51074</v>
      </c>
    </row>
    <row r="2467" spans="1:5">
      <c r="A2467" s="4" t="s">
        <v>1272</v>
      </c>
      <c r="B2467" s="6" t="n">
        <v>0</v>
      </c>
    </row>
    <row r="2468" spans="1:5">
      <c r="A2468" s="4" t="s">
        <v>1273</v>
      </c>
      <c r="B2468" s="4" t="s">
        <v>1624</v>
      </c>
    </row>
    <row r="2469" spans="1:5">
      <c r="A2469" s="4" t="s">
        <v>1275</v>
      </c>
      <c r="B2469" s="4" t="s">
        <v>1310</v>
      </c>
    </row>
    <row r="2470" spans="1:5">
      <c r="A2470" s="4" t="s">
        <v>1277</v>
      </c>
      <c r="B2470" s="4" t="s">
        <v>650</v>
      </c>
    </row>
    <row r="2471" spans="1:5">
      <c r="A2471" s="4" t="s">
        <v>1628</v>
      </c>
    </row>
    <row r="2472" spans="1:5">
      <c r="A2472" s="3" t="s">
        <v>1260</v>
      </c>
    </row>
    <row r="2473" spans="1:5">
      <c r="A2473" s="4" t="s">
        <v>1270</v>
      </c>
      <c r="B2473" s="4" t="s">
        <v>1271</v>
      </c>
    </row>
    <row r="2474" spans="1:5">
      <c r="A2474" s="4" t="s">
        <v>1261</v>
      </c>
      <c r="B2474" s="6" t="n">
        <v>13919</v>
      </c>
    </row>
    <row r="2475" spans="1:5">
      <c r="A2475" s="4" t="s">
        <v>1262</v>
      </c>
      <c r="B2475" s="5" t="n">
        <v>23282</v>
      </c>
    </row>
    <row r="2476" spans="1:5">
      <c r="A2476" s="4" t="s">
        <v>1263</v>
      </c>
      <c r="B2476" s="5" t="n">
        <v>5512</v>
      </c>
    </row>
    <row r="2477" spans="1:5">
      <c r="A2477" s="4" t="s">
        <v>1265</v>
      </c>
      <c r="B2477" s="5" t="n">
        <v>13919</v>
      </c>
    </row>
    <row r="2478" spans="1:5">
      <c r="A2478" s="4" t="s">
        <v>1266</v>
      </c>
      <c r="B2478" s="5" t="n">
        <v>28794</v>
      </c>
    </row>
    <row r="2479" spans="1:5">
      <c r="A2479" s="4" t="s">
        <v>1267</v>
      </c>
      <c r="B2479" s="5" t="n">
        <v>42713</v>
      </c>
    </row>
    <row r="2480" spans="1:5">
      <c r="A2480" s="4" t="s">
        <v>1268</v>
      </c>
      <c r="B2480" s="5" t="n">
        <v>2404</v>
      </c>
    </row>
    <row r="2481" spans="1:5">
      <c r="A2481" s="4" t="s">
        <v>1272</v>
      </c>
      <c r="B2481" s="6" t="n">
        <v>0</v>
      </c>
    </row>
    <row r="2482" spans="1:5">
      <c r="A2482" s="4" t="s">
        <v>1273</v>
      </c>
      <c r="B2482" s="4" t="s">
        <v>1624</v>
      </c>
    </row>
    <row r="2483" spans="1:5">
      <c r="A2483" s="4" t="s">
        <v>1275</v>
      </c>
      <c r="B2483" s="4" t="s">
        <v>1358</v>
      </c>
    </row>
    <row r="2484" spans="1:5">
      <c r="A2484" s="4" t="s">
        <v>1277</v>
      </c>
      <c r="B2484" s="4" t="s">
        <v>1504</v>
      </c>
    </row>
    <row r="2485" spans="1:5">
      <c r="A2485" s="4" t="s">
        <v>1629</v>
      </c>
    </row>
    <row r="2486" spans="1:5">
      <c r="A2486" s="3" t="s">
        <v>1260</v>
      </c>
    </row>
    <row r="2487" spans="1:5">
      <c r="A2487" s="4" t="s">
        <v>1270</v>
      </c>
      <c r="B2487" s="4" t="s">
        <v>1271</v>
      </c>
    </row>
    <row r="2488" spans="1:5">
      <c r="A2488" s="4" t="s">
        <v>1261</v>
      </c>
      <c r="B2488" s="6" t="n">
        <v>6179</v>
      </c>
    </row>
    <row r="2489" spans="1:5">
      <c r="A2489" s="4" t="s">
        <v>1262</v>
      </c>
      <c r="B2489" s="5" t="n">
        <v>9066</v>
      </c>
    </row>
    <row r="2490" spans="1:5">
      <c r="A2490" s="4" t="s">
        <v>1263</v>
      </c>
      <c r="B2490" s="5" t="n">
        <v>6435</v>
      </c>
    </row>
    <row r="2491" spans="1:5">
      <c r="A2491" s="4" t="s">
        <v>1265</v>
      </c>
      <c r="B2491" s="5" t="n">
        <v>6179</v>
      </c>
    </row>
    <row r="2492" spans="1:5">
      <c r="A2492" s="4" t="s">
        <v>1266</v>
      </c>
      <c r="B2492" s="5" t="n">
        <v>15501</v>
      </c>
    </row>
    <row r="2493" spans="1:5">
      <c r="A2493" s="4" t="s">
        <v>1267</v>
      </c>
      <c r="B2493" s="5" t="n">
        <v>21680</v>
      </c>
    </row>
    <row r="2494" spans="1:5">
      <c r="A2494" s="4" t="s">
        <v>1268</v>
      </c>
      <c r="B2494" s="6" t="n">
        <v>1826</v>
      </c>
    </row>
    <row r="2495" spans="1:5">
      <c r="A2495" s="4" t="s">
        <v>1273</v>
      </c>
      <c r="B2495" s="4" t="s">
        <v>1624</v>
      </c>
    </row>
    <row r="2496" spans="1:5">
      <c r="A2496" s="4" t="s">
        <v>1275</v>
      </c>
      <c r="B2496" s="4" t="s">
        <v>1358</v>
      </c>
    </row>
    <row r="2497" spans="1:5">
      <c r="A2497" s="4" t="s">
        <v>1277</v>
      </c>
      <c r="B2497" s="4" t="s">
        <v>1301</v>
      </c>
    </row>
    <row r="2498" spans="1:5">
      <c r="A2498" s="4" t="s">
        <v>1630</v>
      </c>
    </row>
    <row r="2499" spans="1:5">
      <c r="A2499" s="3" t="s">
        <v>1260</v>
      </c>
    </row>
    <row r="2500" spans="1:5">
      <c r="A2500" s="4" t="s">
        <v>1270</v>
      </c>
      <c r="B2500" s="4" t="s">
        <v>1271</v>
      </c>
    </row>
    <row r="2501" spans="1:5">
      <c r="A2501" s="4" t="s">
        <v>1261</v>
      </c>
      <c r="B2501" s="6" t="n">
        <v>1124</v>
      </c>
    </row>
    <row r="2502" spans="1:5">
      <c r="A2502" s="4" t="s">
        <v>1262</v>
      </c>
      <c r="B2502" s="5" t="n">
        <v>52705</v>
      </c>
    </row>
    <row r="2503" spans="1:5">
      <c r="A2503" s="4" t="s">
        <v>1265</v>
      </c>
      <c r="B2503" s="5" t="n">
        <v>1124</v>
      </c>
    </row>
    <row r="2504" spans="1:5">
      <c r="A2504" s="4" t="s">
        <v>1266</v>
      </c>
      <c r="B2504" s="5" t="n">
        <v>52705</v>
      </c>
    </row>
    <row r="2505" spans="1:5">
      <c r="A2505" s="4" t="s">
        <v>1267</v>
      </c>
      <c r="B2505" s="5" t="n">
        <v>53829</v>
      </c>
    </row>
    <row r="2506" spans="1:5">
      <c r="A2506" s="4" t="s">
        <v>1272</v>
      </c>
      <c r="B2506" s="6" t="n">
        <v>0</v>
      </c>
    </row>
    <row r="2507" spans="1:5">
      <c r="A2507" s="4" t="s">
        <v>1273</v>
      </c>
      <c r="B2507" s="4" t="s">
        <v>1631</v>
      </c>
    </row>
    <row r="2508" spans="1:5">
      <c r="A2508" s="4" t="s">
        <v>1275</v>
      </c>
      <c r="B2508" s="4" t="s">
        <v>1310</v>
      </c>
    </row>
    <row r="2509" spans="1:5">
      <c r="A2509" s="4" t="s">
        <v>1277</v>
      </c>
      <c r="B2509" s="4" t="s">
        <v>1278</v>
      </c>
    </row>
    <row r="2510" spans="1:5">
      <c r="A2510" s="4" t="s">
        <v>1632</v>
      </c>
    </row>
    <row r="2511" spans="1:5">
      <c r="A2511" s="3" t="s">
        <v>1260</v>
      </c>
    </row>
    <row r="2512" spans="1:5">
      <c r="A2512" s="4" t="s">
        <v>1270</v>
      </c>
      <c r="B2512" s="4" t="s">
        <v>1271</v>
      </c>
    </row>
    <row r="2513" spans="1:5">
      <c r="A2513" s="4" t="s">
        <v>1261</v>
      </c>
      <c r="B2513" s="6" t="n">
        <v>12695</v>
      </c>
    </row>
    <row r="2514" spans="1:5">
      <c r="A2514" s="4" t="s">
        <v>1262</v>
      </c>
      <c r="B2514" s="5" t="n">
        <v>73773</v>
      </c>
    </row>
    <row r="2515" spans="1:5">
      <c r="A2515" s="4" t="s">
        <v>1263</v>
      </c>
      <c r="B2515" s="5" t="n">
        <v>4978</v>
      </c>
    </row>
    <row r="2516" spans="1:5">
      <c r="A2516" s="4" t="s">
        <v>1265</v>
      </c>
      <c r="B2516" s="5" t="n">
        <v>12695</v>
      </c>
    </row>
    <row r="2517" spans="1:5">
      <c r="A2517" s="4" t="s">
        <v>1266</v>
      </c>
      <c r="B2517" s="5" t="n">
        <v>78751</v>
      </c>
    </row>
    <row r="2518" spans="1:5">
      <c r="A2518" s="4" t="s">
        <v>1267</v>
      </c>
      <c r="B2518" s="5" t="n">
        <v>91446</v>
      </c>
    </row>
    <row r="2519" spans="1:5">
      <c r="A2519" s="4" t="s">
        <v>1268</v>
      </c>
      <c r="B2519" s="5" t="n">
        <v>4580</v>
      </c>
    </row>
    <row r="2520" spans="1:5">
      <c r="A2520" s="4" t="s">
        <v>1272</v>
      </c>
      <c r="B2520" s="6" t="n">
        <v>0</v>
      </c>
    </row>
    <row r="2521" spans="1:5">
      <c r="A2521" s="4" t="s">
        <v>1273</v>
      </c>
      <c r="B2521" s="4" t="s">
        <v>1631</v>
      </c>
    </row>
    <row r="2522" spans="1:5">
      <c r="A2522" s="4" t="s">
        <v>1275</v>
      </c>
      <c r="B2522" s="4" t="s">
        <v>1347</v>
      </c>
    </row>
    <row r="2523" spans="1:5">
      <c r="A2523" s="4" t="s">
        <v>1277</v>
      </c>
      <c r="B2523" s="4" t="s">
        <v>1633</v>
      </c>
    </row>
    <row r="2524" spans="1:5">
      <c r="A2524" s="4" t="s">
        <v>1634</v>
      </c>
    </row>
    <row r="2525" spans="1:5">
      <c r="A2525" s="3" t="s">
        <v>1260</v>
      </c>
    </row>
    <row r="2526" spans="1:5">
      <c r="A2526" s="4" t="s">
        <v>1270</v>
      </c>
      <c r="B2526" s="4" t="s">
        <v>1271</v>
      </c>
    </row>
    <row r="2527" spans="1:5">
      <c r="A2527" s="4" t="s">
        <v>1261</v>
      </c>
      <c r="B2527" s="6" t="n">
        <v>1000</v>
      </c>
    </row>
    <row r="2528" spans="1:5">
      <c r="A2528" s="4" t="s">
        <v>1262</v>
      </c>
      <c r="B2528" s="5" t="n">
        <v>6072</v>
      </c>
    </row>
    <row r="2529" spans="1:5">
      <c r="A2529" s="4" t="s">
        <v>1263</v>
      </c>
      <c r="B2529" s="5" t="n">
        <v>5278</v>
      </c>
    </row>
    <row r="2530" spans="1:5">
      <c r="A2530" s="4" t="s">
        <v>1265</v>
      </c>
      <c r="B2530" s="5" t="n">
        <v>1277</v>
      </c>
    </row>
    <row r="2531" spans="1:5">
      <c r="A2531" s="4" t="s">
        <v>1266</v>
      </c>
      <c r="B2531" s="5" t="n">
        <v>11073</v>
      </c>
    </row>
    <row r="2532" spans="1:5">
      <c r="A2532" s="4" t="s">
        <v>1267</v>
      </c>
      <c r="B2532" s="5" t="n">
        <v>12350</v>
      </c>
    </row>
    <row r="2533" spans="1:5">
      <c r="A2533" s="4" t="s">
        <v>1268</v>
      </c>
      <c r="B2533" s="5" t="n">
        <v>2044</v>
      </c>
    </row>
    <row r="2534" spans="1:5">
      <c r="A2534" s="4" t="s">
        <v>1272</v>
      </c>
      <c r="B2534" s="6" t="n">
        <v>0</v>
      </c>
    </row>
    <row r="2535" spans="1:5">
      <c r="A2535" s="4" t="s">
        <v>1273</v>
      </c>
      <c r="B2535" s="4" t="s">
        <v>1635</v>
      </c>
    </row>
    <row r="2536" spans="1:5">
      <c r="A2536" s="4" t="s">
        <v>1275</v>
      </c>
      <c r="B2536" s="4" t="s">
        <v>1622</v>
      </c>
    </row>
    <row r="2537" spans="1:5">
      <c r="A2537" s="4" t="s">
        <v>1277</v>
      </c>
      <c r="B2537" s="4" t="s">
        <v>1278</v>
      </c>
    </row>
    <row r="2538" spans="1:5">
      <c r="A2538" s="4" t="s">
        <v>1636</v>
      </c>
    </row>
    <row r="2539" spans="1:5">
      <c r="A2539" s="3" t="s">
        <v>1260</v>
      </c>
    </row>
    <row r="2540" spans="1:5">
      <c r="A2540" s="4" t="s">
        <v>1270</v>
      </c>
      <c r="B2540" s="4" t="s">
        <v>1292</v>
      </c>
    </row>
    <row r="2541" spans="1:5">
      <c r="A2541" s="4" t="s">
        <v>1261</v>
      </c>
      <c r="B2541" s="6" t="n">
        <v>29739</v>
      </c>
    </row>
    <row r="2542" spans="1:5">
      <c r="A2542" s="4" t="s">
        <v>1262</v>
      </c>
      <c r="B2542" s="5" t="n">
        <v>22976</v>
      </c>
    </row>
    <row r="2543" spans="1:5">
      <c r="A2543" s="4" t="s">
        <v>1263</v>
      </c>
      <c r="B2543" s="5" t="n">
        <v>807</v>
      </c>
    </row>
    <row r="2544" spans="1:5">
      <c r="A2544" s="4" t="s">
        <v>1265</v>
      </c>
      <c r="B2544" s="5" t="n">
        <v>30546</v>
      </c>
    </row>
    <row r="2545" spans="1:5">
      <c r="A2545" s="4" t="s">
        <v>1266</v>
      </c>
      <c r="B2545" s="5" t="n">
        <v>22976</v>
      </c>
    </row>
    <row r="2546" spans="1:5">
      <c r="A2546" s="4" t="s">
        <v>1267</v>
      </c>
      <c r="B2546" s="5" t="n">
        <v>53522</v>
      </c>
    </row>
    <row r="2547" spans="1:5">
      <c r="A2547" s="4" t="s">
        <v>1268</v>
      </c>
      <c r="B2547" s="5" t="n">
        <v>478</v>
      </c>
    </row>
    <row r="2548" spans="1:5">
      <c r="A2548" s="4" t="s">
        <v>1272</v>
      </c>
      <c r="B2548" s="6" t="n">
        <v>0</v>
      </c>
    </row>
    <row r="2549" spans="1:5">
      <c r="A2549" s="4" t="s">
        <v>1273</v>
      </c>
      <c r="B2549" s="4" t="s">
        <v>1635</v>
      </c>
    </row>
    <row r="2550" spans="1:5">
      <c r="A2550" s="4" t="s">
        <v>1275</v>
      </c>
      <c r="B2550" s="4" t="s">
        <v>1427</v>
      </c>
    </row>
    <row r="2551" spans="1:5">
      <c r="A2551" s="4" t="s">
        <v>1277</v>
      </c>
      <c r="B2551" s="4" t="s">
        <v>1637</v>
      </c>
    </row>
    <row r="2552" spans="1:5">
      <c r="A2552" s="4" t="s">
        <v>1638</v>
      </c>
    </row>
    <row r="2553" spans="1:5">
      <c r="A2553" s="3" t="s">
        <v>1260</v>
      </c>
    </row>
    <row r="2554" spans="1:5">
      <c r="A2554" s="4" t="s">
        <v>1270</v>
      </c>
      <c r="B2554" s="4" t="s">
        <v>1271</v>
      </c>
    </row>
    <row r="2555" spans="1:5">
      <c r="A2555" s="4" t="s">
        <v>1261</v>
      </c>
      <c r="B2555" s="6" t="n">
        <v>6160</v>
      </c>
    </row>
    <row r="2556" spans="1:5">
      <c r="A2556" s="4" t="s">
        <v>1262</v>
      </c>
      <c r="B2556" s="5" t="n">
        <v>6839</v>
      </c>
    </row>
    <row r="2557" spans="1:5">
      <c r="A2557" s="4" t="s">
        <v>1264</v>
      </c>
      <c r="B2557" s="5" t="n">
        <v>34</v>
      </c>
    </row>
    <row r="2558" spans="1:5">
      <c r="A2558" s="4" t="s">
        <v>1265</v>
      </c>
      <c r="B2558" s="5" t="n">
        <v>6160</v>
      </c>
    </row>
    <row r="2559" spans="1:5">
      <c r="A2559" s="4" t="s">
        <v>1266</v>
      </c>
      <c r="B2559" s="5" t="n">
        <v>6873</v>
      </c>
    </row>
    <row r="2560" spans="1:5">
      <c r="A2560" s="4" t="s">
        <v>1267</v>
      </c>
      <c r="B2560" s="5" t="n">
        <v>13033</v>
      </c>
    </row>
    <row r="2561" spans="1:5">
      <c r="A2561" s="4" t="s">
        <v>1268</v>
      </c>
      <c r="B2561" s="6" t="n">
        <v>1907</v>
      </c>
    </row>
    <row r="2562" spans="1:5">
      <c r="A2562" s="4" t="s">
        <v>1273</v>
      </c>
      <c r="B2562" s="4" t="s">
        <v>1635</v>
      </c>
    </row>
    <row r="2563" spans="1:5">
      <c r="A2563" s="4" t="s">
        <v>1275</v>
      </c>
      <c r="B2563" s="4" t="s">
        <v>1561</v>
      </c>
    </row>
    <row r="2564" spans="1:5">
      <c r="A2564" s="4" t="s">
        <v>1277</v>
      </c>
      <c r="B2564" s="4" t="s">
        <v>1278</v>
      </c>
    </row>
    <row r="2565" spans="1:5">
      <c r="A2565" s="4" t="s">
        <v>1639</v>
      </c>
    </row>
    <row r="2566" spans="1:5">
      <c r="A2566" s="3" t="s">
        <v>1260</v>
      </c>
    </row>
    <row r="2567" spans="1:5">
      <c r="A2567" s="4" t="s">
        <v>1270</v>
      </c>
      <c r="B2567" s="4" t="s">
        <v>1271</v>
      </c>
    </row>
    <row r="2568" spans="1:5">
      <c r="A2568" s="4" t="s">
        <v>1261</v>
      </c>
      <c r="B2568" s="6" t="n">
        <v>1000</v>
      </c>
    </row>
    <row r="2569" spans="1:5">
      <c r="A2569" s="4" t="s">
        <v>1262</v>
      </c>
      <c r="B2569" s="5" t="n">
        <v>6072</v>
      </c>
    </row>
    <row r="2570" spans="1:5">
      <c r="A2570" s="4" t="s">
        <v>1263</v>
      </c>
      <c r="B2570" s="5" t="n">
        <v>5278</v>
      </c>
    </row>
    <row r="2571" spans="1:5">
      <c r="A2571" s="4" t="s">
        <v>1265</v>
      </c>
      <c r="B2571" s="5" t="n">
        <v>1277</v>
      </c>
    </row>
    <row r="2572" spans="1:5">
      <c r="A2572" s="4" t="s">
        <v>1266</v>
      </c>
      <c r="B2572" s="5" t="n">
        <v>11073</v>
      </c>
    </row>
    <row r="2573" spans="1:5">
      <c r="A2573" s="4" t="s">
        <v>1267</v>
      </c>
      <c r="B2573" s="5" t="n">
        <v>12350</v>
      </c>
    </row>
    <row r="2574" spans="1:5">
      <c r="A2574" s="4" t="s">
        <v>1268</v>
      </c>
      <c r="B2574" s="5" t="n">
        <v>2044</v>
      </c>
    </row>
    <row r="2575" spans="1:5">
      <c r="A2575" s="4" t="s">
        <v>1272</v>
      </c>
      <c r="B2575" s="6" t="n">
        <v>0</v>
      </c>
    </row>
    <row r="2576" spans="1:5">
      <c r="A2576" s="4" t="s">
        <v>1273</v>
      </c>
      <c r="B2576" s="4" t="s">
        <v>1640</v>
      </c>
    </row>
    <row r="2577" spans="1:5">
      <c r="A2577" s="4" t="s">
        <v>1275</v>
      </c>
      <c r="B2577" s="4" t="s">
        <v>1622</v>
      </c>
    </row>
    <row r="2578" spans="1:5">
      <c r="A2578" s="4" t="s">
        <v>1277</v>
      </c>
      <c r="B2578" s="4" t="s">
        <v>1278</v>
      </c>
    </row>
    <row r="2579" spans="1:5">
      <c r="A2579" s="4" t="s">
        <v>1641</v>
      </c>
    </row>
    <row r="2580" spans="1:5">
      <c r="A2580" s="3" t="s">
        <v>1260</v>
      </c>
    </row>
    <row r="2581" spans="1:5">
      <c r="A2581" s="4" t="s">
        <v>1270</v>
      </c>
      <c r="B2581" s="4" t="s">
        <v>1292</v>
      </c>
    </row>
    <row r="2582" spans="1:5">
      <c r="A2582" s="4" t="s">
        <v>1261</v>
      </c>
      <c r="B2582" s="6" t="n">
        <v>3499</v>
      </c>
    </row>
    <row r="2583" spans="1:5">
      <c r="A2583" s="4" t="s">
        <v>1262</v>
      </c>
      <c r="B2583" s="5" t="n">
        <v>21939</v>
      </c>
    </row>
    <row r="2584" spans="1:5">
      <c r="A2584" s="4" t="s">
        <v>1264</v>
      </c>
      <c r="B2584" s="5" t="n">
        <v>1</v>
      </c>
    </row>
    <row r="2585" spans="1:5">
      <c r="A2585" s="4" t="s">
        <v>1265</v>
      </c>
      <c r="B2585" s="5" t="n">
        <v>3499</v>
      </c>
    </row>
    <row r="2586" spans="1:5">
      <c r="A2586" s="4" t="s">
        <v>1266</v>
      </c>
      <c r="B2586" s="5" t="n">
        <v>21940</v>
      </c>
    </row>
    <row r="2587" spans="1:5">
      <c r="A2587" s="4" t="s">
        <v>1267</v>
      </c>
      <c r="B2587" s="5" t="n">
        <v>25439</v>
      </c>
    </row>
    <row r="2588" spans="1:5">
      <c r="A2588" s="4" t="s">
        <v>1268</v>
      </c>
      <c r="B2588" s="5" t="n">
        <v>6412</v>
      </c>
    </row>
    <row r="2589" spans="1:5">
      <c r="A2589" s="4" t="s">
        <v>1272</v>
      </c>
      <c r="B2589" s="6" t="n">
        <v>0</v>
      </c>
    </row>
    <row r="2590" spans="1:5">
      <c r="A2590" s="4" t="s">
        <v>1273</v>
      </c>
      <c r="B2590" s="4" t="s">
        <v>1640</v>
      </c>
    </row>
    <row r="2591" spans="1:5">
      <c r="A2591" s="4" t="s">
        <v>1275</v>
      </c>
      <c r="B2591" s="4" t="s">
        <v>1553</v>
      </c>
    </row>
    <row r="2592" spans="1:5">
      <c r="A2592" s="4" t="s">
        <v>1277</v>
      </c>
      <c r="B2592" s="4" t="s">
        <v>1278</v>
      </c>
    </row>
    <row r="2593" spans="1:5">
      <c r="A2593" s="4" t="s">
        <v>1642</v>
      </c>
    </row>
    <row r="2594" spans="1:5">
      <c r="A2594" s="3" t="s">
        <v>1260</v>
      </c>
    </row>
    <row r="2595" spans="1:5">
      <c r="A2595" s="4" t="s">
        <v>1270</v>
      </c>
      <c r="B2595" s="4" t="s">
        <v>1271</v>
      </c>
    </row>
    <row r="2596" spans="1:5">
      <c r="A2596" s="4" t="s">
        <v>1261</v>
      </c>
      <c r="B2596" s="6" t="n">
        <v>7100</v>
      </c>
    </row>
    <row r="2597" spans="1:5">
      <c r="A2597" s="4" t="s">
        <v>1262</v>
      </c>
      <c r="B2597" s="5" t="n">
        <v>59432</v>
      </c>
    </row>
    <row r="2598" spans="1:5">
      <c r="A2598" s="4" t="s">
        <v>1263</v>
      </c>
      <c r="B2598" s="5" t="n">
        <v>21221</v>
      </c>
    </row>
    <row r="2599" spans="1:5">
      <c r="A2599" s="4" t="s">
        <v>1265</v>
      </c>
      <c r="B2599" s="5" t="n">
        <v>7100</v>
      </c>
    </row>
    <row r="2600" spans="1:5">
      <c r="A2600" s="4" t="s">
        <v>1266</v>
      </c>
      <c r="B2600" s="5" t="n">
        <v>80653</v>
      </c>
    </row>
    <row r="2601" spans="1:5">
      <c r="A2601" s="4" t="s">
        <v>1267</v>
      </c>
      <c r="B2601" s="5" t="n">
        <v>87753</v>
      </c>
    </row>
    <row r="2602" spans="1:5">
      <c r="A2602" s="4" t="s">
        <v>1268</v>
      </c>
      <c r="B2602" s="5" t="n">
        <v>8904</v>
      </c>
    </row>
    <row r="2603" spans="1:5">
      <c r="A2603" s="4" t="s">
        <v>1272</v>
      </c>
      <c r="B2603" s="6" t="n">
        <v>0</v>
      </c>
    </row>
    <row r="2604" spans="1:5">
      <c r="A2604" s="4" t="s">
        <v>1273</v>
      </c>
      <c r="B2604" s="4" t="s">
        <v>1640</v>
      </c>
    </row>
    <row r="2605" spans="1:5">
      <c r="A2605" s="4" t="s">
        <v>1275</v>
      </c>
      <c r="B2605" s="4" t="s">
        <v>1643</v>
      </c>
    </row>
    <row r="2606" spans="1:5">
      <c r="A2606" s="4" t="s">
        <v>1277</v>
      </c>
      <c r="B2606" s="4" t="s">
        <v>1278</v>
      </c>
    </row>
    <row r="2607" spans="1:5">
      <c r="A2607" s="4" t="s">
        <v>1644</v>
      </c>
    </row>
    <row r="2608" spans="1:5">
      <c r="A2608" s="3" t="s">
        <v>1260</v>
      </c>
    </row>
    <row r="2609" spans="1:5">
      <c r="A2609" s="4" t="s">
        <v>1270</v>
      </c>
      <c r="B2609" s="4" t="s">
        <v>1271</v>
      </c>
    </row>
    <row r="2610" spans="1:5">
      <c r="A2610" s="4" t="s">
        <v>1261</v>
      </c>
      <c r="B2610" s="6" t="n">
        <v>3944</v>
      </c>
    </row>
    <row r="2611" spans="1:5">
      <c r="A2611" s="4" t="s">
        <v>1262</v>
      </c>
      <c r="B2611" s="5" t="n">
        <v>63031</v>
      </c>
    </row>
    <row r="2612" spans="1:5">
      <c r="A2612" s="4" t="s">
        <v>1265</v>
      </c>
      <c r="B2612" s="5" t="n">
        <v>3944</v>
      </c>
    </row>
    <row r="2613" spans="1:5">
      <c r="A2613" s="4" t="s">
        <v>1266</v>
      </c>
      <c r="B2613" s="5" t="n">
        <v>63031</v>
      </c>
    </row>
    <row r="2614" spans="1:5">
      <c r="A2614" s="4" t="s">
        <v>1267</v>
      </c>
      <c r="B2614" s="5" t="n">
        <v>66975</v>
      </c>
    </row>
    <row r="2615" spans="1:5">
      <c r="A2615" s="4" t="s">
        <v>1272</v>
      </c>
      <c r="B2615" s="6" t="n">
        <v>0</v>
      </c>
    </row>
    <row r="2616" spans="1:5">
      <c r="A2616" s="4" t="s">
        <v>1273</v>
      </c>
      <c r="B2616" s="4" t="s">
        <v>1640</v>
      </c>
    </row>
    <row r="2617" spans="1:5">
      <c r="A2617" s="4" t="s">
        <v>1275</v>
      </c>
      <c r="B2617" s="4" t="s">
        <v>1310</v>
      </c>
    </row>
    <row r="2618" spans="1:5">
      <c r="A2618" s="4" t="s">
        <v>1277</v>
      </c>
      <c r="B2618" s="4" t="s">
        <v>1278</v>
      </c>
    </row>
    <row r="2619" spans="1:5">
      <c r="A2619" s="4" t="s">
        <v>1645</v>
      </c>
    </row>
    <row r="2620" spans="1:5">
      <c r="A2620" s="3" t="s">
        <v>1260</v>
      </c>
    </row>
    <row r="2621" spans="1:5">
      <c r="A2621" s="4" t="s">
        <v>1270</v>
      </c>
      <c r="B2621" s="4" t="s">
        <v>1271</v>
      </c>
    </row>
    <row r="2622" spans="1:5">
      <c r="A2622" s="4" t="s">
        <v>1261</v>
      </c>
      <c r="B2622" s="6" t="n">
        <v>2097</v>
      </c>
    </row>
    <row r="2623" spans="1:5">
      <c r="A2623" s="4" t="s">
        <v>1262</v>
      </c>
      <c r="B2623" s="5" t="n">
        <v>21421</v>
      </c>
    </row>
    <row r="2624" spans="1:5">
      <c r="A2624" s="4" t="s">
        <v>1263</v>
      </c>
      <c r="B2624" s="5" t="n">
        <v>544</v>
      </c>
    </row>
    <row r="2625" spans="1:5">
      <c r="A2625" s="4" t="s">
        <v>1265</v>
      </c>
      <c r="B2625" s="5" t="n">
        <v>2641</v>
      </c>
    </row>
    <row r="2626" spans="1:5">
      <c r="A2626" s="4" t="s">
        <v>1266</v>
      </c>
      <c r="B2626" s="5" t="n">
        <v>21421</v>
      </c>
    </row>
    <row r="2627" spans="1:5">
      <c r="A2627" s="4" t="s">
        <v>1267</v>
      </c>
      <c r="B2627" s="5" t="n">
        <v>24062</v>
      </c>
    </row>
    <row r="2628" spans="1:5">
      <c r="A2628" s="4" t="s">
        <v>1268</v>
      </c>
      <c r="B2628" s="6" t="n">
        <v>339</v>
      </c>
    </row>
    <row r="2629" spans="1:5">
      <c r="A2629" s="4" t="s">
        <v>1273</v>
      </c>
      <c r="B2629" s="4" t="s">
        <v>1640</v>
      </c>
    </row>
    <row r="2630" spans="1:5">
      <c r="A2630" s="4" t="s">
        <v>1275</v>
      </c>
      <c r="B2630" s="4" t="s">
        <v>1427</v>
      </c>
    </row>
    <row r="2631" spans="1:5">
      <c r="A2631" s="4" t="s">
        <v>1277</v>
      </c>
      <c r="B2631" s="4" t="s">
        <v>1278</v>
      </c>
    </row>
    <row r="2632" spans="1:5">
      <c r="A2632" s="4" t="s">
        <v>1646</v>
      </c>
    </row>
    <row r="2633" spans="1:5">
      <c r="A2633" s="3" t="s">
        <v>1260</v>
      </c>
    </row>
    <row r="2634" spans="1:5">
      <c r="A2634" s="4" t="s">
        <v>1270</v>
      </c>
      <c r="B2634" s="4" t="s">
        <v>1271</v>
      </c>
    </row>
    <row r="2635" spans="1:5">
      <c r="A2635" s="4" t="s">
        <v>1261</v>
      </c>
      <c r="B2635" s="6" t="n">
        <v>2538</v>
      </c>
    </row>
    <row r="2636" spans="1:5">
      <c r="A2636" s="4" t="s">
        <v>1262</v>
      </c>
      <c r="B2636" s="5" t="n">
        <v>35542</v>
      </c>
    </row>
    <row r="2637" spans="1:5">
      <c r="A2637" s="4" t="s">
        <v>1263</v>
      </c>
      <c r="B2637" s="5" t="n">
        <v>301</v>
      </c>
    </row>
    <row r="2638" spans="1:5">
      <c r="A2638" s="4" t="s">
        <v>1265</v>
      </c>
      <c r="B2638" s="5" t="n">
        <v>2839</v>
      </c>
    </row>
    <row r="2639" spans="1:5">
      <c r="A2639" s="4" t="s">
        <v>1266</v>
      </c>
      <c r="B2639" s="5" t="n">
        <v>35542</v>
      </c>
    </row>
    <row r="2640" spans="1:5">
      <c r="A2640" s="4" t="s">
        <v>1267</v>
      </c>
      <c r="B2640" s="5" t="n">
        <v>38381</v>
      </c>
    </row>
    <row r="2641" spans="1:5">
      <c r="A2641" s="4" t="s">
        <v>1268</v>
      </c>
      <c r="B2641" s="6" t="n">
        <v>533</v>
      </c>
    </row>
    <row r="2642" spans="1:5">
      <c r="A2642" s="4" t="s">
        <v>1273</v>
      </c>
      <c r="B2642" s="4" t="s">
        <v>1640</v>
      </c>
    </row>
    <row r="2643" spans="1:5">
      <c r="A2643" s="4" t="s">
        <v>1275</v>
      </c>
      <c r="B2643" s="4" t="s">
        <v>1427</v>
      </c>
    </row>
    <row r="2644" spans="1:5">
      <c r="A2644" s="4" t="s">
        <v>1277</v>
      </c>
      <c r="B2644" s="4" t="s">
        <v>1278</v>
      </c>
    </row>
    <row r="2645" spans="1:5">
      <c r="A2645" s="4" t="s">
        <v>1647</v>
      </c>
    </row>
    <row r="2646" spans="1:5">
      <c r="A2646" s="3" t="s">
        <v>1260</v>
      </c>
    </row>
    <row r="2647" spans="1:5">
      <c r="A2647" s="4" t="s">
        <v>1270</v>
      </c>
      <c r="B2647" s="4" t="s">
        <v>1578</v>
      </c>
    </row>
    <row r="2648" spans="1:5">
      <c r="A2648" s="4" t="s">
        <v>1261</v>
      </c>
      <c r="B2648" s="6" t="n">
        <v>862</v>
      </c>
    </row>
    <row r="2649" spans="1:5">
      <c r="A2649" s="4" t="s">
        <v>1262</v>
      </c>
      <c r="B2649" s="5" t="n">
        <v>7888</v>
      </c>
    </row>
    <row r="2650" spans="1:5">
      <c r="A2650" s="4" t="s">
        <v>1264</v>
      </c>
      <c r="B2650" s="5" t="n">
        <v>28</v>
      </c>
    </row>
    <row r="2651" spans="1:5">
      <c r="A2651" s="4" t="s">
        <v>1265</v>
      </c>
      <c r="B2651" s="5" t="n">
        <v>862</v>
      </c>
    </row>
    <row r="2652" spans="1:5">
      <c r="A2652" s="4" t="s">
        <v>1266</v>
      </c>
      <c r="B2652" s="5" t="n">
        <v>7916</v>
      </c>
    </row>
    <row r="2653" spans="1:5">
      <c r="A2653" s="4" t="s">
        <v>1267</v>
      </c>
      <c r="B2653" s="5" t="n">
        <v>8778</v>
      </c>
    </row>
    <row r="2654" spans="1:5">
      <c r="A2654" s="4" t="s">
        <v>1268</v>
      </c>
      <c r="B2654" s="5" t="n">
        <v>2198</v>
      </c>
    </row>
    <row r="2655" spans="1:5">
      <c r="A2655" s="4" t="s">
        <v>1272</v>
      </c>
      <c r="B2655" s="6" t="n">
        <v>0</v>
      </c>
    </row>
    <row r="2656" spans="1:5">
      <c r="A2656" s="4" t="s">
        <v>1273</v>
      </c>
      <c r="B2656" s="4" t="s">
        <v>1557</v>
      </c>
    </row>
    <row r="2657" spans="1:5">
      <c r="A2657" s="4" t="s">
        <v>1275</v>
      </c>
      <c r="B2657" s="4" t="s">
        <v>1561</v>
      </c>
    </row>
    <row r="2658" spans="1:5">
      <c r="A2658" s="4" t="s">
        <v>1277</v>
      </c>
      <c r="B2658" s="4" t="s">
        <v>1278</v>
      </c>
    </row>
    <row r="2659" spans="1:5">
      <c r="A2659" s="4" t="s">
        <v>1648</v>
      </c>
    </row>
    <row r="2660" spans="1:5">
      <c r="A2660" s="3" t="s">
        <v>1260</v>
      </c>
    </row>
    <row r="2661" spans="1:5">
      <c r="A2661" s="4" t="s">
        <v>1270</v>
      </c>
      <c r="B2661" s="4" t="s">
        <v>1271</v>
      </c>
    </row>
    <row r="2662" spans="1:5">
      <c r="A2662" s="4" t="s">
        <v>1261</v>
      </c>
      <c r="B2662" s="6" t="n">
        <v>4770</v>
      </c>
    </row>
    <row r="2663" spans="1:5">
      <c r="A2663" s="4" t="s">
        <v>1262</v>
      </c>
      <c r="B2663" s="5" t="n">
        <v>63907</v>
      </c>
    </row>
    <row r="2664" spans="1:5">
      <c r="A2664" s="4" t="s">
        <v>1263</v>
      </c>
      <c r="B2664" s="5" t="n">
        <v>1041</v>
      </c>
    </row>
    <row r="2665" spans="1:5">
      <c r="A2665" s="4" t="s">
        <v>1265</v>
      </c>
      <c r="B2665" s="5" t="n">
        <v>5811</v>
      </c>
    </row>
    <row r="2666" spans="1:5">
      <c r="A2666" s="4" t="s">
        <v>1266</v>
      </c>
      <c r="B2666" s="5" t="n">
        <v>63907</v>
      </c>
    </row>
    <row r="2667" spans="1:5">
      <c r="A2667" s="4" t="s">
        <v>1267</v>
      </c>
      <c r="B2667" s="5" t="n">
        <v>69718</v>
      </c>
    </row>
    <row r="2668" spans="1:5">
      <c r="A2668" s="4" t="s">
        <v>1268</v>
      </c>
      <c r="B2668" s="5" t="n">
        <v>564</v>
      </c>
    </row>
    <row r="2669" spans="1:5">
      <c r="A2669" s="4" t="s">
        <v>1272</v>
      </c>
      <c r="B2669" s="6" t="n">
        <v>0</v>
      </c>
    </row>
    <row r="2670" spans="1:5">
      <c r="A2670" s="4" t="s">
        <v>1273</v>
      </c>
      <c r="B2670" s="4" t="s">
        <v>1649</v>
      </c>
    </row>
    <row r="2671" spans="1:5">
      <c r="A2671" s="4" t="s">
        <v>1275</v>
      </c>
      <c r="B2671" s="4" t="s">
        <v>1276</v>
      </c>
    </row>
    <row r="2672" spans="1:5">
      <c r="A2672" s="4" t="s">
        <v>1277</v>
      </c>
      <c r="B2672" s="4" t="s">
        <v>1278</v>
      </c>
    </row>
    <row r="2673" spans="1:5">
      <c r="A2673" s="4" t="s">
        <v>1650</v>
      </c>
    </row>
    <row r="2674" spans="1:5">
      <c r="A2674" s="3" t="s">
        <v>1260</v>
      </c>
    </row>
    <row r="2675" spans="1:5">
      <c r="A2675" s="4" t="s">
        <v>1270</v>
      </c>
      <c r="B2675" s="4" t="s">
        <v>1271</v>
      </c>
    </row>
    <row r="2676" spans="1:5">
      <c r="A2676" s="4" t="s">
        <v>1261</v>
      </c>
      <c r="B2676" s="6" t="n">
        <v>1493</v>
      </c>
    </row>
    <row r="2677" spans="1:5">
      <c r="A2677" s="4" t="s">
        <v>1262</v>
      </c>
      <c r="B2677" s="5" t="n">
        <v>32446</v>
      </c>
    </row>
    <row r="2678" spans="1:5">
      <c r="A2678" s="4" t="s">
        <v>1263</v>
      </c>
      <c r="B2678" s="5" t="n">
        <v>605</v>
      </c>
    </row>
    <row r="2679" spans="1:5">
      <c r="A2679" s="4" t="s">
        <v>1265</v>
      </c>
      <c r="B2679" s="5" t="n">
        <v>2098</v>
      </c>
    </row>
    <row r="2680" spans="1:5">
      <c r="A2680" s="4" t="s">
        <v>1266</v>
      </c>
      <c r="B2680" s="5" t="n">
        <v>32446</v>
      </c>
    </row>
    <row r="2681" spans="1:5">
      <c r="A2681" s="4" t="s">
        <v>1267</v>
      </c>
      <c r="B2681" s="5" t="n">
        <v>34544</v>
      </c>
    </row>
    <row r="2682" spans="1:5">
      <c r="A2682" s="4" t="s">
        <v>1268</v>
      </c>
      <c r="B2682" s="5" t="n">
        <v>287</v>
      </c>
    </row>
    <row r="2683" spans="1:5">
      <c r="A2683" s="4" t="s">
        <v>1272</v>
      </c>
      <c r="B2683" s="6" t="n">
        <v>0</v>
      </c>
    </row>
    <row r="2684" spans="1:5">
      <c r="A2684" s="4" t="s">
        <v>1273</v>
      </c>
      <c r="B2684" s="4" t="s">
        <v>1651</v>
      </c>
    </row>
    <row r="2685" spans="1:5">
      <c r="A2685" s="4" t="s">
        <v>1275</v>
      </c>
      <c r="B2685" s="4" t="s">
        <v>1276</v>
      </c>
    </row>
    <row r="2686" spans="1:5">
      <c r="A2686" s="4" t="s">
        <v>1277</v>
      </c>
      <c r="B2686" s="4" t="s">
        <v>1278</v>
      </c>
    </row>
    <row r="2687" spans="1:5">
      <c r="A2687" s="4" t="s">
        <v>1652</v>
      </c>
    </row>
    <row r="2688" spans="1:5">
      <c r="A2688" s="3" t="s">
        <v>1260</v>
      </c>
    </row>
    <row r="2689" spans="1:5">
      <c r="A2689" s="4" t="s">
        <v>1270</v>
      </c>
      <c r="B2689" s="4" t="s">
        <v>1271</v>
      </c>
    </row>
    <row r="2690" spans="1:5">
      <c r="A2690" s="4" t="s">
        <v>1261</v>
      </c>
      <c r="B2690" s="6" t="n">
        <v>2439</v>
      </c>
    </row>
    <row r="2691" spans="1:5">
      <c r="A2691" s="4" t="s">
        <v>1262</v>
      </c>
      <c r="B2691" s="5" t="n">
        <v>19057</v>
      </c>
    </row>
    <row r="2692" spans="1:5">
      <c r="A2692" s="4" t="s">
        <v>1263</v>
      </c>
      <c r="B2692" s="5" t="n">
        <v>590</v>
      </c>
    </row>
    <row r="2693" spans="1:5">
      <c r="A2693" s="4" t="s">
        <v>1265</v>
      </c>
      <c r="B2693" s="5" t="n">
        <v>3029</v>
      </c>
    </row>
    <row r="2694" spans="1:5">
      <c r="A2694" s="4" t="s">
        <v>1266</v>
      </c>
      <c r="B2694" s="5" t="n">
        <v>19057</v>
      </c>
    </row>
    <row r="2695" spans="1:5">
      <c r="A2695" s="4" t="s">
        <v>1267</v>
      </c>
      <c r="B2695" s="5" t="n">
        <v>22086</v>
      </c>
    </row>
    <row r="2696" spans="1:5">
      <c r="A2696" s="4" t="s">
        <v>1268</v>
      </c>
      <c r="B2696" s="6" t="n">
        <v>174</v>
      </c>
    </row>
    <row r="2697" spans="1:5">
      <c r="A2697" s="4" t="s">
        <v>1273</v>
      </c>
      <c r="B2697" s="4" t="s">
        <v>1651</v>
      </c>
    </row>
    <row r="2698" spans="1:5">
      <c r="A2698" s="4" t="s">
        <v>1275</v>
      </c>
      <c r="B2698" s="4" t="s">
        <v>1276</v>
      </c>
    </row>
    <row r="2699" spans="1:5">
      <c r="A2699" s="4" t="s">
        <v>1277</v>
      </c>
      <c r="B2699" s="4" t="s">
        <v>1278</v>
      </c>
    </row>
    <row r="2700" spans="1:5">
      <c r="A2700" s="4" t="s">
        <v>1653</v>
      </c>
    </row>
    <row r="2701" spans="1:5">
      <c r="A2701" s="3" t="s">
        <v>1260</v>
      </c>
    </row>
    <row r="2702" spans="1:5">
      <c r="A2702" s="4" t="s">
        <v>1270</v>
      </c>
      <c r="B2702" s="4" t="s">
        <v>1292</v>
      </c>
    </row>
    <row r="2703" spans="1:5">
      <c r="A2703" s="4" t="s">
        <v>1261</v>
      </c>
      <c r="B2703" s="6" t="n">
        <v>2417</v>
      </c>
    </row>
    <row r="2704" spans="1:5">
      <c r="A2704" s="4" t="s">
        <v>1262</v>
      </c>
      <c r="B2704" s="5" t="n">
        <v>15857</v>
      </c>
    </row>
    <row r="2705" spans="1:5">
      <c r="A2705" s="4" t="s">
        <v>1263</v>
      </c>
      <c r="B2705" s="5" t="n">
        <v>1384</v>
      </c>
    </row>
    <row r="2706" spans="1:5">
      <c r="A2706" s="4" t="s">
        <v>1265</v>
      </c>
      <c r="B2706" s="5" t="n">
        <v>2417</v>
      </c>
    </row>
    <row r="2707" spans="1:5">
      <c r="A2707" s="4" t="s">
        <v>1266</v>
      </c>
      <c r="B2707" s="5" t="n">
        <v>17241</v>
      </c>
    </row>
    <row r="2708" spans="1:5">
      <c r="A2708" s="4" t="s">
        <v>1267</v>
      </c>
      <c r="B2708" s="5" t="n">
        <v>19658</v>
      </c>
    </row>
    <row r="2709" spans="1:5">
      <c r="A2709" s="4" t="s">
        <v>1268</v>
      </c>
      <c r="B2709" s="5" t="n">
        <v>1440</v>
      </c>
    </row>
    <row r="2710" spans="1:5">
      <c r="A2710" s="4" t="s">
        <v>1272</v>
      </c>
      <c r="B2710" s="6" t="n">
        <v>0</v>
      </c>
    </row>
    <row r="2711" spans="1:5">
      <c r="A2711" s="4" t="s">
        <v>1273</v>
      </c>
      <c r="B2711" s="4" t="s">
        <v>1654</v>
      </c>
    </row>
    <row r="2712" spans="1:5">
      <c r="A2712" s="4" t="s">
        <v>1275</v>
      </c>
      <c r="B2712" s="4" t="s">
        <v>1358</v>
      </c>
    </row>
    <row r="2713" spans="1:5">
      <c r="A2713" s="4" t="s">
        <v>1277</v>
      </c>
      <c r="B2713" s="4" t="s">
        <v>1655</v>
      </c>
    </row>
    <row r="2714" spans="1:5">
      <c r="A2714" s="4" t="s">
        <v>1656</v>
      </c>
    </row>
    <row r="2715" spans="1:5">
      <c r="A2715" s="3" t="s">
        <v>1260</v>
      </c>
    </row>
    <row r="2716" spans="1:5">
      <c r="A2716" s="4" t="s">
        <v>1270</v>
      </c>
      <c r="B2716" s="4" t="s">
        <v>1271</v>
      </c>
    </row>
    <row r="2717" spans="1:5">
      <c r="A2717" s="4" t="s">
        <v>1261</v>
      </c>
      <c r="B2717" s="6" t="n">
        <v>5389</v>
      </c>
    </row>
    <row r="2718" spans="1:5">
      <c r="A2718" s="4" t="s">
        <v>1262</v>
      </c>
      <c r="B2718" s="5" t="n">
        <v>75435</v>
      </c>
    </row>
    <row r="2719" spans="1:5">
      <c r="A2719" s="4" t="s">
        <v>1265</v>
      </c>
      <c r="B2719" s="5" t="n">
        <v>5389</v>
      </c>
    </row>
    <row r="2720" spans="1:5">
      <c r="A2720" s="4" t="s">
        <v>1266</v>
      </c>
      <c r="B2720" s="5" t="n">
        <v>75435</v>
      </c>
    </row>
    <row r="2721" spans="1:5">
      <c r="A2721" s="4" t="s">
        <v>1267</v>
      </c>
      <c r="B2721" s="5" t="n">
        <v>80824</v>
      </c>
    </row>
    <row r="2722" spans="1:5">
      <c r="A2722" s="4" t="s">
        <v>1268</v>
      </c>
      <c r="B2722" s="5" t="n">
        <v>6802</v>
      </c>
    </row>
    <row r="2723" spans="1:5">
      <c r="A2723" s="4" t="s">
        <v>1272</v>
      </c>
      <c r="B2723" s="6" t="n">
        <v>0</v>
      </c>
    </row>
    <row r="2724" spans="1:5">
      <c r="A2724" s="4" t="s">
        <v>1273</v>
      </c>
      <c r="B2724" s="4" t="s">
        <v>1654</v>
      </c>
    </row>
    <row r="2725" spans="1:5">
      <c r="A2725" s="4" t="s">
        <v>1275</v>
      </c>
      <c r="B2725" s="4" t="s">
        <v>1358</v>
      </c>
    </row>
    <row r="2726" spans="1:5">
      <c r="A2726" s="4" t="s">
        <v>1277</v>
      </c>
      <c r="B2726" s="4" t="s">
        <v>1278</v>
      </c>
    </row>
    <row r="2727" spans="1:5">
      <c r="A2727" s="4" t="s">
        <v>1657</v>
      </c>
    </row>
    <row r="2728" spans="1:5">
      <c r="A2728" s="3" t="s">
        <v>1260</v>
      </c>
    </row>
    <row r="2729" spans="1:5">
      <c r="A2729" s="4" t="s">
        <v>1270</v>
      </c>
      <c r="B2729" s="4" t="s">
        <v>1271</v>
      </c>
    </row>
    <row r="2730" spans="1:5">
      <c r="A2730" s="4" t="s">
        <v>1261</v>
      </c>
      <c r="B2730" s="6" t="n">
        <v>2050</v>
      </c>
    </row>
    <row r="2731" spans="1:5">
      <c r="A2731" s="4" t="s">
        <v>1262</v>
      </c>
      <c r="B2731" s="5" t="n">
        <v>43970</v>
      </c>
    </row>
    <row r="2732" spans="1:5">
      <c r="A2732" s="4" t="s">
        <v>1265</v>
      </c>
      <c r="B2732" s="5" t="n">
        <v>2050</v>
      </c>
    </row>
    <row r="2733" spans="1:5">
      <c r="A2733" s="4" t="s">
        <v>1266</v>
      </c>
      <c r="B2733" s="5" t="n">
        <v>43970</v>
      </c>
    </row>
    <row r="2734" spans="1:5">
      <c r="A2734" s="4" t="s">
        <v>1267</v>
      </c>
      <c r="B2734" s="5" t="n">
        <v>46020</v>
      </c>
    </row>
    <row r="2735" spans="1:5">
      <c r="A2735" s="4" t="s">
        <v>1268</v>
      </c>
      <c r="B2735" s="5" t="n">
        <v>5263</v>
      </c>
    </row>
    <row r="2736" spans="1:5">
      <c r="A2736" s="4" t="s">
        <v>1272</v>
      </c>
      <c r="B2736" s="6" t="n">
        <v>0</v>
      </c>
    </row>
    <row r="2737" spans="1:5">
      <c r="A2737" s="4" t="s">
        <v>1273</v>
      </c>
      <c r="B2737" s="4" t="s">
        <v>1658</v>
      </c>
    </row>
    <row r="2738" spans="1:5">
      <c r="A2738" s="4" t="s">
        <v>1275</v>
      </c>
      <c r="B2738" s="4" t="s">
        <v>1643</v>
      </c>
    </row>
    <row r="2739" spans="1:5">
      <c r="A2739" s="4" t="s">
        <v>1277</v>
      </c>
      <c r="B2739" s="4" t="s">
        <v>1511</v>
      </c>
    </row>
    <row r="2740" spans="1:5">
      <c r="A2740" s="4" t="s">
        <v>1659</v>
      </c>
    </row>
    <row r="2741" spans="1:5">
      <c r="A2741" s="3" t="s">
        <v>1260</v>
      </c>
    </row>
    <row r="2742" spans="1:5">
      <c r="A2742" s="4" t="s">
        <v>1270</v>
      </c>
      <c r="B2742" s="4" t="s">
        <v>1271</v>
      </c>
    </row>
    <row r="2743" spans="1:5">
      <c r="A2743" s="4" t="s">
        <v>1261</v>
      </c>
      <c r="B2743" s="6" t="n">
        <v>35747</v>
      </c>
    </row>
    <row r="2744" spans="1:5">
      <c r="A2744" s="4" t="s">
        <v>1262</v>
      </c>
      <c r="B2744" s="5" t="n">
        <v>48080</v>
      </c>
    </row>
    <row r="2745" spans="1:5">
      <c r="A2745" s="4" t="s">
        <v>1263</v>
      </c>
      <c r="B2745" s="5" t="n">
        <v>486</v>
      </c>
    </row>
    <row r="2746" spans="1:5">
      <c r="A2746" s="4" t="s">
        <v>1265</v>
      </c>
      <c r="B2746" s="5" t="n">
        <v>36233</v>
      </c>
    </row>
    <row r="2747" spans="1:5">
      <c r="A2747" s="4" t="s">
        <v>1266</v>
      </c>
      <c r="B2747" s="5" t="n">
        <v>48080</v>
      </c>
    </row>
    <row r="2748" spans="1:5">
      <c r="A2748" s="4" t="s">
        <v>1267</v>
      </c>
      <c r="B2748" s="5" t="n">
        <v>84313</v>
      </c>
    </row>
    <row r="2749" spans="1:5">
      <c r="A2749" s="4" t="s">
        <v>1268</v>
      </c>
      <c r="B2749" s="5" t="n">
        <v>419</v>
      </c>
    </row>
    <row r="2750" spans="1:5">
      <c r="A2750" s="4" t="s">
        <v>1272</v>
      </c>
      <c r="B2750" s="6" t="n">
        <v>0</v>
      </c>
    </row>
    <row r="2751" spans="1:5">
      <c r="A2751" s="4" t="s">
        <v>1273</v>
      </c>
      <c r="B2751" s="4" t="s">
        <v>1649</v>
      </c>
    </row>
    <row r="2752" spans="1:5">
      <c r="A2752" s="4" t="s">
        <v>1275</v>
      </c>
      <c r="B2752" s="4" t="s">
        <v>1276</v>
      </c>
    </row>
    <row r="2753" spans="1:5">
      <c r="A2753" s="4" t="s">
        <v>1277</v>
      </c>
      <c r="B2753" s="4" t="s">
        <v>1278</v>
      </c>
    </row>
    <row r="2754" spans="1:5">
      <c r="A2754" s="4" t="s">
        <v>1660</v>
      </c>
    </row>
    <row r="2755" spans="1:5">
      <c r="A2755" s="3" t="s">
        <v>1260</v>
      </c>
    </row>
    <row r="2756" spans="1:5">
      <c r="A2756" s="4" t="s">
        <v>1270</v>
      </c>
      <c r="B2756" s="4" t="s">
        <v>1292</v>
      </c>
    </row>
    <row r="2757" spans="1:5">
      <c r="A2757" s="4" t="s">
        <v>1261</v>
      </c>
      <c r="B2757" s="6" t="n">
        <v>2417</v>
      </c>
    </row>
    <row r="2758" spans="1:5">
      <c r="A2758" s="4" t="s">
        <v>1262</v>
      </c>
      <c r="B2758" s="5" t="n">
        <v>15857</v>
      </c>
    </row>
    <row r="2759" spans="1:5">
      <c r="A2759" s="4" t="s">
        <v>1263</v>
      </c>
      <c r="B2759" s="5" t="n">
        <v>1384</v>
      </c>
    </row>
    <row r="2760" spans="1:5">
      <c r="A2760" s="4" t="s">
        <v>1265</v>
      </c>
      <c r="B2760" s="5" t="n">
        <v>2417</v>
      </c>
    </row>
    <row r="2761" spans="1:5">
      <c r="A2761" s="4" t="s">
        <v>1266</v>
      </c>
      <c r="B2761" s="5" t="n">
        <v>17241</v>
      </c>
    </row>
    <row r="2762" spans="1:5">
      <c r="A2762" s="4" t="s">
        <v>1267</v>
      </c>
      <c r="B2762" s="5" t="n">
        <v>19658</v>
      </c>
    </row>
    <row r="2763" spans="1:5">
      <c r="A2763" s="4" t="s">
        <v>1268</v>
      </c>
      <c r="B2763" s="5" t="n">
        <v>1440</v>
      </c>
    </row>
    <row r="2764" spans="1:5">
      <c r="A2764" s="4" t="s">
        <v>1272</v>
      </c>
      <c r="B2764" s="6" t="n">
        <v>0</v>
      </c>
    </row>
    <row r="2765" spans="1:5">
      <c r="A2765" s="4" t="s">
        <v>1273</v>
      </c>
      <c r="B2765" s="4" t="s">
        <v>1661</v>
      </c>
    </row>
    <row r="2766" spans="1:5">
      <c r="A2766" s="4" t="s">
        <v>1275</v>
      </c>
      <c r="B2766" s="4" t="s">
        <v>1358</v>
      </c>
    </row>
    <row r="2767" spans="1:5">
      <c r="A2767" s="4" t="s">
        <v>1277</v>
      </c>
      <c r="B2767" s="4" t="s">
        <v>1655</v>
      </c>
    </row>
    <row r="2768" spans="1:5">
      <c r="A2768" s="4" t="s">
        <v>1662</v>
      </c>
    </row>
    <row r="2769" spans="1:5">
      <c r="A2769" s="3" t="s">
        <v>1260</v>
      </c>
    </row>
    <row r="2770" spans="1:5">
      <c r="A2770" s="4" t="s">
        <v>1270</v>
      </c>
      <c r="B2770" s="4" t="s">
        <v>1271</v>
      </c>
    </row>
    <row r="2771" spans="1:5">
      <c r="A2771" s="4" t="s">
        <v>1261</v>
      </c>
      <c r="B2771" s="6" t="n">
        <v>23473</v>
      </c>
    </row>
    <row r="2772" spans="1:5">
      <c r="A2772" s="4" t="s">
        <v>1262</v>
      </c>
      <c r="B2772" s="5" t="n">
        <v>77806</v>
      </c>
    </row>
    <row r="2773" spans="1:5">
      <c r="A2773" s="4" t="s">
        <v>1263</v>
      </c>
      <c r="B2773" s="5" t="n">
        <v>453</v>
      </c>
    </row>
    <row r="2774" spans="1:5">
      <c r="A2774" s="4" t="s">
        <v>1265</v>
      </c>
      <c r="B2774" s="5" t="n">
        <v>23926</v>
      </c>
    </row>
    <row r="2775" spans="1:5">
      <c r="A2775" s="4" t="s">
        <v>1266</v>
      </c>
      <c r="B2775" s="5" t="n">
        <v>77806</v>
      </c>
    </row>
    <row r="2776" spans="1:5">
      <c r="A2776" s="4" t="s">
        <v>1267</v>
      </c>
      <c r="B2776" s="5" t="n">
        <v>101732</v>
      </c>
    </row>
    <row r="2777" spans="1:5">
      <c r="A2777" s="4" t="s">
        <v>1268</v>
      </c>
      <c r="B2777" s="5" t="n">
        <v>1155</v>
      </c>
    </row>
    <row r="2778" spans="1:5">
      <c r="A2778" s="4" t="s">
        <v>1272</v>
      </c>
      <c r="B2778" s="6" t="n">
        <v>0</v>
      </c>
    </row>
    <row r="2779" spans="1:5">
      <c r="A2779" s="4" t="s">
        <v>1273</v>
      </c>
      <c r="B2779" s="4" t="s">
        <v>1661</v>
      </c>
    </row>
    <row r="2780" spans="1:5">
      <c r="A2780" s="4" t="s">
        <v>1275</v>
      </c>
      <c r="B2780" s="4" t="s">
        <v>1427</v>
      </c>
    </row>
    <row r="2781" spans="1:5">
      <c r="A2781" s="4" t="s">
        <v>1277</v>
      </c>
      <c r="B2781" s="4" t="s">
        <v>1278</v>
      </c>
    </row>
    <row r="2782" spans="1:5">
      <c r="A2782" s="4" t="s">
        <v>1663</v>
      </c>
    </row>
    <row r="2783" spans="1:5">
      <c r="A2783" s="3" t="s">
        <v>1260</v>
      </c>
    </row>
    <row r="2784" spans="1:5">
      <c r="A2784" s="4" t="s">
        <v>1270</v>
      </c>
      <c r="B2784" s="4" t="s">
        <v>1271</v>
      </c>
    </row>
    <row r="2785" spans="1:5">
      <c r="A2785" s="4" t="s">
        <v>1261</v>
      </c>
      <c r="B2785" s="6" t="n">
        <v>7900</v>
      </c>
    </row>
    <row r="2786" spans="1:5">
      <c r="A2786" s="4" t="s">
        <v>1262</v>
      </c>
      <c r="B2786" s="5" t="n">
        <v>99640</v>
      </c>
    </row>
    <row r="2787" spans="1:5">
      <c r="A2787" s="4" t="s">
        <v>1263</v>
      </c>
      <c r="B2787" s="5" t="n">
        <v>577</v>
      </c>
    </row>
    <row r="2788" spans="1:5">
      <c r="A2788" s="4" t="s">
        <v>1265</v>
      </c>
      <c r="B2788" s="5" t="n">
        <v>8477</v>
      </c>
    </row>
    <row r="2789" spans="1:5">
      <c r="A2789" s="4" t="s">
        <v>1266</v>
      </c>
      <c r="B2789" s="5" t="n">
        <v>99640</v>
      </c>
    </row>
    <row r="2790" spans="1:5">
      <c r="A2790" s="4" t="s">
        <v>1267</v>
      </c>
      <c r="B2790" s="5" t="n">
        <v>108117</v>
      </c>
    </row>
    <row r="2791" spans="1:5">
      <c r="A2791" s="4" t="s">
        <v>1268</v>
      </c>
      <c r="B2791" s="5" t="n">
        <v>14741</v>
      </c>
    </row>
    <row r="2792" spans="1:5">
      <c r="A2792" s="4" t="s">
        <v>1272</v>
      </c>
      <c r="B2792" s="6" t="n">
        <v>0</v>
      </c>
    </row>
    <row r="2793" spans="1:5">
      <c r="A2793" s="4" t="s">
        <v>1273</v>
      </c>
      <c r="B2793" s="4" t="s">
        <v>1661</v>
      </c>
    </row>
    <row r="2794" spans="1:5">
      <c r="A2794" s="4" t="s">
        <v>1275</v>
      </c>
      <c r="B2794" s="4" t="s">
        <v>1664</v>
      </c>
    </row>
    <row r="2795" spans="1:5">
      <c r="A2795" s="4" t="s">
        <v>1277</v>
      </c>
      <c r="B2795" s="4" t="s">
        <v>1278</v>
      </c>
    </row>
    <row r="2796" spans="1:5">
      <c r="A2796" s="4" t="s">
        <v>1665</v>
      </c>
    </row>
    <row r="2797" spans="1:5">
      <c r="A2797" s="3" t="s">
        <v>1260</v>
      </c>
    </row>
    <row r="2798" spans="1:5">
      <c r="A2798" s="4" t="s">
        <v>1270</v>
      </c>
      <c r="B2798" s="4" t="s">
        <v>1271</v>
      </c>
    </row>
    <row r="2799" spans="1:5">
      <c r="A2799" s="4" t="s">
        <v>1261</v>
      </c>
      <c r="B2799" s="6" t="n">
        <v>603</v>
      </c>
    </row>
    <row r="2800" spans="1:5">
      <c r="A2800" s="4" t="s">
        <v>1262</v>
      </c>
      <c r="B2800" s="5" t="n">
        <v>8834</v>
      </c>
    </row>
    <row r="2801" spans="1:5">
      <c r="A2801" s="4" t="s">
        <v>1265</v>
      </c>
      <c r="B2801" s="5" t="n">
        <v>603</v>
      </c>
    </row>
    <row r="2802" spans="1:5">
      <c r="A2802" s="4" t="s">
        <v>1266</v>
      </c>
      <c r="B2802" s="5" t="n">
        <v>8834</v>
      </c>
    </row>
    <row r="2803" spans="1:5">
      <c r="A2803" s="4" t="s">
        <v>1267</v>
      </c>
      <c r="B2803" s="5" t="n">
        <v>9437</v>
      </c>
    </row>
    <row r="2804" spans="1:5">
      <c r="A2804" s="4" t="s">
        <v>1272</v>
      </c>
      <c r="B2804" s="6" t="n">
        <v>0</v>
      </c>
    </row>
    <row r="2805" spans="1:5">
      <c r="A2805" s="4" t="s">
        <v>1273</v>
      </c>
      <c r="B2805" s="4" t="s">
        <v>1666</v>
      </c>
    </row>
    <row r="2806" spans="1:5">
      <c r="A2806" s="4" t="s">
        <v>1275</v>
      </c>
      <c r="B2806" s="4" t="s">
        <v>1310</v>
      </c>
    </row>
    <row r="2807" spans="1:5">
      <c r="A2807" s="4" t="s">
        <v>1277</v>
      </c>
      <c r="B2807" s="4" t="s">
        <v>650</v>
      </c>
    </row>
    <row r="2808" spans="1:5">
      <c r="A2808" s="4" t="s">
        <v>1667</v>
      </c>
    </row>
    <row r="2809" spans="1:5">
      <c r="A2809" s="3" t="s">
        <v>1260</v>
      </c>
    </row>
    <row r="2810" spans="1:5">
      <c r="A2810" s="4" t="s">
        <v>1270</v>
      </c>
      <c r="B2810" s="4" t="s">
        <v>1271</v>
      </c>
    </row>
    <row r="2811" spans="1:5">
      <c r="A2811" s="4" t="s">
        <v>1261</v>
      </c>
      <c r="B2811" s="6" t="n">
        <v>7073</v>
      </c>
    </row>
    <row r="2812" spans="1:5">
      <c r="A2812" s="4" t="s">
        <v>1262</v>
      </c>
      <c r="B2812" s="5" t="n">
        <v>154496</v>
      </c>
    </row>
    <row r="2813" spans="1:5">
      <c r="A2813" s="4" t="s">
        <v>1263</v>
      </c>
      <c r="B2813" s="5" t="n">
        <v>27385</v>
      </c>
    </row>
    <row r="2814" spans="1:5">
      <c r="A2814" s="4" t="s">
        <v>1265</v>
      </c>
      <c r="B2814" s="5" t="n">
        <v>7073</v>
      </c>
    </row>
    <row r="2815" spans="1:5">
      <c r="A2815" s="4" t="s">
        <v>1266</v>
      </c>
      <c r="B2815" s="5" t="n">
        <v>181881</v>
      </c>
    </row>
    <row r="2816" spans="1:5">
      <c r="A2816" s="4" t="s">
        <v>1267</v>
      </c>
      <c r="B2816" s="5" t="n">
        <v>188954</v>
      </c>
    </row>
    <row r="2817" spans="1:5">
      <c r="A2817" s="4" t="s">
        <v>1268</v>
      </c>
      <c r="B2817" s="5" t="n">
        <v>5392</v>
      </c>
    </row>
    <row r="2818" spans="1:5">
      <c r="A2818" s="4" t="s">
        <v>1272</v>
      </c>
      <c r="B2818" s="6" t="n">
        <v>0</v>
      </c>
    </row>
    <row r="2819" spans="1:5">
      <c r="A2819" s="4" t="s">
        <v>1273</v>
      </c>
      <c r="B2819" s="4" t="s">
        <v>1668</v>
      </c>
    </row>
    <row r="2820" spans="1:5">
      <c r="A2820" s="4" t="s">
        <v>1275</v>
      </c>
      <c r="B2820" s="4" t="s">
        <v>1525</v>
      </c>
    </row>
    <row r="2821" spans="1:5">
      <c r="A2821" s="4" t="s">
        <v>1277</v>
      </c>
      <c r="B2821" s="4" t="s">
        <v>1655</v>
      </c>
    </row>
    <row r="2822" spans="1:5">
      <c r="A2822" s="4" t="s">
        <v>1669</v>
      </c>
    </row>
    <row r="2823" spans="1:5">
      <c r="A2823" s="3" t="s">
        <v>1260</v>
      </c>
    </row>
    <row r="2824" spans="1:5">
      <c r="A2824" s="4" t="s">
        <v>1270</v>
      </c>
      <c r="B2824" s="4" t="s">
        <v>1271</v>
      </c>
    </row>
    <row r="2825" spans="1:5">
      <c r="A2825" s="4" t="s">
        <v>1261</v>
      </c>
      <c r="B2825" s="6" t="n">
        <v>1651</v>
      </c>
    </row>
    <row r="2826" spans="1:5">
      <c r="A2826" s="4" t="s">
        <v>1262</v>
      </c>
      <c r="B2826" s="5" t="n">
        <v>3359</v>
      </c>
    </row>
    <row r="2827" spans="1:5">
      <c r="A2827" s="4" t="s">
        <v>1263</v>
      </c>
      <c r="B2827" s="5" t="n">
        <v>2274</v>
      </c>
    </row>
    <row r="2828" spans="1:5">
      <c r="A2828" s="4" t="s">
        <v>1265</v>
      </c>
      <c r="B2828" s="5" t="n">
        <v>1651</v>
      </c>
    </row>
    <row r="2829" spans="1:5">
      <c r="A2829" s="4" t="s">
        <v>1266</v>
      </c>
      <c r="B2829" s="5" t="n">
        <v>5633</v>
      </c>
    </row>
    <row r="2830" spans="1:5">
      <c r="A2830" s="4" t="s">
        <v>1267</v>
      </c>
      <c r="B2830" s="5" t="n">
        <v>7284</v>
      </c>
    </row>
    <row r="2831" spans="1:5">
      <c r="A2831" s="4" t="s">
        <v>1268</v>
      </c>
      <c r="B2831" s="5" t="n">
        <v>418</v>
      </c>
    </row>
    <row r="2832" spans="1:5">
      <c r="A2832" s="4" t="s">
        <v>1272</v>
      </c>
      <c r="B2832" s="6" t="n">
        <v>0</v>
      </c>
    </row>
    <row r="2833" spans="1:5">
      <c r="A2833" s="4" t="s">
        <v>1273</v>
      </c>
      <c r="B2833" s="4" t="s">
        <v>1670</v>
      </c>
    </row>
    <row r="2834" spans="1:5">
      <c r="A2834" s="4" t="s">
        <v>1275</v>
      </c>
      <c r="B2834" s="4" t="s">
        <v>1347</v>
      </c>
    </row>
    <row r="2835" spans="1:5">
      <c r="A2835" s="4" t="s">
        <v>1277</v>
      </c>
      <c r="B2835" s="4" t="s">
        <v>1301</v>
      </c>
    </row>
    <row r="2836" spans="1:5">
      <c r="A2836" s="4" t="s">
        <v>1671</v>
      </c>
    </row>
    <row r="2837" spans="1:5">
      <c r="A2837" s="3" t="s">
        <v>1260</v>
      </c>
    </row>
    <row r="2838" spans="1:5">
      <c r="A2838" s="4" t="s">
        <v>1270</v>
      </c>
      <c r="B2838" s="4" t="s">
        <v>1271</v>
      </c>
    </row>
    <row r="2839" spans="1:5">
      <c r="A2839" s="4" t="s">
        <v>1261</v>
      </c>
      <c r="B2839" s="6" t="n">
        <v>7073</v>
      </c>
    </row>
    <row r="2840" spans="1:5">
      <c r="A2840" s="4" t="s">
        <v>1262</v>
      </c>
      <c r="B2840" s="5" t="n">
        <v>154496</v>
      </c>
    </row>
    <row r="2841" spans="1:5">
      <c r="A2841" s="4" t="s">
        <v>1263</v>
      </c>
      <c r="B2841" s="5" t="n">
        <v>27385</v>
      </c>
    </row>
    <row r="2842" spans="1:5">
      <c r="A2842" s="4" t="s">
        <v>1265</v>
      </c>
      <c r="B2842" s="5" t="n">
        <v>7073</v>
      </c>
    </row>
    <row r="2843" spans="1:5">
      <c r="A2843" s="4" t="s">
        <v>1266</v>
      </c>
      <c r="B2843" s="5" t="n">
        <v>181881</v>
      </c>
    </row>
    <row r="2844" spans="1:5">
      <c r="A2844" s="4" t="s">
        <v>1267</v>
      </c>
      <c r="B2844" s="5" t="n">
        <v>188954</v>
      </c>
    </row>
    <row r="2845" spans="1:5">
      <c r="A2845" s="4" t="s">
        <v>1268</v>
      </c>
      <c r="B2845" s="5" t="n">
        <v>5392</v>
      </c>
    </row>
    <row r="2846" spans="1:5">
      <c r="A2846" s="4" t="s">
        <v>1272</v>
      </c>
      <c r="B2846" s="6" t="n">
        <v>0</v>
      </c>
    </row>
    <row r="2847" spans="1:5">
      <c r="A2847" s="4" t="s">
        <v>1273</v>
      </c>
      <c r="B2847" s="4" t="s">
        <v>1670</v>
      </c>
    </row>
    <row r="2848" spans="1:5">
      <c r="A2848" s="4" t="s">
        <v>1275</v>
      </c>
      <c r="B2848" s="4" t="s">
        <v>1525</v>
      </c>
    </row>
    <row r="2849" spans="1:5">
      <c r="A2849" s="4" t="s">
        <v>1277</v>
      </c>
      <c r="B2849" s="4" t="s">
        <v>1655</v>
      </c>
    </row>
    <row r="2850" spans="1:5">
      <c r="A2850" s="4" t="s">
        <v>1672</v>
      </c>
    </row>
    <row r="2851" spans="1:5">
      <c r="A2851" s="3" t="s">
        <v>1260</v>
      </c>
    </row>
    <row r="2852" spans="1:5">
      <c r="A2852" s="4" t="s">
        <v>1270</v>
      </c>
      <c r="B2852" s="4" t="s">
        <v>1271</v>
      </c>
    </row>
    <row r="2853" spans="1:5">
      <c r="A2853" s="4" t="s">
        <v>1261</v>
      </c>
      <c r="B2853" s="6" t="n">
        <v>28687</v>
      </c>
    </row>
    <row r="2854" spans="1:5">
      <c r="A2854" s="4" t="s">
        <v>1262</v>
      </c>
      <c r="B2854" s="5" t="n">
        <v>104028</v>
      </c>
    </row>
    <row r="2855" spans="1:5">
      <c r="A2855" s="4" t="s">
        <v>1263</v>
      </c>
      <c r="B2855" s="5" t="n">
        <v>17462</v>
      </c>
    </row>
    <row r="2856" spans="1:5">
      <c r="A2856" s="4" t="s">
        <v>1265</v>
      </c>
      <c r="B2856" s="5" t="n">
        <v>28687</v>
      </c>
    </row>
    <row r="2857" spans="1:5">
      <c r="A2857" s="4" t="s">
        <v>1266</v>
      </c>
      <c r="B2857" s="5" t="n">
        <v>121490</v>
      </c>
    </row>
    <row r="2858" spans="1:5">
      <c r="A2858" s="4" t="s">
        <v>1267</v>
      </c>
      <c r="B2858" s="5" t="n">
        <v>150177</v>
      </c>
    </row>
    <row r="2859" spans="1:5">
      <c r="A2859" s="4" t="s">
        <v>1268</v>
      </c>
      <c r="B2859" s="5" t="n">
        <v>3695</v>
      </c>
    </row>
    <row r="2860" spans="1:5">
      <c r="A2860" s="4" t="s">
        <v>1272</v>
      </c>
      <c r="B2860" s="6" t="n">
        <v>0</v>
      </c>
    </row>
    <row r="2861" spans="1:5">
      <c r="A2861" s="4" t="s">
        <v>1273</v>
      </c>
      <c r="B2861" s="4" t="s">
        <v>1673</v>
      </c>
    </row>
    <row r="2862" spans="1:5">
      <c r="A2862" s="4" t="s">
        <v>1275</v>
      </c>
      <c r="B2862" s="4" t="s">
        <v>1347</v>
      </c>
    </row>
    <row r="2863" spans="1:5">
      <c r="A2863" s="4" t="s">
        <v>1277</v>
      </c>
      <c r="B2863" s="4" t="s">
        <v>1301</v>
      </c>
    </row>
    <row r="2864" spans="1:5">
      <c r="A2864" s="4" t="s">
        <v>1674</v>
      </c>
    </row>
    <row r="2865" spans="1:5">
      <c r="A2865" s="3" t="s">
        <v>1260</v>
      </c>
    </row>
    <row r="2866" spans="1:5">
      <c r="A2866" s="4" t="s">
        <v>1270</v>
      </c>
      <c r="B2866" s="4" t="s">
        <v>1271</v>
      </c>
    </row>
    <row r="2867" spans="1:5">
      <c r="A2867" s="4" t="s">
        <v>1261</v>
      </c>
      <c r="B2867" s="6" t="n">
        <v>4428</v>
      </c>
    </row>
    <row r="2868" spans="1:5">
      <c r="A2868" s="4" t="s">
        <v>1262</v>
      </c>
      <c r="B2868" s="5" t="n">
        <v>73228</v>
      </c>
    </row>
    <row r="2869" spans="1:5">
      <c r="A2869" s="4" t="s">
        <v>1263</v>
      </c>
      <c r="B2869" s="5" t="n">
        <v>6852</v>
      </c>
    </row>
    <row r="2870" spans="1:5">
      <c r="A2870" s="4" t="s">
        <v>1265</v>
      </c>
      <c r="B2870" s="5" t="n">
        <v>4428</v>
      </c>
    </row>
    <row r="2871" spans="1:5">
      <c r="A2871" s="4" t="s">
        <v>1266</v>
      </c>
      <c r="B2871" s="5" t="n">
        <v>80080</v>
      </c>
    </row>
    <row r="2872" spans="1:5">
      <c r="A2872" s="4" t="s">
        <v>1267</v>
      </c>
      <c r="B2872" s="5" t="n">
        <v>84508</v>
      </c>
    </row>
    <row r="2873" spans="1:5">
      <c r="A2873" s="4" t="s">
        <v>1268</v>
      </c>
      <c r="B2873" s="6" t="n">
        <v>6446</v>
      </c>
    </row>
    <row r="2874" spans="1:5">
      <c r="A2874" s="4" t="s">
        <v>1273</v>
      </c>
      <c r="B2874" s="4" t="s">
        <v>1673</v>
      </c>
    </row>
    <row r="2875" spans="1:5">
      <c r="A2875" s="4" t="s">
        <v>1275</v>
      </c>
      <c r="B2875" s="4" t="s">
        <v>1300</v>
      </c>
    </row>
    <row r="2876" spans="1:5">
      <c r="A2876" s="4" t="s">
        <v>1277</v>
      </c>
      <c r="B2876" s="4" t="s">
        <v>1301</v>
      </c>
    </row>
    <row r="2877" spans="1:5">
      <c r="A2877" s="4" t="s">
        <v>1675</v>
      </c>
    </row>
    <row r="2878" spans="1:5">
      <c r="A2878" s="3" t="s">
        <v>1260</v>
      </c>
    </row>
    <row r="2879" spans="1:5">
      <c r="A2879" s="4" t="s">
        <v>1270</v>
      </c>
      <c r="B2879" s="4" t="s">
        <v>1271</v>
      </c>
    </row>
    <row r="2880" spans="1:5">
      <c r="A2880" s="4" t="s">
        <v>1261</v>
      </c>
      <c r="B2880" s="6" t="n">
        <v>6050</v>
      </c>
    </row>
    <row r="2881" spans="1:5">
      <c r="A2881" s="4" t="s">
        <v>1262</v>
      </c>
      <c r="B2881" s="5" t="n">
        <v>10986</v>
      </c>
    </row>
    <row r="2882" spans="1:5">
      <c r="A2882" s="4" t="s">
        <v>1263</v>
      </c>
      <c r="B2882" s="5" t="n">
        <v>6773</v>
      </c>
    </row>
    <row r="2883" spans="1:5">
      <c r="A2883" s="4" t="s">
        <v>1265</v>
      </c>
      <c r="B2883" s="5" t="n">
        <v>6050</v>
      </c>
    </row>
    <row r="2884" spans="1:5">
      <c r="A2884" s="4" t="s">
        <v>1266</v>
      </c>
      <c r="B2884" s="5" t="n">
        <v>17759</v>
      </c>
    </row>
    <row r="2885" spans="1:5">
      <c r="A2885" s="4" t="s">
        <v>1267</v>
      </c>
      <c r="B2885" s="5" t="n">
        <v>23809</v>
      </c>
    </row>
    <row r="2886" spans="1:5">
      <c r="A2886" s="4" t="s">
        <v>1268</v>
      </c>
      <c r="B2886" s="6" t="n">
        <v>903</v>
      </c>
    </row>
    <row r="2887" spans="1:5">
      <c r="A2887" s="4" t="s">
        <v>1273</v>
      </c>
      <c r="B2887" s="4" t="s">
        <v>1673</v>
      </c>
    </row>
    <row r="2888" spans="1:5">
      <c r="A2888" s="4" t="s">
        <v>1275</v>
      </c>
      <c r="B2888" s="4" t="s">
        <v>1347</v>
      </c>
    </row>
    <row r="2889" spans="1:5">
      <c r="A2889" s="4" t="s">
        <v>1277</v>
      </c>
      <c r="B2889" s="4" t="s">
        <v>1301</v>
      </c>
    </row>
    <row r="2890" spans="1:5">
      <c r="A2890" s="4" t="s">
        <v>1676</v>
      </c>
    </row>
    <row r="2891" spans="1:5">
      <c r="A2891" s="3" t="s">
        <v>1260</v>
      </c>
    </row>
    <row r="2892" spans="1:5">
      <c r="A2892" s="4" t="s">
        <v>1270</v>
      </c>
      <c r="B2892" s="4" t="s">
        <v>1271</v>
      </c>
    </row>
    <row r="2893" spans="1:5">
      <c r="A2893" s="4" t="s">
        <v>1261</v>
      </c>
      <c r="B2893" s="6" t="n">
        <v>1822</v>
      </c>
    </row>
    <row r="2894" spans="1:5">
      <c r="A2894" s="4" t="s">
        <v>1262</v>
      </c>
      <c r="B2894" s="5" t="n">
        <v>37467</v>
      </c>
    </row>
    <row r="2895" spans="1:5">
      <c r="A2895" s="4" t="s">
        <v>1263</v>
      </c>
      <c r="B2895" s="5" t="n">
        <v>8235</v>
      </c>
    </row>
    <row r="2896" spans="1:5">
      <c r="A2896" s="4" t="s">
        <v>1264</v>
      </c>
      <c r="B2896" s="5" t="n">
        <v>4665</v>
      </c>
    </row>
    <row r="2897" spans="1:5">
      <c r="A2897" s="4" t="s">
        <v>1265</v>
      </c>
      <c r="B2897" s="5" t="n">
        <v>1822</v>
      </c>
    </row>
    <row r="2898" spans="1:5">
      <c r="A2898" s="4" t="s">
        <v>1266</v>
      </c>
      <c r="B2898" s="5" t="n">
        <v>50367</v>
      </c>
    </row>
    <row r="2899" spans="1:5">
      <c r="A2899" s="4" t="s">
        <v>1267</v>
      </c>
      <c r="B2899" s="5" t="n">
        <v>52189</v>
      </c>
    </row>
    <row r="2900" spans="1:5">
      <c r="A2900" s="4" t="s">
        <v>1268</v>
      </c>
      <c r="B2900" s="5" t="n">
        <v>12258</v>
      </c>
    </row>
    <row r="2901" spans="1:5">
      <c r="A2901" s="4" t="s">
        <v>1272</v>
      </c>
      <c r="B2901" s="6" t="n">
        <v>0</v>
      </c>
    </row>
    <row r="2902" spans="1:5">
      <c r="A2902" s="4" t="s">
        <v>1273</v>
      </c>
      <c r="B2902" s="4" t="s">
        <v>1677</v>
      </c>
    </row>
    <row r="2903" spans="1:5">
      <c r="A2903" s="4" t="s">
        <v>1275</v>
      </c>
      <c r="B2903" s="4" t="s">
        <v>1542</v>
      </c>
    </row>
    <row r="2904" spans="1:5">
      <c r="A2904" s="4" t="s">
        <v>1277</v>
      </c>
      <c r="B2904" s="4" t="s">
        <v>1278</v>
      </c>
    </row>
    <row r="2905" spans="1:5">
      <c r="A2905" s="4" t="s">
        <v>1678</v>
      </c>
    </row>
    <row r="2906" spans="1:5">
      <c r="A2906" s="3" t="s">
        <v>1260</v>
      </c>
    </row>
    <row r="2907" spans="1:5">
      <c r="A2907" s="4" t="s">
        <v>1270</v>
      </c>
      <c r="B2907" s="4" t="s">
        <v>1271</v>
      </c>
    </row>
    <row r="2908" spans="1:5">
      <c r="A2908" s="4" t="s">
        <v>1261</v>
      </c>
      <c r="B2908" s="6" t="n">
        <v>5642</v>
      </c>
    </row>
    <row r="2909" spans="1:5">
      <c r="A2909" s="4" t="s">
        <v>1262</v>
      </c>
      <c r="B2909" s="5" t="n">
        <v>17087</v>
      </c>
    </row>
    <row r="2910" spans="1:5">
      <c r="A2910" s="4" t="s">
        <v>1263</v>
      </c>
      <c r="B2910" s="5" t="n">
        <v>2686</v>
      </c>
    </row>
    <row r="2911" spans="1:5">
      <c r="A2911" s="4" t="s">
        <v>1265</v>
      </c>
      <c r="B2911" s="5" t="n">
        <v>5642</v>
      </c>
    </row>
    <row r="2912" spans="1:5">
      <c r="A2912" s="4" t="s">
        <v>1266</v>
      </c>
      <c r="B2912" s="5" t="n">
        <v>19773</v>
      </c>
    </row>
    <row r="2913" spans="1:5">
      <c r="A2913" s="4" t="s">
        <v>1267</v>
      </c>
      <c r="B2913" s="5" t="n">
        <v>25415</v>
      </c>
    </row>
    <row r="2914" spans="1:5">
      <c r="A2914" s="4" t="s">
        <v>1268</v>
      </c>
      <c r="B2914" s="5" t="n">
        <v>1522</v>
      </c>
    </row>
    <row r="2915" spans="1:5">
      <c r="A2915" s="4" t="s">
        <v>1272</v>
      </c>
      <c r="B2915" s="6" t="n">
        <v>0</v>
      </c>
    </row>
    <row r="2916" spans="1:5">
      <c r="A2916" s="4" t="s">
        <v>1273</v>
      </c>
      <c r="B2916" s="4" t="s">
        <v>1677</v>
      </c>
    </row>
    <row r="2917" spans="1:5">
      <c r="A2917" s="4" t="s">
        <v>1275</v>
      </c>
      <c r="B2917" s="4" t="s">
        <v>1358</v>
      </c>
    </row>
    <row r="2918" spans="1:5">
      <c r="A2918" s="4" t="s">
        <v>1277</v>
      </c>
      <c r="B2918" s="4" t="s">
        <v>1504</v>
      </c>
    </row>
    <row r="2919" spans="1:5">
      <c r="A2919" s="4" t="s">
        <v>1679</v>
      </c>
    </row>
    <row r="2920" spans="1:5">
      <c r="A2920" s="3" t="s">
        <v>1260</v>
      </c>
    </row>
    <row r="2921" spans="1:5">
      <c r="A2921" s="4" t="s">
        <v>1270</v>
      </c>
      <c r="B2921" s="4" t="s">
        <v>1271</v>
      </c>
    </row>
    <row r="2922" spans="1:5">
      <c r="A2922" s="4" t="s">
        <v>1261</v>
      </c>
      <c r="B2922" s="6" t="n">
        <v>8053</v>
      </c>
    </row>
    <row r="2923" spans="1:5">
      <c r="A2923" s="4" t="s">
        <v>1262</v>
      </c>
      <c r="B2923" s="5" t="n">
        <v>29333</v>
      </c>
    </row>
    <row r="2924" spans="1:5">
      <c r="A2924" s="4" t="s">
        <v>1263</v>
      </c>
      <c r="B2924" s="5" t="n">
        <v>1945</v>
      </c>
    </row>
    <row r="2925" spans="1:5">
      <c r="A2925" s="4" t="s">
        <v>1265</v>
      </c>
      <c r="B2925" s="5" t="n">
        <v>8053</v>
      </c>
    </row>
    <row r="2926" spans="1:5">
      <c r="A2926" s="4" t="s">
        <v>1266</v>
      </c>
      <c r="B2926" s="5" t="n">
        <v>31278</v>
      </c>
    </row>
    <row r="2927" spans="1:5">
      <c r="A2927" s="4" t="s">
        <v>1267</v>
      </c>
      <c r="B2927" s="5" t="n">
        <v>39331</v>
      </c>
    </row>
    <row r="2928" spans="1:5">
      <c r="A2928" s="4" t="s">
        <v>1268</v>
      </c>
      <c r="B2928" s="6" t="n">
        <v>1868</v>
      </c>
    </row>
    <row r="2929" spans="1:5">
      <c r="A2929" s="4" t="s">
        <v>1273</v>
      </c>
      <c r="B2929" s="4" t="s">
        <v>1677</v>
      </c>
    </row>
    <row r="2930" spans="1:5">
      <c r="A2930" s="4" t="s">
        <v>1275</v>
      </c>
      <c r="B2930" s="4" t="s">
        <v>1347</v>
      </c>
    </row>
    <row r="2931" spans="1:5">
      <c r="A2931" s="4" t="s">
        <v>1277</v>
      </c>
      <c r="B2931" s="4" t="s">
        <v>1301</v>
      </c>
    </row>
    <row r="2932" spans="1:5">
      <c r="A2932" s="4" t="s">
        <v>1680</v>
      </c>
    </row>
    <row r="2933" spans="1:5">
      <c r="A2933" s="3" t="s">
        <v>1260</v>
      </c>
    </row>
    <row r="2934" spans="1:5">
      <c r="A2934" s="4" t="s">
        <v>1270</v>
      </c>
      <c r="B2934" s="4" t="s">
        <v>1271</v>
      </c>
    </row>
    <row r="2935" spans="1:5">
      <c r="A2935" s="4" t="s">
        <v>1261</v>
      </c>
      <c r="B2935" s="6" t="n">
        <v>10497</v>
      </c>
    </row>
    <row r="2936" spans="1:5">
      <c r="A2936" s="4" t="s">
        <v>1262</v>
      </c>
      <c r="B2936" s="5" t="n">
        <v>64419</v>
      </c>
    </row>
    <row r="2937" spans="1:5">
      <c r="A2937" s="4" t="s">
        <v>1265</v>
      </c>
      <c r="B2937" s="5" t="n">
        <v>10497</v>
      </c>
    </row>
    <row r="2938" spans="1:5">
      <c r="A2938" s="4" t="s">
        <v>1266</v>
      </c>
      <c r="B2938" s="5" t="n">
        <v>64419</v>
      </c>
    </row>
    <row r="2939" spans="1:5">
      <c r="A2939" s="4" t="s">
        <v>1267</v>
      </c>
      <c r="B2939" s="5" t="n">
        <v>74916</v>
      </c>
    </row>
    <row r="2940" spans="1:5">
      <c r="A2940" s="4" t="s">
        <v>1268</v>
      </c>
      <c r="B2940" s="5" t="n">
        <v>8071</v>
      </c>
    </row>
    <row r="2941" spans="1:5">
      <c r="A2941" s="4" t="s">
        <v>1272</v>
      </c>
      <c r="B2941" s="6" t="n">
        <v>0</v>
      </c>
    </row>
    <row r="2942" spans="1:5">
      <c r="A2942" s="4" t="s">
        <v>1273</v>
      </c>
      <c r="B2942" s="4" t="s">
        <v>1681</v>
      </c>
    </row>
    <row r="2943" spans="1:5">
      <c r="A2943" s="4" t="s">
        <v>1275</v>
      </c>
      <c r="B2943" s="4" t="s">
        <v>1549</v>
      </c>
    </row>
    <row r="2944" spans="1:5">
      <c r="A2944" s="4" t="s">
        <v>1277</v>
      </c>
      <c r="B2944" s="4" t="s">
        <v>1278</v>
      </c>
    </row>
    <row r="2945" spans="1:5">
      <c r="A2945" s="4" t="s">
        <v>1682</v>
      </c>
    </row>
    <row r="2946" spans="1:5">
      <c r="A2946" s="3" t="s">
        <v>1260</v>
      </c>
    </row>
    <row r="2947" spans="1:5">
      <c r="A2947" s="4" t="s">
        <v>1270</v>
      </c>
      <c r="B2947" s="4" t="s">
        <v>1271</v>
      </c>
    </row>
    <row r="2948" spans="1:5">
      <c r="A2948" s="4" t="s">
        <v>1261</v>
      </c>
      <c r="B2948" s="6" t="n">
        <v>8053</v>
      </c>
    </row>
    <row r="2949" spans="1:5">
      <c r="A2949" s="4" t="s">
        <v>1262</v>
      </c>
      <c r="B2949" s="5" t="n">
        <v>29333</v>
      </c>
    </row>
    <row r="2950" spans="1:5">
      <c r="A2950" s="4" t="s">
        <v>1263</v>
      </c>
      <c r="B2950" s="5" t="n">
        <v>1945</v>
      </c>
    </row>
    <row r="2951" spans="1:5">
      <c r="A2951" s="4" t="s">
        <v>1265</v>
      </c>
      <c r="B2951" s="5" t="n">
        <v>8053</v>
      </c>
    </row>
    <row r="2952" spans="1:5">
      <c r="A2952" s="4" t="s">
        <v>1266</v>
      </c>
      <c r="B2952" s="5" t="n">
        <v>31278</v>
      </c>
    </row>
    <row r="2953" spans="1:5">
      <c r="A2953" s="4" t="s">
        <v>1267</v>
      </c>
      <c r="B2953" s="5" t="n">
        <v>39331</v>
      </c>
    </row>
    <row r="2954" spans="1:5">
      <c r="A2954" s="4" t="s">
        <v>1268</v>
      </c>
      <c r="B2954" s="6" t="n">
        <v>1868</v>
      </c>
    </row>
    <row r="2955" spans="1:5">
      <c r="A2955" s="4" t="s">
        <v>1273</v>
      </c>
      <c r="B2955" s="4" t="s">
        <v>1681</v>
      </c>
    </row>
    <row r="2956" spans="1:5">
      <c r="A2956" s="4" t="s">
        <v>1275</v>
      </c>
      <c r="B2956" s="4" t="s">
        <v>1347</v>
      </c>
    </row>
    <row r="2957" spans="1:5">
      <c r="A2957" s="4" t="s">
        <v>1277</v>
      </c>
      <c r="B2957" s="4" t="s">
        <v>1301</v>
      </c>
    </row>
    <row r="2958" spans="1:5">
      <c r="A2958" s="4" t="s">
        <v>1683</v>
      </c>
    </row>
    <row r="2959" spans="1:5">
      <c r="A2959" s="3" t="s">
        <v>1260</v>
      </c>
    </row>
    <row r="2960" spans="1:5">
      <c r="A2960" s="4" t="s">
        <v>1270</v>
      </c>
      <c r="B2960" s="4" t="s">
        <v>1271</v>
      </c>
    </row>
    <row r="2961" spans="1:5">
      <c r="A2961" s="4" t="s">
        <v>1262</v>
      </c>
      <c r="B2961" s="6" t="n">
        <v>22739</v>
      </c>
    </row>
    <row r="2962" spans="1:5">
      <c r="A2962" s="4" t="s">
        <v>1266</v>
      </c>
      <c r="B2962" s="5" t="n">
        <v>22739</v>
      </c>
    </row>
    <row r="2963" spans="1:5">
      <c r="A2963" s="4" t="s">
        <v>1267</v>
      </c>
      <c r="B2963" s="5" t="n">
        <v>22739</v>
      </c>
    </row>
    <row r="2964" spans="1:5">
      <c r="A2964" s="4" t="s">
        <v>1268</v>
      </c>
      <c r="B2964" s="5" t="n">
        <v>2138</v>
      </c>
    </row>
    <row r="2965" spans="1:5">
      <c r="A2965" s="4" t="s">
        <v>1272</v>
      </c>
      <c r="B2965" s="6" t="n">
        <v>0</v>
      </c>
    </row>
    <row r="2966" spans="1:5">
      <c r="A2966" s="4" t="s">
        <v>1273</v>
      </c>
      <c r="B2966" s="4" t="s">
        <v>1684</v>
      </c>
    </row>
    <row r="2967" spans="1:5">
      <c r="A2967" s="4" t="s">
        <v>1275</v>
      </c>
      <c r="B2967" s="4" t="s">
        <v>1602</v>
      </c>
    </row>
    <row r="2968" spans="1:5">
      <c r="A2968" s="4" t="s">
        <v>1277</v>
      </c>
      <c r="B2968" s="4" t="s">
        <v>434</v>
      </c>
    </row>
    <row r="2969" spans="1:5">
      <c r="A2969" s="4" t="s">
        <v>1685</v>
      </c>
    </row>
    <row r="2970" spans="1:5">
      <c r="A2970" s="3" t="s">
        <v>1260</v>
      </c>
    </row>
    <row r="2971" spans="1:5">
      <c r="A2971" s="4" t="s">
        <v>1270</v>
      </c>
      <c r="B2971" s="4" t="s">
        <v>1271</v>
      </c>
    </row>
    <row r="2972" spans="1:5">
      <c r="A2972" s="4" t="s">
        <v>1261</v>
      </c>
      <c r="B2972" s="6" t="n">
        <v>8877</v>
      </c>
    </row>
    <row r="2973" spans="1:5">
      <c r="A2973" s="4" t="s">
        <v>1262</v>
      </c>
      <c r="B2973" s="5" t="n">
        <v>247042</v>
      </c>
    </row>
    <row r="2974" spans="1:5">
      <c r="A2974" s="4" t="s">
        <v>1265</v>
      </c>
      <c r="B2974" s="5" t="n">
        <v>8877</v>
      </c>
    </row>
    <row r="2975" spans="1:5">
      <c r="A2975" s="4" t="s">
        <v>1266</v>
      </c>
      <c r="B2975" s="5" t="n">
        <v>247042</v>
      </c>
    </row>
    <row r="2976" spans="1:5">
      <c r="A2976" s="4" t="s">
        <v>1267</v>
      </c>
      <c r="B2976" s="5" t="n">
        <v>255919</v>
      </c>
    </row>
    <row r="2977" spans="1:5">
      <c r="A2977" s="4" t="s">
        <v>1272</v>
      </c>
      <c r="B2977" s="6" t="n">
        <v>0</v>
      </c>
    </row>
    <row r="2978" spans="1:5">
      <c r="A2978" s="4" t="s">
        <v>1273</v>
      </c>
      <c r="B2978" s="4" t="s">
        <v>1666</v>
      </c>
    </row>
    <row r="2979" spans="1:5">
      <c r="A2979" s="4" t="s">
        <v>1275</v>
      </c>
      <c r="B2979" s="4" t="s">
        <v>1310</v>
      </c>
    </row>
    <row r="2980" spans="1:5">
      <c r="A2980" s="4" t="s">
        <v>1277</v>
      </c>
      <c r="B2980" s="4" t="s">
        <v>650</v>
      </c>
    </row>
    <row r="2981" spans="1:5">
      <c r="A2981" s="4" t="s">
        <v>1686</v>
      </c>
    </row>
    <row r="2982" spans="1:5">
      <c r="A2982" s="3" t="s">
        <v>1260</v>
      </c>
    </row>
    <row r="2983" spans="1:5">
      <c r="A2983" s="4" t="s">
        <v>1270</v>
      </c>
      <c r="B2983" s="4" t="s">
        <v>1271</v>
      </c>
    </row>
    <row r="2984" spans="1:5">
      <c r="A2984" s="4" t="s">
        <v>1261</v>
      </c>
      <c r="B2984" s="6" t="n">
        <v>1447</v>
      </c>
    </row>
    <row r="2985" spans="1:5">
      <c r="A2985" s="4" t="s">
        <v>1262</v>
      </c>
      <c r="B2985" s="5" t="n">
        <v>9549</v>
      </c>
    </row>
    <row r="2986" spans="1:5">
      <c r="A2986" s="4" t="s">
        <v>1265</v>
      </c>
      <c r="B2986" s="5" t="n">
        <v>1447</v>
      </c>
    </row>
    <row r="2987" spans="1:5">
      <c r="A2987" s="4" t="s">
        <v>1266</v>
      </c>
      <c r="B2987" s="5" t="n">
        <v>9549</v>
      </c>
    </row>
    <row r="2988" spans="1:5">
      <c r="A2988" s="4" t="s">
        <v>1267</v>
      </c>
      <c r="B2988" s="5" t="n">
        <v>10996</v>
      </c>
    </row>
    <row r="2989" spans="1:5">
      <c r="A2989" s="4" t="s">
        <v>1272</v>
      </c>
      <c r="B2989" s="6" t="n">
        <v>0</v>
      </c>
    </row>
    <row r="2990" spans="1:5">
      <c r="A2990" s="4" t="s">
        <v>1273</v>
      </c>
      <c r="B2990" s="4" t="s">
        <v>1666</v>
      </c>
    </row>
    <row r="2991" spans="1:5">
      <c r="A2991" s="4" t="s">
        <v>1275</v>
      </c>
      <c r="B2991" s="4" t="s">
        <v>1310</v>
      </c>
    </row>
    <row r="2992" spans="1:5">
      <c r="A2992" s="4" t="s">
        <v>1277</v>
      </c>
      <c r="B2992" s="4" t="s">
        <v>650</v>
      </c>
    </row>
    <row r="2993" spans="1:5">
      <c r="A2993" s="4" t="s">
        <v>1687</v>
      </c>
    </row>
    <row r="2994" spans="1:5">
      <c r="A2994" s="3" t="s">
        <v>1260</v>
      </c>
    </row>
    <row r="2995" spans="1:5">
      <c r="A2995" s="4" t="s">
        <v>1270</v>
      </c>
      <c r="B2995" s="4" t="s">
        <v>1271</v>
      </c>
    </row>
    <row r="2996" spans="1:5">
      <c r="A2996" s="4" t="s">
        <v>1261</v>
      </c>
      <c r="B2996" s="6" t="n">
        <v>5000</v>
      </c>
    </row>
    <row r="2997" spans="1:5">
      <c r="A2997" s="4" t="s">
        <v>1262</v>
      </c>
      <c r="B2997" s="5" t="n">
        <v>97900</v>
      </c>
    </row>
    <row r="2998" spans="1:5">
      <c r="A2998" s="4" t="s">
        <v>1265</v>
      </c>
      <c r="B2998" s="5" t="n">
        <v>5000</v>
      </c>
    </row>
    <row r="2999" spans="1:5">
      <c r="A2999" s="4" t="s">
        <v>1266</v>
      </c>
      <c r="B2999" s="5" t="n">
        <v>97900</v>
      </c>
    </row>
    <row r="3000" spans="1:5">
      <c r="A3000" s="4" t="s">
        <v>1267</v>
      </c>
      <c r="B3000" s="5" t="n">
        <v>102900</v>
      </c>
    </row>
    <row r="3001" spans="1:5">
      <c r="A3001" s="4" t="s">
        <v>1268</v>
      </c>
      <c r="B3001" s="5" t="n">
        <v>9146</v>
      </c>
    </row>
    <row r="3002" spans="1:5">
      <c r="A3002" s="4" t="s">
        <v>1272</v>
      </c>
      <c r="B3002" s="6" t="n">
        <v>0</v>
      </c>
    </row>
    <row r="3003" spans="1:5">
      <c r="A3003" s="4" t="s">
        <v>1273</v>
      </c>
      <c r="B3003" s="4" t="s">
        <v>1688</v>
      </c>
    </row>
    <row r="3004" spans="1:5">
      <c r="A3004" s="4" t="s">
        <v>1275</v>
      </c>
      <c r="B3004" s="4" t="s">
        <v>1643</v>
      </c>
    </row>
    <row r="3005" spans="1:5">
      <c r="A3005" s="4" t="s">
        <v>1277</v>
      </c>
      <c r="B3005" s="4" t="s">
        <v>1301</v>
      </c>
    </row>
    <row r="3006" spans="1:5">
      <c r="A3006" s="4" t="s">
        <v>1689</v>
      </c>
    </row>
    <row r="3007" spans="1:5">
      <c r="A3007" s="3" t="s">
        <v>1260</v>
      </c>
    </row>
    <row r="3008" spans="1:5">
      <c r="A3008" s="4" t="s">
        <v>1270</v>
      </c>
      <c r="B3008" s="4" t="s">
        <v>1271</v>
      </c>
    </row>
    <row r="3009" spans="1:5">
      <c r="A3009" s="4" t="s">
        <v>1261</v>
      </c>
      <c r="B3009" s="6" t="n">
        <v>1883</v>
      </c>
    </row>
    <row r="3010" spans="1:5">
      <c r="A3010" s="4" t="s">
        <v>1262</v>
      </c>
      <c r="B3010" s="5" t="n">
        <v>39969</v>
      </c>
    </row>
    <row r="3011" spans="1:5">
      <c r="A3011" s="4" t="s">
        <v>1263</v>
      </c>
      <c r="B3011" s="5" t="n">
        <v>538</v>
      </c>
    </row>
    <row r="3012" spans="1:5">
      <c r="A3012" s="4" t="s">
        <v>1265</v>
      </c>
      <c r="B3012" s="5" t="n">
        <v>2421</v>
      </c>
    </row>
    <row r="3013" spans="1:5">
      <c r="A3013" s="4" t="s">
        <v>1266</v>
      </c>
      <c r="B3013" s="5" t="n">
        <v>39969</v>
      </c>
    </row>
    <row r="3014" spans="1:5">
      <c r="A3014" s="4" t="s">
        <v>1267</v>
      </c>
      <c r="B3014" s="5" t="n">
        <v>42390</v>
      </c>
    </row>
    <row r="3015" spans="1:5">
      <c r="A3015" s="4" t="s">
        <v>1268</v>
      </c>
      <c r="B3015" s="5" t="n">
        <v>776</v>
      </c>
    </row>
    <row r="3016" spans="1:5">
      <c r="A3016" s="4" t="s">
        <v>1272</v>
      </c>
      <c r="B3016" s="6" t="n">
        <v>0</v>
      </c>
    </row>
    <row r="3017" spans="1:5">
      <c r="A3017" s="4" t="s">
        <v>1273</v>
      </c>
      <c r="B3017" s="4" t="s">
        <v>1688</v>
      </c>
    </row>
    <row r="3018" spans="1:5">
      <c r="A3018" s="4" t="s">
        <v>1275</v>
      </c>
      <c r="B3018" s="4" t="s">
        <v>1690</v>
      </c>
    </row>
    <row r="3019" spans="1:5">
      <c r="A3019" s="4" t="s">
        <v>1277</v>
      </c>
      <c r="B3019" s="4" t="s">
        <v>1278</v>
      </c>
    </row>
    <row r="3020" spans="1:5">
      <c r="A3020" s="4" t="s">
        <v>1691</v>
      </c>
    </row>
    <row r="3021" spans="1:5">
      <c r="A3021" s="3" t="s">
        <v>1260</v>
      </c>
    </row>
    <row r="3022" spans="1:5">
      <c r="A3022" s="4" t="s">
        <v>1270</v>
      </c>
      <c r="B3022" s="4" t="s">
        <v>1285</v>
      </c>
    </row>
    <row r="3023" spans="1:5">
      <c r="A3023" s="4" t="s">
        <v>1261</v>
      </c>
      <c r="B3023" s="6" t="n">
        <v>599</v>
      </c>
    </row>
    <row r="3024" spans="1:5">
      <c r="A3024" s="4" t="s">
        <v>1262</v>
      </c>
      <c r="B3024" s="5" t="n">
        <v>1401</v>
      </c>
    </row>
    <row r="3025" spans="1:5">
      <c r="A3025" s="4" t="s">
        <v>1265</v>
      </c>
      <c r="B3025" s="5" t="n">
        <v>599</v>
      </c>
    </row>
    <row r="3026" spans="1:5">
      <c r="A3026" s="4" t="s">
        <v>1266</v>
      </c>
      <c r="B3026" s="5" t="n">
        <v>1401</v>
      </c>
    </row>
    <row r="3027" spans="1:5">
      <c r="A3027" s="4" t="s">
        <v>1267</v>
      </c>
      <c r="B3027" s="5" t="n">
        <v>2000</v>
      </c>
    </row>
    <row r="3028" spans="1:5">
      <c r="A3028" s="4" t="s">
        <v>1268</v>
      </c>
      <c r="B3028" s="5" t="n">
        <v>17</v>
      </c>
    </row>
    <row r="3029" spans="1:5">
      <c r="A3029" s="4" t="s">
        <v>1272</v>
      </c>
      <c r="B3029" s="6" t="n">
        <v>0</v>
      </c>
    </row>
    <row r="3030" spans="1:5">
      <c r="A3030" s="4" t="s">
        <v>1273</v>
      </c>
      <c r="B3030" s="4" t="s">
        <v>1692</v>
      </c>
    </row>
    <row r="3031" spans="1:5">
      <c r="A3031" s="4" t="s">
        <v>1275</v>
      </c>
      <c r="B3031" s="4" t="s">
        <v>1289</v>
      </c>
    </row>
    <row r="3032" spans="1:5">
      <c r="A3032" s="4" t="s">
        <v>1277</v>
      </c>
      <c r="B3032" s="4" t="s">
        <v>1278</v>
      </c>
    </row>
    <row r="3033" spans="1:5">
      <c r="A3033" s="4" t="s">
        <v>1693</v>
      </c>
    </row>
    <row r="3034" spans="1:5">
      <c r="A3034" s="3" t="s">
        <v>1260</v>
      </c>
    </row>
    <row r="3035" spans="1:5">
      <c r="A3035" s="4" t="s">
        <v>1270</v>
      </c>
      <c r="B3035" s="4" t="s">
        <v>1271</v>
      </c>
    </row>
    <row r="3036" spans="1:5">
      <c r="A3036" s="4" t="s">
        <v>1261</v>
      </c>
      <c r="B3036" s="6" t="n">
        <v>13327</v>
      </c>
    </row>
    <row r="3037" spans="1:5">
      <c r="A3037" s="4" t="s">
        <v>1262</v>
      </c>
      <c r="B3037" s="5" t="n">
        <v>41769</v>
      </c>
    </row>
    <row r="3038" spans="1:5">
      <c r="A3038" s="4" t="s">
        <v>1263</v>
      </c>
      <c r="B3038" s="5" t="n">
        <v>93</v>
      </c>
    </row>
    <row r="3039" spans="1:5">
      <c r="A3039" s="4" t="s">
        <v>1265</v>
      </c>
      <c r="B3039" s="5" t="n">
        <v>13420</v>
      </c>
    </row>
    <row r="3040" spans="1:5">
      <c r="A3040" s="4" t="s">
        <v>1266</v>
      </c>
      <c r="B3040" s="5" t="n">
        <v>41769</v>
      </c>
    </row>
    <row r="3041" spans="1:5">
      <c r="A3041" s="4" t="s">
        <v>1267</v>
      </c>
      <c r="B3041" s="5" t="n">
        <v>55189</v>
      </c>
    </row>
    <row r="3042" spans="1:5">
      <c r="A3042" s="4" t="s">
        <v>1268</v>
      </c>
      <c r="B3042" s="5" t="n">
        <v>817</v>
      </c>
    </row>
    <row r="3043" spans="1:5">
      <c r="A3043" s="4" t="s">
        <v>1272</v>
      </c>
      <c r="B3043" s="6" t="n">
        <v>0</v>
      </c>
    </row>
    <row r="3044" spans="1:5">
      <c r="A3044" s="4" t="s">
        <v>1273</v>
      </c>
      <c r="B3044" s="4" t="s">
        <v>1694</v>
      </c>
    </row>
    <row r="3045" spans="1:5">
      <c r="A3045" s="4" t="s">
        <v>1275</v>
      </c>
      <c r="B3045" s="4" t="s">
        <v>1427</v>
      </c>
    </row>
    <row r="3046" spans="1:5">
      <c r="A3046" s="4" t="s">
        <v>1277</v>
      </c>
      <c r="B3046" s="4" t="s">
        <v>650</v>
      </c>
    </row>
    <row r="3047" spans="1:5">
      <c r="A3047" s="4" t="s">
        <v>1695</v>
      </c>
    </row>
    <row r="3048" spans="1:5">
      <c r="A3048" s="3" t="s">
        <v>1260</v>
      </c>
    </row>
    <row r="3049" spans="1:5">
      <c r="A3049" s="4" t="s">
        <v>1270</v>
      </c>
      <c r="B3049" s="4" t="s">
        <v>1271</v>
      </c>
    </row>
    <row r="3050" spans="1:5">
      <c r="A3050" s="4" t="s">
        <v>1261</v>
      </c>
      <c r="B3050" s="6" t="n">
        <v>1380</v>
      </c>
    </row>
    <row r="3051" spans="1:5">
      <c r="A3051" s="4" t="s">
        <v>1262</v>
      </c>
      <c r="B3051" s="5" t="n">
        <v>4620</v>
      </c>
    </row>
    <row r="3052" spans="1:5">
      <c r="A3052" s="4" t="s">
        <v>1265</v>
      </c>
      <c r="B3052" s="5" t="n">
        <v>1380</v>
      </c>
    </row>
    <row r="3053" spans="1:5">
      <c r="A3053" s="4" t="s">
        <v>1266</v>
      </c>
      <c r="B3053" s="5" t="n">
        <v>4620</v>
      </c>
    </row>
    <row r="3054" spans="1:5">
      <c r="A3054" s="4" t="s">
        <v>1267</v>
      </c>
      <c r="B3054" s="5" t="n">
        <v>6000</v>
      </c>
    </row>
    <row r="3055" spans="1:5">
      <c r="A3055" s="4" t="s">
        <v>1272</v>
      </c>
      <c r="B3055" s="6" t="n">
        <v>0</v>
      </c>
    </row>
    <row r="3056" spans="1:5">
      <c r="A3056" s="4" t="s">
        <v>1273</v>
      </c>
      <c r="B3056" s="4" t="s">
        <v>1696</v>
      </c>
    </row>
    <row r="3057" spans="1:5">
      <c r="A3057" s="4" t="s">
        <v>1275</v>
      </c>
      <c r="B3057" s="4" t="s">
        <v>1319</v>
      </c>
    </row>
    <row r="3058" spans="1:5">
      <c r="A3058" s="4" t="s">
        <v>1277</v>
      </c>
      <c r="B3058" s="4" t="s">
        <v>1320</v>
      </c>
    </row>
    <row r="3059" spans="1:5">
      <c r="A3059" s="4" t="s">
        <v>1697</v>
      </c>
    </row>
    <row r="3060" spans="1:5">
      <c r="A3060" s="3" t="s">
        <v>1260</v>
      </c>
    </row>
    <row r="3061" spans="1:5">
      <c r="A3061" s="4" t="s">
        <v>1270</v>
      </c>
      <c r="B3061" s="4" t="s">
        <v>1271</v>
      </c>
    </row>
    <row r="3062" spans="1:5">
      <c r="A3062" s="4" t="s">
        <v>1261</v>
      </c>
      <c r="B3062" s="6" t="n">
        <v>2594</v>
      </c>
    </row>
    <row r="3063" spans="1:5">
      <c r="A3063" s="4" t="s">
        <v>1262</v>
      </c>
      <c r="B3063" s="5" t="n">
        <v>13195</v>
      </c>
    </row>
    <row r="3064" spans="1:5">
      <c r="A3064" s="4" t="s">
        <v>1265</v>
      </c>
      <c r="B3064" s="5" t="n">
        <v>2594</v>
      </c>
    </row>
    <row r="3065" spans="1:5">
      <c r="A3065" s="4" t="s">
        <v>1266</v>
      </c>
      <c r="B3065" s="5" t="n">
        <v>13195</v>
      </c>
    </row>
    <row r="3066" spans="1:5">
      <c r="A3066" s="4" t="s">
        <v>1267</v>
      </c>
      <c r="B3066" s="5" t="n">
        <v>15789</v>
      </c>
    </row>
    <row r="3067" spans="1:5">
      <c r="A3067" s="4" t="s">
        <v>1268</v>
      </c>
      <c r="B3067" s="5" t="n">
        <v>601</v>
      </c>
    </row>
    <row r="3068" spans="1:5">
      <c r="A3068" s="4" t="s">
        <v>1272</v>
      </c>
      <c r="B3068" s="6" t="n">
        <v>0</v>
      </c>
    </row>
    <row r="3069" spans="1:5">
      <c r="A3069" s="4" t="s">
        <v>1273</v>
      </c>
      <c r="B3069" s="4" t="s">
        <v>1696</v>
      </c>
    </row>
    <row r="3070" spans="1:5">
      <c r="A3070" s="4" t="s">
        <v>1275</v>
      </c>
      <c r="B3070" s="4" t="s">
        <v>1563</v>
      </c>
    </row>
    <row r="3071" spans="1:5">
      <c r="A3071" s="4" t="s">
        <v>1277</v>
      </c>
      <c r="B3071" s="4" t="s">
        <v>650</v>
      </c>
    </row>
    <row r="3072" spans="1:5">
      <c r="A3072" s="4" t="s">
        <v>1698</v>
      </c>
    </row>
    <row r="3073" spans="1:5">
      <c r="A3073" s="3" t="s">
        <v>1260</v>
      </c>
    </row>
    <row r="3074" spans="1:5">
      <c r="A3074" s="4" t="s">
        <v>1270</v>
      </c>
      <c r="B3074" s="4" t="s">
        <v>1271</v>
      </c>
    </row>
    <row r="3075" spans="1:5">
      <c r="A3075" s="4" t="s">
        <v>1261</v>
      </c>
      <c r="B3075" s="6" t="n">
        <v>7900</v>
      </c>
    </row>
    <row r="3076" spans="1:5">
      <c r="A3076" s="4" t="s">
        <v>1262</v>
      </c>
      <c r="B3076" s="5" t="n">
        <v>99640</v>
      </c>
    </row>
    <row r="3077" spans="1:5">
      <c r="A3077" s="4" t="s">
        <v>1263</v>
      </c>
      <c r="B3077" s="5" t="n">
        <v>577</v>
      </c>
    </row>
    <row r="3078" spans="1:5">
      <c r="A3078" s="4" t="s">
        <v>1265</v>
      </c>
      <c r="B3078" s="5" t="n">
        <v>8477</v>
      </c>
    </row>
    <row r="3079" spans="1:5">
      <c r="A3079" s="4" t="s">
        <v>1266</v>
      </c>
      <c r="B3079" s="5" t="n">
        <v>99640</v>
      </c>
    </row>
    <row r="3080" spans="1:5">
      <c r="A3080" s="4" t="s">
        <v>1267</v>
      </c>
      <c r="B3080" s="5" t="n">
        <v>108117</v>
      </c>
    </row>
    <row r="3081" spans="1:5">
      <c r="A3081" s="4" t="s">
        <v>1268</v>
      </c>
      <c r="B3081" s="5" t="n">
        <v>14741</v>
      </c>
    </row>
    <row r="3082" spans="1:5">
      <c r="A3082" s="4" t="s">
        <v>1272</v>
      </c>
      <c r="B3082" s="6" t="n">
        <v>0</v>
      </c>
    </row>
    <row r="3083" spans="1:5">
      <c r="A3083" s="4" t="s">
        <v>1273</v>
      </c>
      <c r="B3083" s="4" t="s">
        <v>1696</v>
      </c>
    </row>
    <row r="3084" spans="1:5">
      <c r="A3084" s="4" t="s">
        <v>1275</v>
      </c>
      <c r="B3084" s="4" t="s">
        <v>1664</v>
      </c>
    </row>
    <row r="3085" spans="1:5">
      <c r="A3085" s="4" t="s">
        <v>1277</v>
      </c>
      <c r="B3085" s="4" t="s">
        <v>1278</v>
      </c>
    </row>
    <row r="3086" spans="1:5">
      <c r="A3086" s="4" t="s">
        <v>1699</v>
      </c>
    </row>
    <row r="3087" spans="1:5">
      <c r="A3087" s="3" t="s">
        <v>1260</v>
      </c>
    </row>
    <row r="3088" spans="1:5">
      <c r="A3088" s="4" t="s">
        <v>1270</v>
      </c>
      <c r="B3088" s="4" t="s">
        <v>1271</v>
      </c>
    </row>
    <row r="3089" spans="1:5">
      <c r="A3089" s="4" t="s">
        <v>1261</v>
      </c>
      <c r="B3089" s="6" t="n">
        <v>1380</v>
      </c>
    </row>
    <row r="3090" spans="1:5">
      <c r="A3090" s="4" t="s">
        <v>1262</v>
      </c>
      <c r="B3090" s="5" t="n">
        <v>4620</v>
      </c>
    </row>
    <row r="3091" spans="1:5">
      <c r="A3091" s="4" t="s">
        <v>1265</v>
      </c>
      <c r="B3091" s="5" t="n">
        <v>1380</v>
      </c>
    </row>
    <row r="3092" spans="1:5">
      <c r="A3092" s="4" t="s">
        <v>1266</v>
      </c>
      <c r="B3092" s="5" t="n">
        <v>4620</v>
      </c>
    </row>
    <row r="3093" spans="1:5">
      <c r="A3093" s="4" t="s">
        <v>1267</v>
      </c>
      <c r="B3093" s="5" t="n">
        <v>6000</v>
      </c>
    </row>
    <row r="3094" spans="1:5">
      <c r="A3094" s="4" t="s">
        <v>1272</v>
      </c>
      <c r="B3094" s="6" t="n">
        <v>0</v>
      </c>
    </row>
    <row r="3095" spans="1:5">
      <c r="A3095" s="4" t="s">
        <v>1273</v>
      </c>
      <c r="B3095" s="4" t="s">
        <v>1700</v>
      </c>
    </row>
    <row r="3096" spans="1:5">
      <c r="A3096" s="4" t="s">
        <v>1275</v>
      </c>
      <c r="B3096" s="4" t="s">
        <v>1319</v>
      </c>
    </row>
    <row r="3097" spans="1:5">
      <c r="A3097" s="4" t="s">
        <v>1277</v>
      </c>
      <c r="B3097" s="4" t="s">
        <v>1320</v>
      </c>
    </row>
    <row r="3098" spans="1:5">
      <c r="A3098" s="4" t="s">
        <v>1701</v>
      </c>
    </row>
    <row r="3099" spans="1:5">
      <c r="A3099" s="3" t="s">
        <v>1260</v>
      </c>
    </row>
    <row r="3100" spans="1:5">
      <c r="A3100" s="4" t="s">
        <v>1270</v>
      </c>
      <c r="B3100" s="4" t="s">
        <v>1271</v>
      </c>
    </row>
    <row r="3101" spans="1:5">
      <c r="A3101" s="4" t="s">
        <v>1261</v>
      </c>
      <c r="B3101" s="6" t="n">
        <v>12695</v>
      </c>
    </row>
    <row r="3102" spans="1:5">
      <c r="A3102" s="4" t="s">
        <v>1262</v>
      </c>
      <c r="B3102" s="5" t="n">
        <v>73773</v>
      </c>
    </row>
    <row r="3103" spans="1:5">
      <c r="A3103" s="4" t="s">
        <v>1263</v>
      </c>
      <c r="B3103" s="5" t="n">
        <v>4978</v>
      </c>
    </row>
    <row r="3104" spans="1:5">
      <c r="A3104" s="4" t="s">
        <v>1265</v>
      </c>
      <c r="B3104" s="5" t="n">
        <v>12695</v>
      </c>
    </row>
    <row r="3105" spans="1:5">
      <c r="A3105" s="4" t="s">
        <v>1266</v>
      </c>
      <c r="B3105" s="5" t="n">
        <v>78751</v>
      </c>
    </row>
    <row r="3106" spans="1:5">
      <c r="A3106" s="4" t="s">
        <v>1267</v>
      </c>
      <c r="B3106" s="5" t="n">
        <v>91446</v>
      </c>
    </row>
    <row r="3107" spans="1:5">
      <c r="A3107" s="4" t="s">
        <v>1268</v>
      </c>
      <c r="B3107" s="5" t="n">
        <v>4580</v>
      </c>
    </row>
    <row r="3108" spans="1:5">
      <c r="A3108" s="4" t="s">
        <v>1272</v>
      </c>
      <c r="B3108" s="6" t="n">
        <v>0</v>
      </c>
    </row>
    <row r="3109" spans="1:5">
      <c r="A3109" s="4" t="s">
        <v>1273</v>
      </c>
      <c r="B3109" s="4" t="s">
        <v>1702</v>
      </c>
    </row>
    <row r="3110" spans="1:5">
      <c r="A3110" s="4" t="s">
        <v>1275</v>
      </c>
      <c r="B3110" s="4" t="s">
        <v>1347</v>
      </c>
    </row>
    <row r="3111" spans="1:5">
      <c r="A3111" s="4" t="s">
        <v>1277</v>
      </c>
      <c r="B3111" s="4" t="s">
        <v>1633</v>
      </c>
    </row>
    <row r="3112" spans="1:5">
      <c r="A3112" s="4" t="s">
        <v>1703</v>
      </c>
    </row>
    <row r="3113" spans="1:5">
      <c r="A3113" s="3" t="s">
        <v>1260</v>
      </c>
    </row>
    <row r="3114" spans="1:5">
      <c r="A3114" s="4" t="s">
        <v>1270</v>
      </c>
      <c r="B3114" s="4" t="s">
        <v>1271</v>
      </c>
    </row>
    <row r="3115" spans="1:5">
      <c r="A3115" s="4" t="s">
        <v>1261</v>
      </c>
      <c r="B3115" s="6" t="n">
        <v>3485</v>
      </c>
    </row>
    <row r="3116" spans="1:5">
      <c r="A3116" s="4" t="s">
        <v>1262</v>
      </c>
      <c r="B3116" s="5" t="n">
        <v>14484</v>
      </c>
    </row>
    <row r="3117" spans="1:5">
      <c r="A3117" s="4" t="s">
        <v>1265</v>
      </c>
      <c r="B3117" s="5" t="n">
        <v>3485</v>
      </c>
    </row>
    <row r="3118" spans="1:5">
      <c r="A3118" s="4" t="s">
        <v>1266</v>
      </c>
      <c r="B3118" s="5" t="n">
        <v>14484</v>
      </c>
    </row>
    <row r="3119" spans="1:5">
      <c r="A3119" s="4" t="s">
        <v>1267</v>
      </c>
      <c r="B3119" s="5" t="n">
        <v>17969</v>
      </c>
    </row>
    <row r="3120" spans="1:5">
      <c r="A3120" s="4" t="s">
        <v>1268</v>
      </c>
      <c r="B3120" s="5" t="n">
        <v>183</v>
      </c>
    </row>
    <row r="3121" spans="1:5">
      <c r="A3121" s="4" t="s">
        <v>1272</v>
      </c>
      <c r="B3121" s="6" t="n">
        <v>0</v>
      </c>
    </row>
    <row r="3122" spans="1:5">
      <c r="A3122" s="4" t="s">
        <v>1273</v>
      </c>
      <c r="B3122" s="4" t="s">
        <v>1704</v>
      </c>
    </row>
    <row r="3123" spans="1:5">
      <c r="A3123" s="4" t="s">
        <v>1275</v>
      </c>
      <c r="B3123" s="4" t="s">
        <v>1341</v>
      </c>
    </row>
    <row r="3124" spans="1:5">
      <c r="A3124" s="4" t="s">
        <v>1277</v>
      </c>
      <c r="B3124" s="4" t="s">
        <v>1287</v>
      </c>
    </row>
    <row r="3125" spans="1:5">
      <c r="A3125" s="4" t="s">
        <v>1705</v>
      </c>
    </row>
    <row r="3126" spans="1:5">
      <c r="A3126" s="3" t="s">
        <v>1260</v>
      </c>
    </row>
    <row r="3127" spans="1:5">
      <c r="A3127" s="4" t="s">
        <v>1270</v>
      </c>
      <c r="B3127" s="4" t="s">
        <v>1271</v>
      </c>
    </row>
    <row r="3128" spans="1:5">
      <c r="A3128" s="4" t="s">
        <v>1261</v>
      </c>
      <c r="B3128" s="6" t="n">
        <v>1569</v>
      </c>
    </row>
    <row r="3129" spans="1:5">
      <c r="A3129" s="4" t="s">
        <v>1262</v>
      </c>
      <c r="B3129" s="5" t="n">
        <v>15103</v>
      </c>
    </row>
    <row r="3130" spans="1:5">
      <c r="A3130" s="4" t="s">
        <v>1265</v>
      </c>
      <c r="B3130" s="5" t="n">
        <v>1569</v>
      </c>
    </row>
    <row r="3131" spans="1:5">
      <c r="A3131" s="4" t="s">
        <v>1266</v>
      </c>
      <c r="B3131" s="5" t="n">
        <v>15103</v>
      </c>
    </row>
    <row r="3132" spans="1:5">
      <c r="A3132" s="4" t="s">
        <v>1267</v>
      </c>
      <c r="B3132" s="5" t="n">
        <v>16672</v>
      </c>
    </row>
    <row r="3133" spans="1:5">
      <c r="A3133" s="4" t="s">
        <v>1268</v>
      </c>
      <c r="B3133" s="5" t="n">
        <v>188</v>
      </c>
    </row>
    <row r="3134" spans="1:5">
      <c r="A3134" s="4" t="s">
        <v>1272</v>
      </c>
      <c r="B3134" s="6" t="n">
        <v>0</v>
      </c>
    </row>
    <row r="3135" spans="1:5">
      <c r="A3135" s="4" t="s">
        <v>1273</v>
      </c>
      <c r="B3135" s="4" t="s">
        <v>1704</v>
      </c>
    </row>
    <row r="3136" spans="1:5">
      <c r="A3136" s="4" t="s">
        <v>1275</v>
      </c>
      <c r="B3136" s="4" t="s">
        <v>1341</v>
      </c>
    </row>
    <row r="3137" spans="1:5">
      <c r="A3137" s="4" t="s">
        <v>1277</v>
      </c>
      <c r="B3137" s="4" t="s">
        <v>1287</v>
      </c>
    </row>
    <row r="3138" spans="1:5">
      <c r="A3138" s="4" t="s">
        <v>1706</v>
      </c>
    </row>
    <row r="3139" spans="1:5">
      <c r="A3139" s="3" t="s">
        <v>1260</v>
      </c>
    </row>
    <row r="3140" spans="1:5">
      <c r="A3140" s="4" t="s">
        <v>1270</v>
      </c>
      <c r="B3140" s="4" t="s">
        <v>1271</v>
      </c>
    </row>
    <row r="3141" spans="1:5">
      <c r="A3141" s="4" t="s">
        <v>1261</v>
      </c>
      <c r="B3141" s="6" t="n">
        <v>3076</v>
      </c>
    </row>
    <row r="3142" spans="1:5">
      <c r="A3142" s="4" t="s">
        <v>1262</v>
      </c>
      <c r="B3142" s="5" t="n">
        <v>14945</v>
      </c>
    </row>
    <row r="3143" spans="1:5">
      <c r="A3143" s="4" t="s">
        <v>1265</v>
      </c>
      <c r="B3143" s="5" t="n">
        <v>3076</v>
      </c>
    </row>
    <row r="3144" spans="1:5">
      <c r="A3144" s="4" t="s">
        <v>1266</v>
      </c>
      <c r="B3144" s="5" t="n">
        <v>14945</v>
      </c>
    </row>
    <row r="3145" spans="1:5">
      <c r="A3145" s="4" t="s">
        <v>1267</v>
      </c>
      <c r="B3145" s="5" t="n">
        <v>18021</v>
      </c>
    </row>
    <row r="3146" spans="1:5">
      <c r="A3146" s="4" t="s">
        <v>1268</v>
      </c>
      <c r="B3146" s="6" t="n">
        <v>216</v>
      </c>
    </row>
    <row r="3147" spans="1:5">
      <c r="A3147" s="4" t="s">
        <v>1273</v>
      </c>
      <c r="B3147" s="4" t="s">
        <v>1704</v>
      </c>
    </row>
    <row r="3148" spans="1:5">
      <c r="A3148" s="4" t="s">
        <v>1275</v>
      </c>
      <c r="B3148" s="4" t="s">
        <v>1341</v>
      </c>
    </row>
    <row r="3149" spans="1:5">
      <c r="A3149" s="4" t="s">
        <v>1277</v>
      </c>
      <c r="B3149" s="4" t="s">
        <v>1287</v>
      </c>
    </row>
    <row r="3150" spans="1:5">
      <c r="A3150" s="4" t="s">
        <v>1707</v>
      </c>
    </row>
    <row r="3151" spans="1:5">
      <c r="A3151" s="3" t="s">
        <v>1260</v>
      </c>
    </row>
    <row r="3152" spans="1:5">
      <c r="A3152" s="4" t="s">
        <v>1270</v>
      </c>
      <c r="B3152" s="4" t="s">
        <v>1271</v>
      </c>
    </row>
    <row r="3153" spans="1:5">
      <c r="A3153" s="4" t="s">
        <v>1261</v>
      </c>
      <c r="B3153" s="6" t="n">
        <v>3191</v>
      </c>
    </row>
    <row r="3154" spans="1:5">
      <c r="A3154" s="4" t="s">
        <v>1262</v>
      </c>
      <c r="B3154" s="5" t="n">
        <v>14264</v>
      </c>
    </row>
    <row r="3155" spans="1:5">
      <c r="A3155" s="4" t="s">
        <v>1265</v>
      </c>
      <c r="B3155" s="5" t="n">
        <v>3191</v>
      </c>
    </row>
    <row r="3156" spans="1:5">
      <c r="A3156" s="4" t="s">
        <v>1266</v>
      </c>
      <c r="B3156" s="5" t="n">
        <v>14264</v>
      </c>
    </row>
    <row r="3157" spans="1:5">
      <c r="A3157" s="4" t="s">
        <v>1267</v>
      </c>
      <c r="B3157" s="5" t="n">
        <v>17455</v>
      </c>
    </row>
    <row r="3158" spans="1:5">
      <c r="A3158" s="4" t="s">
        <v>1268</v>
      </c>
      <c r="B3158" s="5" t="n">
        <v>191</v>
      </c>
    </row>
    <row r="3159" spans="1:5">
      <c r="A3159" s="4" t="s">
        <v>1272</v>
      </c>
      <c r="B3159" s="6" t="n">
        <v>0</v>
      </c>
    </row>
    <row r="3160" spans="1:5">
      <c r="A3160" s="4" t="s">
        <v>1273</v>
      </c>
      <c r="B3160" s="4" t="s">
        <v>13</v>
      </c>
    </row>
    <row r="3161" spans="1:5">
      <c r="A3161" s="4" t="s">
        <v>1275</v>
      </c>
      <c r="B3161" s="4" t="s">
        <v>1341</v>
      </c>
    </row>
    <row r="3162" spans="1:5">
      <c r="A3162" s="4" t="s">
        <v>1277</v>
      </c>
      <c r="B3162" s="4" t="s">
        <v>1287</v>
      </c>
    </row>
    <row r="3163" spans="1:5">
      <c r="A3163" s="4" t="s">
        <v>1708</v>
      </c>
    </row>
    <row r="3164" spans="1:5">
      <c r="A3164" s="3" t="s">
        <v>1260</v>
      </c>
    </row>
    <row r="3165" spans="1:5">
      <c r="A3165" s="4" t="s">
        <v>1270</v>
      </c>
      <c r="B3165" s="4" t="s">
        <v>1271</v>
      </c>
    </row>
    <row r="3166" spans="1:5">
      <c r="A3166" s="4" t="s">
        <v>1261</v>
      </c>
      <c r="B3166" s="6" t="n">
        <v>1848</v>
      </c>
    </row>
    <row r="3167" spans="1:5">
      <c r="A3167" s="4" t="s">
        <v>1262</v>
      </c>
      <c r="B3167" s="5" t="n">
        <v>95258</v>
      </c>
    </row>
    <row r="3168" spans="1:5">
      <c r="A3168" s="4" t="s">
        <v>1265</v>
      </c>
      <c r="B3168" s="5" t="n">
        <v>1848</v>
      </c>
    </row>
    <row r="3169" spans="1:5">
      <c r="A3169" s="4" t="s">
        <v>1266</v>
      </c>
      <c r="B3169" s="5" t="n">
        <v>95258</v>
      </c>
    </row>
    <row r="3170" spans="1:5">
      <c r="A3170" s="4" t="s">
        <v>1267</v>
      </c>
      <c r="B3170" s="5" t="n">
        <v>97106</v>
      </c>
    </row>
    <row r="3171" spans="1:5">
      <c r="A3171" s="4" t="s">
        <v>1272</v>
      </c>
      <c r="B3171" s="6" t="n">
        <v>0</v>
      </c>
    </row>
    <row r="3172" spans="1:5">
      <c r="A3172" s="4" t="s">
        <v>1273</v>
      </c>
      <c r="B3172" s="4" t="s">
        <v>1709</v>
      </c>
    </row>
    <row r="3173" spans="1:5">
      <c r="A3173" s="4" t="s">
        <v>1275</v>
      </c>
      <c r="B3173" s="4" t="s">
        <v>1310</v>
      </c>
    </row>
    <row r="3174" spans="1:5">
      <c r="A3174" s="4" t="s">
        <v>1277</v>
      </c>
      <c r="B3174" s="4" t="s">
        <v>1278</v>
      </c>
    </row>
    <row r="3175" spans="1:5">
      <c r="A3175" s="4" t="s">
        <v>1710</v>
      </c>
    </row>
    <row r="3176" spans="1:5">
      <c r="A3176" s="3" t="s">
        <v>1260</v>
      </c>
    </row>
    <row r="3177" spans="1:5">
      <c r="A3177" s="4" t="s">
        <v>1270</v>
      </c>
      <c r="B3177" s="4" t="s">
        <v>1271</v>
      </c>
    </row>
    <row r="3178" spans="1:5">
      <c r="A3178" s="4" t="s">
        <v>1261</v>
      </c>
      <c r="B3178" s="6" t="n">
        <v>6550</v>
      </c>
    </row>
    <row r="3179" spans="1:5">
      <c r="A3179" s="4" t="s">
        <v>1262</v>
      </c>
      <c r="B3179" s="5" t="n">
        <v>15653</v>
      </c>
    </row>
    <row r="3180" spans="1:5">
      <c r="A3180" s="4" t="s">
        <v>1264</v>
      </c>
      <c r="B3180" s="5" t="n">
        <v>77</v>
      </c>
    </row>
    <row r="3181" spans="1:5">
      <c r="A3181" s="4" t="s">
        <v>1265</v>
      </c>
      <c r="B3181" s="5" t="n">
        <v>6550</v>
      </c>
    </row>
    <row r="3182" spans="1:5">
      <c r="A3182" s="4" t="s">
        <v>1266</v>
      </c>
      <c r="B3182" s="5" t="n">
        <v>15730</v>
      </c>
    </row>
    <row r="3183" spans="1:5">
      <c r="A3183" s="4" t="s">
        <v>1267</v>
      </c>
      <c r="B3183" s="5" t="n">
        <v>22280</v>
      </c>
    </row>
    <row r="3184" spans="1:5">
      <c r="A3184" s="4" t="s">
        <v>1268</v>
      </c>
      <c r="B3184" s="5" t="n">
        <v>4979</v>
      </c>
    </row>
    <row r="3185" spans="1:5">
      <c r="A3185" s="4" t="s">
        <v>1272</v>
      </c>
      <c r="B3185" s="6" t="n">
        <v>0</v>
      </c>
    </row>
    <row r="3186" spans="1:5">
      <c r="A3186" s="4" t="s">
        <v>1273</v>
      </c>
      <c r="B3186" s="4" t="s">
        <v>1711</v>
      </c>
    </row>
    <row r="3187" spans="1:5">
      <c r="A3187" s="4" t="s">
        <v>1275</v>
      </c>
      <c r="B3187" s="4" t="s">
        <v>1712</v>
      </c>
    </row>
    <row r="3188" spans="1:5">
      <c r="A3188" s="4" t="s">
        <v>1277</v>
      </c>
      <c r="B3188" s="4" t="s">
        <v>1278</v>
      </c>
    </row>
    <row r="3189" spans="1:5">
      <c r="A3189" s="4" t="s">
        <v>1713</v>
      </c>
    </row>
    <row r="3190" spans="1:5">
      <c r="A3190" s="3" t="s">
        <v>1260</v>
      </c>
    </row>
    <row r="3191" spans="1:5">
      <c r="A3191" s="4" t="s">
        <v>1270</v>
      </c>
      <c r="B3191" s="4" t="s">
        <v>1271</v>
      </c>
    </row>
    <row r="3192" spans="1:5">
      <c r="A3192" s="4" t="s">
        <v>1261</v>
      </c>
      <c r="B3192" s="6" t="n">
        <v>1875</v>
      </c>
    </row>
    <row r="3193" spans="1:5">
      <c r="A3193" s="4" t="s">
        <v>1262</v>
      </c>
      <c r="B3193" s="5" t="n">
        <v>21813</v>
      </c>
    </row>
    <row r="3194" spans="1:5">
      <c r="A3194" s="4" t="s">
        <v>1264</v>
      </c>
      <c r="B3194" s="5" t="n">
        <v>10</v>
      </c>
    </row>
    <row r="3195" spans="1:5">
      <c r="A3195" s="4" t="s">
        <v>1265</v>
      </c>
      <c r="B3195" s="5" t="n">
        <v>1875</v>
      </c>
    </row>
    <row r="3196" spans="1:5">
      <c r="A3196" s="4" t="s">
        <v>1266</v>
      </c>
      <c r="B3196" s="5" t="n">
        <v>21823</v>
      </c>
    </row>
    <row r="3197" spans="1:5">
      <c r="A3197" s="4" t="s">
        <v>1267</v>
      </c>
      <c r="B3197" s="5" t="n">
        <v>23698</v>
      </c>
    </row>
    <row r="3198" spans="1:5">
      <c r="A3198" s="4" t="s">
        <v>1268</v>
      </c>
      <c r="B3198" s="6" t="n">
        <v>7183</v>
      </c>
    </row>
    <row r="3199" spans="1:5">
      <c r="A3199" s="4" t="s">
        <v>1273</v>
      </c>
      <c r="B3199" s="4" t="s">
        <v>1711</v>
      </c>
    </row>
    <row r="3200" spans="1:5">
      <c r="A3200" s="4" t="s">
        <v>1275</v>
      </c>
      <c r="B3200" s="4" t="s">
        <v>1714</v>
      </c>
    </row>
    <row r="3201" spans="1:5">
      <c r="A3201" s="4" t="s">
        <v>1277</v>
      </c>
      <c r="B3201" s="4" t="s">
        <v>1278</v>
      </c>
    </row>
    <row r="3202" spans="1:5">
      <c r="A3202" s="4" t="s">
        <v>1715</v>
      </c>
    </row>
    <row r="3203" spans="1:5">
      <c r="A3203" s="3" t="s">
        <v>1260</v>
      </c>
    </row>
    <row r="3204" spans="1:5">
      <c r="A3204" s="4" t="s">
        <v>1270</v>
      </c>
      <c r="B3204" s="4" t="s">
        <v>1271</v>
      </c>
    </row>
    <row r="3205" spans="1:5">
      <c r="A3205" s="4" t="s">
        <v>1261</v>
      </c>
      <c r="B3205" s="6" t="n">
        <v>13590</v>
      </c>
    </row>
    <row r="3206" spans="1:5">
      <c r="A3206" s="4" t="s">
        <v>1262</v>
      </c>
      <c r="B3206" s="5" t="n">
        <v>101915</v>
      </c>
    </row>
    <row r="3207" spans="1:5">
      <c r="A3207" s="4" t="s">
        <v>1263</v>
      </c>
      <c r="B3207" s="5" t="n">
        <v>15109</v>
      </c>
    </row>
    <row r="3208" spans="1:5">
      <c r="A3208" s="4" t="s">
        <v>1265</v>
      </c>
      <c r="B3208" s="5" t="n">
        <v>13590</v>
      </c>
    </row>
    <row r="3209" spans="1:5">
      <c r="A3209" s="4" t="s">
        <v>1266</v>
      </c>
      <c r="B3209" s="5" t="n">
        <v>117024</v>
      </c>
    </row>
    <row r="3210" spans="1:5">
      <c r="A3210" s="4" t="s">
        <v>1267</v>
      </c>
      <c r="B3210" s="5" t="n">
        <v>130614</v>
      </c>
    </row>
    <row r="3211" spans="1:5">
      <c r="A3211" s="4" t="s">
        <v>1268</v>
      </c>
      <c r="B3211" s="6" t="n">
        <v>5822</v>
      </c>
    </row>
    <row r="3212" spans="1:5">
      <c r="A3212" s="4" t="s">
        <v>1273</v>
      </c>
      <c r="B3212" s="4" t="s">
        <v>1716</v>
      </c>
    </row>
    <row r="3213" spans="1:5">
      <c r="A3213" s="4" t="s">
        <v>1275</v>
      </c>
      <c r="B3213" s="4" t="s">
        <v>1347</v>
      </c>
    </row>
    <row r="3214" spans="1:5">
      <c r="A3214" s="4" t="s">
        <v>1277</v>
      </c>
      <c r="B3214" s="4" t="s">
        <v>1301</v>
      </c>
    </row>
    <row r="3215" spans="1:5">
      <c r="A3215" s="4" t="s">
        <v>1717</v>
      </c>
    </row>
    <row r="3216" spans="1:5">
      <c r="A3216" s="3" t="s">
        <v>1260</v>
      </c>
    </row>
    <row r="3217" spans="1:5">
      <c r="A3217" s="4" t="s">
        <v>1270</v>
      </c>
      <c r="B3217" s="4" t="s">
        <v>1271</v>
      </c>
    </row>
    <row r="3218" spans="1:5">
      <c r="A3218" s="4" t="s">
        <v>1261</v>
      </c>
      <c r="B3218" s="6" t="n">
        <v>5576</v>
      </c>
    </row>
    <row r="3219" spans="1:5">
      <c r="A3219" s="4" t="s">
        <v>1262</v>
      </c>
      <c r="B3219" s="5" t="n">
        <v>45782</v>
      </c>
    </row>
    <row r="3220" spans="1:5">
      <c r="A3220" s="4" t="s">
        <v>1265</v>
      </c>
      <c r="B3220" s="5" t="n">
        <v>5576</v>
      </c>
    </row>
    <row r="3221" spans="1:5">
      <c r="A3221" s="4" t="s">
        <v>1266</v>
      </c>
      <c r="B3221" s="5" t="n">
        <v>45782</v>
      </c>
    </row>
    <row r="3222" spans="1:5">
      <c r="A3222" s="4" t="s">
        <v>1267</v>
      </c>
      <c r="B3222" s="5" t="n">
        <v>51358</v>
      </c>
    </row>
    <row r="3223" spans="1:5">
      <c r="A3223" s="4" t="s">
        <v>1268</v>
      </c>
      <c r="B3223" s="5" t="n">
        <v>3338</v>
      </c>
    </row>
    <row r="3224" spans="1:5">
      <c r="A3224" s="4" t="s">
        <v>1272</v>
      </c>
      <c r="B3224" s="6" t="n">
        <v>0</v>
      </c>
    </row>
    <row r="3225" spans="1:5">
      <c r="A3225" s="4" t="s">
        <v>1273</v>
      </c>
      <c r="B3225" s="4" t="s">
        <v>1331</v>
      </c>
    </row>
    <row r="3226" spans="1:5">
      <c r="A3226" s="4" t="s">
        <v>1275</v>
      </c>
      <c r="B3226" s="4" t="s">
        <v>1718</v>
      </c>
    </row>
    <row r="3227" spans="1:5">
      <c r="A3227" s="4" t="s">
        <v>1277</v>
      </c>
      <c r="B3227" s="4" t="s">
        <v>1278</v>
      </c>
    </row>
    <row r="3228" spans="1:5">
      <c r="A3228" s="4" t="s">
        <v>1719</v>
      </c>
    </row>
    <row r="3229" spans="1:5">
      <c r="A3229" s="3" t="s">
        <v>1260</v>
      </c>
    </row>
    <row r="3230" spans="1:5">
      <c r="A3230" s="4" t="s">
        <v>1270</v>
      </c>
      <c r="B3230" s="4" t="s">
        <v>1271</v>
      </c>
    </row>
    <row r="3231" spans="1:5">
      <c r="A3231" s="4" t="s">
        <v>1261</v>
      </c>
      <c r="B3231" s="6" t="n">
        <v>4335</v>
      </c>
    </row>
    <row r="3232" spans="1:5">
      <c r="A3232" s="4" t="s">
        <v>1262</v>
      </c>
      <c r="B3232" s="5" t="n">
        <v>3565</v>
      </c>
    </row>
    <row r="3233" spans="1:5">
      <c r="A3233" s="4" t="s">
        <v>1263</v>
      </c>
      <c r="B3233" s="5" t="n">
        <v>824</v>
      </c>
    </row>
    <row r="3234" spans="1:5">
      <c r="A3234" s="4" t="s">
        <v>1265</v>
      </c>
      <c r="B3234" s="5" t="n">
        <v>4335</v>
      </c>
    </row>
    <row r="3235" spans="1:5">
      <c r="A3235" s="4" t="s">
        <v>1266</v>
      </c>
      <c r="B3235" s="5" t="n">
        <v>4389</v>
      </c>
    </row>
    <row r="3236" spans="1:5">
      <c r="A3236" s="4" t="s">
        <v>1267</v>
      </c>
      <c r="B3236" s="5" t="n">
        <v>8724</v>
      </c>
    </row>
    <row r="3237" spans="1:5">
      <c r="A3237" s="4" t="s">
        <v>1268</v>
      </c>
      <c r="B3237" s="6" t="n">
        <v>1561</v>
      </c>
    </row>
    <row r="3238" spans="1:5">
      <c r="A3238" s="4" t="s">
        <v>1273</v>
      </c>
      <c r="B3238" s="4" t="s">
        <v>1720</v>
      </c>
    </row>
    <row r="3239" spans="1:5">
      <c r="A3239" s="4" t="s">
        <v>1275</v>
      </c>
      <c r="B3239" s="4" t="s">
        <v>1358</v>
      </c>
    </row>
    <row r="3240" spans="1:5">
      <c r="A3240" s="4" t="s">
        <v>1277</v>
      </c>
      <c r="B3240" s="4" t="s">
        <v>1301</v>
      </c>
    </row>
    <row r="3241" spans="1:5">
      <c r="A3241" s="4" t="s">
        <v>1721</v>
      </c>
    </row>
    <row r="3242" spans="1:5">
      <c r="A3242" s="3" t="s">
        <v>1260</v>
      </c>
    </row>
    <row r="3243" spans="1:5">
      <c r="A3243" s="4" t="s">
        <v>1270</v>
      </c>
      <c r="B3243" s="4" t="s">
        <v>1271</v>
      </c>
    </row>
    <row r="3244" spans="1:5">
      <c r="A3244" s="4" t="s">
        <v>1261</v>
      </c>
      <c r="B3244" s="6" t="n">
        <v>13590</v>
      </c>
    </row>
    <row r="3245" spans="1:5">
      <c r="A3245" s="4" t="s">
        <v>1262</v>
      </c>
      <c r="B3245" s="5" t="n">
        <v>101915</v>
      </c>
    </row>
    <row r="3246" spans="1:5">
      <c r="A3246" s="4" t="s">
        <v>1263</v>
      </c>
      <c r="B3246" s="5" t="n">
        <v>15109</v>
      </c>
    </row>
    <row r="3247" spans="1:5">
      <c r="A3247" s="4" t="s">
        <v>1265</v>
      </c>
      <c r="B3247" s="5" t="n">
        <v>13590</v>
      </c>
    </row>
    <row r="3248" spans="1:5">
      <c r="A3248" s="4" t="s">
        <v>1266</v>
      </c>
      <c r="B3248" s="5" t="n">
        <v>117024</v>
      </c>
    </row>
    <row r="3249" spans="1:5">
      <c r="A3249" s="4" t="s">
        <v>1267</v>
      </c>
      <c r="B3249" s="5" t="n">
        <v>130614</v>
      </c>
    </row>
    <row r="3250" spans="1:5">
      <c r="A3250" s="4" t="s">
        <v>1268</v>
      </c>
      <c r="B3250" s="6" t="n">
        <v>5822</v>
      </c>
    </row>
    <row r="3251" spans="1:5">
      <c r="A3251" s="4" t="s">
        <v>1273</v>
      </c>
      <c r="B3251" s="4" t="s">
        <v>1722</v>
      </c>
    </row>
    <row r="3252" spans="1:5">
      <c r="A3252" s="4" t="s">
        <v>1275</v>
      </c>
      <c r="B3252" s="4" t="s">
        <v>1347</v>
      </c>
    </row>
    <row r="3253" spans="1:5">
      <c r="A3253" s="4" t="s">
        <v>1277</v>
      </c>
      <c r="B3253" s="4" t="s">
        <v>1301</v>
      </c>
    </row>
    <row r="3254" spans="1:5">
      <c r="A3254" s="4" t="s">
        <v>1723</v>
      </c>
    </row>
    <row r="3255" spans="1:5">
      <c r="A3255" s="3" t="s">
        <v>1260</v>
      </c>
    </row>
    <row r="3256" spans="1:5">
      <c r="A3256" s="4" t="s">
        <v>1270</v>
      </c>
      <c r="B3256" s="4" t="s">
        <v>1271</v>
      </c>
    </row>
    <row r="3257" spans="1:5">
      <c r="A3257" s="4" t="s">
        <v>1261</v>
      </c>
      <c r="B3257" s="6" t="n">
        <v>4493</v>
      </c>
    </row>
    <row r="3258" spans="1:5">
      <c r="A3258" s="4" t="s">
        <v>1262</v>
      </c>
      <c r="B3258" s="5" t="n">
        <v>10690</v>
      </c>
    </row>
    <row r="3259" spans="1:5">
      <c r="A3259" s="4" t="s">
        <v>1265</v>
      </c>
      <c r="B3259" s="5" t="n">
        <v>4493</v>
      </c>
    </row>
    <row r="3260" spans="1:5">
      <c r="A3260" s="4" t="s">
        <v>1266</v>
      </c>
      <c r="B3260" s="5" t="n">
        <v>10690</v>
      </c>
    </row>
    <row r="3261" spans="1:5">
      <c r="A3261" s="4" t="s">
        <v>1267</v>
      </c>
      <c r="B3261" s="5" t="n">
        <v>15183</v>
      </c>
    </row>
    <row r="3262" spans="1:5">
      <c r="A3262" s="4" t="s">
        <v>1268</v>
      </c>
      <c r="B3262" s="6" t="n">
        <v>2934</v>
      </c>
    </row>
    <row r="3263" spans="1:5">
      <c r="A3263" s="4" t="s">
        <v>1273</v>
      </c>
      <c r="B3263" s="4" t="s">
        <v>1724</v>
      </c>
    </row>
    <row r="3264" spans="1:5">
      <c r="A3264" s="4" t="s">
        <v>1275</v>
      </c>
      <c r="B3264" s="4" t="s">
        <v>1417</v>
      </c>
    </row>
    <row r="3265" spans="1:5">
      <c r="A3265" s="4" t="s">
        <v>1277</v>
      </c>
      <c r="B3265" s="4" t="s">
        <v>1278</v>
      </c>
    </row>
    <row r="3266" spans="1:5">
      <c r="A3266" s="4" t="s">
        <v>1725</v>
      </c>
    </row>
    <row r="3267" spans="1:5">
      <c r="A3267" s="3" t="s">
        <v>1260</v>
      </c>
    </row>
    <row r="3268" spans="1:5">
      <c r="A3268" s="4" t="s">
        <v>1270</v>
      </c>
      <c r="B3268" s="4" t="s">
        <v>1271</v>
      </c>
    </row>
    <row r="3269" spans="1:5">
      <c r="A3269" s="4" t="s">
        <v>1261</v>
      </c>
      <c r="B3269" s="6" t="n">
        <v>12000</v>
      </c>
    </row>
    <row r="3270" spans="1:5">
      <c r="A3270" s="4" t="s">
        <v>1262</v>
      </c>
      <c r="B3270" s="5" t="n">
        <v>69433</v>
      </c>
    </row>
    <row r="3271" spans="1:5">
      <c r="A3271" s="4" t="s">
        <v>1263</v>
      </c>
      <c r="B3271" s="5" t="n">
        <v>16187</v>
      </c>
    </row>
    <row r="3272" spans="1:5">
      <c r="A3272" s="4" t="s">
        <v>1265</v>
      </c>
      <c r="B3272" s="5" t="n">
        <v>12552</v>
      </c>
    </row>
    <row r="3273" spans="1:5">
      <c r="A3273" s="4" t="s">
        <v>1266</v>
      </c>
      <c r="B3273" s="5" t="n">
        <v>85068</v>
      </c>
    </row>
    <row r="3274" spans="1:5">
      <c r="A3274" s="4" t="s">
        <v>1267</v>
      </c>
      <c r="B3274" s="5" t="n">
        <v>97620</v>
      </c>
    </row>
    <row r="3275" spans="1:5">
      <c r="A3275" s="4" t="s">
        <v>1268</v>
      </c>
      <c r="B3275" s="6" t="n">
        <v>11845</v>
      </c>
    </row>
    <row r="3276" spans="1:5">
      <c r="A3276" s="4" t="s">
        <v>1273</v>
      </c>
      <c r="B3276" s="4" t="s">
        <v>1726</v>
      </c>
    </row>
    <row r="3277" spans="1:5">
      <c r="A3277" s="4" t="s">
        <v>1275</v>
      </c>
      <c r="B3277" s="4" t="s">
        <v>1592</v>
      </c>
    </row>
    <row r="3278" spans="1:5">
      <c r="A3278" s="4" t="s">
        <v>1277</v>
      </c>
      <c r="B3278" s="4" t="s">
        <v>1278</v>
      </c>
    </row>
    <row r="3279" spans="1:5">
      <c r="A3279" s="4" t="s">
        <v>1727</v>
      </c>
    </row>
    <row r="3280" spans="1:5">
      <c r="A3280" s="3" t="s">
        <v>1260</v>
      </c>
    </row>
    <row r="3281" spans="1:5">
      <c r="A3281" s="4" t="s">
        <v>1270</v>
      </c>
      <c r="B3281" s="4" t="s">
        <v>1271</v>
      </c>
    </row>
    <row r="3282" spans="1:5">
      <c r="A3282" s="4" t="s">
        <v>1261</v>
      </c>
      <c r="B3282" s="6" t="n">
        <v>1480</v>
      </c>
    </row>
    <row r="3283" spans="1:5">
      <c r="A3283" s="4" t="s">
        <v>1262</v>
      </c>
      <c r="B3283" s="5" t="n">
        <v>7920</v>
      </c>
    </row>
    <row r="3284" spans="1:5">
      <c r="A3284" s="4" t="s">
        <v>1265</v>
      </c>
      <c r="B3284" s="5" t="n">
        <v>1480</v>
      </c>
    </row>
    <row r="3285" spans="1:5">
      <c r="A3285" s="4" t="s">
        <v>1266</v>
      </c>
      <c r="B3285" s="5" t="n">
        <v>7920</v>
      </c>
    </row>
    <row r="3286" spans="1:5">
      <c r="A3286" s="4" t="s">
        <v>1267</v>
      </c>
      <c r="B3286" s="6" t="n">
        <v>9400</v>
      </c>
    </row>
    <row r="3287" spans="1:5">
      <c r="A3287" s="4" t="s">
        <v>1273</v>
      </c>
      <c r="B3287" s="4" t="s">
        <v>1728</v>
      </c>
    </row>
    <row r="3288" spans="1:5">
      <c r="A3288" s="4" t="s">
        <v>1275</v>
      </c>
      <c r="B3288" s="4" t="s">
        <v>1319</v>
      </c>
    </row>
    <row r="3289" spans="1:5">
      <c r="A3289" s="4" t="s">
        <v>1277</v>
      </c>
      <c r="B3289" s="4" t="s">
        <v>1320</v>
      </c>
    </row>
    <row r="3290" spans="1:5">
      <c r="A3290" s="4" t="s">
        <v>1729</v>
      </c>
    </row>
    <row r="3291" spans="1:5">
      <c r="A3291" s="3" t="s">
        <v>1260</v>
      </c>
    </row>
    <row r="3292" spans="1:5">
      <c r="A3292" s="4" t="s">
        <v>1270</v>
      </c>
      <c r="B3292" s="4" t="s">
        <v>1271</v>
      </c>
    </row>
    <row r="3293" spans="1:5">
      <c r="A3293" s="4" t="s">
        <v>1261</v>
      </c>
      <c r="B3293" s="6" t="n">
        <v>1480</v>
      </c>
    </row>
    <row r="3294" spans="1:5">
      <c r="A3294" s="4" t="s">
        <v>1262</v>
      </c>
      <c r="B3294" s="5" t="n">
        <v>7920</v>
      </c>
    </row>
    <row r="3295" spans="1:5">
      <c r="A3295" s="4" t="s">
        <v>1265</v>
      </c>
      <c r="B3295" s="5" t="n">
        <v>1480</v>
      </c>
    </row>
    <row r="3296" spans="1:5">
      <c r="A3296" s="4" t="s">
        <v>1266</v>
      </c>
      <c r="B3296" s="5" t="n">
        <v>7920</v>
      </c>
    </row>
    <row r="3297" spans="1:5">
      <c r="A3297" s="4" t="s">
        <v>1267</v>
      </c>
      <c r="B3297" s="6" t="n">
        <v>9400</v>
      </c>
    </row>
    <row r="3298" spans="1:5">
      <c r="A3298" s="4" t="s">
        <v>1273</v>
      </c>
      <c r="B3298" s="4" t="s">
        <v>1730</v>
      </c>
    </row>
    <row r="3299" spans="1:5">
      <c r="A3299" s="4" t="s">
        <v>1275</v>
      </c>
      <c r="B3299" s="4" t="s">
        <v>1319</v>
      </c>
    </row>
    <row r="3300" spans="1:5">
      <c r="A3300" s="4" t="s">
        <v>1277</v>
      </c>
      <c r="B3300" s="4" t="s">
        <v>1320</v>
      </c>
    </row>
    <row r="3301" spans="1:5">
      <c r="A3301" s="4" t="s">
        <v>1731</v>
      </c>
    </row>
    <row r="3302" spans="1:5">
      <c r="A3302" s="3" t="s">
        <v>1260</v>
      </c>
    </row>
    <row r="3303" spans="1:5">
      <c r="A3303" s="4" t="s">
        <v>1270</v>
      </c>
      <c r="B3303" s="4" t="s">
        <v>1271</v>
      </c>
    </row>
    <row r="3304" spans="1:5">
      <c r="A3304" s="4" t="s">
        <v>1261</v>
      </c>
      <c r="B3304" s="6" t="n">
        <v>4335</v>
      </c>
    </row>
    <row r="3305" spans="1:5">
      <c r="A3305" s="4" t="s">
        <v>1262</v>
      </c>
      <c r="B3305" s="5" t="n">
        <v>3565</v>
      </c>
    </row>
    <row r="3306" spans="1:5">
      <c r="A3306" s="4" t="s">
        <v>1263</v>
      </c>
      <c r="B3306" s="5" t="n">
        <v>824</v>
      </c>
    </row>
    <row r="3307" spans="1:5">
      <c r="A3307" s="4" t="s">
        <v>1265</v>
      </c>
      <c r="B3307" s="5" t="n">
        <v>4335</v>
      </c>
    </row>
    <row r="3308" spans="1:5">
      <c r="A3308" s="4" t="s">
        <v>1266</v>
      </c>
      <c r="B3308" s="5" t="n">
        <v>4389</v>
      </c>
    </row>
    <row r="3309" spans="1:5">
      <c r="A3309" s="4" t="s">
        <v>1267</v>
      </c>
      <c r="B3309" s="5" t="n">
        <v>8724</v>
      </c>
    </row>
    <row r="3310" spans="1:5">
      <c r="A3310" s="4" t="s">
        <v>1268</v>
      </c>
      <c r="B3310" s="6" t="n">
        <v>1561</v>
      </c>
    </row>
    <row r="3311" spans="1:5">
      <c r="A3311" s="4" t="s">
        <v>1273</v>
      </c>
      <c r="B3311" s="4" t="s">
        <v>1732</v>
      </c>
    </row>
    <row r="3312" spans="1:5">
      <c r="A3312" s="4" t="s">
        <v>1275</v>
      </c>
      <c r="B3312" s="4" t="s">
        <v>1358</v>
      </c>
    </row>
    <row r="3313" spans="1:5">
      <c r="A3313" s="4" t="s">
        <v>1277</v>
      </c>
      <c r="B3313" s="4" t="s">
        <v>13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33</v>
      </c>
      <c r="B1" s="2" t="s">
        <v>210</v>
      </c>
    </row>
    <row r="2" spans="1:2">
      <c r="A2" s="3" t="s">
        <v>300</v>
      </c>
    </row>
    <row r="3" spans="1:2">
      <c r="A3" s="4" t="s">
        <v>1734</v>
      </c>
      <c r="B3" s="14" t="n">
        <v>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35</v>
      </c>
      <c r="C1" s="2" t="s">
        <v>1</v>
      </c>
    </row>
    <row r="2" spans="1:5">
      <c r="C2" s="2" t="s">
        <v>2</v>
      </c>
      <c r="D2" s="2" t="s">
        <v>73</v>
      </c>
      <c r="E2" s="2" t="s">
        <v>133</v>
      </c>
    </row>
    <row r="3" spans="1:5">
      <c r="A3" s="3" t="s">
        <v>300</v>
      </c>
    </row>
    <row r="4" spans="1:5">
      <c r="A4" s="4" t="s">
        <v>1736</v>
      </c>
      <c r="C4" s="6" t="n">
        <v>4781149</v>
      </c>
      <c r="D4" s="6" t="n">
        <v>5438148</v>
      </c>
      <c r="E4" s="6" t="n">
        <v>3968042</v>
      </c>
    </row>
    <row r="5" spans="1:5">
      <c r="A5" s="4" t="s">
        <v>1737</v>
      </c>
      <c r="C5" s="5" t="n">
        <v>2436265</v>
      </c>
      <c r="D5" s="5" t="n">
        <v>758619</v>
      </c>
      <c r="E5" s="5" t="n">
        <v>1256245</v>
      </c>
    </row>
    <row r="6" spans="1:5">
      <c r="A6" s="4" t="s">
        <v>1738</v>
      </c>
      <c r="D6" s="5" t="n">
        <v>25513</v>
      </c>
      <c r="E6" s="5" t="n">
        <v>74441</v>
      </c>
    </row>
    <row r="7" spans="1:5">
      <c r="A7" s="4" t="s">
        <v>1739</v>
      </c>
      <c r="C7" s="5" t="n">
        <v>173785</v>
      </c>
      <c r="D7" s="5" t="n">
        <v>96775</v>
      </c>
      <c r="E7" s="5" t="n">
        <v>36828</v>
      </c>
    </row>
    <row r="8" spans="1:5">
      <c r="A8" s="4" t="s">
        <v>1740</v>
      </c>
      <c r="C8" s="5" t="n">
        <v>-106536</v>
      </c>
      <c r="D8" s="5" t="n">
        <v>-1318238</v>
      </c>
      <c r="E8" s="5" t="n">
        <v>-53372</v>
      </c>
    </row>
    <row r="9" spans="1:5">
      <c r="A9" s="4" t="s">
        <v>152</v>
      </c>
      <c r="B9" s="4" t="s">
        <v>447</v>
      </c>
      <c r="C9" s="5" t="n">
        <v>27823</v>
      </c>
      <c r="D9" s="5" t="n">
        <v>-219668</v>
      </c>
      <c r="E9" s="5" t="n">
        <v>155964</v>
      </c>
    </row>
    <row r="10" spans="1:5">
      <c r="A10" s="4" t="s">
        <v>1741</v>
      </c>
      <c r="C10" s="6" t="n">
        <v>7312486</v>
      </c>
      <c r="D10" s="6" t="n">
        <v>4781149</v>
      </c>
      <c r="E10" s="6" t="n">
        <v>5438148</v>
      </c>
    </row>
    <row r="11" spans="1:5"/>
    <row r="12" spans="1:5">
      <c r="A12" s="4" t="s">
        <v>447</v>
      </c>
      <c r="B12" s="4" t="s">
        <v>1742</v>
      </c>
    </row>
  </sheetData>
  <mergeCells count="4">
    <mergeCell ref="A1:B2"/>
    <mergeCell ref="C1:E1"/>
    <mergeCell ref="A11:D11"/>
    <mergeCell ref="B12:D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v>
      </c>
      <c r="C2" s="2" t="s">
        <v>73</v>
      </c>
      <c r="D2" s="2" t="s">
        <v>133</v>
      </c>
    </row>
    <row r="3" spans="1:4">
      <c r="A3" s="3" t="s">
        <v>300</v>
      </c>
    </row>
    <row r="4" spans="1:4">
      <c r="A4" s="4" t="s">
        <v>1736</v>
      </c>
      <c r="B4" s="6" t="n">
        <v>414331</v>
      </c>
      <c r="C4" s="6" t="n">
        <v>407349</v>
      </c>
      <c r="D4" s="6" t="n">
        <v>292786</v>
      </c>
    </row>
    <row r="5" spans="1:4">
      <c r="A5" s="4" t="s">
        <v>1744</v>
      </c>
      <c r="B5" s="5" t="n">
        <v>130851</v>
      </c>
      <c r="C5" s="5" t="n">
        <v>115497</v>
      </c>
      <c r="D5" s="5" t="n">
        <v>109307</v>
      </c>
    </row>
    <row r="6" spans="1:4">
      <c r="A6" s="4" t="s">
        <v>1745</v>
      </c>
      <c r="B6" s="5" t="n">
        <v>-40952</v>
      </c>
      <c r="C6" s="5" t="n">
        <v>-101967</v>
      </c>
      <c r="D6" s="5" t="n">
        <v>-1438</v>
      </c>
    </row>
    <row r="7" spans="1:4">
      <c r="A7" s="4" t="s">
        <v>152</v>
      </c>
      <c r="B7" s="5" t="n">
        <v>421</v>
      </c>
      <c r="C7" s="5" t="n">
        <v>-6548</v>
      </c>
      <c r="D7" s="5" t="n">
        <v>6694</v>
      </c>
    </row>
    <row r="8" spans="1:4">
      <c r="A8" s="4" t="s">
        <v>1741</v>
      </c>
      <c r="B8" s="6" t="n">
        <v>504651</v>
      </c>
      <c r="C8" s="6" t="n">
        <v>414331</v>
      </c>
      <c r="D8" s="6" t="n">
        <v>4073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46</v>
      </c>
      <c r="B1" s="2" t="s">
        <v>210</v>
      </c>
    </row>
    <row r="2" spans="1:2">
      <c r="A2" s="3" t="s">
        <v>300</v>
      </c>
    </row>
    <row r="3" spans="1:2">
      <c r="A3" s="4" t="s">
        <v>1747</v>
      </c>
      <c r="B3" s="6" t="n">
        <v>613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1748</v>
      </c>
      <c r="B1" s="2" t="s">
        <v>1</v>
      </c>
    </row>
    <row r="2" spans="1:5">
      <c r="B2" s="2" t="s">
        <v>2</v>
      </c>
      <c r="C2" s="2" t="s">
        <v>73</v>
      </c>
      <c r="D2" s="2" t="s">
        <v>133</v>
      </c>
      <c r="E2" s="2" t="s">
        <v>1259</v>
      </c>
    </row>
    <row r="3" spans="1:5">
      <c r="A3" s="3" t="s">
        <v>1749</v>
      </c>
    </row>
    <row r="4" spans="1:5">
      <c r="A4" s="4" t="s">
        <v>1750</v>
      </c>
      <c r="B4" s="6" t="n">
        <v>0</v>
      </c>
    </row>
    <row r="5" spans="1:5">
      <c r="A5" s="4" t="s">
        <v>1751</v>
      </c>
      <c r="B5" s="5" t="n">
        <v>1274995000</v>
      </c>
    </row>
    <row r="6" spans="1:5">
      <c r="A6" s="4" t="s">
        <v>1752</v>
      </c>
      <c r="B6" s="5" t="n">
        <v>1274995000</v>
      </c>
      <c r="C6" s="6" t="n">
        <v>1213283000</v>
      </c>
      <c r="D6" s="6" t="n">
        <v>1778264000</v>
      </c>
      <c r="E6" s="6" t="n">
        <v>1060336000</v>
      </c>
    </row>
    <row r="7" spans="1:5">
      <c r="A7" s="4" t="s">
        <v>1753</v>
      </c>
      <c r="B7" s="6" t="n">
        <v>0</v>
      </c>
    </row>
    <row r="8" spans="1:5">
      <c r="A8" s="4" t="s">
        <v>1754</v>
      </c>
    </row>
    <row r="9" spans="1:5">
      <c r="A9" s="3" t="s">
        <v>1749</v>
      </c>
    </row>
    <row r="10" spans="1:5">
      <c r="A10" s="4" t="s">
        <v>1755</v>
      </c>
      <c r="B10" s="4" t="s">
        <v>1756</v>
      </c>
    </row>
    <row r="11" spans="1:5">
      <c r="A11" s="4" t="s">
        <v>1757</v>
      </c>
    </row>
    <row r="12" spans="1:5">
      <c r="A12" s="3" t="s">
        <v>1749</v>
      </c>
    </row>
    <row r="13" spans="1:5">
      <c r="A13" s="4" t="s">
        <v>1758</v>
      </c>
      <c r="B13" s="4" t="s">
        <v>1759</v>
      </c>
    </row>
    <row r="14" spans="1:5">
      <c r="A14" s="4" t="s">
        <v>1760</v>
      </c>
      <c r="B14" s="4" t="s">
        <v>701</v>
      </c>
    </row>
    <row r="15" spans="1:5">
      <c r="A15" s="4" t="s">
        <v>1751</v>
      </c>
      <c r="B15" s="6" t="n">
        <v>70000000</v>
      </c>
    </row>
    <row r="16" spans="1:5">
      <c r="A16" s="4" t="s">
        <v>1752</v>
      </c>
      <c r="B16" s="5" t="n">
        <v>70000000</v>
      </c>
    </row>
    <row r="17" spans="1:5">
      <c r="A17" s="4" t="s">
        <v>1753</v>
      </c>
      <c r="B17" s="6" t="n">
        <v>0</v>
      </c>
    </row>
    <row r="18" spans="1:5">
      <c r="A18" s="4" t="s">
        <v>1757</v>
      </c>
    </row>
    <row r="19" spans="1:5">
      <c r="A19" s="3" t="s">
        <v>1749</v>
      </c>
    </row>
    <row r="20" spans="1:5">
      <c r="A20" s="4" t="s">
        <v>1758</v>
      </c>
      <c r="B20" s="4" t="s">
        <v>1761</v>
      </c>
    </row>
    <row r="21" spans="1:5">
      <c r="A21" s="4" t="s">
        <v>1760</v>
      </c>
      <c r="B21" s="4" t="s">
        <v>701</v>
      </c>
    </row>
    <row r="22" spans="1:5">
      <c r="A22" s="4" t="s">
        <v>1751</v>
      </c>
      <c r="B22" s="6" t="n">
        <v>20000000</v>
      </c>
    </row>
    <row r="23" spans="1:5">
      <c r="A23" s="4" t="s">
        <v>1752</v>
      </c>
      <c r="B23" s="5" t="n">
        <v>20000000</v>
      </c>
    </row>
    <row r="24" spans="1:5">
      <c r="A24" s="4" t="s">
        <v>1753</v>
      </c>
      <c r="B24" s="6" t="n">
        <v>0</v>
      </c>
    </row>
    <row r="25" spans="1:5">
      <c r="A25" s="4" t="s">
        <v>1757</v>
      </c>
    </row>
    <row r="26" spans="1:5">
      <c r="A26" s="3" t="s">
        <v>1749</v>
      </c>
    </row>
    <row r="27" spans="1:5">
      <c r="A27" s="4" t="s">
        <v>1758</v>
      </c>
      <c r="B27" s="4" t="s">
        <v>1759</v>
      </c>
    </row>
    <row r="28" spans="1:5">
      <c r="A28" s="4" t="s">
        <v>1760</v>
      </c>
      <c r="B28" s="4" t="s">
        <v>700</v>
      </c>
    </row>
    <row r="29" spans="1:5">
      <c r="A29" s="4" t="s">
        <v>1751</v>
      </c>
      <c r="B29" s="6" t="n">
        <v>12500000</v>
      </c>
    </row>
    <row r="30" spans="1:5">
      <c r="A30" s="4" t="s">
        <v>1752</v>
      </c>
      <c r="B30" s="5" t="n">
        <v>12500000</v>
      </c>
    </row>
    <row r="31" spans="1:5">
      <c r="A31" s="4" t="s">
        <v>1753</v>
      </c>
      <c r="B31" s="6" t="n">
        <v>0</v>
      </c>
    </row>
    <row r="32" spans="1:5">
      <c r="A32" s="4" t="s">
        <v>1762</v>
      </c>
    </row>
    <row r="33" spans="1:5">
      <c r="A33" s="3" t="s">
        <v>1749</v>
      </c>
    </row>
    <row r="34" spans="1:5">
      <c r="A34" s="4" t="s">
        <v>1758</v>
      </c>
      <c r="B34" s="4" t="s">
        <v>1759</v>
      </c>
    </row>
    <row r="35" spans="1:5">
      <c r="A35" s="4" t="s">
        <v>1760</v>
      </c>
      <c r="B35" s="4" t="s">
        <v>701</v>
      </c>
    </row>
    <row r="36" spans="1:5">
      <c r="A36" s="4" t="s">
        <v>1751</v>
      </c>
      <c r="B36" s="6" t="n">
        <v>50000000</v>
      </c>
    </row>
    <row r="37" spans="1:5">
      <c r="A37" s="4" t="s">
        <v>1752</v>
      </c>
      <c r="B37" s="5" t="n">
        <v>50000000</v>
      </c>
    </row>
    <row r="38" spans="1:5">
      <c r="A38" s="4" t="s">
        <v>1753</v>
      </c>
      <c r="B38" s="6" t="n">
        <v>0</v>
      </c>
    </row>
    <row r="39" spans="1:5">
      <c r="A39" s="4" t="s">
        <v>1763</v>
      </c>
    </row>
    <row r="40" spans="1:5">
      <c r="A40" s="3" t="s">
        <v>1749</v>
      </c>
    </row>
    <row r="41" spans="1:5">
      <c r="A41" s="4" t="s">
        <v>1758</v>
      </c>
      <c r="B41" s="4" t="s">
        <v>1764</v>
      </c>
    </row>
    <row r="42" spans="1:5">
      <c r="A42" s="4" t="s">
        <v>1760</v>
      </c>
      <c r="B42" s="4" t="s">
        <v>701</v>
      </c>
    </row>
    <row r="43" spans="1:5">
      <c r="A43" s="4" t="s">
        <v>1751</v>
      </c>
      <c r="B43" s="6" t="n">
        <v>25000000</v>
      </c>
    </row>
    <row r="44" spans="1:5">
      <c r="A44" s="4" t="s">
        <v>1752</v>
      </c>
      <c r="B44" s="5" t="n">
        <v>25000000</v>
      </c>
    </row>
    <row r="45" spans="1:5">
      <c r="A45" s="4" t="s">
        <v>1753</v>
      </c>
      <c r="B45" s="6" t="n">
        <v>0</v>
      </c>
    </row>
    <row r="46" spans="1:5">
      <c r="A46" s="4" t="s">
        <v>1765</v>
      </c>
    </row>
    <row r="47" spans="1:5">
      <c r="A47" s="3" t="s">
        <v>1749</v>
      </c>
    </row>
    <row r="48" spans="1:5">
      <c r="A48" s="4" t="s">
        <v>1758</v>
      </c>
      <c r="B48" s="4" t="s">
        <v>1766</v>
      </c>
    </row>
    <row r="49" spans="1:5">
      <c r="A49" s="4" t="s">
        <v>1760</v>
      </c>
      <c r="B49" s="4" t="s">
        <v>1767</v>
      </c>
    </row>
    <row r="50" spans="1:5">
      <c r="A50" s="4" t="s">
        <v>1751</v>
      </c>
      <c r="B50" s="6" t="n">
        <v>115000000</v>
      </c>
    </row>
    <row r="51" spans="1:5">
      <c r="A51" s="4" t="s">
        <v>1752</v>
      </c>
      <c r="B51" s="5" t="n">
        <v>115000000</v>
      </c>
    </row>
    <row r="52" spans="1:5">
      <c r="A52" s="4" t="s">
        <v>1753</v>
      </c>
      <c r="B52" s="6" t="n">
        <v>0</v>
      </c>
    </row>
    <row r="53" spans="1:5">
      <c r="A53" s="4" t="s">
        <v>1768</v>
      </c>
    </row>
    <row r="54" spans="1:5">
      <c r="A54" s="3" t="s">
        <v>1749</v>
      </c>
    </row>
    <row r="55" spans="1:5">
      <c r="A55" s="4" t="s">
        <v>1758</v>
      </c>
      <c r="B55" s="4" t="s">
        <v>1769</v>
      </c>
    </row>
    <row r="56" spans="1:5">
      <c r="A56" s="4" t="s">
        <v>1760</v>
      </c>
      <c r="B56" s="4" t="s">
        <v>701</v>
      </c>
    </row>
    <row r="57" spans="1:5">
      <c r="A57" s="4" t="s">
        <v>1751</v>
      </c>
      <c r="B57" s="6" t="n">
        <v>100000000</v>
      </c>
    </row>
    <row r="58" spans="1:5">
      <c r="A58" s="4" t="s">
        <v>1752</v>
      </c>
      <c r="B58" s="5" t="n">
        <v>100000000</v>
      </c>
    </row>
    <row r="59" spans="1:5">
      <c r="A59" s="4" t="s">
        <v>1753</v>
      </c>
      <c r="B59" s="6" t="n">
        <v>0</v>
      </c>
    </row>
    <row r="60" spans="1:5">
      <c r="A60" s="4" t="s">
        <v>1770</v>
      </c>
    </row>
    <row r="61" spans="1:5">
      <c r="A61" s="3" t="s">
        <v>1749</v>
      </c>
    </row>
    <row r="62" spans="1:5">
      <c r="A62" s="4" t="s">
        <v>1758</v>
      </c>
      <c r="B62" s="4" t="s">
        <v>1771</v>
      </c>
    </row>
    <row r="63" spans="1:5">
      <c r="A63" s="4" t="s">
        <v>1760</v>
      </c>
      <c r="B63" s="4" t="s">
        <v>703</v>
      </c>
    </row>
    <row r="64" spans="1:5">
      <c r="A64" s="4" t="s">
        <v>1751</v>
      </c>
      <c r="B64" s="6" t="n">
        <v>25000000</v>
      </c>
    </row>
    <row r="65" spans="1:5">
      <c r="A65" s="4" t="s">
        <v>1752</v>
      </c>
      <c r="B65" s="5" t="n">
        <v>25000000</v>
      </c>
    </row>
    <row r="66" spans="1:5">
      <c r="A66" s="4" t="s">
        <v>1753</v>
      </c>
      <c r="B66" s="6" t="n">
        <v>0</v>
      </c>
    </row>
    <row r="67" spans="1:5">
      <c r="A67" s="4" t="s">
        <v>1772</v>
      </c>
    </row>
    <row r="68" spans="1:5">
      <c r="A68" s="3" t="s">
        <v>1749</v>
      </c>
    </row>
    <row r="69" spans="1:5">
      <c r="A69" s="4" t="s">
        <v>1758</v>
      </c>
      <c r="B69" s="4" t="s">
        <v>1773</v>
      </c>
    </row>
    <row r="70" spans="1:5">
      <c r="A70" s="4" t="s">
        <v>1760</v>
      </c>
      <c r="B70" s="4" t="s">
        <v>1774</v>
      </c>
    </row>
    <row r="71" spans="1:5">
      <c r="A71" s="4" t="s">
        <v>1751</v>
      </c>
      <c r="B71" s="6" t="n">
        <v>30000000</v>
      </c>
    </row>
    <row r="72" spans="1:5">
      <c r="A72" s="4" t="s">
        <v>1752</v>
      </c>
      <c r="B72" s="5" t="n">
        <v>30000000</v>
      </c>
    </row>
    <row r="73" spans="1:5">
      <c r="A73" s="4" t="s">
        <v>1753</v>
      </c>
      <c r="B73" s="6" t="n">
        <v>0</v>
      </c>
    </row>
    <row r="74" spans="1:5">
      <c r="A74" s="4" t="s">
        <v>1775</v>
      </c>
    </row>
    <row r="75" spans="1:5">
      <c r="A75" s="3" t="s">
        <v>1749</v>
      </c>
    </row>
    <row r="76" spans="1:5">
      <c r="A76" s="4" t="s">
        <v>1758</v>
      </c>
      <c r="B76" s="4" t="s">
        <v>1773</v>
      </c>
    </row>
    <row r="77" spans="1:5">
      <c r="A77" s="4" t="s">
        <v>1760</v>
      </c>
      <c r="B77" s="4" t="s">
        <v>1774</v>
      </c>
    </row>
    <row r="78" spans="1:5">
      <c r="A78" s="4" t="s">
        <v>1751</v>
      </c>
      <c r="B78" s="6" t="n">
        <v>10000000</v>
      </c>
    </row>
    <row r="79" spans="1:5">
      <c r="A79" s="4" t="s">
        <v>1752</v>
      </c>
      <c r="B79" s="5" t="n">
        <v>10000000</v>
      </c>
    </row>
    <row r="80" spans="1:5">
      <c r="A80" s="4" t="s">
        <v>1753</v>
      </c>
      <c r="B80" s="6" t="n">
        <v>0</v>
      </c>
    </row>
    <row r="81" spans="1:5">
      <c r="A81" s="4" t="s">
        <v>1776</v>
      </c>
    </row>
    <row r="82" spans="1:5">
      <c r="A82" s="3" t="s">
        <v>1749</v>
      </c>
    </row>
    <row r="83" spans="1:5">
      <c r="A83" s="4" t="s">
        <v>1758</v>
      </c>
      <c r="B83" s="4" t="s">
        <v>1773</v>
      </c>
    </row>
    <row r="84" spans="1:5">
      <c r="A84" s="4" t="s">
        <v>1760</v>
      </c>
      <c r="B84" s="4" t="s">
        <v>1774</v>
      </c>
    </row>
    <row r="85" spans="1:5">
      <c r="A85" s="4" t="s">
        <v>1751</v>
      </c>
      <c r="B85" s="6" t="n">
        <v>10000000</v>
      </c>
    </row>
    <row r="86" spans="1:5">
      <c r="A86" s="4" t="s">
        <v>1752</v>
      </c>
      <c r="B86" s="5" t="n">
        <v>10000000</v>
      </c>
    </row>
    <row r="87" spans="1:5">
      <c r="A87" s="4" t="s">
        <v>1753</v>
      </c>
      <c r="B87" s="6" t="n">
        <v>0</v>
      </c>
    </row>
    <row r="88" spans="1:5">
      <c r="A88" s="4" t="s">
        <v>1777</v>
      </c>
    </row>
    <row r="89" spans="1:5">
      <c r="A89" s="3" t="s">
        <v>1749</v>
      </c>
    </row>
    <row r="90" spans="1:5">
      <c r="A90" s="4" t="s">
        <v>1758</v>
      </c>
      <c r="B90" s="4" t="s">
        <v>1778</v>
      </c>
    </row>
    <row r="91" spans="1:5">
      <c r="A91" s="4" t="s">
        <v>1760</v>
      </c>
      <c r="B91" s="4" t="s">
        <v>1779</v>
      </c>
    </row>
    <row r="92" spans="1:5">
      <c r="A92" s="4" t="s">
        <v>1751</v>
      </c>
      <c r="B92" s="6" t="n">
        <v>737242000</v>
      </c>
    </row>
    <row r="93" spans="1:5">
      <c r="A93" s="4" t="s">
        <v>1752</v>
      </c>
      <c r="B93" s="5" t="n">
        <v>737242000</v>
      </c>
    </row>
    <row r="94" spans="1:5">
      <c r="A94" s="4" t="s">
        <v>1753</v>
      </c>
      <c r="B94" s="6" t="n">
        <v>0</v>
      </c>
    </row>
    <row r="95" spans="1:5">
      <c r="A95" s="4" t="s">
        <v>1780</v>
      </c>
    </row>
    <row r="96" spans="1:5">
      <c r="A96" s="3" t="s">
        <v>1749</v>
      </c>
    </row>
    <row r="97" spans="1:5">
      <c r="A97" s="4" t="s">
        <v>1758</v>
      </c>
      <c r="B97" s="4" t="s">
        <v>1781</v>
      </c>
    </row>
    <row r="98" spans="1:5">
      <c r="A98" s="4" t="s">
        <v>1760</v>
      </c>
      <c r="B98" s="4" t="s">
        <v>703</v>
      </c>
    </row>
    <row r="99" spans="1:5">
      <c r="A99" s="4" t="s">
        <v>1751</v>
      </c>
      <c r="B99" s="6" t="n">
        <v>18986000</v>
      </c>
    </row>
    <row r="100" spans="1:5">
      <c r="A100" s="4" t="s">
        <v>1752</v>
      </c>
      <c r="B100" s="5" t="n">
        <v>18986000</v>
      </c>
    </row>
    <row r="101" spans="1:5">
      <c r="A101" s="4" t="s">
        <v>1753</v>
      </c>
      <c r="B101" s="6" t="n">
        <v>0</v>
      </c>
    </row>
    <row r="102" spans="1:5">
      <c r="A102" s="4" t="s">
        <v>1782</v>
      </c>
    </row>
    <row r="103" spans="1:5">
      <c r="A103" s="3" t="s">
        <v>1749</v>
      </c>
    </row>
    <row r="104" spans="1:5">
      <c r="A104" s="4" t="s">
        <v>1758</v>
      </c>
      <c r="B104" s="4" t="s">
        <v>1783</v>
      </c>
    </row>
    <row r="105" spans="1:5">
      <c r="A105" s="4" t="s">
        <v>1760</v>
      </c>
      <c r="B105" s="4" t="s">
        <v>1033</v>
      </c>
    </row>
    <row r="106" spans="1:5">
      <c r="A106" s="4" t="s">
        <v>1751</v>
      </c>
      <c r="B106" s="6" t="n">
        <v>51267000</v>
      </c>
    </row>
    <row r="107" spans="1:5">
      <c r="A107" s="4" t="s">
        <v>1752</v>
      </c>
      <c r="B107" s="5" t="n">
        <v>51267000</v>
      </c>
    </row>
    <row r="108" spans="1:5">
      <c r="A108" s="4" t="s">
        <v>1753</v>
      </c>
      <c r="B108"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784</v>
      </c>
      <c r="B1" s="2" t="s">
        <v>742</v>
      </c>
    </row>
    <row r="2" spans="1:2">
      <c r="A2" s="3" t="s">
        <v>1749</v>
      </c>
    </row>
    <row r="3" spans="1:2">
      <c r="A3" s="4" t="s">
        <v>1750</v>
      </c>
      <c r="B3" s="6" t="n">
        <v>0</v>
      </c>
    </row>
    <row r="4" spans="1:2">
      <c r="A4" s="4" t="s">
        <v>1785</v>
      </c>
      <c r="B4" s="5" t="n">
        <v>1300000000</v>
      </c>
    </row>
    <row r="5" spans="1:2">
      <c r="A5" s="4" t="s">
        <v>1786</v>
      </c>
      <c r="B5" s="6" t="n">
        <v>30000</v>
      </c>
    </row>
    <row r="6" spans="1:2">
      <c r="A6" s="4" t="s">
        <v>1787</v>
      </c>
    </row>
    <row r="7" spans="1:2">
      <c r="A7" s="3" t="s">
        <v>1749</v>
      </c>
    </row>
    <row r="8" spans="1:2">
      <c r="A8" s="4" t="s">
        <v>710</v>
      </c>
      <c r="B8" s="5" t="n">
        <v>4</v>
      </c>
    </row>
    <row r="9" spans="1:2">
      <c r="A9" s="4" t="s">
        <v>1788</v>
      </c>
    </row>
    <row r="10" spans="1:2">
      <c r="A10" s="3" t="s">
        <v>1749</v>
      </c>
    </row>
    <row r="11" spans="1:2">
      <c r="A11" s="4" t="s">
        <v>710</v>
      </c>
      <c r="B11" s="5"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2</v>
      </c>
      <c r="C2" s="2" t="s">
        <v>73</v>
      </c>
      <c r="D2" s="2" t="s">
        <v>133</v>
      </c>
    </row>
    <row r="3" spans="1:4">
      <c r="A3" s="3" t="s">
        <v>303</v>
      </c>
    </row>
    <row r="4" spans="1:4">
      <c r="A4" s="4" t="s">
        <v>1790</v>
      </c>
      <c r="B4" s="6" t="n">
        <v>1213283</v>
      </c>
      <c r="C4" s="6" t="n">
        <v>1778264</v>
      </c>
      <c r="D4" s="6" t="n">
        <v>1060336</v>
      </c>
    </row>
    <row r="5" spans="1:4">
      <c r="A5" s="4" t="s">
        <v>1791</v>
      </c>
      <c r="B5" s="5" t="n">
        <v>61712</v>
      </c>
      <c r="C5" s="5" t="n">
        <v>50783</v>
      </c>
      <c r="D5" s="5" t="n">
        <v>717928</v>
      </c>
    </row>
    <row r="6" spans="1:4">
      <c r="A6" s="4" t="s">
        <v>1792</v>
      </c>
      <c r="B6" s="5" t="n">
        <v>1274995</v>
      </c>
      <c r="C6" s="5" t="n">
        <v>1829047</v>
      </c>
      <c r="D6" s="5" t="n">
        <v>1778264</v>
      </c>
    </row>
    <row r="7" spans="1:4">
      <c r="A7" s="4" t="s">
        <v>1793</v>
      </c>
      <c r="C7" s="5" t="n">
        <v>-615764</v>
      </c>
    </row>
    <row r="8" spans="1:4">
      <c r="A8" s="4" t="s">
        <v>1794</v>
      </c>
      <c r="C8" s="5" t="n">
        <v>-615764</v>
      </c>
    </row>
    <row r="9" spans="1:4">
      <c r="A9" s="4" t="s">
        <v>1795</v>
      </c>
      <c r="B9" s="6" t="n">
        <v>1274995</v>
      </c>
      <c r="C9" s="6" t="n">
        <v>1213283</v>
      </c>
      <c r="D9" s="6" t="n">
        <v>17782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279</v>
      </c>
    </row>
    <row r="4" spans="1:2">
      <c r="A4" s="4" t="s">
        <v>9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1017402</v>
      </c>
      <c r="C3" s="6" t="n">
        <v>547894</v>
      </c>
    </row>
    <row r="4" spans="1:3">
      <c r="A4" s="4" t="s">
        <v>76</v>
      </c>
      <c r="B4" s="5" t="n">
        <v>6295084</v>
      </c>
      <c r="C4" s="5" t="n">
        <v>4233255</v>
      </c>
    </row>
    <row r="5" spans="1:3">
      <c r="A5" s="4" t="s">
        <v>77</v>
      </c>
      <c r="B5" s="5" t="n">
        <v>168212</v>
      </c>
      <c r="C5" s="5" t="n">
        <v>84172</v>
      </c>
    </row>
    <row r="6" spans="1:3">
      <c r="A6" s="4" t="s">
        <v>78</v>
      </c>
      <c r="B6" s="5" t="n">
        <v>622056</v>
      </c>
      <c r="C6" s="5" t="n">
        <v>403138</v>
      </c>
    </row>
    <row r="7" spans="1:3">
      <c r="A7" s="4" t="s">
        <v>79</v>
      </c>
      <c r="B7" s="5" t="n">
        <v>2060302</v>
      </c>
      <c r="C7" s="5" t="n">
        <v>684053</v>
      </c>
    </row>
    <row r="8" spans="1:3">
      <c r="A8" s="4" t="s">
        <v>80</v>
      </c>
      <c r="B8" s="5" t="n">
        <v>1275022</v>
      </c>
      <c r="C8" s="5" t="n">
        <v>1213322</v>
      </c>
    </row>
    <row r="9" spans="1:3">
      <c r="A9" s="4" t="s">
        <v>81</v>
      </c>
      <c r="B9" s="5" t="n">
        <v>11438078</v>
      </c>
      <c r="C9" s="5" t="n">
        <v>7165834</v>
      </c>
    </row>
    <row r="10" spans="1:3">
      <c r="A10" s="4" t="s">
        <v>82</v>
      </c>
      <c r="B10" s="5" t="n">
        <v>-504651</v>
      </c>
      <c r="C10" s="5" t="n">
        <v>-414331</v>
      </c>
    </row>
    <row r="11" spans="1:3">
      <c r="A11" s="4" t="s">
        <v>83</v>
      </c>
      <c r="B11" s="5" t="n">
        <v>-65391</v>
      </c>
      <c r="C11" s="5" t="n">
        <v>-50653</v>
      </c>
    </row>
    <row r="12" spans="1:3">
      <c r="A12" s="4" t="s">
        <v>84</v>
      </c>
      <c r="B12" s="5" t="n">
        <v>10868036</v>
      </c>
      <c r="C12" s="5" t="n">
        <v>6700850</v>
      </c>
    </row>
    <row r="13" spans="1:3">
      <c r="A13" s="4" t="s">
        <v>85</v>
      </c>
      <c r="B13" s="5" t="n">
        <v>1462286</v>
      </c>
      <c r="C13" s="5" t="n">
        <v>820868</v>
      </c>
    </row>
    <row r="14" spans="1:3">
      <c r="A14" s="4" t="s">
        <v>86</v>
      </c>
      <c r="B14" s="5" t="n">
        <v>31357</v>
      </c>
      <c r="C14" s="5" t="n">
        <v>25855</v>
      </c>
    </row>
    <row r="15" spans="1:3">
      <c r="A15" s="4" t="s">
        <v>87</v>
      </c>
      <c r="B15" s="5" t="n">
        <v>334231</v>
      </c>
      <c r="C15" s="5" t="n">
        <v>220848</v>
      </c>
    </row>
    <row r="16" spans="1:3">
      <c r="A16" s="4" t="s">
        <v>88</v>
      </c>
      <c r="B16" s="5" t="n">
        <v>926990</v>
      </c>
      <c r="C16" s="5" t="n">
        <v>520058</v>
      </c>
    </row>
    <row r="17" spans="1:3">
      <c r="A17" s="4" t="s">
        <v>89</v>
      </c>
      <c r="B17" s="5" t="n">
        <v>544832</v>
      </c>
      <c r="C17" s="5" t="n">
        <v>373198</v>
      </c>
    </row>
    <row r="18" spans="1:3">
      <c r="A18" s="4" t="s">
        <v>90</v>
      </c>
      <c r="B18" s="5" t="n">
        <v>299599</v>
      </c>
      <c r="C18" s="5" t="n">
        <v>181966</v>
      </c>
    </row>
    <row r="19" spans="1:3">
      <c r="A19" s="4" t="s">
        <v>91</v>
      </c>
      <c r="B19" s="5" t="n">
        <v>14467331</v>
      </c>
      <c r="C19" s="5" t="n">
        <v>8843643</v>
      </c>
    </row>
    <row r="20" spans="1:3">
      <c r="A20" s="3" t="s">
        <v>92</v>
      </c>
    </row>
    <row r="21" spans="1:3">
      <c r="A21" s="4" t="s">
        <v>93</v>
      </c>
      <c r="B21" s="5" t="n">
        <v>7023679</v>
      </c>
      <c r="C21" s="5" t="n">
        <v>4037389</v>
      </c>
    </row>
    <row r="22" spans="1:3">
      <c r="A22" s="4" t="s">
        <v>94</v>
      </c>
      <c r="B22" s="5" t="n">
        <v>291489</v>
      </c>
      <c r="C22" s="5" t="n">
        <v>204325</v>
      </c>
    </row>
    <row r="23" spans="1:3">
      <c r="A23" s="4" t="s">
        <v>95</v>
      </c>
      <c r="B23" s="5" t="n">
        <v>16098</v>
      </c>
      <c r="C23" s="5" t="n">
        <v>13467</v>
      </c>
    </row>
    <row r="24" spans="1:3">
      <c r="A24" s="4" t="s">
        <v>96</v>
      </c>
      <c r="B24" s="5" t="n">
        <v>107911</v>
      </c>
      <c r="C24" s="5" t="n">
        <v>27524</v>
      </c>
    </row>
    <row r="25" spans="1:3">
      <c r="A25" s="4" t="s">
        <v>97</v>
      </c>
      <c r="B25" s="5" t="n">
        <v>7439177</v>
      </c>
      <c r="C25" s="5" t="n">
        <v>4282705</v>
      </c>
    </row>
    <row r="26" spans="1:3">
      <c r="A26" s="4" t="s">
        <v>98</v>
      </c>
      <c r="B26" s="4" t="s">
        <v>99</v>
      </c>
      <c r="C26" s="4" t="s">
        <v>99</v>
      </c>
    </row>
    <row r="27" spans="1:3">
      <c r="A27" s="3" t="s">
        <v>100</v>
      </c>
    </row>
    <row r="28" spans="1:3">
      <c r="A28" s="4" t="s">
        <v>101</v>
      </c>
      <c r="B28" s="4" t="s">
        <v>99</v>
      </c>
      <c r="C28" s="4" t="s">
        <v>99</v>
      </c>
    </row>
    <row r="29" spans="1:3">
      <c r="A29" s="4" t="s">
        <v>102</v>
      </c>
      <c r="B29" s="5" t="n">
        <v>518</v>
      </c>
      <c r="C29" s="5" t="n">
        <v>371</v>
      </c>
    </row>
    <row r="30" spans="1:3">
      <c r="A30" s="3" t="s">
        <v>103</v>
      </c>
    </row>
    <row r="31" spans="1:3">
      <c r="A31" s="4" t="s">
        <v>104</v>
      </c>
      <c r="B31" s="5" t="n">
        <v>7008199</v>
      </c>
      <c r="C31" s="5" t="n">
        <v>4442948</v>
      </c>
    </row>
    <row r="32" spans="1:3">
      <c r="A32" s="4" t="s">
        <v>105</v>
      </c>
      <c r="B32" s="5" t="n">
        <v>83012</v>
      </c>
      <c r="C32" s="5" t="n">
        <v>162768</v>
      </c>
    </row>
    <row r="33" spans="1:3">
      <c r="A33" s="4" t="s">
        <v>106</v>
      </c>
      <c r="B33" s="5" t="n">
        <v>-62905</v>
      </c>
      <c r="C33" s="5" t="n">
        <v>-58202</v>
      </c>
    </row>
    <row r="34" spans="1:3">
      <c r="A34" s="4" t="s">
        <v>107</v>
      </c>
      <c r="B34" s="5" t="n">
        <v>-777</v>
      </c>
      <c r="C34" s="5" t="n">
        <v>-777</v>
      </c>
    </row>
    <row r="35" spans="1:3">
      <c r="A35" s="4" t="s">
        <v>108</v>
      </c>
      <c r="B35" s="5" t="n">
        <v>7028047</v>
      </c>
      <c r="C35" s="5" t="n">
        <v>4547108</v>
      </c>
    </row>
    <row r="36" spans="1:3">
      <c r="A36" s="4" t="s">
        <v>109</v>
      </c>
      <c r="B36" s="5" t="n">
        <v>107</v>
      </c>
      <c r="C36" s="5" t="n">
        <v>13830</v>
      </c>
    </row>
    <row r="37" spans="1:3">
      <c r="A37" s="4" t="s">
        <v>110</v>
      </c>
      <c r="B37" s="5" t="n">
        <v>7028154</v>
      </c>
      <c r="C37" s="5" t="n">
        <v>4560938</v>
      </c>
    </row>
    <row r="38" spans="1:3">
      <c r="A38" s="4" t="s">
        <v>111</v>
      </c>
      <c r="B38" s="5" t="n">
        <v>14467331</v>
      </c>
      <c r="C38" s="5" t="n">
        <v>8843643</v>
      </c>
    </row>
    <row r="39" spans="1:3">
      <c r="A39" s="4" t="s">
        <v>66</v>
      </c>
    </row>
    <row r="40" spans="1:3">
      <c r="A40" s="3" t="s">
        <v>74</v>
      </c>
    </row>
    <row r="41" spans="1:3">
      <c r="A41" s="4" t="s">
        <v>75</v>
      </c>
      <c r="B41" s="5" t="n">
        <v>1017402</v>
      </c>
      <c r="C41" s="5" t="n">
        <v>547894</v>
      </c>
    </row>
    <row r="42" spans="1:3">
      <c r="A42" s="4" t="s">
        <v>76</v>
      </c>
      <c r="B42" s="5" t="n">
        <v>6295084</v>
      </c>
      <c r="C42" s="5" t="n">
        <v>4233255</v>
      </c>
    </row>
    <row r="43" spans="1:3">
      <c r="A43" s="4" t="s">
        <v>77</v>
      </c>
      <c r="B43" s="5" t="n">
        <v>168212</v>
      </c>
      <c r="C43" s="5" t="n">
        <v>84172</v>
      </c>
    </row>
    <row r="44" spans="1:3">
      <c r="A44" s="4" t="s">
        <v>78</v>
      </c>
      <c r="B44" s="5" t="n">
        <v>622056</v>
      </c>
      <c r="C44" s="5" t="n">
        <v>403138</v>
      </c>
    </row>
    <row r="45" spans="1:3">
      <c r="A45" s="4" t="s">
        <v>79</v>
      </c>
      <c r="B45" s="5" t="n">
        <v>2060302</v>
      </c>
      <c r="C45" s="5" t="n">
        <v>684053</v>
      </c>
    </row>
    <row r="46" spans="1:3">
      <c r="A46" s="4" t="s">
        <v>80</v>
      </c>
      <c r="B46" s="5" t="n">
        <v>1275022</v>
      </c>
      <c r="C46" s="5" t="n">
        <v>1213322</v>
      </c>
    </row>
    <row r="47" spans="1:3">
      <c r="A47" s="4" t="s">
        <v>81</v>
      </c>
      <c r="B47" s="5" t="n">
        <v>11438078</v>
      </c>
      <c r="C47" s="5" t="n">
        <v>7165834</v>
      </c>
    </row>
    <row r="48" spans="1:3">
      <c r="A48" s="4" t="s">
        <v>82</v>
      </c>
      <c r="B48" s="5" t="n">
        <v>-504651</v>
      </c>
      <c r="C48" s="5" t="n">
        <v>-414331</v>
      </c>
    </row>
    <row r="49" spans="1:3">
      <c r="A49" s="4" t="s">
        <v>83</v>
      </c>
      <c r="B49" s="5" t="n">
        <v>-65391</v>
      </c>
      <c r="C49" s="5" t="n">
        <v>-50653</v>
      </c>
    </row>
    <row r="50" spans="1:3">
      <c r="A50" s="4" t="s">
        <v>84</v>
      </c>
      <c r="B50" s="5" t="n">
        <v>10868036</v>
      </c>
      <c r="C50" s="5" t="n">
        <v>6700850</v>
      </c>
    </row>
    <row r="51" spans="1:3">
      <c r="A51" s="4" t="s">
        <v>85</v>
      </c>
      <c r="B51" s="5" t="n">
        <v>1462286</v>
      </c>
      <c r="C51" s="5" t="n">
        <v>820868</v>
      </c>
    </row>
    <row r="52" spans="1:3">
      <c r="A52" s="4" t="s">
        <v>86</v>
      </c>
      <c r="B52" s="5" t="n">
        <v>31357</v>
      </c>
      <c r="C52" s="5" t="n">
        <v>25855</v>
      </c>
    </row>
    <row r="53" spans="1:3">
      <c r="A53" s="4" t="s">
        <v>87</v>
      </c>
      <c r="B53" s="5" t="n">
        <v>334231</v>
      </c>
      <c r="C53" s="5" t="n">
        <v>220848</v>
      </c>
    </row>
    <row r="54" spans="1:3">
      <c r="A54" s="4" t="s">
        <v>88</v>
      </c>
      <c r="B54" s="5" t="n">
        <v>926990</v>
      </c>
      <c r="C54" s="5" t="n">
        <v>520058</v>
      </c>
    </row>
    <row r="55" spans="1:3">
      <c r="A55" s="4" t="s">
        <v>89</v>
      </c>
      <c r="B55" s="5" t="n">
        <v>544832</v>
      </c>
      <c r="C55" s="5" t="n">
        <v>373198</v>
      </c>
    </row>
    <row r="56" spans="1:3">
      <c r="A56" s="4" t="s">
        <v>90</v>
      </c>
      <c r="B56" s="5" t="n">
        <v>299599</v>
      </c>
      <c r="C56" s="5" t="n">
        <v>181966</v>
      </c>
    </row>
    <row r="57" spans="1:3">
      <c r="A57" s="4" t="s">
        <v>91</v>
      </c>
      <c r="B57" s="5" t="n">
        <v>14467331</v>
      </c>
      <c r="C57" s="5" t="n">
        <v>8843643</v>
      </c>
    </row>
    <row r="58" spans="1:3">
      <c r="A58" s="3" t="s">
        <v>92</v>
      </c>
    </row>
    <row r="59" spans="1:3">
      <c r="A59" s="4" t="s">
        <v>93</v>
      </c>
      <c r="B59" s="5" t="n">
        <v>7023679</v>
      </c>
      <c r="C59" s="5" t="n">
        <v>4037389</v>
      </c>
    </row>
    <row r="60" spans="1:3">
      <c r="A60" s="4" t="s">
        <v>94</v>
      </c>
      <c r="B60" s="5" t="n">
        <v>152999</v>
      </c>
      <c r="C60" s="5" t="n">
        <v>108574</v>
      </c>
    </row>
    <row r="61" spans="1:3">
      <c r="A61" s="4" t="s">
        <v>95</v>
      </c>
      <c r="B61" s="5" t="n">
        <v>16098</v>
      </c>
      <c r="C61" s="5" t="n">
        <v>13467</v>
      </c>
    </row>
    <row r="62" spans="1:3">
      <c r="A62" s="4" t="s">
        <v>96</v>
      </c>
      <c r="B62" s="5" t="n">
        <v>107911</v>
      </c>
      <c r="C62" s="5" t="n">
        <v>27524</v>
      </c>
    </row>
    <row r="63" spans="1:3">
      <c r="A63" s="4" t="s">
        <v>112</v>
      </c>
      <c r="B63" s="5" t="n">
        <v>138100</v>
      </c>
      <c r="C63" s="5" t="n">
        <v>95361</v>
      </c>
    </row>
    <row r="64" spans="1:3">
      <c r="A64" s="4" t="s">
        <v>97</v>
      </c>
      <c r="B64" s="5" t="n">
        <v>7438787</v>
      </c>
      <c r="C64" s="5" t="n">
        <v>4282315</v>
      </c>
    </row>
    <row r="65" spans="1:3">
      <c r="A65" s="4" t="s">
        <v>98</v>
      </c>
      <c r="B65" s="4" t="s">
        <v>99</v>
      </c>
      <c r="C65" s="4" t="s">
        <v>99</v>
      </c>
    </row>
    <row r="66" spans="1:3">
      <c r="A66" s="3" t="s">
        <v>103</v>
      </c>
    </row>
    <row r="67" spans="1:3">
      <c r="A67" s="4" t="s">
        <v>106</v>
      </c>
      <c r="B67" s="5" t="n">
        <v>-62905</v>
      </c>
      <c r="C67" s="5" t="n">
        <v>-58202</v>
      </c>
    </row>
    <row r="68" spans="1:3">
      <c r="A68" s="4" t="s">
        <v>108</v>
      </c>
      <c r="B68" s="5" t="n">
        <v>7028437</v>
      </c>
      <c r="C68" s="5" t="n">
        <v>4547498</v>
      </c>
    </row>
    <row r="69" spans="1:3">
      <c r="A69" s="4" t="s">
        <v>109</v>
      </c>
      <c r="B69" s="5" t="n">
        <v>107</v>
      </c>
      <c r="C69" s="5" t="n">
        <v>13830</v>
      </c>
    </row>
    <row r="70" spans="1:3">
      <c r="A70" s="4" t="s">
        <v>110</v>
      </c>
      <c r="B70" s="5" t="n">
        <v>7028544</v>
      </c>
      <c r="C70" s="5" t="n">
        <v>4561328</v>
      </c>
    </row>
    <row r="71" spans="1:3">
      <c r="A71" s="4" t="s">
        <v>111</v>
      </c>
      <c r="B71" s="5" t="n">
        <v>14467331</v>
      </c>
      <c r="C71" s="5" t="n">
        <v>8843643</v>
      </c>
    </row>
    <row r="72" spans="1:3">
      <c r="A72" s="4" t="s">
        <v>113</v>
      </c>
    </row>
    <row r="73" spans="1:3">
      <c r="A73" s="3" t="s">
        <v>103</v>
      </c>
    </row>
    <row r="74" spans="1:3">
      <c r="A74" s="4" t="s">
        <v>110</v>
      </c>
      <c r="B74" s="5" t="n">
        <v>70939</v>
      </c>
      <c r="C74" s="5" t="n">
        <v>46084</v>
      </c>
    </row>
    <row r="75" spans="1:3">
      <c r="A75" s="4" t="s">
        <v>114</v>
      </c>
      <c r="B75" s="5" t="n">
        <v>70939</v>
      </c>
      <c r="C75" s="5" t="n">
        <v>46084</v>
      </c>
    </row>
    <row r="76" spans="1:3">
      <c r="A76" s="4" t="s">
        <v>115</v>
      </c>
    </row>
    <row r="77" spans="1:3">
      <c r="A77" s="3" t="s">
        <v>103</v>
      </c>
    </row>
    <row r="78" spans="1:3">
      <c r="A78" s="4" t="s">
        <v>116</v>
      </c>
      <c r="B78" s="6" t="n">
        <v>7020403</v>
      </c>
      <c r="C78" s="6" t="n">
        <v>4559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6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270</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287</v>
      </c>
      <c r="B21" s="4" t="s">
        <v>339</v>
      </c>
    </row>
    <row r="22" spans="1:2">
      <c r="A22" s="4" t="s">
        <v>340</v>
      </c>
      <c r="B22" s="4" t="s">
        <v>341</v>
      </c>
    </row>
    <row r="23" spans="1:2">
      <c r="A23" s="4" t="s">
        <v>342</v>
      </c>
      <c r="B23"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60</v>
      </c>
    </row>
    <row r="4" spans="1:2">
      <c r="A4" s="4" t="s">
        <v>345</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row>
    <row r="11" spans="1:2">
      <c r="A11" s="3" t="s">
        <v>348</v>
      </c>
    </row>
    <row r="12" spans="1:2">
      <c r="A12" s="4" t="s">
        <v>362</v>
      </c>
      <c r="B12"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2</v>
      </c>
    </row>
    <row r="3" spans="1:2">
      <c r="A3" s="3" t="s">
        <v>26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73</v>
      </c>
    </row>
    <row r="2" spans="1:3">
      <c r="A2" s="4" t="s">
        <v>118</v>
      </c>
      <c r="B2" s="7" t="n">
        <v>0.001</v>
      </c>
      <c r="C2" s="7" t="n">
        <v>0.001</v>
      </c>
    </row>
    <row r="3" spans="1:3">
      <c r="A3" s="4" t="s">
        <v>119</v>
      </c>
      <c r="B3" s="5" t="n">
        <v>10000000</v>
      </c>
      <c r="C3" s="5" t="n">
        <v>10000000</v>
      </c>
    </row>
    <row r="4" spans="1:3">
      <c r="A4" s="4" t="s">
        <v>120</v>
      </c>
      <c r="B4" s="5" t="n">
        <v>0</v>
      </c>
      <c r="C4" s="5" t="n">
        <v>0</v>
      </c>
    </row>
    <row r="5" spans="1:3">
      <c r="A5" s="4" t="s">
        <v>121</v>
      </c>
      <c r="B5" s="7" t="n">
        <v>0.001</v>
      </c>
      <c r="C5" s="7" t="n">
        <v>0.001</v>
      </c>
    </row>
    <row r="6" spans="1:3">
      <c r="A6" s="4" t="s">
        <v>122</v>
      </c>
      <c r="B6" s="5" t="n">
        <v>750000000</v>
      </c>
      <c r="C6" s="5" t="n">
        <v>750000000</v>
      </c>
    </row>
    <row r="7" spans="1:3">
      <c r="A7" s="4" t="s">
        <v>123</v>
      </c>
      <c r="B7" s="5" t="n">
        <v>517522000</v>
      </c>
      <c r="C7" s="5" t="n">
        <v>370637000</v>
      </c>
    </row>
    <row r="8" spans="1:3">
      <c r="A8" s="4" t="s">
        <v>124</v>
      </c>
      <c r="B8" s="5" t="n">
        <v>517522000</v>
      </c>
      <c r="C8" s="5" t="n">
        <v>370637000</v>
      </c>
    </row>
    <row r="9" spans="1:3">
      <c r="A9" s="4" t="s">
        <v>113</v>
      </c>
    </row>
    <row r="10" spans="1:3">
      <c r="A10" s="4" t="s">
        <v>125</v>
      </c>
      <c r="B10" s="5" t="n">
        <v>5176000</v>
      </c>
      <c r="C10" s="5" t="n">
        <v>3706000</v>
      </c>
    </row>
    <row r="11" spans="1:3">
      <c r="A11" s="4" t="s">
        <v>126</v>
      </c>
      <c r="B11" s="5" t="n">
        <v>5176000</v>
      </c>
      <c r="C11" s="5" t="n">
        <v>3706000</v>
      </c>
    </row>
    <row r="12" spans="1:3">
      <c r="A12" s="4" t="s">
        <v>115</v>
      </c>
    </row>
    <row r="13" spans="1:3">
      <c r="A13" s="4" t="s">
        <v>127</v>
      </c>
      <c r="B13" s="5" t="n">
        <v>512346000</v>
      </c>
      <c r="C13" s="5" t="n">
        <v>366931000</v>
      </c>
    </row>
    <row r="14" spans="1:3">
      <c r="A14" s="4" t="s">
        <v>128</v>
      </c>
      <c r="B14" s="5" t="n">
        <v>512346000</v>
      </c>
      <c r="C14" s="5" t="n">
        <v>366931000</v>
      </c>
    </row>
    <row r="15" spans="1:3">
      <c r="A15" s="4" t="s">
        <v>129</v>
      </c>
    </row>
    <row r="16" spans="1:3">
      <c r="A16" s="4" t="s">
        <v>130</v>
      </c>
      <c r="B16" s="5" t="n">
        <v>232000</v>
      </c>
      <c r="C16" s="5" t="n">
        <v>232000</v>
      </c>
    </row>
    <row r="17" spans="1:3">
      <c r="A17" s="4" t="s">
        <v>131</v>
      </c>
      <c r="B17" s="5" t="n">
        <v>232000</v>
      </c>
      <c r="C17"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0</v>
      </c>
      <c r="B1" s="2" t="s">
        <v>1</v>
      </c>
    </row>
    <row r="2" spans="1:2">
      <c r="B2" s="2" t="s">
        <v>2</v>
      </c>
    </row>
    <row r="3" spans="1:2">
      <c r="A3" s="3" t="s">
        <v>274</v>
      </c>
    </row>
    <row r="4" spans="1:2">
      <c r="A4" s="4" t="s">
        <v>381</v>
      </c>
      <c r="B4"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77</v>
      </c>
    </row>
    <row r="4" spans="1:2">
      <c r="A4" s="4" t="s">
        <v>384</v>
      </c>
      <c r="B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8</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91</v>
      </c>
    </row>
    <row r="4" spans="1:2">
      <c r="A4" s="4" t="s">
        <v>401</v>
      </c>
      <c r="B4"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4" t="s">
        <v>404</v>
      </c>
      <c r="B3" s="4" t="s">
        <v>405</v>
      </c>
    </row>
    <row r="4" spans="1:2">
      <c r="A4" s="4" t="s">
        <v>66</v>
      </c>
    </row>
    <row r="5" spans="1:2">
      <c r="A5" s="4" t="s">
        <v>404</v>
      </c>
      <c r="B5"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73</v>
      </c>
      <c r="D2" s="2" t="s">
        <v>133</v>
      </c>
      <c r="E2" s="2" t="s">
        <v>408</v>
      </c>
    </row>
    <row r="3" spans="1:5">
      <c r="A3" s="3" t="s">
        <v>409</v>
      </c>
    </row>
    <row r="4" spans="1:5">
      <c r="A4" s="4" t="s">
        <v>410</v>
      </c>
      <c r="B4" s="4" t="s">
        <v>411</v>
      </c>
    </row>
    <row r="5" spans="1:5">
      <c r="A5" s="4" t="s">
        <v>412</v>
      </c>
      <c r="B5" s="4" t="s">
        <v>413</v>
      </c>
    </row>
    <row r="6" spans="1:5">
      <c r="A6" s="4" t="s">
        <v>414</v>
      </c>
      <c r="B6" s="4" t="s">
        <v>415</v>
      </c>
      <c r="C6" s="4" t="s">
        <v>415</v>
      </c>
      <c r="D6" s="4" t="s">
        <v>415</v>
      </c>
    </row>
    <row r="7" spans="1:5">
      <c r="A7" s="4" t="s">
        <v>416</v>
      </c>
      <c r="B7" s="4" t="s">
        <v>417</v>
      </c>
    </row>
    <row r="8" spans="1:5">
      <c r="A8" s="4" t="s">
        <v>418</v>
      </c>
      <c r="B8" s="6" t="n">
        <v>76353000</v>
      </c>
    </row>
    <row r="9" spans="1:5">
      <c r="A9" s="4" t="s">
        <v>419</v>
      </c>
    </row>
    <row r="10" spans="1:5">
      <c r="A10" s="3" t="s">
        <v>409</v>
      </c>
    </row>
    <row r="11" spans="1:5">
      <c r="A11" s="4" t="s">
        <v>420</v>
      </c>
      <c r="B11" s="5" t="n">
        <v>84000000</v>
      </c>
    </row>
    <row r="12" spans="1:5">
      <c r="A12" s="4" t="s">
        <v>418</v>
      </c>
      <c r="B12" s="6" t="n">
        <v>84000000</v>
      </c>
    </row>
    <row r="13" spans="1:5">
      <c r="A13" s="4" t="s">
        <v>421</v>
      </c>
    </row>
    <row r="14" spans="1:5">
      <c r="A14" s="3" t="s">
        <v>409</v>
      </c>
    </row>
    <row r="15" spans="1:5">
      <c r="A15" s="4" t="s">
        <v>422</v>
      </c>
      <c r="E15" s="6" t="n">
        <v>5000</v>
      </c>
    </row>
    <row r="16" spans="1:5">
      <c r="A16" s="4" t="s">
        <v>423</v>
      </c>
    </row>
    <row r="17" spans="1:5">
      <c r="A17" s="3" t="s">
        <v>409</v>
      </c>
    </row>
    <row r="18" spans="1:5">
      <c r="A18" s="4" t="s">
        <v>422</v>
      </c>
      <c r="E18" s="6" t="n">
        <v>15000</v>
      </c>
    </row>
    <row r="19" spans="1:5">
      <c r="A19" s="4" t="s">
        <v>424</v>
      </c>
    </row>
    <row r="20" spans="1:5">
      <c r="A20" s="3" t="s">
        <v>409</v>
      </c>
    </row>
    <row r="21" spans="1:5">
      <c r="A21" s="4" t="s">
        <v>425</v>
      </c>
      <c r="B21" s="4" t="s">
        <v>426</v>
      </c>
    </row>
    <row r="22" spans="1:5">
      <c r="A22" s="4" t="s">
        <v>427</v>
      </c>
    </row>
    <row r="23" spans="1:5">
      <c r="A23" s="3" t="s">
        <v>409</v>
      </c>
    </row>
    <row r="24" spans="1:5">
      <c r="A24" s="4" t="s">
        <v>425</v>
      </c>
      <c r="B24" s="4" t="s">
        <v>426</v>
      </c>
    </row>
    <row r="25" spans="1:5">
      <c r="A25" s="4" t="s">
        <v>428</v>
      </c>
    </row>
    <row r="26" spans="1:5">
      <c r="A26" s="3" t="s">
        <v>409</v>
      </c>
    </row>
    <row r="27" spans="1:5">
      <c r="A27" s="4" t="s">
        <v>425</v>
      </c>
      <c r="B27" s="4" t="s">
        <v>4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row>
    <row r="7" spans="1:2">
      <c r="A7" s="3" t="s">
        <v>432</v>
      </c>
    </row>
    <row r="8" spans="1:2">
      <c r="A8" s="4" t="s">
        <v>433</v>
      </c>
      <c r="B8" s="4" t="s">
        <v>436</v>
      </c>
    </row>
    <row r="9" spans="1:2">
      <c r="A9" s="4" t="s">
        <v>437</v>
      </c>
    </row>
    <row r="10" spans="1:2">
      <c r="A10" s="3" t="s">
        <v>432</v>
      </c>
    </row>
    <row r="11" spans="1:2">
      <c r="A11" s="4" t="s">
        <v>433</v>
      </c>
      <c r="B11" s="4" t="s">
        <v>438</v>
      </c>
    </row>
    <row r="12" spans="1:2">
      <c r="A12" s="4" t="s">
        <v>439</v>
      </c>
    </row>
    <row r="13" spans="1:2">
      <c r="A13" s="3" t="s">
        <v>432</v>
      </c>
    </row>
    <row r="14" spans="1:2">
      <c r="A14" s="4" t="s">
        <v>433</v>
      </c>
      <c r="B14"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41</v>
      </c>
      <c r="C1" s="2" t="s">
        <v>2</v>
      </c>
      <c r="D1" s="2" t="s">
        <v>73</v>
      </c>
      <c r="E1" s="2" t="s">
        <v>133</v>
      </c>
    </row>
    <row r="2" spans="1:5">
      <c r="A2" s="3" t="s">
        <v>442</v>
      </c>
    </row>
    <row r="3" spans="1:5">
      <c r="A3" s="4" t="s">
        <v>443</v>
      </c>
      <c r="C3" s="6" t="n">
        <v>415836</v>
      </c>
      <c r="D3" s="6" t="n">
        <v>245267</v>
      </c>
      <c r="E3" s="6" t="n">
        <v>100000</v>
      </c>
    </row>
    <row r="4" spans="1:5">
      <c r="A4" s="4" t="s">
        <v>444</v>
      </c>
      <c r="C4" s="5" t="n">
        <v>-2637</v>
      </c>
      <c r="E4" s="5" t="n">
        <v>-878</v>
      </c>
    </row>
    <row r="5" spans="1:5">
      <c r="A5" s="4" t="s">
        <v>445</v>
      </c>
      <c r="C5" s="5" t="n">
        <v>4565594</v>
      </c>
      <c r="D5" s="5" t="n">
        <v>1430995</v>
      </c>
      <c r="E5" s="5" t="n">
        <v>2246788</v>
      </c>
    </row>
    <row r="6" spans="1:5">
      <c r="A6" s="4" t="s">
        <v>446</v>
      </c>
      <c r="B6" s="4" t="s">
        <v>447</v>
      </c>
      <c r="D6" s="5" t="n">
        <v>-764447</v>
      </c>
    </row>
    <row r="7" spans="1:5">
      <c r="A7" s="4" t="s">
        <v>448</v>
      </c>
      <c r="C7" s="5" t="n">
        <v>4565594</v>
      </c>
      <c r="D7" s="5" t="n">
        <v>666548</v>
      </c>
      <c r="E7" s="5" t="n">
        <v>2246788</v>
      </c>
    </row>
    <row r="8" spans="1:5">
      <c r="A8" s="4" t="s">
        <v>449</v>
      </c>
    </row>
    <row r="9" spans="1:5">
      <c r="A9" s="3" t="s">
        <v>442</v>
      </c>
    </row>
    <row r="10" spans="1:5">
      <c r="A10" s="4" t="s">
        <v>445</v>
      </c>
      <c r="C10" s="5" t="n">
        <v>400539</v>
      </c>
      <c r="D10" s="5" t="n">
        <v>71880</v>
      </c>
      <c r="E10" s="5" t="n">
        <v>240993</v>
      </c>
    </row>
    <row r="11" spans="1:5">
      <c r="A11" s="4" t="s">
        <v>450</v>
      </c>
    </row>
    <row r="12" spans="1:5">
      <c r="A12" s="3" t="s">
        <v>442</v>
      </c>
    </row>
    <row r="13" spans="1:5">
      <c r="A13" s="4" t="s">
        <v>445</v>
      </c>
      <c r="C13" s="5" t="n">
        <v>1951066</v>
      </c>
      <c r="D13" s="5" t="n">
        <v>686739</v>
      </c>
      <c r="E13" s="5" t="n">
        <v>985219</v>
      </c>
    </row>
    <row r="14" spans="1:5">
      <c r="A14" s="4" t="s">
        <v>451</v>
      </c>
    </row>
    <row r="15" spans="1:5">
      <c r="A15" s="3" t="s">
        <v>442</v>
      </c>
    </row>
    <row r="16" spans="1:5">
      <c r="A16" s="4" t="s">
        <v>445</v>
      </c>
      <c r="C16" s="5" t="n">
        <v>227468</v>
      </c>
      <c r="D16" s="5" t="n">
        <v>90651</v>
      </c>
      <c r="E16" s="5" t="n">
        <v>181004</v>
      </c>
    </row>
    <row r="17" spans="1:5">
      <c r="A17" s="4" t="s">
        <v>452</v>
      </c>
    </row>
    <row r="18" spans="1:5">
      <c r="A18" s="3" t="s">
        <v>442</v>
      </c>
    </row>
    <row r="19" spans="1:5">
      <c r="A19" s="4" t="s">
        <v>445</v>
      </c>
      <c r="C19" s="5" t="n">
        <v>1386797</v>
      </c>
      <c r="E19" s="5" t="n">
        <v>40450</v>
      </c>
    </row>
    <row r="20" spans="1:5">
      <c r="A20" s="4" t="s">
        <v>453</v>
      </c>
    </row>
    <row r="21" spans="1:5">
      <c r="A21" s="3" t="s">
        <v>442</v>
      </c>
    </row>
    <row r="22" spans="1:5">
      <c r="A22" s="4" t="s">
        <v>445</v>
      </c>
      <c r="C22" s="5" t="n">
        <v>135258</v>
      </c>
      <c r="D22" s="6" t="n">
        <v>336458</v>
      </c>
    </row>
    <row r="23" spans="1:5">
      <c r="A23" s="4" t="s">
        <v>454</v>
      </c>
    </row>
    <row r="24" spans="1:5">
      <c r="A24" s="3" t="s">
        <v>442</v>
      </c>
    </row>
    <row r="25" spans="1:5">
      <c r="A25" s="4" t="s">
        <v>445</v>
      </c>
      <c r="C25" s="6" t="n">
        <v>51267</v>
      </c>
      <c r="E25" s="6" t="n">
        <v>700000</v>
      </c>
    </row>
    <row r="26" spans="1:5"/>
    <row r="27" spans="1:5">
      <c r="A27" s="4" t="s">
        <v>447</v>
      </c>
      <c r="B27" s="4" t="s">
        <v>455</v>
      </c>
    </row>
  </sheetData>
  <mergeCells count="3">
    <mergeCell ref="A1:B1"/>
    <mergeCell ref="A26:D26"/>
    <mergeCell ref="B27:D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73</v>
      </c>
      <c r="D2" s="2" t="s">
        <v>133</v>
      </c>
    </row>
    <row r="3" spans="1:4">
      <c r="A3" s="3" t="s">
        <v>134</v>
      </c>
    </row>
    <row r="4" spans="1:4">
      <c r="A4" s="4" t="s">
        <v>135</v>
      </c>
      <c r="B4" s="6" t="n">
        <v>474151</v>
      </c>
      <c r="C4" s="6" t="n">
        <v>473343</v>
      </c>
      <c r="D4" s="6" t="n">
        <v>435782</v>
      </c>
    </row>
    <row r="5" spans="1:4">
      <c r="A5" s="4" t="s">
        <v>136</v>
      </c>
      <c r="B5" s="5" t="n">
        <v>110456</v>
      </c>
      <c r="C5" s="5" t="n">
        <v>74741</v>
      </c>
      <c r="D5" s="5" t="n">
        <v>65468</v>
      </c>
    </row>
    <row r="6" spans="1:4">
      <c r="A6" s="4" t="s">
        <v>137</v>
      </c>
      <c r="B6" s="5" t="n">
        <v>119617</v>
      </c>
      <c r="C6" s="5" t="n">
        <v>73983</v>
      </c>
      <c r="D6" s="5" t="n">
        <v>74495</v>
      </c>
    </row>
    <row r="7" spans="1:4">
      <c r="A7" s="4" t="s">
        <v>138</v>
      </c>
      <c r="B7" s="5" t="n">
        <v>149973</v>
      </c>
      <c r="C7" s="5" t="n">
        <v>162455</v>
      </c>
      <c r="D7" s="5" t="n">
        <v>129000</v>
      </c>
    </row>
    <row r="8" spans="1:4">
      <c r="A8" s="4" t="s">
        <v>139</v>
      </c>
      <c r="B8" s="5" t="n">
        <v>854197</v>
      </c>
      <c r="C8" s="5" t="n">
        <v>784522</v>
      </c>
      <c r="D8" s="5" t="n">
        <v>704745</v>
      </c>
    </row>
    <row r="9" spans="1:4">
      <c r="A9" s="3" t="s">
        <v>140</v>
      </c>
    </row>
    <row r="10" spans="1:4">
      <c r="A10" s="4" t="s">
        <v>141</v>
      </c>
      <c r="B10" s="5" t="n">
        <v>237830</v>
      </c>
      <c r="C10" s="5" t="n">
        <v>223274</v>
      </c>
      <c r="D10" s="5" t="n">
        <v>176954</v>
      </c>
    </row>
    <row r="11" spans="1:4">
      <c r="A11" s="4" t="s">
        <v>142</v>
      </c>
      <c r="B11" s="5" t="n">
        <v>152313</v>
      </c>
      <c r="C11" s="5" t="n">
        <v>133083</v>
      </c>
      <c r="D11" s="5" t="n">
        <v>125106</v>
      </c>
    </row>
    <row r="12" spans="1:4">
      <c r="A12" s="4" t="s">
        <v>143</v>
      </c>
      <c r="B12" s="5" t="n">
        <v>23992</v>
      </c>
      <c r="C12" s="5" t="n">
        <v>9237</v>
      </c>
      <c r="D12" s="5" t="n">
        <v>5811</v>
      </c>
    </row>
    <row r="13" spans="1:4">
      <c r="A13" s="4" t="s">
        <v>144</v>
      </c>
      <c r="B13" s="5" t="n">
        <v>96411</v>
      </c>
      <c r="C13" s="5" t="n">
        <v>80086</v>
      </c>
      <c r="D13" s="5" t="n">
        <v>58599</v>
      </c>
    </row>
    <row r="14" spans="1:4">
      <c r="A14" s="4" t="s">
        <v>145</v>
      </c>
      <c r="C14" s="5" t="n">
        <v>917</v>
      </c>
      <c r="D14" s="5" t="n">
        <v>29645</v>
      </c>
    </row>
    <row r="15" spans="1:4">
      <c r="A15" s="4" t="s">
        <v>146</v>
      </c>
      <c r="B15" s="5" t="n">
        <v>510546</v>
      </c>
      <c r="C15" s="5" t="n">
        <v>446597</v>
      </c>
      <c r="D15" s="5" t="n">
        <v>396115</v>
      </c>
    </row>
    <row r="16" spans="1:4">
      <c r="A16" s="3" t="s">
        <v>147</v>
      </c>
    </row>
    <row r="17" spans="1:4">
      <c r="A17" s="4" t="s">
        <v>148</v>
      </c>
      <c r="B17" s="5" t="n">
        <v>41560</v>
      </c>
      <c r="C17" s="5" t="n">
        <v>719392</v>
      </c>
      <c r="D17" s="5" t="n">
        <v>7431</v>
      </c>
    </row>
    <row r="18" spans="1:4">
      <c r="A18" s="4" t="s">
        <v>149</v>
      </c>
      <c r="B18" s="5" t="n">
        <v>-21031</v>
      </c>
      <c r="C18" s="5" t="n">
        <v>-48007</v>
      </c>
    </row>
    <row r="19" spans="1:4">
      <c r="A19" s="4" t="s">
        <v>150</v>
      </c>
      <c r="B19" s="5" t="n">
        <v>16051</v>
      </c>
      <c r="C19" s="5" t="n">
        <v>14165</v>
      </c>
      <c r="D19" s="5" t="n">
        <v>10058</v>
      </c>
    </row>
    <row r="20" spans="1:4">
      <c r="A20" s="4" t="s">
        <v>151</v>
      </c>
      <c r="B20" s="5" t="n">
        <v>-6106</v>
      </c>
      <c r="D20" s="5" t="n">
        <v>-32574</v>
      </c>
    </row>
    <row r="21" spans="1:4">
      <c r="A21" s="4" t="s">
        <v>152</v>
      </c>
      <c r="B21" s="5" t="n">
        <v>-345</v>
      </c>
      <c r="C21" s="5" t="n">
        <v>-4071</v>
      </c>
      <c r="D21" s="5" t="n">
        <v>374</v>
      </c>
    </row>
    <row r="22" spans="1:4">
      <c r="A22" s="4" t="s">
        <v>153</v>
      </c>
      <c r="B22" s="5" t="n">
        <v>30129</v>
      </c>
      <c r="C22" s="5" t="n">
        <v>681479</v>
      </c>
      <c r="D22" s="5" t="n">
        <v>-14711</v>
      </c>
    </row>
    <row r="23" spans="1:4">
      <c r="A23" s="4" t="s">
        <v>154</v>
      </c>
      <c r="B23" s="5" t="n">
        <v>373780</v>
      </c>
      <c r="C23" s="5" t="n">
        <v>1019404</v>
      </c>
      <c r="D23" s="5" t="n">
        <v>293919</v>
      </c>
    </row>
    <row r="24" spans="1:4">
      <c r="A24" s="4" t="s">
        <v>155</v>
      </c>
      <c r="B24" s="5" t="n">
        <v>2621</v>
      </c>
      <c r="C24" s="5" t="n">
        <v>-927</v>
      </c>
      <c r="D24" s="5" t="n">
        <v>-2681</v>
      </c>
    </row>
    <row r="25" spans="1:4">
      <c r="A25" s="4" t="s">
        <v>156</v>
      </c>
      <c r="B25" s="5" t="n">
        <v>376401</v>
      </c>
      <c r="C25" s="5" t="n">
        <v>1018477</v>
      </c>
      <c r="D25" s="5" t="n">
        <v>291238</v>
      </c>
    </row>
    <row r="26" spans="1:4">
      <c r="A26" s="4" t="s">
        <v>157</v>
      </c>
      <c r="B26" s="5" t="n">
        <v>-1717</v>
      </c>
      <c r="C26" s="5" t="n">
        <v>-1792</v>
      </c>
      <c r="D26" s="5" t="n">
        <v>-1445</v>
      </c>
    </row>
    <row r="27" spans="1:4">
      <c r="A27" s="4" t="s">
        <v>158</v>
      </c>
      <c r="B27" s="6" t="n">
        <v>374684</v>
      </c>
      <c r="C27" s="6" t="n">
        <v>1016685</v>
      </c>
      <c r="D27" s="6" t="n">
        <v>289793</v>
      </c>
    </row>
    <row r="28" spans="1:4">
      <c r="A28" s="3" t="s">
        <v>159</v>
      </c>
    </row>
    <row r="29" spans="1:4">
      <c r="A29" s="4" t="s">
        <v>158</v>
      </c>
      <c r="B29" s="8" t="n">
        <v>0.87</v>
      </c>
      <c r="C29" s="8" t="n">
        <v>2.77</v>
      </c>
      <c r="D29" s="8" t="n">
        <v>0.82</v>
      </c>
    </row>
    <row r="30" spans="1:4">
      <c r="A30" s="4" t="s">
        <v>160</v>
      </c>
      <c r="B30" s="5" t="n">
        <v>427075</v>
      </c>
      <c r="C30" s="5" t="n">
        <v>365364</v>
      </c>
      <c r="D30" s="5" t="n">
        <v>349902</v>
      </c>
    </row>
    <row r="31" spans="1:4">
      <c r="A31" s="3" t="s">
        <v>161</v>
      </c>
    </row>
    <row r="32" spans="1:4">
      <c r="A32" s="4" t="s">
        <v>158</v>
      </c>
      <c r="B32" s="8" t="n">
        <v>0.87</v>
      </c>
      <c r="C32" s="8" t="n">
        <v>2.76</v>
      </c>
      <c r="D32" s="8" t="n">
        <v>0.82</v>
      </c>
    </row>
    <row r="33" spans="1:4">
      <c r="A33" s="4" t="s">
        <v>162</v>
      </c>
      <c r="B33" s="5" t="n">
        <v>428299</v>
      </c>
      <c r="C33" s="5" t="n">
        <v>366271</v>
      </c>
      <c r="D33" s="5" t="n">
        <v>350441</v>
      </c>
    </row>
    <row r="34" spans="1:4">
      <c r="A34" s="4" t="s">
        <v>66</v>
      </c>
    </row>
    <row r="35" spans="1:4">
      <c r="A35" s="3" t="s">
        <v>134</v>
      </c>
    </row>
    <row r="36" spans="1:4">
      <c r="A36" s="4" t="s">
        <v>135</v>
      </c>
      <c r="B36" s="6" t="n">
        <v>474151</v>
      </c>
      <c r="C36" s="6" t="n">
        <v>473343</v>
      </c>
      <c r="D36" s="6" t="n">
        <v>435782</v>
      </c>
    </row>
    <row r="37" spans="1:4">
      <c r="A37" s="4" t="s">
        <v>136</v>
      </c>
      <c r="B37" s="5" t="n">
        <v>110456</v>
      </c>
      <c r="C37" s="5" t="n">
        <v>74741</v>
      </c>
      <c r="D37" s="5" t="n">
        <v>65468</v>
      </c>
    </row>
    <row r="38" spans="1:4">
      <c r="A38" s="4" t="s">
        <v>137</v>
      </c>
      <c r="B38" s="5" t="n">
        <v>119617</v>
      </c>
      <c r="C38" s="5" t="n">
        <v>73983</v>
      </c>
      <c r="D38" s="5" t="n">
        <v>74495</v>
      </c>
    </row>
    <row r="39" spans="1:4">
      <c r="A39" s="4" t="s">
        <v>138</v>
      </c>
      <c r="B39" s="5" t="n">
        <v>149973</v>
      </c>
      <c r="C39" s="5" t="n">
        <v>162455</v>
      </c>
      <c r="D39" s="5" t="n">
        <v>129000</v>
      </c>
    </row>
    <row r="40" spans="1:4">
      <c r="A40" s="4" t="s">
        <v>139</v>
      </c>
      <c r="B40" s="5" t="n">
        <v>854197</v>
      </c>
      <c r="C40" s="5" t="n">
        <v>784522</v>
      </c>
      <c r="D40" s="5" t="n">
        <v>704745</v>
      </c>
    </row>
    <row r="41" spans="1:4">
      <c r="A41" s="3" t="s">
        <v>140</v>
      </c>
    </row>
    <row r="42" spans="1:4">
      <c r="A42" s="4" t="s">
        <v>141</v>
      </c>
      <c r="B42" s="5" t="n">
        <v>237830</v>
      </c>
      <c r="C42" s="5" t="n">
        <v>223274</v>
      </c>
      <c r="D42" s="5" t="n">
        <v>176954</v>
      </c>
    </row>
    <row r="43" spans="1:4">
      <c r="A43" s="4" t="s">
        <v>142</v>
      </c>
      <c r="B43" s="5" t="n">
        <v>152313</v>
      </c>
      <c r="C43" s="5" t="n">
        <v>133083</v>
      </c>
      <c r="D43" s="5" t="n">
        <v>125106</v>
      </c>
    </row>
    <row r="44" spans="1:4">
      <c r="A44" s="4" t="s">
        <v>143</v>
      </c>
      <c r="B44" s="5" t="n">
        <v>23992</v>
      </c>
      <c r="C44" s="5" t="n">
        <v>9237</v>
      </c>
      <c r="D44" s="5" t="n">
        <v>5811</v>
      </c>
    </row>
    <row r="45" spans="1:4">
      <c r="A45" s="4" t="s">
        <v>144</v>
      </c>
      <c r="B45" s="5" t="n">
        <v>96411</v>
      </c>
      <c r="C45" s="5" t="n">
        <v>80086</v>
      </c>
      <c r="D45" s="5" t="n">
        <v>58599</v>
      </c>
    </row>
    <row r="46" spans="1:4">
      <c r="A46" s="4" t="s">
        <v>145</v>
      </c>
      <c r="C46" s="5" t="n">
        <v>917</v>
      </c>
      <c r="D46" s="5" t="n">
        <v>29645</v>
      </c>
    </row>
    <row r="47" spans="1:4">
      <c r="A47" s="4" t="s">
        <v>146</v>
      </c>
      <c r="B47" s="5" t="n">
        <v>510546</v>
      </c>
      <c r="C47" s="5" t="n">
        <v>446597</v>
      </c>
      <c r="D47" s="5" t="n">
        <v>396115</v>
      </c>
    </row>
    <row r="48" spans="1:4">
      <c r="A48" s="3" t="s">
        <v>147</v>
      </c>
    </row>
    <row r="49" spans="1:4">
      <c r="A49" s="4" t="s">
        <v>148</v>
      </c>
      <c r="B49" s="5" t="n">
        <v>41560</v>
      </c>
      <c r="C49" s="5" t="n">
        <v>719392</v>
      </c>
      <c r="D49" s="5" t="n">
        <v>7431</v>
      </c>
    </row>
    <row r="50" spans="1:4">
      <c r="A50" s="4" t="s">
        <v>149</v>
      </c>
      <c r="B50" s="5" t="n">
        <v>-21031</v>
      </c>
      <c r="C50" s="5" t="n">
        <v>-48007</v>
      </c>
    </row>
    <row r="51" spans="1:4">
      <c r="A51" s="4" t="s">
        <v>150</v>
      </c>
      <c r="B51" s="5" t="n">
        <v>16051</v>
      </c>
      <c r="C51" s="5" t="n">
        <v>14165</v>
      </c>
      <c r="D51" s="5" t="n">
        <v>10058</v>
      </c>
    </row>
    <row r="52" spans="1:4">
      <c r="A52" s="4" t="s">
        <v>151</v>
      </c>
      <c r="B52" s="5" t="n">
        <v>-6106</v>
      </c>
      <c r="D52" s="5" t="n">
        <v>-32574</v>
      </c>
    </row>
    <row r="53" spans="1:4">
      <c r="A53" s="4" t="s">
        <v>152</v>
      </c>
      <c r="B53" s="5" t="n">
        <v>-345</v>
      </c>
      <c r="C53" s="5" t="n">
        <v>-4071</v>
      </c>
      <c r="D53" s="5" t="n">
        <v>374</v>
      </c>
    </row>
    <row r="54" spans="1:4">
      <c r="A54" s="4" t="s">
        <v>153</v>
      </c>
      <c r="B54" s="5" t="n">
        <v>30129</v>
      </c>
      <c r="C54" s="5" t="n">
        <v>681479</v>
      </c>
      <c r="D54" s="5" t="n">
        <v>-14711</v>
      </c>
    </row>
    <row r="55" spans="1:4">
      <c r="A55" s="4" t="s">
        <v>154</v>
      </c>
      <c r="B55" s="5" t="n">
        <v>373780</v>
      </c>
      <c r="C55" s="5" t="n">
        <v>1019404</v>
      </c>
      <c r="D55" s="5" t="n">
        <v>293919</v>
      </c>
    </row>
    <row r="56" spans="1:4">
      <c r="A56" s="4" t="s">
        <v>155</v>
      </c>
      <c r="B56" s="5" t="n">
        <v>2621</v>
      </c>
      <c r="C56" s="5" t="n">
        <v>-927</v>
      </c>
      <c r="D56" s="5" t="n">
        <v>-2681</v>
      </c>
    </row>
    <row r="57" spans="1:4">
      <c r="A57" s="4" t="s">
        <v>156</v>
      </c>
      <c r="B57" s="5" t="n">
        <v>376401</v>
      </c>
      <c r="C57" s="5" t="n">
        <v>1018477</v>
      </c>
      <c r="D57" s="5" t="n">
        <v>291238</v>
      </c>
    </row>
    <row r="58" spans="1:4">
      <c r="A58" s="4" t="s">
        <v>157</v>
      </c>
      <c r="B58" s="5" t="n">
        <v>-1717</v>
      </c>
      <c r="C58" s="5" t="n">
        <v>-1792</v>
      </c>
      <c r="D58" s="5" t="n">
        <v>-1445</v>
      </c>
    </row>
    <row r="59" spans="1:4">
      <c r="A59" s="4" t="s">
        <v>158</v>
      </c>
      <c r="B59" s="6" t="n">
        <v>374684</v>
      </c>
      <c r="C59" s="6" t="n">
        <v>1016685</v>
      </c>
      <c r="D59" s="6" t="n">
        <v>289793</v>
      </c>
    </row>
    <row r="60" spans="1:4">
      <c r="A60" s="3" t="s">
        <v>159</v>
      </c>
    </row>
    <row r="61" spans="1:4">
      <c r="A61" s="4" t="s">
        <v>158</v>
      </c>
      <c r="B61" s="8" t="n">
        <v>0.87</v>
      </c>
      <c r="C61" s="8" t="n">
        <v>2.77</v>
      </c>
      <c r="D61" s="8" t="n">
        <v>0.82</v>
      </c>
    </row>
    <row r="62" spans="1:4">
      <c r="A62" s="4" t="s">
        <v>160</v>
      </c>
      <c r="B62" s="5" t="n">
        <v>427075</v>
      </c>
      <c r="C62" s="5" t="n">
        <v>365364</v>
      </c>
      <c r="D62" s="5" t="n">
        <v>349902</v>
      </c>
    </row>
    <row r="63" spans="1:4">
      <c r="A63" s="3" t="s">
        <v>161</v>
      </c>
    </row>
    <row r="64" spans="1:4">
      <c r="A64" s="4" t="s">
        <v>158</v>
      </c>
      <c r="B64" s="8" t="n">
        <v>0.87</v>
      </c>
      <c r="C64" s="8" t="n">
        <v>2.76</v>
      </c>
      <c r="D64" s="8" t="n">
        <v>0.82</v>
      </c>
    </row>
    <row r="65" spans="1:4">
      <c r="A65" s="4" t="s">
        <v>162</v>
      </c>
      <c r="B65" s="5" t="n">
        <v>428299</v>
      </c>
      <c r="C65" s="5" t="n">
        <v>366271</v>
      </c>
      <c r="D65" s="5" t="n">
        <v>350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7"/>
    <col customWidth="1" max="5" min="5" width="26"/>
  </cols>
  <sheetData>
    <row r="1" spans="1:5">
      <c r="A1" s="1" t="s">
        <v>456</v>
      </c>
      <c r="C1" s="2" t="s">
        <v>1</v>
      </c>
    </row>
    <row r="2" spans="1:5">
      <c r="C2" s="2" t="s">
        <v>2</v>
      </c>
      <c r="D2" s="2" t="s">
        <v>73</v>
      </c>
      <c r="E2" s="2" t="s">
        <v>133</v>
      </c>
    </row>
    <row r="3" spans="1:5">
      <c r="A3" s="3" t="s">
        <v>442</v>
      </c>
    </row>
    <row r="4" spans="1:5">
      <c r="A4" s="4" t="s">
        <v>446</v>
      </c>
      <c r="B4" s="4" t="s">
        <v>447</v>
      </c>
      <c r="D4" s="6" t="n">
        <v>764447</v>
      </c>
    </row>
    <row r="5" spans="1:5">
      <c r="A5" s="4" t="s">
        <v>457</v>
      </c>
      <c r="C5" s="4" t="s">
        <v>458</v>
      </c>
    </row>
    <row r="6" spans="1:5">
      <c r="A6" s="4" t="s">
        <v>451</v>
      </c>
    </row>
    <row r="7" spans="1:5">
      <c r="A7" s="3" t="s">
        <v>442</v>
      </c>
    </row>
    <row r="8" spans="1:5">
      <c r="A8" s="4" t="s">
        <v>457</v>
      </c>
      <c r="C8" s="4" t="s">
        <v>459</v>
      </c>
      <c r="D8" s="4" t="s">
        <v>460</v>
      </c>
      <c r="E8" s="4" t="s">
        <v>461</v>
      </c>
    </row>
    <row r="9" spans="1:5">
      <c r="A9" s="4" t="s">
        <v>462</v>
      </c>
    </row>
    <row r="10" spans="1:5">
      <c r="A10" s="3" t="s">
        <v>442</v>
      </c>
    </row>
    <row r="11" spans="1:5">
      <c r="A11" s="4" t="s">
        <v>446</v>
      </c>
      <c r="D11" s="6" t="n">
        <v>800000</v>
      </c>
    </row>
    <row r="12" spans="1:5"/>
    <row r="13" spans="1:5">
      <c r="A13" s="4" t="s">
        <v>447</v>
      </c>
      <c r="B13" s="4" t="s">
        <v>455</v>
      </c>
    </row>
  </sheetData>
  <mergeCells count="4">
    <mergeCell ref="A1:B2"/>
    <mergeCell ref="C1:E1"/>
    <mergeCell ref="A12:D12"/>
    <mergeCell ref="B13:D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163"/>
  <sheetViews>
    <sheetView workbookViewId="0">
      <selection activeCell="A1" sqref="A1"/>
    </sheetView>
  </sheetViews>
  <sheetFormatPr baseColWidth="8" defaultRowHeight="15" outlineLevelCol="0"/>
  <cols>
    <col customWidth="1" max="1" min="1" width="80"/>
    <col customWidth="1" max="2" min="2" width="42"/>
    <col customWidth="1" max="3" min="3" width="47"/>
    <col customWidth="1" max="4" min="4" width="29"/>
    <col customWidth="1" max="5" min="5" width="21"/>
    <col customWidth="1" max="6" min="6" width="42"/>
    <col customWidth="1" max="7" min="7" width="55"/>
    <col customWidth="1" max="8" min="8" width="29"/>
    <col customWidth="1" max="9" min="9" width="23"/>
    <col customWidth="1" max="10" min="10" width="42"/>
    <col customWidth="1" max="11" min="11" width="29"/>
    <col customWidth="1" max="12" min="12" width="29"/>
    <col customWidth="1" max="13" min="13" width="22"/>
    <col customWidth="1" max="14" min="14" width="14"/>
    <col customWidth="1" max="15" min="15" width="29"/>
    <col customWidth="1" max="16" min="16" width="34"/>
    <col customWidth="1" max="17" min="17" width="21"/>
    <col customWidth="1" max="18" min="18" width="14"/>
  </cols>
  <sheetData>
    <row r="1" spans="1:18">
      <c r="A1" s="1" t="s">
        <v>463</v>
      </c>
      <c r="B1" s="2" t="s">
        <v>464</v>
      </c>
      <c r="C1" s="2" t="s">
        <v>465</v>
      </c>
      <c r="D1" s="2" t="s">
        <v>466</v>
      </c>
      <c r="E1" s="2" t="s">
        <v>467</v>
      </c>
      <c r="F1" s="2" t="s">
        <v>468</v>
      </c>
      <c r="G1" s="2" t="s">
        <v>469</v>
      </c>
      <c r="H1" s="2" t="s">
        <v>470</v>
      </c>
      <c r="I1" s="2" t="s">
        <v>471</v>
      </c>
      <c r="J1" s="2" t="s">
        <v>472</v>
      </c>
      <c r="K1" s="2" t="s">
        <v>473</v>
      </c>
      <c r="L1" s="2" t="s">
        <v>474</v>
      </c>
      <c r="M1" s="2" t="s">
        <v>475</v>
      </c>
      <c r="N1" s="2" t="s">
        <v>476</v>
      </c>
      <c r="O1" s="2" t="s">
        <v>477</v>
      </c>
      <c r="P1" s="2" t="s">
        <v>478</v>
      </c>
      <c r="Q1" s="2" t="s">
        <v>211</v>
      </c>
      <c r="R1" s="2" t="s">
        <v>479</v>
      </c>
    </row>
    <row r="2" spans="1:18">
      <c r="A2" s="3" t="s">
        <v>442</v>
      </c>
    </row>
    <row r="3" spans="1:18">
      <c r="A3" s="4" t="s">
        <v>480</v>
      </c>
      <c r="P3" s="4" t="s">
        <v>429</v>
      </c>
    </row>
    <row r="4" spans="1:18">
      <c r="A4" s="4" t="s">
        <v>481</v>
      </c>
      <c r="P4" s="6" t="n">
        <v>1819854000</v>
      </c>
      <c r="Q4" s="6" t="n">
        <v>1586520000</v>
      </c>
    </row>
    <row r="5" spans="1:18">
      <c r="A5" s="4" t="s">
        <v>482</v>
      </c>
      <c r="G5" s="6" t="n">
        <v>112900000</v>
      </c>
    </row>
    <row r="6" spans="1:18">
      <c r="A6" s="4" t="s">
        <v>483</v>
      </c>
      <c r="G6" s="5" t="n">
        <v>2</v>
      </c>
    </row>
    <row r="7" spans="1:18">
      <c r="A7" s="4" t="s">
        <v>484</v>
      </c>
      <c r="G7" s="4" t="s">
        <v>426</v>
      </c>
    </row>
    <row r="8" spans="1:18">
      <c r="A8" s="4" t="s">
        <v>485</v>
      </c>
      <c r="L8" s="4" t="s">
        <v>486</v>
      </c>
      <c r="P8" s="4" t="s">
        <v>487</v>
      </c>
    </row>
    <row r="9" spans="1:18">
      <c r="A9" s="4" t="s">
        <v>488</v>
      </c>
    </row>
    <row r="10" spans="1:18">
      <c r="A10" s="3" t="s">
        <v>442</v>
      </c>
    </row>
    <row r="11" spans="1:18">
      <c r="A11" s="4" t="s">
        <v>489</v>
      </c>
      <c r="P11" s="6" t="n">
        <v>135000000</v>
      </c>
    </row>
    <row r="12" spans="1:18">
      <c r="A12" s="4" t="s">
        <v>490</v>
      </c>
    </row>
    <row r="13" spans="1:18">
      <c r="A13" s="3" t="s">
        <v>442</v>
      </c>
    </row>
    <row r="14" spans="1:18">
      <c r="A14" s="4" t="s">
        <v>491</v>
      </c>
      <c r="D14" s="4" t="s">
        <v>492</v>
      </c>
    </row>
    <row r="15" spans="1:18">
      <c r="A15" s="4" t="s">
        <v>493</v>
      </c>
    </row>
    <row r="16" spans="1:18">
      <c r="A16" s="3" t="s">
        <v>442</v>
      </c>
    </row>
    <row r="17" spans="1:18">
      <c r="A17" s="4" t="s">
        <v>494</v>
      </c>
      <c r="H17" s="4" t="s">
        <v>495</v>
      </c>
    </row>
    <row r="18" spans="1:18">
      <c r="A18" s="4" t="s">
        <v>496</v>
      </c>
    </row>
    <row r="19" spans="1:18">
      <c r="A19" s="3" t="s">
        <v>442</v>
      </c>
    </row>
    <row r="20" spans="1:18">
      <c r="A20" s="4" t="s">
        <v>497</v>
      </c>
      <c r="L20" s="10" t="n">
        <v>236.6</v>
      </c>
    </row>
    <row r="21" spans="1:18">
      <c r="A21" s="4" t="s">
        <v>498</v>
      </c>
    </row>
    <row r="22" spans="1:18">
      <c r="A22" s="3" t="s">
        <v>442</v>
      </c>
    </row>
    <row r="23" spans="1:18">
      <c r="A23" s="4" t="s">
        <v>491</v>
      </c>
      <c r="L23" s="4" t="s">
        <v>499</v>
      </c>
    </row>
    <row r="24" spans="1:18">
      <c r="A24" s="4" t="s">
        <v>500</v>
      </c>
    </row>
    <row r="25" spans="1:18">
      <c r="A25" s="3" t="s">
        <v>442</v>
      </c>
    </row>
    <row r="26" spans="1:18">
      <c r="A26" s="4" t="s">
        <v>497</v>
      </c>
      <c r="I26" s="11" t="n">
        <v>47</v>
      </c>
    </row>
    <row r="27" spans="1:18">
      <c r="A27" s="4" t="s">
        <v>501</v>
      </c>
      <c r="I27" s="4" t="s">
        <v>502</v>
      </c>
    </row>
    <row r="28" spans="1:18">
      <c r="A28" s="4" t="s">
        <v>503</v>
      </c>
    </row>
    <row r="29" spans="1:18">
      <c r="A29" s="3" t="s">
        <v>442</v>
      </c>
    </row>
    <row r="30" spans="1:18">
      <c r="A30" s="4" t="s">
        <v>489</v>
      </c>
      <c r="F30" s="6" t="n">
        <v>254000000</v>
      </c>
    </row>
    <row r="31" spans="1:18">
      <c r="A31" s="4" t="s">
        <v>494</v>
      </c>
      <c r="F31" s="4" t="s">
        <v>504</v>
      </c>
    </row>
    <row r="32" spans="1:18">
      <c r="A32" s="4" t="s">
        <v>505</v>
      </c>
      <c r="F32" s="5" t="n">
        <v>3</v>
      </c>
    </row>
    <row r="33" spans="1:18">
      <c r="A33" s="4" t="s">
        <v>506</v>
      </c>
      <c r="P33" s="4" t="s">
        <v>507</v>
      </c>
    </row>
    <row r="34" spans="1:18">
      <c r="A34" s="4" t="s">
        <v>508</v>
      </c>
      <c r="F34" s="4" t="s">
        <v>61</v>
      </c>
    </row>
    <row r="35" spans="1:18">
      <c r="A35" s="4" t="s">
        <v>480</v>
      </c>
      <c r="F35" s="4" t="s">
        <v>429</v>
      </c>
    </row>
    <row r="36" spans="1:18">
      <c r="A36" s="4" t="s">
        <v>509</v>
      </c>
    </row>
    <row r="37" spans="1:18">
      <c r="A37" s="3" t="s">
        <v>442</v>
      </c>
    </row>
    <row r="38" spans="1:18">
      <c r="A38" s="4" t="s">
        <v>494</v>
      </c>
      <c r="P38" s="4" t="s">
        <v>510</v>
      </c>
    </row>
    <row r="39" spans="1:18">
      <c r="A39" s="4" t="s">
        <v>511</v>
      </c>
      <c r="G39" s="6" t="n">
        <v>250000000</v>
      </c>
    </row>
    <row r="40" spans="1:18">
      <c r="A40" s="4" t="s">
        <v>512</v>
      </c>
    </row>
    <row r="41" spans="1:18">
      <c r="A41" s="3" t="s">
        <v>442</v>
      </c>
    </row>
    <row r="42" spans="1:18">
      <c r="A42" s="4" t="s">
        <v>494</v>
      </c>
      <c r="P42" s="4" t="s">
        <v>513</v>
      </c>
    </row>
    <row r="43" spans="1:18">
      <c r="A43" s="4" t="s">
        <v>514</v>
      </c>
    </row>
    <row r="44" spans="1:18">
      <c r="A44" s="3" t="s">
        <v>442</v>
      </c>
    </row>
    <row r="45" spans="1:18">
      <c r="A45" s="4" t="s">
        <v>489</v>
      </c>
      <c r="G45" s="6" t="n">
        <v>1550000000</v>
      </c>
    </row>
    <row r="46" spans="1:18">
      <c r="A46" s="4" t="s">
        <v>494</v>
      </c>
      <c r="G46" s="4" t="s">
        <v>510</v>
      </c>
    </row>
    <row r="47" spans="1:18">
      <c r="A47" s="4" t="s">
        <v>505</v>
      </c>
      <c r="G47" s="5" t="n">
        <v>3</v>
      </c>
    </row>
    <row r="48" spans="1:18">
      <c r="A48" s="4" t="s">
        <v>515</v>
      </c>
    </row>
    <row r="49" spans="1:18">
      <c r="A49" s="3" t="s">
        <v>442</v>
      </c>
    </row>
    <row r="50" spans="1:18">
      <c r="A50" s="4" t="s">
        <v>489</v>
      </c>
      <c r="G50" s="6" t="n">
        <v>1400000000</v>
      </c>
    </row>
    <row r="51" spans="1:18">
      <c r="A51" s="4" t="s">
        <v>516</v>
      </c>
    </row>
    <row r="52" spans="1:18">
      <c r="A52" s="3" t="s">
        <v>442</v>
      </c>
    </row>
    <row r="53" spans="1:18">
      <c r="A53" s="4" t="s">
        <v>517</v>
      </c>
      <c r="H53" s="12" t="n">
        <v>347</v>
      </c>
    </row>
    <row r="54" spans="1:18">
      <c r="A54" s="4" t="s">
        <v>518</v>
      </c>
    </row>
    <row r="55" spans="1:18">
      <c r="A55" s="3" t="s">
        <v>442</v>
      </c>
    </row>
    <row r="56" spans="1:18">
      <c r="A56" s="4" t="s">
        <v>519</v>
      </c>
      <c r="H56" s="5" t="n">
        <v>8</v>
      </c>
    </row>
    <row r="57" spans="1:18">
      <c r="A57" s="4" t="s">
        <v>520</v>
      </c>
    </row>
    <row r="58" spans="1:18">
      <c r="A58" s="3" t="s">
        <v>442</v>
      </c>
    </row>
    <row r="59" spans="1:18">
      <c r="A59" s="4" t="s">
        <v>521</v>
      </c>
      <c r="C59" s="5" t="n">
        <v>10</v>
      </c>
    </row>
    <row r="60" spans="1:18">
      <c r="A60" s="4" t="s">
        <v>489</v>
      </c>
      <c r="C60" s="6" t="n">
        <v>700000000</v>
      </c>
    </row>
    <row r="61" spans="1:18">
      <c r="A61" s="4" t="s">
        <v>522</v>
      </c>
    </row>
    <row r="62" spans="1:18">
      <c r="A62" s="3" t="s">
        <v>442</v>
      </c>
    </row>
    <row r="63" spans="1:18">
      <c r="A63" s="4" t="s">
        <v>521</v>
      </c>
      <c r="P63" s="5" t="n">
        <v>3</v>
      </c>
    </row>
    <row r="64" spans="1:18">
      <c r="A64" s="4" t="s">
        <v>523</v>
      </c>
    </row>
    <row r="65" spans="1:18">
      <c r="A65" s="3" t="s">
        <v>442</v>
      </c>
    </row>
    <row r="66" spans="1:18">
      <c r="A66" s="4" t="s">
        <v>521</v>
      </c>
      <c r="D66" s="5" t="n">
        <v>2</v>
      </c>
    </row>
    <row r="67" spans="1:18">
      <c r="A67" s="4" t="s">
        <v>524</v>
      </c>
      <c r="D67" s="13" t="n">
        <v>117.3</v>
      </c>
    </row>
    <row r="68" spans="1:18">
      <c r="A68" s="4" t="s">
        <v>525</v>
      </c>
    </row>
    <row r="69" spans="1:18">
      <c r="A69" s="3" t="s">
        <v>442</v>
      </c>
    </row>
    <row r="70" spans="1:18">
      <c r="A70" s="4" t="s">
        <v>524</v>
      </c>
      <c r="E70" s="13" t="n">
        <v>28.2</v>
      </c>
    </row>
    <row r="71" spans="1:18">
      <c r="A71" s="4" t="s">
        <v>526</v>
      </c>
    </row>
    <row r="72" spans="1:18">
      <c r="A72" s="3" t="s">
        <v>442</v>
      </c>
    </row>
    <row r="73" spans="1:18">
      <c r="A73" s="4" t="s">
        <v>491</v>
      </c>
      <c r="R73" s="4" t="s">
        <v>527</v>
      </c>
    </row>
    <row r="74" spans="1:18">
      <c r="A74" s="4" t="s">
        <v>528</v>
      </c>
    </row>
    <row r="75" spans="1:18">
      <c r="A75" s="3" t="s">
        <v>442</v>
      </c>
    </row>
    <row r="76" spans="1:18">
      <c r="A76" s="4" t="s">
        <v>521</v>
      </c>
      <c r="F76" s="5" t="n">
        <v>7</v>
      </c>
    </row>
    <row r="77" spans="1:18">
      <c r="A77" s="4" t="s">
        <v>529</v>
      </c>
    </row>
    <row r="78" spans="1:18">
      <c r="A78" s="3" t="s">
        <v>442</v>
      </c>
    </row>
    <row r="79" spans="1:18">
      <c r="A79" s="4" t="s">
        <v>521</v>
      </c>
      <c r="M79" s="5" t="n">
        <v>1</v>
      </c>
    </row>
    <row r="80" spans="1:18">
      <c r="A80" s="4" t="s">
        <v>530</v>
      </c>
    </row>
    <row r="81" spans="1:18">
      <c r="A81" s="3" t="s">
        <v>442</v>
      </c>
    </row>
    <row r="82" spans="1:18">
      <c r="A82" s="4" t="s">
        <v>521</v>
      </c>
      <c r="B82" s="5" t="n">
        <v>30</v>
      </c>
    </row>
    <row r="83" spans="1:18">
      <c r="A83" s="4" t="s">
        <v>517</v>
      </c>
      <c r="B83" s="12" t="n">
        <v>1500</v>
      </c>
    </row>
    <row r="84" spans="1:18">
      <c r="A84" s="4" t="s">
        <v>505</v>
      </c>
      <c r="B84" s="5" t="n">
        <v>2</v>
      </c>
    </row>
    <row r="85" spans="1:18">
      <c r="A85" s="4" t="s">
        <v>506</v>
      </c>
      <c r="P85" s="4" t="s">
        <v>531</v>
      </c>
    </row>
    <row r="86" spans="1:18">
      <c r="A86" s="4" t="s">
        <v>508</v>
      </c>
      <c r="B86" s="4" t="s">
        <v>61</v>
      </c>
    </row>
    <row r="87" spans="1:18">
      <c r="A87" s="4" t="s">
        <v>480</v>
      </c>
      <c r="B87" s="4" t="s">
        <v>429</v>
      </c>
    </row>
    <row r="88" spans="1:18">
      <c r="A88" s="4" t="s">
        <v>532</v>
      </c>
    </row>
    <row r="89" spans="1:18">
      <c r="A89" s="3" t="s">
        <v>442</v>
      </c>
    </row>
    <row r="90" spans="1:18">
      <c r="A90" s="4" t="s">
        <v>521</v>
      </c>
      <c r="P90" s="5" t="n">
        <v>1</v>
      </c>
    </row>
    <row r="91" spans="1:18">
      <c r="A91" s="4" t="s">
        <v>494</v>
      </c>
      <c r="N91" s="4" t="s">
        <v>533</v>
      </c>
    </row>
    <row r="92" spans="1:18">
      <c r="A92" s="4" t="s">
        <v>534</v>
      </c>
      <c r="N92" s="4" t="s">
        <v>535</v>
      </c>
    </row>
    <row r="93" spans="1:18">
      <c r="A93" s="4" t="s">
        <v>536</v>
      </c>
    </row>
    <row r="94" spans="1:18">
      <c r="A94" s="3" t="s">
        <v>442</v>
      </c>
    </row>
    <row r="95" spans="1:18">
      <c r="A95" s="4" t="s">
        <v>521</v>
      </c>
      <c r="P95" s="5" t="n">
        <v>1</v>
      </c>
    </row>
    <row r="96" spans="1:18">
      <c r="A96" s="4" t="s">
        <v>537</v>
      </c>
    </row>
    <row r="97" spans="1:18">
      <c r="A97" s="3" t="s">
        <v>442</v>
      </c>
    </row>
    <row r="98" spans="1:18">
      <c r="A98" s="4" t="s">
        <v>481</v>
      </c>
      <c r="G98" s="6" t="n">
        <v>51300000</v>
      </c>
    </row>
    <row r="99" spans="1:18">
      <c r="A99" s="4" t="s">
        <v>538</v>
      </c>
    </row>
    <row r="100" spans="1:18">
      <c r="A100" s="3" t="s">
        <v>442</v>
      </c>
    </row>
    <row r="101" spans="1:18">
      <c r="A101" s="4" t="s">
        <v>539</v>
      </c>
      <c r="C101" s="5" t="n">
        <v>1</v>
      </c>
    </row>
    <row r="102" spans="1:18">
      <c r="A102" s="4" t="s">
        <v>494</v>
      </c>
      <c r="C102" s="4" t="s">
        <v>504</v>
      </c>
    </row>
    <row r="103" spans="1:18">
      <c r="A103" s="4" t="s">
        <v>505</v>
      </c>
      <c r="C103" s="5" t="n">
        <v>2</v>
      </c>
    </row>
    <row r="104" spans="1:18">
      <c r="A104" s="4" t="s">
        <v>506</v>
      </c>
      <c r="P104" s="4" t="s">
        <v>531</v>
      </c>
    </row>
    <row r="105" spans="1:18">
      <c r="A105" s="4" t="s">
        <v>508</v>
      </c>
      <c r="C105" s="4" t="s">
        <v>61</v>
      </c>
    </row>
    <row r="106" spans="1:18">
      <c r="A106" s="4" t="s">
        <v>480</v>
      </c>
      <c r="C106" s="4" t="s">
        <v>429</v>
      </c>
    </row>
    <row r="107" spans="1:18">
      <c r="A107" s="4" t="s">
        <v>540</v>
      </c>
    </row>
    <row r="108" spans="1:18">
      <c r="A108" s="3" t="s">
        <v>442</v>
      </c>
    </row>
    <row r="109" spans="1:18">
      <c r="A109" s="4" t="s">
        <v>541</v>
      </c>
      <c r="L109" s="5" t="n">
        <v>13</v>
      </c>
    </row>
    <row r="110" spans="1:18">
      <c r="A110" s="4" t="s">
        <v>542</v>
      </c>
    </row>
    <row r="111" spans="1:18">
      <c r="A111" s="3" t="s">
        <v>442</v>
      </c>
    </row>
    <row r="112" spans="1:18">
      <c r="A112" s="4" t="s">
        <v>521</v>
      </c>
      <c r="G112" s="5" t="n">
        <v>14</v>
      </c>
    </row>
    <row r="113" spans="1:18">
      <c r="A113" s="4" t="s">
        <v>543</v>
      </c>
    </row>
    <row r="114" spans="1:18">
      <c r="A114" s="3" t="s">
        <v>442</v>
      </c>
    </row>
    <row r="115" spans="1:18">
      <c r="A115" s="4" t="s">
        <v>521</v>
      </c>
      <c r="G115" s="5" t="n">
        <v>11</v>
      </c>
    </row>
    <row r="116" spans="1:18">
      <c r="A116" s="4" t="s">
        <v>544</v>
      </c>
    </row>
    <row r="117" spans="1:18">
      <c r="A117" s="3" t="s">
        <v>442</v>
      </c>
    </row>
    <row r="118" spans="1:18">
      <c r="A118" s="4" t="s">
        <v>545</v>
      </c>
      <c r="G118" s="5" t="n">
        <v>2</v>
      </c>
    </row>
    <row r="119" spans="1:18">
      <c r="A119" s="4" t="s">
        <v>546</v>
      </c>
    </row>
    <row r="120" spans="1:18">
      <c r="A120" s="3" t="s">
        <v>442</v>
      </c>
    </row>
    <row r="121" spans="1:18">
      <c r="A121" s="4" t="s">
        <v>545</v>
      </c>
      <c r="G121" s="5" t="n">
        <v>2</v>
      </c>
    </row>
    <row r="122" spans="1:18">
      <c r="A122" s="4" t="s">
        <v>547</v>
      </c>
    </row>
    <row r="123" spans="1:18">
      <c r="A123" s="3" t="s">
        <v>442</v>
      </c>
    </row>
    <row r="124" spans="1:18">
      <c r="A124" s="4" t="s">
        <v>521</v>
      </c>
      <c r="K124" s="5" t="n">
        <v>11</v>
      </c>
    </row>
    <row r="125" spans="1:18">
      <c r="A125" s="4" t="s">
        <v>489</v>
      </c>
      <c r="K125" s="6" t="n">
        <v>1200</v>
      </c>
    </row>
    <row r="126" spans="1:18">
      <c r="A126" s="4" t="s">
        <v>548</v>
      </c>
      <c r="K126" s="14" t="n">
        <v>66.59999999999999</v>
      </c>
    </row>
    <row r="127" spans="1:18">
      <c r="A127" s="4" t="s">
        <v>549</v>
      </c>
    </row>
    <row r="128" spans="1:18">
      <c r="A128" s="3" t="s">
        <v>442</v>
      </c>
    </row>
    <row r="129" spans="1:18">
      <c r="A129" s="4" t="s">
        <v>494</v>
      </c>
      <c r="K129" s="4" t="s">
        <v>504</v>
      </c>
    </row>
    <row r="130" spans="1:18">
      <c r="A130" s="4" t="s">
        <v>550</v>
      </c>
    </row>
    <row r="131" spans="1:18">
      <c r="A131" s="3" t="s">
        <v>442</v>
      </c>
    </row>
    <row r="132" spans="1:18">
      <c r="A132" s="4" t="s">
        <v>541</v>
      </c>
      <c r="L132" s="5" t="n">
        <v>2</v>
      </c>
    </row>
    <row r="133" spans="1:18">
      <c r="A133" s="4" t="s">
        <v>551</v>
      </c>
    </row>
    <row r="134" spans="1:18">
      <c r="A134" s="3" t="s">
        <v>442</v>
      </c>
    </row>
    <row r="135" spans="1:18">
      <c r="A135" s="4" t="s">
        <v>494</v>
      </c>
      <c r="D135" s="4" t="s">
        <v>552</v>
      </c>
    </row>
    <row r="136" spans="1:18">
      <c r="A136" s="4" t="s">
        <v>553</v>
      </c>
    </row>
    <row r="137" spans="1:18">
      <c r="A137" s="3" t="s">
        <v>442</v>
      </c>
    </row>
    <row r="138" spans="1:18">
      <c r="A138" s="4" t="s">
        <v>494</v>
      </c>
      <c r="E138" s="4" t="s">
        <v>438</v>
      </c>
    </row>
    <row r="139" spans="1:18">
      <c r="A139" s="4" t="s">
        <v>554</v>
      </c>
    </row>
    <row r="140" spans="1:18">
      <c r="A140" s="3" t="s">
        <v>442</v>
      </c>
    </row>
    <row r="141" spans="1:18">
      <c r="A141" s="4" t="s">
        <v>521</v>
      </c>
      <c r="O141" s="5" t="n">
        <v>3</v>
      </c>
    </row>
    <row r="142" spans="1:18">
      <c r="A142" s="4" t="s">
        <v>524</v>
      </c>
      <c r="O142" s="13" t="n">
        <v>17.3</v>
      </c>
    </row>
    <row r="143" spans="1:18">
      <c r="A143" s="4" t="s">
        <v>555</v>
      </c>
    </row>
    <row r="144" spans="1:18">
      <c r="A144" s="3" t="s">
        <v>442</v>
      </c>
    </row>
    <row r="145" spans="1:18">
      <c r="A145" s="4" t="s">
        <v>521</v>
      </c>
      <c r="P145" s="5" t="n">
        <v>1</v>
      </c>
    </row>
    <row r="146" spans="1:18">
      <c r="A146" s="4" t="s">
        <v>556</v>
      </c>
    </row>
    <row r="147" spans="1:18">
      <c r="A147" s="3" t="s">
        <v>442</v>
      </c>
    </row>
    <row r="148" spans="1:18">
      <c r="A148" s="4" t="s">
        <v>521</v>
      </c>
      <c r="F148" s="5" t="n">
        <v>3</v>
      </c>
    </row>
    <row r="149" spans="1:18">
      <c r="A149" s="4" t="s">
        <v>557</v>
      </c>
    </row>
    <row r="150" spans="1:18">
      <c r="A150" s="3" t="s">
        <v>442</v>
      </c>
    </row>
    <row r="151" spans="1:18">
      <c r="A151" s="4" t="s">
        <v>521</v>
      </c>
      <c r="J151" s="5" t="n">
        <v>7</v>
      </c>
    </row>
    <row r="152" spans="1:18">
      <c r="A152" s="4" t="s">
        <v>505</v>
      </c>
      <c r="J152" s="5" t="n">
        <v>2</v>
      </c>
    </row>
    <row r="153" spans="1:18">
      <c r="A153" s="4" t="s">
        <v>506</v>
      </c>
      <c r="P153" s="4" t="s">
        <v>531</v>
      </c>
    </row>
    <row r="154" spans="1:18">
      <c r="A154" s="4" t="s">
        <v>508</v>
      </c>
      <c r="J154" s="4" t="s">
        <v>61</v>
      </c>
    </row>
    <row r="155" spans="1:18">
      <c r="A155" s="4" t="s">
        <v>480</v>
      </c>
      <c r="J155" s="4" t="s">
        <v>429</v>
      </c>
    </row>
    <row r="156" spans="1:18">
      <c r="A156" s="4" t="s">
        <v>558</v>
      </c>
      <c r="J156" s="4" t="s">
        <v>429</v>
      </c>
    </row>
    <row r="157" spans="1:18">
      <c r="A157" s="4" t="s">
        <v>559</v>
      </c>
    </row>
    <row r="158" spans="1:18">
      <c r="A158" s="3" t="s">
        <v>442</v>
      </c>
    </row>
    <row r="159" spans="1:18">
      <c r="A159" s="4" t="s">
        <v>521</v>
      </c>
      <c r="J159" s="5" t="n">
        <v>7</v>
      </c>
    </row>
    <row r="160" spans="1:18">
      <c r="A160" s="4" t="s">
        <v>489</v>
      </c>
      <c r="J160" s="6" t="n">
        <v>145400000</v>
      </c>
    </row>
    <row r="161" spans="1:18">
      <c r="A161" s="4" t="s">
        <v>560</v>
      </c>
    </row>
    <row r="162" spans="1:18">
      <c r="A162" s="3" t="s">
        <v>442</v>
      </c>
    </row>
    <row r="163" spans="1:18">
      <c r="A163" s="4" t="s">
        <v>494</v>
      </c>
      <c r="J163" s="4" t="s">
        <v>5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2"/>
    <col customWidth="1" max="6" min="6" width="21"/>
    <col customWidth="1" max="7" min="7" width="21"/>
    <col customWidth="1" max="8" min="8" width="29"/>
    <col customWidth="1" max="9" min="9" width="29"/>
    <col customWidth="1" max="10" min="10" width="21"/>
    <col customWidth="1" max="11" min="11" width="21"/>
    <col customWidth="1" max="12" min="12" width="21"/>
    <col customWidth="1" max="13" min="13" width="29"/>
    <col customWidth="1" max="14" min="14" width="29"/>
    <col customWidth="1" max="15" min="15" width="21"/>
    <col customWidth="1" max="16" min="16" width="29"/>
    <col customWidth="1" max="17" min="17" width="21"/>
  </cols>
  <sheetData>
    <row r="1" spans="1:17">
      <c r="A1" s="1" t="s">
        <v>561</v>
      </c>
      <c r="B1" s="2" t="s">
        <v>562</v>
      </c>
      <c r="C1" s="2" t="s">
        <v>563</v>
      </c>
      <c r="D1" s="2" t="s">
        <v>477</v>
      </c>
      <c r="E1" s="2" t="s">
        <v>564</v>
      </c>
      <c r="F1" s="2" t="s">
        <v>565</v>
      </c>
      <c r="G1" s="2" t="s">
        <v>566</v>
      </c>
      <c r="H1" s="2" t="s">
        <v>567</v>
      </c>
      <c r="I1" s="2" t="s">
        <v>568</v>
      </c>
      <c r="J1" s="2" t="s">
        <v>569</v>
      </c>
      <c r="K1" s="2" t="s">
        <v>570</v>
      </c>
      <c r="L1" s="2" t="s">
        <v>571</v>
      </c>
      <c r="M1" s="2" t="s">
        <v>572</v>
      </c>
      <c r="N1" s="2" t="s">
        <v>573</v>
      </c>
      <c r="O1" s="2" t="s">
        <v>210</v>
      </c>
      <c r="P1" s="2" t="s">
        <v>574</v>
      </c>
      <c r="Q1" s="2" t="s">
        <v>212</v>
      </c>
    </row>
    <row r="2" spans="1:17">
      <c r="A2" s="3" t="s">
        <v>442</v>
      </c>
    </row>
    <row r="3" spans="1:17">
      <c r="A3" s="4" t="s">
        <v>575</v>
      </c>
      <c r="O3" s="6" t="n">
        <v>926990</v>
      </c>
      <c r="P3" s="6" t="n">
        <v>520058</v>
      </c>
    </row>
    <row r="4" spans="1:17">
      <c r="A4" s="4" t="s">
        <v>576</v>
      </c>
      <c r="G4" s="6" t="n">
        <v>7400</v>
      </c>
    </row>
    <row r="5" spans="1:17">
      <c r="A5" s="4" t="s">
        <v>577</v>
      </c>
      <c r="O5" s="5" t="n">
        <v>61712</v>
      </c>
      <c r="P5" s="6" t="n">
        <v>50783</v>
      </c>
      <c r="Q5" s="6" t="n">
        <v>717928</v>
      </c>
    </row>
    <row r="6" spans="1:17">
      <c r="A6" s="4" t="s">
        <v>520</v>
      </c>
    </row>
    <row r="7" spans="1:17">
      <c r="A7" s="3" t="s">
        <v>442</v>
      </c>
    </row>
    <row r="8" spans="1:17">
      <c r="A8" s="4" t="s">
        <v>578</v>
      </c>
      <c r="B8" s="5" t="n">
        <v>10</v>
      </c>
    </row>
    <row r="9" spans="1:17">
      <c r="A9" s="4" t="s">
        <v>576</v>
      </c>
      <c r="O9" s="6" t="n">
        <v>41600</v>
      </c>
    </row>
    <row r="10" spans="1:17">
      <c r="A10" s="4" t="s">
        <v>489</v>
      </c>
      <c r="B10" s="6" t="n">
        <v>700000</v>
      </c>
    </row>
    <row r="11" spans="1:17">
      <c r="A11" s="4" t="s">
        <v>579</v>
      </c>
    </row>
    <row r="12" spans="1:17">
      <c r="A12" s="3" t="s">
        <v>442</v>
      </c>
    </row>
    <row r="13" spans="1:17">
      <c r="A13" s="4" t="s">
        <v>578</v>
      </c>
      <c r="P13" s="5" t="n">
        <v>5</v>
      </c>
    </row>
    <row r="14" spans="1:17">
      <c r="A14" s="4" t="s">
        <v>577</v>
      </c>
      <c r="J14" s="6" t="n">
        <v>764400</v>
      </c>
      <c r="L14" s="6" t="n">
        <v>764400</v>
      </c>
    </row>
    <row r="15" spans="1:17">
      <c r="A15" s="4" t="s">
        <v>580</v>
      </c>
    </row>
    <row r="16" spans="1:17">
      <c r="A16" s="3" t="s">
        <v>442</v>
      </c>
    </row>
    <row r="17" spans="1:17">
      <c r="A17" s="4" t="s">
        <v>491</v>
      </c>
      <c r="C17" s="4" t="s">
        <v>527</v>
      </c>
      <c r="I17" s="4" t="s">
        <v>527</v>
      </c>
    </row>
    <row r="18" spans="1:17">
      <c r="A18" s="4" t="s">
        <v>581</v>
      </c>
      <c r="C18" s="15" t="n">
        <v>210</v>
      </c>
      <c r="I18" s="15" t="n">
        <v>210</v>
      </c>
    </row>
    <row r="19" spans="1:17">
      <c r="A19" s="4" t="s">
        <v>582</v>
      </c>
      <c r="C19" s="5" t="n">
        <v>290</v>
      </c>
      <c r="I19" s="5" t="n">
        <v>290</v>
      </c>
    </row>
    <row r="20" spans="1:17">
      <c r="A20" s="4" t="s">
        <v>583</v>
      </c>
      <c r="I20" s="5" t="n">
        <v>500</v>
      </c>
    </row>
    <row r="21" spans="1:17">
      <c r="A21" s="4" t="s">
        <v>584</v>
      </c>
    </row>
    <row r="22" spans="1:17">
      <c r="A22" s="3" t="s">
        <v>442</v>
      </c>
    </row>
    <row r="23" spans="1:17">
      <c r="A23" s="4" t="s">
        <v>585</v>
      </c>
      <c r="F23" s="13" t="n">
        <v>19.4</v>
      </c>
    </row>
    <row r="24" spans="1:17">
      <c r="A24" s="4" t="s">
        <v>586</v>
      </c>
    </row>
    <row r="25" spans="1:17">
      <c r="A25" s="3" t="s">
        <v>442</v>
      </c>
    </row>
    <row r="26" spans="1:17">
      <c r="A26" s="4" t="s">
        <v>578</v>
      </c>
      <c r="M26" s="5" t="n">
        <v>4</v>
      </c>
      <c r="N26" s="5" t="n">
        <v>6</v>
      </c>
    </row>
    <row r="27" spans="1:17">
      <c r="A27" s="4" t="s">
        <v>585</v>
      </c>
      <c r="K27" s="13" t="n">
        <v>8.4</v>
      </c>
      <c r="M27" s="15" t="n">
        <v>23</v>
      </c>
      <c r="N27" s="13" t="n">
        <v>44.1</v>
      </c>
    </row>
    <row r="28" spans="1:17">
      <c r="A28" s="4" t="s">
        <v>587</v>
      </c>
    </row>
    <row r="29" spans="1:17">
      <c r="A29" s="3" t="s">
        <v>442</v>
      </c>
    </row>
    <row r="30" spans="1:17">
      <c r="A30" s="4" t="s">
        <v>578</v>
      </c>
      <c r="E30" s="5" t="n">
        <v>3</v>
      </c>
    </row>
    <row r="31" spans="1:17">
      <c r="A31" s="4" t="s">
        <v>494</v>
      </c>
      <c r="D31" s="4" t="s">
        <v>588</v>
      </c>
      <c r="E31" s="4" t="s">
        <v>588</v>
      </c>
    </row>
    <row r="32" spans="1:17">
      <c r="A32" s="4" t="s">
        <v>589</v>
      </c>
    </row>
    <row r="33" spans="1:17">
      <c r="A33" s="3" t="s">
        <v>442</v>
      </c>
    </row>
    <row r="34" spans="1:17">
      <c r="A34" s="4" t="s">
        <v>578</v>
      </c>
      <c r="D34" s="5" t="n">
        <v>3</v>
      </c>
    </row>
    <row r="35" spans="1:17">
      <c r="A35" s="4" t="s">
        <v>585</v>
      </c>
      <c r="D35" s="13" t="n">
        <v>17.3</v>
      </c>
    </row>
    <row r="36" spans="1:17">
      <c r="A36" s="4" t="s">
        <v>590</v>
      </c>
    </row>
    <row r="37" spans="1:17">
      <c r="A37" s="3" t="s">
        <v>442</v>
      </c>
    </row>
    <row r="38" spans="1:17">
      <c r="A38" s="4" t="s">
        <v>591</v>
      </c>
      <c r="C38" s="15" t="n">
        <v>1635</v>
      </c>
      <c r="I38" s="15" t="n">
        <v>1635</v>
      </c>
    </row>
    <row r="39" spans="1:17">
      <c r="A39" s="4" t="s">
        <v>592</v>
      </c>
    </row>
    <row r="40" spans="1:17">
      <c r="A40" s="3" t="s">
        <v>442</v>
      </c>
    </row>
    <row r="41" spans="1:17">
      <c r="A41" s="4" t="s">
        <v>489</v>
      </c>
      <c r="H41" s="6" t="n">
        <v>17500</v>
      </c>
    </row>
    <row r="42" spans="1:17">
      <c r="A42" s="4" t="s">
        <v>593</v>
      </c>
    </row>
    <row r="43" spans="1:17">
      <c r="A43" s="3" t="s">
        <v>442</v>
      </c>
    </row>
    <row r="44" spans="1:17">
      <c r="A44" s="4" t="s">
        <v>578</v>
      </c>
      <c r="P44" s="5" t="n">
        <v>4</v>
      </c>
    </row>
    <row r="45" spans="1:17">
      <c r="A45" s="4" t="s">
        <v>594</v>
      </c>
    </row>
    <row r="46" spans="1:17">
      <c r="A46" s="3" t="s">
        <v>442</v>
      </c>
    </row>
    <row r="47" spans="1:17">
      <c r="A47" s="4" t="s">
        <v>578</v>
      </c>
      <c r="P47" s="5" t="n">
        <v>1</v>
      </c>
    </row>
    <row r="48" spans="1:17">
      <c r="A48" s="4" t="s">
        <v>595</v>
      </c>
    </row>
    <row r="49" spans="1:17">
      <c r="A49" s="3" t="s">
        <v>442</v>
      </c>
    </row>
    <row r="50" spans="1:17">
      <c r="A50" s="4" t="s">
        <v>491</v>
      </c>
      <c r="C50" s="4" t="s">
        <v>527</v>
      </c>
      <c r="I50" s="4" t="s">
        <v>527</v>
      </c>
    </row>
    <row r="51" spans="1:17">
      <c r="A51" s="4" t="s">
        <v>578</v>
      </c>
      <c r="H51" s="5" t="n">
        <v>71</v>
      </c>
      <c r="I51" s="5" t="n">
        <v>71</v>
      </c>
    </row>
    <row r="52" spans="1:17">
      <c r="A52" s="4" t="s">
        <v>596</v>
      </c>
      <c r="I52" s="15" t="n">
        <v>1140</v>
      </c>
    </row>
    <row r="53" spans="1:17">
      <c r="A53" s="4" t="s">
        <v>583</v>
      </c>
      <c r="C53" s="15"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2"/>
    <col customWidth="1" max="5" min="5" width="21"/>
    <col customWidth="1" max="6" min="6" width="21"/>
    <col customWidth="1" max="7" min="7" width="31"/>
    <col customWidth="1" max="8" min="8" width="21"/>
    <col customWidth="1" max="9" min="9" width="29"/>
    <col customWidth="1" max="10" min="10" width="29"/>
    <col customWidth="1" max="11" min="11" width="29"/>
    <col customWidth="1" max="12" min="12" width="29"/>
    <col customWidth="1" max="13" min="13" width="29"/>
    <col customWidth="1" max="14" min="14" width="29"/>
    <col customWidth="1" max="15" min="15" width="21"/>
    <col customWidth="1" max="16" min="16" width="21"/>
    <col customWidth="1" max="17" min="17" width="21"/>
    <col customWidth="1" max="18" min="18" width="14"/>
  </cols>
  <sheetData>
    <row r="1" spans="1:18">
      <c r="A1" s="1" t="s">
        <v>597</v>
      </c>
      <c r="B1" s="2" t="s">
        <v>562</v>
      </c>
      <c r="C1" s="2" t="s">
        <v>598</v>
      </c>
      <c r="D1" s="2" t="s">
        <v>599</v>
      </c>
      <c r="E1" s="2" t="s">
        <v>565</v>
      </c>
      <c r="F1" s="2" t="s">
        <v>600</v>
      </c>
      <c r="G1" s="2" t="s">
        <v>601</v>
      </c>
      <c r="H1" s="2" t="s">
        <v>570</v>
      </c>
      <c r="I1" s="2" t="s">
        <v>602</v>
      </c>
      <c r="J1" s="2" t="s">
        <v>603</v>
      </c>
      <c r="K1" s="2" t="s">
        <v>572</v>
      </c>
      <c r="L1" s="2" t="s">
        <v>604</v>
      </c>
      <c r="M1" s="2" t="s">
        <v>605</v>
      </c>
      <c r="N1" s="2" t="s">
        <v>573</v>
      </c>
      <c r="O1" s="2" t="s">
        <v>210</v>
      </c>
      <c r="P1" s="2" t="s">
        <v>211</v>
      </c>
      <c r="Q1" s="2" t="s">
        <v>212</v>
      </c>
      <c r="R1" s="2" t="s">
        <v>606</v>
      </c>
    </row>
    <row r="2" spans="1:18">
      <c r="A2" s="3" t="s">
        <v>442</v>
      </c>
    </row>
    <row r="3" spans="1:18">
      <c r="A3" s="4" t="s">
        <v>607</v>
      </c>
      <c r="O3" s="6" t="n">
        <v>61712</v>
      </c>
      <c r="P3" s="6" t="n">
        <v>50783</v>
      </c>
      <c r="Q3" s="6" t="n">
        <v>717928</v>
      </c>
    </row>
    <row r="4" spans="1:18">
      <c r="A4" s="4" t="s">
        <v>608</v>
      </c>
    </row>
    <row r="5" spans="1:18">
      <c r="A5" s="3" t="s">
        <v>442</v>
      </c>
    </row>
    <row r="6" spans="1:18">
      <c r="A6" s="4" t="s">
        <v>607</v>
      </c>
      <c r="D6" s="6" t="n">
        <v>700000</v>
      </c>
    </row>
    <row r="7" spans="1:18">
      <c r="A7" s="4" t="s">
        <v>609</v>
      </c>
      <c r="D7" s="5" t="n">
        <v>2</v>
      </c>
    </row>
    <row r="8" spans="1:18">
      <c r="A8" s="4" t="s">
        <v>610</v>
      </c>
      <c r="D8" s="6" t="n">
        <v>100000</v>
      </c>
    </row>
    <row r="9" spans="1:18">
      <c r="A9" s="4" t="s">
        <v>611</v>
      </c>
      <c r="D9" s="5" t="n">
        <v>1500000</v>
      </c>
    </row>
    <row r="10" spans="1:18">
      <c r="A10" s="4" t="s">
        <v>612</v>
      </c>
    </row>
    <row r="11" spans="1:18">
      <c r="A11" s="3" t="s">
        <v>442</v>
      </c>
    </row>
    <row r="12" spans="1:18">
      <c r="A12" s="4" t="s">
        <v>585</v>
      </c>
      <c r="D12" s="6" t="n">
        <v>700000</v>
      </c>
    </row>
    <row r="13" spans="1:18">
      <c r="A13" s="4" t="s">
        <v>520</v>
      </c>
    </row>
    <row r="14" spans="1:18">
      <c r="A14" s="3" t="s">
        <v>442</v>
      </c>
    </row>
    <row r="15" spans="1:18">
      <c r="A15" s="4" t="s">
        <v>578</v>
      </c>
      <c r="B15" s="5" t="n">
        <v>10</v>
      </c>
    </row>
    <row r="16" spans="1:18">
      <c r="A16" s="4" t="s">
        <v>585</v>
      </c>
      <c r="B16" s="6" t="n">
        <v>700000</v>
      </c>
    </row>
    <row r="17" spans="1:18">
      <c r="A17" s="4" t="s">
        <v>613</v>
      </c>
    </row>
    <row r="18" spans="1:18">
      <c r="A18" s="3" t="s">
        <v>442</v>
      </c>
    </row>
    <row r="19" spans="1:18">
      <c r="A19" s="4" t="s">
        <v>524</v>
      </c>
      <c r="E19" s="13" t="n">
        <v>19.4</v>
      </c>
    </row>
    <row r="20" spans="1:18">
      <c r="A20" s="4" t="s">
        <v>614</v>
      </c>
      <c r="E20" s="4" t="s">
        <v>615</v>
      </c>
    </row>
    <row r="21" spans="1:18">
      <c r="A21" s="4" t="s">
        <v>616</v>
      </c>
      <c r="E21" s="13" t="n">
        <v>18.6</v>
      </c>
    </row>
    <row r="22" spans="1:18">
      <c r="A22" s="4" t="s">
        <v>617</v>
      </c>
      <c r="E22" s="4" t="s">
        <v>417</v>
      </c>
    </row>
    <row r="23" spans="1:18">
      <c r="A23" s="4" t="s">
        <v>618</v>
      </c>
    </row>
    <row r="24" spans="1:18">
      <c r="A24" s="3" t="s">
        <v>442</v>
      </c>
    </row>
    <row r="25" spans="1:18">
      <c r="A25" s="4" t="s">
        <v>585</v>
      </c>
      <c r="F25" s="6" t="n">
        <v>40000</v>
      </c>
    </row>
    <row r="26" spans="1:18">
      <c r="A26" s="4" t="s">
        <v>619</v>
      </c>
    </row>
    <row r="27" spans="1:18">
      <c r="A27" s="3" t="s">
        <v>442</v>
      </c>
    </row>
    <row r="28" spans="1:18">
      <c r="A28" s="4" t="s">
        <v>585</v>
      </c>
      <c r="G28" s="6" t="n">
        <v>87500</v>
      </c>
    </row>
    <row r="29" spans="1:18">
      <c r="A29" s="4" t="s">
        <v>620</v>
      </c>
      <c r="G29" s="5" t="n">
        <v>145</v>
      </c>
    </row>
    <row r="30" spans="1:18">
      <c r="A30" s="4" t="s">
        <v>621</v>
      </c>
    </row>
    <row r="31" spans="1:18">
      <c r="A31" s="3" t="s">
        <v>442</v>
      </c>
    </row>
    <row r="32" spans="1:18">
      <c r="A32" s="4" t="s">
        <v>622</v>
      </c>
      <c r="D32" s="5" t="n">
        <v>10</v>
      </c>
    </row>
    <row r="33" spans="1:18">
      <c r="A33" s="4" t="s">
        <v>623</v>
      </c>
    </row>
    <row r="34" spans="1:18">
      <c r="A34" s="3" t="s">
        <v>442</v>
      </c>
    </row>
    <row r="35" spans="1:18">
      <c r="A35" s="4" t="s">
        <v>578</v>
      </c>
      <c r="D35" s="5" t="n">
        <v>8</v>
      </c>
    </row>
    <row r="36" spans="1:18">
      <c r="A36" s="4" t="s">
        <v>624</v>
      </c>
    </row>
    <row r="37" spans="1:18">
      <c r="A37" s="3" t="s">
        <v>442</v>
      </c>
    </row>
    <row r="38" spans="1:18">
      <c r="A38" s="4" t="s">
        <v>625</v>
      </c>
      <c r="D38" s="5" t="n">
        <v>1</v>
      </c>
    </row>
    <row r="39" spans="1:18">
      <c r="A39" s="4" t="s">
        <v>626</v>
      </c>
    </row>
    <row r="40" spans="1:18">
      <c r="A40" s="3" t="s">
        <v>442</v>
      </c>
    </row>
    <row r="41" spans="1:18">
      <c r="A41" s="4" t="s">
        <v>545</v>
      </c>
      <c r="D41" s="5" t="n">
        <v>1</v>
      </c>
    </row>
    <row r="42" spans="1:18">
      <c r="A42" s="4" t="s">
        <v>627</v>
      </c>
    </row>
    <row r="43" spans="1:18">
      <c r="A43" s="3" t="s">
        <v>442</v>
      </c>
    </row>
    <row r="44" spans="1:18">
      <c r="A44" s="4" t="s">
        <v>578</v>
      </c>
      <c r="G44" s="5" t="n">
        <v>8</v>
      </c>
    </row>
    <row r="45" spans="1:18">
      <c r="A45" s="4" t="s">
        <v>585</v>
      </c>
      <c r="G45" s="6" t="n">
        <v>301300</v>
      </c>
    </row>
    <row r="46" spans="1:18">
      <c r="A46" s="4" t="s">
        <v>628</v>
      </c>
    </row>
    <row r="47" spans="1:18">
      <c r="A47" s="3" t="s">
        <v>442</v>
      </c>
    </row>
    <row r="48" spans="1:18">
      <c r="A48" s="4" t="s">
        <v>578</v>
      </c>
      <c r="K48" s="5" t="n">
        <v>4</v>
      </c>
      <c r="N48" s="5" t="n">
        <v>6</v>
      </c>
    </row>
    <row r="49" spans="1:18">
      <c r="A49" s="4" t="s">
        <v>524</v>
      </c>
      <c r="H49" s="13" t="n">
        <v>8.4</v>
      </c>
      <c r="K49" s="15" t="n">
        <v>23</v>
      </c>
      <c r="N49" s="13" t="n">
        <v>44.1</v>
      </c>
    </row>
    <row r="50" spans="1:18">
      <c r="A50" s="4" t="s">
        <v>629</v>
      </c>
    </row>
    <row r="51" spans="1:18">
      <c r="A51" s="3" t="s">
        <v>442</v>
      </c>
    </row>
    <row r="52" spans="1:18">
      <c r="A52" s="4" t="s">
        <v>578</v>
      </c>
      <c r="J52" s="5" t="n">
        <v>20</v>
      </c>
      <c r="L52" s="5" t="n">
        <v>2</v>
      </c>
      <c r="M52" s="5" t="n">
        <v>11</v>
      </c>
    </row>
    <row r="53" spans="1:18">
      <c r="A53" s="4" t="s">
        <v>630</v>
      </c>
      <c r="J53" s="13" t="n">
        <v>215.7</v>
      </c>
      <c r="L53" s="13" t="n">
        <v>39.2</v>
      </c>
      <c r="M53" s="15" t="n">
        <v>127</v>
      </c>
    </row>
    <row r="54" spans="1:18">
      <c r="A54" s="4" t="s">
        <v>631</v>
      </c>
      <c r="I54" s="5" t="n">
        <v>7</v>
      </c>
    </row>
    <row r="55" spans="1:18">
      <c r="A55" s="4" t="s">
        <v>632</v>
      </c>
      <c r="I55" s="13" t="n">
        <v>49.5</v>
      </c>
    </row>
    <row r="56" spans="1:18">
      <c r="A56" s="4" t="s">
        <v>633</v>
      </c>
    </row>
    <row r="57" spans="1:18">
      <c r="A57" s="3" t="s">
        <v>442</v>
      </c>
    </row>
    <row r="58" spans="1:18">
      <c r="A58" s="4" t="s">
        <v>578</v>
      </c>
      <c r="C58" s="5" t="n">
        <v>3</v>
      </c>
    </row>
    <row r="59" spans="1:18">
      <c r="A59" s="4" t="s">
        <v>630</v>
      </c>
      <c r="C59" s="15" t="n">
        <v>80</v>
      </c>
    </row>
    <row r="60" spans="1:18">
      <c r="A60" s="4" t="s">
        <v>494</v>
      </c>
      <c r="C60" s="4" t="s">
        <v>588</v>
      </c>
      <c r="R60" s="4" t="s">
        <v>588</v>
      </c>
    </row>
    <row r="61" spans="1:18">
      <c r="A61" s="4" t="s">
        <v>614</v>
      </c>
      <c r="C61" s="4" t="s">
        <v>6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9"/>
  </cols>
  <sheetData>
    <row r="1" spans="1:5">
      <c r="A1" s="1" t="s">
        <v>635</v>
      </c>
      <c r="B1" s="2" t="s">
        <v>636</v>
      </c>
      <c r="C1" s="2" t="s">
        <v>2</v>
      </c>
      <c r="D1" s="2" t="s">
        <v>211</v>
      </c>
      <c r="E1" s="2" t="s">
        <v>637</v>
      </c>
    </row>
    <row r="2" spans="1:5">
      <c r="A2" s="4" t="s">
        <v>638</v>
      </c>
    </row>
    <row r="3" spans="1:5">
      <c r="A3" s="3" t="s">
        <v>442</v>
      </c>
    </row>
    <row r="4" spans="1:5">
      <c r="A4" s="4" t="s">
        <v>639</v>
      </c>
      <c r="D4" s="14" t="n">
        <v>25.5</v>
      </c>
    </row>
    <row r="5" spans="1:5">
      <c r="A5" s="4" t="s">
        <v>640</v>
      </c>
    </row>
    <row r="6" spans="1:5">
      <c r="A6" s="3" t="s">
        <v>442</v>
      </c>
    </row>
    <row r="7" spans="1:5">
      <c r="A7" s="4" t="s">
        <v>639</v>
      </c>
      <c r="B7" s="14" t="n">
        <v>27.5</v>
      </c>
    </row>
    <row r="8" spans="1:5">
      <c r="A8" s="4" t="s">
        <v>641</v>
      </c>
    </row>
    <row r="9" spans="1:5">
      <c r="A9" s="3" t="s">
        <v>442</v>
      </c>
    </row>
    <row r="10" spans="1:5">
      <c r="A10" s="4" t="s">
        <v>642</v>
      </c>
      <c r="E10" s="5" t="n">
        <v>4</v>
      </c>
    </row>
    <row r="11" spans="1:5">
      <c r="A11" s="4" t="s">
        <v>145</v>
      </c>
      <c r="E11" s="6" t="n">
        <v>68</v>
      </c>
    </row>
    <row r="12" spans="1:5">
      <c r="A12" s="4" t="s">
        <v>643</v>
      </c>
    </row>
    <row r="13" spans="1:5">
      <c r="A13" s="3" t="s">
        <v>442</v>
      </c>
    </row>
    <row r="14" spans="1:5">
      <c r="A14" s="4" t="s">
        <v>644</v>
      </c>
      <c r="C14" s="4" t="s">
        <v>645</v>
      </c>
    </row>
    <row r="15" spans="1:5">
      <c r="A15" s="4" t="s">
        <v>646</v>
      </c>
      <c r="E15" s="4" t="s">
        <v>647</v>
      </c>
    </row>
    <row r="16" spans="1:5">
      <c r="A16" s="4" t="s">
        <v>648</v>
      </c>
      <c r="E16" s="4" t="s">
        <v>527</v>
      </c>
    </row>
    <row r="17" spans="1:5">
      <c r="A17" s="4" t="s">
        <v>649</v>
      </c>
      <c r="E17" s="4" t="s">
        <v>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210</v>
      </c>
    </row>
    <row r="3" spans="1:2">
      <c r="A3" s="3" t="s">
        <v>442</v>
      </c>
    </row>
    <row r="4" spans="1:2">
      <c r="A4" s="4" t="s">
        <v>652</v>
      </c>
      <c r="B4" s="6" t="n">
        <v>209927</v>
      </c>
    </row>
    <row r="5" spans="1:2">
      <c r="A5" s="4" t="s">
        <v>653</v>
      </c>
      <c r="B5" s="5" t="n">
        <v>168212</v>
      </c>
    </row>
    <row r="6" spans="1:2">
      <c r="A6" s="4" t="s">
        <v>654</v>
      </c>
    </row>
    <row r="7" spans="1:2">
      <c r="A7" s="3" t="s">
        <v>442</v>
      </c>
    </row>
    <row r="8" spans="1:2">
      <c r="A8" s="4" t="s">
        <v>652</v>
      </c>
      <c r="B8" s="5" t="n">
        <v>47532</v>
      </c>
    </row>
    <row r="9" spans="1:2">
      <c r="A9" s="4" t="s">
        <v>653</v>
      </c>
      <c r="B9" s="6" t="n">
        <v>41920</v>
      </c>
    </row>
    <row r="10" spans="1:2">
      <c r="A10" s="4" t="s">
        <v>655</v>
      </c>
      <c r="B10" s="4" t="s">
        <v>656</v>
      </c>
    </row>
    <row r="11" spans="1:2">
      <c r="A11" s="4" t="s">
        <v>657</v>
      </c>
    </row>
    <row r="12" spans="1:2">
      <c r="A12" s="3" t="s">
        <v>442</v>
      </c>
    </row>
    <row r="13" spans="1:2">
      <c r="A13" s="4" t="s">
        <v>652</v>
      </c>
      <c r="B13" s="6" t="n">
        <v>21427</v>
      </c>
    </row>
    <row r="14" spans="1:2">
      <c r="A14" s="4" t="s">
        <v>653</v>
      </c>
      <c r="B14" s="6" t="n">
        <v>17385</v>
      </c>
    </row>
    <row r="15" spans="1:2">
      <c r="A15" s="4" t="s">
        <v>655</v>
      </c>
      <c r="B15" s="4" t="s">
        <v>656</v>
      </c>
    </row>
    <row r="16" spans="1:2">
      <c r="A16" s="4" t="s">
        <v>658</v>
      </c>
    </row>
    <row r="17" spans="1:2">
      <c r="A17" s="3" t="s">
        <v>442</v>
      </c>
    </row>
    <row r="18" spans="1:2">
      <c r="A18" s="4" t="s">
        <v>652</v>
      </c>
      <c r="B18" s="6" t="n">
        <v>113468</v>
      </c>
    </row>
    <row r="19" spans="1:2">
      <c r="A19" s="4" t="s">
        <v>653</v>
      </c>
      <c r="B19" s="6" t="n">
        <v>96639</v>
      </c>
    </row>
    <row r="20" spans="1:2">
      <c r="A20" s="4" t="s">
        <v>655</v>
      </c>
      <c r="B20" s="4" t="s">
        <v>659</v>
      </c>
    </row>
    <row r="21" spans="1:2">
      <c r="A21" s="4" t="s">
        <v>660</v>
      </c>
    </row>
    <row r="22" spans="1:2">
      <c r="A22" s="3" t="s">
        <v>442</v>
      </c>
    </row>
    <row r="23" spans="1:2">
      <c r="A23" s="4" t="s">
        <v>652</v>
      </c>
      <c r="B23" s="6" t="n">
        <v>27500</v>
      </c>
    </row>
    <row r="24" spans="1:2">
      <c r="A24" s="4" t="s">
        <v>653</v>
      </c>
      <c r="B24" s="6" t="n">
        <v>12268</v>
      </c>
    </row>
    <row r="25" spans="1:2">
      <c r="A25" s="4" t="s">
        <v>655</v>
      </c>
      <c r="B25" s="4" t="s">
        <v>6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 customWidth="1" max="7" min="7" width="21"/>
    <col customWidth="1" max="8" min="8" width="21"/>
    <col customWidth="1" max="9" min="9" width="29"/>
    <col customWidth="1" max="10" min="10" width="21"/>
    <col customWidth="1" max="11" min="11" width="21"/>
    <col customWidth="1" max="12" min="12" width="21"/>
  </cols>
  <sheetData>
    <row r="1" spans="1:12">
      <c r="A1" s="1" t="s">
        <v>662</v>
      </c>
      <c r="B1" s="2" t="s">
        <v>663</v>
      </c>
      <c r="C1" s="2" t="s">
        <v>567</v>
      </c>
      <c r="D1" s="2" t="s">
        <v>568</v>
      </c>
      <c r="E1" s="2" t="s">
        <v>664</v>
      </c>
      <c r="F1" s="2" t="s">
        <v>665</v>
      </c>
      <c r="G1" s="2" t="s">
        <v>566</v>
      </c>
      <c r="H1" s="2" t="s">
        <v>563</v>
      </c>
      <c r="I1" s="2" t="s">
        <v>478</v>
      </c>
      <c r="J1" s="2" t="s">
        <v>211</v>
      </c>
      <c r="K1" s="2" t="s">
        <v>212</v>
      </c>
      <c r="L1" s="2" t="s">
        <v>666</v>
      </c>
    </row>
    <row r="2" spans="1:12">
      <c r="A2" s="3" t="s">
        <v>667</v>
      </c>
    </row>
    <row r="3" spans="1:12">
      <c r="A3" s="4" t="s">
        <v>668</v>
      </c>
      <c r="G3" s="6" t="n">
        <v>64000</v>
      </c>
    </row>
    <row r="4" spans="1:12">
      <c r="A4" s="4" t="s">
        <v>669</v>
      </c>
      <c r="G4" s="5" t="n">
        <v>7400</v>
      </c>
    </row>
    <row r="5" spans="1:12">
      <c r="A5" s="4" t="s">
        <v>670</v>
      </c>
      <c r="G5" s="6" t="n">
        <v>600</v>
      </c>
    </row>
    <row r="6" spans="1:12">
      <c r="A6" s="4" t="s">
        <v>671</v>
      </c>
      <c r="I6" s="6" t="n">
        <v>1819854</v>
      </c>
      <c r="J6" s="6" t="n">
        <v>1586520</v>
      </c>
    </row>
    <row r="7" spans="1:12">
      <c r="A7" s="4" t="s">
        <v>226</v>
      </c>
      <c r="I7" s="6" t="n">
        <v>111766</v>
      </c>
      <c r="J7" s="6" t="n">
        <v>1513666</v>
      </c>
      <c r="K7" s="6" t="n">
        <v>64362</v>
      </c>
    </row>
    <row r="8" spans="1:12">
      <c r="A8" s="4" t="s">
        <v>672</v>
      </c>
    </row>
    <row r="9" spans="1:12">
      <c r="A9" s="3" t="s">
        <v>667</v>
      </c>
    </row>
    <row r="10" spans="1:12">
      <c r="A10" s="4" t="s">
        <v>669</v>
      </c>
      <c r="F10" s="6" t="n">
        <v>1500</v>
      </c>
    </row>
    <row r="11" spans="1:12">
      <c r="A11" s="4" t="s">
        <v>670</v>
      </c>
      <c r="F11" s="5" t="n">
        <v>1700</v>
      </c>
    </row>
    <row r="12" spans="1:12">
      <c r="A12" s="4" t="s">
        <v>226</v>
      </c>
      <c r="F12" s="6" t="n">
        <v>148000</v>
      </c>
    </row>
    <row r="13" spans="1:12">
      <c r="A13" s="4" t="s">
        <v>673</v>
      </c>
    </row>
    <row r="14" spans="1:12">
      <c r="A14" s="3" t="s">
        <v>667</v>
      </c>
    </row>
    <row r="15" spans="1:12">
      <c r="A15" s="4" t="s">
        <v>668</v>
      </c>
      <c r="B15" s="6" t="n">
        <v>176000</v>
      </c>
    </row>
    <row r="16" spans="1:12">
      <c r="A16" s="4" t="s">
        <v>674</v>
      </c>
    </row>
    <row r="17" spans="1:12">
      <c r="A17" s="3" t="s">
        <v>667</v>
      </c>
    </row>
    <row r="18" spans="1:12">
      <c r="A18" s="4" t="s">
        <v>668</v>
      </c>
      <c r="C18" s="6" t="n">
        <v>148000</v>
      </c>
    </row>
    <row r="19" spans="1:12">
      <c r="A19" s="4" t="s">
        <v>669</v>
      </c>
      <c r="C19" s="5" t="n">
        <v>102400</v>
      </c>
    </row>
    <row r="20" spans="1:12">
      <c r="A20" s="4" t="s">
        <v>670</v>
      </c>
      <c r="C20" s="6" t="n">
        <v>2500</v>
      </c>
    </row>
    <row r="21" spans="1:12">
      <c r="A21" s="4" t="s">
        <v>675</v>
      </c>
    </row>
    <row r="22" spans="1:12">
      <c r="A22" s="3" t="s">
        <v>667</v>
      </c>
    </row>
    <row r="23" spans="1:12">
      <c r="A23" s="4" t="s">
        <v>668</v>
      </c>
      <c r="E23" s="6" t="n">
        <v>53300</v>
      </c>
    </row>
    <row r="24" spans="1:12">
      <c r="A24" s="4" t="s">
        <v>669</v>
      </c>
      <c r="E24" s="5" t="n">
        <v>24200</v>
      </c>
    </row>
    <row r="25" spans="1:12">
      <c r="A25" s="4" t="s">
        <v>670</v>
      </c>
      <c r="E25" s="5" t="n">
        <v>5100</v>
      </c>
    </row>
    <row r="26" spans="1:12">
      <c r="A26" s="4" t="s">
        <v>676</v>
      </c>
    </row>
    <row r="27" spans="1:12">
      <c r="A27" s="3" t="s">
        <v>667</v>
      </c>
    </row>
    <row r="28" spans="1:12">
      <c r="A28" s="4" t="s">
        <v>671</v>
      </c>
      <c r="E28" s="5" t="n">
        <v>1500</v>
      </c>
    </row>
    <row r="29" spans="1:12">
      <c r="A29" s="4" t="s">
        <v>677</v>
      </c>
    </row>
    <row r="30" spans="1:12">
      <c r="A30" s="3" t="s">
        <v>667</v>
      </c>
    </row>
    <row r="31" spans="1:12">
      <c r="A31" s="4" t="s">
        <v>671</v>
      </c>
      <c r="E31" s="6" t="n">
        <v>18300</v>
      </c>
    </row>
    <row r="32" spans="1:12">
      <c r="A32" s="4" t="s">
        <v>520</v>
      </c>
    </row>
    <row r="33" spans="1:12">
      <c r="A33" s="3" t="s">
        <v>667</v>
      </c>
    </row>
    <row r="34" spans="1:12">
      <c r="A34" s="4" t="s">
        <v>678</v>
      </c>
      <c r="I34" s="5" t="n">
        <v>5</v>
      </c>
    </row>
    <row r="35" spans="1:12">
      <c r="A35" s="4" t="s">
        <v>668</v>
      </c>
      <c r="I35" s="6" t="n">
        <v>97000</v>
      </c>
    </row>
    <row r="36" spans="1:12">
      <c r="A36" s="4" t="s">
        <v>669</v>
      </c>
      <c r="I36" s="6" t="n">
        <v>41600</v>
      </c>
    </row>
    <row r="37" spans="1:12">
      <c r="A37" s="4" t="s">
        <v>537</v>
      </c>
    </row>
    <row r="38" spans="1:12">
      <c r="A38" s="3" t="s">
        <v>667</v>
      </c>
    </row>
    <row r="39" spans="1:12">
      <c r="A39" s="4" t="s">
        <v>671</v>
      </c>
      <c r="L39" s="6" t="n">
        <v>51300</v>
      </c>
    </row>
    <row r="40" spans="1:12">
      <c r="A40" s="4" t="s">
        <v>526</v>
      </c>
    </row>
    <row r="41" spans="1:12">
      <c r="A41" s="3" t="s">
        <v>667</v>
      </c>
    </row>
    <row r="42" spans="1:12">
      <c r="A42" s="4" t="s">
        <v>679</v>
      </c>
      <c r="H42" s="15" t="n">
        <v>500</v>
      </c>
    </row>
    <row r="43" spans="1:12">
      <c r="A43" s="4" t="s">
        <v>680</v>
      </c>
    </row>
    <row r="44" spans="1:12">
      <c r="A44" s="3" t="s">
        <v>667</v>
      </c>
    </row>
    <row r="45" spans="1:12">
      <c r="A45" s="4" t="s">
        <v>681</v>
      </c>
      <c r="D45" s="15" t="n">
        <v>1635</v>
      </c>
    </row>
    <row r="46" spans="1:12">
      <c r="A46" s="4" t="s">
        <v>679</v>
      </c>
      <c r="D46" s="15" t="n">
        <v>500</v>
      </c>
    </row>
    <row r="47" spans="1:12">
      <c r="A47" s="4" t="s">
        <v>682</v>
      </c>
      <c r="C47" s="5" t="n">
        <v>71</v>
      </c>
      <c r="D47" s="5" t="n">
        <v>71</v>
      </c>
    </row>
    <row r="48" spans="1:12">
      <c r="A48" s="4" t="s">
        <v>683</v>
      </c>
    </row>
    <row r="49" spans="1:12">
      <c r="A49" s="3" t="s">
        <v>667</v>
      </c>
    </row>
    <row r="50" spans="1:12">
      <c r="A50" s="4" t="s">
        <v>682</v>
      </c>
      <c r="C50" s="5" t="n">
        <v>1</v>
      </c>
      <c r="D50" s="5" t="n">
        <v>1</v>
      </c>
    </row>
    <row r="51" spans="1:12">
      <c r="A51" s="4" t="s">
        <v>684</v>
      </c>
    </row>
    <row r="52" spans="1:12">
      <c r="A52" s="3" t="s">
        <v>667</v>
      </c>
    </row>
    <row r="53" spans="1:12">
      <c r="A53" s="4" t="s">
        <v>682</v>
      </c>
      <c r="E53"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5</v>
      </c>
      <c r="C1" s="2" t="s">
        <v>1</v>
      </c>
    </row>
    <row r="2" spans="1:4">
      <c r="C2" s="2" t="s">
        <v>73</v>
      </c>
      <c r="D2" s="2" t="s">
        <v>133</v>
      </c>
    </row>
    <row r="3" spans="1:4">
      <c r="A3" s="3" t="s">
        <v>686</v>
      </c>
    </row>
    <row r="4" spans="1:4">
      <c r="A4" s="4" t="s">
        <v>134</v>
      </c>
      <c r="C4" s="6" t="n">
        <v>88838</v>
      </c>
      <c r="D4" s="6" t="n">
        <v>132039</v>
      </c>
    </row>
    <row r="5" spans="1:4">
      <c r="A5" s="4" t="s">
        <v>142</v>
      </c>
      <c r="C5" s="5" t="n">
        <v>-15849</v>
      </c>
      <c r="D5" s="5" t="n">
        <v>-31870</v>
      </c>
    </row>
    <row r="6" spans="1:4">
      <c r="A6" s="4" t="s">
        <v>687</v>
      </c>
      <c r="C6" s="5" t="n">
        <v>-531</v>
      </c>
      <c r="D6" s="5" t="n">
        <v>-404</v>
      </c>
    </row>
    <row r="7" spans="1:4">
      <c r="A7" s="4" t="s">
        <v>152</v>
      </c>
      <c r="B7" s="4" t="s">
        <v>447</v>
      </c>
      <c r="C7" s="5" t="n">
        <v>709717</v>
      </c>
      <c r="D7" s="5" t="n">
        <v>-14168</v>
      </c>
    </row>
    <row r="8" spans="1:4">
      <c r="A8" s="4" t="s">
        <v>688</v>
      </c>
      <c r="C8" s="6" t="n">
        <v>782175</v>
      </c>
      <c r="D8" s="6" t="n">
        <v>85597</v>
      </c>
    </row>
    <row r="9" spans="1:4"/>
    <row r="10" spans="1:4">
      <c r="A10" s="4" t="s">
        <v>447</v>
      </c>
      <c r="B10" s="4" t="s">
        <v>689</v>
      </c>
    </row>
  </sheetData>
  <mergeCells count="4">
    <mergeCell ref="A1:B2"/>
    <mergeCell ref="C1:D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0</v>
      </c>
      <c r="B1" s="2" t="s">
        <v>566</v>
      </c>
      <c r="C1" s="2" t="s">
        <v>563</v>
      </c>
      <c r="D1" s="2" t="s">
        <v>210</v>
      </c>
      <c r="E1" s="2" t="s">
        <v>211</v>
      </c>
    </row>
    <row r="2" spans="1:5">
      <c r="A2" s="3" t="s">
        <v>686</v>
      </c>
    </row>
    <row r="3" spans="1:5">
      <c r="A3" s="4" t="s">
        <v>583</v>
      </c>
      <c r="B3" s="14" t="n">
        <v>7.4</v>
      </c>
    </row>
    <row r="4" spans="1:5">
      <c r="A4" s="4" t="s">
        <v>520</v>
      </c>
    </row>
    <row r="5" spans="1:5">
      <c r="A5" s="3" t="s">
        <v>686</v>
      </c>
    </row>
    <row r="6" spans="1:5">
      <c r="A6" s="4" t="s">
        <v>583</v>
      </c>
      <c r="D6" s="14" t="n">
        <v>41.6</v>
      </c>
    </row>
    <row r="7" spans="1:5">
      <c r="A7" s="4" t="s">
        <v>580</v>
      </c>
    </row>
    <row r="8" spans="1:5">
      <c r="A8" s="3" t="s">
        <v>686</v>
      </c>
    </row>
    <row r="9" spans="1:5">
      <c r="A9" s="4" t="s">
        <v>691</v>
      </c>
      <c r="C9" s="15" t="n">
        <v>500</v>
      </c>
    </row>
    <row r="10" spans="1:5">
      <c r="A10" s="4" t="s">
        <v>692</v>
      </c>
    </row>
    <row r="11" spans="1:5">
      <c r="A11" s="3" t="s">
        <v>686</v>
      </c>
    </row>
    <row r="12" spans="1:5">
      <c r="A12" s="4" t="s">
        <v>583</v>
      </c>
      <c r="E12" s="6" t="n">
        <v>7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3</v>
      </c>
      <c r="B1" s="2" t="s">
        <v>1</v>
      </c>
    </row>
    <row r="2" spans="1:4">
      <c r="B2" s="2" t="s">
        <v>2</v>
      </c>
      <c r="C2" s="2" t="s">
        <v>73</v>
      </c>
      <c r="D2" s="2" t="s">
        <v>133</v>
      </c>
    </row>
    <row r="3" spans="1:4">
      <c r="A3" s="3" t="s">
        <v>694</v>
      </c>
    </row>
    <row r="4" spans="1:4">
      <c r="A4" s="4" t="s">
        <v>78</v>
      </c>
      <c r="B4" s="6" t="n">
        <v>622056</v>
      </c>
      <c r="C4" s="6" t="n">
        <v>403138</v>
      </c>
    </row>
    <row r="5" spans="1:4">
      <c r="A5" s="4" t="s">
        <v>695</v>
      </c>
      <c r="B5" s="5" t="n">
        <v>556700</v>
      </c>
      <c r="C5" s="5" t="n">
        <v>352500</v>
      </c>
    </row>
    <row r="6" spans="1:4">
      <c r="A6" s="4" t="s">
        <v>696</v>
      </c>
      <c r="B6" s="6" t="n">
        <v>21500</v>
      </c>
      <c r="C6" s="6" t="n">
        <v>17600</v>
      </c>
      <c r="D6" s="6" t="n">
        <v>15800</v>
      </c>
    </row>
    <row r="7" spans="1:4">
      <c r="A7" s="4" t="s">
        <v>697</v>
      </c>
      <c r="B7"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73</v>
      </c>
      <c r="D2" s="2" t="s">
        <v>133</v>
      </c>
    </row>
    <row r="3" spans="1:4">
      <c r="A3" s="4" t="s">
        <v>156</v>
      </c>
      <c r="B3" s="6" t="n">
        <v>376401</v>
      </c>
      <c r="C3" s="6" t="n">
        <v>1018477</v>
      </c>
      <c r="D3" s="6" t="n">
        <v>291238</v>
      </c>
    </row>
    <row r="4" spans="1:4">
      <c r="A4" s="3" t="s">
        <v>164</v>
      </c>
    </row>
    <row r="5" spans="1:4">
      <c r="A5" s="4" t="s">
        <v>165</v>
      </c>
      <c r="B5" s="5" t="n">
        <v>-9033</v>
      </c>
      <c r="C5" s="5" t="n">
        <v>-3317</v>
      </c>
    </row>
    <row r="6" spans="1:4">
      <c r="A6" s="4" t="s">
        <v>166</v>
      </c>
      <c r="B6" s="5" t="n">
        <v>4330</v>
      </c>
      <c r="C6" s="5" t="n">
        <v>-28836</v>
      </c>
      <c r="D6" s="5" t="n">
        <v>66854</v>
      </c>
    </row>
    <row r="7" spans="1:4">
      <c r="A7" s="4" t="s">
        <v>167</v>
      </c>
      <c r="B7" s="5" t="n">
        <v>371698</v>
      </c>
      <c r="C7" s="5" t="n">
        <v>986324</v>
      </c>
      <c r="D7" s="5" t="n">
        <v>358092</v>
      </c>
    </row>
    <row r="8" spans="1:4">
      <c r="A8" s="4" t="s">
        <v>168</v>
      </c>
      <c r="B8" s="5" t="n">
        <v>-1717</v>
      </c>
      <c r="C8" s="5" t="n">
        <v>-1792</v>
      </c>
      <c r="D8" s="5" t="n">
        <v>-1445</v>
      </c>
    </row>
    <row r="9" spans="1:4">
      <c r="A9" s="4" t="s">
        <v>169</v>
      </c>
      <c r="B9" s="5" t="n">
        <v>369981</v>
      </c>
      <c r="C9" s="5" t="n">
        <v>984532</v>
      </c>
      <c r="D9" s="5" t="n">
        <v>356647</v>
      </c>
    </row>
    <row r="10" spans="1:4">
      <c r="A10" s="4" t="s">
        <v>66</v>
      </c>
    </row>
    <row r="11" spans="1:4">
      <c r="A11" s="4" t="s">
        <v>156</v>
      </c>
      <c r="B11" s="5" t="n">
        <v>376401</v>
      </c>
      <c r="C11" s="5" t="n">
        <v>1018477</v>
      </c>
      <c r="D11" s="5" t="n">
        <v>291238</v>
      </c>
    </row>
    <row r="12" spans="1:4">
      <c r="A12" s="3" t="s">
        <v>164</v>
      </c>
    </row>
    <row r="13" spans="1:4">
      <c r="A13" s="4" t="s">
        <v>165</v>
      </c>
      <c r="B13" s="5" t="n">
        <v>-9033</v>
      </c>
      <c r="C13" s="5" t="n">
        <v>-3317</v>
      </c>
    </row>
    <row r="14" spans="1:4">
      <c r="A14" s="4" t="s">
        <v>166</v>
      </c>
      <c r="B14" s="5" t="n">
        <v>4330</v>
      </c>
      <c r="C14" s="5" t="n">
        <v>-28836</v>
      </c>
      <c r="D14" s="5" t="n">
        <v>66854</v>
      </c>
    </row>
    <row r="15" spans="1:4">
      <c r="A15" s="4" t="s">
        <v>167</v>
      </c>
      <c r="B15" s="5" t="n">
        <v>371698</v>
      </c>
      <c r="C15" s="5" t="n">
        <v>986324</v>
      </c>
      <c r="D15" s="5" t="n">
        <v>358092</v>
      </c>
    </row>
    <row r="16" spans="1:4">
      <c r="A16" s="4" t="s">
        <v>168</v>
      </c>
      <c r="B16" s="5" t="n">
        <v>-1717</v>
      </c>
      <c r="C16" s="5" t="n">
        <v>-1792</v>
      </c>
      <c r="D16" s="5" t="n">
        <v>-1445</v>
      </c>
    </row>
    <row r="17" spans="1:4">
      <c r="A17" s="4" t="s">
        <v>169</v>
      </c>
      <c r="B17" s="6" t="n">
        <v>369981</v>
      </c>
      <c r="C17" s="6" t="n">
        <v>984532</v>
      </c>
      <c r="D17" s="6" t="n">
        <v>356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210</v>
      </c>
    </row>
    <row r="2" spans="1:2">
      <c r="A2" s="3" t="s">
        <v>694</v>
      </c>
    </row>
    <row r="3" spans="1:2">
      <c r="A3" s="4" t="s">
        <v>699</v>
      </c>
      <c r="B3" s="6" t="n">
        <v>27795</v>
      </c>
    </row>
    <row r="4" spans="1:2">
      <c r="A4" s="4" t="s">
        <v>700</v>
      </c>
      <c r="B4" s="5" t="n">
        <v>27781</v>
      </c>
    </row>
    <row r="5" spans="1:2">
      <c r="A5" s="4" t="s">
        <v>701</v>
      </c>
      <c r="B5" s="5" t="n">
        <v>27767</v>
      </c>
    </row>
    <row r="6" spans="1:2">
      <c r="A6" s="4" t="s">
        <v>702</v>
      </c>
      <c r="B6" s="5" t="n">
        <v>27702</v>
      </c>
    </row>
    <row r="7" spans="1:2">
      <c r="A7" s="4" t="s">
        <v>703</v>
      </c>
      <c r="B7" s="6" t="n">
        <v>27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4"/>
  </cols>
  <sheetData>
    <row r="1" spans="1:2">
      <c r="A1" s="1" t="s">
        <v>704</v>
      </c>
      <c r="B1" s="2" t="s">
        <v>1</v>
      </c>
    </row>
    <row r="2" spans="1:2">
      <c r="B2" s="2" t="s">
        <v>705</v>
      </c>
    </row>
    <row r="3" spans="1:2">
      <c r="A3" s="3" t="s">
        <v>706</v>
      </c>
    </row>
    <row r="4" spans="1:2">
      <c r="A4" s="4" t="s">
        <v>707</v>
      </c>
      <c r="B4" s="4" t="s">
        <v>429</v>
      </c>
    </row>
    <row r="5" spans="1:2">
      <c r="A5" s="4" t="s">
        <v>708</v>
      </c>
      <c r="B5" s="4" t="s">
        <v>709</v>
      </c>
    </row>
    <row r="6" spans="1:2">
      <c r="A6" s="4" t="s">
        <v>710</v>
      </c>
      <c r="B6" s="5" t="n">
        <v>5</v>
      </c>
    </row>
    <row r="7" spans="1:2">
      <c r="A7" s="4" t="s">
        <v>711</v>
      </c>
      <c r="B7" s="6" t="n">
        <v>210</v>
      </c>
    </row>
    <row r="8" spans="1:2">
      <c r="A8" s="4" t="s">
        <v>673</v>
      </c>
    </row>
    <row r="9" spans="1:2">
      <c r="A9" s="3" t="s">
        <v>706</v>
      </c>
    </row>
    <row r="10" spans="1:2">
      <c r="A10" s="4" t="s">
        <v>712</v>
      </c>
      <c r="B10" s="5" t="n">
        <v>14</v>
      </c>
    </row>
    <row r="11" spans="1:2">
      <c r="A11" s="4" t="s">
        <v>713</v>
      </c>
    </row>
    <row r="12" spans="1:2">
      <c r="A12" s="3" t="s">
        <v>706</v>
      </c>
    </row>
    <row r="13" spans="1:2">
      <c r="A13" s="4" t="s">
        <v>712</v>
      </c>
      <c r="B13" s="5" t="n">
        <v>10</v>
      </c>
    </row>
    <row r="14" spans="1:2">
      <c r="A14" s="4" t="s">
        <v>514</v>
      </c>
    </row>
    <row r="15" spans="1:2">
      <c r="A15" s="3" t="s">
        <v>706</v>
      </c>
    </row>
    <row r="16" spans="1:2">
      <c r="A16" s="4" t="s">
        <v>714</v>
      </c>
      <c r="B16" s="5" t="n">
        <v>13</v>
      </c>
    </row>
    <row r="17" spans="1:2">
      <c r="A17" s="4" t="s">
        <v>512</v>
      </c>
    </row>
    <row r="18" spans="1:2">
      <c r="A18" s="3" t="s">
        <v>706</v>
      </c>
    </row>
    <row r="19" spans="1:2">
      <c r="A19" s="4" t="s">
        <v>494</v>
      </c>
      <c r="B19" s="4" t="s">
        <v>513</v>
      </c>
    </row>
    <row r="20" spans="1:2">
      <c r="A20" s="4" t="s">
        <v>715</v>
      </c>
      <c r="B20" s="4" t="s">
        <v>716</v>
      </c>
    </row>
    <row r="21" spans="1:2">
      <c r="A21" s="4" t="s">
        <v>509</v>
      </c>
    </row>
    <row r="22" spans="1:2">
      <c r="A22" s="3" t="s">
        <v>706</v>
      </c>
    </row>
    <row r="23" spans="1:2">
      <c r="A23" s="4" t="s">
        <v>494</v>
      </c>
      <c r="B23" s="4" t="s">
        <v>510</v>
      </c>
    </row>
    <row r="24" spans="1:2">
      <c r="A24" s="4" t="s">
        <v>715</v>
      </c>
      <c r="B24" s="4" t="s">
        <v>7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210</v>
      </c>
    </row>
    <row r="2" spans="1:2">
      <c r="A2" s="3" t="s">
        <v>706</v>
      </c>
    </row>
    <row r="3" spans="1:2">
      <c r="A3" s="4" t="s">
        <v>699</v>
      </c>
      <c r="B3" s="6" t="n">
        <v>755207</v>
      </c>
    </row>
    <row r="4" spans="1:2">
      <c r="A4" s="4" t="s">
        <v>700</v>
      </c>
      <c r="B4" s="5" t="n">
        <v>774041</v>
      </c>
    </row>
    <row r="5" spans="1:2">
      <c r="A5" s="4" t="s">
        <v>701</v>
      </c>
      <c r="B5" s="5" t="n">
        <v>785203</v>
      </c>
    </row>
    <row r="6" spans="1:2">
      <c r="A6" s="4" t="s">
        <v>702</v>
      </c>
      <c r="B6" s="5" t="n">
        <v>799821</v>
      </c>
    </row>
    <row r="7" spans="1:2">
      <c r="A7" s="4" t="s">
        <v>703</v>
      </c>
      <c r="B7" s="5" t="n">
        <v>812953</v>
      </c>
    </row>
    <row r="8" spans="1:2">
      <c r="A8" s="4" t="s">
        <v>719</v>
      </c>
      <c r="B8" s="5" t="n">
        <v>17682144</v>
      </c>
    </row>
    <row r="9" spans="1:2">
      <c r="A9" s="4" t="s">
        <v>720</v>
      </c>
      <c r="B9" s="5" t="n">
        <v>21609369</v>
      </c>
    </row>
    <row r="10" spans="1:2">
      <c r="A10" s="4" t="s">
        <v>721</v>
      </c>
    </row>
    <row r="11" spans="1:2">
      <c r="A11" s="3" t="s">
        <v>706</v>
      </c>
    </row>
    <row r="12" spans="1:2">
      <c r="A12" s="4" t="s">
        <v>699</v>
      </c>
      <c r="B12" s="5" t="n">
        <v>589140</v>
      </c>
    </row>
    <row r="13" spans="1:2">
      <c r="A13" s="4" t="s">
        <v>700</v>
      </c>
      <c r="B13" s="5" t="n">
        <v>604653</v>
      </c>
    </row>
    <row r="14" spans="1:2">
      <c r="A14" s="4" t="s">
        <v>701</v>
      </c>
      <c r="B14" s="5" t="n">
        <v>612427</v>
      </c>
    </row>
    <row r="15" spans="1:2">
      <c r="A15" s="4" t="s">
        <v>702</v>
      </c>
      <c r="B15" s="5" t="n">
        <v>623590</v>
      </c>
    </row>
    <row r="16" spans="1:2">
      <c r="A16" s="4" t="s">
        <v>703</v>
      </c>
      <c r="B16" s="5" t="n">
        <v>633197</v>
      </c>
    </row>
    <row r="17" spans="1:2">
      <c r="A17" s="4" t="s">
        <v>719</v>
      </c>
      <c r="B17" s="5" t="n">
        <v>12779610</v>
      </c>
    </row>
    <row r="18" spans="1:2">
      <c r="A18" s="4" t="s">
        <v>720</v>
      </c>
      <c r="B18" s="5" t="n">
        <v>15842617</v>
      </c>
    </row>
    <row r="19" spans="1:2">
      <c r="A19" s="4" t="s">
        <v>722</v>
      </c>
    </row>
    <row r="20" spans="1:2">
      <c r="A20" s="3" t="s">
        <v>706</v>
      </c>
    </row>
    <row r="21" spans="1:2">
      <c r="A21" s="4" t="s">
        <v>699</v>
      </c>
      <c r="B21" s="5" t="n">
        <v>166067</v>
      </c>
    </row>
    <row r="22" spans="1:2">
      <c r="A22" s="4" t="s">
        <v>700</v>
      </c>
      <c r="B22" s="5" t="n">
        <v>169388</v>
      </c>
    </row>
    <row r="23" spans="1:2">
      <c r="A23" s="4" t="s">
        <v>701</v>
      </c>
      <c r="B23" s="5" t="n">
        <v>172776</v>
      </c>
    </row>
    <row r="24" spans="1:2">
      <c r="A24" s="4" t="s">
        <v>702</v>
      </c>
      <c r="B24" s="5" t="n">
        <v>176231</v>
      </c>
    </row>
    <row r="25" spans="1:2">
      <c r="A25" s="4" t="s">
        <v>703</v>
      </c>
      <c r="B25" s="5" t="n">
        <v>179756</v>
      </c>
    </row>
    <row r="26" spans="1:2">
      <c r="A26" s="4" t="s">
        <v>719</v>
      </c>
      <c r="B26" s="5" t="n">
        <v>4902534</v>
      </c>
    </row>
    <row r="27" spans="1:2">
      <c r="A27" s="4" t="s">
        <v>720</v>
      </c>
      <c r="B27" s="6" t="n">
        <v>57667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73</v>
      </c>
    </row>
    <row r="2" spans="1:3">
      <c r="A2" s="3" t="s">
        <v>724</v>
      </c>
    </row>
    <row r="3" spans="1:3">
      <c r="A3" s="4" t="s">
        <v>725</v>
      </c>
      <c r="B3" s="6" t="n">
        <v>1884921</v>
      </c>
      <c r="C3" s="6" t="n">
        <v>2091504</v>
      </c>
    </row>
    <row r="4" spans="1:3">
      <c r="A4" s="4" t="s">
        <v>726</v>
      </c>
      <c r="B4" s="5" t="n">
        <v>394195</v>
      </c>
      <c r="C4" s="5" t="n">
        <v>424719</v>
      </c>
    </row>
    <row r="5" spans="1:3">
      <c r="A5" s="4" t="s">
        <v>727</v>
      </c>
      <c r="B5" s="5" t="n">
        <v>-1618252</v>
      </c>
      <c r="C5" s="5" t="n">
        <v>-1832170</v>
      </c>
    </row>
    <row r="6" spans="1:3">
      <c r="A6" s="4" t="s">
        <v>728</v>
      </c>
      <c r="B6" s="5" t="n">
        <v>660864</v>
      </c>
      <c r="C6" s="5" t="n">
        <v>684053</v>
      </c>
    </row>
    <row r="7" spans="1:3">
      <c r="A7" s="4" t="s">
        <v>729</v>
      </c>
      <c r="B7" s="5" t="n">
        <v>1399438</v>
      </c>
    </row>
    <row r="8" spans="1:3">
      <c r="A8" s="4" t="s">
        <v>730</v>
      </c>
      <c r="B8" s="6" t="n">
        <v>2060302</v>
      </c>
      <c r="C8" s="6" t="n">
        <v>6840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s>
  <sheetData>
    <row r="1" spans="1:4">
      <c r="A1" s="1" t="s">
        <v>731</v>
      </c>
      <c r="B1" s="2" t="s">
        <v>732</v>
      </c>
      <c r="C1" s="2" t="s">
        <v>733</v>
      </c>
      <c r="D1" s="2" t="s">
        <v>211</v>
      </c>
    </row>
    <row r="2" spans="1:4">
      <c r="A2" s="3" t="s">
        <v>442</v>
      </c>
    </row>
    <row r="3" spans="1:4">
      <c r="A3" s="4" t="s">
        <v>734</v>
      </c>
      <c r="B3" s="5" t="n">
        <v>16</v>
      </c>
    </row>
    <row r="4" spans="1:4">
      <c r="A4" s="4" t="s">
        <v>735</v>
      </c>
      <c r="C4" s="14" t="n">
        <v>1.5</v>
      </c>
      <c r="D4" s="14" t="n">
        <v>6.1</v>
      </c>
    </row>
    <row r="5" spans="1:4">
      <c r="A5" s="4" t="s">
        <v>736</v>
      </c>
      <c r="C5" s="14" t="n">
        <v>0.5</v>
      </c>
      <c r="D5" s="6" t="n">
        <v>18</v>
      </c>
    </row>
    <row r="6" spans="1:4">
      <c r="A6" s="4" t="s">
        <v>737</v>
      </c>
      <c r="C6" s="5" t="n">
        <v>3</v>
      </c>
    </row>
    <row r="7" spans="1:4">
      <c r="A7" s="4" t="s">
        <v>738</v>
      </c>
      <c r="C7" s="4" t="s">
        <v>7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740</v>
      </c>
      <c r="B1" s="2" t="s">
        <v>741</v>
      </c>
      <c r="C1" s="2" t="s">
        <v>1</v>
      </c>
    </row>
    <row r="2" spans="1:4">
      <c r="B2" s="2" t="s">
        <v>742</v>
      </c>
      <c r="C2" s="2" t="s">
        <v>743</v>
      </c>
      <c r="D2" s="2" t="s">
        <v>211</v>
      </c>
    </row>
    <row r="3" spans="1:4">
      <c r="A3" s="3" t="s">
        <v>442</v>
      </c>
    </row>
    <row r="4" spans="1:4">
      <c r="A4" s="4" t="s">
        <v>744</v>
      </c>
      <c r="C4" s="5" t="n">
        <v>4</v>
      </c>
    </row>
    <row r="5" spans="1:4">
      <c r="A5" s="4" t="s">
        <v>745</v>
      </c>
      <c r="B5" s="6" t="n">
        <v>20</v>
      </c>
      <c r="D5" s="6" t="n">
        <v>30</v>
      </c>
    </row>
    <row r="6" spans="1:4">
      <c r="A6" s="4" t="s">
        <v>746</v>
      </c>
    </row>
    <row r="7" spans="1:4">
      <c r="A7" s="3" t="s">
        <v>442</v>
      </c>
    </row>
    <row r="8" spans="1:4">
      <c r="A8" s="4" t="s">
        <v>747</v>
      </c>
      <c r="B8" s="5" t="n">
        <v>2</v>
      </c>
    </row>
    <row r="9" spans="1:4">
      <c r="A9" s="4" t="s">
        <v>748</v>
      </c>
    </row>
    <row r="10" spans="1:4">
      <c r="A10" s="3" t="s">
        <v>442</v>
      </c>
    </row>
    <row r="11" spans="1:4">
      <c r="A11" s="4" t="s">
        <v>749</v>
      </c>
      <c r="C11" s="4" t="s">
        <v>75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1</v>
      </c>
      <c r="B1" s="2" t="s">
        <v>1</v>
      </c>
    </row>
    <row r="2" spans="1:3">
      <c r="B2" s="2" t="s">
        <v>2</v>
      </c>
      <c r="C2" s="2" t="s">
        <v>73</v>
      </c>
    </row>
    <row r="3" spans="1:3">
      <c r="A3" s="3" t="s">
        <v>752</v>
      </c>
    </row>
    <row r="4" spans="1:3">
      <c r="A4" s="4" t="s">
        <v>80</v>
      </c>
      <c r="B4" s="6" t="n">
        <v>1275022</v>
      </c>
      <c r="C4" s="6" t="n">
        <v>1213322</v>
      </c>
    </row>
    <row r="5" spans="1:3">
      <c r="A5" s="4" t="s">
        <v>753</v>
      </c>
      <c r="B5" s="5" t="n">
        <v>123893</v>
      </c>
      <c r="C5" s="5" t="n">
        <v>3454</v>
      </c>
    </row>
    <row r="6" spans="1:3">
      <c r="A6" s="4" t="s">
        <v>89</v>
      </c>
      <c r="B6" s="5" t="n">
        <v>420939</v>
      </c>
      <c r="C6" s="5" t="n">
        <v>369744</v>
      </c>
    </row>
    <row r="7" spans="1:3">
      <c r="A7" s="4" t="s">
        <v>171</v>
      </c>
      <c r="B7" s="6" t="n">
        <v>1819854</v>
      </c>
      <c r="C7" s="6" t="n">
        <v>1586520</v>
      </c>
    </row>
    <row r="8" spans="1:3">
      <c r="A8" s="4" t="s">
        <v>454</v>
      </c>
    </row>
    <row r="9" spans="1:3">
      <c r="A9" s="3" t="s">
        <v>752</v>
      </c>
    </row>
    <row r="10" spans="1:3">
      <c r="A10" s="4" t="s">
        <v>754</v>
      </c>
      <c r="B10" s="4" t="s">
        <v>755</v>
      </c>
      <c r="C10" s="4" t="s">
        <v>756</v>
      </c>
    </row>
    <row r="11" spans="1:3">
      <c r="A11" s="4" t="s">
        <v>757</v>
      </c>
    </row>
    <row r="12" spans="1:3">
      <c r="A12" s="3" t="s">
        <v>752</v>
      </c>
    </row>
    <row r="13" spans="1:3">
      <c r="A13" s="4" t="s">
        <v>754</v>
      </c>
      <c r="B13" s="4" t="s">
        <v>758</v>
      </c>
      <c r="C13" s="4" t="s">
        <v>759</v>
      </c>
    </row>
    <row r="14" spans="1:3">
      <c r="A14" s="4" t="s">
        <v>453</v>
      </c>
    </row>
    <row r="15" spans="1:3">
      <c r="A15" s="3" t="s">
        <v>752</v>
      </c>
    </row>
    <row r="16" spans="1:3">
      <c r="A16" s="4" t="s">
        <v>754</v>
      </c>
      <c r="B16" s="4" t="s">
        <v>760</v>
      </c>
      <c r="C16" s="4" t="s">
        <v>7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21"/>
  </cols>
  <sheetData>
    <row r="1" spans="1:4">
      <c r="A1" s="1" t="s">
        <v>762</v>
      </c>
      <c r="B1" s="2" t="s">
        <v>1</v>
      </c>
    </row>
    <row r="2" spans="1:4">
      <c r="B2" s="2" t="s">
        <v>763</v>
      </c>
      <c r="C2" s="2" t="s">
        <v>764</v>
      </c>
      <c r="D2" s="2" t="s">
        <v>211</v>
      </c>
    </row>
    <row r="3" spans="1:4">
      <c r="A3" s="3" t="s">
        <v>752</v>
      </c>
    </row>
    <row r="4" spans="1:4">
      <c r="A4" s="4" t="s">
        <v>753</v>
      </c>
      <c r="B4" s="6" t="n">
        <v>123893</v>
      </c>
      <c r="D4" s="6" t="n">
        <v>3454</v>
      </c>
    </row>
    <row r="5" spans="1:4">
      <c r="A5" s="4" t="s">
        <v>765</v>
      </c>
    </row>
    <row r="6" spans="1:4">
      <c r="A6" s="3" t="s">
        <v>752</v>
      </c>
    </row>
    <row r="7" spans="1:4">
      <c r="A7" s="4" t="s">
        <v>753</v>
      </c>
      <c r="B7" s="6" t="n">
        <v>112900</v>
      </c>
    </row>
    <row r="8" spans="1:4">
      <c r="A8" s="4" t="s">
        <v>766</v>
      </c>
      <c r="B8" s="5" t="n">
        <v>2</v>
      </c>
    </row>
    <row r="9" spans="1:4">
      <c r="A9" s="4" t="s">
        <v>767</v>
      </c>
    </row>
    <row r="10" spans="1:4">
      <c r="A10" s="3" t="s">
        <v>752</v>
      </c>
    </row>
    <row r="11" spans="1:4">
      <c r="A11" s="4" t="s">
        <v>768</v>
      </c>
      <c r="C11" s="15" t="n">
        <v>290</v>
      </c>
    </row>
    <row r="12" spans="1:4">
      <c r="A12" s="4" t="s">
        <v>769</v>
      </c>
    </row>
    <row r="13" spans="1:4">
      <c r="A13" s="3" t="s">
        <v>752</v>
      </c>
    </row>
    <row r="14" spans="1:4">
      <c r="A14" s="4" t="s">
        <v>770</v>
      </c>
      <c r="B14" s="5" t="n">
        <v>11</v>
      </c>
      <c r="C14" s="5" t="n">
        <v>11</v>
      </c>
    </row>
    <row r="15" spans="1:4">
      <c r="A15" s="4" t="s">
        <v>771</v>
      </c>
      <c r="B15" s="5" t="n">
        <v>5</v>
      </c>
      <c r="C15" s="5" t="n">
        <v>5</v>
      </c>
    </row>
    <row r="16" spans="1:4">
      <c r="A16" s="4" t="s">
        <v>772</v>
      </c>
      <c r="B16" s="6" t="n">
        <v>51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73</v>
      </c>
      <c r="B1" s="2" t="s">
        <v>1</v>
      </c>
    </row>
    <row r="2" spans="1:4">
      <c r="B2" s="2" t="s">
        <v>774</v>
      </c>
      <c r="C2" s="2" t="s">
        <v>775</v>
      </c>
      <c r="D2" s="2" t="s">
        <v>212</v>
      </c>
    </row>
    <row r="3" spans="1:4">
      <c r="A3" s="4" t="s">
        <v>776</v>
      </c>
    </row>
    <row r="4" spans="1:4">
      <c r="A4" s="3" t="s">
        <v>442</v>
      </c>
    </row>
    <row r="5" spans="1:4">
      <c r="A5" s="4" t="s">
        <v>777</v>
      </c>
      <c r="B5" s="14" t="n">
        <v>451.1</v>
      </c>
      <c r="C5" s="14" t="n">
        <v>501.4</v>
      </c>
      <c r="D5" s="14" t="n">
        <v>422.4</v>
      </c>
    </row>
    <row r="6" spans="1:4">
      <c r="A6" s="4" t="s">
        <v>778</v>
      </c>
    </row>
    <row r="7" spans="1:4">
      <c r="A7" s="3" t="s">
        <v>442</v>
      </c>
    </row>
    <row r="8" spans="1:4">
      <c r="A8" s="4" t="s">
        <v>779</v>
      </c>
      <c r="B8" s="4" t="s">
        <v>780</v>
      </c>
      <c r="C8" s="4" t="s">
        <v>781</v>
      </c>
    </row>
    <row r="9" spans="1:4">
      <c r="A9" s="4" t="s">
        <v>782</v>
      </c>
    </row>
    <row r="10" spans="1:4">
      <c r="A10" s="3" t="s">
        <v>442</v>
      </c>
    </row>
    <row r="11" spans="1:4">
      <c r="A11" s="4" t="s">
        <v>779</v>
      </c>
      <c r="B11" s="4" t="s">
        <v>783</v>
      </c>
      <c r="C11" s="4" t="s">
        <v>783</v>
      </c>
    </row>
    <row r="12" spans="1:4">
      <c r="A12" s="4" t="s">
        <v>784</v>
      </c>
    </row>
    <row r="13" spans="1:4">
      <c r="A13" s="3" t="s">
        <v>442</v>
      </c>
    </row>
    <row r="14" spans="1:4">
      <c r="A14" s="4" t="s">
        <v>779</v>
      </c>
      <c r="B14" s="4" t="s">
        <v>785</v>
      </c>
    </row>
    <row r="15" spans="1:4">
      <c r="A15" s="4" t="s">
        <v>786</v>
      </c>
    </row>
    <row r="16" spans="1:4">
      <c r="A16" s="3" t="s">
        <v>442</v>
      </c>
    </row>
    <row r="17" spans="1:4">
      <c r="A17" s="4" t="s">
        <v>779</v>
      </c>
      <c r="B17" s="4" t="s">
        <v>787</v>
      </c>
      <c r="C17" s="4" t="s">
        <v>788</v>
      </c>
    </row>
    <row r="18" spans="1:4">
      <c r="A18" s="4" t="s">
        <v>789</v>
      </c>
    </row>
    <row r="19" spans="1:4">
      <c r="A19" s="3" t="s">
        <v>442</v>
      </c>
    </row>
    <row r="20" spans="1:4">
      <c r="A20" s="4" t="s">
        <v>779</v>
      </c>
      <c r="B20" s="4" t="s">
        <v>790</v>
      </c>
      <c r="C20" s="4" t="s">
        <v>791</v>
      </c>
    </row>
    <row r="21" spans="1:4">
      <c r="A21" s="4" t="s">
        <v>792</v>
      </c>
    </row>
    <row r="22" spans="1:4">
      <c r="A22" s="3" t="s">
        <v>442</v>
      </c>
    </row>
    <row r="23" spans="1:4">
      <c r="A23" s="4" t="s">
        <v>779</v>
      </c>
      <c r="B23" s="4" t="s">
        <v>793</v>
      </c>
      <c r="C23" s="4" t="s">
        <v>783</v>
      </c>
    </row>
    <row r="24" spans="1:4">
      <c r="A24" s="4" t="s">
        <v>794</v>
      </c>
    </row>
    <row r="25" spans="1:4">
      <c r="A25" s="3" t="s">
        <v>442</v>
      </c>
    </row>
    <row r="26" spans="1:4">
      <c r="A26" s="4" t="s">
        <v>779</v>
      </c>
      <c r="B26" s="4" t="s">
        <v>717</v>
      </c>
      <c r="C26" s="4" t="s">
        <v>795</v>
      </c>
    </row>
    <row r="27" spans="1:4">
      <c r="A27" s="4" t="s">
        <v>796</v>
      </c>
    </row>
    <row r="28" spans="1:4">
      <c r="A28" s="3" t="s">
        <v>442</v>
      </c>
    </row>
    <row r="29" spans="1:4">
      <c r="A29" s="4" t="s">
        <v>779</v>
      </c>
      <c r="B29" s="4" t="s">
        <v>797</v>
      </c>
      <c r="C29" s="4" t="s">
        <v>798</v>
      </c>
    </row>
    <row r="30" spans="1:4">
      <c r="A30" s="4" t="s">
        <v>799</v>
      </c>
    </row>
    <row r="31" spans="1:4">
      <c r="A31" s="3" t="s">
        <v>442</v>
      </c>
    </row>
    <row r="32" spans="1:4">
      <c r="A32" s="4" t="s">
        <v>779</v>
      </c>
      <c r="B32" s="4" t="s">
        <v>800</v>
      </c>
      <c r="C32" s="4" t="s">
        <v>801</v>
      </c>
    </row>
    <row r="33" spans="1:4">
      <c r="A33" s="4" t="s">
        <v>802</v>
      </c>
    </row>
    <row r="34" spans="1:4">
      <c r="A34" s="3" t="s">
        <v>442</v>
      </c>
    </row>
    <row r="35" spans="1:4">
      <c r="A35" s="4" t="s">
        <v>803</v>
      </c>
      <c r="B35" s="5" t="n">
        <v>0</v>
      </c>
      <c r="C35" s="5" t="n">
        <v>0</v>
      </c>
    </row>
    <row r="36" spans="1:4">
      <c r="A36" s="4" t="s">
        <v>804</v>
      </c>
      <c r="B36" s="4" t="s">
        <v>805</v>
      </c>
      <c r="C36" s="4" t="s">
        <v>7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806</v>
      </c>
      <c r="C1" s="2" t="s">
        <v>2</v>
      </c>
      <c r="D1" s="2" t="s">
        <v>73</v>
      </c>
    </row>
    <row r="2" spans="1:4">
      <c r="A2" s="3" t="s">
        <v>667</v>
      </c>
    </row>
    <row r="3" spans="1:4">
      <c r="A3" s="4" t="s">
        <v>267</v>
      </c>
      <c r="C3" s="6" t="n">
        <v>7089520</v>
      </c>
    </row>
    <row r="4" spans="1:4">
      <c r="A4" s="4" t="s">
        <v>807</v>
      </c>
      <c r="C4" s="5" t="n">
        <v>-65841</v>
      </c>
      <c r="D4" s="6" t="n">
        <v>-37370</v>
      </c>
    </row>
    <row r="5" spans="1:4">
      <c r="A5" s="4" t="s">
        <v>93</v>
      </c>
      <c r="C5" s="5" t="n">
        <v>7023679</v>
      </c>
      <c r="D5" s="5" t="n">
        <v>4037389</v>
      </c>
    </row>
    <row r="6" spans="1:4">
      <c r="A6" s="4" t="s">
        <v>808</v>
      </c>
    </row>
    <row r="7" spans="1:4">
      <c r="A7" s="3" t="s">
        <v>667</v>
      </c>
    </row>
    <row r="8" spans="1:4">
      <c r="A8" s="4" t="s">
        <v>267</v>
      </c>
      <c r="B8" s="4" t="s">
        <v>447</v>
      </c>
      <c r="D8" s="5" t="n">
        <v>28059</v>
      </c>
    </row>
    <row r="9" spans="1:4">
      <c r="A9" s="4" t="s">
        <v>809</v>
      </c>
    </row>
    <row r="10" spans="1:4">
      <c r="A10" s="3" t="s">
        <v>667</v>
      </c>
    </row>
    <row r="11" spans="1:4">
      <c r="A11" s="4" t="s">
        <v>267</v>
      </c>
      <c r="C11" s="5" t="n">
        <v>200000</v>
      </c>
      <c r="D11" s="5" t="n">
        <v>200000</v>
      </c>
    </row>
    <row r="12" spans="1:4">
      <c r="A12" s="4" t="s">
        <v>810</v>
      </c>
    </row>
    <row r="13" spans="1:4">
      <c r="A13" s="3" t="s">
        <v>667</v>
      </c>
    </row>
    <row r="14" spans="1:4">
      <c r="A14" s="4" t="s">
        <v>267</v>
      </c>
      <c r="B14" s="4" t="s">
        <v>811</v>
      </c>
      <c r="C14" s="5" t="n">
        <v>842520</v>
      </c>
    </row>
    <row r="15" spans="1:4">
      <c r="A15" s="4" t="s">
        <v>812</v>
      </c>
    </row>
    <row r="16" spans="1:4">
      <c r="A16" s="3" t="s">
        <v>667</v>
      </c>
    </row>
    <row r="17" spans="1:4">
      <c r="A17" s="4" t="s">
        <v>267</v>
      </c>
      <c r="B17" s="4" t="s">
        <v>811</v>
      </c>
      <c r="C17" s="5" t="n">
        <v>560650</v>
      </c>
      <c r="D17" s="5" t="n">
        <v>573350</v>
      </c>
    </row>
    <row r="18" spans="1:4">
      <c r="A18" s="4" t="s">
        <v>813</v>
      </c>
    </row>
    <row r="19" spans="1:4">
      <c r="A19" s="3" t="s">
        <v>667</v>
      </c>
    </row>
    <row r="20" spans="1:4">
      <c r="A20" s="4" t="s">
        <v>267</v>
      </c>
      <c r="B20" s="4" t="s">
        <v>811</v>
      </c>
      <c r="C20" s="5" t="n">
        <v>530280</v>
      </c>
    </row>
    <row r="21" spans="1:4">
      <c r="A21" s="4" t="s">
        <v>814</v>
      </c>
    </row>
    <row r="22" spans="1:4">
      <c r="A22" s="3" t="s">
        <v>667</v>
      </c>
    </row>
    <row r="23" spans="1:4">
      <c r="A23" s="4" t="s">
        <v>267</v>
      </c>
      <c r="C23" s="5" t="n">
        <v>300000</v>
      </c>
      <c r="D23" s="5" t="n">
        <v>300000</v>
      </c>
    </row>
    <row r="24" spans="1:4">
      <c r="A24" s="4" t="s">
        <v>815</v>
      </c>
    </row>
    <row r="25" spans="1:4">
      <c r="A25" s="3" t="s">
        <v>667</v>
      </c>
    </row>
    <row r="26" spans="1:4">
      <c r="A26" s="4" t="s">
        <v>267</v>
      </c>
      <c r="C26" s="5" t="n">
        <v>500000</v>
      </c>
      <c r="D26" s="5" t="n">
        <v>500000</v>
      </c>
    </row>
    <row r="27" spans="1:4">
      <c r="A27" s="4" t="s">
        <v>816</v>
      </c>
    </row>
    <row r="28" spans="1:4">
      <c r="A28" s="3" t="s">
        <v>667</v>
      </c>
    </row>
    <row r="29" spans="1:4">
      <c r="A29" s="4" t="s">
        <v>267</v>
      </c>
      <c r="B29" s="4" t="s">
        <v>811</v>
      </c>
      <c r="C29" s="5" t="n">
        <v>560650</v>
      </c>
      <c r="D29" s="5" t="n">
        <v>573350</v>
      </c>
    </row>
    <row r="30" spans="1:4">
      <c r="A30" s="4" t="s">
        <v>817</v>
      </c>
    </row>
    <row r="31" spans="1:4">
      <c r="A31" s="3" t="s">
        <v>667</v>
      </c>
    </row>
    <row r="32" spans="1:4">
      <c r="A32" s="4" t="s">
        <v>267</v>
      </c>
      <c r="C32" s="5" t="n">
        <v>500000</v>
      </c>
      <c r="D32" s="5" t="n">
        <v>500000</v>
      </c>
    </row>
    <row r="33" spans="1:4">
      <c r="A33" s="4" t="s">
        <v>818</v>
      </c>
    </row>
    <row r="34" spans="1:4">
      <c r="A34" s="3" t="s">
        <v>667</v>
      </c>
    </row>
    <row r="35" spans="1:4">
      <c r="A35" s="4" t="s">
        <v>267</v>
      </c>
      <c r="C35" s="5" t="n">
        <v>1400000</v>
      </c>
      <c r="D35" s="5" t="n">
        <v>1400000</v>
      </c>
    </row>
    <row r="36" spans="1:4">
      <c r="A36" s="4" t="s">
        <v>819</v>
      </c>
    </row>
    <row r="37" spans="1:4">
      <c r="A37" s="3" t="s">
        <v>667</v>
      </c>
    </row>
    <row r="38" spans="1:4">
      <c r="A38" s="4" t="s">
        <v>267</v>
      </c>
      <c r="B38" s="4" t="s">
        <v>811</v>
      </c>
      <c r="C38" s="5" t="n">
        <v>795420</v>
      </c>
    </row>
    <row r="39" spans="1:4">
      <c r="A39" s="4" t="s">
        <v>820</v>
      </c>
    </row>
    <row r="40" spans="1:4">
      <c r="A40" s="3" t="s">
        <v>667</v>
      </c>
    </row>
    <row r="41" spans="1:4">
      <c r="A41" s="4" t="s">
        <v>267</v>
      </c>
      <c r="C41" s="5" t="n">
        <v>900000</v>
      </c>
    </row>
    <row r="42" spans="1:4">
      <c r="A42" s="4" t="s">
        <v>821</v>
      </c>
    </row>
    <row r="43" spans="1:4">
      <c r="A43" s="3" t="s">
        <v>667</v>
      </c>
    </row>
    <row r="44" spans="1:4">
      <c r="A44" s="4" t="s">
        <v>267</v>
      </c>
      <c r="C44" s="6" t="n">
        <v>7089520</v>
      </c>
      <c r="D44" s="6" t="n">
        <v>4074759</v>
      </c>
    </row>
    <row r="45" spans="1:4"/>
    <row r="46" spans="1:4">
      <c r="A46" s="4" t="s">
        <v>447</v>
      </c>
      <c r="B46" s="4" t="s">
        <v>822</v>
      </c>
    </row>
    <row r="47" spans="1:4">
      <c r="A47" s="4" t="s">
        <v>811</v>
      </c>
      <c r="B47" s="4" t="s">
        <v>823</v>
      </c>
    </row>
  </sheetData>
  <mergeCells count="4">
    <mergeCell ref="A1:B1"/>
    <mergeCell ref="A45:C45"/>
    <mergeCell ref="B46:C46"/>
    <mergeCell ref="B47:C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2"/>
    <col customWidth="1" max="3" min="3" width="41"/>
    <col customWidth="1" max="4" min="4" width="65"/>
    <col customWidth="1" max="5" min="5" width="26"/>
    <col customWidth="1" max="6" min="6" width="80"/>
    <col customWidth="1" max="7" min="7" width="36"/>
    <col customWidth="1" max="8" min="8" width="37"/>
    <col customWidth="1" max="9" min="9" width="46"/>
    <col customWidth="1" max="10" min="10" width="80"/>
    <col customWidth="1" max="11" min="11" width="25"/>
    <col customWidth="1" max="12" min="12" width="35"/>
    <col customWidth="1" max="13" min="13" width="75"/>
    <col customWidth="1" max="14" min="14" width="80"/>
  </cols>
  <sheetData>
    <row r="1" spans="1:14">
      <c r="A1" s="1" t="s">
        <v>170</v>
      </c>
      <c r="B1" s="2" t="s">
        <v>171</v>
      </c>
      <c r="C1" s="2" t="s">
        <v>66</v>
      </c>
      <c r="D1" s="2" t="s">
        <v>172</v>
      </c>
      <c r="E1" s="2" t="s">
        <v>173</v>
      </c>
      <c r="F1" s="2" t="s">
        <v>174</v>
      </c>
      <c r="G1" s="2" t="s">
        <v>175</v>
      </c>
      <c r="H1" s="2" t="s">
        <v>176</v>
      </c>
      <c r="I1" s="2" t="s">
        <v>177</v>
      </c>
      <c r="J1" s="2" t="s">
        <v>178</v>
      </c>
      <c r="K1" s="2" t="s">
        <v>179</v>
      </c>
      <c r="L1" s="2" t="s">
        <v>180</v>
      </c>
      <c r="M1" s="2" t="s">
        <v>181</v>
      </c>
      <c r="N1" s="2" t="s">
        <v>182</v>
      </c>
    </row>
    <row r="2" spans="1:14">
      <c r="A2" s="4" t="s">
        <v>183</v>
      </c>
      <c r="B2" s="6" t="n">
        <v>3253228</v>
      </c>
      <c r="C2" s="6" t="n">
        <v>3253618</v>
      </c>
      <c r="D2" s="6" t="n">
        <v>33436</v>
      </c>
      <c r="E2" s="6" t="n">
        <v>321</v>
      </c>
      <c r="F2" s="6" t="n">
        <v>3308235</v>
      </c>
      <c r="G2" s="6" t="n">
        <v>3775336</v>
      </c>
      <c r="H2" s="6" t="n">
        <v>-434114</v>
      </c>
      <c r="I2" s="6" t="n">
        <v>-92903</v>
      </c>
      <c r="J2" s="6" t="n">
        <v>-92903</v>
      </c>
      <c r="K2" s="6" t="n">
        <v>-262</v>
      </c>
      <c r="L2" s="6" t="n">
        <v>4850</v>
      </c>
      <c r="M2" s="6" t="n">
        <v>4850</v>
      </c>
    </row>
    <row r="3" spans="1:14">
      <c r="A3" s="4" t="s">
        <v>184</v>
      </c>
      <c r="D3" s="5" t="n">
        <v>3204</v>
      </c>
      <c r="E3" s="5" t="n">
        <v>320514</v>
      </c>
      <c r="F3" s="5" t="n">
        <v>317310</v>
      </c>
      <c r="N3" s="5" t="n">
        <v>292</v>
      </c>
    </row>
    <row r="4" spans="1:14">
      <c r="A4" s="4" t="s">
        <v>156</v>
      </c>
      <c r="B4" s="5" t="n">
        <v>291238</v>
      </c>
      <c r="C4" s="5" t="n">
        <v>291238</v>
      </c>
      <c r="D4" s="6" t="n">
        <v>2898</v>
      </c>
      <c r="F4" s="6" t="n">
        <v>286895</v>
      </c>
      <c r="H4" s="5" t="n">
        <v>289793</v>
      </c>
      <c r="L4" s="5" t="n">
        <v>1445</v>
      </c>
      <c r="M4" s="5" t="n">
        <v>1445</v>
      </c>
    </row>
    <row r="5" spans="1:14">
      <c r="A5" s="4" t="s">
        <v>185</v>
      </c>
      <c r="B5" s="5" t="n">
        <v>10000</v>
      </c>
      <c r="L5" s="5" t="n">
        <v>10000</v>
      </c>
    </row>
    <row r="6" spans="1:14">
      <c r="A6" s="4" t="s">
        <v>166</v>
      </c>
      <c r="B6" s="5" t="n">
        <v>66854</v>
      </c>
      <c r="C6" s="5" t="n">
        <v>66854</v>
      </c>
      <c r="I6" s="5" t="n">
        <v>66854</v>
      </c>
      <c r="J6" s="5" t="n">
        <v>66854</v>
      </c>
    </row>
    <row r="7" spans="1:14">
      <c r="A7" s="4" t="s">
        <v>186</v>
      </c>
      <c r="B7" s="5" t="n">
        <v>9949</v>
      </c>
      <c r="C7" s="5" t="n">
        <v>9949</v>
      </c>
      <c r="D7" s="6" t="n">
        <v>99</v>
      </c>
      <c r="F7" s="6" t="n">
        <v>9850</v>
      </c>
      <c r="G7" s="5" t="n">
        <v>9949</v>
      </c>
    </row>
    <row r="8" spans="1:14">
      <c r="A8" s="4" t="s">
        <v>187</v>
      </c>
      <c r="D8" s="5" t="n">
        <v>9</v>
      </c>
      <c r="E8" s="5" t="n">
        <v>785</v>
      </c>
      <c r="F8" s="5" t="n">
        <v>776</v>
      </c>
    </row>
    <row r="9" spans="1:14">
      <c r="A9" s="4" t="s">
        <v>188</v>
      </c>
      <c r="B9" s="5" t="n">
        <v>-515</v>
      </c>
      <c r="K9" s="5" t="n">
        <v>-515</v>
      </c>
    </row>
    <row r="10" spans="1:14">
      <c r="A10" s="4" t="s">
        <v>189</v>
      </c>
      <c r="B10" s="5" t="n">
        <v>-1723</v>
      </c>
      <c r="C10" s="5" t="n">
        <v>-1723</v>
      </c>
      <c r="L10" s="5" t="n">
        <v>-1723</v>
      </c>
      <c r="M10" s="5" t="n">
        <v>-1723</v>
      </c>
    </row>
    <row r="11" spans="1:14">
      <c r="A11" s="4" t="s">
        <v>190</v>
      </c>
      <c r="B11" s="5" t="n">
        <v>547785</v>
      </c>
      <c r="C11" s="5" t="n">
        <v>547785</v>
      </c>
      <c r="D11" s="6" t="n">
        <v>5478</v>
      </c>
      <c r="E11" s="6" t="n">
        <v>43</v>
      </c>
      <c r="F11" s="6" t="n">
        <v>542307</v>
      </c>
      <c r="G11" s="5" t="n">
        <v>547742</v>
      </c>
    </row>
    <row r="12" spans="1:14">
      <c r="A12" s="4" t="s">
        <v>191</v>
      </c>
      <c r="D12" s="5" t="n">
        <v>431</v>
      </c>
      <c r="E12" s="5" t="n">
        <v>43125</v>
      </c>
      <c r="F12" s="5" t="n">
        <v>42694</v>
      </c>
    </row>
    <row r="13" spans="1:14">
      <c r="A13" s="4" t="s">
        <v>192</v>
      </c>
      <c r="B13" s="5" t="n">
        <v>-341611</v>
      </c>
      <c r="C13" s="5" t="n">
        <v>-341611</v>
      </c>
      <c r="D13" s="6" t="n">
        <v>-3416</v>
      </c>
      <c r="F13" s="6" t="n">
        <v>-338195</v>
      </c>
      <c r="H13" s="5" t="n">
        <v>-341611</v>
      </c>
    </row>
    <row r="14" spans="1:14">
      <c r="A14" s="4" t="s">
        <v>193</v>
      </c>
      <c r="B14" s="5" t="n">
        <v>3835205</v>
      </c>
      <c r="C14" s="5" t="n">
        <v>3835595</v>
      </c>
      <c r="D14" s="6" t="n">
        <v>38489</v>
      </c>
      <c r="E14" s="6" t="n">
        <v>364</v>
      </c>
      <c r="F14" s="6" t="n">
        <v>3808583</v>
      </c>
      <c r="G14" s="5" t="n">
        <v>4333027</v>
      </c>
      <c r="H14" s="5" t="n">
        <v>-485932</v>
      </c>
      <c r="I14" s="5" t="n">
        <v>-26049</v>
      </c>
      <c r="J14" s="5" t="n">
        <v>-26049</v>
      </c>
      <c r="K14" s="5" t="n">
        <v>-777</v>
      </c>
      <c r="L14" s="5" t="n">
        <v>14572</v>
      </c>
      <c r="M14" s="5" t="n">
        <v>14572</v>
      </c>
    </row>
    <row r="15" spans="1:14">
      <c r="A15" s="4" t="s">
        <v>194</v>
      </c>
      <c r="D15" s="5" t="n">
        <v>3644</v>
      </c>
      <c r="E15" s="5" t="n">
        <v>364424</v>
      </c>
      <c r="F15" s="5" t="n">
        <v>360780</v>
      </c>
      <c r="N15" s="5" t="n">
        <v>292</v>
      </c>
    </row>
    <row r="16" spans="1:14">
      <c r="A16" s="4" t="s">
        <v>185</v>
      </c>
      <c r="C16" s="5" t="n">
        <v>10000</v>
      </c>
      <c r="M16" s="5" t="n">
        <v>10000</v>
      </c>
    </row>
    <row r="17" spans="1:14">
      <c r="A17" s="4" t="s">
        <v>195</v>
      </c>
      <c r="C17" s="5" t="n">
        <v>-515</v>
      </c>
      <c r="D17" s="6" t="n">
        <v>-6</v>
      </c>
      <c r="F17" s="6" t="n">
        <v>-509</v>
      </c>
    </row>
    <row r="18" spans="1:14">
      <c r="A18" s="4" t="s">
        <v>156</v>
      </c>
      <c r="B18" s="5" t="n">
        <v>1018477</v>
      </c>
      <c r="C18" s="5" t="n">
        <v>1018477</v>
      </c>
      <c r="D18" s="5" t="n">
        <v>10167</v>
      </c>
      <c r="F18" s="5" t="n">
        <v>1006518</v>
      </c>
      <c r="H18" s="5" t="n">
        <v>1016685</v>
      </c>
      <c r="L18" s="5" t="n">
        <v>1792</v>
      </c>
      <c r="M18" s="5" t="n">
        <v>1792</v>
      </c>
    </row>
    <row r="19" spans="1:14">
      <c r="A19" s="4" t="s">
        <v>196</v>
      </c>
      <c r="B19" s="5" t="n">
        <v>1938</v>
      </c>
      <c r="C19" s="5" t="n">
        <v>1938</v>
      </c>
      <c r="D19" s="5" t="n">
        <v>19</v>
      </c>
      <c r="F19" s="5" t="n">
        <v>1919</v>
      </c>
      <c r="H19" s="5" t="n">
        <v>1938</v>
      </c>
    </row>
    <row r="20" spans="1:14">
      <c r="A20" s="4" t="s">
        <v>165</v>
      </c>
      <c r="B20" s="5" t="n">
        <v>-3317</v>
      </c>
      <c r="C20" s="5" t="n">
        <v>-3317</v>
      </c>
      <c r="I20" s="5" t="n">
        <v>-3317</v>
      </c>
      <c r="J20" s="5" t="n">
        <v>-3317</v>
      </c>
    </row>
    <row r="21" spans="1:14">
      <c r="A21" s="4" t="s">
        <v>166</v>
      </c>
      <c r="B21" s="5" t="n">
        <v>-28836</v>
      </c>
      <c r="C21" s="5" t="n">
        <v>-28836</v>
      </c>
      <c r="I21" s="5" t="n">
        <v>-28836</v>
      </c>
      <c r="J21" s="5" t="n">
        <v>-28836</v>
      </c>
    </row>
    <row r="22" spans="1:14">
      <c r="A22" s="4" t="s">
        <v>186</v>
      </c>
      <c r="B22" s="5" t="n">
        <v>16505</v>
      </c>
      <c r="C22" s="5" t="n">
        <v>16505</v>
      </c>
      <c r="D22" s="6" t="n">
        <v>165</v>
      </c>
      <c r="E22" s="6" t="n">
        <v>1</v>
      </c>
      <c r="F22" s="6" t="n">
        <v>16340</v>
      </c>
      <c r="G22" s="5" t="n">
        <v>16504</v>
      </c>
    </row>
    <row r="23" spans="1:14">
      <c r="A23" s="4" t="s">
        <v>187</v>
      </c>
      <c r="D23" s="5" t="n">
        <v>6</v>
      </c>
      <c r="E23" s="5" t="n">
        <v>599</v>
      </c>
      <c r="F23" s="5" t="n">
        <v>593</v>
      </c>
    </row>
    <row r="24" spans="1:14">
      <c r="A24" s="4" t="s">
        <v>197</v>
      </c>
      <c r="B24" s="5" t="n">
        <v>-816</v>
      </c>
      <c r="C24" s="5" t="n">
        <v>-816</v>
      </c>
      <c r="F24" s="6" t="n">
        <v>-816</v>
      </c>
      <c r="G24" s="5" t="n">
        <v>-816</v>
      </c>
    </row>
    <row r="25" spans="1:14">
      <c r="A25" s="4" t="s">
        <v>189</v>
      </c>
      <c r="B25" s="5" t="n">
        <v>-2534</v>
      </c>
      <c r="C25" s="5" t="n">
        <v>-2534</v>
      </c>
      <c r="L25" s="5" t="n">
        <v>-2534</v>
      </c>
      <c r="M25" s="5" t="n">
        <v>-2534</v>
      </c>
    </row>
    <row r="26" spans="1:14">
      <c r="A26" s="4" t="s">
        <v>190</v>
      </c>
      <c r="B26" s="5" t="n">
        <v>94239</v>
      </c>
      <c r="C26" s="5" t="n">
        <v>94239</v>
      </c>
      <c r="D26" s="6" t="n">
        <v>942</v>
      </c>
      <c r="E26" s="6" t="n">
        <v>6</v>
      </c>
      <c r="F26" s="6" t="n">
        <v>93297</v>
      </c>
      <c r="G26" s="5" t="n">
        <v>94233</v>
      </c>
    </row>
    <row r="27" spans="1:14">
      <c r="A27" s="4" t="s">
        <v>191</v>
      </c>
      <c r="D27" s="5" t="n">
        <v>56</v>
      </c>
      <c r="E27" s="5" t="n">
        <v>5614</v>
      </c>
      <c r="F27" s="5" t="n">
        <v>5558</v>
      </c>
    </row>
    <row r="28" spans="1:14">
      <c r="A28" s="4" t="s">
        <v>192</v>
      </c>
      <c r="B28" s="5" t="n">
        <v>-369923</v>
      </c>
      <c r="C28" s="5" t="n">
        <v>-369923</v>
      </c>
      <c r="D28" s="6" t="n">
        <v>-3698</v>
      </c>
      <c r="F28" s="6" t="n">
        <v>-366225</v>
      </c>
      <c r="H28" s="5" t="n">
        <v>-369923</v>
      </c>
    </row>
    <row r="29" spans="1:14">
      <c r="A29" s="4" t="s">
        <v>198</v>
      </c>
      <c r="B29" s="5" t="n">
        <v>4560938</v>
      </c>
      <c r="C29" s="5" t="n">
        <v>4561328</v>
      </c>
      <c r="D29" s="6" t="n">
        <v>46084</v>
      </c>
      <c r="E29" s="6" t="n">
        <v>371</v>
      </c>
      <c r="F29" s="6" t="n">
        <v>4559616</v>
      </c>
      <c r="G29" s="5" t="n">
        <v>4442948</v>
      </c>
      <c r="H29" s="5" t="n">
        <v>162768</v>
      </c>
      <c r="I29" s="5" t="n">
        <v>-58202</v>
      </c>
      <c r="J29" s="5" t="n">
        <v>-58202</v>
      </c>
      <c r="K29" s="5" t="n">
        <v>-777</v>
      </c>
      <c r="L29" s="5" t="n">
        <v>13830</v>
      </c>
      <c r="M29" s="5" t="n">
        <v>13830</v>
      </c>
    </row>
    <row r="30" spans="1:14">
      <c r="A30" s="4" t="s">
        <v>199</v>
      </c>
      <c r="D30" s="5" t="n">
        <v>3706</v>
      </c>
      <c r="E30" s="5" t="n">
        <v>370637</v>
      </c>
      <c r="F30" s="5" t="n">
        <v>366931</v>
      </c>
      <c r="N30" s="5" t="n">
        <v>232</v>
      </c>
    </row>
    <row r="31" spans="1:14">
      <c r="A31" s="4" t="s">
        <v>200</v>
      </c>
      <c r="F31" s="5" t="n">
        <v>60</v>
      </c>
      <c r="N31" s="5" t="n">
        <v>-60</v>
      </c>
    </row>
    <row r="32" spans="1:14">
      <c r="A32" s="4" t="s">
        <v>201</v>
      </c>
      <c r="F32" s="5" t="n">
        <v>-60</v>
      </c>
    </row>
    <row r="33" spans="1:14">
      <c r="A33" s="4" t="s">
        <v>156</v>
      </c>
      <c r="B33" s="5" t="n">
        <v>376401</v>
      </c>
      <c r="C33" s="5" t="n">
        <v>376401</v>
      </c>
      <c r="D33" s="6" t="n">
        <v>3746</v>
      </c>
      <c r="F33" s="6" t="n">
        <v>370938</v>
      </c>
      <c r="H33" s="5" t="n">
        <v>374684</v>
      </c>
      <c r="L33" s="5" t="n">
        <v>1717</v>
      </c>
      <c r="M33" s="5" t="n">
        <v>1717</v>
      </c>
    </row>
    <row r="34" spans="1:14">
      <c r="A34" s="4" t="s">
        <v>165</v>
      </c>
      <c r="B34" s="5" t="n">
        <v>-9033</v>
      </c>
      <c r="C34" s="5" t="n">
        <v>-9033</v>
      </c>
      <c r="I34" s="5" t="n">
        <v>-9033</v>
      </c>
      <c r="J34" s="5" t="n">
        <v>-9033</v>
      </c>
    </row>
    <row r="35" spans="1:14">
      <c r="A35" s="4" t="s">
        <v>166</v>
      </c>
      <c r="B35" s="5" t="n">
        <v>4330</v>
      </c>
      <c r="C35" s="5" t="n">
        <v>4330</v>
      </c>
      <c r="I35" s="5" t="n">
        <v>4330</v>
      </c>
      <c r="J35" s="5" t="n">
        <v>4330</v>
      </c>
    </row>
    <row r="36" spans="1:14">
      <c r="A36" s="4" t="s">
        <v>186</v>
      </c>
      <c r="B36" s="5" t="n">
        <v>32188</v>
      </c>
      <c r="C36" s="5" t="n">
        <v>32188</v>
      </c>
      <c r="D36" s="6" t="n">
        <v>322</v>
      </c>
      <c r="E36" s="6" t="n">
        <v>2</v>
      </c>
      <c r="F36" s="6" t="n">
        <v>31866</v>
      </c>
      <c r="G36" s="5" t="n">
        <v>32186</v>
      </c>
    </row>
    <row r="37" spans="1:14">
      <c r="A37" s="4" t="s">
        <v>187</v>
      </c>
      <c r="D37" s="5" t="n">
        <v>15</v>
      </c>
      <c r="E37" s="5" t="n">
        <v>1536</v>
      </c>
      <c r="F37" s="5" t="n">
        <v>1521</v>
      </c>
    </row>
    <row r="38" spans="1:14">
      <c r="A38" s="4" t="s">
        <v>189</v>
      </c>
      <c r="B38" s="5" t="n">
        <v>-15440</v>
      </c>
      <c r="C38" s="5" t="n">
        <v>-15440</v>
      </c>
      <c r="L38" s="5" t="n">
        <v>-15440</v>
      </c>
      <c r="M38" s="5" t="n">
        <v>-15440</v>
      </c>
    </row>
    <row r="39" spans="1:14">
      <c r="A39" s="4" t="s">
        <v>190</v>
      </c>
      <c r="B39" s="5" t="n">
        <v>2533210</v>
      </c>
      <c r="C39" s="5" t="n">
        <v>2533210</v>
      </c>
      <c r="D39" s="6" t="n">
        <v>25332</v>
      </c>
      <c r="E39" s="6" t="n">
        <v>145</v>
      </c>
      <c r="F39" s="6" t="n">
        <v>2507878</v>
      </c>
      <c r="G39" s="5" t="n">
        <v>2533065</v>
      </c>
    </row>
    <row r="40" spans="1:14">
      <c r="A40" s="4" t="s">
        <v>191</v>
      </c>
      <c r="D40" s="5" t="n">
        <v>1455</v>
      </c>
      <c r="E40" s="5" t="n">
        <v>145349</v>
      </c>
      <c r="F40" s="5" t="n">
        <v>143894</v>
      </c>
    </row>
    <row r="41" spans="1:14">
      <c r="A41" s="4" t="s">
        <v>192</v>
      </c>
      <c r="B41" s="5" t="n">
        <v>-454440</v>
      </c>
      <c r="C41" s="5" t="n">
        <v>-454440</v>
      </c>
      <c r="D41" s="6" t="n">
        <v>-4545</v>
      </c>
      <c r="F41" s="6" t="n">
        <v>-449895</v>
      </c>
      <c r="H41" s="5" t="n">
        <v>-454440</v>
      </c>
    </row>
    <row r="42" spans="1:14">
      <c r="A42" s="4" t="s">
        <v>202</v>
      </c>
      <c r="B42" s="6" t="n">
        <v>7028154</v>
      </c>
      <c r="C42" s="6" t="n">
        <v>7028544</v>
      </c>
      <c r="D42" s="6" t="n">
        <v>70939</v>
      </c>
      <c r="E42" s="6" t="n">
        <v>518</v>
      </c>
      <c r="F42" s="6" t="n">
        <v>7020403</v>
      </c>
      <c r="G42" s="6" t="n">
        <v>7008199</v>
      </c>
      <c r="H42" s="6" t="n">
        <v>83012</v>
      </c>
      <c r="I42" s="6" t="n">
        <v>-62905</v>
      </c>
      <c r="J42" s="6" t="n">
        <v>-62905</v>
      </c>
      <c r="K42" s="6" t="n">
        <v>-777</v>
      </c>
      <c r="L42" s="6" t="n">
        <v>107</v>
      </c>
      <c r="M42" s="6" t="n">
        <v>107</v>
      </c>
    </row>
    <row r="43" spans="1:14">
      <c r="A43" s="4" t="s">
        <v>203</v>
      </c>
      <c r="D43" s="5" t="n">
        <v>5176</v>
      </c>
      <c r="E43" s="5" t="n">
        <v>517522</v>
      </c>
      <c r="F43" s="5" t="n">
        <v>512346</v>
      </c>
      <c r="N43" s="5" t="n">
        <v>2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14"/>
    <col customWidth="1" max="6" min="6" width="14"/>
    <col customWidth="1" max="7" min="7" width="21"/>
    <col customWidth="1" max="8" min="8" width="4"/>
    <col customWidth="1" max="9" min="9" width="21"/>
    <col customWidth="1" max="10" min="10" width="4"/>
    <col customWidth="1" max="11" min="11" width="14"/>
    <col customWidth="1" max="12" min="12" width="14"/>
    <col customWidth="1" max="13" min="13" width="14"/>
    <col customWidth="1" max="14" min="14" width="14"/>
  </cols>
  <sheetData>
    <row r="1" spans="1:14">
      <c r="A1" s="1" t="s">
        <v>824</v>
      </c>
      <c r="C1" s="2" t="s">
        <v>210</v>
      </c>
      <c r="E1" s="2" t="s">
        <v>825</v>
      </c>
      <c r="F1" s="2" t="s">
        <v>826</v>
      </c>
      <c r="G1" s="2" t="s">
        <v>211</v>
      </c>
      <c r="I1" s="2" t="s">
        <v>827</v>
      </c>
      <c r="K1" s="2" t="s">
        <v>828</v>
      </c>
      <c r="L1" s="2" t="s">
        <v>829</v>
      </c>
      <c r="M1" s="2" t="s">
        <v>830</v>
      </c>
      <c r="N1" s="2" t="s">
        <v>831</v>
      </c>
    </row>
    <row r="2" spans="1:14">
      <c r="A2" s="3" t="s">
        <v>667</v>
      </c>
    </row>
    <row r="3" spans="1:14">
      <c r="A3" s="4" t="s">
        <v>267</v>
      </c>
      <c r="C3" s="6" t="n">
        <v>7089520</v>
      </c>
    </row>
    <row r="4" spans="1:14">
      <c r="A4" s="4" t="s">
        <v>812</v>
      </c>
    </row>
    <row r="5" spans="1:14">
      <c r="A5" s="3" t="s">
        <v>667</v>
      </c>
    </row>
    <row r="6" spans="1:14">
      <c r="A6" s="4" t="s">
        <v>832</v>
      </c>
      <c r="C6" s="4" t="s">
        <v>795</v>
      </c>
      <c r="D6" s="4" t="s">
        <v>447</v>
      </c>
      <c r="G6" s="4" t="s">
        <v>795</v>
      </c>
      <c r="H6" s="4" t="s">
        <v>447</v>
      </c>
      <c r="I6" s="4" t="s">
        <v>795</v>
      </c>
      <c r="J6" s="4" t="s">
        <v>447</v>
      </c>
      <c r="M6" s="4" t="s">
        <v>795</v>
      </c>
    </row>
    <row r="7" spans="1:14">
      <c r="A7" s="4" t="s">
        <v>267</v>
      </c>
      <c r="B7" s="4" t="s">
        <v>447</v>
      </c>
      <c r="C7" s="6" t="n">
        <v>560650</v>
      </c>
      <c r="G7" s="6" t="n">
        <v>573350</v>
      </c>
    </row>
    <row r="8" spans="1:14">
      <c r="A8" s="4" t="s">
        <v>813</v>
      </c>
    </row>
    <row r="9" spans="1:14">
      <c r="A9" s="3" t="s">
        <v>667</v>
      </c>
    </row>
    <row r="10" spans="1:14">
      <c r="A10" s="4" t="s">
        <v>832</v>
      </c>
      <c r="C10" s="4" t="s">
        <v>833</v>
      </c>
      <c r="D10" s="4" t="s">
        <v>447</v>
      </c>
      <c r="E10" s="4" t="s">
        <v>833</v>
      </c>
    </row>
    <row r="11" spans="1:14">
      <c r="A11" s="4" t="s">
        <v>267</v>
      </c>
      <c r="B11" s="4" t="s">
        <v>447</v>
      </c>
      <c r="C11" s="6" t="n">
        <v>530280</v>
      </c>
    </row>
    <row r="12" spans="1:14">
      <c r="A12" s="4" t="s">
        <v>814</v>
      </c>
    </row>
    <row r="13" spans="1:14">
      <c r="A13" s="3" t="s">
        <v>667</v>
      </c>
    </row>
    <row r="14" spans="1:14">
      <c r="A14" s="4" t="s">
        <v>832</v>
      </c>
      <c r="C14" s="4" t="s">
        <v>834</v>
      </c>
      <c r="G14" s="4" t="s">
        <v>834</v>
      </c>
      <c r="I14" s="4" t="s">
        <v>834</v>
      </c>
      <c r="N14" s="4" t="s">
        <v>834</v>
      </c>
    </row>
    <row r="15" spans="1:14">
      <c r="A15" s="4" t="s">
        <v>267</v>
      </c>
      <c r="C15" s="6" t="n">
        <v>300000</v>
      </c>
      <c r="G15" s="6" t="n">
        <v>300000</v>
      </c>
    </row>
    <row r="16" spans="1:14">
      <c r="A16" s="4" t="s">
        <v>815</v>
      </c>
    </row>
    <row r="17" spans="1:14">
      <c r="A17" s="3" t="s">
        <v>667</v>
      </c>
    </row>
    <row r="18" spans="1:14">
      <c r="A18" s="4" t="s">
        <v>832</v>
      </c>
      <c r="C18" s="4" t="s">
        <v>835</v>
      </c>
      <c r="G18" s="4" t="s">
        <v>835</v>
      </c>
      <c r="I18" s="4" t="s">
        <v>835</v>
      </c>
    </row>
    <row r="19" spans="1:14">
      <c r="A19" s="4" t="s">
        <v>267</v>
      </c>
      <c r="C19" s="6" t="n">
        <v>500000</v>
      </c>
      <c r="G19" s="6" t="n">
        <v>500000</v>
      </c>
    </row>
    <row r="20" spans="1:14">
      <c r="A20" s="4" t="s">
        <v>816</v>
      </c>
    </row>
    <row r="21" spans="1:14">
      <c r="A21" s="3" t="s">
        <v>667</v>
      </c>
    </row>
    <row r="22" spans="1:14">
      <c r="A22" s="4" t="s">
        <v>832</v>
      </c>
      <c r="C22" s="4" t="s">
        <v>836</v>
      </c>
      <c r="D22" s="4" t="s">
        <v>447</v>
      </c>
      <c r="G22" s="4" t="s">
        <v>836</v>
      </c>
      <c r="H22" s="4" t="s">
        <v>447</v>
      </c>
      <c r="I22" s="4" t="s">
        <v>836</v>
      </c>
      <c r="J22" s="4" t="s">
        <v>447</v>
      </c>
      <c r="L22" s="4" t="s">
        <v>836</v>
      </c>
    </row>
    <row r="23" spans="1:14">
      <c r="A23" s="4" t="s">
        <v>267</v>
      </c>
      <c r="B23" s="4" t="s">
        <v>447</v>
      </c>
      <c r="C23" s="6" t="n">
        <v>560650</v>
      </c>
      <c r="G23" s="6" t="n">
        <v>573350</v>
      </c>
    </row>
    <row r="24" spans="1:14">
      <c r="A24" s="4" t="s">
        <v>817</v>
      </c>
    </row>
    <row r="25" spans="1:14">
      <c r="A25" s="3" t="s">
        <v>667</v>
      </c>
    </row>
    <row r="26" spans="1:14">
      <c r="A26" s="4" t="s">
        <v>832</v>
      </c>
      <c r="C26" s="4" t="s">
        <v>837</v>
      </c>
      <c r="G26" s="4" t="s">
        <v>837</v>
      </c>
      <c r="I26" s="4" t="s">
        <v>837</v>
      </c>
    </row>
    <row r="27" spans="1:14">
      <c r="A27" s="4" t="s">
        <v>267</v>
      </c>
      <c r="C27" s="6" t="n">
        <v>500000</v>
      </c>
      <c r="G27" s="6" t="n">
        <v>500000</v>
      </c>
    </row>
    <row r="28" spans="1:14">
      <c r="A28" s="4" t="s">
        <v>818</v>
      </c>
    </row>
    <row r="29" spans="1:14">
      <c r="A29" s="3" t="s">
        <v>667</v>
      </c>
    </row>
    <row r="30" spans="1:14">
      <c r="A30" s="4" t="s">
        <v>832</v>
      </c>
      <c r="C30" s="4" t="s">
        <v>838</v>
      </c>
      <c r="G30" s="4" t="s">
        <v>838</v>
      </c>
      <c r="I30" s="4" t="s">
        <v>838</v>
      </c>
      <c r="K30" s="4" t="s">
        <v>838</v>
      </c>
    </row>
    <row r="31" spans="1:14">
      <c r="A31" s="4" t="s">
        <v>267</v>
      </c>
      <c r="C31" s="6" t="n">
        <v>1400000</v>
      </c>
      <c r="G31" s="6" t="n">
        <v>1400000</v>
      </c>
    </row>
    <row r="32" spans="1:14">
      <c r="A32" s="4" t="s">
        <v>819</v>
      </c>
    </row>
    <row r="33" spans="1:14">
      <c r="A33" s="3" t="s">
        <v>667</v>
      </c>
    </row>
    <row r="34" spans="1:14">
      <c r="A34" s="4" t="s">
        <v>832</v>
      </c>
      <c r="C34" s="4" t="s">
        <v>839</v>
      </c>
      <c r="D34" s="4" t="s">
        <v>447</v>
      </c>
      <c r="E34" s="4" t="s">
        <v>839</v>
      </c>
    </row>
    <row r="35" spans="1:14">
      <c r="A35" s="4" t="s">
        <v>267</v>
      </c>
      <c r="B35" s="4" t="s">
        <v>447</v>
      </c>
      <c r="C35" s="6" t="n">
        <v>795420</v>
      </c>
    </row>
    <row r="36" spans="1:14">
      <c r="A36" s="4" t="s">
        <v>820</v>
      </c>
    </row>
    <row r="37" spans="1:14">
      <c r="A37" s="3" t="s">
        <v>667</v>
      </c>
    </row>
    <row r="38" spans="1:14">
      <c r="A38" s="4" t="s">
        <v>832</v>
      </c>
      <c r="C38" s="4" t="s">
        <v>840</v>
      </c>
      <c r="F38" s="4" t="s">
        <v>840</v>
      </c>
    </row>
    <row r="39" spans="1:14">
      <c r="A39" s="4" t="s">
        <v>267</v>
      </c>
      <c r="C39" s="6" t="n">
        <v>900000</v>
      </c>
    </row>
    <row r="40" spans="1:14">
      <c r="A40" s="4" t="s">
        <v>841</v>
      </c>
    </row>
    <row r="41" spans="1:14">
      <c r="A41" s="3" t="s">
        <v>667</v>
      </c>
    </row>
    <row r="42" spans="1:14">
      <c r="A42" s="4" t="s">
        <v>842</v>
      </c>
      <c r="I42" s="12" t="n">
        <v>22</v>
      </c>
    </row>
    <row r="43" spans="1:14"/>
    <row r="44" spans="1:14">
      <c r="A44" s="4" t="s">
        <v>447</v>
      </c>
      <c r="B44" s="4" t="s">
        <v>823</v>
      </c>
    </row>
  </sheetData>
  <mergeCells count="6">
    <mergeCell ref="A1:B1"/>
    <mergeCell ref="C1:D1"/>
    <mergeCell ref="G1:H1"/>
    <mergeCell ref="I1:J1"/>
    <mergeCell ref="A43:M43"/>
    <mergeCell ref="B44:M4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843</v>
      </c>
      <c r="B1" s="2" t="s">
        <v>210</v>
      </c>
    </row>
    <row r="2" spans="1:2">
      <c r="A2" s="3" t="s">
        <v>268</v>
      </c>
    </row>
    <row r="3" spans="1:2">
      <c r="A3" s="4" t="s">
        <v>701</v>
      </c>
      <c r="B3" s="6" t="n">
        <v>760650</v>
      </c>
    </row>
    <row r="4" spans="1:2">
      <c r="A4" s="4" t="s">
        <v>702</v>
      </c>
      <c r="B4" s="5" t="n">
        <v>530280</v>
      </c>
    </row>
    <row r="5" spans="1:2">
      <c r="A5" s="4" t="s">
        <v>703</v>
      </c>
      <c r="B5" s="5" t="n">
        <v>1642520</v>
      </c>
    </row>
    <row r="6" spans="1:2">
      <c r="A6" s="4" t="s">
        <v>719</v>
      </c>
      <c r="B6" s="5" t="n">
        <v>4156070</v>
      </c>
    </row>
    <row r="7" spans="1:2">
      <c r="A7" s="4" t="s">
        <v>171</v>
      </c>
      <c r="B7" s="6" t="n">
        <v>70895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844</v>
      </c>
      <c r="B1" s="2" t="s">
        <v>845</v>
      </c>
      <c r="C1" s="2" t="s">
        <v>210</v>
      </c>
      <c r="D1" s="2" t="s">
        <v>211</v>
      </c>
      <c r="E1" s="2" t="s">
        <v>846</v>
      </c>
    </row>
    <row r="2" spans="1:5">
      <c r="A2" s="3" t="s">
        <v>667</v>
      </c>
    </row>
    <row r="3" spans="1:5">
      <c r="A3" s="4" t="s">
        <v>847</v>
      </c>
      <c r="B3" s="6" t="n">
        <v>500000000</v>
      </c>
    </row>
    <row r="4" spans="1:5">
      <c r="A4" s="4" t="s">
        <v>512</v>
      </c>
    </row>
    <row r="5" spans="1:5">
      <c r="A5" s="3" t="s">
        <v>667</v>
      </c>
    </row>
    <row r="6" spans="1:5">
      <c r="A6" s="4" t="s">
        <v>848</v>
      </c>
      <c r="B6" s="4" t="s">
        <v>849</v>
      </c>
    </row>
    <row r="7" spans="1:5">
      <c r="A7" s="4" t="s">
        <v>509</v>
      </c>
    </row>
    <row r="8" spans="1:5">
      <c r="A8" s="3" t="s">
        <v>667</v>
      </c>
    </row>
    <row r="9" spans="1:5">
      <c r="A9" s="4" t="s">
        <v>848</v>
      </c>
      <c r="B9" s="4" t="s">
        <v>850</v>
      </c>
    </row>
    <row r="10" spans="1:5">
      <c r="A10" s="4" t="s">
        <v>851</v>
      </c>
    </row>
    <row r="11" spans="1:5">
      <c r="A11" s="3" t="s">
        <v>667</v>
      </c>
    </row>
    <row r="12" spans="1:5">
      <c r="A12" s="4" t="s">
        <v>852</v>
      </c>
      <c r="B12" s="6" t="n">
        <v>1300000000</v>
      </c>
    </row>
    <row r="13" spans="1:5">
      <c r="A13" s="4" t="s">
        <v>853</v>
      </c>
      <c r="B13" s="4" t="s">
        <v>854</v>
      </c>
    </row>
    <row r="14" spans="1:5">
      <c r="A14" s="4" t="s">
        <v>847</v>
      </c>
      <c r="C14" s="6" t="n">
        <v>1300000000</v>
      </c>
    </row>
    <row r="15" spans="1:5">
      <c r="A15" s="4" t="s">
        <v>855</v>
      </c>
      <c r="C15" s="6" t="n">
        <v>0</v>
      </c>
      <c r="D15" s="6" t="n">
        <v>28100000</v>
      </c>
    </row>
    <row r="16" spans="1:5">
      <c r="A16" s="4" t="s">
        <v>856</v>
      </c>
      <c r="C16" s="4" t="s">
        <v>857</v>
      </c>
      <c r="D16" s="4" t="s">
        <v>858</v>
      </c>
    </row>
    <row r="17" spans="1:5">
      <c r="A17" s="4" t="s">
        <v>859</v>
      </c>
    </row>
    <row r="18" spans="1:5">
      <c r="A18" s="3" t="s">
        <v>667</v>
      </c>
    </row>
    <row r="19" spans="1:5">
      <c r="A19" s="4" t="s">
        <v>852</v>
      </c>
      <c r="B19" s="6" t="n">
        <v>200000000</v>
      </c>
      <c r="E19" s="15" t="n">
        <v>200</v>
      </c>
    </row>
    <row r="20" spans="1:5">
      <c r="A20" s="4" t="s">
        <v>853</v>
      </c>
      <c r="B20" s="4" t="s">
        <v>860</v>
      </c>
    </row>
    <row r="21" spans="1:5">
      <c r="A21" s="4" t="s">
        <v>861</v>
      </c>
      <c r="C21" s="4" t="s">
        <v>862</v>
      </c>
      <c r="D21" s="4" t="s">
        <v>863</v>
      </c>
    </row>
    <row r="22" spans="1:5">
      <c r="A22" s="4" t="s">
        <v>864</v>
      </c>
    </row>
    <row r="23" spans="1:5">
      <c r="A23" s="3" t="s">
        <v>667</v>
      </c>
    </row>
    <row r="24" spans="1:5">
      <c r="A24" s="4" t="s">
        <v>865</v>
      </c>
      <c r="B24" s="4" t="s">
        <v>866</v>
      </c>
    </row>
    <row r="25" spans="1:5">
      <c r="A25" s="4" t="s">
        <v>867</v>
      </c>
      <c r="B25" s="4" t="s">
        <v>866</v>
      </c>
    </row>
    <row r="26" spans="1:5">
      <c r="A26" s="4" t="s">
        <v>868</v>
      </c>
    </row>
    <row r="27" spans="1:5">
      <c r="A27" s="3" t="s">
        <v>667</v>
      </c>
    </row>
    <row r="28" spans="1:5">
      <c r="A28" s="4" t="s">
        <v>865</v>
      </c>
      <c r="B28" s="4" t="s">
        <v>869</v>
      </c>
    </row>
    <row r="29" spans="1:5">
      <c r="A29" s="4" t="s">
        <v>867</v>
      </c>
      <c r="B29" s="4" t="s">
        <v>870</v>
      </c>
    </row>
    <row r="30" spans="1:5">
      <c r="A30" s="4" t="s">
        <v>871</v>
      </c>
    </row>
    <row r="31" spans="1:5">
      <c r="A31" s="3" t="s">
        <v>667</v>
      </c>
    </row>
    <row r="32" spans="1:5">
      <c r="A32" s="4" t="s">
        <v>865</v>
      </c>
      <c r="B32" s="4" t="s">
        <v>872</v>
      </c>
    </row>
    <row r="33" spans="1:5">
      <c r="A33" s="4" t="s">
        <v>867</v>
      </c>
      <c r="B33" s="4" t="s">
        <v>873</v>
      </c>
    </row>
    <row r="34" spans="1:5">
      <c r="A34" s="4" t="s">
        <v>874</v>
      </c>
    </row>
    <row r="35" spans="1:5">
      <c r="A35" s="3" t="s">
        <v>667</v>
      </c>
    </row>
    <row r="36" spans="1:5">
      <c r="A36" s="4" t="s">
        <v>865</v>
      </c>
      <c r="B36" s="4" t="s">
        <v>875</v>
      </c>
    </row>
    <row r="37" spans="1:5">
      <c r="A37" s="4" t="s">
        <v>867</v>
      </c>
      <c r="B37" s="4" t="s">
        <v>876</v>
      </c>
    </row>
    <row r="38" spans="1:5">
      <c r="A38" s="4" t="s">
        <v>877</v>
      </c>
    </row>
    <row r="39" spans="1:5">
      <c r="A39" s="3" t="s">
        <v>667</v>
      </c>
    </row>
    <row r="40" spans="1:5">
      <c r="A40" s="4" t="s">
        <v>853</v>
      </c>
      <c r="B40" s="4" t="s">
        <v>8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 customWidth="1" max="5" min="5" width="21"/>
    <col customWidth="1" max="6" min="6" width="21"/>
  </cols>
  <sheetData>
    <row r="1" spans="1:6">
      <c r="A1" s="1" t="s">
        <v>879</v>
      </c>
      <c r="B1" s="2" t="s">
        <v>880</v>
      </c>
      <c r="C1" s="2" t="s">
        <v>881</v>
      </c>
      <c r="D1" s="2" t="s">
        <v>2</v>
      </c>
      <c r="E1" s="2" t="s">
        <v>212</v>
      </c>
      <c r="F1" s="2" t="s">
        <v>845</v>
      </c>
    </row>
    <row r="2" spans="1:6">
      <c r="A2" s="3" t="s">
        <v>667</v>
      </c>
    </row>
    <row r="3" spans="1:6">
      <c r="A3" s="4" t="s">
        <v>882</v>
      </c>
      <c r="F3" s="6" t="n">
        <v>500000000</v>
      </c>
    </row>
    <row r="4" spans="1:6">
      <c r="A4" s="4" t="s">
        <v>859</v>
      </c>
    </row>
    <row r="5" spans="1:6">
      <c r="A5" s="3" t="s">
        <v>667</v>
      </c>
    </row>
    <row r="6" spans="1:6">
      <c r="A6" s="4" t="s">
        <v>882</v>
      </c>
      <c r="E6" s="6" t="n">
        <v>1000000000</v>
      </c>
    </row>
    <row r="7" spans="1:6">
      <c r="A7" s="4" t="s">
        <v>883</v>
      </c>
    </row>
    <row r="8" spans="1:6">
      <c r="A8" s="3" t="s">
        <v>667</v>
      </c>
    </row>
    <row r="9" spans="1:6">
      <c r="A9" s="4" t="s">
        <v>882</v>
      </c>
      <c r="C9" s="6" t="n">
        <v>1200000000</v>
      </c>
    </row>
    <row r="10" spans="1:6">
      <c r="A10" s="4" t="s">
        <v>884</v>
      </c>
      <c r="B10" s="4" t="s">
        <v>885</v>
      </c>
    </row>
    <row r="11" spans="1:6">
      <c r="A11" s="4" t="s">
        <v>886</v>
      </c>
      <c r="B11" s="4" t="s">
        <v>887</v>
      </c>
    </row>
    <row r="12" spans="1:6">
      <c r="A12" s="4" t="s">
        <v>832</v>
      </c>
      <c r="D12" s="4" t="s">
        <v>888</v>
      </c>
    </row>
    <row r="13" spans="1:6">
      <c r="A13" s="4" t="s">
        <v>853</v>
      </c>
      <c r="C13" s="4" t="s">
        <v>889</v>
      </c>
    </row>
    <row r="14" spans="1:6">
      <c r="A14" s="4" t="s">
        <v>890</v>
      </c>
    </row>
    <row r="15" spans="1:6">
      <c r="A15" s="3" t="s">
        <v>667</v>
      </c>
    </row>
    <row r="16" spans="1:6">
      <c r="A16" s="4" t="s">
        <v>891</v>
      </c>
      <c r="C16" s="4" t="s">
        <v>892</v>
      </c>
    </row>
    <row r="17" spans="1:6">
      <c r="A17" s="4" t="s">
        <v>893</v>
      </c>
    </row>
    <row r="18" spans="1:6">
      <c r="A18" s="3" t="s">
        <v>667</v>
      </c>
    </row>
    <row r="19" spans="1:6">
      <c r="A19" s="4" t="s">
        <v>891</v>
      </c>
      <c r="C19" s="4" t="s">
        <v>876</v>
      </c>
    </row>
    <row r="20" spans="1:6">
      <c r="A20" s="4" t="s">
        <v>894</v>
      </c>
    </row>
    <row r="21" spans="1:6">
      <c r="A21" s="3" t="s">
        <v>667</v>
      </c>
    </row>
    <row r="22" spans="1:6">
      <c r="A22" s="4" t="s">
        <v>895</v>
      </c>
      <c r="D22" s="4" t="s">
        <v>8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s>
  <sheetData>
    <row r="1" spans="1:6">
      <c r="A1" s="1" t="s">
        <v>897</v>
      </c>
      <c r="B1" s="2" t="s">
        <v>830</v>
      </c>
      <c r="C1" s="2" t="s">
        <v>2</v>
      </c>
      <c r="E1" s="2" t="s">
        <v>73</v>
      </c>
      <c r="F1" s="2" t="s">
        <v>447</v>
      </c>
    </row>
    <row r="2" spans="1:6">
      <c r="A2" s="3" t="s">
        <v>667</v>
      </c>
    </row>
    <row r="3" spans="1:6">
      <c r="A3" s="4" t="s">
        <v>898</v>
      </c>
      <c r="B3" s="15" t="n">
        <v>500000000</v>
      </c>
    </row>
    <row r="4" spans="1:6">
      <c r="A4" s="4" t="s">
        <v>832</v>
      </c>
      <c r="B4" s="4" t="s">
        <v>795</v>
      </c>
      <c r="C4" s="4" t="s">
        <v>795</v>
      </c>
      <c r="D4" s="4" t="s">
        <v>447</v>
      </c>
      <c r="E4" s="4" t="s">
        <v>795</v>
      </c>
    </row>
    <row r="5" spans="1:6">
      <c r="A5" s="4" t="s">
        <v>899</v>
      </c>
      <c r="C5" s="4" t="s">
        <v>900</v>
      </c>
    </row>
    <row r="6" spans="1:6">
      <c r="A6" s="4" t="s">
        <v>901</v>
      </c>
      <c r="B6" s="4" t="s">
        <v>902</v>
      </c>
    </row>
    <row r="7" spans="1:6">
      <c r="A7" s="4" t="s">
        <v>903</v>
      </c>
      <c r="B7" s="4" t="s">
        <v>904</v>
      </c>
    </row>
    <row r="8" spans="1:6">
      <c r="A8" s="4" t="s">
        <v>905</v>
      </c>
      <c r="B8" s="4" t="s">
        <v>906</v>
      </c>
    </row>
    <row r="9" spans="1:6">
      <c r="A9" s="4" t="s">
        <v>907</v>
      </c>
      <c r="C9" s="4" t="s">
        <v>908</v>
      </c>
    </row>
    <row r="10" spans="1:6">
      <c r="A10" s="4" t="s">
        <v>909</v>
      </c>
    </row>
    <row r="11" spans="1:6">
      <c r="A11" s="3" t="s">
        <v>667</v>
      </c>
    </row>
    <row r="12" spans="1:6">
      <c r="A12" s="4" t="s">
        <v>910</v>
      </c>
      <c r="B12" s="4" t="s">
        <v>411</v>
      </c>
    </row>
    <row r="13" spans="1:6">
      <c r="A13" s="4" t="s">
        <v>911</v>
      </c>
    </row>
    <row r="14" spans="1:6">
      <c r="A14" s="3" t="s">
        <v>667</v>
      </c>
    </row>
    <row r="15" spans="1:6">
      <c r="A15" s="4" t="s">
        <v>910</v>
      </c>
      <c r="B15" s="4" t="s">
        <v>411</v>
      </c>
    </row>
    <row r="16" spans="1:6"/>
    <row r="17" spans="1:6">
      <c r="A17" s="4" t="s">
        <v>447</v>
      </c>
      <c r="B17" s="4" t="s">
        <v>823</v>
      </c>
    </row>
  </sheetData>
  <mergeCells count="1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912</v>
      </c>
      <c r="B1" s="2" t="s">
        <v>825</v>
      </c>
      <c r="C1" s="2" t="s">
        <v>2</v>
      </c>
    </row>
    <row r="2" spans="1:4">
      <c r="A2" s="3" t="s">
        <v>667</v>
      </c>
    </row>
    <row r="3" spans="1:4">
      <c r="A3" s="4" t="s">
        <v>898</v>
      </c>
      <c r="B3" s="15" t="n">
        <v>400000000</v>
      </c>
    </row>
    <row r="4" spans="1:4">
      <c r="A4" s="4" t="s">
        <v>832</v>
      </c>
      <c r="B4" s="4" t="s">
        <v>833</v>
      </c>
      <c r="C4" s="4" t="s">
        <v>833</v>
      </c>
      <c r="D4" s="4" t="s">
        <v>447</v>
      </c>
    </row>
    <row r="5" spans="1:4">
      <c r="A5" s="4" t="s">
        <v>899</v>
      </c>
      <c r="C5" s="4" t="s">
        <v>913</v>
      </c>
    </row>
    <row r="6" spans="1:4">
      <c r="A6" s="4" t="s">
        <v>901</v>
      </c>
      <c r="B6" s="4" t="s">
        <v>914</v>
      </c>
    </row>
    <row r="7" spans="1:4">
      <c r="A7" s="4" t="s">
        <v>903</v>
      </c>
      <c r="B7" s="4" t="s">
        <v>915</v>
      </c>
    </row>
    <row r="8" spans="1:4">
      <c r="A8" s="4" t="s">
        <v>905</v>
      </c>
      <c r="B8" s="4" t="s">
        <v>906</v>
      </c>
    </row>
    <row r="9" spans="1:4">
      <c r="A9" s="4" t="s">
        <v>910</v>
      </c>
      <c r="B9" s="4" t="s">
        <v>411</v>
      </c>
    </row>
    <row r="10" spans="1:4">
      <c r="A10" s="4" t="s">
        <v>907</v>
      </c>
      <c r="C10" s="4" t="s">
        <v>916</v>
      </c>
    </row>
    <row r="11" spans="1:4"/>
    <row r="12" spans="1:4">
      <c r="A12" s="4" t="s">
        <v>447</v>
      </c>
      <c r="B12" s="4" t="s">
        <v>823</v>
      </c>
    </row>
  </sheetData>
  <mergeCells count="3">
    <mergeCell ref="C1:D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917</v>
      </c>
      <c r="B1" s="2" t="s">
        <v>831</v>
      </c>
      <c r="C1" s="2" t="s">
        <v>2</v>
      </c>
      <c r="D1" s="2" t="s">
        <v>73</v>
      </c>
    </row>
    <row r="2" spans="1:4">
      <c r="A2" s="3" t="s">
        <v>667</v>
      </c>
    </row>
    <row r="3" spans="1:4">
      <c r="A3" s="4" t="s">
        <v>898</v>
      </c>
      <c r="B3" s="6" t="n">
        <v>300000000</v>
      </c>
    </row>
    <row r="4" spans="1:4">
      <c r="A4" s="4" t="s">
        <v>832</v>
      </c>
      <c r="B4" s="4" t="s">
        <v>834</v>
      </c>
      <c r="C4" s="4" t="s">
        <v>834</v>
      </c>
      <c r="D4" s="4" t="s">
        <v>834</v>
      </c>
    </row>
    <row r="5" spans="1:4">
      <c r="A5" s="4" t="s">
        <v>899</v>
      </c>
      <c r="C5" s="4" t="s">
        <v>918</v>
      </c>
    </row>
    <row r="6" spans="1:4">
      <c r="A6" s="4" t="s">
        <v>901</v>
      </c>
      <c r="B6" s="4" t="s">
        <v>919</v>
      </c>
    </row>
    <row r="7" spans="1:4">
      <c r="A7" s="4" t="s">
        <v>920</v>
      </c>
      <c r="B7" s="4" t="s">
        <v>921</v>
      </c>
    </row>
    <row r="8" spans="1:4">
      <c r="A8" s="4" t="s">
        <v>905</v>
      </c>
      <c r="B8" s="4" t="s">
        <v>906</v>
      </c>
    </row>
    <row r="9" spans="1:4">
      <c r="A9" s="4" t="s">
        <v>907</v>
      </c>
      <c r="C9" s="4" t="s">
        <v>9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23</v>
      </c>
      <c r="B1" s="2" t="s">
        <v>924</v>
      </c>
      <c r="C1" s="2" t="s">
        <v>2</v>
      </c>
      <c r="D1" s="2" t="s">
        <v>73</v>
      </c>
    </row>
    <row r="2" spans="1:4">
      <c r="A2" s="3" t="s">
        <v>667</v>
      </c>
    </row>
    <row r="3" spans="1:4">
      <c r="A3" s="4" t="s">
        <v>832</v>
      </c>
      <c r="C3" s="4" t="s">
        <v>835</v>
      </c>
      <c r="D3" s="4" t="s">
        <v>835</v>
      </c>
    </row>
    <row r="4" spans="1:4">
      <c r="A4" s="4" t="s">
        <v>808</v>
      </c>
    </row>
    <row r="5" spans="1:4">
      <c r="A5" s="3" t="s">
        <v>667</v>
      </c>
    </row>
    <row r="6" spans="1:4">
      <c r="A6" s="4" t="s">
        <v>898</v>
      </c>
      <c r="B6" s="6" t="n">
        <v>500000000</v>
      </c>
    </row>
    <row r="7" spans="1:4">
      <c r="A7" s="4" t="s">
        <v>901</v>
      </c>
      <c r="B7" s="4" t="s">
        <v>925</v>
      </c>
    </row>
    <row r="8" spans="1:4">
      <c r="A8" s="4" t="s">
        <v>832</v>
      </c>
      <c r="B8" s="4" t="s">
        <v>835</v>
      </c>
    </row>
    <row r="9" spans="1:4">
      <c r="A9" s="4" t="s">
        <v>926</v>
      </c>
      <c r="B9" s="4" t="s">
        <v>927</v>
      </c>
    </row>
    <row r="10" spans="1:4">
      <c r="A10" s="4" t="s">
        <v>905</v>
      </c>
      <c r="B10" s="4" t="s">
        <v>906</v>
      </c>
    </row>
    <row r="11" spans="1:4">
      <c r="A11" s="4" t="s">
        <v>899</v>
      </c>
      <c r="C11" s="4" t="s">
        <v>928</v>
      </c>
    </row>
    <row r="12" spans="1:4">
      <c r="A12" s="4" t="s">
        <v>920</v>
      </c>
      <c r="B12" s="4" t="s">
        <v>929</v>
      </c>
    </row>
    <row r="13" spans="1:4">
      <c r="A13" s="4" t="s">
        <v>907</v>
      </c>
      <c r="C13" s="4" t="s">
        <v>930</v>
      </c>
    </row>
    <row r="14" spans="1:4">
      <c r="A14" s="4" t="s">
        <v>931</v>
      </c>
    </row>
    <row r="15" spans="1:4">
      <c r="A15" s="3" t="s">
        <v>667</v>
      </c>
    </row>
    <row r="16" spans="1:4">
      <c r="A16" s="4" t="s">
        <v>932</v>
      </c>
      <c r="B16" s="4" t="s">
        <v>9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s>
  <sheetData>
    <row r="1" spans="1:6">
      <c r="A1" s="1" t="s">
        <v>934</v>
      </c>
      <c r="B1" s="2" t="s">
        <v>829</v>
      </c>
      <c r="C1" s="2" t="s">
        <v>2</v>
      </c>
      <c r="E1" s="2" t="s">
        <v>73</v>
      </c>
      <c r="F1" s="2" t="s">
        <v>447</v>
      </c>
    </row>
    <row r="2" spans="1:6">
      <c r="A2" s="3" t="s">
        <v>667</v>
      </c>
    </row>
    <row r="3" spans="1:6">
      <c r="A3" s="4" t="s">
        <v>898</v>
      </c>
      <c r="B3" s="15" t="n">
        <v>500000000</v>
      </c>
    </row>
    <row r="4" spans="1:6">
      <c r="A4" s="4" t="s">
        <v>832</v>
      </c>
      <c r="B4" s="4" t="s">
        <v>836</v>
      </c>
      <c r="C4" s="4" t="s">
        <v>836</v>
      </c>
      <c r="D4" s="4" t="s">
        <v>447</v>
      </c>
      <c r="E4" s="4" t="s">
        <v>836</v>
      </c>
    </row>
    <row r="5" spans="1:6">
      <c r="A5" s="4" t="s">
        <v>899</v>
      </c>
      <c r="C5" s="4" t="s">
        <v>935</v>
      </c>
    </row>
    <row r="6" spans="1:6">
      <c r="A6" s="4" t="s">
        <v>905</v>
      </c>
      <c r="B6" s="4" t="s">
        <v>906</v>
      </c>
    </row>
    <row r="7" spans="1:6">
      <c r="A7" s="4" t="s">
        <v>901</v>
      </c>
      <c r="B7" s="4" t="s">
        <v>936</v>
      </c>
    </row>
    <row r="8" spans="1:6">
      <c r="A8" s="4" t="s">
        <v>903</v>
      </c>
      <c r="B8" s="4" t="s">
        <v>904</v>
      </c>
    </row>
    <row r="9" spans="1:6">
      <c r="A9" s="4" t="s">
        <v>907</v>
      </c>
      <c r="C9" s="4" t="s">
        <v>937</v>
      </c>
    </row>
    <row r="10" spans="1:6">
      <c r="A10" s="4" t="s">
        <v>909</v>
      </c>
    </row>
    <row r="11" spans="1:6">
      <c r="A11" s="3" t="s">
        <v>667</v>
      </c>
    </row>
    <row r="12" spans="1:6">
      <c r="A12" s="4" t="s">
        <v>910</v>
      </c>
      <c r="B12" s="4" t="s">
        <v>411</v>
      </c>
    </row>
    <row r="13" spans="1:6">
      <c r="A13" s="4" t="s">
        <v>911</v>
      </c>
    </row>
    <row r="14" spans="1:6">
      <c r="A14" s="3" t="s">
        <v>667</v>
      </c>
    </row>
    <row r="15" spans="1:6">
      <c r="A15" s="4" t="s">
        <v>910</v>
      </c>
      <c r="B15" s="4" t="s">
        <v>411</v>
      </c>
    </row>
    <row r="16" spans="1:6"/>
    <row r="17" spans="1:6">
      <c r="A17" s="4" t="s">
        <v>447</v>
      </c>
      <c r="B17" s="4" t="s">
        <v>823</v>
      </c>
    </row>
  </sheetData>
  <mergeCells count="1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938</v>
      </c>
      <c r="B1" s="2" t="s">
        <v>939</v>
      </c>
      <c r="C1" s="2" t="s">
        <v>2</v>
      </c>
      <c r="D1" s="2" t="s">
        <v>73</v>
      </c>
    </row>
    <row r="2" spans="1:4">
      <c r="A2" s="3" t="s">
        <v>667</v>
      </c>
    </row>
    <row r="3" spans="1:4">
      <c r="A3" s="4" t="s">
        <v>832</v>
      </c>
      <c r="C3" s="4" t="s">
        <v>837</v>
      </c>
      <c r="D3" s="4" t="s">
        <v>837</v>
      </c>
    </row>
    <row r="4" spans="1:4">
      <c r="A4" s="4" t="s">
        <v>808</v>
      </c>
    </row>
    <row r="5" spans="1:4">
      <c r="A5" s="3" t="s">
        <v>667</v>
      </c>
    </row>
    <row r="6" spans="1:4">
      <c r="A6" s="4" t="s">
        <v>898</v>
      </c>
      <c r="B6" s="6" t="n">
        <v>500000000</v>
      </c>
    </row>
    <row r="7" spans="1:4">
      <c r="A7" s="4" t="s">
        <v>899</v>
      </c>
      <c r="C7" s="4" t="s">
        <v>940</v>
      </c>
    </row>
    <row r="8" spans="1:4">
      <c r="A8" s="4" t="s">
        <v>832</v>
      </c>
      <c r="B8" s="4" t="s">
        <v>837</v>
      </c>
    </row>
    <row r="9" spans="1:4">
      <c r="A9" s="4" t="s">
        <v>901</v>
      </c>
      <c r="B9" s="4" t="s">
        <v>941</v>
      </c>
    </row>
    <row r="10" spans="1:4">
      <c r="A10" s="4" t="s">
        <v>920</v>
      </c>
      <c r="B10" s="4" t="s">
        <v>942</v>
      </c>
    </row>
    <row r="11" spans="1:4">
      <c r="A11" s="4" t="s">
        <v>907</v>
      </c>
      <c r="C11" s="4" t="s">
        <v>943</v>
      </c>
    </row>
    <row r="12" spans="1:4">
      <c r="A12" s="4" t="s">
        <v>926</v>
      </c>
      <c r="B12" s="4" t="s">
        <v>944</v>
      </c>
    </row>
    <row r="13" spans="1:4">
      <c r="A13" s="4" t="s">
        <v>905</v>
      </c>
      <c r="B13" s="4" t="s">
        <v>906</v>
      </c>
    </row>
    <row r="14" spans="1:4">
      <c r="A14" s="4" t="s">
        <v>945</v>
      </c>
    </row>
    <row r="15" spans="1:4">
      <c r="A15" s="3" t="s">
        <v>667</v>
      </c>
    </row>
    <row r="16" spans="1:4">
      <c r="A16" s="4" t="s">
        <v>932</v>
      </c>
      <c r="B16" s="4" t="s">
        <v>9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73</v>
      </c>
      <c r="D2" s="2" t="s">
        <v>133</v>
      </c>
    </row>
    <row r="3" spans="1:4">
      <c r="A3" s="4" t="s">
        <v>205</v>
      </c>
      <c r="D3" s="5" t="n">
        <v>41270</v>
      </c>
    </row>
    <row r="4" spans="1:4">
      <c r="A4" s="4" t="s">
        <v>206</v>
      </c>
      <c r="B4" s="8" t="n">
        <v>1.02</v>
      </c>
      <c r="C4" s="6" t="n">
        <v>1</v>
      </c>
      <c r="D4" s="8" t="n">
        <v>0.96</v>
      </c>
    </row>
    <row r="5" spans="1:4">
      <c r="A5" s="4" t="s">
        <v>66</v>
      </c>
    </row>
    <row r="6" spans="1:4">
      <c r="A6" s="4" t="s">
        <v>205</v>
      </c>
      <c r="D6" s="5" t="n">
        <v>41270</v>
      </c>
    </row>
    <row r="7" spans="1:4">
      <c r="A7" s="4" t="s">
        <v>206</v>
      </c>
      <c r="B7" s="9" t="n">
        <v>1.02</v>
      </c>
      <c r="C7" s="5" t="n">
        <v>1</v>
      </c>
      <c r="D7" s="8" t="n">
        <v>0.96</v>
      </c>
    </row>
    <row r="8" spans="1:4">
      <c r="A8" s="4" t="s">
        <v>207</v>
      </c>
    </row>
    <row r="9" spans="1:4">
      <c r="A9" s="4" t="s">
        <v>205</v>
      </c>
      <c r="D9" s="5" t="n">
        <v>41270</v>
      </c>
    </row>
    <row r="10" spans="1:4">
      <c r="A10" s="4" t="s">
        <v>206</v>
      </c>
      <c r="B10" s="9" t="n">
        <v>1.02</v>
      </c>
      <c r="C10" s="5" t="n">
        <v>1</v>
      </c>
      <c r="D10" s="8" t="n">
        <v>0.96</v>
      </c>
    </row>
    <row r="11" spans="1:4">
      <c r="A11" s="4" t="s">
        <v>176</v>
      </c>
    </row>
    <row r="12" spans="1:4">
      <c r="A12" s="4" t="s">
        <v>206</v>
      </c>
      <c r="B12" s="9" t="n">
        <v>1.02</v>
      </c>
      <c r="C12" s="5" t="n">
        <v>1</v>
      </c>
      <c r="D12" s="8" t="n">
        <v>0.96</v>
      </c>
    </row>
    <row r="13" spans="1:4">
      <c r="A13" s="4" t="s">
        <v>179</v>
      </c>
    </row>
    <row r="14" spans="1:4">
      <c r="A14" s="4" t="s">
        <v>205</v>
      </c>
      <c r="D14" s="5" t="n">
        <v>41270</v>
      </c>
    </row>
    <row r="15" spans="1:4">
      <c r="A15" s="4" t="s">
        <v>208</v>
      </c>
    </row>
    <row r="16" spans="1:4">
      <c r="A16" s="4" t="s">
        <v>205</v>
      </c>
      <c r="D16" s="5" t="n">
        <v>41270</v>
      </c>
    </row>
    <row r="17" spans="1:4">
      <c r="A17" s="4" t="s">
        <v>206</v>
      </c>
      <c r="B17" s="8" t="n">
        <v>1.02</v>
      </c>
      <c r="C17" s="6" t="n">
        <v>1</v>
      </c>
      <c r="D17" s="8"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946</v>
      </c>
      <c r="B1" s="2" t="s">
        <v>828</v>
      </c>
      <c r="C1" s="2" t="s">
        <v>2</v>
      </c>
      <c r="D1" s="2" t="s">
        <v>73</v>
      </c>
    </row>
    <row r="2" spans="1:4">
      <c r="A2" s="3" t="s">
        <v>667</v>
      </c>
    </row>
    <row r="3" spans="1:4">
      <c r="A3" s="4" t="s">
        <v>898</v>
      </c>
      <c r="B3" s="6" t="n">
        <v>1400000000</v>
      </c>
    </row>
    <row r="4" spans="1:4">
      <c r="A4" s="4" t="s">
        <v>899</v>
      </c>
      <c r="C4" s="4" t="s">
        <v>947</v>
      </c>
    </row>
    <row r="5" spans="1:4">
      <c r="A5" s="4" t="s">
        <v>832</v>
      </c>
      <c r="B5" s="4" t="s">
        <v>838</v>
      </c>
      <c r="C5" s="4" t="s">
        <v>838</v>
      </c>
      <c r="D5" s="4" t="s">
        <v>838</v>
      </c>
    </row>
    <row r="6" spans="1:4">
      <c r="A6" s="4" t="s">
        <v>901</v>
      </c>
      <c r="B6" s="4" t="s">
        <v>948</v>
      </c>
    </row>
    <row r="7" spans="1:4">
      <c r="A7" s="4" t="s">
        <v>920</v>
      </c>
      <c r="B7" s="4" t="s">
        <v>949</v>
      </c>
    </row>
    <row r="8" spans="1:4">
      <c r="A8" s="4" t="s">
        <v>907</v>
      </c>
      <c r="C8" s="4" t="s">
        <v>950</v>
      </c>
    </row>
    <row r="9" spans="1:4">
      <c r="A9" s="4" t="s">
        <v>926</v>
      </c>
      <c r="B9" s="4" t="s">
        <v>951</v>
      </c>
    </row>
    <row r="10" spans="1:4">
      <c r="A10" s="4" t="s">
        <v>905</v>
      </c>
      <c r="B10" s="4" t="s">
        <v>906</v>
      </c>
    </row>
    <row r="11" spans="1:4">
      <c r="A11" s="4" t="s">
        <v>509</v>
      </c>
    </row>
    <row r="12" spans="1:4">
      <c r="A12" s="3" t="s">
        <v>667</v>
      </c>
    </row>
    <row r="13" spans="1:4">
      <c r="A13" s="4" t="s">
        <v>932</v>
      </c>
      <c r="B13" s="4" t="s">
        <v>9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953</v>
      </c>
      <c r="B1" s="2" t="s">
        <v>825</v>
      </c>
      <c r="C1" s="2" t="s">
        <v>2</v>
      </c>
    </row>
    <row r="2" spans="1:4">
      <c r="A2" s="3" t="s">
        <v>667</v>
      </c>
    </row>
    <row r="3" spans="1:4">
      <c r="A3" s="4" t="s">
        <v>898</v>
      </c>
      <c r="B3" s="15" t="n">
        <v>600000000</v>
      </c>
    </row>
    <row r="4" spans="1:4">
      <c r="A4" s="4" t="s">
        <v>832</v>
      </c>
      <c r="B4" s="4" t="s">
        <v>839</v>
      </c>
      <c r="C4" s="4" t="s">
        <v>839</v>
      </c>
      <c r="D4" s="4" t="s">
        <v>447</v>
      </c>
    </row>
    <row r="5" spans="1:4">
      <c r="A5" s="4" t="s">
        <v>954</v>
      </c>
      <c r="B5" s="4" t="s">
        <v>955</v>
      </c>
    </row>
    <row r="6" spans="1:4">
      <c r="A6" s="4" t="s">
        <v>899</v>
      </c>
      <c r="C6" s="4" t="s">
        <v>956</v>
      </c>
    </row>
    <row r="7" spans="1:4">
      <c r="A7" s="4" t="s">
        <v>901</v>
      </c>
      <c r="B7" s="4" t="s">
        <v>957</v>
      </c>
    </row>
    <row r="8" spans="1:4">
      <c r="A8" s="4" t="s">
        <v>903</v>
      </c>
      <c r="B8" s="4" t="s">
        <v>915</v>
      </c>
    </row>
    <row r="9" spans="1:4">
      <c r="A9" s="4" t="s">
        <v>905</v>
      </c>
      <c r="B9" s="4" t="s">
        <v>906</v>
      </c>
    </row>
    <row r="10" spans="1:4">
      <c r="A10" s="4" t="s">
        <v>910</v>
      </c>
      <c r="B10" s="4" t="s">
        <v>411</v>
      </c>
    </row>
    <row r="11" spans="1:4">
      <c r="A11" s="4" t="s">
        <v>907</v>
      </c>
      <c r="C11" s="4" t="s">
        <v>958</v>
      </c>
    </row>
    <row r="12" spans="1:4"/>
    <row r="13" spans="1:4">
      <c r="A13" s="4" t="s">
        <v>447</v>
      </c>
      <c r="B13" s="4" t="s">
        <v>823</v>
      </c>
    </row>
  </sheetData>
  <mergeCells count="3">
    <mergeCell ref="C1:D1"/>
    <mergeCell ref="A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59</v>
      </c>
      <c r="B1" s="2" t="s">
        <v>826</v>
      </c>
      <c r="C1" s="2" t="s">
        <v>2</v>
      </c>
    </row>
    <row r="2" spans="1:3">
      <c r="A2" s="3" t="s">
        <v>667</v>
      </c>
    </row>
    <row r="3" spans="1:3">
      <c r="A3" s="4" t="s">
        <v>898</v>
      </c>
      <c r="B3" s="15" t="n">
        <v>900000000</v>
      </c>
    </row>
    <row r="4" spans="1:3">
      <c r="A4" s="4" t="s">
        <v>832</v>
      </c>
      <c r="B4" s="4" t="s">
        <v>840</v>
      </c>
      <c r="C4" s="4" t="s">
        <v>840</v>
      </c>
    </row>
    <row r="5" spans="1:3">
      <c r="A5" s="4" t="s">
        <v>899</v>
      </c>
      <c r="C5" s="4" t="s">
        <v>960</v>
      </c>
    </row>
    <row r="6" spans="1:3">
      <c r="A6" s="4" t="s">
        <v>954</v>
      </c>
      <c r="B6" s="4" t="s">
        <v>961</v>
      </c>
    </row>
    <row r="7" spans="1:3">
      <c r="A7" s="4" t="s">
        <v>853</v>
      </c>
      <c r="B7" s="4" t="s">
        <v>962</v>
      </c>
    </row>
    <row r="8" spans="1:3">
      <c r="A8" s="4" t="s">
        <v>920</v>
      </c>
      <c r="B8" s="4" t="s">
        <v>963</v>
      </c>
    </row>
    <row r="9" spans="1:3">
      <c r="A9" s="4" t="s">
        <v>907</v>
      </c>
      <c r="C9" s="4" t="s">
        <v>964</v>
      </c>
    </row>
    <row r="10" spans="1:3">
      <c r="A10" s="4" t="s">
        <v>926</v>
      </c>
      <c r="B10" s="4" t="s">
        <v>965</v>
      </c>
    </row>
    <row r="11" spans="1:3">
      <c r="A11" s="4" t="s">
        <v>905</v>
      </c>
      <c r="B11" s="4" t="s">
        <v>906</v>
      </c>
    </row>
    <row r="12" spans="1:3">
      <c r="A12" s="4" t="s">
        <v>509</v>
      </c>
    </row>
    <row r="13" spans="1:3">
      <c r="A13" s="3" t="s">
        <v>667</v>
      </c>
    </row>
    <row r="14" spans="1:3">
      <c r="A14" s="4" t="s">
        <v>932</v>
      </c>
      <c r="B14" s="4" t="s">
        <v>9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2"/>
    <col customWidth="1" max="7" min="7" width="21"/>
    <col customWidth="1" max="8" min="8" width="21"/>
    <col customWidth="1" max="9" min="9" width="21"/>
    <col customWidth="1" max="10" min="10" width="21"/>
  </cols>
  <sheetData>
    <row r="1" spans="1:10">
      <c r="A1" s="1" t="s">
        <v>966</v>
      </c>
      <c r="B1" s="2" t="s">
        <v>967</v>
      </c>
      <c r="C1" s="2" t="s">
        <v>968</v>
      </c>
      <c r="D1" s="2" t="s">
        <v>969</v>
      </c>
      <c r="E1" s="2" t="s">
        <v>970</v>
      </c>
      <c r="F1" s="2" t="s">
        <v>968</v>
      </c>
      <c r="G1" s="2" t="s">
        <v>212</v>
      </c>
      <c r="H1" s="2" t="s">
        <v>971</v>
      </c>
      <c r="I1" s="2" t="s">
        <v>972</v>
      </c>
      <c r="J1" s="2" t="s">
        <v>845</v>
      </c>
    </row>
    <row r="2" spans="1:10">
      <c r="A2" s="3" t="s">
        <v>667</v>
      </c>
    </row>
    <row r="3" spans="1:10">
      <c r="A3" s="4" t="s">
        <v>847</v>
      </c>
      <c r="J3" s="6" t="n">
        <v>500000000</v>
      </c>
    </row>
    <row r="4" spans="1:10">
      <c r="A4" s="4" t="s">
        <v>859</v>
      </c>
    </row>
    <row r="5" spans="1:10">
      <c r="A5" s="3" t="s">
        <v>667</v>
      </c>
    </row>
    <row r="6" spans="1:10">
      <c r="A6" s="4" t="s">
        <v>973</v>
      </c>
      <c r="I6" s="6" t="n">
        <v>2000000</v>
      </c>
    </row>
    <row r="7" spans="1:10">
      <c r="A7" s="4" t="s">
        <v>974</v>
      </c>
      <c r="H7" s="15" t="n">
        <v>200</v>
      </c>
    </row>
    <row r="8" spans="1:10">
      <c r="A8" s="4" t="s">
        <v>847</v>
      </c>
      <c r="G8" s="6" t="n">
        <v>1000000000</v>
      </c>
    </row>
    <row r="9" spans="1:10">
      <c r="A9" s="4" t="s">
        <v>975</v>
      </c>
      <c r="G9" s="5" t="n">
        <v>32600000</v>
      </c>
    </row>
    <row r="10" spans="1:10">
      <c r="A10" s="4" t="s">
        <v>976</v>
      </c>
    </row>
    <row r="11" spans="1:10">
      <c r="A11" s="3" t="s">
        <v>667</v>
      </c>
    </row>
    <row r="12" spans="1:10">
      <c r="A12" s="4" t="s">
        <v>977</v>
      </c>
      <c r="E12" s="6" t="n">
        <v>4200000</v>
      </c>
    </row>
    <row r="13" spans="1:10">
      <c r="A13" s="4" t="s">
        <v>454</v>
      </c>
    </row>
    <row r="14" spans="1:10">
      <c r="A14" s="3" t="s">
        <v>667</v>
      </c>
    </row>
    <row r="15" spans="1:10">
      <c r="A15" s="4" t="s">
        <v>978</v>
      </c>
      <c r="G15" s="6" t="n">
        <v>12900000</v>
      </c>
    </row>
    <row r="16" spans="1:10">
      <c r="A16" s="4" t="s">
        <v>520</v>
      </c>
    </row>
    <row r="17" spans="1:10">
      <c r="A17" s="3" t="s">
        <v>667</v>
      </c>
    </row>
    <row r="18" spans="1:10">
      <c r="A18" s="4" t="s">
        <v>578</v>
      </c>
      <c r="B18" s="5" t="n">
        <v>10</v>
      </c>
    </row>
    <row r="19" spans="1:10">
      <c r="A19" s="4" t="s">
        <v>595</v>
      </c>
    </row>
    <row r="20" spans="1:10">
      <c r="A20" s="3" t="s">
        <v>667</v>
      </c>
    </row>
    <row r="21" spans="1:10">
      <c r="A21" s="4" t="s">
        <v>979</v>
      </c>
      <c r="D21" s="15" t="n">
        <v>655</v>
      </c>
    </row>
    <row r="22" spans="1:10">
      <c r="A22" s="4" t="s">
        <v>578</v>
      </c>
      <c r="F22" s="5" t="n">
        <v>71</v>
      </c>
    </row>
    <row r="23" spans="1:10">
      <c r="A23" s="4" t="s">
        <v>980</v>
      </c>
    </row>
    <row r="24" spans="1:10">
      <c r="A24" s="3" t="s">
        <v>667</v>
      </c>
    </row>
    <row r="25" spans="1:10">
      <c r="A25" s="4" t="s">
        <v>578</v>
      </c>
      <c r="C25" s="5" t="n">
        <v>71</v>
      </c>
    </row>
    <row r="26" spans="1:10">
      <c r="A26" s="4" t="s">
        <v>981</v>
      </c>
      <c r="C26" s="4" t="s">
        <v>982</v>
      </c>
    </row>
    <row r="27" spans="1:10">
      <c r="A27" s="4" t="s">
        <v>983</v>
      </c>
      <c r="C27" s="4" t="s">
        <v>984</v>
      </c>
      <c r="F27" s="4" t="s">
        <v>9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985</v>
      </c>
      <c r="B1" s="2" t="s">
        <v>1</v>
      </c>
    </row>
    <row r="2" spans="1:2">
      <c r="B2" s="2" t="s">
        <v>2</v>
      </c>
    </row>
    <row r="3" spans="1:2">
      <c r="A3" s="3" t="s">
        <v>268</v>
      </c>
    </row>
    <row r="4" spans="1:2">
      <c r="A4" s="4" t="s">
        <v>986</v>
      </c>
      <c r="B4" s="4" t="s">
        <v>987</v>
      </c>
    </row>
    <row r="5" spans="1:2">
      <c r="A5" s="4" t="s">
        <v>988</v>
      </c>
      <c r="B5" s="4" t="s">
        <v>987</v>
      </c>
    </row>
    <row r="6" spans="1:2">
      <c r="A6" s="4" t="s">
        <v>989</v>
      </c>
      <c r="B6" s="4" t="s">
        <v>9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73</v>
      </c>
      <c r="D2" s="2" t="s">
        <v>133</v>
      </c>
    </row>
    <row r="3" spans="1:4">
      <c r="A3" s="3" t="s">
        <v>271</v>
      </c>
    </row>
    <row r="4" spans="1:4">
      <c r="A4" s="4" t="s">
        <v>414</v>
      </c>
      <c r="B4" s="4" t="s">
        <v>415</v>
      </c>
      <c r="C4" s="4" t="s">
        <v>415</v>
      </c>
      <c r="D4" s="4" t="s">
        <v>415</v>
      </c>
    </row>
    <row r="5" spans="1:4">
      <c r="A5" s="4" t="s">
        <v>992</v>
      </c>
      <c r="B5" s="4" t="s">
        <v>411</v>
      </c>
    </row>
    <row r="6" spans="1:4">
      <c r="A6" s="4" t="s">
        <v>993</v>
      </c>
      <c r="B6" s="6" t="n">
        <v>10700000</v>
      </c>
      <c r="C6" s="6" t="n">
        <v>18600000</v>
      </c>
      <c r="D6" s="6" t="n">
        <v>-100000</v>
      </c>
    </row>
    <row r="7" spans="1:4">
      <c r="A7" s="4" t="s">
        <v>994</v>
      </c>
      <c r="B7" s="5" t="n">
        <v>-44100000</v>
      </c>
      <c r="C7" s="6" t="n">
        <v>8000000</v>
      </c>
      <c r="D7" s="6" t="n">
        <v>13900000</v>
      </c>
    </row>
    <row r="8" spans="1:4">
      <c r="A8" s="4" t="s">
        <v>995</v>
      </c>
      <c r="B8" s="5" t="n">
        <v>5900000</v>
      </c>
    </row>
    <row r="9" spans="1:4">
      <c r="A9" s="4" t="s">
        <v>996</v>
      </c>
      <c r="B9"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73</v>
      </c>
      <c r="D2" s="2" t="s">
        <v>133</v>
      </c>
    </row>
    <row r="3" spans="1:4">
      <c r="A3" s="3" t="s">
        <v>998</v>
      </c>
    </row>
    <row r="4" spans="1:4">
      <c r="A4" s="4" t="s">
        <v>999</v>
      </c>
      <c r="B4" s="6" t="n">
        <v>61</v>
      </c>
      <c r="C4" s="6" t="n">
        <v>125</v>
      </c>
      <c r="D4" s="6" t="n">
        <v>41</v>
      </c>
    </row>
    <row r="5" spans="1:4">
      <c r="A5" s="4" t="s">
        <v>1000</v>
      </c>
      <c r="B5" s="5" t="n">
        <v>-1669</v>
      </c>
      <c r="C5" s="5" t="n">
        <v>-3294</v>
      </c>
      <c r="D5" s="5" t="n">
        <v>-3062</v>
      </c>
    </row>
    <row r="6" spans="1:4">
      <c r="A6" s="4" t="s">
        <v>1001</v>
      </c>
      <c r="B6" s="5" t="n">
        <v>-1608</v>
      </c>
      <c r="C6" s="5" t="n">
        <v>-3169</v>
      </c>
      <c r="D6" s="5" t="n">
        <v>-3021</v>
      </c>
    </row>
    <row r="7" spans="1:4">
      <c r="A7" s="3" t="s">
        <v>1002</v>
      </c>
    </row>
    <row r="8" spans="1:4">
      <c r="A8" s="4" t="s">
        <v>999</v>
      </c>
      <c r="B8" s="5" t="n">
        <v>5490</v>
      </c>
      <c r="C8" s="5" t="n">
        <v>3713</v>
      </c>
      <c r="D8" s="5" t="n">
        <v>233</v>
      </c>
    </row>
    <row r="9" spans="1:4">
      <c r="A9" s="4" t="s">
        <v>1000</v>
      </c>
      <c r="B9" s="5" t="n">
        <v>-1261</v>
      </c>
      <c r="C9" s="5" t="n">
        <v>-1471</v>
      </c>
      <c r="D9" s="5" t="n">
        <v>107</v>
      </c>
    </row>
    <row r="10" spans="1:4">
      <c r="A10" s="4" t="s">
        <v>1001</v>
      </c>
      <c r="B10" s="5" t="n">
        <v>4229</v>
      </c>
      <c r="C10" s="5" t="n">
        <v>2242</v>
      </c>
      <c r="D10" s="5" t="n">
        <v>340</v>
      </c>
    </row>
    <row r="11" spans="1:4">
      <c r="A11" s="4" t="s">
        <v>155</v>
      </c>
      <c r="B11" s="6" t="n">
        <v>2621</v>
      </c>
      <c r="C11" s="6" t="n">
        <v>-927</v>
      </c>
      <c r="D11" s="6" t="n">
        <v>-26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73</v>
      </c>
      <c r="D2" s="2" t="s">
        <v>133</v>
      </c>
    </row>
    <row r="3" spans="1:4">
      <c r="A3" s="3" t="s">
        <v>271</v>
      </c>
    </row>
    <row r="4" spans="1:4">
      <c r="A4" s="4" t="s">
        <v>154</v>
      </c>
      <c r="B4" s="6" t="n">
        <v>373780</v>
      </c>
      <c r="C4" s="6" t="n">
        <v>1019404</v>
      </c>
      <c r="D4" s="6" t="n">
        <v>293919</v>
      </c>
    </row>
    <row r="5" spans="1:4">
      <c r="A5" s="4" t="s">
        <v>1004</v>
      </c>
      <c r="B5" s="5" t="n">
        <v>-78494</v>
      </c>
      <c r="C5" s="5" t="n">
        <v>-214075</v>
      </c>
      <c r="D5" s="5" t="n">
        <v>-102872</v>
      </c>
    </row>
    <row r="6" spans="1:4">
      <c r="A6" s="3" t="s">
        <v>1005</v>
      </c>
    </row>
    <row r="7" spans="1:4">
      <c r="A7" s="4" t="s">
        <v>1006</v>
      </c>
      <c r="B7" s="5" t="n">
        <v>438</v>
      </c>
      <c r="C7" s="5" t="n">
        <v>2643</v>
      </c>
      <c r="D7" s="5" t="n">
        <v>2326</v>
      </c>
    </row>
    <row r="8" spans="1:4">
      <c r="A8" s="4" t="s">
        <v>1007</v>
      </c>
      <c r="B8" s="5" t="n">
        <v>1621</v>
      </c>
      <c r="C8" s="5" t="n">
        <v>-379</v>
      </c>
    </row>
    <row r="9" spans="1:4">
      <c r="A9" s="4" t="s">
        <v>1008</v>
      </c>
      <c r="B9" s="5" t="n">
        <v>85495</v>
      </c>
      <c r="C9" s="5" t="n">
        <v>208472</v>
      </c>
      <c r="D9" s="5" t="n">
        <v>98026</v>
      </c>
    </row>
    <row r="10" spans="1:4">
      <c r="A10" s="4" t="s">
        <v>88</v>
      </c>
      <c r="B10" s="5" t="n">
        <v>1091</v>
      </c>
      <c r="C10" s="5" t="n">
        <v>46</v>
      </c>
      <c r="D10" s="5" t="n">
        <v>-3293</v>
      </c>
    </row>
    <row r="11" spans="1:4">
      <c r="A11" s="4" t="s">
        <v>1009</v>
      </c>
      <c r="B11" s="5" t="n">
        <v>-7911</v>
      </c>
      <c r="C11" s="5" t="n">
        <v>2668</v>
      </c>
      <c r="D11" s="5" t="n">
        <v>5391</v>
      </c>
    </row>
    <row r="12" spans="1:4">
      <c r="A12" s="4" t="s">
        <v>1010</v>
      </c>
      <c r="B12" s="5" t="n">
        <v>381</v>
      </c>
      <c r="C12" s="5" t="n">
        <v>-302</v>
      </c>
      <c r="D12" s="5" t="n">
        <v>-2259</v>
      </c>
    </row>
    <row r="13" spans="1:4">
      <c r="A13" s="4" t="s">
        <v>155</v>
      </c>
      <c r="B13" s="6" t="n">
        <v>2621</v>
      </c>
      <c r="C13" s="6" t="n">
        <v>-927</v>
      </c>
      <c r="D13" s="6" t="n">
        <v>-26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73</v>
      </c>
      <c r="D2" s="2" t="s">
        <v>133</v>
      </c>
    </row>
    <row r="3" spans="1:4">
      <c r="A3" s="3" t="s">
        <v>271</v>
      </c>
    </row>
    <row r="4" spans="1:4">
      <c r="A4" s="4" t="s">
        <v>1012</v>
      </c>
      <c r="B4" s="4" t="s">
        <v>1013</v>
      </c>
      <c r="C4" s="4" t="s">
        <v>1013</v>
      </c>
      <c r="D4" s="4" t="s">
        <v>9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73</v>
      </c>
    </row>
    <row r="2" spans="1:3">
      <c r="A2" s="3" t="s">
        <v>271</v>
      </c>
    </row>
    <row r="3" spans="1:3">
      <c r="A3" s="4" t="s">
        <v>1015</v>
      </c>
      <c r="B3" s="6" t="n">
        <v>28684</v>
      </c>
      <c r="C3" s="6" t="n">
        <v>21984</v>
      </c>
    </row>
    <row r="4" spans="1:3">
      <c r="A4" s="4" t="s">
        <v>152</v>
      </c>
      <c r="B4" s="5" t="n">
        <v>1711</v>
      </c>
      <c r="C4" s="5" t="n">
        <v>277</v>
      </c>
    </row>
    <row r="5" spans="1:3">
      <c r="A5" s="4" t="s">
        <v>1016</v>
      </c>
      <c r="B5" s="5" t="n">
        <v>30395</v>
      </c>
      <c r="C5" s="5" t="n">
        <v>22261</v>
      </c>
    </row>
    <row r="6" spans="1:3">
      <c r="A6" s="4" t="s">
        <v>1017</v>
      </c>
      <c r="B6" s="5" t="n">
        <v>-11355</v>
      </c>
      <c r="C6" s="5" t="n">
        <v>-3444</v>
      </c>
    </row>
    <row r="7" spans="1:3">
      <c r="A7" s="4" t="s">
        <v>1018</v>
      </c>
      <c r="B7" s="5" t="n">
        <v>19040</v>
      </c>
      <c r="C7" s="5" t="n">
        <v>18817</v>
      </c>
    </row>
    <row r="8" spans="1:3">
      <c r="A8" s="4" t="s">
        <v>1019</v>
      </c>
      <c r="B8" s="5" t="n">
        <v>-7324</v>
      </c>
      <c r="C8" s="5" t="n">
        <v>-12359</v>
      </c>
    </row>
    <row r="9" spans="1:3">
      <c r="A9" s="4" t="s">
        <v>1020</v>
      </c>
      <c r="B9" s="5" t="n">
        <v>-1449</v>
      </c>
      <c r="C9" s="5" t="n">
        <v>-1633</v>
      </c>
    </row>
    <row r="10" spans="1:3">
      <c r="A10" s="4" t="s">
        <v>152</v>
      </c>
      <c r="B10" s="5" t="n">
        <v>-737</v>
      </c>
      <c r="C10" s="5" t="n">
        <v>-300</v>
      </c>
    </row>
    <row r="11" spans="1:3">
      <c r="A11" s="4" t="s">
        <v>1021</v>
      </c>
      <c r="B11" s="5" t="n">
        <v>-9510</v>
      </c>
      <c r="C11" s="5" t="n">
        <v>-14292</v>
      </c>
    </row>
    <row r="12" spans="1:3">
      <c r="A12" s="4" t="s">
        <v>1022</v>
      </c>
      <c r="B12" s="6" t="n">
        <v>9530</v>
      </c>
      <c r="C12" s="6" t="n">
        <v>45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9</v>
      </c>
      <c r="B1" s="2" t="s">
        <v>1</v>
      </c>
    </row>
    <row r="2" spans="1:4">
      <c r="B2" s="2" t="s">
        <v>210</v>
      </c>
      <c r="C2" s="2" t="s">
        <v>211</v>
      </c>
      <c r="D2" s="2" t="s">
        <v>212</v>
      </c>
    </row>
    <row r="3" spans="1:4">
      <c r="A3" s="3" t="s">
        <v>213</v>
      </c>
    </row>
    <row r="4" spans="1:4">
      <c r="A4" s="4" t="s">
        <v>156</v>
      </c>
      <c r="B4" s="6" t="n">
        <v>376401</v>
      </c>
      <c r="C4" s="6" t="n">
        <v>1018477</v>
      </c>
      <c r="D4" s="6" t="n">
        <v>291238</v>
      </c>
    </row>
    <row r="5" spans="1:4">
      <c r="A5" s="3" t="s">
        <v>214</v>
      </c>
    </row>
    <row r="6" spans="1:4">
      <c r="A6" s="4" t="s">
        <v>215</v>
      </c>
      <c r="B6" s="5" t="n">
        <v>156575</v>
      </c>
      <c r="C6" s="5" t="n">
        <v>141492</v>
      </c>
      <c r="D6" s="5" t="n">
        <v>131979</v>
      </c>
    </row>
    <row r="7" spans="1:4">
      <c r="A7" s="4" t="s">
        <v>216</v>
      </c>
      <c r="B7" s="5" t="n">
        <v>8881</v>
      </c>
      <c r="C7" s="5" t="n">
        <v>7363</v>
      </c>
      <c r="D7" s="5" t="n">
        <v>6521</v>
      </c>
    </row>
    <row r="8" spans="1:4">
      <c r="A8" s="4" t="s">
        <v>217</v>
      </c>
      <c r="B8" s="5" t="n">
        <v>-138806</v>
      </c>
      <c r="C8" s="5" t="n">
        <v>-100594</v>
      </c>
      <c r="D8" s="5" t="n">
        <v>-80741</v>
      </c>
    </row>
    <row r="9" spans="1:4">
      <c r="A9" s="4" t="s">
        <v>218</v>
      </c>
      <c r="B9" s="5" t="n">
        <v>32188</v>
      </c>
      <c r="C9" s="5" t="n">
        <v>16505</v>
      </c>
      <c r="D9" s="5" t="n">
        <v>9949</v>
      </c>
    </row>
    <row r="10" spans="1:4">
      <c r="A10" s="4" t="s">
        <v>219</v>
      </c>
      <c r="B10" s="5" t="n">
        <v>-41560</v>
      </c>
      <c r="C10" s="5" t="n">
        <v>-719392</v>
      </c>
      <c r="D10" s="5" t="n">
        <v>-7431</v>
      </c>
    </row>
    <row r="11" spans="1:4">
      <c r="A11" s="4" t="s">
        <v>149</v>
      </c>
      <c r="B11" s="5" t="n">
        <v>21031</v>
      </c>
      <c r="C11" s="5" t="n">
        <v>48007</v>
      </c>
    </row>
    <row r="12" spans="1:4">
      <c r="A12" s="4" t="s">
        <v>220</v>
      </c>
      <c r="B12" s="5" t="n">
        <v>15539</v>
      </c>
      <c r="C12" s="5" t="n">
        <v>18002</v>
      </c>
      <c r="D12" s="5" t="n">
        <v>5340</v>
      </c>
    </row>
    <row r="13" spans="1:4">
      <c r="A13" s="4" t="s">
        <v>151</v>
      </c>
      <c r="B13" s="5" t="n">
        <v>6106</v>
      </c>
      <c r="D13" s="5" t="n">
        <v>32574</v>
      </c>
    </row>
    <row r="14" spans="1:4">
      <c r="A14" s="4" t="s">
        <v>221</v>
      </c>
      <c r="B14" s="5" t="n">
        <v>4637</v>
      </c>
      <c r="C14" s="5" t="n">
        <v>-3768</v>
      </c>
      <c r="D14" s="5" t="n">
        <v>-1204</v>
      </c>
    </row>
    <row r="15" spans="1:4">
      <c r="A15" s="3" t="s">
        <v>222</v>
      </c>
    </row>
    <row r="16" spans="1:4">
      <c r="A16" s="4" t="s">
        <v>86</v>
      </c>
      <c r="B16" s="5" t="n">
        <v>12906</v>
      </c>
      <c r="C16" s="5" t="n">
        <v>46498</v>
      </c>
      <c r="D16" s="5" t="n">
        <v>-21116</v>
      </c>
    </row>
    <row r="17" spans="1:4">
      <c r="A17" s="4" t="s">
        <v>90</v>
      </c>
      <c r="B17" s="5" t="n">
        <v>-4992</v>
      </c>
      <c r="C17" s="5" t="n">
        <v>-18051</v>
      </c>
      <c r="D17" s="5" t="n">
        <v>-5318</v>
      </c>
    </row>
    <row r="18" spans="1:4">
      <c r="A18" s="4" t="s">
        <v>94</v>
      </c>
      <c r="B18" s="5" t="n">
        <v>39630</v>
      </c>
      <c r="C18" s="5" t="n">
        <v>-5596</v>
      </c>
      <c r="D18" s="5" t="n">
        <v>2494</v>
      </c>
    </row>
    <row r="19" spans="1:4">
      <c r="A19" s="4" t="s">
        <v>95</v>
      </c>
      <c r="B19" s="5" t="n">
        <v>5581</v>
      </c>
      <c r="C19" s="5" t="n">
        <v>145</v>
      </c>
      <c r="D19" s="5" t="n">
        <v>-2050</v>
      </c>
    </row>
    <row r="20" spans="1:4">
      <c r="A20" s="4" t="s">
        <v>223</v>
      </c>
      <c r="B20" s="5" t="n">
        <v>494117</v>
      </c>
      <c r="C20" s="5" t="n">
        <v>449088</v>
      </c>
      <c r="D20" s="5" t="n">
        <v>362235</v>
      </c>
    </row>
    <row r="21" spans="1:4">
      <c r="A21" s="3" t="s">
        <v>224</v>
      </c>
    </row>
    <row r="22" spans="1:4">
      <c r="A22" s="4" t="s">
        <v>225</v>
      </c>
      <c r="B22" s="5" t="n">
        <v>-4565594</v>
      </c>
      <c r="C22" s="5" t="n">
        <v>-1430995</v>
      </c>
      <c r="D22" s="5" t="n">
        <v>-2246788</v>
      </c>
    </row>
    <row r="23" spans="1:4">
      <c r="A23" s="4" t="s">
        <v>226</v>
      </c>
      <c r="B23" s="5" t="n">
        <v>111766</v>
      </c>
      <c r="C23" s="5" t="n">
        <v>1513666</v>
      </c>
      <c r="D23" s="5" t="n">
        <v>64362</v>
      </c>
    </row>
    <row r="24" spans="1:4">
      <c r="A24" s="4" t="s">
        <v>227</v>
      </c>
      <c r="B24" s="5" t="n">
        <v>920</v>
      </c>
      <c r="C24" s="5" t="n">
        <v>885917</v>
      </c>
      <c r="D24" s="5" t="n">
        <v>8480</v>
      </c>
    </row>
    <row r="25" spans="1:4">
      <c r="A25" s="4" t="s">
        <v>228</v>
      </c>
      <c r="B25" s="5" t="n">
        <v>-54088</v>
      </c>
      <c r="C25" s="5" t="n">
        <v>-212002</v>
      </c>
      <c r="D25" s="5" t="n">
        <v>-19338</v>
      </c>
    </row>
    <row r="26" spans="1:4">
      <c r="A26" s="4" t="s">
        <v>229</v>
      </c>
      <c r="B26" s="5" t="n">
        <v>-83798</v>
      </c>
      <c r="C26" s="5" t="n">
        <v>-53967</v>
      </c>
      <c r="D26" s="5" t="n">
        <v>-73812</v>
      </c>
    </row>
    <row r="27" spans="1:4">
      <c r="A27" s="4" t="s">
        <v>230</v>
      </c>
      <c r="B27" s="5" t="n">
        <v>-293163</v>
      </c>
      <c r="C27" s="5" t="n">
        <v>-138441</v>
      </c>
      <c r="D27" s="5" t="n">
        <v>-94970</v>
      </c>
    </row>
    <row r="28" spans="1:4">
      <c r="A28" s="4" t="s">
        <v>231</v>
      </c>
      <c r="B28" s="5" t="n">
        <v>-4883957</v>
      </c>
      <c r="C28" s="5" t="n">
        <v>564178</v>
      </c>
      <c r="D28" s="5" t="n">
        <v>-2362066</v>
      </c>
    </row>
    <row r="29" spans="1:4">
      <c r="A29" s="3" t="s">
        <v>232</v>
      </c>
    </row>
    <row r="30" spans="1:4">
      <c r="A30" s="4" t="s">
        <v>233</v>
      </c>
      <c r="B30" s="5" t="n">
        <v>3048424</v>
      </c>
      <c r="C30" s="5" t="n">
        <v>759735</v>
      </c>
      <c r="D30" s="5" t="n">
        <v>2355280</v>
      </c>
    </row>
    <row r="31" spans="1:4">
      <c r="A31" s="4" t="s">
        <v>234</v>
      </c>
      <c r="D31" s="5" t="n">
        <v>-1038221</v>
      </c>
    </row>
    <row r="32" spans="1:4">
      <c r="A32" s="4" t="s">
        <v>235</v>
      </c>
      <c r="B32" s="5" t="n">
        <v>-30186</v>
      </c>
      <c r="D32" s="5" t="n">
        <v>-32794</v>
      </c>
    </row>
    <row r="33" spans="1:4">
      <c r="A33" s="4" t="s">
        <v>236</v>
      </c>
      <c r="B33" s="5" t="n">
        <v>-65736</v>
      </c>
      <c r="C33" s="5" t="n">
        <v>-811718</v>
      </c>
      <c r="D33" s="5" t="n">
        <v>550415</v>
      </c>
    </row>
    <row r="34" spans="1:4">
      <c r="A34" s="4" t="s">
        <v>237</v>
      </c>
      <c r="B34" s="5" t="n">
        <v>-411697</v>
      </c>
      <c r="C34" s="5" t="n">
        <v>-363906</v>
      </c>
      <c r="D34" s="5" t="n">
        <v>-326729</v>
      </c>
    </row>
    <row r="35" spans="1:4">
      <c r="A35" s="4" t="s">
        <v>238</v>
      </c>
      <c r="B35" s="5" t="n">
        <v>-12260</v>
      </c>
      <c r="C35" s="5" t="n">
        <v>-20606</v>
      </c>
      <c r="D35" s="5" t="n">
        <v>27525</v>
      </c>
    </row>
    <row r="36" spans="1:4">
      <c r="A36" s="4" t="s">
        <v>239</v>
      </c>
      <c r="B36" s="5" t="n">
        <v>2533210</v>
      </c>
      <c r="C36" s="5" t="n">
        <v>94239</v>
      </c>
      <c r="D36" s="5" t="n">
        <v>547785</v>
      </c>
    </row>
    <row r="37" spans="1:4">
      <c r="A37" s="4" t="s">
        <v>240</v>
      </c>
      <c r="B37" s="5" t="n">
        <v>-19871</v>
      </c>
      <c r="C37" s="5" t="n">
        <v>-3614</v>
      </c>
      <c r="D37" s="5" t="n">
        <v>-12984</v>
      </c>
    </row>
    <row r="38" spans="1:4">
      <c r="A38" s="4" t="s">
        <v>241</v>
      </c>
      <c r="B38" s="5" t="n">
        <v>5041884</v>
      </c>
      <c r="C38" s="5" t="n">
        <v>-345870</v>
      </c>
      <c r="D38" s="5" t="n">
        <v>2070277</v>
      </c>
    </row>
    <row r="39" spans="1:4">
      <c r="A39" s="4" t="s">
        <v>242</v>
      </c>
      <c r="B39" s="5" t="n">
        <v>652044</v>
      </c>
      <c r="C39" s="5" t="n">
        <v>667396</v>
      </c>
      <c r="D39" s="5" t="n">
        <v>70446</v>
      </c>
    </row>
    <row r="40" spans="1:4">
      <c r="A40" s="4" t="s">
        <v>243</v>
      </c>
      <c r="B40" s="5" t="n">
        <v>-6478</v>
      </c>
      <c r="C40" s="5" t="n">
        <v>-17218</v>
      </c>
      <c r="D40" s="5" t="n">
        <v>16920</v>
      </c>
    </row>
    <row r="41" spans="1:4">
      <c r="A41" s="4" t="s">
        <v>244</v>
      </c>
      <c r="B41" s="5" t="n">
        <v>822425</v>
      </c>
      <c r="C41" s="5" t="n">
        <v>172247</v>
      </c>
      <c r="D41" s="5" t="n">
        <v>84881</v>
      </c>
    </row>
    <row r="42" spans="1:4">
      <c r="A42" s="4" t="s">
        <v>245</v>
      </c>
      <c r="B42" s="5" t="n">
        <v>1467991</v>
      </c>
      <c r="C42" s="5" t="n">
        <v>822425</v>
      </c>
      <c r="D42" s="5" t="n">
        <v>172247</v>
      </c>
    </row>
    <row r="43" spans="1:4">
      <c r="A43" s="4" t="s">
        <v>246</v>
      </c>
      <c r="B43" s="5" t="n">
        <v>211163</v>
      </c>
      <c r="C43" s="5" t="n">
        <v>221779</v>
      </c>
      <c r="D43" s="5" t="n">
        <v>149798</v>
      </c>
    </row>
    <row r="44" spans="1:4">
      <c r="A44" s="3" t="s">
        <v>247</v>
      </c>
    </row>
    <row r="45" spans="1:4">
      <c r="A45" s="4" t="s">
        <v>248</v>
      </c>
      <c r="B45" s="5" t="n">
        <v>138161</v>
      </c>
      <c r="C45" s="5" t="n">
        <v>95419</v>
      </c>
      <c r="D45" s="5" t="n">
        <v>89403</v>
      </c>
    </row>
    <row r="46" spans="1:4">
      <c r="A46" s="3" t="s">
        <v>249</v>
      </c>
    </row>
    <row r="47" spans="1:4">
      <c r="A47" s="4" t="s">
        <v>250</v>
      </c>
      <c r="B47" s="5" t="n">
        <v>820868</v>
      </c>
      <c r="C47" s="5" t="n">
        <v>171472</v>
      </c>
      <c r="D47" s="5" t="n">
        <v>83240</v>
      </c>
    </row>
    <row r="48" spans="1:4">
      <c r="A48" s="4" t="s">
        <v>251</v>
      </c>
      <c r="B48" s="6" t="n">
        <v>1557</v>
      </c>
      <c r="C48" s="6" t="n">
        <v>775</v>
      </c>
      <c r="D48" s="6" t="n">
        <v>1641</v>
      </c>
    </row>
    <row r="49" spans="1:4">
      <c r="A49" s="4" t="s">
        <v>252</v>
      </c>
      <c r="B49" s="4" t="s">
        <v>253</v>
      </c>
      <c r="C49" s="4" t="s">
        <v>253</v>
      </c>
      <c r="D49" s="4" t="s">
        <v>253</v>
      </c>
    </row>
    <row r="50" spans="1:4">
      <c r="A50" s="4" t="s">
        <v>244</v>
      </c>
      <c r="B50" s="6" t="n">
        <v>822425</v>
      </c>
      <c r="C50" s="6" t="n">
        <v>172247</v>
      </c>
      <c r="D50" s="6" t="n">
        <v>84881</v>
      </c>
    </row>
    <row r="51" spans="1:4">
      <c r="A51" s="4" t="s">
        <v>254</v>
      </c>
      <c r="B51" s="5" t="n">
        <v>1462286</v>
      </c>
      <c r="C51" s="5" t="n">
        <v>820868</v>
      </c>
      <c r="D51" s="5" t="n">
        <v>171472</v>
      </c>
    </row>
    <row r="52" spans="1:4">
      <c r="A52" s="4" t="s">
        <v>255</v>
      </c>
      <c r="B52" s="6" t="n">
        <v>5705</v>
      </c>
      <c r="C52" s="6" t="n">
        <v>1557</v>
      </c>
      <c r="D52" s="6" t="n">
        <v>775</v>
      </c>
    </row>
    <row r="53" spans="1:4">
      <c r="A53" s="4" t="s">
        <v>252</v>
      </c>
      <c r="B53" s="4" t="s">
        <v>253</v>
      </c>
      <c r="C53" s="4" t="s">
        <v>253</v>
      </c>
      <c r="D53" s="4" t="s">
        <v>253</v>
      </c>
    </row>
    <row r="54" spans="1:4">
      <c r="A54" s="4" t="s">
        <v>245</v>
      </c>
      <c r="B54" s="6" t="n">
        <v>1467991</v>
      </c>
      <c r="C54" s="6" t="n">
        <v>822425</v>
      </c>
      <c r="D54" s="6" t="n">
        <v>172247</v>
      </c>
    </row>
    <row r="55" spans="1:4">
      <c r="A55" s="4" t="s">
        <v>66</v>
      </c>
    </row>
    <row r="56" spans="1:4">
      <c r="A56" s="3" t="s">
        <v>213</v>
      </c>
    </row>
    <row r="57" spans="1:4">
      <c r="A57" s="4" t="s">
        <v>156</v>
      </c>
      <c r="B57" s="5" t="n">
        <v>376401</v>
      </c>
      <c r="C57" s="5" t="n">
        <v>1018477</v>
      </c>
      <c r="D57" s="5" t="n">
        <v>291238</v>
      </c>
    </row>
    <row r="58" spans="1:4">
      <c r="A58" s="3" t="s">
        <v>214</v>
      </c>
    </row>
    <row r="59" spans="1:4">
      <c r="A59" s="4" t="s">
        <v>215</v>
      </c>
      <c r="B59" s="5" t="n">
        <v>156575</v>
      </c>
      <c r="C59" s="5" t="n">
        <v>141492</v>
      </c>
      <c r="D59" s="5" t="n">
        <v>131979</v>
      </c>
    </row>
    <row r="60" spans="1:4">
      <c r="A60" s="4" t="s">
        <v>216</v>
      </c>
      <c r="B60" s="5" t="n">
        <v>8881</v>
      </c>
      <c r="C60" s="5" t="n">
        <v>7363</v>
      </c>
      <c r="D60" s="5" t="n">
        <v>6521</v>
      </c>
    </row>
    <row r="61" spans="1:4">
      <c r="A61" s="4" t="s">
        <v>217</v>
      </c>
      <c r="B61" s="5" t="n">
        <v>-138806</v>
      </c>
      <c r="C61" s="5" t="n">
        <v>-100594</v>
      </c>
      <c r="D61" s="5" t="n">
        <v>-80741</v>
      </c>
    </row>
    <row r="62" spans="1:4">
      <c r="A62" s="4" t="s">
        <v>218</v>
      </c>
      <c r="B62" s="5" t="n">
        <v>32188</v>
      </c>
      <c r="C62" s="5" t="n">
        <v>16505</v>
      </c>
      <c r="D62" s="5" t="n">
        <v>9949</v>
      </c>
    </row>
    <row r="63" spans="1:4">
      <c r="A63" s="4" t="s">
        <v>219</v>
      </c>
      <c r="B63" s="5" t="n">
        <v>-41560</v>
      </c>
      <c r="C63" s="5" t="n">
        <v>-719392</v>
      </c>
      <c r="D63" s="5" t="n">
        <v>-7431</v>
      </c>
    </row>
    <row r="64" spans="1:4">
      <c r="A64" s="4" t="s">
        <v>149</v>
      </c>
      <c r="B64" s="5" t="n">
        <v>21031</v>
      </c>
      <c r="C64" s="5" t="n">
        <v>48007</v>
      </c>
    </row>
    <row r="65" spans="1:4">
      <c r="A65" s="4" t="s">
        <v>220</v>
      </c>
      <c r="B65" s="5" t="n">
        <v>15539</v>
      </c>
      <c r="C65" s="5" t="n">
        <v>18002</v>
      </c>
      <c r="D65" s="5" t="n">
        <v>5340</v>
      </c>
    </row>
    <row r="66" spans="1:4">
      <c r="A66" s="4" t="s">
        <v>151</v>
      </c>
      <c r="B66" s="5" t="n">
        <v>6106</v>
      </c>
      <c r="D66" s="5" t="n">
        <v>32574</v>
      </c>
    </row>
    <row r="67" spans="1:4">
      <c r="A67" s="4" t="s">
        <v>221</v>
      </c>
      <c r="B67" s="5" t="n">
        <v>4637</v>
      </c>
      <c r="C67" s="5" t="n">
        <v>-3768</v>
      </c>
      <c r="D67" s="5" t="n">
        <v>-1204</v>
      </c>
    </row>
    <row r="68" spans="1:4">
      <c r="A68" s="3" t="s">
        <v>222</v>
      </c>
    </row>
    <row r="69" spans="1:4">
      <c r="A69" s="4" t="s">
        <v>86</v>
      </c>
      <c r="B69" s="5" t="n">
        <v>12906</v>
      </c>
      <c r="C69" s="5" t="n">
        <v>46498</v>
      </c>
      <c r="D69" s="5" t="n">
        <v>-21116</v>
      </c>
    </row>
    <row r="70" spans="1:4">
      <c r="A70" s="4" t="s">
        <v>90</v>
      </c>
      <c r="B70" s="5" t="n">
        <v>-4992</v>
      </c>
      <c r="C70" s="5" t="n">
        <v>-18051</v>
      </c>
      <c r="D70" s="5" t="n">
        <v>-5318</v>
      </c>
    </row>
    <row r="71" spans="1:4">
      <c r="A71" s="4" t="s">
        <v>94</v>
      </c>
      <c r="B71" s="5" t="n">
        <v>39630</v>
      </c>
      <c r="C71" s="5" t="n">
        <v>-5596</v>
      </c>
      <c r="D71" s="5" t="n">
        <v>2494</v>
      </c>
    </row>
    <row r="72" spans="1:4">
      <c r="A72" s="4" t="s">
        <v>95</v>
      </c>
      <c r="B72" s="5" t="n">
        <v>5581</v>
      </c>
      <c r="C72" s="5" t="n">
        <v>145</v>
      </c>
      <c r="D72" s="5" t="n">
        <v>-2050</v>
      </c>
    </row>
    <row r="73" spans="1:4">
      <c r="A73" s="4" t="s">
        <v>223</v>
      </c>
      <c r="B73" s="5" t="n">
        <v>494117</v>
      </c>
      <c r="C73" s="5" t="n">
        <v>449088</v>
      </c>
      <c r="D73" s="5" t="n">
        <v>362235</v>
      </c>
    </row>
    <row r="74" spans="1:4">
      <c r="A74" s="3" t="s">
        <v>224</v>
      </c>
    </row>
    <row r="75" spans="1:4">
      <c r="A75" s="4" t="s">
        <v>225</v>
      </c>
      <c r="B75" s="5" t="n">
        <v>-4565594</v>
      </c>
      <c r="C75" s="5" t="n">
        <v>-1430995</v>
      </c>
      <c r="D75" s="5" t="n">
        <v>-2246788</v>
      </c>
    </row>
    <row r="76" spans="1:4">
      <c r="A76" s="4" t="s">
        <v>226</v>
      </c>
      <c r="B76" s="5" t="n">
        <v>111766</v>
      </c>
      <c r="C76" s="5" t="n">
        <v>1513666</v>
      </c>
      <c r="D76" s="5" t="n">
        <v>64362</v>
      </c>
    </row>
    <row r="77" spans="1:4">
      <c r="A77" s="4" t="s">
        <v>227</v>
      </c>
      <c r="B77" s="5" t="n">
        <v>920</v>
      </c>
      <c r="C77" s="5" t="n">
        <v>885917</v>
      </c>
      <c r="D77" s="5" t="n">
        <v>8480</v>
      </c>
    </row>
    <row r="78" spans="1:4">
      <c r="A78" s="4" t="s">
        <v>228</v>
      </c>
      <c r="B78" s="5" t="n">
        <v>-54088</v>
      </c>
      <c r="C78" s="5" t="n">
        <v>-212002</v>
      </c>
      <c r="D78" s="5" t="n">
        <v>-19338</v>
      </c>
    </row>
    <row r="79" spans="1:4">
      <c r="A79" s="4" t="s">
        <v>229</v>
      </c>
      <c r="B79" s="5" t="n">
        <v>-83798</v>
      </c>
      <c r="C79" s="5" t="n">
        <v>-53967</v>
      </c>
      <c r="D79" s="5" t="n">
        <v>-73812</v>
      </c>
    </row>
    <row r="80" spans="1:4">
      <c r="A80" s="4" t="s">
        <v>230</v>
      </c>
      <c r="B80" s="5" t="n">
        <v>-293163</v>
      </c>
      <c r="C80" s="5" t="n">
        <v>-138441</v>
      </c>
      <c r="D80" s="5" t="n">
        <v>-94970</v>
      </c>
    </row>
    <row r="81" spans="1:4">
      <c r="A81" s="4" t="s">
        <v>231</v>
      </c>
      <c r="B81" s="5" t="n">
        <v>-4883957</v>
      </c>
      <c r="C81" s="5" t="n">
        <v>564178</v>
      </c>
      <c r="D81" s="5" t="n">
        <v>-2362066</v>
      </c>
    </row>
    <row r="82" spans="1:4">
      <c r="A82" s="3" t="s">
        <v>232</v>
      </c>
    </row>
    <row r="83" spans="1:4">
      <c r="A83" s="4" t="s">
        <v>233</v>
      </c>
      <c r="B83" s="5" t="n">
        <v>3048424</v>
      </c>
      <c r="C83" s="5" t="n">
        <v>759735</v>
      </c>
      <c r="D83" s="5" t="n">
        <v>2355280</v>
      </c>
    </row>
    <row r="84" spans="1:4">
      <c r="A84" s="4" t="s">
        <v>234</v>
      </c>
      <c r="D84" s="5" t="n">
        <v>-1038221</v>
      </c>
    </row>
    <row r="85" spans="1:4">
      <c r="A85" s="4" t="s">
        <v>235</v>
      </c>
      <c r="B85" s="5" t="n">
        <v>-30186</v>
      </c>
      <c r="D85" s="5" t="n">
        <v>-32794</v>
      </c>
    </row>
    <row r="86" spans="1:4">
      <c r="A86" s="4" t="s">
        <v>236</v>
      </c>
      <c r="B86" s="5" t="n">
        <v>-65736</v>
      </c>
      <c r="C86" s="5" t="n">
        <v>-811718</v>
      </c>
      <c r="D86" s="5" t="n">
        <v>550415</v>
      </c>
    </row>
    <row r="87" spans="1:4">
      <c r="A87" s="4" t="s">
        <v>237</v>
      </c>
      <c r="B87" s="5" t="n">
        <v>-411697</v>
      </c>
      <c r="C87" s="5" t="n">
        <v>-363906</v>
      </c>
      <c r="D87" s="5" t="n">
        <v>-326729</v>
      </c>
    </row>
    <row r="88" spans="1:4">
      <c r="A88" s="4" t="s">
        <v>238</v>
      </c>
      <c r="B88" s="5" t="n">
        <v>-12260</v>
      </c>
      <c r="C88" s="5" t="n">
        <v>-20606</v>
      </c>
      <c r="D88" s="5" t="n">
        <v>27525</v>
      </c>
    </row>
    <row r="89" spans="1:4">
      <c r="A89" s="4" t="s">
        <v>256</v>
      </c>
      <c r="B89" s="5" t="n">
        <v>2533210</v>
      </c>
      <c r="C89" s="5" t="n">
        <v>94239</v>
      </c>
      <c r="D89" s="5" t="n">
        <v>547785</v>
      </c>
    </row>
    <row r="90" spans="1:4">
      <c r="A90" s="4" t="s">
        <v>240</v>
      </c>
      <c r="B90" s="5" t="n">
        <v>-19871</v>
      </c>
      <c r="C90" s="5" t="n">
        <v>-3614</v>
      </c>
      <c r="D90" s="5" t="n">
        <v>-12984</v>
      </c>
    </row>
    <row r="91" spans="1:4">
      <c r="A91" s="4" t="s">
        <v>241</v>
      </c>
      <c r="B91" s="5" t="n">
        <v>5041884</v>
      </c>
      <c r="C91" s="5" t="n">
        <v>-345870</v>
      </c>
      <c r="D91" s="5" t="n">
        <v>2070277</v>
      </c>
    </row>
    <row r="92" spans="1:4">
      <c r="A92" s="4" t="s">
        <v>242</v>
      </c>
      <c r="B92" s="5" t="n">
        <v>652044</v>
      </c>
      <c r="C92" s="5" t="n">
        <v>667396</v>
      </c>
      <c r="D92" s="5" t="n">
        <v>70446</v>
      </c>
    </row>
    <row r="93" spans="1:4">
      <c r="A93" s="4" t="s">
        <v>243</v>
      </c>
      <c r="B93" s="5" t="n">
        <v>-6478</v>
      </c>
      <c r="C93" s="5" t="n">
        <v>-17218</v>
      </c>
      <c r="D93" s="5" t="n">
        <v>16920</v>
      </c>
    </row>
    <row r="94" spans="1:4">
      <c r="A94" s="4" t="s">
        <v>244</v>
      </c>
      <c r="B94" s="5" t="n">
        <v>822425</v>
      </c>
      <c r="C94" s="5" t="n">
        <v>172247</v>
      </c>
      <c r="D94" s="5" t="n">
        <v>84881</v>
      </c>
    </row>
    <row r="95" spans="1:4">
      <c r="A95" s="4" t="s">
        <v>245</v>
      </c>
      <c r="B95" s="5" t="n">
        <v>1467991</v>
      </c>
      <c r="C95" s="5" t="n">
        <v>822425</v>
      </c>
      <c r="D95" s="5" t="n">
        <v>172247</v>
      </c>
    </row>
    <row r="96" spans="1:4">
      <c r="A96" s="4" t="s">
        <v>246</v>
      </c>
      <c r="B96" s="5" t="n">
        <v>211163</v>
      </c>
      <c r="C96" s="5" t="n">
        <v>221779</v>
      </c>
      <c r="D96" s="5" t="n">
        <v>149798</v>
      </c>
    </row>
    <row r="97" spans="1:4">
      <c r="A97" s="3" t="s">
        <v>247</v>
      </c>
    </row>
    <row r="98" spans="1:4">
      <c r="A98" s="4" t="s">
        <v>248</v>
      </c>
      <c r="B98" s="5" t="n">
        <v>138161</v>
      </c>
      <c r="C98" s="5" t="n">
        <v>95419</v>
      </c>
      <c r="D98" s="5" t="n">
        <v>89403</v>
      </c>
    </row>
    <row r="99" spans="1:4">
      <c r="A99" s="3" t="s">
        <v>249</v>
      </c>
    </row>
    <row r="100" spans="1:4">
      <c r="A100" s="4" t="s">
        <v>250</v>
      </c>
      <c r="B100" s="5" t="n">
        <v>820868</v>
      </c>
      <c r="C100" s="5" t="n">
        <v>171472</v>
      </c>
      <c r="D100" s="5" t="n">
        <v>83240</v>
      </c>
    </row>
    <row r="101" spans="1:4">
      <c r="A101" s="4" t="s">
        <v>251</v>
      </c>
      <c r="B101" s="6" t="n">
        <v>1557</v>
      </c>
      <c r="C101" s="6" t="n">
        <v>775</v>
      </c>
      <c r="D101" s="6" t="n">
        <v>1641</v>
      </c>
    </row>
    <row r="102" spans="1:4">
      <c r="A102" s="4" t="s">
        <v>252</v>
      </c>
      <c r="B102" s="4" t="s">
        <v>253</v>
      </c>
      <c r="C102" s="4" t="s">
        <v>253</v>
      </c>
      <c r="D102" s="4" t="s">
        <v>253</v>
      </c>
    </row>
    <row r="103" spans="1:4">
      <c r="A103" s="4" t="s">
        <v>244</v>
      </c>
      <c r="B103" s="6" t="n">
        <v>822425</v>
      </c>
      <c r="C103" s="6" t="n">
        <v>172247</v>
      </c>
      <c r="D103" s="6" t="n">
        <v>84881</v>
      </c>
    </row>
    <row r="104" spans="1:4">
      <c r="A104" s="4" t="s">
        <v>254</v>
      </c>
      <c r="B104" s="5" t="n">
        <v>1462286</v>
      </c>
      <c r="C104" s="5" t="n">
        <v>820868</v>
      </c>
      <c r="D104" s="5" t="n">
        <v>171472</v>
      </c>
    </row>
    <row r="105" spans="1:4">
      <c r="A105" s="4" t="s">
        <v>255</v>
      </c>
      <c r="B105" s="6" t="n">
        <v>5705</v>
      </c>
      <c r="C105" s="6" t="n">
        <v>1557</v>
      </c>
      <c r="D105" s="6" t="n">
        <v>775</v>
      </c>
    </row>
    <row r="106" spans="1:4">
      <c r="A106" s="4" t="s">
        <v>252</v>
      </c>
      <c r="B106" s="4" t="s">
        <v>253</v>
      </c>
      <c r="C106" s="4" t="s">
        <v>253</v>
      </c>
      <c r="D106" s="4" t="s">
        <v>253</v>
      </c>
    </row>
    <row r="107" spans="1:4">
      <c r="A107" s="4" t="s">
        <v>245</v>
      </c>
      <c r="B107" s="6" t="n">
        <v>1467991</v>
      </c>
      <c r="C107" s="6" t="n">
        <v>822425</v>
      </c>
      <c r="D107" s="6" t="n">
        <v>1722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3"/>
    <col customWidth="1" max="2" min="2" width="21"/>
  </cols>
  <sheetData>
    <row r="1" spans="1:2">
      <c r="A1" s="1" t="s">
        <v>1023</v>
      </c>
      <c r="B1" s="2" t="s">
        <v>1</v>
      </c>
    </row>
    <row r="2" spans="1:2">
      <c r="B2" s="2" t="s">
        <v>210</v>
      </c>
    </row>
    <row r="3" spans="1:2">
      <c r="A3" s="4" t="s">
        <v>1024</v>
      </c>
    </row>
    <row r="4" spans="1:2">
      <c r="A4" s="3" t="s">
        <v>1025</v>
      </c>
    </row>
    <row r="5" spans="1:2">
      <c r="A5" s="4" t="s">
        <v>1026</v>
      </c>
      <c r="B5" s="6" t="n">
        <v>192358</v>
      </c>
    </row>
    <row r="6" spans="1:2">
      <c r="A6" s="4" t="s">
        <v>1027</v>
      </c>
      <c r="B6" s="5" t="n">
        <v>22960</v>
      </c>
    </row>
    <row r="7" spans="1:2">
      <c r="A7" s="4" t="s">
        <v>1017</v>
      </c>
      <c r="B7" s="5" t="n">
        <v>-6212</v>
      </c>
    </row>
    <row r="8" spans="1:2">
      <c r="A8" s="4" t="s">
        <v>1028</v>
      </c>
      <c r="B8" s="6" t="n">
        <v>16748</v>
      </c>
    </row>
    <row r="9" spans="1:2">
      <c r="A9" s="4" t="s">
        <v>1029</v>
      </c>
      <c r="B9" s="4" t="s">
        <v>1030</v>
      </c>
    </row>
    <row r="10" spans="1:2">
      <c r="A10" s="4" t="s">
        <v>1029</v>
      </c>
      <c r="B10" s="4" t="s">
        <v>1031</v>
      </c>
    </row>
    <row r="11" spans="1:2">
      <c r="A11" s="4" t="s">
        <v>1032</v>
      </c>
    </row>
    <row r="12" spans="1:2">
      <c r="A12" s="3" t="s">
        <v>1025</v>
      </c>
    </row>
    <row r="13" spans="1:2">
      <c r="A13" s="4" t="s">
        <v>1026</v>
      </c>
      <c r="B13" s="6" t="n">
        <v>9946</v>
      </c>
    </row>
    <row r="14" spans="1:2">
      <c r="A14" s="4" t="s">
        <v>1027</v>
      </c>
      <c r="B14" s="5" t="n">
        <v>2481</v>
      </c>
    </row>
    <row r="15" spans="1:2">
      <c r="A15" s="4" t="s">
        <v>1017</v>
      </c>
      <c r="B15" s="6" t="n">
        <v>-2481</v>
      </c>
    </row>
    <row r="16" spans="1:2">
      <c r="A16" s="4" t="s">
        <v>1029</v>
      </c>
      <c r="B16" s="4" t="s">
        <v>1033</v>
      </c>
    </row>
    <row r="17" spans="1:2">
      <c r="A17" s="4" t="s">
        <v>1029</v>
      </c>
      <c r="B17" s="4" t="s">
        <v>1031</v>
      </c>
    </row>
    <row r="18" spans="1:2">
      <c r="A18" s="4" t="s">
        <v>1034</v>
      </c>
    </row>
    <row r="19" spans="1:2">
      <c r="A19" s="3" t="s">
        <v>1025</v>
      </c>
    </row>
    <row r="20" spans="1:2">
      <c r="A20" s="4" t="s">
        <v>1026</v>
      </c>
      <c r="B20" s="6" t="n">
        <v>1426</v>
      </c>
    </row>
    <row r="21" spans="1:2">
      <c r="A21" s="4" t="s">
        <v>1027</v>
      </c>
      <c r="B21" s="5" t="n">
        <v>226</v>
      </c>
    </row>
    <row r="22" spans="1:2">
      <c r="A22" s="4" t="s">
        <v>1017</v>
      </c>
      <c r="B22" s="6" t="n">
        <v>-226</v>
      </c>
    </row>
    <row r="23" spans="1:2">
      <c r="A23" s="4" t="s">
        <v>1029</v>
      </c>
      <c r="B23" s="4" t="s">
        <v>1035</v>
      </c>
    </row>
    <row r="24" spans="1:2">
      <c r="A24" s="4" t="s">
        <v>1036</v>
      </c>
    </row>
    <row r="25" spans="1:2">
      <c r="A25" s="3" t="s">
        <v>1025</v>
      </c>
    </row>
    <row r="26" spans="1:2">
      <c r="A26" s="4" t="s">
        <v>1026</v>
      </c>
      <c r="B26" s="6" t="n">
        <v>5416</v>
      </c>
    </row>
    <row r="27" spans="1:2">
      <c r="A27" s="4" t="s">
        <v>1027</v>
      </c>
      <c r="B27" s="5" t="n">
        <v>921</v>
      </c>
    </row>
    <row r="28" spans="1:2">
      <c r="A28" s="4" t="s">
        <v>1017</v>
      </c>
      <c r="B28" s="6" t="n">
        <v>-921</v>
      </c>
    </row>
    <row r="29" spans="1:2">
      <c r="A29" s="4" t="s">
        <v>1029</v>
      </c>
      <c r="B29" s="4" t="s">
        <v>1035</v>
      </c>
    </row>
    <row r="30" spans="1:2">
      <c r="A30" s="4" t="s">
        <v>1037</v>
      </c>
    </row>
    <row r="31" spans="1:2">
      <c r="A31" s="3" t="s">
        <v>1025</v>
      </c>
    </row>
    <row r="32" spans="1:2">
      <c r="A32" s="4" t="s">
        <v>1026</v>
      </c>
      <c r="B32" s="6" t="n">
        <v>12939</v>
      </c>
    </row>
    <row r="33" spans="1:2">
      <c r="A33" s="4" t="s">
        <v>1027</v>
      </c>
      <c r="B33" s="5" t="n">
        <v>1941</v>
      </c>
    </row>
    <row r="34" spans="1:2">
      <c r="A34" s="4" t="s">
        <v>1028</v>
      </c>
      <c r="B34" s="6" t="n">
        <v>1941</v>
      </c>
    </row>
    <row r="35" spans="1:2">
      <c r="A35" s="4" t="s">
        <v>1029</v>
      </c>
      <c r="B35" s="4" t="s">
        <v>10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73</v>
      </c>
      <c r="D2" s="2" t="s">
        <v>133</v>
      </c>
    </row>
    <row r="3" spans="1:4">
      <c r="A3" s="3" t="s">
        <v>271</v>
      </c>
    </row>
    <row r="4" spans="1:4">
      <c r="A4" s="4" t="s">
        <v>1039</v>
      </c>
      <c r="B4" s="16" t="n">
        <v>1.01</v>
      </c>
      <c r="C4" s="16" t="n">
        <v>0.99</v>
      </c>
      <c r="D4" s="16" t="n">
        <v>0.95</v>
      </c>
    </row>
    <row r="5" spans="1:4">
      <c r="A5" s="4" t="s">
        <v>1040</v>
      </c>
      <c r="B5" s="17" t="n">
        <v>0.70191</v>
      </c>
      <c r="C5" s="17" t="n">
        <v>0.438792</v>
      </c>
      <c r="D5" s="17" t="n">
        <v>0.655535</v>
      </c>
    </row>
    <row r="6" spans="1:4">
      <c r="A6" s="4" t="s">
        <v>1041</v>
      </c>
      <c r="B6" s="17" t="n">
        <v>0.27504</v>
      </c>
      <c r="C6" s="17" t="n">
        <v>0.551208</v>
      </c>
      <c r="D6" s="17" t="n">
        <v>0.021022</v>
      </c>
    </row>
    <row r="7" spans="1:4">
      <c r="A7" s="4" t="s">
        <v>1042</v>
      </c>
      <c r="B7" s="17" t="n">
        <v>0.04116</v>
      </c>
      <c r="C7" s="17" t="n">
        <v>0.13228</v>
      </c>
      <c r="D7" s="17" t="n">
        <v>0.004647</v>
      </c>
    </row>
    <row r="8" spans="1:4">
      <c r="A8" s="4" t="s">
        <v>1043</v>
      </c>
      <c r="B8" s="17" t="n">
        <v>0.70191</v>
      </c>
      <c r="C8" s="16" t="n">
        <v>0.438792</v>
      </c>
    </row>
    <row r="9" spans="1:4">
      <c r="A9" s="4" t="s">
        <v>1044</v>
      </c>
      <c r="B9" s="16" t="n">
        <v>0.03305</v>
      </c>
      <c r="D9" s="16" t="n">
        <v>0.2734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741</v>
      </c>
      <c r="J1" s="2" t="s">
        <v>1</v>
      </c>
    </row>
    <row r="2" spans="1:12">
      <c r="B2" s="2" t="s">
        <v>2</v>
      </c>
      <c r="C2" s="2" t="s">
        <v>1046</v>
      </c>
      <c r="D2" s="2" t="s">
        <v>4</v>
      </c>
      <c r="E2" s="2" t="s">
        <v>1047</v>
      </c>
      <c r="F2" s="2" t="s">
        <v>73</v>
      </c>
      <c r="G2" s="2" t="s">
        <v>1048</v>
      </c>
      <c r="H2" s="2" t="s">
        <v>1049</v>
      </c>
      <c r="I2" s="2" t="s">
        <v>1050</v>
      </c>
      <c r="J2" s="2" t="s">
        <v>2</v>
      </c>
      <c r="K2" s="2" t="s">
        <v>73</v>
      </c>
      <c r="L2" s="2" t="s">
        <v>133</v>
      </c>
    </row>
    <row r="3" spans="1:12">
      <c r="A3" s="3" t="s">
        <v>1051</v>
      </c>
    </row>
    <row r="4" spans="1:12">
      <c r="A4" s="4" t="s">
        <v>156</v>
      </c>
      <c r="B4" s="6" t="n">
        <v>129923</v>
      </c>
      <c r="C4" s="6" t="n">
        <v>90267</v>
      </c>
      <c r="D4" s="6" t="n">
        <v>79920</v>
      </c>
      <c r="E4" s="6" t="n">
        <v>76291</v>
      </c>
      <c r="F4" s="6" t="n">
        <v>78941</v>
      </c>
      <c r="G4" s="6" t="n">
        <v>736476</v>
      </c>
      <c r="H4" s="6" t="n">
        <v>112017</v>
      </c>
      <c r="I4" s="6" t="n">
        <v>91043</v>
      </c>
      <c r="J4" s="6" t="n">
        <v>376401</v>
      </c>
      <c r="K4" s="6" t="n">
        <v>1018477</v>
      </c>
      <c r="L4" s="6" t="n">
        <v>291238</v>
      </c>
    </row>
    <row r="5" spans="1:12">
      <c r="A5" s="4" t="s">
        <v>1052</v>
      </c>
      <c r="J5" s="5" t="n">
        <v>-1717</v>
      </c>
      <c r="K5" s="5" t="n">
        <v>-1792</v>
      </c>
      <c r="L5" s="5" t="n">
        <v>-1445</v>
      </c>
    </row>
    <row r="6" spans="1:12">
      <c r="A6" s="4" t="s">
        <v>1053</v>
      </c>
      <c r="J6" s="5" t="n">
        <v>-2308</v>
      </c>
      <c r="K6" s="5" t="n">
        <v>-3685</v>
      </c>
      <c r="L6" s="5" t="n">
        <v>-1409</v>
      </c>
    </row>
    <row r="7" spans="1:12">
      <c r="A7" s="4" t="s">
        <v>1054</v>
      </c>
      <c r="J7" s="6" t="n">
        <v>372376</v>
      </c>
      <c r="K7" s="6" t="n">
        <v>1013000</v>
      </c>
      <c r="L7" s="6" t="n">
        <v>288384</v>
      </c>
    </row>
    <row r="8" spans="1:12">
      <c r="A8" s="4" t="s">
        <v>1055</v>
      </c>
      <c r="B8" s="5" t="n">
        <v>493593</v>
      </c>
      <c r="C8" s="5" t="n">
        <v>439581</v>
      </c>
      <c r="D8" s="5" t="n">
        <v>394574</v>
      </c>
      <c r="E8" s="5" t="n">
        <v>380551</v>
      </c>
      <c r="F8" s="5" t="n">
        <v>366655</v>
      </c>
      <c r="G8" s="5" t="n">
        <v>365024</v>
      </c>
      <c r="H8" s="5" t="n">
        <v>364897</v>
      </c>
      <c r="I8" s="5" t="n">
        <v>364882</v>
      </c>
      <c r="J8" s="5" t="n">
        <v>427075</v>
      </c>
      <c r="K8" s="5" t="n">
        <v>365364</v>
      </c>
      <c r="L8" s="5" t="n">
        <v>349902</v>
      </c>
    </row>
    <row r="9" spans="1:12">
      <c r="A9" s="4" t="s">
        <v>1056</v>
      </c>
      <c r="J9" s="5" t="n">
        <v>1224</v>
      </c>
      <c r="K9" s="5" t="n">
        <v>907</v>
      </c>
      <c r="L9" s="5" t="n">
        <v>539</v>
      </c>
    </row>
    <row r="10" spans="1:12">
      <c r="A10" s="4" t="s">
        <v>1057</v>
      </c>
      <c r="B10" s="5" t="n">
        <v>494893</v>
      </c>
      <c r="C10" s="5" t="n">
        <v>440933</v>
      </c>
      <c r="D10" s="5" t="n">
        <v>395692</v>
      </c>
      <c r="E10" s="5" t="n">
        <v>381675</v>
      </c>
      <c r="F10" s="5" t="n">
        <v>367732</v>
      </c>
      <c r="G10" s="5" t="n">
        <v>366467</v>
      </c>
      <c r="H10" s="5" t="n">
        <v>365541</v>
      </c>
      <c r="I10" s="5" t="n">
        <v>365343</v>
      </c>
      <c r="J10" s="5" t="n">
        <v>428299</v>
      </c>
      <c r="K10" s="5" t="n">
        <v>366271</v>
      </c>
      <c r="L10" s="5" t="n">
        <v>350441</v>
      </c>
    </row>
    <row r="11" spans="1:12">
      <c r="A11" s="4" t="s">
        <v>66</v>
      </c>
    </row>
    <row r="12" spans="1:12">
      <c r="A12" s="3" t="s">
        <v>1051</v>
      </c>
    </row>
    <row r="13" spans="1:12">
      <c r="A13" s="4" t="s">
        <v>156</v>
      </c>
      <c r="B13" s="6" t="n">
        <v>129923</v>
      </c>
      <c r="C13" s="6" t="n">
        <v>90267</v>
      </c>
      <c r="D13" s="6" t="n">
        <v>79920</v>
      </c>
      <c r="E13" s="6" t="n">
        <v>76291</v>
      </c>
      <c r="F13" s="6" t="n">
        <v>78941</v>
      </c>
      <c r="G13" s="6" t="n">
        <v>736476</v>
      </c>
      <c r="H13" s="6" t="n">
        <v>112017</v>
      </c>
      <c r="I13" s="6" t="n">
        <v>91043</v>
      </c>
      <c r="J13" s="6" t="n">
        <v>376401</v>
      </c>
      <c r="K13" s="6" t="n">
        <v>1018477</v>
      </c>
      <c r="L13" s="6" t="n">
        <v>291238</v>
      </c>
    </row>
    <row r="14" spans="1:12">
      <c r="A14" s="4" t="s">
        <v>1052</v>
      </c>
      <c r="J14" s="5" t="n">
        <v>-1717</v>
      </c>
      <c r="K14" s="5" t="n">
        <v>-1792</v>
      </c>
      <c r="L14" s="5" t="n">
        <v>-1445</v>
      </c>
    </row>
    <row r="15" spans="1:12">
      <c r="A15" s="4" t="s">
        <v>1053</v>
      </c>
      <c r="J15" s="5" t="n">
        <v>-2308</v>
      </c>
      <c r="K15" s="5" t="n">
        <v>-3685</v>
      </c>
      <c r="L15" s="5" t="n">
        <v>-1409</v>
      </c>
    </row>
    <row r="16" spans="1:12">
      <c r="A16" s="4" t="s">
        <v>1054</v>
      </c>
      <c r="J16" s="6" t="n">
        <v>372376</v>
      </c>
      <c r="K16" s="6" t="n">
        <v>1013000</v>
      </c>
      <c r="L16" s="6" t="n">
        <v>288384</v>
      </c>
    </row>
    <row r="17" spans="1:12">
      <c r="A17" s="4" t="s">
        <v>1055</v>
      </c>
      <c r="B17" s="5" t="n">
        <v>493593</v>
      </c>
      <c r="C17" s="5" t="n">
        <v>439581</v>
      </c>
      <c r="D17" s="5" t="n">
        <v>394574</v>
      </c>
      <c r="E17" s="5" t="n">
        <v>380551</v>
      </c>
      <c r="F17" s="5" t="n">
        <v>366655</v>
      </c>
      <c r="G17" s="5" t="n">
        <v>365024</v>
      </c>
      <c r="H17" s="5" t="n">
        <v>364897</v>
      </c>
      <c r="I17" s="5" t="n">
        <v>364882</v>
      </c>
      <c r="J17" s="5" t="n">
        <v>427075</v>
      </c>
      <c r="K17" s="5" t="n">
        <v>365364</v>
      </c>
      <c r="L17" s="5" t="n">
        <v>349902</v>
      </c>
    </row>
    <row r="18" spans="1:12">
      <c r="A18" s="4" t="s">
        <v>1056</v>
      </c>
      <c r="J18" s="5" t="n">
        <v>1224</v>
      </c>
      <c r="K18" s="5" t="n">
        <v>907</v>
      </c>
      <c r="L18" s="5" t="n">
        <v>539</v>
      </c>
    </row>
    <row r="19" spans="1:12">
      <c r="A19" s="4" t="s">
        <v>1057</v>
      </c>
      <c r="B19" s="5" t="n">
        <v>494893</v>
      </c>
      <c r="C19" s="5" t="n">
        <v>440933</v>
      </c>
      <c r="D19" s="5" t="n">
        <v>395692</v>
      </c>
      <c r="E19" s="5" t="n">
        <v>381675</v>
      </c>
      <c r="F19" s="5" t="n">
        <v>367732</v>
      </c>
      <c r="G19" s="5" t="n">
        <v>366467</v>
      </c>
      <c r="H19" s="5" t="n">
        <v>365541</v>
      </c>
      <c r="I19" s="5" t="n">
        <v>365343</v>
      </c>
      <c r="J19" s="5" t="n">
        <v>428299</v>
      </c>
      <c r="K19" s="5" t="n">
        <v>366271</v>
      </c>
      <c r="L19" s="5" t="n">
        <v>35044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1058</v>
      </c>
      <c r="B1" s="2" t="s">
        <v>1059</v>
      </c>
      <c r="C1" s="2" t="s">
        <v>2</v>
      </c>
      <c r="D1" s="2" t="s">
        <v>73</v>
      </c>
      <c r="E1" s="2" t="s">
        <v>133</v>
      </c>
    </row>
    <row r="2" spans="1:5">
      <c r="A2" s="3" t="s">
        <v>1060</v>
      </c>
    </row>
    <row r="3" spans="1:5">
      <c r="A3" s="4" t="s">
        <v>1061</v>
      </c>
      <c r="E3" s="4" t="s">
        <v>429</v>
      </c>
    </row>
    <row r="4" spans="1:5">
      <c r="A4" s="4" t="s">
        <v>218</v>
      </c>
      <c r="C4" s="6" t="n">
        <v>32188</v>
      </c>
      <c r="D4" s="6" t="n">
        <v>16505</v>
      </c>
      <c r="E4" s="6" t="n">
        <v>9949</v>
      </c>
    </row>
    <row r="5" spans="1:5">
      <c r="A5" s="4" t="s">
        <v>1062</v>
      </c>
      <c r="C5" s="6" t="n">
        <v>53200</v>
      </c>
    </row>
    <row r="6" spans="1:5">
      <c r="A6" s="4" t="s">
        <v>1063</v>
      </c>
      <c r="C6" s="4" t="s">
        <v>1064</v>
      </c>
    </row>
    <row r="7" spans="1:5">
      <c r="A7" s="4" t="s">
        <v>1065</v>
      </c>
      <c r="C7" s="6" t="n">
        <v>25900</v>
      </c>
      <c r="D7" s="6" t="n">
        <v>8400</v>
      </c>
      <c r="E7" s="6" t="n">
        <v>10400</v>
      </c>
    </row>
    <row r="8" spans="1:5">
      <c r="A8" s="4" t="s">
        <v>509</v>
      </c>
    </row>
    <row r="9" spans="1:5">
      <c r="A9" s="3" t="s">
        <v>1060</v>
      </c>
    </row>
    <row r="10" spans="1:5">
      <c r="A10" s="4" t="s">
        <v>1066</v>
      </c>
      <c r="C10" s="4" t="s">
        <v>513</v>
      </c>
    </row>
    <row r="11" spans="1:5">
      <c r="A11" s="4" t="s">
        <v>1067</v>
      </c>
    </row>
    <row r="12" spans="1:5">
      <c r="A12" s="3" t="s">
        <v>1060</v>
      </c>
    </row>
    <row r="13" spans="1:5">
      <c r="A13" s="4" t="s">
        <v>1068</v>
      </c>
      <c r="C13" s="5" t="n">
        <v>12900000000</v>
      </c>
    </row>
    <row r="14" spans="1:5">
      <c r="A14" s="4" t="s">
        <v>1069</v>
      </c>
      <c r="C14" s="5" t="n">
        <v>10800039000</v>
      </c>
    </row>
    <row r="15" spans="1:5">
      <c r="A15" s="4" t="s">
        <v>1070</v>
      </c>
      <c r="C15" s="5" t="n">
        <v>5000000000</v>
      </c>
    </row>
    <row r="16" spans="1:5">
      <c r="A16" s="4" t="s">
        <v>1071</v>
      </c>
    </row>
    <row r="17" spans="1:5">
      <c r="A17" s="3" t="s">
        <v>1060</v>
      </c>
    </row>
    <row r="18" spans="1:5">
      <c r="A18" s="4" t="s">
        <v>1072</v>
      </c>
      <c r="C18" s="4" t="s">
        <v>426</v>
      </c>
    </row>
    <row r="19" spans="1:5">
      <c r="A19" s="4" t="s">
        <v>1073</v>
      </c>
    </row>
    <row r="20" spans="1:5">
      <c r="A20" s="3" t="s">
        <v>1060</v>
      </c>
    </row>
    <row r="21" spans="1:5">
      <c r="A21" s="4" t="s">
        <v>1066</v>
      </c>
      <c r="E21" s="4" t="s">
        <v>426</v>
      </c>
    </row>
    <row r="22" spans="1:5">
      <c r="A22" s="4" t="s">
        <v>1072</v>
      </c>
      <c r="C22" s="4" t="s">
        <v>426</v>
      </c>
      <c r="E22" s="4" t="s">
        <v>1074</v>
      </c>
    </row>
    <row r="23" spans="1:5">
      <c r="A23" s="4" t="s">
        <v>1075</v>
      </c>
    </row>
    <row r="24" spans="1:5">
      <c r="A24" s="3" t="s">
        <v>1060</v>
      </c>
    </row>
    <row r="25" spans="1:5">
      <c r="A25" s="4" t="s">
        <v>1066</v>
      </c>
      <c r="B25" s="4" t="s">
        <v>426</v>
      </c>
    </row>
    <row r="26" spans="1:5">
      <c r="A26" s="4" t="s">
        <v>1072</v>
      </c>
      <c r="E26" s="4" t="s">
        <v>426</v>
      </c>
    </row>
    <row r="27" spans="1:5">
      <c r="A27" s="4" t="s">
        <v>1076</v>
      </c>
      <c r="E27" s="4" t="s">
        <v>647</v>
      </c>
    </row>
    <row r="28" spans="1:5">
      <c r="A28" s="4" t="s">
        <v>1077</v>
      </c>
      <c r="E28" s="4" t="s">
        <v>1078</v>
      </c>
    </row>
    <row r="29" spans="1:5">
      <c r="A29" s="4" t="s">
        <v>1079</v>
      </c>
      <c r="E29" s="4" t="s">
        <v>1080</v>
      </c>
    </row>
    <row r="30" spans="1:5">
      <c r="A30" s="4" t="s">
        <v>1081</v>
      </c>
    </row>
    <row r="31" spans="1:5">
      <c r="A31" s="3" t="s">
        <v>1060</v>
      </c>
    </row>
    <row r="32" spans="1:5">
      <c r="A32" s="4" t="s">
        <v>1072</v>
      </c>
      <c r="E32" s="4" t="s">
        <v>429</v>
      </c>
    </row>
    <row r="33" spans="1:5">
      <c r="A33" s="4" t="s">
        <v>1076</v>
      </c>
      <c r="E33" s="4" t="s">
        <v>1082</v>
      </c>
    </row>
    <row r="34" spans="1:5">
      <c r="A34" s="4" t="s">
        <v>1077</v>
      </c>
      <c r="E34" s="4" t="s">
        <v>1078</v>
      </c>
    </row>
    <row r="35" spans="1:5">
      <c r="A35" s="4" t="s">
        <v>1079</v>
      </c>
      <c r="E35" s="4" t="s">
        <v>1080</v>
      </c>
    </row>
    <row r="36" spans="1:5">
      <c r="A36" s="4" t="s">
        <v>1083</v>
      </c>
    </row>
    <row r="37" spans="1:5">
      <c r="A37" s="3" t="s">
        <v>1060</v>
      </c>
    </row>
    <row r="38" spans="1:5">
      <c r="A38" s="4" t="s">
        <v>1066</v>
      </c>
      <c r="C38" s="4" t="s">
        <v>426</v>
      </c>
    </row>
    <row r="39" spans="1:5">
      <c r="A39" s="4" t="s">
        <v>1072</v>
      </c>
      <c r="E39" s="4" t="s">
        <v>426</v>
      </c>
    </row>
    <row r="40" spans="1:5">
      <c r="A40" s="4" t="s">
        <v>1076</v>
      </c>
      <c r="E40" s="4" t="s">
        <v>1084</v>
      </c>
    </row>
    <row r="41" spans="1:5">
      <c r="A41" s="4" t="s">
        <v>1077</v>
      </c>
      <c r="E41" s="4" t="s">
        <v>1078</v>
      </c>
    </row>
    <row r="42" spans="1:5">
      <c r="A42" s="4" t="s">
        <v>1079</v>
      </c>
      <c r="E42" s="4" t="s">
        <v>10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73</v>
      </c>
    </row>
    <row r="3" spans="1:3">
      <c r="A3" s="4" t="s">
        <v>1086</v>
      </c>
    </row>
    <row r="4" spans="1:3">
      <c r="A4" s="3" t="s">
        <v>1087</v>
      </c>
    </row>
    <row r="5" spans="1:3">
      <c r="A5" s="4" t="s">
        <v>1088</v>
      </c>
      <c r="B5" s="5" t="n">
        <v>923848</v>
      </c>
      <c r="C5" s="5" t="n">
        <v>276280</v>
      </c>
    </row>
    <row r="6" spans="1:3">
      <c r="A6" s="4" t="s">
        <v>1089</v>
      </c>
      <c r="B6" s="5" t="n">
        <v>681378</v>
      </c>
      <c r="C6" s="5" t="n">
        <v>958480</v>
      </c>
    </row>
    <row r="7" spans="1:3">
      <c r="A7" s="4" t="s">
        <v>1090</v>
      </c>
      <c r="B7" s="5" t="n">
        <v>-478104</v>
      </c>
      <c r="C7" s="5" t="n">
        <v>-307275</v>
      </c>
    </row>
    <row r="8" spans="1:3">
      <c r="A8" s="4" t="s">
        <v>1091</v>
      </c>
      <c r="B8" s="5" t="n">
        <v>-4682</v>
      </c>
      <c r="C8" s="5" t="n">
        <v>-3637</v>
      </c>
    </row>
    <row r="9" spans="1:3">
      <c r="A9" s="4" t="s">
        <v>1092</v>
      </c>
      <c r="B9" s="5" t="n">
        <v>1122440</v>
      </c>
      <c r="C9" s="5" t="n">
        <v>923848</v>
      </c>
    </row>
    <row r="10" spans="1:3">
      <c r="A10" s="4" t="s">
        <v>1093</v>
      </c>
      <c r="B10" s="8" t="n">
        <v>14.29</v>
      </c>
      <c r="C10" s="8" t="n">
        <v>12.68</v>
      </c>
    </row>
    <row r="11" spans="1:3">
      <c r="A11" s="4" t="s">
        <v>1094</v>
      </c>
      <c r="B11" s="9" t="n">
        <v>19.24</v>
      </c>
      <c r="C11" s="9" t="n">
        <v>14.31</v>
      </c>
    </row>
    <row r="12" spans="1:3">
      <c r="A12" s="4" t="s">
        <v>1095</v>
      </c>
      <c r="B12" s="9" t="n">
        <v>14.73</v>
      </c>
      <c r="C12" s="9" t="n">
        <v>12.92</v>
      </c>
    </row>
    <row r="13" spans="1:3">
      <c r="A13" s="4" t="s">
        <v>1096</v>
      </c>
      <c r="B13" s="9" t="n">
        <v>13.44</v>
      </c>
      <c r="C13" s="9" t="n">
        <v>13.05</v>
      </c>
    </row>
    <row r="14" spans="1:3">
      <c r="A14" s="4" t="s">
        <v>1097</v>
      </c>
      <c r="B14" s="8" t="n">
        <v>17.11</v>
      </c>
      <c r="C14" s="8" t="n">
        <v>14.29</v>
      </c>
    </row>
    <row r="15" spans="1:3">
      <c r="A15" s="4" t="s">
        <v>1098</v>
      </c>
    </row>
    <row r="16" spans="1:3">
      <c r="A16" s="3" t="s">
        <v>1087</v>
      </c>
    </row>
    <row r="17" spans="1:3">
      <c r="A17" s="4" t="s">
        <v>1088</v>
      </c>
      <c r="B17" s="5" t="n">
        <v>4133435</v>
      </c>
      <c r="C17" s="5" t="n">
        <v>2676755</v>
      </c>
    </row>
    <row r="18" spans="1:3">
      <c r="A18" s="4" t="s">
        <v>1089</v>
      </c>
      <c r="B18" s="5" t="n">
        <v>2438292</v>
      </c>
      <c r="C18" s="5" t="n">
        <v>1750834</v>
      </c>
    </row>
    <row r="19" spans="1:3">
      <c r="A19" s="4" t="s">
        <v>1090</v>
      </c>
      <c r="B19" s="5" t="n">
        <v>-1051637</v>
      </c>
      <c r="C19" s="5" t="n">
        <v>-288404</v>
      </c>
    </row>
    <row r="20" spans="1:3">
      <c r="A20" s="4" t="s">
        <v>1091</v>
      </c>
      <c r="B20" s="5" t="n">
        <v>-38935</v>
      </c>
      <c r="C20" s="5" t="n">
        <v>-5750</v>
      </c>
    </row>
    <row r="21" spans="1:3">
      <c r="A21" s="4" t="s">
        <v>1092</v>
      </c>
      <c r="B21" s="5" t="n">
        <v>5481155</v>
      </c>
      <c r="C21" s="5" t="n">
        <v>4133435</v>
      </c>
    </row>
    <row r="22" spans="1:3">
      <c r="A22" s="4" t="s">
        <v>1093</v>
      </c>
      <c r="B22" s="8" t="n">
        <v>9.210000000000001</v>
      </c>
      <c r="C22" s="8" t="n">
        <v>7.86</v>
      </c>
    </row>
    <row r="23" spans="1:3">
      <c r="A23" s="4" t="s">
        <v>1094</v>
      </c>
      <c r="B23" s="9" t="n">
        <v>15.25</v>
      </c>
      <c r="C23" s="9" t="n">
        <v>11.61</v>
      </c>
    </row>
    <row r="24" spans="1:3">
      <c r="A24" s="4" t="s">
        <v>1095</v>
      </c>
      <c r="B24" s="9" t="n">
        <v>10.43</v>
      </c>
      <c r="C24" s="9" t="n">
        <v>11.25</v>
      </c>
    </row>
    <row r="25" spans="1:3">
      <c r="A25" s="4" t="s">
        <v>1096</v>
      </c>
      <c r="B25" s="9" t="n">
        <v>10.13</v>
      </c>
      <c r="C25" s="9" t="n">
        <v>9.35</v>
      </c>
    </row>
    <row r="26" spans="1:3">
      <c r="A26" s="4" t="s">
        <v>1097</v>
      </c>
      <c r="B26" s="8" t="n">
        <v>11.66</v>
      </c>
      <c r="C26" s="8" t="n">
        <v>9.210000000000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9"/>
    <col customWidth="1" max="5" min="5" width="32"/>
  </cols>
  <sheetData>
    <row r="1" spans="1:5">
      <c r="A1" s="1" t="s">
        <v>1099</v>
      </c>
      <c r="B1" s="2" t="s">
        <v>1100</v>
      </c>
      <c r="C1" s="2" t="s">
        <v>464</v>
      </c>
      <c r="D1" s="2" t="s">
        <v>562</v>
      </c>
      <c r="E1" s="2" t="s">
        <v>2</v>
      </c>
    </row>
    <row r="2" spans="1:5">
      <c r="A2" s="3" t="s">
        <v>1101</v>
      </c>
    </row>
    <row r="3" spans="1:5">
      <c r="A3" s="4" t="s">
        <v>480</v>
      </c>
      <c r="E3" s="4" t="s">
        <v>429</v>
      </c>
    </row>
    <row r="4" spans="1:5">
      <c r="A4" s="4" t="s">
        <v>520</v>
      </c>
    </row>
    <row r="5" spans="1:5">
      <c r="A5" s="3" t="s">
        <v>1101</v>
      </c>
    </row>
    <row r="6" spans="1:5">
      <c r="A6" s="4" t="s">
        <v>521</v>
      </c>
      <c r="D6" s="5" t="n">
        <v>10</v>
      </c>
    </row>
    <row r="7" spans="1:5">
      <c r="A7" s="4" t="s">
        <v>489</v>
      </c>
      <c r="D7" s="6" t="n">
        <v>700</v>
      </c>
    </row>
    <row r="8" spans="1:5">
      <c r="A8" s="4" t="s">
        <v>1102</v>
      </c>
    </row>
    <row r="9" spans="1:5">
      <c r="A9" s="3" t="s">
        <v>1101</v>
      </c>
    </row>
    <row r="10" spans="1:5">
      <c r="A10" s="4" t="s">
        <v>521</v>
      </c>
      <c r="C10" s="5" t="n">
        <v>30</v>
      </c>
    </row>
    <row r="11" spans="1:5">
      <c r="A11" s="4" t="s">
        <v>517</v>
      </c>
      <c r="C11" s="18" t="n">
        <v>1.5</v>
      </c>
    </row>
    <row r="12" spans="1:5">
      <c r="A12" s="4" t="s">
        <v>744</v>
      </c>
      <c r="C12" s="5" t="n">
        <v>52</v>
      </c>
    </row>
    <row r="13" spans="1:5">
      <c r="A13" s="4" t="s">
        <v>1103</v>
      </c>
      <c r="C13" s="4" t="s">
        <v>1104</v>
      </c>
    </row>
    <row r="14" spans="1:5">
      <c r="A14" s="4" t="s">
        <v>508</v>
      </c>
      <c r="C14" s="4" t="s">
        <v>61</v>
      </c>
    </row>
    <row r="15" spans="1:5">
      <c r="A15" s="4" t="s">
        <v>505</v>
      </c>
      <c r="C15" s="5" t="n">
        <v>2</v>
      </c>
    </row>
    <row r="16" spans="1:5">
      <c r="A16" s="4" t="s">
        <v>480</v>
      </c>
      <c r="C16" s="4" t="s">
        <v>429</v>
      </c>
    </row>
    <row r="17" spans="1:5">
      <c r="A17" s="4" t="s">
        <v>506</v>
      </c>
      <c r="E17" s="4" t="s">
        <v>531</v>
      </c>
    </row>
    <row r="18" spans="1:5">
      <c r="A18" s="4" t="s">
        <v>1105</v>
      </c>
    </row>
    <row r="19" spans="1:5">
      <c r="A19" s="3" t="s">
        <v>1101</v>
      </c>
    </row>
    <row r="20" spans="1:5">
      <c r="A20" s="4" t="s">
        <v>1106</v>
      </c>
      <c r="B20" s="6" t="n">
        <v>700</v>
      </c>
    </row>
    <row r="21" spans="1:5">
      <c r="A21" s="4" t="s">
        <v>981</v>
      </c>
      <c r="B21" s="4" t="s">
        <v>4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6"/>
    <col customWidth="1" max="7" min="7" width="37"/>
    <col customWidth="1" max="8" min="8" width="52"/>
    <col customWidth="1" max="9" min="9" width="37"/>
    <col customWidth="1" max="10" min="10" width="27"/>
    <col customWidth="1" max="11" min="11" width="30"/>
    <col customWidth="1" max="12" min="12" width="20"/>
  </cols>
  <sheetData>
    <row r="1" spans="1:12">
      <c r="A1" s="1" t="s">
        <v>1107</v>
      </c>
      <c r="B1" s="2" t="s">
        <v>1108</v>
      </c>
      <c r="C1" s="2" t="s">
        <v>1109</v>
      </c>
      <c r="D1" s="2" t="s">
        <v>1110</v>
      </c>
      <c r="E1" s="2" t="s">
        <v>1111</v>
      </c>
      <c r="F1" s="2" t="s">
        <v>1112</v>
      </c>
      <c r="G1" s="2" t="s">
        <v>1113</v>
      </c>
      <c r="H1" s="2" t="s">
        <v>1114</v>
      </c>
      <c r="I1" s="2" t="s">
        <v>1113</v>
      </c>
      <c r="J1" s="2" t="s">
        <v>1115</v>
      </c>
      <c r="K1" s="2" t="s">
        <v>1116</v>
      </c>
      <c r="L1" s="2" t="s">
        <v>1117</v>
      </c>
    </row>
    <row r="2" spans="1:12">
      <c r="A2" s="3" t="s">
        <v>1118</v>
      </c>
    </row>
    <row r="3" spans="1:12">
      <c r="A3" s="4" t="s">
        <v>1119</v>
      </c>
      <c r="G3" s="7" t="n">
        <v>0.001</v>
      </c>
      <c r="H3" s="7" t="n">
        <v>0.001</v>
      </c>
      <c r="I3" s="7" t="n">
        <v>0.001</v>
      </c>
      <c r="K3" s="7" t="n">
        <v>0.001</v>
      </c>
    </row>
    <row r="4" spans="1:12">
      <c r="A4" s="4" t="s">
        <v>122</v>
      </c>
      <c r="G4" s="5" t="n">
        <v>750000000</v>
      </c>
      <c r="H4" s="5" t="n">
        <v>750000000</v>
      </c>
      <c r="I4" s="5" t="n">
        <v>750000000</v>
      </c>
      <c r="K4" s="5" t="n">
        <v>750000000</v>
      </c>
      <c r="L4" s="5" t="n">
        <v>500000000</v>
      </c>
    </row>
    <row r="5" spans="1:12">
      <c r="A5" s="4" t="s">
        <v>123</v>
      </c>
      <c r="G5" s="5" t="n">
        <v>370637000</v>
      </c>
      <c r="H5" s="5" t="n">
        <v>517522000</v>
      </c>
      <c r="I5" s="5" t="n">
        <v>370637000</v>
      </c>
    </row>
    <row r="6" spans="1:12">
      <c r="A6" s="4" t="s">
        <v>1120</v>
      </c>
      <c r="H6" s="6" t="n">
        <v>2533210</v>
      </c>
      <c r="I6" s="6" t="n">
        <v>94239</v>
      </c>
      <c r="J6" s="6" t="n">
        <v>547785</v>
      </c>
    </row>
    <row r="7" spans="1:12">
      <c r="A7" s="4" t="s">
        <v>1121</v>
      </c>
      <c r="I7" s="5" t="n">
        <v>816</v>
      </c>
    </row>
    <row r="8" spans="1:12">
      <c r="A8" s="4" t="s">
        <v>1122</v>
      </c>
    </row>
    <row r="9" spans="1:12">
      <c r="A9" s="3" t="s">
        <v>1118</v>
      </c>
    </row>
    <row r="10" spans="1:12">
      <c r="A10" s="4" t="s">
        <v>1123</v>
      </c>
      <c r="H10" s="5" t="n">
        <v>2</v>
      </c>
    </row>
    <row r="11" spans="1:12">
      <c r="A11" s="4" t="s">
        <v>66</v>
      </c>
    </row>
    <row r="12" spans="1:12">
      <c r="A12" s="3" t="s">
        <v>1118</v>
      </c>
    </row>
    <row r="13" spans="1:12">
      <c r="A13" s="4" t="s">
        <v>1124</v>
      </c>
      <c r="H13" s="5" t="n">
        <v>2</v>
      </c>
    </row>
    <row r="14" spans="1:12">
      <c r="A14" s="4" t="s">
        <v>1121</v>
      </c>
      <c r="I14" s="6" t="n">
        <v>816</v>
      </c>
    </row>
    <row r="15" spans="1:12">
      <c r="A15" s="4" t="s">
        <v>1125</v>
      </c>
    </row>
    <row r="16" spans="1:12">
      <c r="A16" s="3" t="s">
        <v>1118</v>
      </c>
    </row>
    <row r="17" spans="1:12">
      <c r="A17" s="4" t="s">
        <v>1126</v>
      </c>
      <c r="H17" s="4" t="s">
        <v>411</v>
      </c>
    </row>
    <row r="18" spans="1:12">
      <c r="A18" s="4" t="s">
        <v>1127</v>
      </c>
    </row>
    <row r="19" spans="1:12">
      <c r="A19" s="3" t="s">
        <v>1118</v>
      </c>
    </row>
    <row r="20" spans="1:12">
      <c r="A20" s="4" t="s">
        <v>1128</v>
      </c>
      <c r="H20" s="4" t="s">
        <v>1129</v>
      </c>
    </row>
    <row r="21" spans="1:12">
      <c r="A21" s="4" t="s">
        <v>173</v>
      </c>
    </row>
    <row r="22" spans="1:12">
      <c r="A22" s="3" t="s">
        <v>1118</v>
      </c>
    </row>
    <row r="23" spans="1:12">
      <c r="A23" s="4" t="s">
        <v>1130</v>
      </c>
      <c r="H23" s="5" t="n">
        <v>145349000</v>
      </c>
      <c r="I23" s="5" t="n">
        <v>5614000</v>
      </c>
      <c r="J23" s="5" t="n">
        <v>43125000</v>
      </c>
    </row>
    <row r="24" spans="1:12">
      <c r="A24" s="4" t="s">
        <v>208</v>
      </c>
    </row>
    <row r="25" spans="1:12">
      <c r="A25" s="3" t="s">
        <v>1118</v>
      </c>
    </row>
    <row r="26" spans="1:12">
      <c r="A26" s="4" t="s">
        <v>1130</v>
      </c>
      <c r="H26" s="5" t="n">
        <v>143894000</v>
      </c>
      <c r="I26" s="5" t="n">
        <v>5558000</v>
      </c>
      <c r="J26" s="5" t="n">
        <v>42694000</v>
      </c>
    </row>
    <row r="27" spans="1:12">
      <c r="A27" s="4" t="s">
        <v>1131</v>
      </c>
      <c r="I27" s="5" t="n">
        <v>60000</v>
      </c>
    </row>
    <row r="28" spans="1:12">
      <c r="A28" s="4" t="s">
        <v>1121</v>
      </c>
      <c r="I28" s="6" t="n">
        <v>816</v>
      </c>
    </row>
    <row r="29" spans="1:12">
      <c r="A29" s="4" t="s">
        <v>1132</v>
      </c>
    </row>
    <row r="30" spans="1:12">
      <c r="A30" s="3" t="s">
        <v>1118</v>
      </c>
    </row>
    <row r="31" spans="1:12">
      <c r="A31" s="4" t="s">
        <v>1120</v>
      </c>
      <c r="G31" s="6" t="n">
        <v>95000</v>
      </c>
      <c r="H31" s="6" t="n">
        <v>650000</v>
      </c>
    </row>
    <row r="32" spans="1:12">
      <c r="A32" s="4" t="s">
        <v>1133</v>
      </c>
    </row>
    <row r="33" spans="1:12">
      <c r="A33" s="3" t="s">
        <v>1118</v>
      </c>
    </row>
    <row r="34" spans="1:12">
      <c r="A34" s="4" t="s">
        <v>1134</v>
      </c>
      <c r="C34" s="6" t="n">
        <v>1000</v>
      </c>
    </row>
    <row r="35" spans="1:12">
      <c r="A35" s="4" t="s">
        <v>1135</v>
      </c>
      <c r="C35" s="4" t="s">
        <v>857</v>
      </c>
    </row>
    <row r="36" spans="1:12">
      <c r="A36" s="4" t="s">
        <v>1136</v>
      </c>
    </row>
    <row r="37" spans="1:12">
      <c r="A37" s="3" t="s">
        <v>1118</v>
      </c>
    </row>
    <row r="38" spans="1:12">
      <c r="A38" s="4" t="s">
        <v>1130</v>
      </c>
      <c r="G38" s="5" t="n">
        <v>5600000</v>
      </c>
      <c r="H38" s="5" t="n">
        <v>36100000</v>
      </c>
    </row>
    <row r="39" spans="1:12">
      <c r="A39" s="4" t="s">
        <v>1137</v>
      </c>
    </row>
    <row r="40" spans="1:12">
      <c r="A40" s="3" t="s">
        <v>1118</v>
      </c>
    </row>
    <row r="41" spans="1:12">
      <c r="A41" s="4" t="s">
        <v>1130</v>
      </c>
      <c r="B41" s="5" t="n">
        <v>2400000</v>
      </c>
    </row>
    <row r="42" spans="1:12">
      <c r="A42" s="4" t="s">
        <v>1138</v>
      </c>
    </row>
    <row r="43" spans="1:12">
      <c r="A43" s="3" t="s">
        <v>1118</v>
      </c>
    </row>
    <row r="44" spans="1:12">
      <c r="A44" s="4" t="s">
        <v>123</v>
      </c>
      <c r="D44" s="5" t="n">
        <v>57500000</v>
      </c>
      <c r="E44" s="5" t="n">
        <v>51750000</v>
      </c>
      <c r="F44" s="5" t="n">
        <v>43100000</v>
      </c>
    </row>
    <row r="45" spans="1:12">
      <c r="A45" s="4" t="s">
        <v>1139</v>
      </c>
      <c r="D45" s="5" t="n">
        <v>7500000</v>
      </c>
      <c r="E45" s="5" t="n">
        <v>858100000</v>
      </c>
      <c r="F45" s="5" t="n">
        <v>5600000</v>
      </c>
    </row>
    <row r="46" spans="1:12">
      <c r="A46" s="4" t="s">
        <v>1120</v>
      </c>
      <c r="D46" s="6" t="n">
        <v>1026000</v>
      </c>
      <c r="E46" s="6" t="n">
        <v>6750</v>
      </c>
      <c r="F46" s="6" t="n">
        <v>54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73</v>
      </c>
    </row>
    <row r="2" spans="1:3">
      <c r="A2" s="3" t="s">
        <v>285</v>
      </c>
    </row>
    <row r="3" spans="1:3">
      <c r="A3" s="4" t="s">
        <v>1141</v>
      </c>
      <c r="B3" s="6" t="n">
        <v>31357</v>
      </c>
      <c r="C3" s="6" t="n">
        <v>25855</v>
      </c>
    </row>
    <row r="4" spans="1:3">
      <c r="A4" s="4" t="s">
        <v>1142</v>
      </c>
      <c r="B4" s="5" t="n">
        <v>1704854</v>
      </c>
      <c r="C4" s="5" t="n">
        <v>1471520</v>
      </c>
    </row>
    <row r="5" spans="1:3">
      <c r="A5" s="4" t="s">
        <v>1143</v>
      </c>
      <c r="B5" s="5" t="n">
        <v>-7023679</v>
      </c>
      <c r="C5" s="5" t="n">
        <v>-4037389</v>
      </c>
    </row>
    <row r="6" spans="1:3">
      <c r="A6" s="4" t="s">
        <v>1144</v>
      </c>
      <c r="B6" s="5" t="n">
        <v>30472</v>
      </c>
      <c r="C6" s="5" t="n">
        <v>24942</v>
      </c>
    </row>
    <row r="7" spans="1:3">
      <c r="A7" s="4" t="s">
        <v>1145</v>
      </c>
      <c r="B7" s="5" t="n">
        <v>1742153</v>
      </c>
      <c r="C7" s="5" t="n">
        <v>1490758</v>
      </c>
    </row>
    <row r="8" spans="1:3">
      <c r="A8" s="4" t="s">
        <v>1146</v>
      </c>
      <c r="B8" s="6" t="n">
        <v>-7331816</v>
      </c>
      <c r="C8" s="6" t="n">
        <v>-39477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73</v>
      </c>
    </row>
    <row r="2" spans="1:3">
      <c r="A2" s="3" t="s">
        <v>1148</v>
      </c>
    </row>
    <row r="3" spans="1:3">
      <c r="A3" s="4" t="s">
        <v>1149</v>
      </c>
      <c r="B3" s="6" t="n">
        <v>115000</v>
      </c>
      <c r="C3" s="6" t="n">
        <v>115000</v>
      </c>
    </row>
    <row r="4" spans="1:3">
      <c r="A4" s="4" t="s">
        <v>1150</v>
      </c>
      <c r="B4" s="6" t="n">
        <v>115000</v>
      </c>
      <c r="C4" s="6" t="n">
        <v>11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4"/>
  </cols>
  <sheetData>
    <row r="1" spans="1:4">
      <c r="A1" s="1" t="s">
        <v>1151</v>
      </c>
      <c r="B1" s="2" t="s">
        <v>1</v>
      </c>
    </row>
    <row r="2" spans="1:4">
      <c r="B2" s="2" t="s">
        <v>2</v>
      </c>
      <c r="C2" s="2" t="s">
        <v>73</v>
      </c>
      <c r="D2" s="2" t="s">
        <v>133</v>
      </c>
    </row>
    <row r="3" spans="1:4">
      <c r="A3" s="3" t="s">
        <v>1152</v>
      </c>
    </row>
    <row r="4" spans="1:4">
      <c r="A4" s="4" t="s">
        <v>1153</v>
      </c>
      <c r="C4" s="14" t="n">
        <v>9.4</v>
      </c>
      <c r="D4" s="14" t="n">
        <v>9.800000000000001</v>
      </c>
    </row>
    <row r="5" spans="1:4">
      <c r="A5" s="4" t="s">
        <v>1154</v>
      </c>
      <c r="C5" s="14" t="n">
        <v>4.3</v>
      </c>
      <c r="D5" s="14" t="n">
        <v>6.6</v>
      </c>
    </row>
    <row r="6" spans="1:4">
      <c r="A6" s="4" t="s">
        <v>512</v>
      </c>
    </row>
    <row r="7" spans="1:4">
      <c r="A7" s="3" t="s">
        <v>1152</v>
      </c>
    </row>
    <row r="8" spans="1:4">
      <c r="A8" s="4" t="s">
        <v>1155</v>
      </c>
      <c r="B8" s="4" t="s">
        <v>1156</v>
      </c>
    </row>
    <row r="9" spans="1:4">
      <c r="A9" s="4" t="s">
        <v>509</v>
      </c>
    </row>
    <row r="10" spans="1:4">
      <c r="A10" s="3" t="s">
        <v>1152</v>
      </c>
    </row>
    <row r="11" spans="1:4">
      <c r="A11" s="4" t="s">
        <v>1155</v>
      </c>
      <c r="B11" s="4" t="s">
        <v>11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7</v>
      </c>
      <c r="B1" s="2" t="s">
        <v>1</v>
      </c>
    </row>
    <row r="2" spans="1:4">
      <c r="B2" s="2" t="s">
        <v>2</v>
      </c>
      <c r="C2" s="2" t="s">
        <v>73</v>
      </c>
      <c r="D2" s="2" t="s">
        <v>133</v>
      </c>
    </row>
    <row r="3" spans="1:4">
      <c r="A3" s="4" t="s">
        <v>258</v>
      </c>
      <c r="B3" s="6" t="n">
        <v>3936</v>
      </c>
      <c r="C3" s="6" t="n">
        <v>1480</v>
      </c>
      <c r="D3" s="6" t="n">
        <v>840</v>
      </c>
    </row>
    <row r="4" spans="1:4">
      <c r="A4" s="4" t="s">
        <v>66</v>
      </c>
    </row>
    <row r="5" spans="1:4">
      <c r="A5" s="4" t="s">
        <v>258</v>
      </c>
      <c r="B5" s="6" t="n">
        <v>3936</v>
      </c>
      <c r="C5" s="6" t="n">
        <v>1480</v>
      </c>
      <c r="D5" s="6" t="n">
        <v>84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158</v>
      </c>
      <c r="C1" s="2" t="s">
        <v>1</v>
      </c>
    </row>
    <row r="2" spans="1:5">
      <c r="C2" s="2" t="s">
        <v>2</v>
      </c>
      <c r="D2" s="2" t="s">
        <v>73</v>
      </c>
      <c r="E2" s="2" t="s">
        <v>133</v>
      </c>
    </row>
    <row r="3" spans="1:5">
      <c r="A3" s="3" t="s">
        <v>1152</v>
      </c>
    </row>
    <row r="4" spans="1:5">
      <c r="A4" s="4" t="s">
        <v>1159</v>
      </c>
      <c r="B4" s="4" t="s">
        <v>1160</v>
      </c>
      <c r="C4" s="6" t="n">
        <v>9262</v>
      </c>
    </row>
    <row r="5" spans="1:5">
      <c r="A5" s="3" t="s">
        <v>1161</v>
      </c>
    </row>
    <row r="6" spans="1:5">
      <c r="A6" s="4" t="s">
        <v>1162</v>
      </c>
      <c r="D6" s="6" t="n">
        <v>-4300</v>
      </c>
      <c r="E6" s="6" t="n">
        <v>-6600</v>
      </c>
    </row>
    <row r="7" spans="1:5">
      <c r="A7" s="4" t="s">
        <v>1163</v>
      </c>
      <c r="C7" s="5" t="n">
        <v>5952</v>
      </c>
    </row>
    <row r="8" spans="1:5">
      <c r="A8" s="4" t="s">
        <v>1164</v>
      </c>
    </row>
    <row r="9" spans="1:5">
      <c r="A9" s="3" t="s">
        <v>1161</v>
      </c>
    </row>
    <row r="10" spans="1:5">
      <c r="A10" s="4" t="s">
        <v>1165</v>
      </c>
      <c r="C10" s="5" t="n">
        <v>51</v>
      </c>
    </row>
    <row r="11" spans="1:5">
      <c r="A11" s="4" t="s">
        <v>1166</v>
      </c>
    </row>
    <row r="12" spans="1:5">
      <c r="A12" s="3" t="s">
        <v>1161</v>
      </c>
    </row>
    <row r="13" spans="1:5">
      <c r="A13" s="4" t="s">
        <v>1167</v>
      </c>
      <c r="C13" s="5" t="n">
        <v>117</v>
      </c>
    </row>
    <row r="14" spans="1:5">
      <c r="A14" s="4" t="s">
        <v>1168</v>
      </c>
    </row>
    <row r="15" spans="1:5">
      <c r="A15" s="3" t="s">
        <v>1161</v>
      </c>
    </row>
    <row r="16" spans="1:5">
      <c r="A16" s="4" t="s">
        <v>1162</v>
      </c>
      <c r="C16" s="6" t="n">
        <v>-3478</v>
      </c>
    </row>
    <row r="17" spans="1:5"/>
    <row r="18" spans="1:5">
      <c r="A18" s="4" t="s">
        <v>447</v>
      </c>
      <c r="B18" s="4" t="s">
        <v>1169</v>
      </c>
    </row>
    <row r="19" spans="1:5">
      <c r="A19" s="4" t="s">
        <v>811</v>
      </c>
      <c r="B19" s="4" t="s">
        <v>1170</v>
      </c>
    </row>
  </sheetData>
  <mergeCells count="5">
    <mergeCell ref="A1:B2"/>
    <mergeCell ref="C1:E1"/>
    <mergeCell ref="A17:D17"/>
    <mergeCell ref="B18:D18"/>
    <mergeCell ref="B19:D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71</v>
      </c>
      <c r="B1" s="2" t="s">
        <v>1</v>
      </c>
    </row>
    <row r="2" spans="1:3">
      <c r="B2" s="2" t="s">
        <v>210</v>
      </c>
    </row>
    <row r="3" spans="1:3">
      <c r="A3" s="3" t="s">
        <v>1152</v>
      </c>
    </row>
    <row r="4" spans="1:3">
      <c r="A4" s="4" t="s">
        <v>1159</v>
      </c>
      <c r="B4" s="6" t="n">
        <v>9262</v>
      </c>
      <c r="C4" s="4" t="s">
        <v>1160</v>
      </c>
    </row>
    <row r="5" spans="1:3">
      <c r="A5" s="4" t="s">
        <v>1172</v>
      </c>
    </row>
    <row r="6" spans="1:3">
      <c r="A6" s="3" t="s">
        <v>1152</v>
      </c>
    </row>
    <row r="7" spans="1:3">
      <c r="A7" s="4" t="s">
        <v>1159</v>
      </c>
      <c r="B7" s="6" t="n">
        <v>5800</v>
      </c>
    </row>
    <row r="8" spans="1:3"/>
    <row r="9" spans="1:3">
      <c r="A9" s="4" t="s">
        <v>447</v>
      </c>
      <c r="B9" s="4" t="s">
        <v>1169</v>
      </c>
    </row>
    <row r="10" spans="1:3">
      <c r="A10" s="4" t="s">
        <v>811</v>
      </c>
      <c r="B10" s="4" t="s">
        <v>1170</v>
      </c>
    </row>
  </sheetData>
  <mergeCells count="6">
    <mergeCell ref="A1:A2"/>
    <mergeCell ref="B1:C1"/>
    <mergeCell ref="B2:C2"/>
    <mergeCell ref="A8:C8"/>
    <mergeCell ref="B9:C9"/>
    <mergeCell ref="B10:C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73</v>
      </c>
      <c r="B1" s="2" t="s">
        <v>210</v>
      </c>
    </row>
    <row r="2" spans="1:3">
      <c r="A2" s="3" t="s">
        <v>288</v>
      </c>
    </row>
    <row r="3" spans="1:3">
      <c r="A3" s="4" t="s">
        <v>1174</v>
      </c>
      <c r="B3" s="6" t="n">
        <v>6098</v>
      </c>
    </row>
    <row r="4" spans="1:3">
      <c r="A4" s="4" t="s">
        <v>1175</v>
      </c>
      <c r="B4" s="5" t="n">
        <v>6279</v>
      </c>
    </row>
    <row r="5" spans="1:3">
      <c r="A5" s="4" t="s">
        <v>1176</v>
      </c>
      <c r="B5" s="5" t="n">
        <v>6470</v>
      </c>
    </row>
    <row r="6" spans="1:3">
      <c r="A6" s="4" t="s">
        <v>1177</v>
      </c>
      <c r="B6" s="5" t="n">
        <v>6533</v>
      </c>
    </row>
    <row r="7" spans="1:3">
      <c r="A7" s="4" t="s">
        <v>1178</v>
      </c>
      <c r="B7" s="5" t="n">
        <v>5635</v>
      </c>
    </row>
    <row r="8" spans="1:3">
      <c r="A8" s="4" t="s">
        <v>1179</v>
      </c>
      <c r="B8" s="5" t="n">
        <v>180280</v>
      </c>
    </row>
    <row r="9" spans="1:3">
      <c r="A9" s="4" t="s">
        <v>1180</v>
      </c>
      <c r="B9" s="5" t="n">
        <v>211295</v>
      </c>
    </row>
    <row r="10" spans="1:3">
      <c r="A10" s="4" t="s">
        <v>1181</v>
      </c>
      <c r="B10" s="5" t="n">
        <v>-134942</v>
      </c>
    </row>
    <row r="11" spans="1:3">
      <c r="A11" s="4" t="s">
        <v>1182</v>
      </c>
      <c r="B11" s="5" t="n">
        <v>76353</v>
      </c>
    </row>
    <row r="12" spans="1:3">
      <c r="A12" s="4" t="s">
        <v>1183</v>
      </c>
      <c r="B12" s="5" t="n">
        <v>125</v>
      </c>
    </row>
    <row r="13" spans="1:3">
      <c r="A13" s="4" t="s">
        <v>1184</v>
      </c>
      <c r="B13" s="5" t="n">
        <v>126</v>
      </c>
    </row>
    <row r="14" spans="1:3">
      <c r="A14" s="4" t="s">
        <v>1185</v>
      </c>
      <c r="B14" s="5" t="n">
        <v>128</v>
      </c>
    </row>
    <row r="15" spans="1:3">
      <c r="A15" s="4" t="s">
        <v>1186</v>
      </c>
      <c r="B15" s="5" t="n">
        <v>129</v>
      </c>
    </row>
    <row r="16" spans="1:3">
      <c r="A16" s="4" t="s">
        <v>1187</v>
      </c>
      <c r="B16" s="5" t="n">
        <v>130</v>
      </c>
    </row>
    <row r="17" spans="1:3">
      <c r="A17" s="4" t="s">
        <v>1188</v>
      </c>
      <c r="B17" s="5" t="n">
        <v>4915</v>
      </c>
    </row>
    <row r="18" spans="1:3">
      <c r="A18" s="4" t="s">
        <v>1189</v>
      </c>
      <c r="B18" s="5" t="n">
        <v>5553</v>
      </c>
    </row>
    <row r="19" spans="1:3">
      <c r="A19" s="4" t="s">
        <v>1190</v>
      </c>
      <c r="B19" s="5" t="n">
        <v>-3621</v>
      </c>
    </row>
    <row r="20" spans="1:3">
      <c r="A20" s="4" t="s">
        <v>1191</v>
      </c>
      <c r="B20" s="5" t="n">
        <v>1932</v>
      </c>
    </row>
    <row r="21" spans="1:3">
      <c r="A21" s="4" t="s">
        <v>1192</v>
      </c>
      <c r="B21" s="5" t="n">
        <v>-3156</v>
      </c>
    </row>
    <row r="22" spans="1:3">
      <c r="A22" s="4" t="s">
        <v>1193</v>
      </c>
      <c r="B22" s="5" t="n">
        <v>-3498</v>
      </c>
    </row>
    <row r="23" spans="1:3">
      <c r="A23" s="4" t="s">
        <v>1194</v>
      </c>
      <c r="B23" s="5" t="n">
        <v>-3630</v>
      </c>
    </row>
    <row r="24" spans="1:3">
      <c r="A24" s="4" t="s">
        <v>1195</v>
      </c>
      <c r="B24" s="5" t="n">
        <v>-3632</v>
      </c>
    </row>
    <row r="25" spans="1:3">
      <c r="A25" s="4" t="s">
        <v>1196</v>
      </c>
      <c r="B25" s="5" t="n">
        <v>-3651</v>
      </c>
    </row>
    <row r="26" spans="1:3">
      <c r="A26" s="4" t="s">
        <v>1197</v>
      </c>
      <c r="B26" s="5" t="n">
        <v>-90199</v>
      </c>
    </row>
    <row r="27" spans="1:3">
      <c r="A27" s="4" t="s">
        <v>1198</v>
      </c>
      <c r="B27" s="5" t="n">
        <v>-107766</v>
      </c>
    </row>
    <row r="28" spans="1:3">
      <c r="A28" s="4" t="s">
        <v>1199</v>
      </c>
      <c r="B28" s="5" t="n">
        <v>3067</v>
      </c>
    </row>
    <row r="29" spans="1:3">
      <c r="A29" s="4" t="s">
        <v>1200</v>
      </c>
      <c r="B29" s="5" t="n">
        <v>2907</v>
      </c>
    </row>
    <row r="30" spans="1:3">
      <c r="A30" s="4" t="s">
        <v>1201</v>
      </c>
      <c r="B30" s="5" t="n">
        <v>2968</v>
      </c>
    </row>
    <row r="31" spans="1:3">
      <c r="A31" s="4" t="s">
        <v>1202</v>
      </c>
      <c r="B31" s="5" t="n">
        <v>3030</v>
      </c>
    </row>
    <row r="32" spans="1:3">
      <c r="A32" s="4" t="s">
        <v>1203</v>
      </c>
      <c r="B32" s="5" t="n">
        <v>2114</v>
      </c>
    </row>
    <row r="33" spans="1:3">
      <c r="A33" s="4" t="s">
        <v>1204</v>
      </c>
      <c r="B33" s="5" t="n">
        <v>94996</v>
      </c>
      <c r="C33" s="4" t="s">
        <v>447</v>
      </c>
    </row>
    <row r="34" spans="1:3">
      <c r="A34" s="4" t="s">
        <v>1205</v>
      </c>
      <c r="B34" s="6" t="n">
        <v>109082</v>
      </c>
    </row>
    <row r="35" spans="1:3"/>
    <row r="36" spans="1:3">
      <c r="A36" s="4" t="s">
        <v>447</v>
      </c>
      <c r="B36" s="4" t="s">
        <v>1206</v>
      </c>
    </row>
  </sheetData>
  <mergeCells count="3">
    <mergeCell ref="B1:C1"/>
    <mergeCell ref="A35:C35"/>
    <mergeCell ref="B36:C3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9"/>
    <col customWidth="1" max="3" min="3" width="13"/>
  </cols>
  <sheetData>
    <row r="1" spans="1:3">
      <c r="A1" s="1" t="s">
        <v>1207</v>
      </c>
      <c r="B1" s="2" t="s">
        <v>2</v>
      </c>
      <c r="C1" s="2" t="s">
        <v>1208</v>
      </c>
    </row>
    <row r="2" spans="1:3">
      <c r="A2" s="3" t="s">
        <v>1209</v>
      </c>
    </row>
    <row r="3" spans="1:3">
      <c r="A3" s="4" t="s">
        <v>1210</v>
      </c>
      <c r="B3" s="6" t="n">
        <v>61380</v>
      </c>
    </row>
    <row r="4" spans="1:3">
      <c r="A4" s="4" t="s">
        <v>1211</v>
      </c>
      <c r="B4" s="5" t="n">
        <v>71246</v>
      </c>
    </row>
    <row r="5" spans="1:3">
      <c r="A5" s="3" t="s">
        <v>1212</v>
      </c>
    </row>
    <row r="6" spans="1:3">
      <c r="A6" s="4" t="s">
        <v>1213</v>
      </c>
      <c r="B6" s="6" t="n">
        <v>76353</v>
      </c>
    </row>
    <row r="7" spans="1:3">
      <c r="A7" s="4" t="s">
        <v>1214</v>
      </c>
      <c r="B7" s="4" t="s">
        <v>1215</v>
      </c>
    </row>
    <row r="8" spans="1:3">
      <c r="A8" s="4" t="s">
        <v>1216</v>
      </c>
      <c r="B8" s="6" t="n">
        <v>1932</v>
      </c>
    </row>
    <row r="9" spans="1:3">
      <c r="A9" s="4" t="s">
        <v>1217</v>
      </c>
      <c r="B9" s="4" t="s">
        <v>1215</v>
      </c>
    </row>
    <row r="10" spans="1:3">
      <c r="A10" s="4" t="s">
        <v>1218</v>
      </c>
      <c r="B10" s="6" t="n">
        <v>78285</v>
      </c>
    </row>
    <row r="11" spans="1:3">
      <c r="A11" s="3" t="s">
        <v>1219</v>
      </c>
    </row>
    <row r="12" spans="1:3">
      <c r="A12" s="4" t="s">
        <v>1213</v>
      </c>
      <c r="B12" s="4" t="s">
        <v>487</v>
      </c>
      <c r="C12" s="4" t="s">
        <v>486</v>
      </c>
    </row>
    <row r="13" spans="1:3">
      <c r="A13" s="4" t="s">
        <v>1220</v>
      </c>
      <c r="B13" s="4" t="s">
        <v>1221</v>
      </c>
    </row>
    <row r="14" spans="1:3">
      <c r="A14" s="3" t="s">
        <v>1222</v>
      </c>
    </row>
    <row r="15" spans="1:3">
      <c r="A15" s="4" t="s">
        <v>1213</v>
      </c>
      <c r="B15" s="4" t="s">
        <v>1223</v>
      </c>
    </row>
    <row r="16" spans="1:3">
      <c r="A16" s="4" t="s">
        <v>1220</v>
      </c>
      <c r="B16" s="4" t="s">
        <v>1224</v>
      </c>
    </row>
    <row r="17" spans="1:3">
      <c r="A17" s="4" t="s">
        <v>1225</v>
      </c>
    </row>
    <row r="18" spans="1:3">
      <c r="A18" s="3" t="s">
        <v>1209</v>
      </c>
    </row>
    <row r="19" spans="1:3">
      <c r="A19" s="4" t="s">
        <v>1213</v>
      </c>
      <c r="B19" s="6" t="n">
        <v>59492</v>
      </c>
    </row>
    <row r="20" spans="1:3">
      <c r="A20" s="4" t="s">
        <v>1226</v>
      </c>
      <c r="B20" s="4" t="s">
        <v>1227</v>
      </c>
    </row>
    <row r="21" spans="1:3">
      <c r="A21" s="4" t="s">
        <v>1220</v>
      </c>
      <c r="B21" s="6" t="n">
        <v>1888</v>
      </c>
    </row>
    <row r="22" spans="1:3">
      <c r="A22" s="4" t="s">
        <v>1228</v>
      </c>
      <c r="B22" s="4" t="s">
        <v>1227</v>
      </c>
    </row>
    <row r="23" spans="1:3">
      <c r="A23" s="4" t="s">
        <v>1229</v>
      </c>
    </row>
    <row r="24" spans="1:3">
      <c r="A24" s="3" t="s">
        <v>1209</v>
      </c>
    </row>
    <row r="25" spans="1:3">
      <c r="A25" s="4" t="s">
        <v>1213</v>
      </c>
      <c r="B25" s="6" t="n">
        <v>9866</v>
      </c>
    </row>
    <row r="26" spans="1:3">
      <c r="A26" s="4" t="s">
        <v>1226</v>
      </c>
      <c r="B26" s="4" t="s">
        <v>2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1</v>
      </c>
    </row>
    <row r="2" spans="1:2">
      <c r="B2" s="2" t="s">
        <v>210</v>
      </c>
    </row>
    <row r="3" spans="1:2">
      <c r="A3" s="3" t="s">
        <v>1231</v>
      </c>
    </row>
    <row r="4" spans="1:2">
      <c r="A4" s="4" t="s">
        <v>1232</v>
      </c>
      <c r="B4" s="6" t="n">
        <v>5937</v>
      </c>
    </row>
    <row r="5" spans="1:2">
      <c r="A5" s="4" t="s">
        <v>1233</v>
      </c>
      <c r="B5" s="5" t="n">
        <v>114</v>
      </c>
    </row>
    <row r="6" spans="1:2">
      <c r="A6" s="4" t="s">
        <v>1234</v>
      </c>
      <c r="B6" s="5" t="n">
        <v>10</v>
      </c>
    </row>
    <row r="7" spans="1:2">
      <c r="A7" s="3" t="s">
        <v>1235</v>
      </c>
    </row>
    <row r="8" spans="1:2">
      <c r="A8" s="4" t="s">
        <v>1213</v>
      </c>
      <c r="B8" s="6" t="n">
        <v>18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37"/>
    <col customWidth="1" max="3" min="3" width="14"/>
    <col customWidth="1" max="4" min="4" width="14"/>
  </cols>
  <sheetData>
    <row r="1" spans="1:4">
      <c r="A1" s="1" t="s">
        <v>1236</v>
      </c>
      <c r="C1" s="2" t="s">
        <v>2</v>
      </c>
      <c r="D1" s="2" t="s">
        <v>73</v>
      </c>
    </row>
    <row r="2" spans="1:4">
      <c r="A2" s="3" t="s">
        <v>1237</v>
      </c>
    </row>
    <row r="3" spans="1:4">
      <c r="A3" s="4" t="s">
        <v>1238</v>
      </c>
      <c r="B3" s="4" t="s">
        <v>447</v>
      </c>
      <c r="C3" s="6" t="n">
        <v>2492</v>
      </c>
      <c r="D3" s="6" t="n">
        <v>4793</v>
      </c>
    </row>
    <row r="4" spans="1:4">
      <c r="A4" s="4" t="s">
        <v>1239</v>
      </c>
      <c r="C4" s="5" t="n">
        <v>206765</v>
      </c>
      <c r="D4" s="5" t="n">
        <v>115416</v>
      </c>
    </row>
    <row r="5" spans="1:4">
      <c r="A5" s="4" t="s">
        <v>1240</v>
      </c>
      <c r="C5" s="5" t="n">
        <v>90342</v>
      </c>
      <c r="D5" s="5" t="n">
        <v>61757</v>
      </c>
    </row>
    <row r="6" spans="1:4">
      <c r="A6" s="4" t="s">
        <v>1241</v>
      </c>
      <c r="C6" s="6" t="n">
        <v>299599</v>
      </c>
      <c r="D6" s="6" t="n">
        <v>181966</v>
      </c>
    </row>
    <row r="7" spans="1:4"/>
    <row r="8" spans="1:4">
      <c r="A8" s="4" t="s">
        <v>447</v>
      </c>
      <c r="B8" s="4" t="s">
        <v>1242</v>
      </c>
    </row>
  </sheetData>
  <mergeCells count="3">
    <mergeCell ref="A1:B1"/>
    <mergeCell ref="A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43</v>
      </c>
      <c r="B1" s="2" t="s">
        <v>2</v>
      </c>
      <c r="C1" s="2" t="s">
        <v>73</v>
      </c>
    </row>
    <row r="2" spans="1:3">
      <c r="A2" s="3" t="s">
        <v>1237</v>
      </c>
    </row>
    <row r="3" spans="1:3">
      <c r="A3" s="4" t="s">
        <v>88</v>
      </c>
      <c r="B3" s="6" t="n">
        <v>926990</v>
      </c>
      <c r="C3" s="6" t="n">
        <v>5200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741</v>
      </c>
      <c r="J1" s="2" t="s">
        <v>1</v>
      </c>
    </row>
    <row r="2" spans="1:12">
      <c r="B2" s="2" t="s">
        <v>2</v>
      </c>
      <c r="C2" s="2" t="s">
        <v>1046</v>
      </c>
      <c r="D2" s="2" t="s">
        <v>4</v>
      </c>
      <c r="E2" s="2" t="s">
        <v>1047</v>
      </c>
      <c r="F2" s="2" t="s">
        <v>73</v>
      </c>
      <c r="G2" s="2" t="s">
        <v>1048</v>
      </c>
      <c r="H2" s="2" t="s">
        <v>1049</v>
      </c>
      <c r="I2" s="2" t="s">
        <v>1050</v>
      </c>
      <c r="J2" s="2" t="s">
        <v>2</v>
      </c>
      <c r="K2" s="2" t="s">
        <v>73</v>
      </c>
      <c r="L2" s="2" t="s">
        <v>133</v>
      </c>
    </row>
    <row r="3" spans="1:12">
      <c r="A3" s="3" t="s">
        <v>1245</v>
      </c>
    </row>
    <row r="4" spans="1:12">
      <c r="A4" s="4" t="s">
        <v>134</v>
      </c>
      <c r="B4" s="6" t="n">
        <v>256438</v>
      </c>
      <c r="C4" s="6" t="n">
        <v>224756</v>
      </c>
      <c r="D4" s="6" t="n">
        <v>192549</v>
      </c>
      <c r="E4" s="6" t="n">
        <v>180454</v>
      </c>
      <c r="F4" s="6" t="n">
        <v>180578</v>
      </c>
      <c r="G4" s="6" t="n">
        <v>196996</v>
      </c>
      <c r="H4" s="6" t="n">
        <v>201902</v>
      </c>
      <c r="I4" s="6" t="n">
        <v>205046</v>
      </c>
      <c r="J4" s="6" t="n">
        <v>854197</v>
      </c>
      <c r="K4" s="6" t="n">
        <v>784522</v>
      </c>
      <c r="L4" s="6" t="n">
        <v>704745</v>
      </c>
    </row>
    <row r="5" spans="1:12">
      <c r="A5" s="4" t="s">
        <v>156</v>
      </c>
      <c r="B5" s="5" t="n">
        <v>129923</v>
      </c>
      <c r="C5" s="5" t="n">
        <v>90267</v>
      </c>
      <c r="D5" s="5" t="n">
        <v>79920</v>
      </c>
      <c r="E5" s="5" t="n">
        <v>76291</v>
      </c>
      <c r="F5" s="5" t="n">
        <v>78941</v>
      </c>
      <c r="G5" s="5" t="n">
        <v>736476</v>
      </c>
      <c r="H5" s="5" t="n">
        <v>112017</v>
      </c>
      <c r="I5" s="5" t="n">
        <v>91043</v>
      </c>
      <c r="J5" s="5" t="n">
        <v>376401</v>
      </c>
      <c r="K5" s="5" t="n">
        <v>1018477</v>
      </c>
      <c r="L5" s="5" t="n">
        <v>291238</v>
      </c>
    </row>
    <row r="6" spans="1:12">
      <c r="A6" s="4" t="s">
        <v>158</v>
      </c>
      <c r="B6" s="6" t="n">
        <v>129638</v>
      </c>
      <c r="C6" s="6" t="n">
        <v>89786</v>
      </c>
      <c r="D6" s="6" t="n">
        <v>79438</v>
      </c>
      <c r="E6" s="6" t="n">
        <v>75822</v>
      </c>
      <c r="F6" s="6" t="n">
        <v>78483</v>
      </c>
      <c r="G6" s="6" t="n">
        <v>736034</v>
      </c>
      <c r="H6" s="6" t="n">
        <v>111567</v>
      </c>
      <c r="I6" s="6" t="n">
        <v>90601</v>
      </c>
      <c r="J6" s="6" t="n">
        <v>374684</v>
      </c>
      <c r="K6" s="6" t="n">
        <v>1016685</v>
      </c>
      <c r="L6" s="6" t="n">
        <v>289793</v>
      </c>
    </row>
    <row r="7" spans="1:12">
      <c r="A7" s="4" t="s">
        <v>158</v>
      </c>
      <c r="B7" s="8" t="n">
        <v>0.26</v>
      </c>
      <c r="C7" s="8" t="n">
        <v>0.2</v>
      </c>
      <c r="D7" s="8" t="n">
        <v>0.2</v>
      </c>
      <c r="E7" s="8" t="n">
        <v>0.2</v>
      </c>
      <c r="F7" s="8" t="n">
        <v>0.21</v>
      </c>
      <c r="G7" s="8" t="n">
        <v>2.01</v>
      </c>
      <c r="H7" s="8" t="n">
        <v>0.3</v>
      </c>
      <c r="I7" s="8" t="n">
        <v>0.25</v>
      </c>
      <c r="J7" s="8" t="n">
        <v>0.87</v>
      </c>
      <c r="K7" s="8" t="n">
        <v>2.77</v>
      </c>
      <c r="L7" s="8" t="n">
        <v>0.82</v>
      </c>
    </row>
    <row r="8" spans="1:12">
      <c r="A8" s="4" t="s">
        <v>160</v>
      </c>
      <c r="B8" s="5" t="n">
        <v>493593</v>
      </c>
      <c r="C8" s="5" t="n">
        <v>439581</v>
      </c>
      <c r="D8" s="5" t="n">
        <v>394574</v>
      </c>
      <c r="E8" s="5" t="n">
        <v>380551</v>
      </c>
      <c r="F8" s="5" t="n">
        <v>366655</v>
      </c>
      <c r="G8" s="5" t="n">
        <v>365024</v>
      </c>
      <c r="H8" s="5" t="n">
        <v>364897</v>
      </c>
      <c r="I8" s="5" t="n">
        <v>364882</v>
      </c>
      <c r="J8" s="5" t="n">
        <v>427075</v>
      </c>
      <c r="K8" s="5" t="n">
        <v>365364</v>
      </c>
      <c r="L8" s="5" t="n">
        <v>349902</v>
      </c>
    </row>
    <row r="9" spans="1:12">
      <c r="A9" s="4" t="s">
        <v>158</v>
      </c>
      <c r="B9" s="8" t="n">
        <v>0.26</v>
      </c>
      <c r="C9" s="8" t="n">
        <v>0.2</v>
      </c>
      <c r="D9" s="8" t="n">
        <v>0.2</v>
      </c>
      <c r="E9" s="8" t="n">
        <v>0.2</v>
      </c>
      <c r="F9" s="8" t="n">
        <v>0.21</v>
      </c>
      <c r="G9" s="6" t="n">
        <v>2</v>
      </c>
      <c r="H9" s="8" t="n">
        <v>0.3</v>
      </c>
      <c r="I9" s="8" t="n">
        <v>0.25</v>
      </c>
      <c r="J9" s="8" t="n">
        <v>0.87</v>
      </c>
      <c r="K9" s="8" t="n">
        <v>2.76</v>
      </c>
      <c r="L9" s="8" t="n">
        <v>0.82</v>
      </c>
    </row>
    <row r="10" spans="1:12">
      <c r="A10" s="4" t="s">
        <v>162</v>
      </c>
      <c r="B10" s="5" t="n">
        <v>494893</v>
      </c>
      <c r="C10" s="5" t="n">
        <v>440933</v>
      </c>
      <c r="D10" s="5" t="n">
        <v>395692</v>
      </c>
      <c r="E10" s="5" t="n">
        <v>381675</v>
      </c>
      <c r="F10" s="5" t="n">
        <v>367732</v>
      </c>
      <c r="G10" s="5" t="n">
        <v>366467</v>
      </c>
      <c r="H10" s="5" t="n">
        <v>365541</v>
      </c>
      <c r="I10" s="5" t="n">
        <v>365343</v>
      </c>
      <c r="J10" s="5" t="n">
        <v>428299</v>
      </c>
      <c r="K10" s="5" t="n">
        <v>366271</v>
      </c>
      <c r="L10" s="5" t="n">
        <v>350441</v>
      </c>
    </row>
    <row r="11" spans="1:12">
      <c r="A11" s="4" t="s">
        <v>66</v>
      </c>
    </row>
    <row r="12" spans="1:12">
      <c r="A12" s="3" t="s">
        <v>1245</v>
      </c>
    </row>
    <row r="13" spans="1:12">
      <c r="A13" s="4" t="s">
        <v>134</v>
      </c>
      <c r="B13" s="6" t="n">
        <v>256438</v>
      </c>
      <c r="C13" s="6" t="n">
        <v>224756</v>
      </c>
      <c r="D13" s="6" t="n">
        <v>192549</v>
      </c>
      <c r="E13" s="6" t="n">
        <v>180454</v>
      </c>
      <c r="F13" s="6" t="n">
        <v>180578</v>
      </c>
      <c r="G13" s="6" t="n">
        <v>196996</v>
      </c>
      <c r="H13" s="6" t="n">
        <v>201902</v>
      </c>
      <c r="I13" s="6" t="n">
        <v>205046</v>
      </c>
      <c r="J13" s="6" t="n">
        <v>854197</v>
      </c>
      <c r="K13" s="6" t="n">
        <v>784522</v>
      </c>
      <c r="L13" s="6" t="n">
        <v>704745</v>
      </c>
    </row>
    <row r="14" spans="1:12">
      <c r="A14" s="4" t="s">
        <v>156</v>
      </c>
      <c r="B14" s="5" t="n">
        <v>129923</v>
      </c>
      <c r="C14" s="5" t="n">
        <v>90267</v>
      </c>
      <c r="D14" s="5" t="n">
        <v>79920</v>
      </c>
      <c r="E14" s="5" t="n">
        <v>76291</v>
      </c>
      <c r="F14" s="5" t="n">
        <v>78941</v>
      </c>
      <c r="G14" s="5" t="n">
        <v>736476</v>
      </c>
      <c r="H14" s="5" t="n">
        <v>112017</v>
      </c>
      <c r="I14" s="5" t="n">
        <v>91043</v>
      </c>
      <c r="J14" s="5" t="n">
        <v>376401</v>
      </c>
      <c r="K14" s="5" t="n">
        <v>1018477</v>
      </c>
      <c r="L14" s="5" t="n">
        <v>291238</v>
      </c>
    </row>
    <row r="15" spans="1:12">
      <c r="A15" s="4" t="s">
        <v>158</v>
      </c>
      <c r="B15" s="6" t="n">
        <v>129638</v>
      </c>
      <c r="C15" s="6" t="n">
        <v>89786</v>
      </c>
      <c r="D15" s="6" t="n">
        <v>79438</v>
      </c>
      <c r="E15" s="6" t="n">
        <v>75822</v>
      </c>
      <c r="F15" s="6" t="n">
        <v>78483</v>
      </c>
      <c r="G15" s="6" t="n">
        <v>736034</v>
      </c>
      <c r="H15" s="6" t="n">
        <v>111567</v>
      </c>
      <c r="I15" s="6" t="n">
        <v>90601</v>
      </c>
      <c r="J15" s="6" t="n">
        <v>374684</v>
      </c>
      <c r="K15" s="6" t="n">
        <v>1016685</v>
      </c>
      <c r="L15" s="6" t="n">
        <v>289793</v>
      </c>
    </row>
    <row r="16" spans="1:12">
      <c r="A16" s="4" t="s">
        <v>158</v>
      </c>
      <c r="B16" s="8" t="n">
        <v>0.26</v>
      </c>
      <c r="C16" s="8" t="n">
        <v>0.2</v>
      </c>
      <c r="D16" s="8" t="n">
        <v>0.2</v>
      </c>
      <c r="E16" s="8" t="n">
        <v>0.2</v>
      </c>
      <c r="F16" s="8" t="n">
        <v>0.21</v>
      </c>
      <c r="G16" s="8" t="n">
        <v>2.01</v>
      </c>
      <c r="H16" s="8" t="n">
        <v>0.3</v>
      </c>
      <c r="I16" s="8" t="n">
        <v>0.25</v>
      </c>
      <c r="J16" s="8" t="n">
        <v>0.87</v>
      </c>
      <c r="K16" s="8" t="n">
        <v>2.77</v>
      </c>
      <c r="L16" s="8" t="n">
        <v>0.82</v>
      </c>
    </row>
    <row r="17" spans="1:12">
      <c r="A17" s="4" t="s">
        <v>160</v>
      </c>
      <c r="B17" s="5" t="n">
        <v>493593</v>
      </c>
      <c r="C17" s="5" t="n">
        <v>439581</v>
      </c>
      <c r="D17" s="5" t="n">
        <v>394574</v>
      </c>
      <c r="E17" s="5" t="n">
        <v>380551</v>
      </c>
      <c r="F17" s="5" t="n">
        <v>366655</v>
      </c>
      <c r="G17" s="5" t="n">
        <v>365024</v>
      </c>
      <c r="H17" s="5" t="n">
        <v>364897</v>
      </c>
      <c r="I17" s="5" t="n">
        <v>364882</v>
      </c>
      <c r="J17" s="5" t="n">
        <v>427075</v>
      </c>
      <c r="K17" s="5" t="n">
        <v>365364</v>
      </c>
      <c r="L17" s="5" t="n">
        <v>349902</v>
      </c>
    </row>
    <row r="18" spans="1:12">
      <c r="A18" s="4" t="s">
        <v>158</v>
      </c>
      <c r="B18" s="8" t="n">
        <v>0.26</v>
      </c>
      <c r="C18" s="8" t="n">
        <v>0.2</v>
      </c>
      <c r="D18" s="8" t="n">
        <v>0.2</v>
      </c>
      <c r="E18" s="8" t="n">
        <v>0.2</v>
      </c>
      <c r="F18" s="8" t="n">
        <v>0.21</v>
      </c>
      <c r="G18" s="6" t="n">
        <v>2</v>
      </c>
      <c r="H18" s="8" t="n">
        <v>0.3</v>
      </c>
      <c r="I18" s="8" t="n">
        <v>0.25</v>
      </c>
      <c r="J18" s="8" t="n">
        <v>0.87</v>
      </c>
      <c r="K18" s="8" t="n">
        <v>2.76</v>
      </c>
      <c r="L18" s="8" t="n">
        <v>0.82</v>
      </c>
    </row>
    <row r="19" spans="1:12">
      <c r="A19" s="4" t="s">
        <v>162</v>
      </c>
      <c r="B19" s="5" t="n">
        <v>494893</v>
      </c>
      <c r="C19" s="5" t="n">
        <v>440933</v>
      </c>
      <c r="D19" s="5" t="n">
        <v>395692</v>
      </c>
      <c r="E19" s="5" t="n">
        <v>381675</v>
      </c>
      <c r="F19" s="5" t="n">
        <v>367732</v>
      </c>
      <c r="G19" s="5" t="n">
        <v>366467</v>
      </c>
      <c r="H19" s="5" t="n">
        <v>365541</v>
      </c>
      <c r="I19" s="5" t="n">
        <v>365343</v>
      </c>
      <c r="J19" s="5" t="n">
        <v>428299</v>
      </c>
      <c r="K19" s="5" t="n">
        <v>366271</v>
      </c>
      <c r="L19" s="5" t="n">
        <v>35044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73</v>
      </c>
      <c r="D2" s="2" t="s">
        <v>133</v>
      </c>
    </row>
    <row r="3" spans="1:4">
      <c r="A3" s="3" t="s">
        <v>297</v>
      </c>
    </row>
    <row r="4" spans="1:4">
      <c r="A4" s="4" t="s">
        <v>1247</v>
      </c>
      <c r="B4" s="6" t="n">
        <v>66131</v>
      </c>
      <c r="C4" s="6" t="n">
        <v>16397</v>
      </c>
      <c r="D4" s="6" t="n">
        <v>18852</v>
      </c>
    </row>
    <row r="5" spans="1:4">
      <c r="A5" s="4" t="s">
        <v>1248</v>
      </c>
      <c r="B5" s="5" t="n">
        <v>50893</v>
      </c>
      <c r="C5" s="5" t="n">
        <v>57285</v>
      </c>
      <c r="D5" s="5" t="n">
        <v>2525</v>
      </c>
    </row>
    <row r="6" spans="1:4">
      <c r="A6" s="4" t="s">
        <v>1249</v>
      </c>
      <c r="B6" s="5" t="n">
        <v>-7221</v>
      </c>
      <c r="C6" s="5" t="n">
        <v>-7551</v>
      </c>
      <c r="D6" s="5" t="n">
        <v>-4980</v>
      </c>
    </row>
    <row r="7" spans="1:4">
      <c r="A7" s="4" t="s">
        <v>1250</v>
      </c>
      <c r="B7" s="6" t="n">
        <v>109803</v>
      </c>
      <c r="C7" s="6" t="n">
        <v>66131</v>
      </c>
      <c r="D7" s="6" t="n">
        <v>163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1</v>
      </c>
      <c r="B1" s="2" t="s">
        <v>741</v>
      </c>
      <c r="C1" s="2" t="s">
        <v>1</v>
      </c>
    </row>
    <row r="2" spans="1:5">
      <c r="B2" s="2" t="s">
        <v>73</v>
      </c>
      <c r="C2" s="2" t="s">
        <v>2</v>
      </c>
      <c r="D2" s="2" t="s">
        <v>73</v>
      </c>
      <c r="E2" s="2" t="s">
        <v>133</v>
      </c>
    </row>
    <row r="3" spans="1:5">
      <c r="A3" s="4" t="s">
        <v>1252</v>
      </c>
      <c r="C3" s="6" t="n">
        <v>21</v>
      </c>
      <c r="D3" s="6" t="n">
        <v>48</v>
      </c>
    </row>
    <row r="4" spans="1:5">
      <c r="A4" s="4" t="s">
        <v>1253</v>
      </c>
      <c r="C4" s="5" t="n">
        <v>22</v>
      </c>
    </row>
    <row r="5" spans="1:5">
      <c r="A5" s="4" t="s">
        <v>1254</v>
      </c>
      <c r="C5" s="19" t="n">
        <v>7.9</v>
      </c>
      <c r="D5" s="19" t="n">
        <v>-7.7</v>
      </c>
      <c r="E5" s="14" t="n">
        <v>-4.9</v>
      </c>
    </row>
    <row r="6" spans="1:5">
      <c r="A6" s="4" t="s">
        <v>1255</v>
      </c>
      <c r="C6" s="14" t="n">
        <v>-7.2</v>
      </c>
    </row>
    <row r="7" spans="1:5">
      <c r="A7" s="4" t="s">
        <v>1256</v>
      </c>
      <c r="D7" s="14" t="n">
        <v>9.300000000000001</v>
      </c>
    </row>
    <row r="8" spans="1:5">
      <c r="A8" s="4" t="s">
        <v>1257</v>
      </c>
    </row>
    <row r="9" spans="1:5">
      <c r="A9" s="4" t="s">
        <v>1254</v>
      </c>
      <c r="B9" s="14" t="n">
        <v>-4.4</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21:04:16Z</dcterms:created>
  <dcterms:modified xmlns:dcterms="http://purl.org/dc/terms/" xmlns:xsi="http://www.w3.org/2001/XMLSchema-instance" xsi:type="dcterms:W3CDTF">2020-02-26T21:04:16Z</dcterms:modified>
</cp:coreProperties>
</file>